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ature of Operations" sheetId="9" state="visible" r:id="rId9"/>
    <sheet xmlns:r="http://schemas.openxmlformats.org/officeDocument/2006/relationships" name="Basis of Presentation and Signi" sheetId="10" state="visible" r:id="rId10"/>
    <sheet xmlns:r="http://schemas.openxmlformats.org/officeDocument/2006/relationships" name="Acquisition and Divestiture Act" sheetId="11" state="visible" r:id="rId11"/>
    <sheet xmlns:r="http://schemas.openxmlformats.org/officeDocument/2006/relationships" name="Investment Securities" sheetId="12" state="visible" r:id="rId12"/>
    <sheet xmlns:r="http://schemas.openxmlformats.org/officeDocument/2006/relationships" name="Loans Held for Sale" sheetId="13" state="visible" r:id="rId13"/>
    <sheet xmlns:r="http://schemas.openxmlformats.org/officeDocument/2006/relationships" name="Loans and Allowance for Loan Lo" sheetId="14" state="visible" r:id="rId14"/>
    <sheet xmlns:r="http://schemas.openxmlformats.org/officeDocument/2006/relationships" name="Other Real Estate Owned" sheetId="15" state="visible" r:id="rId15"/>
    <sheet xmlns:r="http://schemas.openxmlformats.org/officeDocument/2006/relationships" name="Premises and Equipment" sheetId="16" state="visible" r:id="rId16"/>
    <sheet xmlns:r="http://schemas.openxmlformats.org/officeDocument/2006/relationships" name="Leases" sheetId="17" state="visible" r:id="rId17"/>
    <sheet xmlns:r="http://schemas.openxmlformats.org/officeDocument/2006/relationships" name="Goodwill and Other Intangible A" sheetId="18" state="visible" r:id="rId18"/>
    <sheet xmlns:r="http://schemas.openxmlformats.org/officeDocument/2006/relationships" name="Loan Servicing Rights" sheetId="19" state="visible" r:id="rId19"/>
    <sheet xmlns:r="http://schemas.openxmlformats.org/officeDocument/2006/relationships" name="Qualified Affordable Housing Pr" sheetId="20" state="visible" r:id="rId20"/>
    <sheet xmlns:r="http://schemas.openxmlformats.org/officeDocument/2006/relationships" name="Deposits" sheetId="21" state="visible" r:id="rId21"/>
    <sheet xmlns:r="http://schemas.openxmlformats.org/officeDocument/2006/relationships" name="Securities Sold Under Agreement" sheetId="22" state="visible" r:id="rId22"/>
    <sheet xmlns:r="http://schemas.openxmlformats.org/officeDocument/2006/relationships" name="Federal Home Loan Bank Advances" sheetId="23" state="visible" r:id="rId23"/>
    <sheet xmlns:r="http://schemas.openxmlformats.org/officeDocument/2006/relationships" name="Other Borrowings" sheetId="24" state="visible" r:id="rId24"/>
    <sheet xmlns:r="http://schemas.openxmlformats.org/officeDocument/2006/relationships" name="Accumulated Other Comprehensive" sheetId="25" state="visible" r:id="rId25"/>
    <sheet xmlns:r="http://schemas.openxmlformats.org/officeDocument/2006/relationships" name="Income Taxes" sheetId="26" state="visible" r:id="rId26"/>
    <sheet xmlns:r="http://schemas.openxmlformats.org/officeDocument/2006/relationships" name="Employee Benefit Plans" sheetId="27" state="visible" r:id="rId27"/>
    <sheet xmlns:r="http://schemas.openxmlformats.org/officeDocument/2006/relationships" name="Share-Based Compensation" sheetId="28" state="visible" r:id="rId28"/>
    <sheet xmlns:r="http://schemas.openxmlformats.org/officeDocument/2006/relationships" name="Shareholders' Equity" sheetId="29" state="visible" r:id="rId29"/>
    <sheet xmlns:r="http://schemas.openxmlformats.org/officeDocument/2006/relationships" name="Fair Value" sheetId="30" state="visible" r:id="rId30"/>
    <sheet xmlns:r="http://schemas.openxmlformats.org/officeDocument/2006/relationships" name="Derivative Financial Instrument" sheetId="31" state="visible" r:id="rId31"/>
    <sheet xmlns:r="http://schemas.openxmlformats.org/officeDocument/2006/relationships" name="Commitments and Contingencies" sheetId="32" state="visible" r:id="rId32"/>
    <sheet xmlns:r="http://schemas.openxmlformats.org/officeDocument/2006/relationships" name="Financial Guarantees" sheetId="33" state="visible" r:id="rId33"/>
    <sheet xmlns:r="http://schemas.openxmlformats.org/officeDocument/2006/relationships" name="Revenue from Contracts with Cus" sheetId="34" state="visible" r:id="rId34"/>
    <sheet xmlns:r="http://schemas.openxmlformats.org/officeDocument/2006/relationships" name="Regulatory Restrictions" sheetId="35" state="visible" r:id="rId35"/>
    <sheet xmlns:r="http://schemas.openxmlformats.org/officeDocument/2006/relationships" name="Parent Company Financial Statem" sheetId="36" state="visible" r:id="rId36"/>
    <sheet xmlns:r="http://schemas.openxmlformats.org/officeDocument/2006/relationships" name="Segment Information" sheetId="37" state="visible" r:id="rId37"/>
    <sheet xmlns:r="http://schemas.openxmlformats.org/officeDocument/2006/relationships" name="Interim Financial Data (Unaudit" sheetId="38" state="visible" r:id="rId38"/>
    <sheet xmlns:r="http://schemas.openxmlformats.org/officeDocument/2006/relationships" name="Basis of Presentation and Sig_2" sheetId="39" state="visible" r:id="rId39"/>
    <sheet xmlns:r="http://schemas.openxmlformats.org/officeDocument/2006/relationships" name="Basis of Presentation and Sig_3" sheetId="40" state="visible" r:id="rId40"/>
    <sheet xmlns:r="http://schemas.openxmlformats.org/officeDocument/2006/relationships" name="Acquisition and Divestiture A_2" sheetId="41" state="visible" r:id="rId41"/>
    <sheet xmlns:r="http://schemas.openxmlformats.org/officeDocument/2006/relationships" name="Investment Securities (Tables)" sheetId="42" state="visible" r:id="rId42"/>
    <sheet xmlns:r="http://schemas.openxmlformats.org/officeDocument/2006/relationships" name="Loans and Allowance for Loan _2" sheetId="43" state="visible" r:id="rId43"/>
    <sheet xmlns:r="http://schemas.openxmlformats.org/officeDocument/2006/relationships" name="Other Real Estate Owned (Tables" sheetId="44" state="visible" r:id="rId44"/>
    <sheet xmlns:r="http://schemas.openxmlformats.org/officeDocument/2006/relationships" name="Premises and Equipment (Tables)" sheetId="45" state="visible" r:id="rId45"/>
    <sheet xmlns:r="http://schemas.openxmlformats.org/officeDocument/2006/relationships" name="Leases (Tables)" sheetId="46" state="visible" r:id="rId46"/>
    <sheet xmlns:r="http://schemas.openxmlformats.org/officeDocument/2006/relationships" name="Goodwill and Other Intangible_2" sheetId="47" state="visible" r:id="rId47"/>
    <sheet xmlns:r="http://schemas.openxmlformats.org/officeDocument/2006/relationships" name="Loan Servicing Rights (Tables)" sheetId="48" state="visible" r:id="rId48"/>
    <sheet xmlns:r="http://schemas.openxmlformats.org/officeDocument/2006/relationships" name="Qualified Affordable Housing _2" sheetId="49" state="visible" r:id="rId49"/>
    <sheet xmlns:r="http://schemas.openxmlformats.org/officeDocument/2006/relationships" name="Deposits (Tables)" sheetId="50" state="visible" r:id="rId50"/>
    <sheet xmlns:r="http://schemas.openxmlformats.org/officeDocument/2006/relationships" name="Securities Sold Under Agreeme_2" sheetId="51" state="visible" r:id="rId51"/>
    <sheet xmlns:r="http://schemas.openxmlformats.org/officeDocument/2006/relationships" name="Federal Home Loan Bank Advanc_2" sheetId="52" state="visible" r:id="rId52"/>
    <sheet xmlns:r="http://schemas.openxmlformats.org/officeDocument/2006/relationships" name="Other Borrowings (Tables)" sheetId="53" state="visible" r:id="rId53"/>
    <sheet xmlns:r="http://schemas.openxmlformats.org/officeDocument/2006/relationships" name="Accumulated Other Comprehensi_2" sheetId="54" state="visible" r:id="rId54"/>
    <sheet xmlns:r="http://schemas.openxmlformats.org/officeDocument/2006/relationships" name="Income Taxes (Tables)" sheetId="55" state="visible" r:id="rId55"/>
    <sheet xmlns:r="http://schemas.openxmlformats.org/officeDocument/2006/relationships" name="Share-Based Compensation (Table" sheetId="56" state="visible" r:id="rId56"/>
    <sheet xmlns:r="http://schemas.openxmlformats.org/officeDocument/2006/relationships" name="Shareholders' Equity (Tables)" sheetId="57" state="visible" r:id="rId57"/>
    <sheet xmlns:r="http://schemas.openxmlformats.org/officeDocument/2006/relationships" name="Fair Value (Tables)" sheetId="58" state="visible" r:id="rId58"/>
    <sheet xmlns:r="http://schemas.openxmlformats.org/officeDocument/2006/relationships" name="Derivative Financial Instrume_2" sheetId="59" state="visible" r:id="rId59"/>
    <sheet xmlns:r="http://schemas.openxmlformats.org/officeDocument/2006/relationships" name="Revenue from Contracts with C_2" sheetId="60" state="visible" r:id="rId60"/>
    <sheet xmlns:r="http://schemas.openxmlformats.org/officeDocument/2006/relationships" name="Regulatory Restrictions (Tables" sheetId="61" state="visible" r:id="rId61"/>
    <sheet xmlns:r="http://schemas.openxmlformats.org/officeDocument/2006/relationships" name="Parent Company Financial Stat_2" sheetId="62" state="visible" r:id="rId62"/>
    <sheet xmlns:r="http://schemas.openxmlformats.org/officeDocument/2006/relationships" name="Interim Financial Data (Unaud_2" sheetId="63" state="visible" r:id="rId63"/>
    <sheet xmlns:r="http://schemas.openxmlformats.org/officeDocument/2006/relationships" name="Basis of Presentation and Sig_4" sheetId="64" state="visible" r:id="rId64"/>
    <sheet xmlns:r="http://schemas.openxmlformats.org/officeDocument/2006/relationships" name="Basis of Presentation and Sig_5" sheetId="65" state="visible" r:id="rId65"/>
    <sheet xmlns:r="http://schemas.openxmlformats.org/officeDocument/2006/relationships" name="Basis of Presentation and Sig_6" sheetId="66" state="visible" r:id="rId66"/>
    <sheet xmlns:r="http://schemas.openxmlformats.org/officeDocument/2006/relationships" name="Acquisition and Divestiture A_3" sheetId="67" state="visible" r:id="rId67"/>
    <sheet xmlns:r="http://schemas.openxmlformats.org/officeDocument/2006/relationships" name="Acquisition and Divestiture A_4" sheetId="68" state="visible" r:id="rId68"/>
    <sheet xmlns:r="http://schemas.openxmlformats.org/officeDocument/2006/relationships" name="Acquisition and Divestiture A_5" sheetId="69" state="visible" r:id="rId69"/>
    <sheet xmlns:r="http://schemas.openxmlformats.org/officeDocument/2006/relationships" name="Investment Securities - Amortiz" sheetId="70" state="visible" r:id="rId70"/>
    <sheet xmlns:r="http://schemas.openxmlformats.org/officeDocument/2006/relationships" name="Investment Securities - Additio" sheetId="71" state="visible" r:id="rId71"/>
    <sheet xmlns:r="http://schemas.openxmlformats.org/officeDocument/2006/relationships" name="Investment Securities - Schedul" sheetId="72" state="visible" r:id="rId72"/>
    <sheet xmlns:r="http://schemas.openxmlformats.org/officeDocument/2006/relationships" name="Investment Securities - Expecte" sheetId="73" state="visible" r:id="rId73"/>
    <sheet xmlns:r="http://schemas.openxmlformats.org/officeDocument/2006/relationships" name="Investment Securities - Availab" sheetId="74" state="visible" r:id="rId74"/>
    <sheet xmlns:r="http://schemas.openxmlformats.org/officeDocument/2006/relationships" name="Investment Securities - Trust P" sheetId="75" state="visible" r:id="rId75"/>
    <sheet xmlns:r="http://schemas.openxmlformats.org/officeDocument/2006/relationships" name="Loans Held for Sale - Additiona" sheetId="76" state="visible" r:id="rId76"/>
    <sheet xmlns:r="http://schemas.openxmlformats.org/officeDocument/2006/relationships" name="Loans and Allowance for Loan _3" sheetId="77" state="visible" r:id="rId77"/>
    <sheet xmlns:r="http://schemas.openxmlformats.org/officeDocument/2006/relationships" name="Loans and Allowance for Loan _4" sheetId="78" state="visible" r:id="rId78"/>
    <sheet xmlns:r="http://schemas.openxmlformats.org/officeDocument/2006/relationships" name="Loans and Allowance for Loan _5" sheetId="79" state="visible" r:id="rId79"/>
    <sheet xmlns:r="http://schemas.openxmlformats.org/officeDocument/2006/relationships" name="Loans and Allowance for Loan _6" sheetId="80" state="visible" r:id="rId80"/>
    <sheet xmlns:r="http://schemas.openxmlformats.org/officeDocument/2006/relationships" name="Loans and Allowance for Loan _7" sheetId="81" state="visible" r:id="rId81"/>
    <sheet xmlns:r="http://schemas.openxmlformats.org/officeDocument/2006/relationships" name="Loans and Allowance for Loan _8" sheetId="82" state="visible" r:id="rId82"/>
    <sheet xmlns:r="http://schemas.openxmlformats.org/officeDocument/2006/relationships" name="Loans and Allowance for Loan _9" sheetId="83" state="visible" r:id="rId83"/>
    <sheet xmlns:r="http://schemas.openxmlformats.org/officeDocument/2006/relationships" name="Loans and Allowance for Loan_10" sheetId="84" state="visible" r:id="rId84"/>
    <sheet xmlns:r="http://schemas.openxmlformats.org/officeDocument/2006/relationships" name="Loans and Allowance for Loan_11" sheetId="85" state="visible" r:id="rId85"/>
    <sheet xmlns:r="http://schemas.openxmlformats.org/officeDocument/2006/relationships" name="Loans and Allowance for Loan_12" sheetId="86" state="visible" r:id="rId86"/>
    <sheet xmlns:r="http://schemas.openxmlformats.org/officeDocument/2006/relationships" name="Loans and Allowance for Credit " sheetId="87" state="visible" r:id="rId87"/>
    <sheet xmlns:r="http://schemas.openxmlformats.org/officeDocument/2006/relationships" name="Loans and Allowance for Credi_2" sheetId="88" state="visible" r:id="rId88"/>
    <sheet xmlns:r="http://schemas.openxmlformats.org/officeDocument/2006/relationships" name="Loans and Allowance for Credi_3" sheetId="89" state="visible" r:id="rId89"/>
    <sheet xmlns:r="http://schemas.openxmlformats.org/officeDocument/2006/relationships" name="Loans and Allowance for Loan_13" sheetId="90" state="visible" r:id="rId90"/>
    <sheet xmlns:r="http://schemas.openxmlformats.org/officeDocument/2006/relationships" name="Loans and Allowance for Loan_14" sheetId="91" state="visible" r:id="rId91"/>
    <sheet xmlns:r="http://schemas.openxmlformats.org/officeDocument/2006/relationships" name="Loans and Allowance for Loan_15" sheetId="92" state="visible" r:id="rId92"/>
    <sheet xmlns:r="http://schemas.openxmlformats.org/officeDocument/2006/relationships" name="Loans and Allowance for Loan_16" sheetId="93" state="visible" r:id="rId93"/>
    <sheet xmlns:r="http://schemas.openxmlformats.org/officeDocument/2006/relationships" name="Loans and Allowance for Loan_17" sheetId="94" state="visible" r:id="rId94"/>
    <sheet xmlns:r="http://schemas.openxmlformats.org/officeDocument/2006/relationships" name="Other Real Estate Owned - Activ" sheetId="95" state="visible" r:id="rId95"/>
    <sheet xmlns:r="http://schemas.openxmlformats.org/officeDocument/2006/relationships" name="Other Real Estate Owned - Act_2" sheetId="96" state="visible" r:id="rId96"/>
    <sheet xmlns:r="http://schemas.openxmlformats.org/officeDocument/2006/relationships" name="Other Real Estate Owned - Addit" sheetId="97" state="visible" r:id="rId97"/>
    <sheet xmlns:r="http://schemas.openxmlformats.org/officeDocument/2006/relationships" name="Premises and Equipment - Summar" sheetId="98" state="visible" r:id="rId98"/>
    <sheet xmlns:r="http://schemas.openxmlformats.org/officeDocument/2006/relationships" name="Premises and Equipment - Additi" sheetId="99" state="visible" r:id="rId99"/>
    <sheet xmlns:r="http://schemas.openxmlformats.org/officeDocument/2006/relationships" name="Leases - Additional Information" sheetId="100" state="visible" r:id="rId100"/>
    <sheet xmlns:r="http://schemas.openxmlformats.org/officeDocument/2006/relationships" name="Leases - Schedule of Components" sheetId="101" state="visible" r:id="rId101"/>
    <sheet xmlns:r="http://schemas.openxmlformats.org/officeDocument/2006/relationships" name="Leases - Schedule of Supplement" sheetId="102" state="visible" r:id="rId102"/>
    <sheet xmlns:r="http://schemas.openxmlformats.org/officeDocument/2006/relationships" name="Leases - Schedule of Suppleme_2" sheetId="103" state="visible" r:id="rId103"/>
    <sheet xmlns:r="http://schemas.openxmlformats.org/officeDocument/2006/relationships" name="Leases - Schedule of Maturity A" sheetId="104" state="visible" r:id="rId104"/>
    <sheet xmlns:r="http://schemas.openxmlformats.org/officeDocument/2006/relationships" name="Leases - Schedule of Maturity_2" sheetId="105" state="visible" r:id="rId105"/>
    <sheet xmlns:r="http://schemas.openxmlformats.org/officeDocument/2006/relationships" name="Goodwill and Other Intangible_3" sheetId="106" state="visible" r:id="rId106"/>
    <sheet xmlns:r="http://schemas.openxmlformats.org/officeDocument/2006/relationships" name="Goodwill and Other Intangible_4" sheetId="107" state="visible" r:id="rId107"/>
    <sheet xmlns:r="http://schemas.openxmlformats.org/officeDocument/2006/relationships" name="Goodwill and Other Intangible_5" sheetId="108" state="visible" r:id="rId108"/>
    <sheet xmlns:r="http://schemas.openxmlformats.org/officeDocument/2006/relationships" name="Goodwill and Other Intangible_6" sheetId="109" state="visible" r:id="rId109"/>
    <sheet xmlns:r="http://schemas.openxmlformats.org/officeDocument/2006/relationships" name="Loan Servicing Rights - Additio" sheetId="110" state="visible" r:id="rId110"/>
    <sheet xmlns:r="http://schemas.openxmlformats.org/officeDocument/2006/relationships" name="Loan Servicing Rights - Compone" sheetId="111" state="visible" r:id="rId111"/>
    <sheet xmlns:r="http://schemas.openxmlformats.org/officeDocument/2006/relationships" name="Loan Servicing Rights - Compo_2" sheetId="112" state="visible" r:id="rId112"/>
    <sheet xmlns:r="http://schemas.openxmlformats.org/officeDocument/2006/relationships" name="Qualified Affordable Housing _3" sheetId="113" state="visible" r:id="rId113"/>
    <sheet xmlns:r="http://schemas.openxmlformats.org/officeDocument/2006/relationships" name="Deposits - Additional Informati" sheetId="114" state="visible" r:id="rId114"/>
    <sheet xmlns:r="http://schemas.openxmlformats.org/officeDocument/2006/relationships" name="Deposits - Schedule of Maturiti" sheetId="115" state="visible" r:id="rId115"/>
    <sheet xmlns:r="http://schemas.openxmlformats.org/officeDocument/2006/relationships" name="Securities Sold Under Agreeme_3" sheetId="116" state="visible" r:id="rId116"/>
    <sheet xmlns:r="http://schemas.openxmlformats.org/officeDocument/2006/relationships" name="Securities Sold Under Agreeme_4" sheetId="117" state="visible" r:id="rId117"/>
    <sheet xmlns:r="http://schemas.openxmlformats.org/officeDocument/2006/relationships" name="Securities Sold Under Agreeme_5" sheetId="118" state="visible" r:id="rId118"/>
    <sheet xmlns:r="http://schemas.openxmlformats.org/officeDocument/2006/relationships" name="Federal Home Loan Bank Advanc_3" sheetId="119" state="visible" r:id="rId119"/>
    <sheet xmlns:r="http://schemas.openxmlformats.org/officeDocument/2006/relationships" name="Federal Home Loan Bank Advanc_4" sheetId="120" state="visible" r:id="rId120"/>
    <sheet xmlns:r="http://schemas.openxmlformats.org/officeDocument/2006/relationships" name="Federal Home Loan Bank Advanc_5" sheetId="121" state="visible" r:id="rId121"/>
    <sheet xmlns:r="http://schemas.openxmlformats.org/officeDocument/2006/relationships" name="Federal Home Loan Bank Advanc_6" sheetId="122" state="visible" r:id="rId122"/>
    <sheet xmlns:r="http://schemas.openxmlformats.org/officeDocument/2006/relationships" name="Other Borrowings - Other Borrow" sheetId="123" state="visible" r:id="rId123"/>
    <sheet xmlns:r="http://schemas.openxmlformats.org/officeDocument/2006/relationships" name="Other Borrowings - Other Borr_2" sheetId="124" state="visible" r:id="rId124"/>
    <sheet xmlns:r="http://schemas.openxmlformats.org/officeDocument/2006/relationships" name="Other Borrowings - Contractual " sheetId="125" state="visible" r:id="rId125"/>
    <sheet xmlns:r="http://schemas.openxmlformats.org/officeDocument/2006/relationships" name="Other Borrowings - Additional I" sheetId="126" state="visible" r:id="rId126"/>
    <sheet xmlns:r="http://schemas.openxmlformats.org/officeDocument/2006/relationships" name="Other Borrowings - Summary of T" sheetId="127" state="visible" r:id="rId127"/>
    <sheet xmlns:r="http://schemas.openxmlformats.org/officeDocument/2006/relationships" name="Other Borrowings - Summary of_2" sheetId="128" state="visible" r:id="rId128"/>
    <sheet xmlns:r="http://schemas.openxmlformats.org/officeDocument/2006/relationships" name="Accumulated Other Comprehensi_3" sheetId="129" state="visible" r:id="rId129"/>
    <sheet xmlns:r="http://schemas.openxmlformats.org/officeDocument/2006/relationships" name="Accumulated Other Comprehensi_4" sheetId="130" state="visible" r:id="rId130"/>
    <sheet xmlns:r="http://schemas.openxmlformats.org/officeDocument/2006/relationships" name="Income Taxes - Summary of Diffe" sheetId="131" state="visible" r:id="rId131"/>
    <sheet xmlns:r="http://schemas.openxmlformats.org/officeDocument/2006/relationships" name="Income Taxes - Summary of Dif_2" sheetId="132" state="visible" r:id="rId132"/>
    <sheet xmlns:r="http://schemas.openxmlformats.org/officeDocument/2006/relationships" name="Income Taxes - Additional Infor" sheetId="133" state="visible" r:id="rId133"/>
    <sheet xmlns:r="http://schemas.openxmlformats.org/officeDocument/2006/relationships" name="Income Taxes - Provision for In" sheetId="134" state="visible" r:id="rId134"/>
    <sheet xmlns:r="http://schemas.openxmlformats.org/officeDocument/2006/relationships" name="Income Taxes - Schedule of Sign" sheetId="135" state="visible" r:id="rId135"/>
    <sheet xmlns:r="http://schemas.openxmlformats.org/officeDocument/2006/relationships" name="Employee Benefit Plans - Additi" sheetId="136" state="visible" r:id="rId136"/>
    <sheet xmlns:r="http://schemas.openxmlformats.org/officeDocument/2006/relationships" name="Share-Based Compensation - Addi" sheetId="137" state="visible" r:id="rId137"/>
    <sheet xmlns:r="http://schemas.openxmlformats.org/officeDocument/2006/relationships" name="Share-Based Compensation - Summ" sheetId="138" state="visible" r:id="rId138"/>
    <sheet xmlns:r="http://schemas.openxmlformats.org/officeDocument/2006/relationships" name="Share-Based Compensation - Su_2" sheetId="139" state="visible" r:id="rId139"/>
    <sheet xmlns:r="http://schemas.openxmlformats.org/officeDocument/2006/relationships" name="Share-Based Compensation - Su_3" sheetId="140" state="visible" r:id="rId140"/>
    <sheet xmlns:r="http://schemas.openxmlformats.org/officeDocument/2006/relationships" name="Share-Based Compensation - Sche" sheetId="141" state="visible" r:id="rId141"/>
    <sheet xmlns:r="http://schemas.openxmlformats.org/officeDocument/2006/relationships" name="Shareholders' Equity - Addition" sheetId="142" state="visible" r:id="rId142"/>
    <sheet xmlns:r="http://schemas.openxmlformats.org/officeDocument/2006/relationships" name="Shareholders' Equity - Summary " sheetId="143" state="visible" r:id="rId143"/>
    <sheet xmlns:r="http://schemas.openxmlformats.org/officeDocument/2006/relationships" name="Shareholders' Equity - Summar_2" sheetId="144" state="visible" r:id="rId144"/>
    <sheet xmlns:r="http://schemas.openxmlformats.org/officeDocument/2006/relationships" name="Fair Value - Schedule of Fair V" sheetId="145" state="visible" r:id="rId145"/>
    <sheet xmlns:r="http://schemas.openxmlformats.org/officeDocument/2006/relationships" name="Fair Value - Reconciliation of " sheetId="146" state="visible" r:id="rId146"/>
    <sheet xmlns:r="http://schemas.openxmlformats.org/officeDocument/2006/relationships" name="Fair Value - Additional Informa" sheetId="147" state="visible" r:id="rId147"/>
    <sheet xmlns:r="http://schemas.openxmlformats.org/officeDocument/2006/relationships" name="Fair Value - Quantitative Infor" sheetId="148" state="visible" r:id="rId148"/>
    <sheet xmlns:r="http://schemas.openxmlformats.org/officeDocument/2006/relationships" name="Fair Value - Quantitative Inf_2" sheetId="149" state="visible" r:id="rId149"/>
    <sheet xmlns:r="http://schemas.openxmlformats.org/officeDocument/2006/relationships" name="Fair Value - Assets Measured at" sheetId="150" state="visible" r:id="rId150"/>
    <sheet xmlns:r="http://schemas.openxmlformats.org/officeDocument/2006/relationships" name="Fair Value - Schedule of Differ" sheetId="151" state="visible" r:id="rId151"/>
    <sheet xmlns:r="http://schemas.openxmlformats.org/officeDocument/2006/relationships" name="Fair Value - Changes in Fair Va" sheetId="152" state="visible" r:id="rId152"/>
    <sheet xmlns:r="http://schemas.openxmlformats.org/officeDocument/2006/relationships" name="Fair Value - Carrying Amounts a" sheetId="153" state="visible" r:id="rId153"/>
    <sheet xmlns:r="http://schemas.openxmlformats.org/officeDocument/2006/relationships" name="Derivative Financial Instrume_3" sheetId="154" state="visible" r:id="rId154"/>
    <sheet xmlns:r="http://schemas.openxmlformats.org/officeDocument/2006/relationships" name="Derivative Financial Instrume_4" sheetId="155" state="visible" r:id="rId155"/>
    <sheet xmlns:r="http://schemas.openxmlformats.org/officeDocument/2006/relationships" name="Derivative Financial Instrume_5" sheetId="156" state="visible" r:id="rId156"/>
    <sheet xmlns:r="http://schemas.openxmlformats.org/officeDocument/2006/relationships" name="Derivative Financial Instrume_6" sheetId="157" state="visible" r:id="rId157"/>
    <sheet xmlns:r="http://schemas.openxmlformats.org/officeDocument/2006/relationships" name="Derivative Financial Instrume_7" sheetId="158" state="visible" r:id="rId158"/>
    <sheet xmlns:r="http://schemas.openxmlformats.org/officeDocument/2006/relationships" name="Derivative Financial Instrume_8" sheetId="159" state="visible" r:id="rId159"/>
    <sheet xmlns:r="http://schemas.openxmlformats.org/officeDocument/2006/relationships" name="Derivative Financial Instrume_9" sheetId="160" state="visible" r:id="rId160"/>
    <sheet xmlns:r="http://schemas.openxmlformats.org/officeDocument/2006/relationships" name="Derivative Financial Instrum_10" sheetId="161" state="visible" r:id="rId161"/>
    <sheet xmlns:r="http://schemas.openxmlformats.org/officeDocument/2006/relationships" name="Commitments and Contingencies -" sheetId="162" state="visible" r:id="rId162"/>
    <sheet xmlns:r="http://schemas.openxmlformats.org/officeDocument/2006/relationships" name="Financial Guarantees - Addition" sheetId="163" state="visible" r:id="rId163"/>
    <sheet xmlns:r="http://schemas.openxmlformats.org/officeDocument/2006/relationships" name="Revenue from Contracts with C_3" sheetId="164" state="visible" r:id="rId164"/>
    <sheet xmlns:r="http://schemas.openxmlformats.org/officeDocument/2006/relationships" name="Regulatory Restrictions - Addit" sheetId="165" state="visible" r:id="rId165"/>
    <sheet xmlns:r="http://schemas.openxmlformats.org/officeDocument/2006/relationships" name="Regulatory Restrictions - Sched" sheetId="166" state="visible" r:id="rId166"/>
    <sheet xmlns:r="http://schemas.openxmlformats.org/officeDocument/2006/relationships" name="Regulatory Restrictions - Sch_2" sheetId="167" state="visible" r:id="rId167"/>
    <sheet xmlns:r="http://schemas.openxmlformats.org/officeDocument/2006/relationships" name="Parent Company Financial Stat_3" sheetId="168" state="visible" r:id="rId168"/>
    <sheet xmlns:r="http://schemas.openxmlformats.org/officeDocument/2006/relationships" name="Parent Company Financial Stat_4" sheetId="169" state="visible" r:id="rId169"/>
    <sheet xmlns:r="http://schemas.openxmlformats.org/officeDocument/2006/relationships" name="Parent Company Financial Stat_5" sheetId="170" state="visible" r:id="rId170"/>
    <sheet xmlns:r="http://schemas.openxmlformats.org/officeDocument/2006/relationships" name="Segment Information - Additiona" sheetId="171" state="visible" r:id="rId171"/>
    <sheet xmlns:r="http://schemas.openxmlformats.org/officeDocument/2006/relationships" name="Interim Financial Data (Unaud_3" sheetId="172" state="visible" r:id="rId172"/>
  </sheets>
  <definedNames/>
  <calcPr calcId="124519" fullCalcOnLoad="1"/>
</workbook>
</file>

<file path=xl/sharedStrings.xml><?xml version="1.0" encoding="utf-8"?>
<sst xmlns="http://schemas.openxmlformats.org/spreadsheetml/2006/main" uniqueCount="1767">
  <si>
    <t>Document and Entity Information - USD ($)</t>
  </si>
  <si>
    <t>12 Months Ended</t>
  </si>
  <si>
    <t>Dec. 31, 2019</t>
  </si>
  <si>
    <t>Jan. 31, 2020</t>
  </si>
  <si>
    <t>Jun. 30, 2019</t>
  </si>
  <si>
    <t>Cover [Abstract]</t>
  </si>
  <si>
    <t>Document Type</t>
  </si>
  <si>
    <t>10-K</t>
  </si>
  <si>
    <t>Amendment Flag</t>
  </si>
  <si>
    <t>false</t>
  </si>
  <si>
    <t>Document Period End Date</t>
  </si>
  <si>
    <t>Dec. 31,
		2019</t>
  </si>
  <si>
    <t>Document Fiscal Year Focus</t>
  </si>
  <si>
    <t>2019</t>
  </si>
  <si>
    <t>Document Fiscal Period Focus</t>
  </si>
  <si>
    <t>FY</t>
  </si>
  <si>
    <t>Trading Symbol</t>
  </si>
  <si>
    <t>ONB</t>
  </si>
  <si>
    <t>Entity Registrant Name</t>
  </si>
  <si>
    <t>OLD NATIONAL BANCORP</t>
  </si>
  <si>
    <t>Entity Central Index Key</t>
  </si>
  <si>
    <t>0000707179</t>
  </si>
  <si>
    <t>Current Fiscal Year End Date</t>
  </si>
  <si>
    <t>--12-31</t>
  </si>
  <si>
    <t>Entity Well-known Seasoned Issuer</t>
  </si>
  <si>
    <t>Yes</t>
  </si>
  <si>
    <t>Entity Current Reporting Status</t>
  </si>
  <si>
    <t>Entity Voluntary Filers</t>
  </si>
  <si>
    <t>No</t>
  </si>
  <si>
    <t>Entity Filer Category</t>
  </si>
  <si>
    <t>Large Accelerated Filer</t>
  </si>
  <si>
    <t>Entity Shell Company</t>
  </si>
  <si>
    <t>Entity Small Business</t>
  </si>
  <si>
    <t>Entity Emerging Growth Company</t>
  </si>
  <si>
    <t>Entity Common Stock, Shares Outstanding</t>
  </si>
  <si>
    <t>Entity Public Float</t>
  </si>
  <si>
    <t>Entity File Number</t>
  </si>
  <si>
    <t>1-15817</t>
  </si>
  <si>
    <t>Entity Interactive Data Current</t>
  </si>
  <si>
    <t>Title of 12(b) Security</t>
  </si>
  <si>
    <t>Common Stock, No Par Value</t>
  </si>
  <si>
    <t>Security Exchange Name</t>
  </si>
  <si>
    <t>NASDAQ</t>
  </si>
  <si>
    <t>Entity Incorporation, State or Country Code</t>
  </si>
  <si>
    <t>IN</t>
  </si>
  <si>
    <t>Entity Tax Identification Number</t>
  </si>
  <si>
    <t>35-1539838</t>
  </si>
  <si>
    <t>Entity Address, Address Line One</t>
  </si>
  <si>
    <t>One Main Street</t>
  </si>
  <si>
    <t>Entity Address, City or Town</t>
  </si>
  <si>
    <t>Evansville</t>
  </si>
  <si>
    <t>Entity Address, State or Province</t>
  </si>
  <si>
    <t>Entity Address, Postal Zip Code</t>
  </si>
  <si>
    <t>47708</t>
  </si>
  <si>
    <t>City Area Code</t>
  </si>
  <si>
    <t>800</t>
  </si>
  <si>
    <t>Local Phone Number</t>
  </si>
  <si>
    <t>731-2265</t>
  </si>
  <si>
    <t>Document Annual Report</t>
  </si>
  <si>
    <t>true</t>
  </si>
  <si>
    <t>Document Transition Report</t>
  </si>
  <si>
    <t>Documents Incorporated by Reference</t>
  </si>
  <si>
    <t>Portions of the Proxy Statement for the Annual Meeting of Shareholders to be held April 30, 2020 are incorporated by reference into Part III of this Form 10-K.</t>
  </si>
  <si>
    <t>Consolidated Balance Sheets - USD ($) $ in Thousands</t>
  </si>
  <si>
    <t>Dec. 31, 2018</t>
  </si>
  <si>
    <t>Assets</t>
  </si>
  <si>
    <t>Cash and due from banks</t>
  </si>
  <si>
    <t>Money market and other interest-earning investments</t>
  </si>
  <si>
    <t>Total cash and cash equivalents</t>
  </si>
  <si>
    <t>Equity securities</t>
  </si>
  <si>
    <t>Investment securities - available-for-sale, at fair value:</t>
  </si>
  <si>
    <t>Total investment securities - available-for-sale</t>
  </si>
  <si>
    <t>Investment securities - held-to-maturity, at amortized cost (fair value $0 and $506,103, respectively)</t>
  </si>
  <si>
    <t>Federal Home Loan Bank/Federal Reserve Bank stock, at cost</t>
  </si>
  <si>
    <t>Loans held for sale, at fair value</t>
  </si>
  <si>
    <t>Loans:</t>
  </si>
  <si>
    <t>Total loans</t>
  </si>
  <si>
    <t>Allowance for loan losses</t>
  </si>
  <si>
    <t>Net loans</t>
  </si>
  <si>
    <t>Premises and equipment, net</t>
  </si>
  <si>
    <t>Operating lease right-of-use assets</t>
  </si>
  <si>
    <t>Accrued interest receivable</t>
  </si>
  <si>
    <t>Goodwill</t>
  </si>
  <si>
    <t>Other intangible assets</t>
  </si>
  <si>
    <t>Company-owned life insurance</t>
  </si>
  <si>
    <t>Net deferred tax assets</t>
  </si>
  <si>
    <t>Loan servicing rights</t>
  </si>
  <si>
    <t>Other assets</t>
  </si>
  <si>
    <t>Total assets</t>
  </si>
  <si>
    <t>Deposits:</t>
  </si>
  <si>
    <t>Noninterest-bearing demand</t>
  </si>
  <si>
    <t>Interest-bearing:</t>
  </si>
  <si>
    <t>Checking and NOW</t>
  </si>
  <si>
    <t>Savings</t>
  </si>
  <si>
    <t>Money market</t>
  </si>
  <si>
    <t>Time</t>
  </si>
  <si>
    <t>Total deposits</t>
  </si>
  <si>
    <t>Federal funds purchased and interbank borrowings</t>
  </si>
  <si>
    <t>Securities sold under agreements to repurchase</t>
  </si>
  <si>
    <t>Federal Home Loan Bank advances</t>
  </si>
  <si>
    <t>Other borrowings</t>
  </si>
  <si>
    <t>Operating lease liabilities</t>
  </si>
  <si>
    <t>Accrued expenses and other liabilities</t>
  </si>
  <si>
    <t>Total liabilities</t>
  </si>
  <si>
    <t>Commitments and contingencies (Note 23)</t>
  </si>
  <si>
    <t xml:space="preserve"> </t>
  </si>
  <si>
    <t>Shareholders' Equity</t>
  </si>
  <si>
    <t>Preferred stock, series A, 2,000 shares authorized, no shares issued or outstanding</t>
  </si>
  <si>
    <t>Common stock, $1.00 per share stated value, 300,000 shares authorized, 169,616 and 175,141 shares issued and outstanding, respectively</t>
  </si>
  <si>
    <t>Capital surplus</t>
  </si>
  <si>
    <t>Retained earnings</t>
  </si>
  <si>
    <t>Accumulated other comprehensive income (loss), net of tax</t>
  </si>
  <si>
    <t>Total shareholders' equity</t>
  </si>
  <si>
    <t>Total liabilities and shareholders' equity</t>
  </si>
  <si>
    <t>U.S. Treasury [Member]</t>
  </si>
  <si>
    <t>U.S. Government-Sponsored Entities and Agencies [Member]</t>
  </si>
  <si>
    <t>Mortgage-Backed Securities - Agency [Member]</t>
  </si>
  <si>
    <t>States and Political Subdivisions [Member]</t>
  </si>
  <si>
    <t>Other Debt Securities Including Pooled Trust Preferred Securities [Member]</t>
  </si>
  <si>
    <t>Commercial Loan [Member]</t>
  </si>
  <si>
    <t>Commercial Real Estate [Member]</t>
  </si>
  <si>
    <t>Consumer Loan [Member]</t>
  </si>
  <si>
    <t>Residential Real Estate [Member]</t>
  </si>
  <si>
    <t>Consolidated Balance Sheets (Parenthetical) - USD ($) $ in Thousands</t>
  </si>
  <si>
    <t>Investment securities - held-to-maturity, fair value</t>
  </si>
  <si>
    <t>Common stock, stated value</t>
  </si>
  <si>
    <t>Authorized and unissued common shares reserved for issuance</t>
  </si>
  <si>
    <t>Common stock, shares issued</t>
  </si>
  <si>
    <t>Common stock, shares outstanding</t>
  </si>
  <si>
    <t>Series A Preferred Stock [Member]</t>
  </si>
  <si>
    <t>Preferred stock, shares authorized</t>
  </si>
  <si>
    <t>Preferred stock, shares issued</t>
  </si>
  <si>
    <t>Preferred stock, shares outstanding</t>
  </si>
  <si>
    <t>Consolidated Statements of Income - USD ($) shares in Thousands, $ in Thousands</t>
  </si>
  <si>
    <t>Dec. 31, 2017</t>
  </si>
  <si>
    <t>Loans including fees:</t>
  </si>
  <si>
    <t>Taxable</t>
  </si>
  <si>
    <t>Nontaxable</t>
  </si>
  <si>
    <t>Investment securities:</t>
  </si>
  <si>
    <t>Total interest income</t>
  </si>
  <si>
    <t>Interest Expense</t>
  </si>
  <si>
    <t>Deposits</t>
  </si>
  <si>
    <t>Total interest expense</t>
  </si>
  <si>
    <t>Net interest income</t>
  </si>
  <si>
    <t>Provision for loan losses</t>
  </si>
  <si>
    <t>Net interest income after provision for loan losses</t>
  </si>
  <si>
    <t>Noninterest Income</t>
  </si>
  <si>
    <t>Wealth management fees</t>
  </si>
  <si>
    <t>Service charges on deposit accounts</t>
  </si>
  <si>
    <t>Debit card and ATM fees</t>
  </si>
  <si>
    <t>Mortgage banking revenue</t>
  </si>
  <si>
    <t>Investment product fees</t>
  </si>
  <si>
    <t>Capital markets income</t>
  </si>
  <si>
    <t>Net debt securities gains (losses)</t>
  </si>
  <si>
    <t>Net gain on branch divestitures</t>
  </si>
  <si>
    <t>Other income</t>
  </si>
  <si>
    <t>Total noninterest income</t>
  </si>
  <si>
    <t>Noninterest Expense</t>
  </si>
  <si>
    <t>Salaries and employee benefits</t>
  </si>
  <si>
    <t>Occupancy</t>
  </si>
  <si>
    <t>Equipment</t>
  </si>
  <si>
    <t>Marketing</t>
  </si>
  <si>
    <t>Data processing</t>
  </si>
  <si>
    <t>Communication</t>
  </si>
  <si>
    <t>Professional fees</t>
  </si>
  <si>
    <t>Loan expenses</t>
  </si>
  <si>
    <t>FDIC assessment</t>
  </si>
  <si>
    <t>Amortization of intangibles</t>
  </si>
  <si>
    <t>Amortization of tax credit investments</t>
  </si>
  <si>
    <t>Other expense</t>
  </si>
  <si>
    <t>Total noninterest expense</t>
  </si>
  <si>
    <t>Income before income taxes</t>
  </si>
  <si>
    <t>Income tax expense</t>
  </si>
  <si>
    <t>Net income</t>
  </si>
  <si>
    <t>Net income per common share - basic</t>
  </si>
  <si>
    <t>Net income per common share - diluted</t>
  </si>
  <si>
    <t>Weighted average number of common shares outstanding - basic</t>
  </si>
  <si>
    <t>Weighted average number of common shares outstanding - diluted</t>
  </si>
  <si>
    <t>Dividends per common share</t>
  </si>
  <si>
    <t>Consolidated Statements of Comprehensive Income - USD ($) $ in Thousands</t>
  </si>
  <si>
    <t>Statement Of Income And Comprehensive Income [Abstract]</t>
  </si>
  <si>
    <t>Change in debt securities available-for-sale:</t>
  </si>
  <si>
    <t>Unrealized holding gains (losses) for the period</t>
  </si>
  <si>
    <t>Reclassification for securities transferred to held-to-maturity</t>
  </si>
  <si>
    <t>Reclassification adjustment for securities gains realized in income</t>
  </si>
  <si>
    <t>Income tax effect</t>
  </si>
  <si>
    <t>Unrealized gains (losses) on available-for-sale debt securities</t>
  </si>
  <si>
    <t>Change in securities held-to-maturity:</t>
  </si>
  <si>
    <t>Adjustment for securities transferred to available-for-sale</t>
  </si>
  <si>
    <t>Adjustment for securities transferred from available-for-sale</t>
  </si>
  <si>
    <t>Amortization of unrealized losses on securities transferred from available-for-sale</t>
  </si>
  <si>
    <t>Changes from securities held-to-maturity</t>
  </si>
  <si>
    <t>Cash flow hedges:</t>
  </si>
  <si>
    <t>Net unrealized derivative gains (losses) on cash flow hedges</t>
  </si>
  <si>
    <t>Reclassification adjustment for (gains) losses realized in net income</t>
  </si>
  <si>
    <t>Changes from cash flow hedges</t>
  </si>
  <si>
    <t>Defined benefit pension plans:</t>
  </si>
  <si>
    <t>Amortization of net loss recognized in income</t>
  </si>
  <si>
    <t>Changes from defined benefit pension plans</t>
  </si>
  <si>
    <t>Other comprehensive income (loss), net of tax</t>
  </si>
  <si>
    <t>Comprehensive income</t>
  </si>
  <si>
    <t>Consolidated Statements of Changes in Shareholders' Equity - USD ($) $ in Thousands</t>
  </si>
  <si>
    <t>Total</t>
  </si>
  <si>
    <t>Minnesota-based Klein [Member]</t>
  </si>
  <si>
    <t>Common Stock [Member]</t>
  </si>
  <si>
    <t>Common Stock [Member]Minnesota-based Klein [Member]</t>
  </si>
  <si>
    <t>Capital Surplus [Member]</t>
  </si>
  <si>
    <t>Capital Surplus [Member]Minnesota-based Klein [Member]</t>
  </si>
  <si>
    <t>Retained Earnings [Member]</t>
  </si>
  <si>
    <t>Accumulated Other Comprehensive Income (Loss) [Member]</t>
  </si>
  <si>
    <t>Beginning Balance at Dec. 31, 2016</t>
  </si>
  <si>
    <t>Other comprehensive income (loss)</t>
  </si>
  <si>
    <t>Acquisition</t>
  </si>
  <si>
    <t>Dividends - common stock</t>
  </si>
  <si>
    <t>Common stock issued</t>
  </si>
  <si>
    <t>Common stock repurchased</t>
  </si>
  <si>
    <t>Share-based compensation expense</t>
  </si>
  <si>
    <t>Stock activity under incentive compensation plans</t>
  </si>
  <si>
    <t>Ending Balance at Dec. 31, 2017</t>
  </si>
  <si>
    <t>Cumulative effect of change in accounting principles</t>
  </si>
  <si>
    <t>Balance, January 1</t>
  </si>
  <si>
    <t>Reclassification of certain tax effects related to the Tax Cuts and Jobs Act of 2017</t>
  </si>
  <si>
    <t>Ending Balance at Dec. 31, 2018</t>
  </si>
  <si>
    <t>Ending Balance at Dec. 31, 2019</t>
  </si>
  <si>
    <t>Consolidated Statements of Changes in Shareholders' Equity (Parenthetical) - $ / shares</t>
  </si>
  <si>
    <t>Statement Of Stockholders Equity [Abstract]</t>
  </si>
  <si>
    <t>Consolidated Statements of Cash Flows - USD ($) $ in Thousands</t>
  </si>
  <si>
    <t>Cash Flows From Operating Activities</t>
  </si>
  <si>
    <t>Adjustments to reconcile net income to cash provided by operating activities:</t>
  </si>
  <si>
    <t>Depreciation</t>
  </si>
  <si>
    <t>Amortization of other intangible assets</t>
  </si>
  <si>
    <t>Net premium amortization on investment securities</t>
  </si>
  <si>
    <t>Accretion income related to acquired loans</t>
  </si>
  <si>
    <t>Excess tax (benefit) expense on share-based compensation</t>
  </si>
  <si>
    <t>Net debt securities (gains) losses</t>
  </si>
  <si>
    <t>Net (gains) losses on sales of loans and other assets</t>
  </si>
  <si>
    <t>Increase in cash surrender value of company-owned life insurance</t>
  </si>
  <si>
    <t>Residential real estate loans originated for sale</t>
  </si>
  <si>
    <t>Proceeds from sales of residential real estate loans</t>
  </si>
  <si>
    <t>(Increase) decrease in interest receivable</t>
  </si>
  <si>
    <t>(Increase) decrease in other assets</t>
  </si>
  <si>
    <t>Increase (decrease) in accrued expenses and other liabilities</t>
  </si>
  <si>
    <t>Net cash flows provided by (used in) operating activities</t>
  </si>
  <si>
    <t>Cash Flows From Investing Activities</t>
  </si>
  <si>
    <t>Cash received (paid) from acquisitions, net</t>
  </si>
  <si>
    <t>Payments related to branch divestitures</t>
  </si>
  <si>
    <t>Purchases of investment securities available-for-sale</t>
  </si>
  <si>
    <t>Purchases of Federal Home Loan Bank/Federal Reserve Bank stock</t>
  </si>
  <si>
    <t>Proceeds from maturities, prepayments, and calls of investment securities available-for-sale</t>
  </si>
  <si>
    <t>Proceeds from sales of investment securities available-for-sale</t>
  </si>
  <si>
    <t>Proceeds from maturities, prepayments, and calls of investment securities held-to-maturity</t>
  </si>
  <si>
    <t>Proceeds from sales of investment securities held-to-maturity</t>
  </si>
  <si>
    <t>Proceeds from sales of Federal Home Loan Bank/Federal Reserve Bank stock</t>
  </si>
  <si>
    <t>Proceeds from sales of equity securities</t>
  </si>
  <si>
    <t>Proceeds from sale of student loan portfolio</t>
  </si>
  <si>
    <t>Loan originations and payments, net</t>
  </si>
  <si>
    <t>Proceeds from company-owned life insurance death benefits</t>
  </si>
  <si>
    <t>Proceeds from sale of premises and equipment and other assets</t>
  </si>
  <si>
    <t>Purchases of premises and equipment and other assets</t>
  </si>
  <si>
    <t>Net cash flows provided by (used in) investing activities</t>
  </si>
  <si>
    <t>Cash Flows From Financing Activities</t>
  </si>
  <si>
    <t>Payments for maturities of Federal Home Loan Bank advances</t>
  </si>
  <si>
    <t>Proceeds from Federal Home Loan Bank advances</t>
  </si>
  <si>
    <t>Cash dividends paid on common stock</t>
  </si>
  <si>
    <t>Proceeds from exercise of stock options</t>
  </si>
  <si>
    <t>Net cash flows provided by (used in) financing activities</t>
  </si>
  <si>
    <t>Net increase (decrease) in cash and cash equivalents</t>
  </si>
  <si>
    <t>Cash and cash equivalents at beginning of period</t>
  </si>
  <si>
    <t>Cash and cash equivalents at end of period</t>
  </si>
  <si>
    <t>Nature of Operations</t>
  </si>
  <si>
    <t>Organization Consolidation And Presentation Of Financial Statements [Abstract]</t>
  </si>
  <si>
    <t>NATURE OF OPERATIONS Old National Bancorp, a financial holding company headquartered in Evansville, Indiana, operates primarily in Indiana, Kentucky, Michigan, Wisconsin, and Minnesota. Its principal subsidiary is Old National Bank. Through its bank and non-bank affiliates, Old National Bancorp provides to its clients an array of financial services including loan, deposit, wealth management, investment consulting, and investment products.</t>
  </si>
  <si>
    <t>Basis of Presentation and Significant Accounting Policies</t>
  </si>
  <si>
    <t>Accounting Policies [Abstract]</t>
  </si>
  <si>
    <t>NOTE 1 – BASIS OF PRESENTATION AND SIGNIFICANT ACCOUNTING POLICIES Basis of Presentation The accompanying consolidated financial statements include the accounts of Old National Bancorp and its wholly-owned affiliates (hereinafter collectively referred to as “Old National”) and have been prepared in conformity with accounting principles generally accepted in the United States of America and prevailing practices within the banking industry. Such principles require management to make estimates and assumptions that affect the reported amounts of assets, liabilities, and the disclosures of contingent assets and liabilities at the date of the financial statements and amounts of revenues and expenses during the reporting period. Actual results could differ from those estimates. All significant intercompany transactions and balances have been eliminated. Certain prior year amounts have been reclassified to conform to the current presentation. Such reclassifications had no effect on prior year net income or shareholders’ equity and were insignificant amounts. Equity Securities Equity securities consist of mutual funds held in trusts associated with deferred compensation plans for former directors and executives. These mutual funds are recorded as equity securities at fair value. Gains and losses are included in other income in the current year and net securities gains in 2018 and 2017. Investment Securities Old National classified all of its debt investment securities as available-for-sale at December 31, 2019. Debt securities classified as available-for-sale are recorded at fair value with the unrealized gains and losses, net of tax effect, recorded in other comprehensive income. Realized gains and losses affect income and the prior fair value adjustments are reclassified within shareholders’ equity. Prior to the fourth quarter of 2019, Old National also had debt securities classified as held-to-maturity. Debt securities classified as held-to-maturity, which management had the intent and ability to hold to maturity, were reported at amortized cost. Interest income included amortization of purchase premiums or discounts. Premiums and discounts were amortized on the level-yield method. Anticipated prepayments were considered when amortizing premiums and discounts on mortgage backed securities. Gains and losses on the sale of available-for-sale debt securities are determined using the specific-identification method. Other-Than-Temporary Impairment – Management evaluates debt securities for OTTI at least on a quarterly basis, and more frequently when economic or market conditions warrant such evaluation.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entity has the intent to sell the debt security or more likely than not will be required to sell the debt security before its anticipated recovery. If Old National intends to sell an impaired debt security, Old National records an other-than-temporary loss in an amount equal to the entire difference between fair value and amortized cost. If a debt security is determined to be other-than-temporarily impaired, but Old National does not intend to sell the debt security and it is not more likely than not that it will be required to sell the debt security, only the credit portion of the estimated loss is recognized in earnings, with the other portion of the loss recognized in other comprehensive income. See Note 3 to the consolidated financial statements for a detailed description of the quarterly evaluation process. Federal Home Loan Bank Stock Old National is a member of the FHLB system.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Both cash and stock dividends are reported as income. Loans Held for Sale Loans that Old National has originated with an intent to sell are classified as loans held for sale and are recorded at fair value, determined individually, as of the balance sheet date. The loan’s fair value includes the servicing value of the loans as well as any accrued interest. Loans Loans that Old National intends to hold for investment purposes are classified as portfolio loans. Portfolio loans are carried at the principal balance outstanding, net of earned interest, purchase premiums or discounts, deferred loan fees and costs, and an allowance for loan losses. Interest income is accrued on the principal balances of loans outstanding. For all loan classes, a loan is generally placed on nonaccrual status when principal or interest becomes 90 days past due unless it is well secured and in the process of collection, or earlier when concern exists as to the ultimate collectability of principal or interest. Interest accrued during the current year on such loans is reversed against earnings. Interest accrued in the prior year, if any, is charged to the allowance for loan losses. Cash interest received on these loans is applied to the principal balance until the principal is recovered or until the loan returns to accrual status. Loans may be returned to accrual status when all the principal and interest amounts contractually due are brought current, remain current for a prescribed period, and future payments are reasonably assured. Purchased loans acquired in a business combination are recorded at estimated fair value on their purchase date with no carryover of the related allowance for loan and lease losses. In determining the estimated fair value of purchased loans, management considers a number of factors including, among others, the remaining life of the acquired loans, estimated prepayments, estimated loss ratios, estimated value of the underlying collateral, and net present value of cash flows expected to be received. Purchased loans are accounted for in accordance with guidance for certain loans acquired in a transfer (ASC 310-30), when the loans have evidence of credit deterioration since origination and it is probable at the date of acquisition that the acquirer will not collect all contractually required principal and interest payments. The difference between contractually required payments and the cash flows expected to be collected at acquisition is referred to as the non-accretable difference. Subsequent decreases to the expected cash flows will generally result in a provision for loan and lease losses. Subsequent increases in expected cash flows will result in a reversal of the provision for loan losses to the extent of prior charges and then an adjustment to accretable yield, which would have a positive impact on interest income. Allowance for Loan Losses The allowance for loan losses is maintained at a level believed adequate by management to absorb probable losses incurred in the consolidated loan portfolio. Management’s evaluation of the adequacy of the allowance is an estimate based on reviews of individual loans, pools of homogeneous loans, assessments of the impact of current and anticipated economic conditions on the portfolio, and historical loss experience. The allowance is increased through a provision charged to operating expense. Loans deemed to be uncollectible are charged to the allowance. Recoveries of loans previously charged-off are added to the allowance. For all loan classes, a loan is considered impaired when it is probable that contractual interest and principal payments will not be collected either for the amounts or by the dates as scheduled in the loan agreement. If a loan is impaired, a portion of the allowance is allocated so that the loan is reported net, at the present value of estimated cash flows using the loan’s existing rate or at the fair value of collateral if repayment is expected solely from the collateral. Old National’s policy, for all but PCI loans, is to recognize interest income on impaired loans unless the loan is placed on nonaccrual status. Acquired loans accounted for under ASC Topic 310-30 accrue interest, even though they may be contractually past due, as any nonpayment of contractual principal or interest is considered in the periodic re-estimation of expected cash flows and is included in the resulting recognition of current period loan loss provision or prospective yield adjustments. Old National charges off small commercial loans scored through our small business credit center with contractual balances under $250,000 that are 90 days For all portfolio segments, the general component covers non-impaired loans and is based on historical loss experience adjusted for current factors. This actual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Further information regarding Old National’s policies and methodology used to estimate the allowance for loan losses is presented in Note 5. Premises and Equipment Premises and equipment are stated at cost less accumulated depreciation. Land is stated at cost. Depreciation is charged to operating expense over the useful lives of the assets, principally on the straight-line method. Useful lives for premises and equipment are as follows: buildings and building improvements – 15 to 39 years; and furniture and equipment – 3 to 7 years. Leasehold improvements are depreciated over the lesser of their useful lives or the term of the lease. Maintenance and repairs are expensed as incurred while major additions and improvements are capitalized. Interest costs on construction of qualifying assets are capitalized. Premises and equipment are reviewed for impairment when events indicate their carrying amount may not be recoverable from future undiscounted cash flows. If impaired, the assets are adjusted to fair value. Such impairments are included in other expense. Goodwill and Other Intangible Assets The excess of the cost of acquired entities over the fair value of identifiable assets acquired less liabilities assumed is recorded as goodwill. Amortization of goodwill and indefinite-lived assets is not recorded. However, the recoverability of goodwill and other intangible assets are annually tested for impairment. Other intangible assets, including core deposits and customer business relationships, are amortized primarily on an accelerated basis over their estimated useful lives, generally over a period of 5 to 15 years. Company-Owned Life Insurance Old National has purchased, as well as obtained through acquisitions, life insurance policies on certain key executives. Old National records company-owned life insurance at the amount that can be realized under the insurance contract at the balance sheet date, which is the cash surrender value adjusted for other charges or other amounts due that are probable at settlement. Loan Servicing Rights When loans are sold with servicing retained, servicing rights are initially recorded at fair value with the income statement effect recorded in gain on sales of loans. Fair value is based on market prices for comparable servicing contracts, when available or alternatively, is based on a valuation model that calculates the present value of estimated future net servicing income. All classes of servicing assets are subsequently measured using the amortization method which requires servicing rights to be amortized into noninterest income in proportion to, and over the period of, the estimated future net servicing income of the underlying loans. Loan servicing rights are evaluated for impairment based upon the fair value of the rights as compared to carrying amount. Impairment is determined by stratifying rights into groupings based on predominant risk characteristics, such as interest rate, loan type, term, and investor type. Impairment is recognized through a valuation allowance for an individual grouping, to the extent that fair value is less than the carrying amount. If Old National later determines that all or a portion of the impairment no longer exists for a particular grouping, a reduction of the allowance may be recorded as an increase to income. Changes in valuation allowances are reported with mortgage banking revenue on the income statement. The fair values of servicing rights are subject to significant fluctuations as a result of changes in estimated and actual prepayment speeds and default rates and losses. Servicing fee income, which is reported on the income statement as mortgage banking revenue, is recorded for fees earned for servicing loans. The fees are based on a contractual percentage of the outstanding principal , or a fixed amount per loan and are recorded as income when earned. Derivative Financial Instruments As part of Old National’s overall interest rate risk management, Old National uses derivative instruments, including TBA Net cash settlements on derivatives that qualify for hedge accounting are recorded in interest income or interest expense, based on the item being hedged. Net cash settlements on derivatives that do not qualify for hedge accounting are reported in noninterest income. Old National formally documents all relationships between derivatives and hedged items, as well as the risk-management objective and strategy for undertaking various hedge transactions. This documentation includes linking fair value or cash flow hedges to specific assets and liabilities on the balance sheet or to specific firm commitments or forecasted transactions. Old National also formally assesses, both at the hedge’s inception and on an ongoing basis, whether the derivative instruments that are used in hedging transactions are highly effective in offsetting changes in fair values or cash flows of the hedged items. Old National discontinues hedge accounting prospectively when it is determined that (1) the derivative is no longer effective in offsetting changes in the fair value or cash flows of the hedged item; (2) the derivative expires, is sold, or terminated; (3) the derivative instrument is de-designated as a hedge because the forecasted transaction is no longer probable of occurring; (4) a hedged firm commitment no longer meets the definition of a firm commitment; (5) or management otherwise determines that designation of the derivative as a hedging instrument is no longer appropriate. When hedge accounting is discontinued, subsequent changes in fair value of the derivative are recorded as noninterest income. When a fair value hedge is discontinued, the hedged asset or liability is no longer adjusted for changes in fair value and the existing basis adjustment is amortized or accreted over the remaining life of the asset or liability. When a cash flow hedge is discontinued but the hedged cash flows or forecasted transaction is still expected to occur, changes in value that were accumulated in other comprehensive income are amortized or accreted into earnings over the same periods which the hedged transactions will affect earnings. Old National enters into various stand-alone mortgage-banking derivatives in order to hedge the risk associated with the fluctuation of interest rates. Changes in fair value are recorded as mortgage banking revenue. Old National also enters into various stand-alone derivative contracts to provide derivative products to customers which are carried at fair value with changes in fair value recorded as other noninterest income. Old National is exposed to losses if a counterparty fails to make its payments under a contract in which Old National is in the net receiving position. Old National anticipates that the counterparties will be able to fully satisfy their obligations under the agreements. In addition, Old National obtains collateral above certain thresholds of the fair value of its hedges for each counterparty based upon their credit standing. All of the contracts to which Old National is a party settle monthly, quarterly, or semiannually. Further, Old National has netting agreements with the dealers with which it does business. Credit-Related Financial Instruments In the ordinary course of business, Old National’s affiliate bank has entered into credit-related financial instruments consisting of commitments to extend credit, commercial letters of credit, and standby letters of credit. The notional amount of these commitments is not reflected in the consolidated financial statements until they are funded. Repossessed Collateral Other real estate owned and repossessed personal property are initially recorded at the fair value of the property less estimated cost to sell. Physical possession of residential real estate property collateralizing a consumer mortgage loan occurs when legal title is obtained upon completion of foreclosure or when the borrower conveys all interest in the property to satisfy the loan through the completion of a deed in lieu of foreclosure or through a similar legal agreement Any excess recorded investment over the fair value of the property received is charged to the allowance for loan losses. Any subsequent write-downs are recorded in noninterest expense, as are the costs of operating the properties. Gains or losses resulting from the sale of collateral are recognized in noninterest expense at the date of sale. Securities Purchased Under Agreements to Resell and Securities Sold Under Agreements to Repurchase We purchase certain securities, generally U.S. government-sponsored entity and agency securities, under agreements to resell. The amounts advanced under these agreements represent short-term secured loans and are reflected as assets in the accompanying consolidated balance sheets. We also sell certain securities under agreements to repurchase. These agreements are treated as collateralized financing transactions. These secured borrowings are reflected as liabilities in the accompanying consolidated balance sheets and are recorded at the amount of cash received in connection with the transaction. Short-term securities sold under agreements to repurchase generally mature within one to four days from the transaction date. Securities, generally U.S. government and federal agency securities, pledged as collateral under these financing arrangements can be repledged by the secured party. Additional collateral may be required based on the fair value of the underlying securities. Share-Based Compensation Compensation cost is recognized for stock options and restricted stock awards and units issued to employees based on the fair value of these awards at the date of grant. A Black-Scholes model is utilized to estimate the fair value of stock options, while the market price of our Common Stock at the date of grant is used for restricted stock awards. A third party provider is used to value certain restricted stock units where the performance measure is based on total shareholder return. Compensation expense is recognized over the required service period. Forfeitures are recognized as they occur. 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We recognize a tax position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We recognize interest and/or penalties related to income tax matters in income tax expense. Old National is a limited partner in several tax-advantaged limited partnerships whose purpose is to invest in approved qualified affordable housing, renewable energy, or other renovation or community revitalization projects. These investments are included in other assets on the balance sheet, with any unfunded commitments included with other liabilities. Certain of these assets qualify for the proportional amortization method and are amortized over the period that Old National expects to receive the tax credits, with the expense included within income tax expense on the consolidated statements of income. The other investments are accounted for under the equity method, with the expense included within noninterest expense on the consolidated statements of income. All of our tax credit investments are evaluated for impairment at the end of each reporting period. Loss Contingencies Loss contingencies, including claims and legal actions arising in the normal course of business, are recorded as liabilities when the likelihood of loss is probable and an amount or range of loss can be reasonably estimated. See Note 23 to the consolidated financial statements for further disclosure. Cash Equivalents and Cash Flows For the purpose of presentation in the accompanying consolidated statement of cash flows, cash and cash equivalents are defined as cash, due from banks, federal funds sold and resell agreements, and money market investments, which have maturities less than 90 days. Cash flows from loans, either originated or acquired, are classified at that time according to management’s intent to either sell or hold the loan for the foreseeable future. When management’s intent is to sell the loan, the cash flows of that loan are presented as operating cash flows. When management’s intent is to hold the loan for the foreseeable future, the cash flows of that loan are presented as investing cash flows. The following table summarizes the supplemental cash flow information for the years ended December 31:
Years Ended December 31,
(dollars in thousands)
2019
2018
2017
Cash payments:
Interest
$
127,713
$
91,813
$
56,682
Income taxes (net of refunds)
5,494
(2,505
)
4,326
Noncash Investing and Financing Activities:
Securities transferred from held-to-maturity to available-for-sale
381,992
447,026
—
Securities transferred from available-for-sale to held-to-maturity
—
323,990
—
Transfer of premises and equipment to assets held for sale
2,689
9,634
16,617
Operating lease right-of-use assets obtained in exchange for lease obligations
113,498
—
—
Finance lease right-of-use assets obtained in exchange for lease obligations
7,871
—
—
The following table summarizes the common shares issued and resultant value of total shareholders’ equity associated with acquisitions for the years ended December 31:
Total
Shares of
Shareholders'
(dollars and shares in thousands)
Common Stock
Equity
2018
Acquisition of Klein
22,772
$
406,474
2017
Acquisition of Anchor (MN)
16,527
$
300,828
There were no acquisitions during 2019. Business Combinations Old National accounts for business combinations using the acquisition method of accounting. The accounts of an acquired entity are included as of the date of acquisition, and any excess of purchase price over the fair value of the net assets acquired is capitalized as goodwill. Old National typically issues common stock and/or pays cash for an acquisition, depending on the terms of the acquisition agreement. The value of common shares issued is determined based on the market price of the stock as of the closing of the acquisition. Acquisition costs are expensed when incurred. Impact of Accounting Changes Accounting Guidance Adopted in 2019 FASB ASC 842 – In February 2016, the FASB issued its new lease accounting guidance in ASU No. 2016-02, Leases (Topic 842) . Under the new guidance,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In July 2018, the FASB issued ASU No. 2018-10, Codification Improvements to Topic 842, Leases Leases (Topic 842): Targeted Improvements Old National elected the optional transition method permitted by ASU No. 2018-11. Under this method, an entity shall recognize and measure leases that exist at the application date and prior comparative periods are not adjusted. In addition, Old National elected the package of practical expedients to leases that commenced before the effective date:
1.
An entity need not reassess whether any expired or existing contracts contain leases.
2.
An entity need not reassess the lease classification for any expired or existing leases.
3.
An entity need not reassess initial direct costs for any existing leases. Old National also elected the practical expedient, which must be applied consistently to all leases, to use hindsight in determining the lease term and in assessing impairment of our right-of-use assets. We also elected a practical expedient to not assess whether existing or expired land easements that were not previously accounted for as leases under Topic 840 contain a lease under this Topic. Both of these practical expedients may be elected separately or in conjunction with each other or the package noted above. Based on both operating and finance leases outstanding at December 31, 2018, the impact of adoption on January 1, 2019 was recording a lease liability of $122.9 million, a right-of-use asset of $118.7 million, and a cumulative-effect adjustment of $6.3 million to increase retained earnings. FASB ASC 310 – In March 2017, the FASB issued ASU No. 2017-08, Receivables – Nonrefundable Fees and Other Costs (Subtopic 310-20): Premium Amortization on Purchased Callable Debt Securities . This update amends the amortization period for certain purchased callable debt securities held at a premium. FASB is shortening the amortization period for the premium to the earliest call date. Under current GAAP, entities generally amortize the premium as an adjustment of yield over the contractual life of the instrument. Concerns were raised that current GAAP excludes certain callable debt securities from consideration of early repayment of principal even if the holder is certain that the call will be exercised. As a result, upon the exercise of a call on a callable debt security held at a premium, the unamortized premium is recorded as a loss in earnings. There is diversity in practice (1) in the amortization period for premiums of callable debt securities and (2) in how the potential for exercise of a call is factored into current impairment assessments. The amendments in this update became effective for annual reporting periods beginning after December 15, 2018, including interim reporting periods within those annual reporting periods and did not have a material impact on the consolidated financial statements. FASB ASC 718 – In June 2018, the FASB issued ASU No. 2018-07, Compensation – Stock Compensation (Topic 718): Improvements to Nonemployee Share-Based Payment Accounting. The amendments in this update expand the scope of Topic 718, Compensation—Stock Compensation (which currently only includes share-based payments to employees) to include share-based payments issued to nonemployees for goods or services. Consequently, the accounting for share-based payments to nonemployees and employees will be substantially aligned. The ASU supersedes Subtopic 505-50, Equity—Equity-Based Payments to Non-Employees. The amendments in this update became effective for annual periods beginning after December 15, 2018, including interim periods within that fiscal year and did not have a material impact on the consolidated financial statements. FASB ASC 958 – In June 2018, the FASB issued ASU No. 2018-08, Not-for-Profit Entities (Topic 958): Clarifying the Scope and the Accounting Guidance for Contributions Received and Contributions Made. The amendments in this update clarify and improve the scope and accounting guidance around contributions of cash and other assets received and made by not-for-profit organizations and business enterprises. The ASU clarifies and improves current guidance about whether a transfer of assets, or the reduction, settlement, or cancellation of liabilities, is a contribution or an exchange transaction. It provides criteria for determining whether the resource provider is receiving commensurate value in return for the resources transferred which, depending on the outcome, determines whether the organization follows contribution guidance or exchange transaction guidance in the revenue recognition and other applicable standards. It also provides a more robust framework for determining whether a contribution is conditional or unconditional, and for distinguishing a donor-imposed condition from a donor-imposed restriction. This is important because such classification affects the timing of contribution revenue and expense recognition. The new ASU does not apply to transfers of assets from governments to businesses. The amendments in this update became effective for a public business entity for transactions in which the entity serves as a resource recipient to annual periods beginning after June 15, 2018, including interim periods within those annual periods. The amendments in this update became effective for a public business entity for transactions in which the entity serves as a resource provider to annual periods beginning after December 15, 2018, including interim periods within those annual periods and there was no impact. FASB ASC 815 – In October 2018, the FASB issued ASU No. 2018-16, Derivatives and Hedging (Topic 815): Inclusion of the Secured Overnight Financing Rate (SOFR) Overnight Index Swap (OIS) Rate as a Benchmark Interest Rate for Hedge Accounting. In the United States, eligible benchmark interest rates under Topic 815 are interest rates on direct Treasury obligations of the U.S. government (“UST”), the London Interbank Offered Rate (“LIBOR”) swap rate, and the Overnight Index Swap (“OIS”) Rate based on the Fed Funds Effective Rate. When the FASB issued ASU No. 2017-12, Derivatives and Hedging (Topic 815): Targeted Improvements to Accounting for Hedging Activities , in August 2017, it introduced the Securities Industry and Financial Markets Association (“SIFMA”) Municipal Swap Rate as the fourth permissible U.S. benchmark rate. The new ASU adds the OIS rate based on SOFR as a U.S. benchmark interest rate to facilitate the LIBOR to SOFR transition and provide sufficient lead time for entities to prepare for changes to interest rate risk hedging strategies for both risk management and hedge accounting purposes. The amendments in this update became effective for fiscal years beginning after December 15, 2018, and interim periods within those fiscal years and the financial statement impact immediately upon adoption was immaterial. The future financial statement impact will depend on any new contracts entered into using new benchmark rates, as well as any existing contracts that get migrated from LIBOR to new benchmark interest rates. The Company has formed a working group who is developing a transition plan for all exposed contracts migrating from LIBOR to SOFR. The Company has identified contracts that reflect exposure associated with LIBOR-indexed financial instruments that mature beyond 2021 in an aggregate notional amount of $4.8 billion. Additionally, the working group is monitoring industry specific transition guidance around a LIBOR contract’s “fallback” language with the industry goal to minimize or eliminate value transfers resulting from the transition. The associated risks identified include dependence on third p</t>
  </si>
  <si>
    <t>Acquisition and Divestiture Activity</t>
  </si>
  <si>
    <t>Business Combinations [Abstract]</t>
  </si>
  <si>
    <t>NOTE 2 – ACQUISITION AND DIVESTITURE ACTIVITY Acquisitions Klein Financial, Inc. Effective November 1, 2018, Old National completed the acquisition of Minnesota-based Klein through a 100% stock merger. Klein was a bank holding company with KleinBank as its wholly-owned subsidiary. Founded in 1907 and headquartered in Chaska, Minnesota with 18 full-service branches, KleinBank was the largest family-owned community bank serving the Twin Cities and its western communities. Old National achieved cost savings by integrating the two companies and combining accounting, data processing, retail and lending support, and other administrative functions, which enabled Old National to achieve economies of scale in these areas. Pursuant to the merger agreement, each holder of Klein common stock received 7.92 shares of Old National Common Stock per share of Klein common stock such holder owned. The total fair value of consideration for Klein was $406.5 million, consisting of 22.8 million shares of Old National Common Stock valued at $406.5 million. Through December 31, 2019, transaction and integration costs of $20.3 million associated with this acquisition have been expensed. Old National does not anticipate additional expenses related to this acquisition. As of September 30, 2019, Old National finalized its valuation of all assets acquired and liabilities assumed, resulting in immaterial changes to acquisition accounting adjustments. A summary of the fair values of the acquired assets, liabilities assumed, and resulting goodwill follows (in thousands):
Cash and cash equivalents
$
60,759
Investment securities
697,951
FHLB/Federal Reserve Bank stock
2,637
Loans held for sale
3,371
Loans
1,049,073
Premises and equipment
32,408
Accrued interest receivable
7,896
Company-owned life insurance
36,380
Net deferred tax assets
6,746
Other real estate owned
954
Other assets
10,299
Deposits
(1,713,086
)
Securities sold under agreements to repurchase
(19,481
)
Accrued expenses and other liabilities
(17,506
)
Net tangible assets acquired
158,401
Definite-lived intangible assets acquired
39,017
Loan servicing rights
285
Goodwill
208,771
Total consideration
$
406,474
Goodwill related to this acquisition will not be deductible for tax purposes. The estimated fair value of the core deposit intangible was $39.0 million and is being amortized over an estimated useful life of 12 years. Acquired loan data for Klein can be found in the table below:
(in thousands)
Fair Value of Acquired Loans at Acquisition Date
Gross Contractual Amounts Receivable at Acquisition Date
Best Estimate at Acquisition Date of Contractual Cash Flows Not Expected to be Collected
Acquired receivables subject to ASC 310-30
$
11,663
$
18,568
$
4,521
Acquired receivables not subject to ASC 310-30
$
1,037,410
$
1,252,954
$
76,534
Divestitures On October 26, 2018, Old National in Wisconsin to Marine Credit Union of La Crosse, Wisconsin. At closing, the purchasers assumed $230.6 million in deposits and no loans. Old National recorded a net pre-tax gain of $14.0 million in the fourth quarter of 2018, which included a deposit premium of $15.0 million, . Based on an ongoing assessment of our service and delivery network, Old National consolidated ten banking centers in 2018 and one additional banking center in 2019. On January 21, 2020, Old National announced a plan to close 31 banking centers throughout its footprint: ten banking centers in each of Wisconsin and Indiana, five in Michigan, four in Minnesota and two in Kentucky. The Company expects to complete the optimization during the second quarter of 2020. In addition, Old National plans to close several non-branch facilities at a later date.</t>
  </si>
  <si>
    <t>Investment Securities</t>
  </si>
  <si>
    <t>Investments Debt And Equity Securities [Abstract]</t>
  </si>
  <si>
    <t>NOTE 3 – INVESTMENT SECURITIES The following table summarizes the amortized cost and fair value of the available-for-sale and held-to-maturity investment securities portfolio at December 31 and the corresponding amounts of unrealized gains and losses therein:
Amortized
Unrealized
Unrealized
Fair
(dollars in thousands)
Cost
Gains
Losses
Value
December 31, 2019
Available-for-Sale
U.S. Treasury
$
17,567
$
117
$
(2
)
$
17,682
U.S. government-sponsored entities and agencies
596,595
1,027
(4,638
)
592,984
Mortgage-backed securities - Agency
3,151,550
41,363
(9,052
)
3,183,861
States and political subdivisions
1,232,497
44,193
(1,047
)
1,275,643
Pooled trust preferred securities
13,811
—
(5,589
)
8,222
Other securities
301,189
6,842
(1,332
)
306,699
Total available-for-sale securities
$
5,313,209
$
93,542
$
(21,660
)
$
5,385,091
December 31, 2018
Available-for-Sale
U.S. Treasury
$
5,332
$
—
$
(31
)
$
5,301
U.S. government-sponsored entities and agencies
639,458
35
(11,342
)
628,151
Mortgage-backed securities - Agency
2,243,774
9,738
(44,217
)
2,209,295
States and political subdivisions
932,757
11,113
(3,441
)
940,429
Pooled trust preferred securities
13,861
—
(5,366
)
8,495
Other securities
337,435
486
(6,176
)
331,745
Total available-for-sale securities
$
4,172,617
$
21,372
$
(70,573
)
$
4,123,416
Held-to-Maturity
U.S. government-sponsored entities and agencies
$
73,986
$
—
$
(1,627
)
$
72,359
Mortgage-backed securities - Agency
127,120
39
(2,750
)
124,409
States and political subdivisions
305,228
6,208
(2,101
)
309,335
Total held-to-maturity securities
$
506,334
$
6,247
$
(6,478
)
$
506,103
During the fourth quarter of 2019, Old National inadvertently sold six held-to-maturity classified municipal bond investment securities valued at $9.7 million for a gain of $0.3 million. After the trade settled, Old National determined the sale of the held-to-maturity investment securities was not one of the permissible sale exceptions afforded by the current accounting guidance. Accordingly, Old National reclassified the entire held-to-maturity portfolio totaling $382.0 million into the available-for-sale portfolio, which increased capital by $19.4 million. The increase in capital included $13.0 million of unrealized holding gains at the date of transfer, net of tax, which is included on the consolidated statement of comprehensive income in unrealized holding gains (losses) on available-for-sale debt securities of $93.5 million for the year ended December 31, 2019. Management does not expect to use the held-to-maturity category for at least the next two years. Proceeds from sales or calls of available-for-sale investment securities, the resulting realized gains and realized losses, and other securities gains or losses were as follows for the years ended December 31:
Years Ended December 31,
(dollars in thousands)
2019
2018
2017
Proceeds from sales of available-for-sale debt securities
$
424,140
$
139,364
$
342,233
Proceeds from calls of available-for-sale debt securities
441,851
32,437
88,233
Total
$
865,991
$
171,801
$
430,466
Realized gains on sales of available-for-sale debt securities
$
4,620
$
3,259
$
8,710
Realized gains on calls of available-for-sale debt securities
93
283
29
Realized losses on sales of available-for-sale debt securities
(2,760
)
(1,469
)
(263
)
Realized losses on calls of available-for-sale debt securities
(30
)
(63
)
(8
)
Other securities gains (losses) (1)
—
50
667
Net debt securities gains (losses)
$
1,923
$
2,060
$
9,135
(1)
Other securities gains (losses) in 2018 and 2017 included realized gains and losses of equity securities previously classified as trading securities. For 2019, gains (losses) on equity securities are included in other income.
Investment securities pledged to secure public and other funds had a carrying value of $2.104 billion at December 31, 2019 and $2.404 billion at December 31, 2018. At December 31, 2019, Old National had a concentration of investment securities issued by certain states and their political subdivisions with the following aggregate market values: $400.2 million by Indiana, which represented 14.0% of shareholders’ equity, and $165.7 million by Texas, which represented 5.8% of shareholders’ equity. Of the Indiana municipal bonds, 99% are rated “A” or better, and the remaining 1% generally represent non-rated local interest bonds where Old National has a market presence. All of the Texas municipal bonds are rated “A” or better, and the majority of issues are backed by the “AAA” rated State of Texas Permanent School Fund Guarantee Program. All of the mortgage-backed securities in the investment portfolio are residential mortgage-backed securities. The amortized cost and fair value of the investment securities portfolio are shown by contractual maturity. Expected maturities may differ from contractual maturities if borrowers have the right to call or prepay obligations with or without call or prepayment penalties. Weighted average yield is based on amortized cost.
At December 31, 2019
(dollars in thousands)
Weighted
Amortized
Fair
Average
Maturity
Cost
Value
Yield
Available-for-Sale
Within one year
$
356,218
$
357,345
2.28
%
One to five years
2,714,931
2,747,339
2.81
Five to ten years
1,016,686
1,033,597
3.11
Beyond ten years
1,225,374
1,246,810
3.35
Total
$
5,313,209
$
5,385,091
2.96
% The following table summarizes the available-for-sale investment securities with unrealized losses at December 31 by aggregated major security type and length of time in a continuous unrealized loss position:
Less than 12 months
12 months or longer
Total
Fair
Unrealized
Fair
Unrealized
Fair
Unrealized
(dollars in thousands)
Value
Losses
Value
Losses
Value
Losses
December 31, 2019
Available-for-Sale
U.S. Treasury
$
999
$
(2
)
$
—
$
—
$
999
$
(2
)
U.S. government-sponsored entities and agencies
357,647
(4,638
)
—
—
357,647
(4,638
)
Mortgage-backed securities - Agency
786,245
(6,122
)
212,056
(2,930
)
998,301
(9,052
)
States and political subdivisions
120,166
(1,016
)
7,006
(31
)
127,172
(1,047
)
Pooled trust preferred securities
—
—
8,222
(5,589
)
8,222
(5,589
)
Other securities
30,765
(182
)
87,066
(1,150
)
117,831
(1,332
)
Total available-for-sale
$
1,295,822
$
(11,960
)
$
314,350
$
(9,700
)
$
1,610,172
$
(21,660
)
December 31, 2018
Available-for-Sale
U.S. Treasury
$
3,829
$
(12
)
$
1,472
$
(19
)
$
5,301
$
(31
)
U.S. government-sponsored entities and agencies
54,701
(594
)
519,911
(10,748
)
574,612
(11,342
)
Mortgage-backed securities - Agency
82,289
(742
)
1,172,984
(43,475
)
1,255,273
(44,217
)
States and political subdivisions
99,162
(1,340
)
151,097
(2,101
)
250,259
(3,441
)
Pooled trust preferred securities
—
—
8,495
(5,366
)
8,495
(5,366
)
Other securities
94,607
(1,965
)
143,842
(4,211
)
238,449
(6,176
)
Total available-for-sale
$
334,588
$
(4,653
)
$
1,997,801
$
(65,920
)
$
2,332,389
$
(70,573
) The following table summarizes the held-to-maturity investment securities with unrecognized losses at December 31 by aggregated major security type and length of time in a continuous unrecognized loss position:
Less than 12 months
12 months or longer
Total
Fair
Unrecognized
Fair
Unrecognized
Fair
Unrecognized
(dollars in thousands)
Value
Losses
Value
Losses
Value
Losses
December 31, 2018
Held-to-Maturity
U.S. government-sponsored entities and agencies
$
—
$
—
$
72,359
$
(4,642
)
$
72,359
$
(4,642
)
Mortgage-backed securities - Agency
4,335
(24
)
119,207
(8,006
)
123,542
(8,030
)
States and political subdivisions
24,533
(983
)
70,022
(3,556
)
94,555
(4,539
)
Total held-to-maturity
$
28,868
$
(1,007
)
$
261,588
$
(16,204
)
$
290,456
$
(17,211
) The unrecognized losses on held-to-maturity investment securities presented in the table above include unrecognized losses on securities that were transferred from available-for-sale to held-to-maturity totaling $10.7 million at December 31, 2018. There were no held-to-maturity investment securities with unrecognized losses at December 31, 2019. Management evaluates debt securities for OTTI at least on a quarterly basis, and more frequently when economic or market conditions warrant such an evaluation.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entity has the intent to sell the debt security or more likely than not will be required to sell the debt security before its anticipated recovery. The assessment of whether an other-than-temporary decline exists involves a high degree of subjectivity and judgment and is based on the information available to management at a point in time . When OTTI occurs, the amount of the OTTI recognized in earnings depends on whether an entity intends to sell the security or more likely than not will be required to sell the security before recovery of its amortized cost basis less any current-period credit loss. If an entity intends to sell or more likely than not will be required to sell the security before recovery of its amortized cost basis less any current-period credit loss, the OTTI shall be recognized in earnings equal to the entire difference between the investment’s amortized cost basis and its fair value at the balance sheet date. Otherwise, the OTTI shall be separated into the amount representing the credit loss and the amount related to all other factors. The amount of the total OTTI related to the credit loss is determined based on the present value of cash flows expected to be collected and is recognized in earnings. The amount of the total OTTI related to other factors shall be recognized in other comprehensive income, net of applicable taxes. The previous amortized cost basis less the OTTI recognized in earnings shall become the new amortized cost basis of the investment . We did not record OTTI in 2019, 2018, or 2017. As of December 31, 2019, Old National’s securities portfolio consisted of 1,892 securities, 249 of which were in an unrealized loss position. The unrealized losses attributable to our U.S. Treasury, U.S. government-sponsored entities and agencies, agency mortgage-backed securities, states and political subdivisions, and other securities are the result of fluctuations in interest rates. Our pooled trust preferred securities are discussed below. At December 31, 2019, we had no intent to sell any securities that were in an unrealized loss position nor is it expected that we would be required to sell the securities prior to their anticipated recovery. Pooled Trust Preferred Securities At December 31, 2019, our securities portfolio contained two pooled trust preferred securities with a fair value of $8.2 million and unrealized losses of $5.6 million. These securities are evaluated using collateral-specific assumptions to estimate the expected future interest and principal cash flows. For the years ended December 31, 2019 and 2018, our analysis indicated no OTTI on these securities. The table below summarizes the relevant characteristics of our pooled trust preferred securities as well as our single issuer trust preferred securities that are included in the “other securities” category in this footnote. Each of the pooled trust preferred securities support a more senior tranche of security holders. Both pooled trust preferred securities have experienced credit defaults. However, these securities have excess subordination and are not other-than-temporarily impaired as a result of their class hierarchy, which provides more loss protection.
Trust preferred securities
Actual
Expected
Excess
December 31, 2019
Deferrals
Defaults as
Subordination
(dollars in thousands)
# of Issuers
and Defaults
a % of
as a % of
Lowest
Unrealized
Realized
Currently
as a % of
Remaining
Current
Credit
Amortized
Fair
Gain/
Losses
Performing/
Original
Performing
Performing
Class
Rating (1)
Cost
Value
(Loss)
2019
Remaining
Collateral
Collateral
Collateral
Pooled trust preferred securities:
Pretsl XXVII LTD
B
B
4,287
2,510
(1,777
)
$
—
32/41
14.6%
9.9%
34.8%
Trapeza Ser 13A
A2A
BBB
9,524
5,712
(3,812
)
—
39/41
4.5%
6.6%
51.5%
13,811
8,222
(5,589
)
—
Single Issuer trust preferred securities:
JP Morgan Chase Cap XIII
BBB-
4,798
4,475
(323
)
—
4,798
4,475
(323
)
—
Total
$
18,609
$
12,697
$
(5,912
)
$
—
(1) Equity Securities Equity securities are recorded at fair value and totaled $6.8 million at December 31, 2019 and $5.6 million at December 31, 2018. There were gains on equity securities of $0.7 million during 2019, $0.1 million during 2018, and $0.7 million during 2017. Old National also has equity securities without readily determinable fair values that are included in other assets that totaled $91.4 million at December 31, 2019 and $79.2 million at December 31, 2018. These are illiquid investments that consist of partnerships, limited liability companies, and other ownership interests that support affordable housing, economic development, and community revitalization initiatives in low-to-moderate income neighborhoods. There have been no impairments or downward adjustments on these securities in 2019 or 2018.</t>
  </si>
  <si>
    <t>Loans Held for Sale</t>
  </si>
  <si>
    <t>Debt Disclosure [Abstract]</t>
  </si>
  <si>
    <t>NOTE 4 – LOANS HELD FOR SALE Mortgage loans held for immediate sale in the secondary market were $46.9 million at December 31, 2019, compared to $14.9 million at December 31, 2018. Residential loans that Old National has originated with the intent to sell are recorded at fair value. Conventional mortgage production is sold on a servicing retained basis. Certain loans, such as government guaranteed mortgage loans are sold on servicing released basis.</t>
  </si>
  <si>
    <t>Loans and Allowance for Loan Losses</t>
  </si>
  <si>
    <t>Text Block [Abstract]</t>
  </si>
  <si>
    <t xml:space="preserve">NOTE 5 – LOANS AND ALLOWANCE FOR LOAN LOSSES Old National’s loans consist primarily of loans made to consumers and commercial clients in various industries including manufacturing, agribusiness, transportation, mining, wholesaling, and retailing. Most of Old National’s lending activity occurs within our principal geographic markets of Indiana, Kentucky, Michigan, Wisconsin, and Minnesota. Old National manages concentrations of credit exposure by industry, product, geography, customer relationship, and loan size. While loans to lessors of both residential and non-residential real estate exceed 10% The composition of loans at December 31 by lending classification was as follows:
December 31,
(dollars in thousands)
2019
2018
Commercial (1)
$
2,890,296
$
3,232,970
Commercial real estate:
Construction
713,092
504,625
Other
4,453,700
4,454,226
Residential real estate
2,334,289
2,248,404
Consumer credit:
Home equity
559,021
589,322
Auto
1,017,287
1,059,633
Other
149,839
154,712
Total loans
12,117,524
12,243,892
Allowance for loan losses
(54,619
)
(55,461
)
Net loans
$
12,062,905
$
12,188,431
(1)
Includes direct finance leases of $47.2 million at December 31, 2019 and $60.0 million at December 31, 2018.
The risk characteristics of each loan portfolio segment are as follows: Commercial Commercial loans are primarily based on the identifie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may incorporate a personal guarantee; however, some loans may be made on an unsecured basis. In the case of loans secured by accounts receivable, the availability of funds for the repayment of these loans may be substantially dependent on the ability of the borrower to collect amounts due from its customers. Commercial Real Estate Commercial real estate loans are viewed primarily as cash flow loans and secondarily as loans secured by real estate. Commercial real estate lending typically involves higher loan principal amounts, and the repayment of these loans is generally dependent on the successful operation of the property securing the loan or the business conducted on the property securing the loan. Commercial real estate loans may be adversely affected by conditions in the real estate markets or in the general economy. The properties securing Old National’s commercial real estate portfolio are diverse in terms of type and geographic location. Management monitors and evaluates commercial real estate loans based on collateral, geography and risk grade criteria. In addition, management tracks the level of owner-occupied commercial real estate loans versus non-owner occupied loans. Included with commercial real estate are construction loans, which are underwritten utilizing independent appraisal reviews, sensitivity analysis of absorption and lease rates, financial analysis of the developers and property owners, and feasibility studies, if available. Construction loans are generally based on estimates of costs and value associated with the complete project. These estimates may be inaccurate. Construction loans often involve the disbursement of substantial funds with repayment substantially dependent on the success of the ultimate project. Sources of repayment for these types of loans may be pre-committed permanent loans from approved long-term lenders (including Old National), sales of developed property, or an interim loan commitment from Old National until permanent financing is obtained. These loans are closely monitored by on-site inspections and are considered to have higher risks than other real estate loans due to their ultimate repayment being sensitive to interest rate changes, governmental regulation of real property, general economic conditions, and the availability of long-term financing . At 194%, Old National Bank’s commercial real estate loans as a percentage of its risk-based capital remained well below the regulatory guideline limit of 300% at December 31, 2019. Residential With respect to residential loans that are secured by 1-4 family residences and are generally owner occupied, Old National typically establishes a maximum loan-to-value ratio and generally requires private mortgage insurance if that ratio is exceeded. Repayment of these loans is primarily dependent on the personal income of the borrowers, which can be impacted by economic conditions in their market areas such as unemployment levels. Repayment can also be impacted by changes in residential property values. Risk is mitigated by the fact that the loans are of smaller individual amounts and spread over a large number of borrowers. Consumer Home equity loans are typically secured by a subordinate interest in 1-4 family residences, and consumer loans are secured by consumer assets such as automobiles or recreational vehicles. Some consumer loans are unsecured such as small installment loans and certain lines of credit. Repayment of these loans is primarily dependent on the personal income of the borrowers, which can be impacted by economic conditions in their market areas such as unemployment levels. Repayment can also be impacted by changes in residential property or other collateral values. Risk is mitigated by the fact that the loans are of smaller individual amounts and spread over a large number of borrowers. Related Party Loans In the ordinary course of business, Old National grants loans to certain executive officers, directors, and significant subsidiaries (collectively referred to as “related parties”). Activity in related party loans for the years ended December 31, 2019, 2018, and 2017 is presented in the following table:
Years Ended December 31,
(dollars in thousands)
2019
2018
2017
Balance at beginning of period
$
9,310
$
9,481
$
8,494
New loans
1,218
9,152
6,041
Repayments
(2,063
)
(8,721
)
(4,885
)
Officer and director changes
(6,120
)
(602
)
(169
)
Balance at end of period
$
2,345
$
9,310
$
9,481
Allowance for Loan Losses The allowance for loan losses is maintained at a level believed adequate by management to absorb probable losses incurred in the consolidated loan portfolio. Management’s evaluation of the adequacy of the allowance is an estimate based on reviews of individual loans, pools of homogeneous loans, assessments of the impact of current and anticipated economic conditions on the portfolio, and historical loss experience. The allowance is increased through a provision charged to operating expense. Loans deemed to be uncollectible are charged to the allowance. Recoveries of loans previously charged-off are added to the allowance. We utilize a PD and LGD model as a tool to determine the adequacy of the allowance for loan losses for performing commercial and commercial real estate loans. The PD is forecast using a transition matrix to determine the likelihood of a customer’s AQR migrating from its current AQR to any other status within the time horizon. Transition rates are measured using Old National’s own historical experience. The model assumes that recent historical transition rates will continue into the future. The LGD is defined as credit loss incurred when an obligor of the bank defaults. The sum of all net charge-offs for a particular portfolio segment are divided by all loans that have defaulted over a given period of time. The expected loss derived from the model considers the PD, LGD, and exposure at default. Additionally, qualitative factors, such as changes in lending policies or procedures, and economic business conditions are also considered. We use h istoric loss ratios adjusted for economic conditions to determine the appropriate level of allowance for residential real estate and consumer loans. No allowance was brought forward on any of the acquired loans as any credit deterioration evident in the loans was included in the determination of the fair value of the loans at the acquisition date. An allowance for loan losses will be established for any subsequent credit deterioration or adverse changes in expected cash flows. Old National’s activity in the allowance for loan losses for the years ended December 31, 2019, 2018, and 2017 was as follows:
Commercial
(dollars in thousands)
Commercial
Real Estate
Residential
Consumer
Total
2019
Allowance for loan losses:
Balance at beginning of period
$
21,742
$
23,470
$
2,277
$
7,972
$
55,461
Charge-offs
(3,819
)
(2,846
)
(661
)
(7,463
)
(14,789
)
Recoveries
1,650
3,774
146
3,630
9,200
Provision
3,012
(2,810
)
537
4,008
4,747
Balance at end of period
$
22,585
$
21,588
$
2,299
$
8,147
$
54,619
2018
Allowance for loan losses:
Balance at beginning of period
$
19,246
$
21,436
$
1,763
$
7,936
$
50,381
Charge-offs
(3,087
)
(879
)
(1,100
)
(7,903
)
(12,969
)
Recoveries
1,519
2,740
2,118
4,706
11,083
Provision
4,064
173
(504
)
3,233
6,966
Balance at end of period
$
21,742
$
23,470
$
2,277
$
7,972
$
55,461
2017
Allowance for loan losses:
Balance at beginning of period
$
21,481
$
18,173
$
1,643
$
8,511
$
49,808
Charge-offs
(1,108
)
(3,700
)
(985
)
(6,924
)
(12,717
)
Recoveries
2,281
3,777
255
3,927
10,240
Provision
(3,408
)
3,186
850
2,422
3,050
Balance at end of period
$
19,246
$
21,436
$
1,763
$
7,936
$
50,381
The following table presents Old National’s recorded investment in loans by portfolio segment at December 31, 2019 and 2018 and other information regarding the allowance:
Commercial
(dollars in thousands)
Commercial
Real Estate
Residential
Consumer
Total
December 31, 2019
Allowance for loan losses:
Individually evaluated for impairment
$
7,891
$
1,006
$
—
$
—
$
8,897
Collectively evaluated for impairment
14,692
20,582
2,299
7,954
45,527
Loans acquired with deteriorated credit quality
2
—
—
193
195
Total allowance for loan losses
$
22,585
$
21,588
$
2,299
$
8,147
$
54,619
Loans and leases outstanding:
Individually evaluated for impairment
$
41,479
$
63,288
$
—
$
—
$
104,767
Collectively evaluated for impairment
2,843,536
5,084,737
2,326,907
1,723,715
11,978,895
Loans acquired with deteriorated credit quality
5,281
18,767
7,382
2,432
33,862
Total loans and leases outstanding
$
2,890,296
$
5,166,792
$
2,334,289
$
1,726,147
$
12,117,524
December 31, 2018
Allowance for loan losses:
Individually evaluated for impairment
$
6,035
$
8,306
$
—
$
—
$
14,341
Collectively evaluated for impairment
15,700
14,845
2,276
7,821
40,642
Loans acquired with deteriorated credit quality
7
319
1
151
478
Total allowance for loan losses
$
21,742
$
23,470
$
2,277
$
7,972
$
55,461
Loans and leases outstanding:
Individually evaluated for impairment
$
35,410
$
83,104
$
—
$
—
$
118,514
Collectively evaluated for impairment
3,191,367
4,850,356
2,239,147
1,800,115
12,080,985
Loans acquired with deteriorated credit quality
6,193
25,391
9,257
3,552
44,393
Total loans and leases outstanding
$
3,232,970
$
4,958,851
$
2,248,404
$
1,803,667
$
12,243,892
Credit Quality Old National’s management monitors the credit quality of its loans in an on-going manner. Internally, management assigns an AQR to each non-homogeneous commercial and commercial real estate loan in the portfolio, with the exception of certain FICO-scored small business loans. The primary determinants of the AQR are based upon the reliability of the primary source of repayment and the past, present, and projected financial condition of the borrower. The AQR will also consider current industry conditions. Major factors used in determining the AQR can vary based on the nature of the loan, but commonly include factors such as debt service coverage, internal cash flow, liquidity, leverage, operating performance, debt burden, FICO scores, occupancy, interest rate sensitivity, and expense burden. Old National uses the following definitions for risk ratings: Criticized . Special mention loans that have a potential weakness that deserves management’s close attention. If left uncorrected, these potential weaknesses may result in deterioration of the repayment prospects for the loan or of the institution’s credit position at some future date. Classified – Substandard .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Classified – Nonaccrual . Loans classified as nonaccrual have all the weaknesses inherent in those classified as substandard, with the added characteristic that the weaknesses make collection in full, on the basis of currently existing facts, conditions, and values, in doubt. Classified – Doubtful . Loans classified as doubtful have all the weaknesses inherent in those classified as nonaccrual, with the added characteristic that the weaknesses make collection or liquidation in full, on the basis of currently existing facts, conditions, and values, highly questionable and improbable . Pass rated loans are those loans that are other than criticized, classified – substandard, classified – nonaccrual, or classified – doubtful. The risk category of commercial and commercial real estate loans by class of loans at December 31, 2019 and 2018 was as follows:
(dollars in thousands)
Commercial
Commercial
Corporate Credit Exposure
Real Estate -
Real Estate -
Credit Risk Profile by
Commercial
Construction
Other
Internally Assigned Grade
2019
2018
2019
2018
2019
2018
Grade:
Pass
$
2,702,605
$
3,029,130
$
665,512
$
460,158
$
4,191,455
$
4,167,902
Criticized
84,676
98,798
34,651
29,368
115,514
110,586
Classified - substandard
63,979
66,394
—
1,275
101,693
102,961
Classified - nonaccrual
22,240
29,003
12,929
13,824
38,822
37,441
Classified - doubtful
16,796
9,645
—
—
6,216
35,336
Total
$
2,890,296
$
3,232,970
$
713,092
$
504,625
$
4,453,700
$
4,454,226
Old National considers the performance of the loan portfolio and its impact on the allowance for loan losses. For residential and consumer loan classes, Old National also evaluates credit quality based on the aging status of the loan and by payment activity. The following table presents the recorded investment in residential and consumer loans based on payment activity at December 31, 2019 and 2018:
Consumer
Home
(dollars in thousands)
Residential
Equity
Auto
Other
December 31, 2019
Performing
$
2,311,670
$
555,025
$
1,013,760
$
147,383
Nonperforming
22,619
3,996
3,527
2,456
Total
$
2,334,289
$
559,021
$
1,017,287
$
149,839
December 31, 2018
Performing
$
2,223,450
$
586,235
$
1,057,038
$
153,113
Nonperforming
24,954
3,087
2,595
1,599
Total
$
2,248,404
$
589,322
$
1,059,633
$
154,712
Impaired Loans Large commercial credits are subject to individual evaluation for impairment. Retail credits and other small balance credits that are part of a homogeneous group are not tested for individual impairment unless they are modified as a TDR. A loan is considered impaired when it is probable that contractual interest and principal payments will not be collected either for the amounts or by the dates as scheduled in the loan agreement. If a loan is impaired, a portion of the allowance is allocated so that the loan is reported net, at the present value of estimated cash flows using the loan’s existing rate or at the fair value of collateral if repayment is expected solely from the collateral. Old National’s policy, for all but PCI loans, is to recognize interest income on impaired loans unless the loan is placed on nonaccrual status. The following table shows Old National’s impaired loans at December 31, 2019 and 2018, respectively. Only purchased loans that have experienced subsequent impairment since the date acquired (excluding loans acquired with deteriorated credit quality) are included in the table below.
Unpaid
Recorded
Principal
Related
(dollars in thousands)
Investment
Balance
Allowance
December 31, 2019
With no related allowance recorded:
Commercial
$
23,227
$
23,665
$
—
Commercial Real Estate - Construction
12,929
12,929
—
Commercial Real Estate - Other
37,674
38,112
—
Residential
1,774
1,794
—
Consumer
403
568
—
With an allowance recorded:
Commercial
18,252
18,305
7,891
Commercial Real Estate - Construction
-
-
-
Commercial Real Estate - Other
12,685
12,685
1,006
Residential
1,201
1,201
39
Consumer
1,094
1,094
55
Total
$
109,239
$
110,353
$
8,991
December 31, 2018
With no related allowance recorded:
Commercial
$
22,031
$
22,292
$
—
Commercial Real Estate - Other
41,126
41,914
—
Residential
2,276
2,296
—
Consumer
362
535
—
With an allowance recorded:
Commercial
13,379
13,432
6,035
Commercial Real Estate - Construction
13,824
13,824
1,830
Commercial Real Estate - Other
28,154
28,154
6,476
Residential
889
889
44
Consumer
2,013
2,013
101
Total
$
124,054
$
125,349
$
14,486
The average balance of impaired loans for the years ended December 31, 2019, 2018, and 2017 are included in the table below.
Years Ended December 31,
(dollars in thousands)
2019
2018
2017
Average Recorded Investment
With no related allowance recorded:
Commercial
$
22,629
$
21,295
$
24,780
Commercial Real Estate - Construction
6,465
—
—
Commercial Real Estate - Other
39,401
39,902
34,632
Residential
2,052
2,305
2,415
Consumer
923
832
1,761
With an allowance recorded:
Commercial
15,816
9,546
7,002
Commercial Real Estate - Construction
6,912
7,365
453
Commercial Real Estate - Other
20,420
27,317
26,562
Residential
981
840
1,012
Consumer
1,219
1,957
2,155
Total
$
116,818
$
111,359
$
100,772
Old National does not record interest on nonaccrual loans until principal is recovered. Interest income recognized on impaired loans during 2019, 2018, and 2017 was immaterial. For all loan classes, a loan is generally placed on nonaccrual status when principal or interest becomes 90 days past due unless it is well secured and in the process of collection, or earlier when concern exists as to the ultimate collectability of principal or interest. Interest accrued during the current year on such loans is reversed against interest income. Interest accrued in the prior year, if any, is charged to the allowance for loan losses. Cash interest received on these loans is applied to the principal balance until the principal is recovered or until the loan returns to accrual status. Loans may be returned to accrual status when all the principal and interest amounts contractually due are brought current, remain current for a prescribed period, and future payments are reasonably assured. Loans accounted for under FASB ASC Topic 310-30 accrue interest, even though they may be contractually past due, as any nonpayment of contractual principal or interest is considered in the periodic re-estimation of expected cash flows and is included in the resulting recognition of current period loan loss provision or prospective yield adjustments. Old National’s past due loans as of December 31 were as follows:
Past Due
90 Days or
30-59 Days
60-89 Days
More and
Total
(dollars in thousands)
Past Due
Past Due
Accruing
Nonaccrual (1)
Past Due
Current
December 31, 2019
Commercial
$
1,489
$
498
$
—
$
39,036
$
41,023
$
2,849,273
Commercial Real Estate:
Construction
187
—
—
12,929
13,116
699,976
Other
2,223
665
181
45,038
48,107
4,405,593
Residential
11,054
2,426
20
21,023
34,523
2,299,766
Consumer:
Home equity
1,020
554
107
3,785
5,466
553,555
Auto
7,704
919
154
3,527
12,304
1,004,983
Other
1,372
147
108
1,074
2,701
147,138
Total
$
25,049
$
5,209
$
570
$
126,412
$
157,240
$
11,960,284
December 31, 2018
Commercial
$
3,627
$
279
$
52
$
38,648
$
42,606
$
3,190,364
Commercial Real Estate:
Construction
—
—
—
13,824
13,824
490,801
Other
1,633
500
40
72,777
74,950
4,379,276
Residential
25,947
3,437
258
24,954
54,596
2,193,808
Consumer:
Home equity
1,434
960
456
3,087
5,937
583,385
Auto
7,091
1,903
377
2,595
11,966
1,047,667
Other
711
210
170
1,599
2,690
152,022
Total
$
40,443
$
7,289
$
1,353
$
157,484
$
206,569
$
12,037,323
(1)
Includes purchased credit impaired loans of $7.9 million at December 31, 2019 and $20.5 million at December 31, 2018 that are categorized as nonaccrual for credit analysis purposes because the collection of principal or interest is doubtful. However, these loans are accounted for under FASB ASC 310-30 and accordingly treated as performing assets. Loan Participations Old National has loan participations, which qualify as participating interests, with other financial institutions. At December 31, 2019, these loans totaled $868.1 million, of which $405.2 million had been sold to other financial institutions and $462.9 million was retained by Old National. The loan participations convey proportionate ownership rights with equal priority to each participating interest holder; involve no recourse (other than ordinary representations and warranties) to, or subordination by, any participating interest holder; all cash flows are divided among the participating interest holders in proportion to each holder’s share of ownership; and no holder has the right to pledge the entire financial asset unless all participating interest holders agree. Troubled Debt Restructurings Old National may choose to restructure the contractual terms of certain loans. The decision to restructure a loan, versus aggressively enforcing the collection of the loan, may benefit Old National by increasing the ultimate probability of collection. Any loans that are modified are reviewed by Old National to identify if a TDR has occurred, which is when for economic or legal reasons related to a borrower’s financial difficulties, Old National Bank grants a concession to the borrower that it would not otherwise consider. Terms may be modified to fit the ability of the borrower to repay in line with its current financial status. The modification of the terms of such loans include one or a combination of the following: a reduction of the stated interest rate of the loan, an extension of the maturity date at a stated rate of interest lower than the current market rate of new debt with similar risk, or a permanent reduction of the recorded investment of the loan. Loans modified in a TDR are typically placed on nonaccrual status until we determine the future collection of principal and interest is reasonably assured, which generally requires that the borrower demonstrate a period of performance according to the restructured terms for six months. If we are unable to resolve a nonperforming loan issue, the credit will be charged off when it is apparent there will be a loss. For large commercial type loans, each relationship is individually analyzed for evidence of apparent loss based on quantitative benchmarks or subjectively based upon certain events or particular circumstances. Generally, Old National charges off small commercial loans scored through our small business credit center with contractual balances under $250,000 that are 90 days or more delinquent and do not have adequate collateral support. For residential and consumer loans, a charge off is recorded at the time foreclosure is initiated or when the loan becomes 120 to 180 days past due, whichever is earlier. For commercial TDRs, an allocated reserve is established within the allowance for loan losses for the difference between the carrying value of the loan and its computed value. To determine the value of the loan, one of the following methods is selected: (1) the present value of expected cash flows discounted at the loan’s original effective interest rate, (2) the loan’s observable market price, or (3) the fair value of the collateral value, if the loan is collateral dependent. The allocated reserve is established as the difference between the carrying value of the loan and the collectable value. If there are significant changes in the amount or timing of the loan’s expected future cash flows, impairment is recalculated and the valuation allowance is adjusted accordingly. When a residential or consumer loan is identified as a TDR, the loan is typically written down to its collateral value less selling costs. The following table presents activity in TDRs for the years ended December 31, 2019, 2018, and 2017:
Commercial
(dollars in thousands)
Commercial
Real Estate
Residential
Consumer
Total
2019
Balance at beginning of period
$
10,275
$
27,671
$
3,390
$
2,374
$
43,710
(Charge-offs)/recoveries
(1,911
)
(2,112
)
—
13
(4,010
)
(Payments)/disbursements
(3,733
)
(23,182
)
(971
)
(1,207
)
(29,093
)
Additions
10,231
10,027
557
316
21,131
Balance at end of period
$
14,862
$
12,404
$
2,976
$
1,496
$
31,738
2018
Balance at beginning of period
$
12,088
$
34,705
$
3,315
$
3,895
$
54,003
(Charge-offs)/recoveries
(169
)
561
23
16
431
(Payments)/disbursements
(5,188
)
(8,808
)
(450
)
(1,969
)
(16,415
)
Additions
3,544
1,213
502
432
5,691
Balance at end of period
$
10,275
$
27,671
$
3,390
$
2,374
$
43,710
2017
Balance at beginning of period
$
16,802
$
18,327
$
2,985
$
2,602
$
40,716
(Charge-offs)/recoveries
417
381
—
(294
)
504
(Payments)/disbursements
(18,519
)
(11,752
)
(608
)
(981
)
(31,860
)
Additions
13,388
27,749
938
2,568
44,643
Balance at end of period
$
12,088
$
34,705
$
3,315
$
3,895
$
54,003
TDRs included with nonaccrual loans totaled $13.8 million at December 31, 2019 and $26.3 million at December 31, 2018. Old National has allocated specific reserves to customers whose loan terms have been modified in TDRs totaling $0.9 million at December 31, 2019 and $3.0 million at December 31, 2018. At December 31, 2019, Old National had committed to lend an additional $2.3 million to customers with outstanding loans that are classified as TDRs, compared to $4.4 million at December 31, 2018. The pre-modification and post-modification outstanding recorded investments of loans modified as TDRs during t he years ended December 31, 201 9 , 201 8 , and 201 7 are the same except for when the loan modifications involve the forgiveness of principal. The following table presents loans by class modified as TDRs that occurred during the year s ended December 31, 201 9 , 201 8 , and 201 7 :
Pre-modification
Post-modification
Number
Outstanding Recorded
Outstanding Recorded
(dollars in thousands)
of Loans
Investment
Investment
2019
Troubled Debt Restructuring:
Commercial
8
$
10,231
$
10,231
Commercial Real Estate - Other
4
10,027
10,027
Residential
1
557
557
Consumer
1
316
316
Total
14
$
21,131
$
21,131
2018
Troubled Debt Restructuring:
Commercial
6
$
3,544
$
3,544
Commercial Real Estate - Other
2
1,213
1,213
Residential
1
502
502
Consumer
1
432
432
Total
10
$
5,691
$
5,691
2017
Troubled Debt Restructuring:
Commercial
11
$
13,388
$
13,388
Commercial Real Estate - Other
12
27,749
27,749
Residential
6
938
938
Consumer
7
2,568
2,568
Total
36
$
44,643
$
44,643
The TDRs that occurred during 2019 increased the allowance for loan losses by $2.0 million and resulted in $3.9 million in charge-offs during 2019. The TDRs that occurred during 2018 did not have a material impact on the allowance for loan losses and resulted in no charge-offs during 2018. The TDRs that occurred during 2017 increased the allowance for loan losses by $2.7 million and resulted in $0.2 million of charge-offs during 2017. A loan is considered to be in payment default once it is 90 days contractually past due under the modified terms. TDRs for which there was a payment default within twelve months following the modification during the year were insignificant in 2019, 2018, and 2017. The terms of certain other loans were modified during 2019 and 2018 that did not meet the definition of a TDR. It is our process to review all classified and criticized loans that, during the period, have been renewed, have entered into a forbearance agreement, have gone from principal and interest to interest only, or have extended the maturity date. In order to determine whether a borrower is experiencing financial difficulty, an evaluation is performed of the probability that the borrower will be in payment default on its debt in the foreseeable future without the modification. The evaluation is performed under our internal underwriting policy. We also evaluate whether a concession has been granted or if we were adequately compensated through a market interest rate, additional collateral or a bona fide guarantee. We also consider whether the modification was insignificant relative to the other terms of the agreement or the delay in a payment. PCI loans are not considered impaired until after the point at which there has been a degradation of cash flows below our expected cash flows at acquisition. If a PCI loan is subsequently modified, and meets the definition of a TDR, it will be removed from PCI accounting and accounted for as a TDR only if the PCI loan was being accounted for individually. If the PCI loan is being accounted for as part of a pool, it will not be removed from the pool. As of December 31, 2019, it has not been necessary to remove any loans from PCI accounting. In general, once a modified loan is considered a , the loan will always be considered a , and therefore impaired, until it is paid in full, otherwise settled, sold , or charged off. However, guidance also permits for loans to be removed from TDR status when subsequently restructured under these circumstances: (1) at the time of the subsequent restructuring, the borrower is not experiencing financial difficulties, and this is documented by a current credit evaluation at the time of the restructuring, (2) under the terms of the subsequent restructuring agreement, the institution has granted no concession to the borrower; and (3) the subsequent restructuring agreement includes market terms that are no less favorable than those that would be offered for a comparable new loan. For loans subsequently restructured that have cumulative principal forgiveness, the loan should continue to be measured in accordance with ASC 310-10, Receivables – Overall . However, consistent with ASC 310-40-50-2, Troubled Debt Restructurings by Creditors, Creditor Disclosure of Troubled Debt Restructurings , the loan would not be required to be reported in the years following the restructuring if the subsequent restructuring meets both of these criteria: (1) has an interest rate at the time of the subsequent restructuring that is not less than a market interest rate; and (2) is performing in compliance with its modified terms after the subsequent restructuring . Purchased Credit Impaired Loans Purchased loans acquired in a business combination are recorded at estimated fair value on their purchase date with no carryover of the related allowance for loan and lease losses. In determining the estimated fair value of purchased loans, management considers a number of factors including, among others, the remaining life of the acquired loans, estimated prepayments, estimated loss ratios, estimated value of the underlying collateral, and net present value of cash flows expected to be received. Purchased loans are accounted for in accordance with guidance for certain loans acquired in a transfer (ASC 310-30), when the loans have evidence of credit deterioration since origination and it is probable at the date of acquisition that the acquirer will not collect all contractually required principal and interest payments. The difference between contractually required payments and the cash flows expected to be collected at acquisition is referred to as the non-accretable difference. Subsequent decreases to the expected cash flows will generally result in a provision for loan and lease losses. Subsequent increases in expected cash flows will result in a reversal of the provision for loan losses to the extent of prior charges and then an adjustment to accretable yield, which would have a positive impact on interest income prospectively. Old National has purchased loans for which there was, at acquisition, evidence of deterioration of credit quality since origination and it was probable, at acquisition, that all contractually required payments would not be collected. The carrying amount of those loans was as follows:
December 31,
(dollars in thousands)
2019
2018
Commercial
$
5,281
$
6,193
Commercial real estate
18,767
25,391
Residential
7,382
9,257
Consumer
2,432
3,552
Carrying amount
33,862
44,393
Allowance for loan losses
(195
)
(478
)
Carrying amount, net of allowance
$
33,667
$
43,915
The outstanding balance of loans accounted for under ASC 310-30, including contractual principal, interest, fees and penalties, was $223.3 million at December 31, 2019 and $246.9 million at December 31, 2018. The accretable </t>
  </si>
  <si>
    <t>Other Real Estate Owned</t>
  </si>
  <si>
    <t>Banking And Thrift [Abstract]</t>
  </si>
  <si>
    <t>NOTE 6 – OTHER REAL ESTATE OWNED The following table presents activity in other real estate owned:
Years Ended December 31,
(dollars in thousands)
2019
2018
2017
Balance at beginning of period
$
3,232
$
8,810
$
18,546
Additions (1)
1,192
2,025
4,016
Sales
(2,077
)
(6,689
)
(11,160
)
Impairments
(178
)
(914
)
(2,592
)
Balance at end of period (2)
$
2,169
$
3,232
$
8,810
(1)
Additions in 2018 include other real estate owned of $1.0 million acquired from Klein in November 2018. Additions in 2017 include other real estate owned of $1.1 million acquired from Anchor (MN) in November 2017.
(2)
Includes repossessed personal property of $0.4 million at December 31, 2019 and $0.3 million at December 31, 2018.
Foreclosed residential real estate property recorded as a result of obtaining physical possession of the property included in the table above totaled $0.5 million at December 31, 2019 and $1.3 million at December 31, 2018. Consumer mortgage loans secured by residential real estate properties for which formal foreclosure proceedings are in process totaled $3.7 million at December 31, 2019 and $4.9 million at December 31, 2018.</t>
  </si>
  <si>
    <t>Premises and Equipment</t>
  </si>
  <si>
    <t>Property Plant And Equipment [Abstract]</t>
  </si>
  <si>
    <t>NOTE 7 – PREMISES AND EQUIPMENT The composition of premises and equipment was as follows at December 31:
December 31,
(dollars in thousands)
2019
2018
Land
$
79,569
$
79,231
Buildings
380,925
365,102
Furniture, fixtures, and equipment
112,654
107,862
Leasehold improvements
44,136
42,288
Total
617,284
594,483
Accumulated depreciation
(126,359
)
(108,571
)
Premises and equipment, net
$
490,925
$
485,912
Depreciation expense was $26.7 million in 2019, $23.8 million in 2018, and $22.2 million in 2017. Finance Leases Old National leases certain branch buildings under finance leases that are included in premises and equipment. See Notes 8 and 15 to the consolidated financial statements for detail regarding these leases.</t>
  </si>
  <si>
    <t>Leases</t>
  </si>
  <si>
    <t>Lessee Disclosure [Abstract]</t>
  </si>
  <si>
    <t>NOTE 8 – LEASES Old National adopted FASB Topic 842 as of January 1, 2019. See Note 1 to the consolidated financial statements regarding transition guidance related to the new standard. Old National determines if an arrangement is or contains a lease at contract inception. Operating leases are included in operating lease right-of-use assets and operating lease liabilities in our consolidated balance sheet at December 31, 2019. Finance leases are included in premises and equipment and other borrowings in our consolidated balance sheets at December 31, 2019 and 2018. Right-of-use assets represent our right to use an underlying asset for the lease term and lease liabilities represent our obligation to make lease payments arising from the lease. Right-of-use assets and liabilities are recognized at commencement date based on the present value of lease payments over the lease term. In determining the present value of lease payments, we use the implicit lease rate when readily determinable. As most of our leases do not provide an implicit rate, we use our incremental borrowing rate based on the information available at commencement date. The incremental borrowing rate is the rate of interest that we would have to pay to borrow on a collateralized basis over a similar term in an amount equal to the lease payments in a similar economic environment. Old National has operating and finance leases for land, office space, banking centers, and equipment. These leases are generally for periods of 10 to 20 years We have made a policy election to exclude the recognition requirements of Topic 842 to all classes of leases with original terms of 12 months or less. Instead, the short-term lease payments are recognized in profit or loss on a straight-line basis over the lease term. Old National has lease agreements with lease and non-lease components, which are generally accounted for separately. For real estate leases, non-lease components and other non-components, such as common area maintenance charges, real estate taxes, and insurance are not included in the measurement of the lease liability since they are generally segregated. For certain equipment leases, Old National accounts for the lease and non-lease components as a single lease component using the practical expedient available for that class of assets. Old National does not have any material sub-lease agreements. The components of lease expense were as follows:
Affected Line
Item in the
Year Ended
(dollars in thousands)
Statement of Income
December 31, 2019
Operating lease cost
occupancy/equipment expense
$
17,001
Finance lease cost:
Amortization of right-of-use assets
occupancy expense
651
Interest on lease liabilities
interest expense
320
Short-term lease cost
occupancy expense
6
Sub-lease income
occupancy expense
(703
)
Total
$
17,275
Lease expense for operating leases was $17.9 million in 2018 and $15.8 million in 2017. Supplemental balance sheet information related to leases was as follows:
(dollars in thousands)
December 31, 2019
Operating Leases
Operating lease right-of-use assets
$
95,477
Operating lease liabilities
99,500
Finance Leases
Premises and equipment, net
7,170
Other borrowings
7,406
Weighted-Average Remaining Lease Term (in Years)
Operating leases
10.6
Finance leases
11.3
Weighted-Average Discount Rate
Operating leases
3.45
%
Finance leases
4.43
% Supplemental cash flow information related to leases was as follows:
Year Ended
(dollars in thousands)
December 31, 2019
Cash paid for amounts included in the measurement of lease liabilities:
Operating cash flows from operating leases
$
17,493
Operating cash flows from finance leases
320
Financing cash flows from finance leases
465
The following table presents a maturity analysis of the Company’s lease liability by lease classification at December 31, 2019:
Operating
Finance
(dollars in thousands)
Leases
Leases
2020
$
16,449
$
803
2021
15,470
809
2022
13,906
815
2023
9,216
830
2024
8,039
858
Thereafter
56,818
5,374
Total undiscounted lease payments
119,898
9,489
Amounts representing interest
(20,398
)
(2,083
)
Lease liability
$
99,500
$
7,406
Old National leases certain office space and buildings to unrelated parties in exchange for consideration. All of these tenant leases are classified as operating leases. The following table presents a maturity analysis of the Company’s tenant leases at December 31, 2019:
Tenant
(dollars in thousands)
Leases
2020
$
2,571
2021
2,273
2022
1,908
2023
1,506
2024
1,385
Thereafter
2,509
Total undiscounted lease payments
$
12,152</t>
  </si>
  <si>
    <t>Goodwill and Other Intangible Assets</t>
  </si>
  <si>
    <t>Goodwill And Intangible Assets Disclosure [Abstract]</t>
  </si>
  <si>
    <t>NOTE 9 – GOODWILL AND OTHER INTANGIBLE ASSETS The following table shows the changes in the carrying amount of goodwill:
Years Ended December 31,
(dollars in thousands)
2019
2018
2017
Balance at beginning of period
$
1,036,258
$
828,051
$
655,018
Acquisitions and adjustments
736
208,787
173,033
Divestitures
—
(580
)
—
Balance at end of period
$
1,036,994
$
1,036,258
$
828,051
Old National performed the required annual goodwill impairment test as of August 31, 2019 and there was no impairment. No events or circumstances since the August 31, 2019 annual impairment test were noted that would indicate it was more likely than not a goodwill impairment exists. See Note 2 to the consolidated financial statements for detail regarding changes in goodwill associated with acquisitions and divestitures. The gross carrying amounts and accumulated amortization of other intangible assets at December 31, 2019 and 2018 were as follows:
Gross
Accumulated
Net
Carrying
Amortization
Carrying
(dollars in thousands)
Amount
and Impairment
Amount
December 31, 2019
Core deposit
$
119,051
$
(63,020
)
$
56,031
Customer trust relationships
16,547
(12,473
)
4,074
Total intangible assets
$
135,598
$
(75,493
)
$
60,105
December 31, 2018
Core deposit
$
129,100
$
(57,524
)
$
71,576
Customer trust relationships
16,547
(11,107
)
5,440
Total intangible assets
$
145,647
$
(68,631
)
$
77,016
Other intangible assets consist of core deposit intangibles and customer relationship intangibles and are being amortized primarily on an accelerated basis over their estimated useful lives, generally over a period of 5 to 15 years. Old National reviews other intangible assets for possible impairment whenever events or changes in circumstances indicate that carrying amounts may not be recoverable. No impairment charges were recorded in 2019, 2018, or 2017. Total amortization expense associated with intangible assets was $16.9 million in 2019, $14.4 million in 2018, and $11.8 million in 2017. Estimated amortization expense for future years is as follows:
(dollars in thousands)
2020
$
14,091
2021
11,336
2022
9,014
2023
7,053
2024
5,645
Thereafter
12,966
Total
$
60,105</t>
  </si>
  <si>
    <t>Loan Servicing Rights</t>
  </si>
  <si>
    <t>NOTE 10 – LOAN SERVICING RIGHTS At December 31, 2019, loan servicing rights derived from loans sold with servicing retained totaled $25.4 million, compared to $24.5 million at December 31, 2018. Loans serviced for others are not reported as assets. The principal balance of loans serviced for others was $3.445 billion at December 31, 2019, compared to $3.306 billion at December 31, 2018. Approximately 99.8% of the loans serviced for others at December 31, 2019 were residential mortgage loans. Custodial escrow balances maintained in connection with serviced loans were $12.7 million at December 31, 2019 and $10.7 million at December 31, 2018. The following table summarizes the activity related to loan servicing rights and the related valuation allowance in 2019, 2018, and 2017:
Years Ended December 31,
(dollars in thousands)
2019
2018
2017
Balance at beginning of period
$
24,512
$
24,690
$
25,629
Additions (1)
6,499
4,264
4,206
Amortization
(5,612
)
(4,442
)
(5,145
)
Balance before valuation allowance at end of period
25,399
24,512
24,690
Valuation allowance:
Balance at beginning of period
(15
)
(29
)
(68
)
(Additions)/recoveries
(16
)
14
39
Balance at end of period
(31
)
(15
)
(29
)
Loan servicing rights, net
$
25,368
$
24,497
$
24,661
(1)
Additions in 2018 include loan servicing rights of $0.3 million acquired from Klein in November 2018.
At December 31, 2019, the fair value of servicing rights was $26.5 million, which was determined using a discount rate of 12% and a weighted average prepayment speed of 167% PSA. At December 31, 2018, the fair value of servicing rights was $27.4 million, which was determined using a discount rate of 12% and a weighted average prepayment speed of 119% PSA.</t>
  </si>
  <si>
    <t>Qualified Affordable Housing Projects and Other Tax Credit Investments</t>
  </si>
  <si>
    <t>NOTE 11 – QUALIFIED AFFORDABLE HOUSING PROJECTS AND OTHER TAX CREDIT INVESTMENTS Old National is a limited partner in several tax-advantaged limited partnerships whose purpose is to invest in approved qualified affordable housing, renewable energy, or other renovation or community revitalization projects. These investments are included in other assets on the balance sheet, with any unfunded commitments included with other liabilities. As of December 31, 2019, Old National expects to recover its remaining investments through the use of the tax credits that are generated by the investments. The following table summarizes Old National’s investments in qualified affordable housing projects and other tax credit investments at December 31, 2019 and 2018:
(dollars in thousands)
December 31, 2019
December 31, 2018
Unfunded
Unfunded
Investment
Accounting Method
Investment
Commitment (1)
Investment
Commitment
LIHTC
Proportional amortization
$
29,735
$
3,911
$
28,396
$
2,238
FHTC
Equity
22,403
17,886
16,815
17,945
CReED
Equity
—
—
17
538
Renewable Energy
Equity
7,523
4,129
9,176
17,827
Total
$
59,661
$
25,926
$
54,404
$
38,548
(1)
All commitments will be paid by Old National by 2027. The following table summarizes the amortization expense and tax benefit recognized for Old National’s qualified affordable housing projects and other tax credit investments during 201 9 , 201 8 , and 201 7 :
Tax Expense
Amortization
(Benefit)
(dollars in thousands)
Expense (1)
Recognized (2)
Year Ended December 31, 2019
LIHTC
$
3,168
$
(4,102
)
FHTC
1,113
(1,244
)
CReED (3)
13
—
Renewable Energy
1,623
(1,740
)
Total
$
5,917
$
(7,086
)
Year Ended December 31, 2018
LIHTC
$
2,585
$
(3,349
)
FHTC
9,206
(10,775
)
CReED (3)
687
(687
)
Renewable Energy
13,056
(14,566
)
Total
$
25,534
$
(29,377
)
Year Ended December 31, 2017
LIHTC
$
1,922
$
(2,666
)
FHTC
10,441
(11,348
)
CReED (3)
800
(1,074
)
Renewable Energy
492
(613
)
Total
$
13,655
$
(15,701
)
(1)
The amortization expense for the LIHTC investments is included in our income tax expense. The amortization expense for the FHTC, CReED, and Renewable Energy tax credits are included in noninterest expense.
(2)
All of the tax benefits recognized are included in our income tax expense. The tax benefit recognized for the FHTC, CReED, and Renewable Energy investments primarily reflects the tax credits generated from the investments and excludes the net tax expense (benefit) of the investments’ income (loss).
(3)
The CReED tax credit investment qualifies for an Indiana state tax credit.</t>
  </si>
  <si>
    <t>NOTE 12 – DEPOSITS Time deposits that meet or exceed the FDIC insurance limit of $250,000 totaled $546.0 million at December 31, 2019 and $612.7 million at December 31, 2018. At December 31, 2019, the scheduled maturities of total time deposits were as follows:
(dollars in thousands)
Due in 2020
$
1,294,106
Due in 2021
184,939
Due in 2022
99,390
Due in 2023
55,794
Due in 2024
36,599
Thereafter
11,402
Total
$
1,682,230</t>
  </si>
  <si>
    <t>Securities Sold Under Agreements to Repurchase</t>
  </si>
  <si>
    <t>Transfers And Servicing [Abstract]</t>
  </si>
  <si>
    <t>NOTE 13 – SECURITIES SOLD UNDER AGREEMENTS TO REPURCHASE Securities sold under agreements to repurchase are secured borrowings. Old National pledges investment securities to secure these borrowings. The following table presents securities sold under agreements to repurchase and related weighted-average interest rates for each of the years ended December 31:
(dollars in thousands)
2019
2018
Outstanding at year-end
$
327,782
$
362,294
Average amount outstanding
342,654
344,964
Maximum amount outstanding at any month-end
367,884
364,001
Weighted-average interest rate:
During year
0.73
%
0.57
%
End of year
0.53
0.75
The following table presents the contractual maturity of our secured borrowings and class of collateral pledged:
At December 31, 2019
Remaining Contractual Maturity of the Agreements
Overnight and
Up to
Greater Than
(dollars in thousands)
Continuous
30 Days
30-90 Days
90 days
Total
Repurchase Agreements:
U.S. Treasury and agency securities
$
327,782
$
—
$
—
$
—
$
327,782
Total
$
327,782
$
—
$
—
$
—
$
327,782
The fair value of securities pledged to secure repurchase agreements may decline. Old National has pledged securities valued at 103% of the gross outstanding balance of repurchase agreements at December 31, 2019 to manage this risk.</t>
  </si>
  <si>
    <t>Federal Home Loan Bank Advances</t>
  </si>
  <si>
    <t>NOTE 14 – FEDERAL HOME LOAN BANK ADVANCES The following table summarizes Old National Bank’s FHLB advances at December 31:
December 31,
(dollars in thousands)
2019
2018
FHLB advances (fixed rates 0.68% to 4.96% and variable rates 2.04% to 2.45%) maturing January 2020 August 2029
$
1,800,664
$
1,603,643
ASC 815 fair value hedge and other basis adjustments
22,183
9,838
Total other borrowings
$
1,822,847
$
1,613,481
FHLB advances had weighted-average rates of 2.19% at December 31, 2019 and 2.56% at December 31, 2018. These borrowings are collateralized by investment securities and residential real estate loans up to 140% of outstanding debt. Contractual maturities of FHLB advances at December 31, 2019 were as follows:
(dollars in thousands)
Due in 2020
$
75,000
Due in 2021
20,000
Due in 2022
155,500
Due in 2023
164
Due in 2024
350,000
Thereafter
1,200,000
ASC 815 fair value hedge and other basis adjustments
22,183
Total
$
1,822,847</t>
  </si>
  <si>
    <t>Other Borrowings</t>
  </si>
  <si>
    <t>Other Liabilities Disclosure [Abstract]</t>
  </si>
  <si>
    <t>NOTE 15 – OTHER BORROWINGS The following table summarizes Old National’s other borrowings at December 31:
December 31,
(dollars in thousands)
2019
2018
Old National Bancorp:
Senior unsecured notes (fixed rate 4.125%) maturing August 2024
$
175,000
$
175,000
Unamortized debt issuance costs related to senior unsecured bank notes
(715
)
(870
)
Junior subordinated debentures (variable rates of 3.49% to 5.62%) maturing April 2032 to June 2037
52,310
60,310
Other basis adjustments
(2,833
)
(3,046
)
Old National Bank:
Finance lease liabilities
7,406
5,262
Subordinated debentures (fixed rate 5.75%)
12,000
12,000
Other
517
(773
)
Total other borrowings
$
243,685
$
247,883
Contractual maturities of other borrowings at December 31, 2019 were as follows:
(dollars in thousands)
Due in 2020
$
499
Due in 2021
524
Due in 2022
553
Due in 2023
591
Due in 2024
175,643
Thereafter
68,906
Unamortized debt issuance costs and other basis adjustments
(3,031
)
Total
$
243,685
Senior Notes In August 2014, Old National issued $175.0 million of senior unsecured notes with a 4.125% interest rate. These notes pay interest on February 15 and August 15. The notes mature on August 15, 2024. Junior Subordinated Debentures Junior subordinated debentures related to trust preferred securities are classified in “other borrowings.” On November 1, 2017, Old National acquired Anchor (MN) and exceeded $15 billion in assets. As a result, these securities can only be treated as Tier 2 capital for regulatory purposes, subject to certain limitations. Prior to the fourth quarter of 2017, these securities qualified as Tier 1 capital for regulatory purposes. Through various acquisitions, Old National assumed junior subordinated debenture obligations related to various trusts that issued trust preferred securities. Old National guarantees the payment of distributions on the trust preferred securities issued by the trusts. Proceeds from the issuance of each of these securities were used to purchase junior subordinated debentures with the same financial terms as the securities issued by the trusts. Old National, at any time, may redeem the junior subordinated debentures at par and, thereby cause a redemption of the trust preferred securities in whole or in part. In December 2019, Old National redeemed at par $8.0 million of junior subordinated debentures issued in December 2005 by Tower Financial Corporation, which was acquired by Old National in 2014. This subsequently caused the redemption of all of the common and capital (preferred) securities issued by Tower Capital Trust 2 by the same amount in aggregate. At the time of redemption, the rate on this floating rate instrument was 3.44%. The following table summarizes the terms of our outstanding junior subordinated debentures as of December 31, 2019:
(dollars in thousands)
Rate at
Issuance
December 31,
Name of Trust
Issuance Date
Amount
Rate
2019
Maturity Date
VFSC Capital Trust I
April 2002
$
3,093
6-month LIBOR plus 3.70%
5.62%
April 22, 2032
VFSC Capital Trust II
October 2002
4,124
3-month LIBOR plus 3.45%
5.36%
November 7, 2032
VFSC Capital Trust III
April 2004
3,093
3-month LIBOR plus 2.80%
4.71%
September 8, 2034
St. Joseph Capital Trust II
March 2005
5,000
3-month LIBOR plus 1.75%
3.65%
March 17, 2035
Anchor Capital Trust III
August 2005
5,000
3-month LIBOR plus 1.55%
3.49%
September 30, 2035
Home Federal Statutory Trust I
September 2006
15,000
3-month LIBOR plus 1.65%
3.54%
September 15, 2036
Monroe Bancorp Capital Trust I
July 2006
3,000
3-month LIBOR plus 1.60%
3.59%
October 7, 2036
Tower Capital Trust 3
December 2006
9,000
3-month LIBOR plus 1.69%
3.60%
March 1, 2037
Monroe Bancorp Statutory Trust II
March 2007
5,000
3-month LIBOR plus 1.60%
3.49%
June 15, 2037
Total
$
52,310
Subordinated Debentures On November 1, 2017, Old National assumed $12.0 million of subordinated fixed-to-floating notes related to the acquisition of Anchor (MN). The subordinated debentures have a 5.75% fixed rate of interest through October 29, 2020. From October 30, 2020 to the October 30, 2025 maturity date, the debentures have a floating rate of interest equal to the three-month LIBOR rate plus 4.356%. Finance Lease Obligations Old National has long-term finance lease liabilities for certain banking centers totaling $7.4 million. The economic substance of these leases is that Old National is financing the acquisition of the building through the lease and accordingly, the building is recorded as a right-of-use asset in premises and equipment and the lease is recorded as a liability in other borrowings. The right-of-use assets and lease liabilities are initially measured at the present value of the lease payments over the lease term using Old National’s incremental borrowing rate based on the information available at the commencement date of the lease. See Note 8 to the consolidated financial statements for a maturity analysis of the Company’s finance lease liabilities.</t>
  </si>
  <si>
    <t>Accumulated Other Comprehensive Income (Loss)</t>
  </si>
  <si>
    <t>Equity [Abstract]</t>
  </si>
  <si>
    <t xml:space="preserve">NOTE 16 – ACCUMULATED OTHER COMPREHENSIVE INCOME (LOSS) The following table summarizes the changes within each classification of AOCI, net of tax, for the years ended December 31, 2019, 2018, and 2017:
(dollars in thousands)
Unrealized Gains and Losses on Available- for-Sale Debt Securities
Unrealized Gains and Losses on Held-to- Maturity Securities
Gains and Losses on Cash Flow Hedges
Defined Benefit Pension Plans
Total
2019
Balance at beginning of period
$
(37,348
)
$
(8,515
)
$
1,099
$
(186
)
$
(44,950
)
Other comprehensive income (loss) before reclassifications
94,964
6,419
(410
)
—
100,973
Amounts reclassified from AOCI to income (1)
(1,485
)
2,096
(449
)
22
184
Balance at end of period
$
56,131
$
—
$
240
$
(164
)
$
56,207
2018
Balance at beginning of period
$
(35,557
)
$
(12,107
)
$
(2,337
)
$
(271
)
$
(50,272
)
Amount reclassified from AOCI to retained earnings for cumulative effect of change in accounting principle
—
—
(52
)
—
(52
)
Amounts reclassified from AOCI to retained earnings related to the Tax Cuts and Jobs Act of 2017
(7,583
)
(2,600
)
(509
)
(59
)
(10,751
)
Other comprehensive income (loss) before reclassifications
7,454
4,514
3,884
—
15,852
Amounts reclassified from AOCI (1)
(1,662
)
1,678
113
144
273
Balance at end of period
$
(37,348
)
$
(8,515
)
$
1,099
$
(186
)
$
(44,950
)
2017
Balance at beginning of period
$
(39,012
)
$
(13,310
)
$
(6,715
)
$
(335
)
$
(59,372
)
Other comprehensive income (loss) before reclassifications
9,615
—
575
—
10,190
Amounts reclassified from AOCI (1)
(6,160
)
1,203
3,803
64
(1,090
)
Balance at end of period
$
(35,557
)
$
(12,107
)
$
(2,337
)
$
(271
)
$
(50,272
)
(1)
See table below for details about reclassifications. The following tables summarize the significant amounts reclassified out of each component of AOCI for the years ended December 31, 2019, 2018, and 2017:
Amount Reclassified
Affected Line Item in the
Details about AOCI Components
from AOCI
Statement of Income
Years Ended December 31,
(dollars in thousands)
2019
2018
2017
Unrealized gains and losses on available-for-sale debt securities
$
1,923
$
2,060
$
9,135
Net securities gains
(438
)
(398
)
(2,975
)
Income tax (expense) benefit
$
1,485
$
1,662
$
6,160
Net income
Unrealized gains and losses on held-to-maturity securities
$
(2,812
)
$
(2,181
)
$
(1,830
)
Interest income (expense)
716
503
627
Income tax (expense) benefit
$
(2,096
)
$
(1,678
)
$
(1,203
)
Net income
Gains and losses on cash flow hedges Interest rate contracts
$
596
$
(150
)
$
(6,135
)
Interest income (expense)
(147
)
37
2,332
Income tax (expense) benefit
$
449
$
(113
)
$
(3,803
)
Net income
Amortization of defined benefit pension items
Actuarial gains (losses)
$
(30
)
$
(191
)
$
(159
)
Salaries and employee benefits
8
47
95
Income tax (expense) benefit
$
(22
)
$
(144
)
$
(64
)
Net income
Total reclassifications for the period
$
(184
)
$
(273
)
$
1,090
Net income </t>
  </si>
  <si>
    <t>Income Taxes</t>
  </si>
  <si>
    <t>Income Tax Disclosure [Abstract]</t>
  </si>
  <si>
    <t>NOTE 17 – INCOME TAXES Following is a summary of the major items comprising the differences in taxes from continuing operations computed at the federal statutory rate and as recorded in the consolidated statement of income:
Years Ended December 31,
(dollars in thousands)
2019
2018
2017
Provision at statutory rate (1)
$
60,975
$
43,823
$
59,032
Tax-exempt income:
Tax-exempt interest
(10,243
)
(9,021
)
(15,026
)
Section 291/265 interest disallowance
435
321
289
Company-owned life insurance income
(2,423
)
(2,223
)
(3,029
)
Tax-exempt income
(12,231
)
(10,923
)
(17,766
)
State income taxes
6,720
5,621
998
Tax credit investments - federal
(4,411
)
(21,576
)
(8,500
)
Revaluation of deferred tax assets
—
—
39,300
Other, net
1,097
905
(125
)
Income tax expense
$
52,150
$
17,850
$
72,939
Effective tax rate
18.0
%
8.6
%
43.3
%
(1)
The statutory rate in effect was 21% for 2019 and 2018, compared to 35% for 2017.
The higher effective tax rate in 2019 when compared to 2018 was primarily the result of a decrease in federal tax credits available as well as an increase in pre-tax book income. The lower effective tax rate in 2018 when compared to 2017 was primarily the result of the lowering of the federal corporate tax rate to 21% in 2018 and an increase in federal tax credits available. Old National recorded $39.3 million of additional tax expense in 2017 due to the revaluation of deferred tax assets reflecting the lowering of the federal corporate tax rate to 21%. On December 22, 2017, the Tax Cuts and Jobs Act (“H.R. 1”) was enacted into legislation. Under ASC 740, the effects of changes in tax rates and laws are recognized in the period in which the new legislation is enacted. Shortly after the enactment date, the SEC issued SAB 118, which addresses the situations where the accounting for changes in tax laws is complete, incomplete but can be reasonably estimated, and incomplete and cannot be reasonably estimated. SAB 118 also permits a measurement period of up to one year from the date of enactment to refine the provisional accounting. Old National completed its analysis of H.R. 1 during the second quarter of 2018 and there were immaterial adjustments made to the revaluation of Old National’s deferred tax assets . The provision for income taxes consisted of the following components for the years ended December 31:
Years Ended December 31,
(dollars in thousands)
2019
2018
2017
Income taxes currently payable:
Federal
$
22,908
$
12,256
$
—
State
4,490
4,601
—
Deferred income taxes related to:
Federal
20,402
(1,513
)
31,915
Revaluation of deferred tax assets
—
—
39,300
State
4,350
2,506
1,724
Deferred income tax expense
24,752
993
72,939
Income tax expense
$
52,150
$
17,850
$
72,939
Net Deferred Tax Assets Significant components of net deferred tax assets (liabilities) were as follows at December 31:
(dollars in thousands)
2019
2018
Deferred Tax Assets
Allowance for loan losses, net of recapture
$
14,179
$
14,514
Benefit plan accruals
19,673
21,754
Alternative minimum tax credit
1,272
2,545
Net operating loss carryforwards
25,336
31,765
Federal tax credits
—
1,779
Deferred gain on securities
3,754
1,976
Acquired loans
16,784
26,956
Operating lease liabilities
26,503
—
Lease exit obligation
—
1,025
Unrealized losses on available-for-sale investment securities
—
11,853
Unrealized losses on held-to-maturity investment securities
—
2,497
Tax credit investments and other partnerships
1,765
3,004
Other real estate owned
141
144
Other, net
591
3,167
Total deferred tax assets
109,998
122,979
Deferred Tax Liabilities
Accretion on investment securities
—
(595
)
Purchase accounting
(17,564
)
(18,100
)
Loan servicing rights
(6,289
)
(6,141
)
Premises and equipment
(12,167
)
(8,507
)
Prepaid expenses
(973
)
(681
)
Operating lease right-of-use assets
(25,448
)
—
Unrealized gains on available-for-sale investment securities
(15,751
)
—
Unrealized gains on hedges
(78
)
(358
)
Other, net
(2,023
)
(1,549
)
Total deferred tax liabilities
(80,293
)
(35,931
)
Net deferred tax assets
$
29,705
$
87,048
Through the acquisition of Anchor (WI) in the second quarter of 2016 and Lafayette Savings Bank in the fourth quarter of 2014, both former thrifts, Old National Bank’s retained earnings at December 31, 2019 include base-year bad debt reserves, created for tax purposes prior to 1988, totaling $52.8 million. Of this total, $50.9 million was acquired from Anchor (WI), and $1.9 million was acquired from Lafayette Savings Bank. Base-year reserves are subject to recapture in the unlikely event that Old National Bank (1) makes distributions in excess of current and accumulated earnings and profits, as calculated for federal income tax purposes, (2) redeems its stock, or (3) liquidates. Old National Bank has no intention of making such a nondividend distribution. Accordingly, under current accounting principles, a related deferred income tax liability of $ million has not been recognized. No valuation allowance was recorded at December 31, 2019 or 2018 because, based on current expectations, Old National believes it will generate sufficient income in future years to realize deferred tax assets. Old National has federal net operating loss carryforwards totaling $78.5 million at December 31, 2019 and $104.5 million at December 31, 2018. This federal net operating loss was acquired from the acquisition of Anchor (WI) in 2016. If not used, the federal net operating loss carryforwards will expire from 2029 to 2033. Old National has alternative minimum tax credit carryforwards totaling $1.3 million at December 31, 2019 and $10.1 million at December 31, 2018. The enactment of H.R.1 eliminates the parallel tax system known as the alternative minimum tax and allows any existing alternative minimum tax credits to be used to reduce regular tax or be refunded from 2018 to 2021. ASC 740 allows for the reclassification of the alternative minimum tax credit from a deferred tax asset to a current tax asset, except for the amount limited by section 382. Old National has $1.3 million of alternative minimum tax credit carryforward subject to section 382 limitations, which is included in deferred tax assets. Old National has recorded state net operating loss carryforwards totaling $148.4 million at December 31, 2019 and $165.6 million at December 31, 2018. If not used, the state net operating loss carryforwards will expire from 2024 to 2033. Old National had federal tax credit carryforwards of $1.8 million at December 31, 2018. The federal and recorded state net operating loss carryforwards are subject to an annual limitation under Internal Revenue Code section 382. Old National believes that all of the recorded net operating loss carryforwards will be used prior to expiration. Unrecognized Tax Benefits Old National has an immaterial amount of unrecognized tax benefits. Old National expects the total amount of unrecognized tax benefits to be reduced to zero after the Internal Revenue Service audit is finalized. Old National and its subsidiaries file a consolidated U.S. federal income tax return, as well as filing various state returns. The 2016 through 2019 tax years are open and subject to examination. Old National is currently under audit by the Internal Revenue Service for the 2016 and 2017 tax years.</t>
  </si>
  <si>
    <t>Employee Benefit Plans</t>
  </si>
  <si>
    <t>Compensation And Retirement Disclosure [Abstract]</t>
  </si>
  <si>
    <t>NOTE 18 – EMPLOYEE BENEFIT PLANS Employee Stock Ownership Plan The Employee Stock Ownership and Savings Plan (the “401(k) Plan”) permits employees to participate the first month following one month of service. Effective as of April 1, 2010, we suspended safe harbor matching contributions to the 401(k) Plan. However, we may make discretionary matching contributions to the 401(k) Plan. During the second quarter of 2018, Old National increased its match to 75% of employee compensation deferral contributions of the first 4% of compensation, and 50% of the next 4% of compensation. The change was retroactive for all of 2018. For 2017, we matched 50% of employee compensation deferral contributions, up to 6% of compensation. In addition to matching contributions, Old National may contribute to the 401(k) Plan an amount designated as a profit sharing contribution in the form of Old National stock or cash. Our Board of Directors designated no discretionary profit sharing contributions in 2019, 2018, or 2017. All contributions vest immediately and plan participants may elect to redirect funds among any of the investment options provided under the 401(k) Plan. The number of Old National shares in the 401(k) Plan were 0.6 million at December 31, 2019 and 0.7 million at December 31, 2018. All shares owned through the 401(k) Plan are included in the calculation of weighted-average shares outstanding for purposes of calculating diluted and basic earnings per share. Contribution expense under the 401(k) Plan was $9.8 million in 2019, $8.6 million in 2018, and $4.7 million in 2017.</t>
  </si>
  <si>
    <t>Share-Based Compensation</t>
  </si>
  <si>
    <t>Disclosure Of Compensation Related Costs Sharebased Payments [Abstract]</t>
  </si>
  <si>
    <t>NOTE 19 – SHARE-BASED COMPENSATION Our Amended and Restated 2008 Incentive Compensation Plan (the “ICP”), which was shareholder-approved, permits the grant of share-based awards to its employees. At December 31, 2019, 3.7 million shares were available for issuance. The granting of awards to key employees is typically in the form of restricted stock awards or units. We believe that such awards better align the interests of our employees with those of our shareholders. Total compensation cost that has been charged against income for the ICP was $8.0 million in 2019, $8.1 million in 2018, and $ million in 201 7 . The total income tax benefit was $ million in 201 9 , $ million in 201 8 , and $ million in 201 7 . Restricted Stock Awards Restricted stock awards require certain service requirements and commonly have vesting periods of 3 years. Compensation expense is recognized on a straight-line basis over the vesting period. Shares are subject to certain restrictions and risk of forfeiture by the participants. A summary of changes in our nonvested shares for the year follows:
Weighted
Average
Grant-Date
(shares in thousands)
Shares
Fair Value
Year Ended December 31, 2019
Nonvested balance at beginning of period
419
$
16.77
Granted during the year
214
16.50
Vested during the year
(201
)
16.00
Forfeited during the year
(26
)
17.19
Nonvested balance at end of period
406
$
16.98
As of December 31, 2019, there was $4.2 million of total unrecognized compensation cost related to nonvested shares granted under the ICP. The cost is expected to be recognized over a weighted-average period of 1.8 years. The total fair value of the shares vested was $3.4 Restricted Stock Units Restricted stock units require certain performance requirements and have vesting periods of 3 years. Compensation expense is recognized on a straight-line basis over the vesting period. Shares are subject to certain restrictions and risk of forfeiture by the participants. A summary of changes in our nonvested shares for the year follows:
Weighted
Average
Grant-Date
(shares in thousands)
Shares
Fair Value
Year Ended December 31, 2019
Nonvested balance at beginning of period
893
$
13.31
Granted during the year
375
12.67
Vested during the year
(308
)
10.17
Forfeited during the year
(27
)
13.61
Dividend equivalents adjustment
32
13.85
Nonvested balance at end of period
965
$
14.07
As of December 31, 2019, there was $4.1 million of total unrecognized compensation cost related to nonvested shares granted under the ICP. The cost is expected to be recognized over a weighted-average period of 1.7 years. Stock Options Option awards are generally granted with an exercise price equal to the market price of our Common Stock at the date of grant; these option awards have vesting periods ranging from 3 to 5 years and have 10-year contractual terms. Old National has not granted stock options since 2009. However, Old National did acquire stock options and stock appreciation rights through prior year acquisitions. Old National recorded no incremental expense associated with the conversion of these options and stock appreciation rights. A summary of the activity in the stock option plan in 2019 follows:
Weighted
Weighted
Average
Aggregate
Average
Remaining
Intrinsic
Exercise
Contractual
Value
(shares in thousands)
Shares
Price
Term in Years
(in thousands)
Year Ended December 31, 2019
Outstanding at beginning of period
92
$
6.30
Exercised
(29
)
10.44
Forfeited/expired
(6
)
7.73
Outstanding at end of period
57
$
4.11
2.02
$
814.2
Options exercisable at end of year
57
$
4.11
2.02
$
814.2
At December 31, 2019, the outstanding shares consisted of stock appreciation rights acquired through prior year acquisitions. Information related to the stock option plan during each year follows:
Years Ended December 31,
(dollars in thousands)
2019
2018
2017
Intrinsic value of options exercised
$
178
$
385
$
806
Cash received from option exercises
280
948
2,655
Tax benefit realized from option exercises
71
154
318
As of December 31, 2019, all options were fully vested and all compensation costs had been expensed. Outside Director Stock Compensation Program Old National maintains a director stock compensation program covering all outside directors. Compensation shares are earned semi-annually. Beginning in 2017, any shares awarded to directors are anticipated to be issued from the ICP. In 2019, 12 thousand shares were issued to directors, compared to 16 thousand shares in 2018, and 20 thousand shares in 2017.</t>
  </si>
  <si>
    <t>NOTE 20 – SHAREHOLDERS’ EQUITY Dividend Reinvestment and Stock Purchase Plan Old National has a dividend reinvestment and stock purchase plan under which common shares issued may be either repurchased shares or authorized and previously unissued shares. A new plan became effective on August 13, 2018, with total authorized and unissued common shares reserved for issuance of 3.3 million. At December 31, 2019, 3.3 million authorized and unissued common shares were available for issuance under the plan. Employee Stock Purchase Plan Old National has an employee stock purchase plan under which eligible employees can purchase common shares at a price not less than 95% of the fair market value of the common shares on the purchase date. The amount of common shares purchased cannot exceed 10% of the employee’s compensation. The maximum number of shares that may be purchased under this plan is 500,000 shares. In 2019, 36,000 shares were issued related to this plan with proceeds of approximately $567,000. In 2018, 29,000 shares were issued related to this plan with proceeds of approximately $497,000. Share Repurchase Plan In the first quarter of 2019, the Board of Directors approved the repurchase of up to 7.0 million of the Company’s common shares to be repurchased, as conditions warrant, through January 31, 2020. During 2019, Old National repurchased 6.0 On January 15, 2020, the Board of Directors approved the adoption of a stock repurchase plan that authorizes up to 7.0 million of the Company’s common shares to be repurchased, as conditions warrant, through January 31, 2021. Net Income per Share Basic and diluted net income per share are calculated using the two-class method. Net income is divided by the weighted-average number of common shares outstanding during the period. Adjustments to the weighted average number of common shares outstanding are made only when such adjustments will dilute net income per common share. Net income is then divided by the weighted-average number of common shares and common share equivalents during the period. The following table reconciles basic and diluted net income per share for the years ended December 31.
(dollars and shares in thousands,
Years Ended December 31,
except per share data)
2019
2018
2017
Basic Net Income Per Share
Net income
$
238,206
$
190,830
$
95,725
Weighted average common shares outstanding
171,907
155,675
137,821
Basic Net Income Per Share
$
1.39
$
1.23
$
0.69
Diluted Net Income Per Share
Net income
$
238,206
$
190,830
$
95,725
Weighted average common shares outstanding
171,907
155,675
137,821
Effect of dilutive securities:
Restricted stock
733
796
599
Stock options (1)
47
68
93
Weighted average shares outstanding
172,687
156,539
138,513
Diluted Net Income Per Share
$
1.38
$
1.22
$
0.69
(1)
Options to purchase 14 thousand shares, 14 thousand shares, and 0.1 million shares outstanding at December 31, 2019, 2018, and 2017, respectively, were not included in the computation of net income per diluted share because the exercise price of these options was greater than the average market price of the common shares and, therefore, the effect would be antidilutive.</t>
  </si>
  <si>
    <t>Fair Value</t>
  </si>
  <si>
    <t>Fair Value Disclosures [Abstract]</t>
  </si>
  <si>
    <t>NOTE 21 – 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
Level 1 – Quoted prices (unadjusted) for identical assets or liabilities in active markets that the entity has the ability to access as of the measurement date.
•
Level 2 – Significant other observable inputs other than Level 1 prices such as quoted prices for similar assets or liabilities; quoted prices in markets that are not active; or other inputs that are observable or can be corroborated by observable market data.
•
Level 3 – Significant unobservable inputs that reflect a company’s own assumptions about the assumptions that market participants would use in pricing an asset or liability. Old National used the following methods and significant assumptions to estimate the fair value of each type of financial instrument: Investment securities Residential loans held for sale Derivative financial instruments Assets and liabilities measured at fair value on a recurring basis, including financial assets and liabilities for which we have elected the fair value option, are summarized below:
Fair Value Measurements at December 31, 2019 Using
Significant
Quoted Prices in
Other
Significant
Active Markets for
Observable
Unobservable
Carrying
Identical Assets
Inputs
Inputs
(dollars in thousands)
Value
(Level 1)
(Level 2)
(Level 3)
Financial Assets
Equity securities
$
6,842
$
6,842
$
—
$
—
Investment securities available-for-sale:
U.S. Treasury
17,682
17,682
—
—
U.S. government-sponsored entities and agencies
592,984
—
592,984
—
Mortgage-backed securities - Agency
3,183,861
—
3,183,861
—
States and political subdivisions
1,275,643
—
1,275,603
40
Pooled trust preferred securities
8,222
—
—
8,222
Other securities
306,699
31,169
275,530
—
Residential loans held for sale
46,898
—
46,898
—
Derivative assets
51,301
—
51,301
—
Financial Liabilities
Derivative liabilities
12,393
—
12,393
—
Fair Value Measurements at December 31, 2018 Using
Significant
Quoted Prices in
Other
Significant
Active Markets for
Observable
Unobservable
Carrying
Identical Assets
Inputs
Inputs
(dollars in thousands)
Value
(Level 1)
(Level 2)
(Level 3)
Financial Assets
Equity securities
$
5,582
$
5,582
$
—
$
—
Investment securities available-for-sale:
U.S. Treasury
5,301
5,301
—
—
U.S. government-sponsored entities and agencies
628,151
—
628,151
—
Mortgage-backed securities - Agency
2,209,295
—
2,209,295
—
States and political subdivisions
940,429
—
936,321
4,108
Pooled trust preferred securities
8,495
—
—
8,495
Other securities
331,745
30,259
301,486
—
Residential loans held for sale
14,911
—
14,911
—
Derivative assets
29,005
—
29,005
—
Financial Liabilities
Derivative liabilities
12,550
—
12,550
—
The table below presents a reconciliation of all assets measured at fair value on a recurring basis using significant unobservable inputs (Level 3):
Pooled Trust
State and
Preferred
Political
(dollars in thousands)
Securities
Subdivisions
2019
Balance at beginning of period
$
8,495
$
4,108
Accretion (amortization) of discount
12
—
Sales/payments received
(62
)
(35
)
Increase (decrease) in fair value of securities
(223
)
—
Transfers out of Level 3
—
(4,033
)
Balance at end of period
$
8,222
$
40
2018
Balance at beginning of period
$
8,448
$
—
Accretion (amortization) of discount
17
(56
)
Sales/payments received
(338
)
—
Increase (decrease) in fair value of securities
368
28
Transfers into Level 3
—
4,136
Balance at end of period
$
8,495
$
4,108
2017
Balance at beginning of period
$
8,119
$
—
Accretion (amortization) of discount
17
—
Sales/payments received
(424
)
—
Increase (decrease) in fair value of securities
736
—
Balance at end of period
$
8,448
$
—
The accretion or amortization of discounts on securities in the table above is included in interest income. An increase in fair value is reflected in the balance sheet as an increase in the fair value of investment securities available-for-sale, an increase in accumulated other comprehensive income, which is included in shareholders’ equity, and a decrease in other assets related to the tax impact. A decrease in fair value is reflected in the balance sheet as a decrease in the fair value of investment securities available-for-sale, a decrease in accumulated other comprehensive income, which is included in shareholders’ equity, and an increase in other assets related to the tax impact. During 2019, Old National received third party pricing on a $4.0 million state and political subdivisions security and transferred it out of Level 3. Old National transferred $4.1 million of state and political subdivisions securities to Level 3 during 2018 because Old National could no longer obtain evidence of observable inputs. The table below provides quantitative information about significant unobservable inputs used in fair value measurements within Level 3 of the fair value hierarchy:
Valuation
Unobservable
Range (Weighted
(dollars in thousands)
Fair Value
Techniques
Input
Average)
December 31, 2019
Pooled trust preferred securities
$
8,222
Discounted cash flow
Constant prepayment rate (1)
0.00%
Additional asset defaults (2)
6.2% - 8.0% (6.8%)
Expected asset recoveries (3)
0.0% - 19.1% (6.0%)
State and political subdivisions
40
Discounted cash flow
No observable inputs
N/A
Local municipality issuances
Old National owns 100%
Carried at par
December 31, 2018
Pooled trust preferred securities
$
8,495
Discounted cash flow
Constant prepayment rate (1)
0.00%
Additional asset defaults (2)
6.8% - 8.5% (7.3%)
Expected asset recoveries (3)
0.00%
State and political subdivisions
4,108
Discounted cash flow
No observable inputs
N/A
Local municipality issuances
Old National owns 100%
Carried at par
( 1 )
Assuming no prepayments.
( 2 )
Each currently performing pool asset is assigned a default probability based on the banking environment, which is adjusted for specific issuer evaluation, of 0%, 50%, or 100%.
( 3 )
Each currently defaulted pool asset is assigned a recovery probability based on specific issuer evaluation of 0%, 25%, or 100%. Significant changes in any of the unobservable inputs used in the fair value measurement in isolation would result in a significant change to the fair value measurement. The pooled trust preferred securities Old National owns are subordinate note classes that rely on an ongoing cash flow stream to support their values. The senior note classes receive the benefit of prepayments to the detriment of subordinate note classes since the ongoing interest cash flow stream is reduced by the early redemption. Generally, a change in prepayment rates or additional pool asset defaults has an impact that is directionally opposite from a change in the expected recovery of a defaulted pool asset. Assets measured at fair value on a non-recurring basis at December 31, 2019 are summarized below:
Fair Value Measurements at December 31, 2019 Using
Significant
Quoted Prices in
Other
Significant
Active Markets for
Observable
Unobservable
Carrying
Identical Assets
Inputs
Inputs
(dollars in thousands)
Value
(Level 1)
(Level 2)
(Level 3)
Collateral Dependent Impaired Loans:
Commercial loans
$
10,361
$
—
$
—
$
10,361
Commercial real estate loans
11,610
—
—
11,610
Foreclosed Assets:
Commercial real estate
21
—
—
21
Residential
22
—
—
22
Loan servicing rights
4,662
—
4,662
—
Impaired commercial and commercial real estate loans that are deemed collateral dependent are valued based on the fair value of the underlying collateral. These estimates are based on the most recently available appraisals with certain adjustments made based on the type of property, age of appraisal, current status of the property, and other related factors to estimate the current value of the collateral. These impaired commercial and commercial real estate loans had a principal amount of $30.9 million, with a valuation allowance of $8.9 million at December 31, 2019. Old National recorded provision expense associated with these loans totaling $4.1 million in 2019. Other real estate owned and other repossessed property is measured at fair value less costs to sell and had a net carrying amount of $43 thousand at December 31, 2019. The estimates of fair value are based on the most recently available appraisals with certain adjustments made based on the type of property, age of appraisal, current status of the property, and other related factors to estimate the current value of the collateral . There were write-downs of other real estate owned of $ 60 thousand in 201 9 . Loan servicing rights are evaluated for impairment based upon the fair value of the rights as compared to the carrying amount. If the carrying amount of an individual tranche exceeds fair value, impairment is recorded on that tranche so that the servicing asset is carried at fair value. Fair value is determined at a tranche level, based on market prices for comparable mortgage servicing contracts when available, or alternatively based on a valuation model that calculates the present value of estimated future net servicing income. The valuation model utilizes a discount rate, weighted average prepayment speed, and other economic factors that market participants would use in estimating future net servicing income and that can be validated against available market data (Level 2). The valuation allowance for loan servicing rights with impairments at December 31, 2019 totaled $31 thousand. Old National recorded impairments associated with these loan servicing rights totaling $16 thousand in 2019. Assets measured at fair value on a non-recurring basis at December 31, 2018 are summarized below:
Fair Value Measurements at December 31, 2018 Using
Significant
Quoted Prices in
Other
Significant
Active Markets for
Observable
Unobservable
Carrying
Identical Assets
Inputs
Inputs
(dollars in thousands)
Value
(Level 1)
(Level 2)
(Level 3)
Collateral Dependent Impaired Loans:
Commercial loans
$
7,242
$
—
$
—
$
7,242
Commercial real estate loans
29,125
—
—
29,125
Foreclosed Assets:
Residential
68
—
—
68
Loan servicing rights
104
—
104
—
At December 31, 2018, impaired commercial and commercial real estate loans had a principal amount of $49.3 million, with a valuation allowance of $12.9 million. Old National recorded provision expense associated with these loans totaling $9.9 million in 2018. Other real estate owned and other repossessed property had a net carrying amount of $68 thousand at December 31, 2018. There were write-downs of other real estate owned of $0.6 million in 2018. The valuation allowance for loan servicing rights with impairments at December 31, 2018 totaled $15 thousand. There were recoveries associated with these loan servicing rights totaling $14 thousand in 2018. The table below provides quantitative information about significant unobservable inputs used in fair value measurements within Level 3 of the fair value hierarchy:
Valuation
Unobservable
Range (Weighted
(dollars in thousands)
Fair Value
Techniques
Input
Average)
December 31, 2019
Collateral Dependent Impaired Loans
Commercial loans
$
10,361
Fair value of collateral
Discount for type of property, age of appraisal, and current status
0% - 50% (13%)
Commercial real estate loans (1)
11,610
Fair value of collateral
Discount for type of property, age of appraisal, and current status
45%
Foreclosed Assets
Commercial real estate (1)
21
Fair value of collateral
Discount for type of property, age of appraisal, and current status
43%
Residential (1)
22
Fair value of collateral
Discount for type of property, age of appraisal, and current status
21%
December 31, 2018
Collateral Dependent Impaired Loans
Commercial loans
$
7,242
Fair value of collateral
Discount for type of property,
0% - 90% (35%)
age of appraisal, and current status
Commercial real estate loans
29,125
Fair value of collateral
Discount for type of property,
0% - 50% (35%)
age of appraisal, and current status
Foreclosed Assets
Residential
68
Fair value of collateral
Discount for type of property,
15% - 16% (15%)
age of appraisal, and current status
(1 )
There was only one collateral dependent impaired commercial real estate loan, one foreclosed commercial real estate asset, and one foreclosed residential asset at December 31, 2019, so no range or weighted average is reported. Financial instruments recorded using fair value option Old National may elect to report most financial instruments and certain other items at fair value on an instrument-by instrument basis with changes in fair value reported in net income. After the initial adoption, the election is made at the acquisition of an eligible financial asset, financial liability, or firm commitment or when certain specified reconsideration events occur. The fair value election may not be revoked once an election is made. Residential loans held for sale Old National has elected the fair value option for residential loans held for sale. For these loans, interest income is recorded in the consolidated statements of income based on the contractual amount of interest income earned on the financial assets (except any that are on nonaccrual status). None of these loans are 90 days or more past due, nor are any on nonaccrual status. Included in the income statement is interest income for loans held for sale totaling $1.4 million in 2019, $0.5 million in 2018, and $0.2 million in 2017. Old National has elected the fair value option for newly originated conforming fixed-rate and adjustable-rate first mortgage loans held for sale. These loans are intended for sale and are hedged with derivative instruments. Old National has elected the fair value option to mitigate accounting mismatches in cases where hedge accounting is complex and to achieve operational simplification. The fair value option was not elected for loans held for investment. The difference between the aggregate fair value and the aggregate remaining principal balance for loans for which the fair value option has been elected as of December 31, 2019 and 2018 was as follows:
Aggregate
Contractual
(dollars in thousands)
Fair Value
Difference
Principal
2019
Residential loans held for sale
$
46,898
$
1,529
$
45,369
2018
Residential loans held for sale
$
14,911
$
475
$
14,436
Accrued interest at period end is included in the fair value of the instruments. The following table presents the amount of gains and losses from fair value changes included in income before income taxes for financial assets carried at fair value for the years ended December 31:
Total Changes
in Fair Values
Other
Included in
Gains and
Interest
Interest
Current Period
(dollars in thousands)
(Losses)
Income
(Expense)
Earnings
2019
Residential loans held for sale
$
1,036
$
18
$
—
$
1,054
2018
Residential loans held for sale
$
(67
)
$
6
$
(10
)
$
(71
) The carrying amounts and estimated fair values of financial instruments not carried at fair value at December 31, 2019 and 2018 were as follows:
Fair Value Measurements at December 31, 2019 Using
Significant
Quoted Prices in
Other
Significant
Active Markets for
Observable
Unobservable
Carrying
Identical Assets
Inputs
Inputs
(dollars in thousands)
Value
(Level 1)
(Level 2)
(Level 3)
Financial Assets
Cash, due from banks, money market, and other interest-earning investments
$
276,337
$
276,337
$
—
$
—
Loans, net:
Commercial
2,867,711
—
—
2,831,298
Commercial real estate
5,145,204
—
—
5,130,848
Residential real estate
2,331,990
—
—
2,357,341
Consumer credit
1,718,000
—
—
1,676,253
Accrued interest receivable
85,123
15
28,185
56,923
Financial Liabilities
Deposits:
Noninterest-bearing demand deposits
$
4,042,286
$
4,042,286
$
—
$
—
Checking, NOW, savings, and money market interest-bearing deposits
8,828,881
8,828,881
—
—
Time deposits
1,682,230
—
1,692,569
—
Federal funds purchased and interbank borrowings
350,414
350,414
—
—
Securities sold under agreements to repurchase
327,782
327,782
—
—
FHLB advances
1,822,847
—
1,875,089
—
Other borrowings
243,685
—
254,519
—
Accrued interest payable
8,272
—
8,272
—
Standby letters of credit
573
—
—
573
Off-Balance Sheet Financial Instruments
Commitments to extend credit
$
—
$
—
$
—
$
4,302
Fair Value Measurements at December 31, 2018 Using
Significant
Quoted Prices in
Other
Significant
Active Markets for
Observable
Unobservable
Carrying
Identical Assets
Inputs
Inputs
(dollars in thousands)
Value
(Level 1)
(Level 2)
(Level 3)
Financial Assets
Cash, due from banks, money market, and other interest-earning investments
$
317,165
$
317,165
$
—
$
—
Investment securities held-to-maturity:
U.S. government-sponsored entities and agencies
73,986
—
72,359
—
Mortgage-backed securities - Agency
127,120
—
124,409
—
State and political subdivisions
305,228
—
309,335
—
Loans, net:
Commercial
3,211,228
—
—
3,161,132
Commercial real estate
4,935,381
—
—
4,781,294
Residential real estate
2,246,127
—
—
2,225,853
Consumer credit
1,795,695
—
—
1,773,352
Accrued interest receivable
89,464
13
27,580
61,871
Financial Liabilities
Deposits:
Noninterest-bearing demand deposits
$
3,965,380
$
3,965,380
$
—
$
—
Checking, NOW, savings, and money market interest-bearing deposits
8,360,313
8,360,313
—
—
Time deposits
2,024,256
—
2,002,187
—
Federal funds purchased and interbank borrowings
270,135
270,135
—
—
Securities sold under agreements to repurchase
362,294
362,294
—
—
FHLB advances
1,613,481
—
1,611,103
—
Other borrowings
247,883
—
248,065
—
Accrued interest payable
9,871
—
9,871
—
Standby letters of credit
525
—
—
525
Off-Balance Sheet Financial Instruments
Commitments to extend credit
$
—
$
—
$
—
$
3,115
The methods utilized to estimate the fair value of financial instruments at December 31, 2019 and 2018 represent an approximation of exit price, however, an actual exit price may differ.</t>
  </si>
  <si>
    <t>Derivative Financial Instruments</t>
  </si>
  <si>
    <t>Derivative Instruments And Hedging Activities Disclosure [Abstract]</t>
  </si>
  <si>
    <t xml:space="preserve">NOTE 22 – DERIVATIVE FINANCIAL INSTRUMENTS As part of our overall interest rate risk management, Old National uses derivative instruments, including interest rate swaps, collars, caps, and floors. The notional amount does not represent amounts exchanged by the parties. The amount exchanged is determined by reference to the notional amount and the other terms of the individual agreements. The notional amount of these derivative instruments was $665.5 million at December 31, 2019 and $1.482 billion at December 31, 2018. These derivative financial instruments at December 31, 2019 consisted of $130.5 million notional amount of receive-fixed, pay-variable interest rate swaps on certain of its FHLB advances, $25.0 million notional amount of pay-fixed, receive-variable interest rate swaps on certain of its FHLB advances, and $510.0 million notional amount interest rate collars and floors related to variable-rate commercial loan pools. Derivative financial instruments at December 31, 2018 consisted of $757.0 million notional amount of receive-fixed, pay-variable interest rate swaps on certain of its FHLB advances, $525.0 million notional amount of pay-fixed, receive-variable interest rate swaps on certain of its FHLB advances, and $200.0 million notional amount interest rate collars related to a variable-rate commercial loan pool. These hedges were entered into to manage interest rate risk. Derivative instruments are recognized on the balance sheet at their fair value and are not reported on a net basis. In accordance with ASC 815-20-35-1, subsequent changes in fair value for a hedging instrument that has been designated and qualifies as part of a hedging relationship should be accounted for in the following manner: Cash flow hedges : changes in fair value are recognized as a component in other comprehensive income. Fair value hedges : changes in fair value are recognized concurrently in earnings. Consistent with this guidance, as long as a hedging instrument is designated and the results of the effectiveness testing support that the instrument qualifies for hedge accounting treatment, 100% of the periodic changes in fair value of the hedging instrument will be accounted for as outlined above. This is the case whether or not economic mismatches exist in the hedging relationship. As a result, there is no periodic measurement or recognition of ineffectiveness. Rather, the full impact of hedge gains and losses is recognized in the period in which the hedged transactions impact earnings. While separate measurement and presentation of ineffectiveness is eliminated, paragraph 815-20-45-1A requires the change in fair value of the hedging instrument that is included in the assessment of hedge effectiveness be presented in the same income statement line item that is used to present the earnings effect of the hedged item. C ommitments to fund certain mortgage loans (interest rate lock commitments) and forward commitments for the future delivery of mortgage loans to third party investors are considered derivatives. These derivative contracts do not qualify for hedge accounting. At December 31, 2019, the notional amount of the interest rate lock commitments was $65.7 million and forward commitments were $101.6 million. At December 31, 2018, the notional amount of the interest rate lock commitments was $27.6 million and forward commitments were $34.5 million. It is our practice to enter into forward commitments for the future delivery of residential mortgage loans to third party investors when interest rate lock commitments are entered into in order to economically hedge the effect of changes in interest rates resulting from our commitment to fund the loans. Old National also enters into derivative instruments for the benefit of its customers. The notional amounts of these customer derivative instruments and the offsetting counterparty derivative instruments were $1.298 billion at December 31 December 31 Old National enters into derivative financial instruments as part of its foreign currency risk management strategies. These derivative instruments consist of foreign currency forward contracts to accommodate the business needs of its customers. Old National does not designate these foreign currency forward contracts for hedge accounting treatment. The notional amounts of these foreign currency forward contracts and the offsetting counterparty derivative instruments were $8.2 million at December 31, 2019 and $3.6 million at December 31, 2018. Credit risk arises from the possible inability of counterparties to meet the terms of their contracts. Old National’s exposure is limited to the replacement value of the contracts rather than the notional, principal, or contract amounts. There are provisions in our agreements with the counterparties that allow for certain unsecured credit exposure up to an agreed threshold. Exposures in excess of the agreed thresholds are collateralized. In addition, we minimize credit risk through credit approvals, limits, and monitoring procedures. Amounts reported in AOCI related to cash flow hedges will be reclassified to interest income or interest expense as interest payments are received or paid on Old National’s derivative instruments. During the next 12 months, we estimate that $1.0 million will be reclassified to interest income and $0.7 million will be reclassified to interest expense. The following table summarizes the fair value of derivative financial instruments utilized by Old National:
Balance
Balance
Sheet
Fair
Sheet
Fair
(dollars in thousands)
Location
Value
Location
Value
December 31, 2019
Derivatives designated as hedging instruments
Interest rate contracts
Other Assets
$
7,157
Other Liabilities
$
1,046
Total derivatives designated as hedging instruments
$
7,157
$
1,046
Derivatives not designated as hedging instruments
Interest rate contracts (1)
Other Assets
$
42,224
Other Liabilities
$
10,883
Mortgage contracts
Other Assets
1,702
Other Liabilities
354
Foreign currency contracts
Other Assets
218
Other Liabilities
110
Total derivatives not designated as hedging instruments
$
44,144
$
11,347
Total
$
51,301
$
12,393
December 31, 2018
Derivatives designated as hedging instruments
Interest rate contracts
Other assets
$
12,741
Other liabilities
$
1,603
Total derivatives designated as hedging instruments
$
12,741
$
1,603
Derivatives not designated as hedging instruments
Interest rate contracts (1)
Other assets
$
15,278
Other liabilities
$
10,562
Mortgage contracts
Other assets
874
Other liabilities
316
Foreign currency contracts
Other assets
112
Other liabilities
69
Total derivatives not designated as hedging instruments
$
16,264
$
10,947
Total
$
29,005
$
12,550
(1)
The fair values of counterparty interest rate swaps are zero due to the settlement of centrally-cleared variation margin rules. The net adjustment was $31.6 million as of December 31, 2019 and $4.8 million as of December 31, 2018. Summary information about the interest rate swaps designated as fair value hedges is as follows:
December 31,
(dollars in thousands)
2019
2018
Notional amounts
$
130,500
$
757,000
Weighted average pay rates
1.82
%
2.48
%
Weighted average receive rates
2.20
%
2.70
%
Weighted average maturity (in years)
2.8
3.9
Fair value of swaps
$
1,555
$
9,683
During 2019, Old National terminated seven fair value hedges in order to mitigate potential adverse changes in the fair values of fixed-rate debt attributable to the designated benchmark interest rate being hedged. The aggregate notional amount of the hedging instruments and hedged items was $825.0 million. The unamortized basis adjustments related to these terminations was $20.5 million at December 31, 2019. The effect of derivative instruments in fair value hedging relationships on the consolidated statements of income for the years ended December 31 were as follows:
(dollars in thousands)
Gain (Loss)
Recognized
Location of Gain or
Gain (Loss)
Hedged Items
Location of Gain or
in Income on
Derivatives in
(Loss) Recognized in
Recognized
in Fair Value
(Loss) Recognized in
Related
Fair Value Hedging
in Income on
in Income on
Hedging
in Income on Related
Hedged
Relationships
Derivative
Derivative
Relationships
Hedged Item
Items
2019
Interest rate contracts
Interest income / (expense)
$
12,577
Fixed-rate debt
Interest income / (expense)
$
(12,587
)
2018
Interest rate contracts
Interest income / (expense)
$
7,662
Fixed-rate debt
Interest income / (expense)
$
(7,634
)
2017
Interest rate contracts
Interest income / (expense)
$
(836
)
Fixed-rate debt
Interest income / (expense)
$
1,006
Summary information about the interest rate swaps designated as cash flow hedges is as follows:
December 31,
(dollars in thousands)
2019
2018
Notional amounts
$
25,000
$
525,000
Weighted average pay rates
3.52
%
2.21
%
Weighted average receive rates
1.93
%
2.63
%
Weighted average maturity (in years)
2.1
1.4
Unrealized gains (losses)
$
(954
)
$
146
Old National has designated its interest rate collars as cash flow hedges. The structure of these instruments is such that Old National pays the counterparty an incremental amount if the collar index exceeds the cap rate. Conversely, Old National receives an incremental amount if the index falls below the floor rate. No payments are required if the collar index falls between the cap and floor rates. Summary information about the collars designated as cash flow hedges is as follows:
December 31,
(dollars in thousands)
2019
2018
Notional amounts
$
300,000
$
200,000
Weighted average cap rates
3.21
%
3.44
%
Weighted average floor rates
2.21
%
2.38
%
Weighted average rates
1.70
%
2.35
%
Weighted average maturity (in years)
1.9
2.8
Unrealized gains (losses)
$
3,691
$
1,309
Old National has designated its interest rate floor spread transactions as cash flow hedges. The structure of these instruments is such that Old National receives an incremental amount if the index falls below the purchased floor strike rate. Old National pays an incremental amount if the index falls below the sold floor rate. Floor corridor protection is limited to the spread between the purchased floor strike rate and the sold floor rate. No payments are required if the index remains above the purchased floor strike rate. Summary information about the floor spread transactions designated as cash flow hedges is as follows:
December 31,
(dollars in thousands)
2019
Notional amounts
$
210,000
Weighted average purchased floor strike rate
2.00
%
Weighted average sold floor rate
1.00
%
Weighted average rate
1.70
%
Weighted average maturity (in years)
2.1
Unrealized gains (losses)
$
1,820
Old National had no interest rate floor spread transactions designated as cash flow hedges as of December 31, 2018. The effect of derivative instruments in cash flow hedging relationships on the consolidated statements of income for the years ended December 31 were as follows:
Years Ended December 31,
Years Ended December 31,
(dollars in thousands)
2019
2018
2017
2019
2018
2017
Gain (Loss)
Gain (Loss)
Derivatives in
Location of Gain or
Recognized in Other
Reclassified from
Cash Flow Hedging
(Loss) Reclassified
Comprehensive
AOCI into
Relationships
from AOCI into Income
Income on Derivative
Income
Interest rate contracts
Interest income/(expense)
$
(543
)
$
5,145
$
927
$
596
$
(150
)
$
(6,135
) The effect of derivatives not designated as hedging instruments on the consolidated statements of income for the years ended December 31 were as follows:
Years Ended December 31,
(dollars in thousands)
2019
2018
2017
Location of Gain or (Loss)
Gain (Loss)
Derivatives Not Designated as
Recognized in Income on
Recognized in Income on
Hedging Instruments
Derivative
Derivative
Interest rate contracts (1)
Other income/(expense)
$
(174
)
$
(7
)
$
56
Mortgage contracts
Mortgage banking revenue
789
(189
)
(1,995
)
Foreign currency contracts
Other income/(expense)
50
42
—
Total
$
665
$
(154
)
$
(1,939
)
(1) Includes the valuation difference </t>
  </si>
  <si>
    <t>Commitments and Contingencies</t>
  </si>
  <si>
    <t>Commitments And Contingencies Disclosure [Abstract]</t>
  </si>
  <si>
    <t>NOTE 23 – COMMITMENTS AND CONTINGENCIES Litigation In the normal course of business, Old National Bancorp and its subsidiaries have been named, from time to time, as defendants in various legal actions. Certain of the actual or threatened legal actions may include claims for substantial compensatory and/or punitive damages or claims for indeterminate amounts of damages. Old National contests liability and/or the amount of damages as appropriate in each pending matter. In view of the inherent difficulty of predicting the outcome of such matters, particularly in cases where claimants seek substantial or indeterminate damages or where investigations and proceedings are in the early stages, Old National cannot predict with certainty the loss or range of loss, if any, related to such matters, how or if such matters will be resolved, when they will ultimately be resolved, or what the eventual settlement, or other relief, if any, might be. Subject to the foregoing, Old National believes, based on current knowledge and after consultation with counsel, that the outcome of such pending matters will not have a material adverse effect on the consolidated financial condition of Old National, although the outcome of such matters could be material to Old National’s operating results and cash flows for a particular future period, depending on, among other things, the level of Old National’s revenues or income for such period. Old National will accrue for a loss contingency if (1) it is probable that a future event will occur and confirm the loss and (2) the amount of the loss can be reasonably estimated. Old National is not currently involved in any material litigation. Credit-Related Financial Instruments In the normal course of business, Old National’s banking affiliates have entered into various agreements to extend credit, including loan commitments of $2.779 billion and standby letters of credit of $87.8 million at December 31, 2019. At December 31, 2019, approximately $2.545 billion of the loan commitments had fixed rates and $234.5 million had floating rates, with the floating interest rates ranging from 1% to 15%. At December 31, 2018, loan commitments totaled $3.566 billion and standby letters of credit totaled $319.0 million. These commitments are not reflected in the consolidated financial statements. The allowance for unfunded loan commitments totaled $2.7 million at December 31, 2019 and $2.5 million at December 31, 2018. Old National had credit extensions with various unaffiliated banks related to letter of credit commitments issued on behalf of Old National’s clients totaling $8.7 million at December 31, 2019 and $15.5 million at December 31, 2018. Old National provided collateral to the unaffiliated banks to secure credit extensions totaling $7.7 million at December 31, 2019 and $7.8 million December 31, 2018. Old National did not provide collateral for the remaining credit extensions. Visa Class B Restricted Shares In 2008, Old National received Visa Class B restricted shares as part of Visa’s initial public offering. These shares are transferable only under limited circumstances until they can be converted into the publicly traded Class A common shares. This conversion will not occur until the final settlement of certain litigation for which Visa is indemnified by the holders of Visa’s Class B shares, including Old National. Visa funded an escrow account from its initial public offering to settle these litigation claims. Increases in litigation claims requiring Visa to fund the escrow account due to insufficient funds will result in a reduction of the conversion ratio of each Visa Class B share to unrestricted Class A shares . As of December 31, 201 9 , the conversion ratio was . Based on the existing transfer restriction and the uncertainty of the outcome of the Visa litigation, the Class B shares that Old National owns at December 31, 201 9 are carried at a zero cost basis and are included in other assets with our equity securities that have no readily determinable fair value .</t>
  </si>
  <si>
    <t>Financial Guarantees</t>
  </si>
  <si>
    <t>Guarantees And Product Warranties [Abstract]</t>
  </si>
  <si>
    <t>NOTE 24 – FINANCIAL GUARANTEES Old National holds instruments, in the normal course of business with clients, that are considered financial guarantees in accordance with FASB ASC 460-10 (FIN 45, Guarantor’s Accounting and Disclosure Requirements for Guarantees, Including Indirect Guarantees of Indebtedness of Others , Old National is a party in risk participation transactions of interest rate swaps, which had total notional amount of $37.0 million at December 31, 2019.</t>
  </si>
  <si>
    <t>Revenue from Contracts with Customers</t>
  </si>
  <si>
    <t>Revenue From Contract With Customer [Abstract]</t>
  </si>
  <si>
    <t>NOTE 25 – REVENUE FROM CONTRACTS WITH CUSTOMERS Old National’s revenue from contracts with customers in the scope of Topic 606 is recognized within noninterest income. The consolidated statements of income include all categories of noninterest income. The following table reflects only the categories of noninterest income that are within the scope of Topic 606:
Years Ended December 31,
(dollars in thousands)
2019
2018
2017
Wealth management fees
$
37,072
$
36,863
$
37,316
Service charges on deposit accounts
44,915
44,026
41,331
Debit card and ATM fees
21,652
20,216
17,676
Investment product fees
21,785
20,539
20,977
Other income:
Merchant processing fees
3,105
2,927
2,634
Gain (loss) on other real estate owned
254
1,270
939
Safe deposit box fees
1,206
1,124
926
Insurance premiums and commissions
815
399
617
Total
$
130,804
$
127,364
$
122,416
Wealth management fees Service charges on deposit accounts Debit card and ATM fees through card association networks. Interchange rates are generally set by the card associations based upon purchase volumes and other factors. Interchange fees represent a percentage of the underlying transaction value and are recognized daily, concurrently with the transaction processing services provided to the cardholder. Investment product fees</t>
  </si>
  <si>
    <t>Regulatory Restrictions</t>
  </si>
  <si>
    <t>NOTE 26 – REGULATORY RESTRICTIONS Restrictions on Cash and Due from Banks Old National’s affiliate bank is required to maintain reserve balances on hand and with the Federal Reserve Bank that are interest-bearing and unavailable for investment purposes. The reserve balances were $115.3 million at December 31, 2019 and $108.1 million at December 31, 2018. In addition, Old National had cash and due from banks which was held as collateral for collateralized swap positions of $6.9 million at December 31, 2019. Old National did not have any cash and due from banks held as collateral for collateralized swap positions at December 31, 2018. Restrictions on Transfers from Affiliate Bank Regulations limit the amount of dividends an affiliate bank can declare in any year without obtaining prior regulatory approval. Prior regulatory approval is required if dividends to be declared in any year would exceed net earnings of the current year plus retained net profits for the preceding two years. Prior regulatory approval to pay dividends was not required in 2017, 2018, or 2019 and is not currently required. Restrictions on the Payment of Dividends Old National has traditionally paid a quarterly dividend to common stockholders. The payment of dividends is subject to legal and regulatory restrictions. Any payment of dividends in the future will depend, in large part, on Old National’s earnings, capital requirements, financial condition, and other factors considered relevant by our Board of Directors. Capital Adequacy Old National and Old National Bank are subject to various regulatory capital requirements administered by the federal banking agencies. Failure to meet minimum capital requirements can elicit certain mandatory actions by regulators that, if undertaken, could have a direct material effect on Old National’s financial statements. Under capital adequacy guidelines and the regulatory framework for prompt corrective action, Old National and Old National Bank must meet specific capital guidelines that involve quantitative measures of assets, liabilities, and certain off-balance sheet items as calculated under regulatory accounting practices. The capital amounts and classifications are also subject to qualitative judgments by the regulators about components, risk weightings, and other factors. Prompt corrective action provisions are not applicable to bank holding companies. Quantitative measures established by regulation to ensure capital adequacy require Old National and Old National Bank to maintain minimum amounts and ratios as set forth in the following tables. At December 31, 2019, Old National and Old National Bank exceeded the regulatory minimums and Old National Bank met the regulatory definition of well-capitalized based on the most recent regulatory notification. There have been no conditions or events since that notification that management believes have changed Old National Bank’s category. The following table summarizes capital ratios for Old National and Old National Bank as of December 31:
Fully Phased-In
Prompt Corrective Action
Regulatory
"Well Capitalized"
Actual
Guidelines Minimum (1)
Guidelines
(dollars in thousands)
Amount
Ratio
Amount
Ratio
Amount
Ratio
2019
Total capital to risk-weighted assets
Old National Bancorp
$
1,828,312
12.99
%
$
1,477,763
10.50
%
$
N/A
N/A
%
Old National Bank
1,891,612
13.50
1,471,122
10.50
1,401,069
10.00
Common equity Tier 1 capital to risk-weighted assets
Old National Bancorp
1,706,727
12.13
985,175
7.00
N/A
N/A
Old National Bank
1,822,337
13.01
980,748
7.00
910,695
6.50
Tier 1 capital to risk-weighted assets
Old National Bancorp
1,706,727
12.13
1,196,284
8.50
N/A
N/A
Old National Bank
1,822,737
13.01
1,190,909
8.50
1,120,855
8.00
Tier 1 capital to average assets
Old National Bancorp
1,706,727
8.88
768,537
4.00
N/A
N/A
Old National Bank
1,822,737
9.62
757,783
4.00
947,228
5.00
2018
Total capital to risk-weighted assets
Old National Bancorp
$
1,748,231
12.27
%
$
1,496,099
10.50
%
$
N/A
N/A
%
Old National Bank
1,769,930
12.47
1,489,938
10.50
1,418,989
10.00
Common equity Tier 1 capital to risk-weighted assets
Old National Bancorp
1,617,936
11.36
997,399
7.00
N/A
N/A
Old National Bank
1,699,945
11.98
993,292
7.00
922,343
6.50
Tier 1 capital to risk-weighted assets
Old National Bancorp
1,617,936
11.36
1,211,128
8.50
N/A
N/A
Old National Bank
1,699,945
11.98
1,206,141
8.50
1,135,191
8.00
Tier 1 capital to average assets
Old National Bancorp
1,617,936
9.17
705,681
4.00
N/A
N/A
Old National Bank
1,699,945
9.58
709,929
4.00
887,412
5.00
(1)
As of January 1, 2019, Basel III Capital Rules required banking organizations to maintain: a minimum ratio of common equity Tier 1 to risk-weighted assets of at least 4.5%, plus a 2.5% “capital conservation buffer”; a minimum ratio of Tier 1 capital to risk-weighted assets of at least 6.0%, plus the 2.5% capital conservation buffer; a minimum ratio of total capital to risk-weighted assets of at least 8.0%, plus the 2.5% capital conservation buffer; and a minimum ratio of Tier 1 capital to adjusted average consolidated assets of at least 4.0%. In December 2018, the OCC, the Board of Governors of the Federal Reserve System, and the FDIC approved a final rule to address changes to credit loss accounting under GAAP, including banking organizations’ implementation of CECL. The final rule provides banking organizations the option to phase in over a three-year period the day-one adverse effects on regulatory capital that may result from the adoption of the new accounting standard. Old National is planning on adopting the capital transition relief over the permissible three-year period.</t>
  </si>
  <si>
    <t>Parent Company Financial Statements</t>
  </si>
  <si>
    <t>Condensed Financial Information Of Parent Company Only Disclosure [Abstract]</t>
  </si>
  <si>
    <t>NOTE 27 – PARENT COMPANY FINANCIAL STATEMENTS The following are the condensed parent company only financial statements of Old National: OLD NATIONAL BANCORP (PARENT COMPANY ONLY) CONDENSED BALANCE SHEETS
December 31,
(dollars in thousands)
2019
2018
Assets
Deposits in affiliate bank
$
41,289
$
90,005
Equity securities
6,724
5,582
Investment securities - available-for-sale
4,018
1,527
Investment in affiliates:
Banking subsidiaries
2,966,575
2,769,166
Non-banks
4,885
5,151
Other assets
89,093
87,096
Total assets
$
3,112,584
$
2,958,527
Liabilities and Shareholders' Equity
Other liabilities
$
36,369
$
37,563
Other borrowings
223,762
231,394
Shareholders' equity
2,852,453
2,689,570
Total liabilities and shareholders' equity
$
3,112,584
$
2,958,527
OLD NATIONAL BANCORP (PARENT COMPANY ONLY) CONDENSED STATEMENTS OF INCOME
Years Ended December 31,
(dollars in thousands)
2019
2018
2017
Income
Dividends from affiliates
$
165,000
$
105,000
$
100,000
Net debt securities gains (losses)
631
49
667
Other income
2,209
2,126
1,966
Other income from affiliates
5
5
5
Total income
167,845
107,180
102,638
Expense
Interest on borrowings
10,203
10,425
9,298
Other expenses
15,505
21,936
16,335
Total expense
25,708
32,361
25,633
Income before income taxes and equity in undistributed earnings of affiliates
142,137
74,819
77,005
Income tax expense (benefit)
(6,165
)
(5,693
)
(6,240
)
Income before equity in undistributed earnings of affiliates
148,302
80,512
83,245
Equity in undistributed earnings of affiliates
89,904
110,318
12,480
Net income
$
238,206
$
190,830
$
95,725
OLD NATIONAL BANCORP (PARENT COMPANY ONLY) CONDENSED STATEMENT OF CASH FLOWS
Years Ended December 31,
(dollars in thousands)
2019
2018
2017
Cash Flows From Operating Activities
Net income
$
238,206
$
190,830
$
95,725
Adjustments to reconcile net income to cash provided by operating activities:
Depreciation
52
53
36
Net debt securities (gains) losses
(631
)
(49
)
(667
)
Share-based compensation expense
7,993
8,118
6,275
(Increase) decrease in other assets
(3,685
)
28,754
(24,005
)
Increase (decrease) in other liabilities
1,046
3,147
3,968
Equity in undistributed earnings of affiliates
(89,904
)
(110,318
)
(12,480
)
Net cash flows provided by (used in) operating activities
153,077
120,535
68,852
Cash Flows From Investing Activities
Net cash and cash equivalents of acquisitions
—
8,281
(24,005
)
Proceeds from dissolution of subsidiary
224
—
—
Proceeds from sales of equity securities
130
128
127
Purchases of investment securities
(3,085
)
(76
)
(62
)
Net advances to affiliates
—
—
(250
)
Proceeds from sales of premises and equipment
847
1,065
—
Purchases of premises and equipment
(869
)
(945
)
(612
)
Net cash flows provided by (used in) investing activities
(2,753
)
8,453
(24,802
)
Cash Flows From Financing Activities
Payments for maturities/redemptions of other borrowings
(8,000
)
—
(19,856
)
Cash dividends paid on common stock
(89,474
)
(82,161
)
(72,604
)
Common stock repurchased
(102,413
)
(1,805
)
(2,761
)
Proceeds from exercise of stock options
280
948
2,655
Common stock issued
567
497
404
Net cash flows provided by (used in) financing activities
(199,040
)
(82,521
)
(92,162
)
Net increase (decrease) in cash and cash equivalents
(48,716
)
46,467
(48,112
)
Cash and cash equivalents at beginning of period
90,005
43,538
91,650
Cash and cash equivalents at end of period
$
41,289
$
90,005
$
43,538</t>
  </si>
  <si>
    <t>Segment Information</t>
  </si>
  <si>
    <t>Segment Reporting [Abstract]</t>
  </si>
  <si>
    <t>NOTE 28 – SEGMENT INFORMATION Operating segments are components of an enterprise about which separate financial information is available that is evaluated regularly by the chief operating decision maker in deciding how to allocate resources and in assessing performance. Old National Bank, Old National’s bank subsidiary, is the only significant subsidiary upon which management makes decisions regarding how to allocate resources and assess performance. Each of the branches of Old National Bank provide a group of similar community banking services, including such products and services as commercial, real estate and consumer loans, time deposits, checking and savings accounts, cash management, brokerage, trust, and investment advisory services. The individual bank branches located throughout our Midwest footprint have similar operating and economic characteristics. While the chief decision maker monitors the revenue streams of the various products, services, and regional locations, operations are managed and financial performance is evaluated on a Company-wide basis. Accordingly, all of the community banking services and branch locations are considered by management to be aggregated into one reportable operating segment, community banking.</t>
  </si>
  <si>
    <t>Interim Financial Data (Unaudited)</t>
  </si>
  <si>
    <t>Quarterly Financial Information Disclosure [Abstract]</t>
  </si>
  <si>
    <t>NOTE 29 – INTERIM FINANCIAL DATA (UNAUDITED) The following table details the quarterly results of operations for the years ended December 31, 2019 and 2018.
(unaudited, dollars
and shares in thousands,
Three Months Ended
Three Months Ended
except per share data)
12/31/2019
9/30/2019
6/30/2019
3/31/2019
12/31/2018
9/30/2018
6/30/2018
3/31/2018
Interest income
$
176,553
$
185,853
$
189,063
$
178,918
$
175,234
$
155,369
$
153,736
$
147,706
Interest expense
27,654
32,757
33,833
31,870
29,009
24,527
21,773
19,134
Net interest income
148,899
153,096
155,230
147,048
146,225
130,842
131,963
128,572
Provision for loan losses
1,264
1,437
1,003
1,043
3,390
750
2,446
380
Noninterest income
47,726
53,961
51,214
46,416
58,154
45,957
49,289
41,905
Noninterest expense
134,743
122,585
128,118
123,041
150,268
119,376
130,460
117,157
Income before income taxes
60,618
83,035
77,323
69,380
50,721
56,673
48,346
52,940
Income tax expense
11,433
13,254
14,359
13,104
3,223
5,325
4,345
4,957
Net income
$
49,185
$
69,781
$
62,964
$
56,276
$
47,498
$
51,348
$
44,001
$
47,983
Net income per share:
Basic
$
0.29
$
0.41
$
0.37
$
0.32
$
0.28
$
0.34
$
0.29
$
0.32
Diluted
0.29
0.41
0.36
0.32
0.28
0.34
0.29
0.31
Average shares:
Basic
169,235
170,746
172,985
174,734
167,044
151,930
151,878
151,721
Diluted
170,186
171,551
173,675
175,368
167,992
152,784
152,568
152,370
Quarterly results, most notably interest income, noninterest income, and noninterest expense, were impacted by the acquisition of Klein in November 2018.</t>
  </si>
  <si>
    <t>Basis of Presentation and Significant Accounting Policies (Policies)</t>
  </si>
  <si>
    <t>Basis of Presentation</t>
  </si>
  <si>
    <t>Basis of Presentation The accompanying consolidated financial statements include the accounts of Old National Bancorp and its wholly-owned affiliates (hereinafter collectively referred to as “Old National”) and have been prepared in conformity with accounting principles generally accepted in the United States of America and prevailing practices within the banking industry. Such principles require management to make estimates and assumptions that affect the reported amounts of assets, liabilities, and the disclosures of contingent assets and liabilities at the date of the financial statements and amounts of revenues and expenses during the reporting period. Actual results could differ from those estimates. All significant intercompany transactions and balances have been eliminated. Certain prior year amounts have been reclassified to conform to the current presentation. Such reclassifications had no effect on prior year net income or shareholders’ equity and were insignificant amounts.</t>
  </si>
  <si>
    <t>Equity Securities</t>
  </si>
  <si>
    <t>Equity Securities Equity securities consist of mutual funds held in trusts associated with deferred compensation plans for former directors and executives. These mutual funds are recorded as equity securities at fair value. Gains and losses are included in other income in the current year and net securities gains in 2018 and 2017.</t>
  </si>
  <si>
    <t>Investment Securities Old National classified all of its debt investment securities as available-for-sale at December 31, 2019. Debt securities classified as available-for-sale are recorded at fair value with the unrealized gains and losses, net of tax effect, recorded in other comprehensive income. Realized gains and losses affect income and the prior fair value adjustments are reclassified within shareholders’ equity. Prior to the fourth quarter of 2019, Old National also had debt securities classified as held-to-maturity. Debt securities classified as held-to-maturity, which management had the intent and ability to hold to maturity, were reported at amortized cost. Interest income included amortization of purchase premiums or discounts. Premiums and discounts were amortized on the level-yield method. Anticipated prepayments were considered when amortizing premiums and discounts on mortgage backed securities. Gains and losses on the sale of available-for-sale debt securities are determined using the specific-identification method. Other-Than-Temporary Impairment – Management evaluates debt securities for OTTI at least on a quarterly basis, and more frequently when economic or market conditions warrant such evaluation.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entity has the intent to sell the debt security or more likely than not will be required to sell the debt security before its anticipated recovery. If Old National intends to sell an impaired debt security, Old National records an other-than-temporary loss in an amount equal to the entire difference between fair value and amortized cost. If a debt security is determined to be other-than-temporarily impaired, but Old National does not intend to sell the debt security and it is not more likely than not that it will be required to sell the debt security, only the credit portion of the estimated loss is recognized in earnings, with the other portion of the loss recognized in other comprehensive income. See Note 3 to the consolidated financial statements for a detailed description of the quarterly evaluation process.</t>
  </si>
  <si>
    <t>Federal Home Loan Bank (FHLB) Stock</t>
  </si>
  <si>
    <t xml:space="preserve">Federal Home Loan Bank Stock Old National is a member of the FHLB system.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Both cash and stock dividends are reported as income. </t>
  </si>
  <si>
    <t>Loans Held for Sale Loans that Old National has originated with an intent to sell are classified as loans held for sale and are recorded at fair value, determined individually, as of the balance sheet date. The loan’s fair value includes the servicing value of the loans as well as any accrued interest.</t>
  </si>
  <si>
    <t>Loans</t>
  </si>
  <si>
    <t>Loans Loans that Old National intends to hold for investment purposes are classified as portfolio loans. Portfolio loans are carried at the principal balance outstanding, net of earned interest, purchase premiums or discounts, deferred loan fees and costs, and an allowance for loan losses. Interest income is accrued on the principal balances of loans outstanding. For all loan classes, a loan is generally placed on nonaccrual status when principal or interest becomes 90 days past due unless it is well secured and in the process of collection, or earlier when concern exists as to the ultimate collectability of principal or interest. Interest accrued during the current year on such loans is reversed against earnings. Interest accrued in the prior year, if any, is charged to the allowance for loan losses. Cash interest received on these loans is applied to the principal balance until the principal is recovered or until the loan returns to accrual status. Loans may be returned to accrual status when all the principal and interest amounts contractually due are brought current, remain current for a prescribed period, and future payments are reasonably assured. Purchased loans acquired in a business combination are recorded at estimated fair value on their purchase date with no carryover of the related allowance for loan and lease losses. In determining the estimated fair value of purchased loans, management considers a number of factors including, among others, the remaining life of the acquired loans, estimated prepayments, estimated loss ratios, estimated value of the underlying collateral, and net present value of cash flows expected to be received. Purchased loans are accounted for in accordance with guidance for certain loans acquired in a transfer (ASC 310-30), when the loans have evidence of credit deterioration since origination and it is probable at the date of acquisition that the acquirer will not collect all contractually required principal and interest payments. The difference between contractually required payments and the cash flows expected to be collected at acquisition is referred to as the non-accretable difference. Subsequent decreases to the expected cash flows will generally result in a provision for loan and lease losses. Subsequent increases in expected cash flows will result in a reversal of the provision for loan losses to the extent of prior charges and then an adjustment to accretable yield, which would have a positive impact on interest income.</t>
  </si>
  <si>
    <t>Allowance for Loan Losses</t>
  </si>
  <si>
    <t>Allowance for Loan Losses The allowance for loan losses is maintained at a level believed adequate by management to absorb probable losses incurred in the consolidated loan portfolio. Management’s evaluation of the adequacy of the allowance is an estimate based on reviews of individual loans, pools of homogeneous loans, assessments of the impact of current and anticipated economic conditions on the portfolio, and historical loss experience. The allowance is increased through a provision charged to operating expense. Loans deemed to be uncollectible are charged to the allowance. Recoveries of loans previously charged-off are added to the allowance. For all loan classes, a loan is considered impaired when it is probable that contractual interest and principal payments will not be collected either for the amounts or by the dates as scheduled in the loan agreement. If a loan is impaired, a portion of the allowance is allocated so that the loan is reported net, at the present value of estimated cash flows using the loan’s existing rate or at the fair value of collateral if repayment is expected solely from the collateral. Old National’s policy, for all but PCI loans, is to recognize interest income on impaired loans unless the loan is placed on nonaccrual status. Acquired loans accounted for under ASC Topic 310-30 accrue interest, even though they may be contractually past due, as any nonpayment of contractual principal or interest is considered in the periodic re-estimation of expected cash flows and is included in the resulting recognition of current period loan loss provision or prospective yield adjustments. Old National charges off small commercial loans scored through our small business credit center with contractual balances under $250,000 that are 90 days For all portfolio segments, the general component covers non-impaired loans and is based on historical loss experience adjusted for current factors. This actual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Further information regarding Old National’s policies and methodology used to estimate the allowance for loan losses is presented in Note 5.</t>
  </si>
  <si>
    <t>Premises and Equipment Premises and equipment are stated at cost less accumulated depreciation. Land is stated at cost. Depreciation is charged to operating expense over the useful lives of the assets, principally on the straight-line method. Useful lives for premises and equipment are as follows: buildings and building improvements – 15 to 39 years; and furniture and equipment – 3 to 7 years. Leasehold improvements are depreciated over the lesser of their useful lives or the term of the lease. Maintenance and repairs are expensed as incurred while major additions and improvements are capitalized. Interest costs on construction of qualifying assets are capitalized. Premises and equipment are reviewed for impairment when events indicate their carrying amount may not be recoverable from future undiscounted cash flows. If impaired, the assets are adjusted to fair value. Such impairments are included in other expense.</t>
  </si>
  <si>
    <t>Goodwill and Other Intangible Assets The excess of the cost of acquired entities over the fair value of identifiable assets acquired less liabilities assumed is recorded as goodwill. Amortization of goodwill and indefinite-lived assets is not recorded. However, the recoverability of goodwill and other intangible assets are annually tested for impairment. Other intangible assets, including core deposits and customer business relationships, are amortized primarily on an accelerated basis over their estimated useful lives, generally over a period of 5 to 15 years.</t>
  </si>
  <si>
    <t>Company-Owned Life Insurance</t>
  </si>
  <si>
    <t>Company-Owned Life Insurance Old National has purchased, as well as obtained through acquisitions, life insurance policies on certain key executives. Old National records company-owned life insurance at the amount that can be realized under the insurance contract at the balance sheet date, which is the cash surrender value adjusted for other charges or other amounts due that are probable at settlement.</t>
  </si>
  <si>
    <t>Loan Servicing Rights When loans are sold with servicing retained, servicing rights are initially recorded at fair value with the income statement effect recorded in gain on sales of loans. Fair value is based on market prices for comparable servicing contracts, when available or alternatively, is based on a valuation model that calculates the present value of estimated future net servicing income. All classes of servicing assets are subsequently measured using the amortization method which requires servicing rights to be amortized into noninterest income in proportion to, and over the period of, the estimated future net servicing income of the underlying loans. Loan servicing rights are evaluated for impairment based upon the fair value of the rights as compared to carrying amount. Impairment is determined by stratifying rights into groupings based on predominant risk characteristics, such as interest rate, loan type, term, and investor type. Impairment is recognized through a valuation allowance for an individual grouping, to the extent that fair value is less than the carrying amount. If Old National later determines that all or a portion of the impairment no longer exists for a particular grouping, a reduction of the allowance may be recorded as an increase to income. Changes in valuation allowances are reported with mortgage banking revenue on the income statement. The fair values of servicing rights are subject to significant fluctuations as a result of changes in estimated and actual prepayment speeds and default rates and losses. Servicing fee income, which is reported on the income statement as mortgage banking revenue, is recorded for fees earned for servicing loans. The fees are based on a contractual percentage of the outstanding principal , or a fixed amount per loan and are recorded as income when earned.</t>
  </si>
  <si>
    <t>Derivative Financial Instruments As part of Old National’s overall interest rate risk management, Old National uses derivative instruments, including TBA Net cash settlements on derivatives that qualify for hedge accounting are recorded in interest income or interest expense, based on the item being hedged. Net cash settlements on derivatives that do not qualify for hedge accounting are reported in noninterest income. Old National formally documents all relationships between derivatives and hedged items, as well as the risk-management objective and strategy for undertaking various hedge transactions. This documentation includes linking fair value or cash flow hedges to specific assets and liabilities on the balance sheet or to specific firm commitments or forecasted transactions. Old National also formally assesses, both at the hedge’s inception and on an ongoing basis, whether the derivative instruments that are used in hedging transactions are highly effective in offsetting changes in fair values or cash flows of the hedged items. Old National discontinues hedge accounting prospectively when it is determined that (1) the derivative is no longer effective in offsetting changes in the fair value or cash flows of the hedged item; (2) the derivative expires, is sold, or terminated; (3) the derivative instrument is de-designated as a hedge because the forecasted transaction is no longer probable of occurring; (4) a hedged firm commitment no longer meets the definition of a firm commitment; (5) or management otherwise determines that designation of the derivative as a hedging instrument is no longer appropriate. When hedge accounting is discontinued, subsequent changes in fair value of the derivative are recorded as noninterest income. When a fair value hedge is discontinued, the hedged asset or liability is no longer adjusted for changes in fair value and the existing basis adjustment is amortized or accreted over the remaining life of the asset or liability. When a cash flow hedge is discontinued but the hedged cash flows or forecasted transaction is still expected to occur, changes in value that were accumulated in other comprehensive income are amortized or accreted into earnings over the same periods which the hedged transactions will affect earnings. Old National enters into various stand-alone mortgage-banking derivatives in order to hedge the risk associated with the fluctuation of interest rates. Changes in fair value are recorded as mortgage banking revenue. Old National also enters into various stand-alone derivative contracts to provide derivative products to customers which are carried at fair value with changes in fair value recorded as other noninterest income. Old National is exposed to losses if a counterparty fails to make its payments under a contract in which Old National is in the net receiving position. Old National anticipates that the counterparties will be able to fully satisfy their obligations under the agreements. In addition, Old National obtains collateral above certain thresholds of the fair value of its hedges for each counterparty based upon their credit standing. All of the contracts to which Old National is a party settle monthly, quarterly, or semiannually. Further, Old National has netting agreements with the dealers with which it does business.</t>
  </si>
  <si>
    <t>Credit-Related Financial Instruments</t>
  </si>
  <si>
    <t>Credit-Related Financial Instruments In the ordinary course of business, Old National’s affiliate bank has entered into credit-related financial instruments consisting of commitments to extend credit, commercial letters of credit, and standby letters of credit. The notional amount of these commitments is not reflected in the consolidated financial statements until they are funded.</t>
  </si>
  <si>
    <t>Repossessed Collateral</t>
  </si>
  <si>
    <t>Repossessed Collateral Other real estate owned and repossessed personal property are initially recorded at the fair value of the property less estimated cost to sell. Physical possession of residential real estate property collateralizing a consumer mortgage loan occurs when legal title is obtained upon completion of foreclosure or when the borrower conveys all interest in the property to satisfy the loan through the completion of a deed in lieu of foreclosure or through a similar legal agreement Any excess recorded investment over the fair value of the property received is charged to the allowance for loan losses. Any subsequent write-downs are recorded in noninterest expense, as are the costs of operating the properties. Gains or losses resulting from the sale of collateral are recognized in noninterest expense at the date of sale.</t>
  </si>
  <si>
    <t>Securities Purchased under Agreements to Resell and Securities Sold under Agreements to Repurchase</t>
  </si>
  <si>
    <t>Securities Purchased Under Agreements to Resell and Securities Sold Under Agreements to Repurchase We purchase certain securities, generally U.S. government-sponsored entity and agency securities, under agreements to resell. The amounts advanced under these agreements represent short-term secured loans and are reflected as assets in the accompanying consolidated balance sheets. We also sell certain securities under agreements to repurchase. These agreements are treated as collateralized financing transactions. These secured borrowings are reflected as liabilities in the accompanying consolidated balance sheets and are recorded at the amount of cash received in connection with the transaction. Short-term securities sold under agreements to repurchase generally mature within one to four days from the transaction date. Securities, generally U.S. government and federal agency securities, pledged as collateral under these financing arrangements can be repledged by the secured party. Additional collateral may be required based on the fair value of the underlying securities.</t>
  </si>
  <si>
    <t>Stock-Based Compensation</t>
  </si>
  <si>
    <t>Share-Based Compensation Compensation cost is recognized for stock options and restricted stock awards and units issued to employees based on the fair value of these awards at the date of grant. A Black-Scholes model is utilized to estimate the fair value of stock options, while the market price of our Common Stock at the date of grant is used for restricted stock awards. A third party provider is used to value certain restricted stock units where the performance measure is based on total shareholder return. Compensation expense is recognized over the required service period. Forfeitures are recognized as they occur.</t>
  </si>
  <si>
    <t>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We recognize a tax position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We recognize interest and/or penalties related to income tax matters in income tax expense. Old National is a limited partner in several tax-advantaged limited partnerships whose purpose is to invest in approved qualified affordable housing, renewable energy, or other renovation or community revitalization projects. These investments are included in other assets on the balance sheet, with any unfunded commitments included with other liabilities. Certain of these assets qualify for the proportional amortization method and are amortized over the period that Old National expects to receive the tax credits, with the expense included within income tax expense on the consolidated statements of income. The other investments are accounted for under the equity method, with the expense included within noninterest expense on the consolidated statements of income. All of our tax credit investments are evaluated for impairment at the end of each reporting period.</t>
  </si>
  <si>
    <t>Loss Contingencies</t>
  </si>
  <si>
    <t>Loss Contingencies Loss contingencies, including claims and legal actions arising in the normal course of business, are recorded as liabilities when the likelihood of loss is probable and an amount or range of loss can be reasonably estimated. See Note 23 to the consolidated financial statements for further disclosure.</t>
  </si>
  <si>
    <t>Cash Equivalents and Cash Flows</t>
  </si>
  <si>
    <t>Cash Equivalents and Cash Flows For the purpose of presentation in the accompanying consolidated statement of cash flows, cash and cash equivalents are defined as cash, due from banks, federal funds sold and resell agreements, and money market investments, which have maturities less than 90 days. Cash flows from loans, either originated or acquired, are classified at that time according to management’s intent to either sell or hold the loan for the foreseeable future. When management’s intent is to sell the loan, the cash flows of that loan are presented as operating cash flows. When management’s intent is to hold the loan for the foreseeable future, the cash flows of that loan are presented as investing cash flows. The following table summarizes the supplemental cash flow information for the years ended December 31:
Years Ended December 31,
(dollars in thousands)
2019
2018
2017
Cash payments:
Interest
$
127,713
$
91,813
$
56,682
Income taxes (net of refunds)
5,494
(2,505
)
4,326
Noncash Investing and Financing Activities:
Securities transferred from held-to-maturity to available-for-sale
381,992
447,026
—
Securities transferred from available-for-sale to held-to-maturity
—
323,990
—
Transfer of premises and equipment to assets held for sale
2,689
9,634
16,617
Operating lease right-of-use assets obtained in exchange for lease obligations
113,498
—
—
Finance lease right-of-use assets obtained in exchange for lease obligations
7,871
—
—
The following table summarizes the common shares issued and resultant value of total shareholders’ equity associated with acquisitions for the years ended December 31:
Total
Shares of
Shareholders'
(dollars and shares in thousands)
Common Stock
Equity
2018
Acquisition of Klein
22,772
$
406,474
2017
Acquisition of Anchor (MN)
16,527
$
300,828
There were no acquisitions during 2019.</t>
  </si>
  <si>
    <t>Business Combinations</t>
  </si>
  <si>
    <t>Business Combinations Old National accounts for business combinations using the acquisition method of accounting. The accounts of an acquired entity are included as of the date of acquisition, and any excess of purchase price over the fair value of the net assets acquired is capitalized as goodwill. Old National typically issues common stock and/or pays cash for an acquisition, depending on the terms of the acquisition agreement. The value of common shares issued is determined based on the market price of the stock as of the closing of the acquisition. Acquisition costs are expensed when incurred.</t>
  </si>
  <si>
    <t>Impact of Accounting Changes</t>
  </si>
  <si>
    <t>Impact of Accounting Changes Accounting Guidance Adopted in 2019 FASB ASC 842 – In February 2016, the FASB issued its new lease accounting guidance in ASU No. 2016-02, Leases (Topic 842) . Under the new guidance,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In July 2018, the FASB issued ASU No. 2018-10, Codification Improvements to Topic 842, Leases Leases (Topic 842): Targeted Improvements Old National elected the optional transition method permitted by ASU No. 2018-11. Under this method, an entity shall recognize and measure leases that exist at the application date and prior comparative periods are not adjusted. In addition, Old National elected the package of practical expedients to leases that commenced before the effective date:
1.
An entity need not reassess whether any expired or existing contracts contain leases.
2.
An entity need not reassess the lease classification for any expired or existing leases.
3.
An entity need not reassess initial direct costs for any existing leases. Old National also elected the practical expedient, which must be applied consistently to all leases, to use hindsight in determining the lease term and in assessing impairment of our right-of-use assets. We also elected a practical expedient to not assess whether existing or expired land easements that were not previously accounted for as leases under Topic 840 contain a lease under this Topic. Both of these practical expedients may be elected separately or in conjunction with each other or the package noted above. Based on both operating and finance leases outstanding at December 31, 2018, the impact of adoption on January 1, 2019 was recording a lease liability of $122.9 million, a right-of-use asset of $118.7 million, and a cumulative-effect adjustment of $6.3 million to increase retained earnings. FASB ASC 310 – In March 2017, the FASB issued ASU No. 2017-08, Receivables – Nonrefundable Fees and Other Costs (Subtopic 310-20): Premium Amortization on Purchased Callable Debt Securities . This update amends the amortization period for certain purchased callable debt securities held at a premium. FASB is shortening the amortization period for the premium to the earliest call date. Under current GAAP, entities generally amortize the premium as an adjustment of yield over the contractual life of the instrument. Concerns were raised that current GAAP excludes certain callable debt securities from consideration of early repayment of principal even if the holder is certain that the call will be exercised. As a result, upon the exercise of a call on a callable debt security held at a premium, the unamortized premium is recorded as a loss in earnings. There is diversity in practice (1) in the amortization period for premiums of callable debt securities and (2) in how the potential for exercise of a call is factored into current impairment assessments. The amendments in this update became effective for annual reporting periods beginning after December 15, 2018, including interim reporting periods within those annual reporting periods and did not have a material impact on the consolidated financial statements. FASB ASC 718 – In June 2018, the FASB issued ASU No. 2018-07, Compensation – Stock Compensation (Topic 718): Improvements to Nonemployee Share-Based Payment Accounting. The amendments in this update expand the scope of Topic 718, Compensation—Stock Compensation (which currently only includes share-based payments to employees) to include share-based payments issued to nonemployees for goods or services. Consequently, the accounting for share-based payments to nonemployees and employees will be substantially aligned. The ASU supersedes Subtopic 505-50, Equity—Equity-Based Payments to Non-Employees. The amendments in this update became effective for annual periods beginning after December 15, 2018, including interim periods within that fiscal year and did not have a material impact on the consolidated financial statements. FASB ASC 958 – In June 2018, the FASB issued ASU No. 2018-08, Not-for-Profit Entities (Topic 958): Clarifying the Scope and the Accounting Guidance for Contributions Received and Contributions Made. The amendments in this update clarify and improve the scope and accounting guidance around contributions of cash and other assets received and made by not-for-profit organizations and business enterprises. The ASU clarifies and improves current guidance about whether a transfer of assets, or the reduction, settlement, or cancellation of liabilities, is a contribution or an exchange transaction. It provides criteria for determining whether the resource provider is receiving commensurate value in return for the resources transferred which, depending on the outcome, determines whether the organization follows contribution guidance or exchange transaction guidance in the revenue recognition and other applicable standards. It also provides a more robust framework for determining whether a contribution is conditional or unconditional, and for distinguishing a donor-imposed condition from a donor-imposed restriction. This is important because such classification affects the timing of contribution revenue and expense recognition. The new ASU does not apply to transfers of assets from governments to businesses. The amendments in this update became effective for a public business entity for transactions in which the entity serves as a resource recipient to annual periods beginning after June 15, 2018, including interim periods within those annual periods. The amendments in this update became effective for a public business entity for transactions in which the entity serves as a resource provider to annual periods beginning after December 15, 2018, including interim periods within those annual periods and there was no impact. FASB ASC 815 – In October 2018, the FASB issued ASU No. 2018-16, Derivatives and Hedging (Topic 815): Inclusion of the Secured Overnight Financing Rate (SOFR) Overnight Index Swap (OIS) Rate as a Benchmark Interest Rate for Hedge Accounting. In the United States, eligible benchmark interest rates under Topic 815 are interest rates on direct Treasury obligations of the U.S. government (“UST”), the London Interbank Offered Rate (“LIBOR”) swap rate, and the Overnight Index Swap (“OIS”) Rate based on the Fed Funds Effective Rate. When the FASB issued ASU No. 2017-12, Derivatives and Hedging (Topic 815): Targeted Improvements to Accounting for Hedging Activities , in August 2017, it introduced the Securities Industry and Financial Markets Association (“SIFMA”) Municipal Swap Rate as the fourth permissible U.S. benchmark rate. The new ASU adds the OIS rate based on SOFR as a U.S. benchmark interest rate to facilitate the LIBOR to SOFR transition and provide sufficient lead time for entities to prepare for changes to interest rate risk hedging strategies for both risk management and hedge accounting purposes. The amendments in this update became effective for fiscal years beginning after December 15, 2018, and interim periods within those fiscal years and the financial statement impact immediately upon adoption was immaterial. The future financial statement impact will depend on any new contracts entered into using new benchmark rates, as well as any existing contracts that get migrated from LIBOR to new benchmark interest rates. The Company has formed a working group who is developing a transition plan for all exposed contracts migrating from LIBOR to SOFR. The Company has identified contracts that reflect exposure associated with LIBOR-indexed financial instruments that mature beyond 2021 in an aggregate notional amount of $4.8 billion. Additionally, the working group is monitoring industry specific transition guidance around a LIBOR contract’s “fallback” language with the industry goal to minimize or eliminate value transfers resulting from the transition. The associated risks identified include dependence on third parties for critical decisions regarding SOFR index calculations, spread adjustments, term rate development, and product development, which may impact the bank’s ability to establish more detailed timelines for action. Codification Updates to SEC Sections – In July 2019, the FASB issued ASU No. 2019-07, Codification Updates to SEC Sections , which amends certain SEC sections or paragraphs within the Accounting Standards Codification to reflect changes in SEC Final Rule Releases No. 33-10532, “Disclosure Update and Simplification,” and 33-10231 and 33-10442, “Investment Company Reporting Modernization.” Other revisions in ASU No. 2019-07 update language in the codification to match the electronic Code of Federal Regulations. The amendments became effective upon addition to the FASB Codification and there is no impact on the consolidated financial statements. Accounting Guidance Issued But Not Yet Adopted in 2019 FASB ASC 326 – In June 2016, the FASB issued ASU No. 2016-13, Financial Instruments – Credit Losses (Topic 326): Measurement of Credit Losses on Financial Instruments (“CECL”). The main objective of this amendment is to provide financial statement users with more decision-useful information about the expected credit losses on financial instruments and other commitments to extend credit held by a reporting entity at each reporting date. The amendment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enhance their credit loss estimates. The amendment requires enhanced disclosures to help investors and other financial statement users better understand significant estimates and judgments used in estimating credit losses, as well as the credit quality and underwriting standards of an organization’s portfolio. In addition, the ASU amends the accounting for credit losses on available-for-sale debt securities and purchased financial assets with credit deterioration. The current expected credit loss measurement will be used to estimate the allowance for credit losses (“ACL”) over the life of the financial assets. The amendments in th is update become effective for annual periods and interim periods within those annual periods beginning after December 15, 2019. Early adoption w as permitted beginning after December 15, 2018. As previously disclosed, Old National formed a cross functional committee to oversee the adoption of the ASU and a working group was also formed to implement provisions of the ASU. The working group identified and developed seven distinct loan segments for which models have been developed. Management monitors and assesses credit risk based on these loan segments. Old National has completed data and model validation testing, model sensitivity analysis, the determination of qualitative adjustments, other supporting analytics, and the development of related internal controls over model inputs (data and assumptions) and model operations. While the models are operationally complete, other required processes are being finalized. The CECL modeling measurements for estimating the current expected life-time credit losses for loans and debt securities includes the following major items:
•
Initial forecast – using a period of one year for all portfolio segments and off-balance-sheet credit exposures, using forward-looking economic scenarios of expected losses.
•
Historical loss forecast – for a period incorporating the remaining contractual life, adjusted for prepayments, and the changes in various economic variables during representative historical and recessionary periods.
•
Reversion period – using two years, which links the initial loss forecast to the historical loss forecast based on economic conditions at the measurement date.
•
Discounted cash flow (“DCF”) aggregator – using the items above to estimate the life-time credit losses for all portfolios and losses for loans modified as a TDR. Old National has not completed finalizing the results of the CECL estimate as of year-end. The required financial reporting disclosures are being further refined and internally validated. Internal controls over financial reporting specifically related to CECL have been designed and are being evaluated; however, all internal controls related to CECL implementation are not operational. Old National is in the final stages of completing the formal governance and approval process. During the first quarter of 2020, Old National expects formal approval from all internal committees and governance processes related to CECL. At that time, the cross functional committee will be disbanded, along with the current Allowance for Loan Losses Committee and replaced with an Allowance for Credit Losses Committee who will provide oversight for the entire CECL model and allowance process. Old National expects to recognize a one-time cumulative effect adjustment increasing the allowance for loan losses. Because we do not have final approval from our oversight and governance committees, we are estimating an increase to the allowance for credit losses of approximately $35 million to $45 million upon adoption, which includes a range of $3 million to $8 million for off-balance sheet exposures. The vast majority of this increase is related to the acquired loan portfolio. Under the current accounting guidance, any remaining unamortized loan discount on an individual loan can be used to offset a charge-off for that loan, so the allowance for loan losses needed for the acquired loans is reduced by the remaining loan discounts. The new accounting under the ASU removes the ability to offset a charge-off against the remaining loan discount and requires an allowance for credit losses to be recognized in addition to the loan discount. The ultimate impact of adopting the ASU, and at each subsequent reporting period, is highly dependent on credit quality, macroeconomic forecasts and conditions, composition of our loans and available-for-sale securities portfolio, along with other management judgements. The transition adjustment to record the allowance for credit losses may fall outside of management’s estimated increase based on material changes in these dependencies, specifically the macroeconomic forecast and conditions and loan composition, used in calculating the allowance for credit losses upon the adoption of CECL. Old National does not expect a material allowance for credit losses to be recorded on its available-for-sale debt securities under the newly codified available-for-sale debt security impairment model, as the majority of these securities are government agency-backed securities for which the risk of loss is minimal . In December 2018, the OCC, the Board of Governors of the Federal Reserve System, and the FDIC approved a final rule to address changes to credit loss accounting under GAAP, including banking organizations’ implementation of CECL. The final rule provides banking organizations the option to phase in over a three-year period the day-one adverse effects on regulatory capital that may result from the adoption of the new accounting standard. Old National is planning on adopting the capital transition relief over the permissible three-year period. FASB ASC 350 – In January 2017, the FASB issued ASU No. 2017-04, Intangibles: Goodwill and Other: Simplifying the Test for Goodwill Impairment . To simplify the subsequent measurement of goodwill, the amendments eliminate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the income tax effects of tax deductible goodwill on the carrying amount of the reporting unit should be considered when measuring the goodwill impairment loss, if applicable. The amendments also eliminate the requirements for any reporting unit with a zero or negative carrying amount to perform Step 2 of the goodwill impairment test. An entity still has the option to perform the qualitative assessment for a reporting unit to determine if the qualitative impairment test is necessary. The amendments should be applied on a prospective basis. The nature of and reason for the change in accounting principle should be disclosed upon transition. The amendments in this update should be adopted for annual or any interim goodwill impairment tests in fiscal years beginning after December 15, 2019 and will not have a material impact on the financial statements. FASB ASC 820 – In August 2018, the FASB issued ASU No. 2018-13, Fair Value Measurement (Topic 820): Disclosure Framework – Changes to the Disclosure Requirements for Fair Value Measurement . The updated guidance improves the disclosure requirements on fair value measurements. The ASU removes certain disclosures required by Topic 820 related to transfers between Level 1 and Level 2 of the fair value hierarchy; the policy for timing of transfers between levels; the valuation processes for Level 3 fair value measurements; and for nonpublic entities, the changes in unrealized gains and losses for the period included in earnings for recurring Level 3 fair value measurements held at the end of the reporting period. The ASU modifies certain disclosures required by Topic 820 related to disclosure of transfers into and out of Level 3 of the fair value hierarchy and purchases and issues of Level 3 assets and liabilities for nonpublic entities; the requirement to disclose the timing of liquidation of an investee’s assets and the date when restrictions from redemption might lapse only if the investee has communicated the timing to the entity or announced the timing publicly for investments in certain entities that calculate net asset value; and clarification that the measurement uncertainty disclosure is to communicate information about the uncertainty in measurement as of the reporting date. The ASU adds certain disclosure requirements related to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For certain unobservable inputs, an entity may disclose other quantitative information in lieu of the weighted average if the entity determines that other quantitative information would be a more reasonable and rational method to reflect the distribution of unobservable inputs used to develop Level 3 fair value measurements. The amendments in this update become effective for fiscal years, and interim periods within those fiscal years beginning after December 15, 2019 and will not have a material impact on the financial statements. FASB ASC 715 – In August 2018, the FASB issued ASU No. 2018-14, Compensation – Retirement Benefits – Defined Benefit Plans – General (Subtopic 715-20): Disclosure Framework – Changes to the Disclosure Requirements for Defined Benefit Plans . The amendments in this update modify the disclosure requirements for employers that sponsor defined benefit pension or other postretirement plans. The amendments in this update become effective for fiscal years ending after December 15, 2020 and will not have a material impact on the consolidated financial statements. FASB ASC 350 – In August 2018, the FASB issued ASU No. 2018-15, Intangibles – Goodwill and Other – Internal-Use Software (Subtopic 350-40): Customer’s Accounting for Implementation Costs Incurred in a Cloud Computing Arrangement that is a Service Contract . The amendments in this update align the requirements for capitalizing implementation costs incurred in a hosting arrangement that is a service contract with the requirements for capitalizing implementation costs incurred to develop or obtain internal-use software. The amendments in this update become effective for fiscal years beginning after December 15, 2019, and interim periods within those fiscal years and will not have a material impact on the financial statements . FASB ASC 842 – In March 2019, the FASB issued ASU No. 2019-01, Leases (Topic 842): Codification Improvements . The amendments in ASU No. 2019-01 align the guidance for fair value of the underlying asset by lessors that are not manufacturers or dealers in Topic 842 with that of existing guidance. As a result, the fair value of the underlying asset at lease commencement is its cost, reflecting any volume or trade discounts that may apply. However, if there has been a significant lapse of time between when the underlying asset is acquired and when the lease commences, the definition of fair value in Topic 820, Fair Value Measurement should be applied. ASU No. 2019-01 also requires lessors within the scope of Topic 942, Financial Services—Depository and Lending , to present all “principal payments received under leases” within investing activities. The amendments in this update become effective for annual periods and interim periods within those annual periods beginning after December 15, 2019 and will not have a material impact on the financial statements. FASB ASC 326, 815, and 825 – In April 2019, the FASB issued ASU No. 2019-04, Codification Improvements to Topic 326, Financial Instruments—Credit Losses, Topic 815, Derivatives and Hedging, and Topic 825, Financial Instruments. The amendments related to Topic 326 address accrued interest, transfers between classifications or categories for loans and debt securities, recoveries, vintage disclosures, and contractual extensions and renewal options and will become effective for annual periods and interim periods within those annual periods beginning after December 15, 2019. The improvements and clarifications related to Topic 815 address partial-term fair value hedges of interest-rate risk, amortization, and disclosure of fair value hedge basis adjustments and consideration of hedged contractually specified interest rate under the hypothetical method and will become effective for the annual reporting period beginning January 1, 2020. The amendments related to Topic 825 contain various improvements to ASU 2016-01, including scope; held-to-maturity debt securities fair value disclosures; and remeasurement of equity securities at historical exchange rates and will become effective for fiscal years and interim periods beginning after December 15, 2019. Old National is currently evaluating the impact of adopting the new guidance on the consolidated financial statements, but it is not expected to have a material impact. FASB ASC 326 – In May 2019, the FASB issued ASU No. 2019-05, Financial Instruments—Credit Losses (Topic 326): Targeted Transition Relief. These amendments provide targeted transition relief allowing entities to irrevocably elect the fair value option, on an instrument-by-instrument basis, for certain financial assets (excluding held-to-maturity debt securities) previously measured at amortized cost. In November 2019, the FASB issued 2019-11, Codification Improvements to Topic 326, Financial Instruments—Credit Losses The amendments in these updates become effective for annual periods and interim periods within those annual periods beginning after December 15, 2019 and will not have a material impact on the consolidated financial statements. FASB ASC 718 – In November 2019, the FASB issued ASU No. 2019-08, Compensation – Stock Compensation (Topic 718) and Revenue from Contracts with Customers (Topic 606): Codification Improvements—Share-Based Consideration Payable to a Customer. This ASU requires companies to measure and classify (on the balance sheet) share-based payments to customers by applying the guidance in Topic 718, Compensation—Stock Compensation . As a result, the amount recorded as a reduction in revenue would be measured based on the grant-date fair value of the share-based payment. The amendments in this update become effective for annual periods and interim periods within those annual periods beginning after December 15, 2019 and will not have a material impact on the consolidated financial statements . FASB ASC 740 – In December 2019, the FASB issued ASU No. 2019-12, Income Taxes (Topic 740): Simplifying the Accounting for Income Taxes. This ASU removes specific exceptions to the general principles in Topic 740 in GAAP. It eliminates the need for an organization to analyze whether the following apply in a given period: (1) exception to the incremental approach for intraperiod tax allocation; (2) exceptions to accounting for basis differences when there are ownership changes in foreign investments; and (3) exception in interim period income tax accounting for year-to-date losses that exceed anticipated losses. The ASU also improves financial statement preparers’ application of income tax-related guidance and simplifies GAAP for: (1) franchise taxes that are partially based on income; (2) transactions with a government that result in a step up in the tax basis of goodwill; (3) separate financial statements of legal entities that are not subject to tax; and (4) enacted changes in tax laws in interim periods. The amendments in this update become effective for fiscal years beginning after December 15, 2020, and interim periods within those fiscal years. Early adoption is permitted. Old National is currently evaluating the impact of adopting the new guidance on the consolidated financial statements.</t>
  </si>
  <si>
    <t>Basis of Presentation and Significant Accounting Policies (Tables)</t>
  </si>
  <si>
    <t>Summary of Supplemental Cash Flow Information</t>
  </si>
  <si>
    <t>The following table summarizes the supplemental cash flow information for the years ended December 31:
Years Ended December 31,
(dollars in thousands)
2019
2018
2017
Cash payments:
Interest
$
127,713
$
91,813
$
56,682
Income taxes (net of refunds)
5,494
(2,505
)
4,326
Noncash Investing and Financing Activities:
Securities transferred from held-to-maturity to available-for-sale
381,992
447,026
—
Securities transferred from available-for-sale to held-to-maturity
—
323,990
—
Transfer of premises and equipment to assets held for sale
2,689
9,634
16,617
Operating lease right-of-use assets obtained in exchange for lease obligations
113,498
—
—
Finance lease right-of-use assets obtained in exchange for lease obligations
7,871
—
—</t>
  </si>
  <si>
    <t>Summary of Common Shares Issued and Resultant Value of Total Shareholders' Equity</t>
  </si>
  <si>
    <t>The following table summarizes the common shares issued and resultant value of total shareholders’ equity associated with acquisitions for the years ended December 31:
Total
Shares of
Shareholders'
(dollars and shares in thousands)
Common Stock
Equity
2018
Acquisition of Klein
22,772
$
406,474
2017
Acquisition of Anchor (MN)
16,527
$
300,828</t>
  </si>
  <si>
    <t>Acquisition and Divestiture Activity (Tables) - Minnesota [Member] - KleinBank [Member]</t>
  </si>
  <si>
    <t>Summary of Fair Values of Acquired Assets, Liabilities Assumed and Resulting Goodwill</t>
  </si>
  <si>
    <t>As of September 30, 2019, Old National finalized its valuation of all assets acquired and liabilities assumed, resulting in immaterial changes to acquisition accounting adjustments. A summary of the fair values of the acquired assets, liabilities assumed, and resulting goodwill follows (in thousands):
Cash and cash equivalents
$
60,759
Investment securities
697,951
FHLB/Federal Reserve Bank stock
2,637
Loans held for sale
3,371
Loans
1,049,073
Premises and equipment
32,408
Accrued interest receivable
7,896
Company-owned life insurance
36,380
Net deferred tax assets
6,746
Other real estate owned
954
Other assets
10,299
Deposits
(1,713,086
)
Securities sold under agreements to repurchase
(19,481
)
Accrued expenses and other liabilities
(17,506
)
Net tangible assets acquired
158,401
Definite-lived intangible assets acquired
39,017
Loan servicing rights
285
Goodwill
208,771
Total consideration
$
406,474</t>
  </si>
  <si>
    <t>Summary of Acquired Loan Data</t>
  </si>
  <si>
    <t>Acquired loan data for Klein can be found in the table below:
(in thousands)
Fair Value of Acquired Loans at Acquisition Date
Gross Contractual Amounts Receivable at Acquisition Date
Best Estimate at Acquisition Date of Contractual Cash Flows Not Expected to be Collected
Acquired receivables subject to ASC 310-30
$
11,663
$
18,568
$
4,521
Acquired receivables not subject to ASC 310-30
$
1,037,410
$
1,252,954
$
76,534</t>
  </si>
  <si>
    <t>Investment Securities (Tables)</t>
  </si>
  <si>
    <t>Amortized Cost and Fair Value of Available-for-Sale and Held-to-Maturity Investment Securities Portfolio</t>
  </si>
  <si>
    <t>The following table summarizes the amortized cost and fair value of the available-for-sale and held-to-maturity investment securities portfolio at December 31 and the corresponding amounts of unrealized gains and losses therein:
Amortized
Unrealized
Unrealized
Fair
(dollars in thousands)
Cost
Gains
Losses
Value
December 31, 2019
Available-for-Sale
U.S. Treasury
$
17,567
$
117
$
(2
)
$
17,682
U.S. government-sponsored entities and agencies
596,595
1,027
(4,638
)
592,984
Mortgage-backed securities - Agency
3,151,550
41,363
(9,052
)
3,183,861
States and political subdivisions
1,232,497
44,193
(1,047
)
1,275,643
Pooled trust preferred securities
13,811
—
(5,589
)
8,222
Other securities
301,189
6,842
(1,332
)
306,699
Total available-for-sale securities
$
5,313,209
$
93,542
$
(21,660
)
$
5,385,091
December 31, 2018
Available-for-Sale
U.S. Treasury
$
5,332
$
—
$
(31
)
$
5,301
U.S. government-sponsored entities and agencies
639,458
35
(11,342
)
628,151
Mortgage-backed securities - Agency
2,243,774
9,738
(44,217
)
2,209,295
States and political subdivisions
932,757
11,113
(3,441
)
940,429
Pooled trust preferred securities
13,861
—
(5,366
)
8,495
Other securities
337,435
486
(6,176
)
331,745
Total available-for-sale securities
$
4,172,617
$
21,372
$
(70,573
)
$
4,123,416
Held-to-Maturity
U.S. government-sponsored entities and agencies
$
73,986
$
—
$
(1,627
)
$
72,359
Mortgage-backed securities - Agency
127,120
39
(2,750
)
124,409
States and political subdivisions
305,228
6,208
(2,101
)
309,335
Total held-to-maturity securities
$
506,334
$
6,247
$
(6,478
)
$
506,103</t>
  </si>
  <si>
    <t>Schedule of Proceeds from Sales or Calls and Realized Gain and Losses of Available-for-Sale Investment Securities and Other Securities</t>
  </si>
  <si>
    <t>Proceeds from sales or calls of available-for-sale investment securities, the resulting realized gains and realized losses, and other securities gains or losses were as follows for the years ended December 31:
Years Ended December 31,
(dollars in thousands)
2019
2018
2017
Proceeds from sales of available-for-sale debt securities
$
424,140
$
139,364
$
342,233
Proceeds from calls of available-for-sale debt securities
441,851
32,437
88,233
Total
$
865,991
$
171,801
$
430,466
Realized gains on sales of available-for-sale debt securities
$
4,620
$
3,259
$
8,710
Realized gains on calls of available-for-sale debt securities
93
283
29
Realized losses on sales of available-for-sale debt securities
(2,760
)
(1,469
)
(263
)
Realized losses on calls of available-for-sale debt securities
(30
)
(63
)
(8
)
Other securities gains (losses) (1)
—
50
667
Net debt securities gains (losses)
$
1,923
$
2,060
$
9,135
(1)
Other securities gains (losses) in 2018 and 2017 included realized gains and losses of equity securities previously classified as trading securities. For 2019, gains (losses) on equity securities are included in other income.</t>
  </si>
  <si>
    <t>Expected Maturities of Investment Securities Portfolio</t>
  </si>
  <si>
    <t xml:space="preserve">Weighted average yield is based on amortized cost.
At December 31, 2019
(dollars in thousands)
Weighted
Amortized
Fair
Average
Maturity
Cost
Value
Yield
Available-for-Sale
Within one year
$
356,218
$
357,345
2.28
%
One to five years
2,714,931
2,747,339
2.81
Five to ten years
1,016,686
1,033,597
3.11
Beyond ten years
1,225,374
1,246,810
3.35
Total
$
5,313,209
$
5,385,091
2.96
% </t>
  </si>
  <si>
    <t>Available-for-Sale and Held-to-Maturity Investment Securities with Unrealized Losses by Aggregated Major Security Type and Length of Time in Continuous Unrealized Loss Position</t>
  </si>
  <si>
    <t>The following table summarizes the available-for-sale investment securities with unrealized losses at December 31 by aggregated major security type and length of time in a continuous unrealized loss position:
Less than 12 months
12 months or longer
Total
Fair
Unrealized
Fair
Unrealized
Fair
Unrealized
(dollars in thousands)
Value
Losses
Value
Losses
Value
Losses
December 31, 2019
Available-for-Sale
U.S. Treasury
$
999
$
(2
)
$
—
$
—
$
999
$
(2
)
U.S. government-sponsored entities and agencies
357,647
(4,638
)
—
—
357,647
(4,638
)
Mortgage-backed securities - Agency
786,245
(6,122
)
212,056
(2,930
)
998,301
(9,052
)
States and political subdivisions
120,166
(1,016
)
7,006
(31
)
127,172
(1,047
)
Pooled trust preferred securities
—
—
8,222
(5,589
)
8,222
(5,589
)
Other securities
30,765
(182
)
87,066
(1,150
)
117,831
(1,332
)
Total available-for-sale
$
1,295,822
$
(11,960
)
$
314,350
$
(9,700
)
$
1,610,172
$
(21,660
)
December 31, 2018
Available-for-Sale
U.S. Treasury
$
3,829
$
(12
)
$
1,472
$
(19
)
$
5,301
$
(31
)
U.S. government-sponsored entities and agencies
54,701
(594
)
519,911
(10,748
)
574,612
(11,342
)
Mortgage-backed securities - Agency
82,289
(742
)
1,172,984
(43,475
)
1,255,273
(44,217
)
States and political subdivisions
99,162
(1,340
)
151,097
(2,101
)
250,259
(3,441
)
Pooled trust preferred securities
—
—
8,495
(5,366
)
8,495
(5,366
)
Other securities
94,607
(1,965
)
143,842
(4,211
)
238,449
(6,176
)
Total available-for-sale
$
334,588
$
(4,653
)
$
1,997,801
$
(65,920
)
$
2,332,389
$
(70,573
) The following table summarizes the held-to-maturity investment securities with unrecognized losses at December 31 by aggregated major security type and length of time in a continuous unrecognized loss position:
Less than 12 months
12 months or longer
Total
Fair
Unrecognized
Fair
Unrecognized
Fair
Unrecognized
(dollars in thousands)
Value
Losses
Value
Losses
Value
Losses
December 31, 2018
Held-to-Maturity
U.S. government-sponsored entities and agencies
$
—
$
—
$
72,359
$
(4,642
)
$
72,359
$
(4,642
)
Mortgage-backed securities - Agency
4,335
(24
)
119,207
(8,006
)
123,542
(8,030
)
States and political subdivisions
24,533
(983
)
70,022
(3,556
)
94,555
(4,539
)
Total held-to-maturity
$
28,868
$
(1,007
)
$
261,588
$
(16,204
)
$
290,456
$
(17,211
)</t>
  </si>
  <si>
    <t>Trust Preferred Securities</t>
  </si>
  <si>
    <t>Trust preferred securities
Actual
Expected
Excess
December 31, 2019
Deferrals
Defaults as
Subordination
(dollars in thousands)
# of Issuers
and Defaults
a % of
as a % of
Lowest
Unrealized
Realized
Currently
as a % of
Remaining
Current
Credit
Amortized
Fair
Gain/
Losses
Performing/
Original
Performing
Performing
Class
Rating (1)
Cost
Value
(Loss)
2019
Remaining
Collateral
Collateral
Collateral
Pooled trust preferred securities:
Pretsl XXVII LTD
B
B
4,287
2,510
(1,777
)
$
—
32/41
14.6%
9.9%
34.8%
Trapeza Ser 13A
A2A
BBB
9,524
5,712
(3,812
)
—
39/41
4.5%
6.6%
51.5%
13,811
8,222
(5,589
)
—
Single Issuer trust preferred securities:
JP Morgan Chase Cap XIII
BBB-
4,798
4,475
(323
)
—
4,798
4,475
(323
)
—
Total
$
18,609
$
12,697
$
(5,912
)
$
—
(1)</t>
  </si>
  <si>
    <t>Loans and Allowance for Loan Losses (Tables)</t>
  </si>
  <si>
    <t>Schedule of Composition of Loans</t>
  </si>
  <si>
    <t>The composition of loans at December 31 by lending classification was as follows:
December 31,
(dollars in thousands)
2019
2018
Commercial (1)
$
2,890,296
$
3,232,970
Commercial real estate:
Construction
713,092
504,625
Other
4,453,700
4,454,226
Residential real estate
2,334,289
2,248,404
Consumer credit:
Home equity
559,021
589,322
Auto
1,017,287
1,059,633
Other
149,839
154,712
Total loans
12,117,524
12,243,892
Allowance for loan losses
(54,619
)
(55,461
)
Net loans
$
12,062,905
$
12,188,431
(1)
Includes direct finance leases of $47.2 million at December 31, 2019 and $60.0 million at December 31, 2018.</t>
  </si>
  <si>
    <t>Schedule of Activity in Related Party Loans</t>
  </si>
  <si>
    <t>Activity in related party loans for the years ended December 31, 2019, 2018, and 2017 is presented in the following table:
Years Ended December 31,
(dollars in thousands)
2019
2018
2017
Balance at beginning of period
$
9,310
$
9,481
$
8,494
New loans
1,218
9,152
6,041
Repayments
(2,063
)
(8,721
)
(4,885
)
Officer and director changes
(6,120
)
(602
)
(169
)
Balance at end of period
$
2,345
$
9,310
$
9,481</t>
  </si>
  <si>
    <t>Schedule of Activity in Allowance for Loan Losses</t>
  </si>
  <si>
    <t>Old National’s activity in the allowance for loan losses for the years ended December 31, 2019, 2018, and 2017 was as follows:
Commercial
(dollars in thousands)
Commercial
Real Estate
Residential
Consumer
Total
2019
Allowance for loan losses:
Balance at beginning of period
$
21,742
$
23,470
$
2,277
$
7,972
$
55,461
Charge-offs
(3,819
)
(2,846
)
(661
)
(7,463
)
(14,789
)
Recoveries
1,650
3,774
146
3,630
9,200
Provision
3,012
(2,810
)
537
4,008
4,747
Balance at end of period
$
22,585
$
21,588
$
2,299
$
8,147
$
54,619
2018
Allowance for loan losses:
Balance at beginning of period
$
19,246
$
21,436
$
1,763
$
7,936
$
50,381
Charge-offs
(3,087
)
(879
)
(1,100
)
(7,903
)
(12,969
)
Recoveries
1,519
2,740
2,118
4,706
11,083
Provision
4,064
173
(504
)
3,233
6,966
Balance at end of period
$
21,742
$
23,470
$
2,277
$
7,972
$
55,461
2017
Allowance for loan losses:
Balance at beginning of period
$
21,481
$
18,173
$
1,643
$
8,511
$
49,808
Charge-offs
(1,108
)
(3,700
)
(985
)
(6,924
)
(12,717
)
Recoveries
2,281
3,777
255
3,927
10,240
Provision
(3,408
)
3,186
850
2,422
3,050
Balance at end of period
$
19,246
$
21,436
$
1,763
$
7,936
$
50,381</t>
  </si>
  <si>
    <t>Schedule of Recorded Investment in Loans</t>
  </si>
  <si>
    <t>The following table presents Old National’s recorded investment in loans by portfolio segment at December 31, 2019 and 2018 and other information regarding the allowance:
Commercial
(dollars in thousands)
Commercial
Real Estate
Residential
Consumer
Total
December 31, 2019
Allowance for loan losses:
Individually evaluated for impairment
$
7,891
$
1,006
$
—
$
—
$
8,897
Collectively evaluated for impairment
14,692
20,582
2,299
7,954
45,527
Loans acquired with deteriorated credit quality
2
—
—
193
195
Total allowance for loan losses
$
22,585
$
21,588
$
2,299
$
8,147
$
54,619
Loans and leases outstanding:
Individually evaluated for impairment
$
41,479
$
63,288
$
—
$
—
$
104,767
Collectively evaluated for impairment
2,843,536
5,084,737
2,326,907
1,723,715
11,978,895
Loans acquired with deteriorated credit quality
5,281
18,767
7,382
2,432
33,862
Total loans and leases outstanding
$
2,890,296
$
5,166,792
$
2,334,289
$
1,726,147
$
12,117,524
December 31, 2018
Allowance for loan losses:
Individually evaluated for impairment
$
6,035
$
8,306
$
—
$
—
$
14,341
Collectively evaluated for impairment
15,700
14,845
2,276
7,821
40,642
Loans acquired with deteriorated credit quality
7
319
1
151
478
Total allowance for loan losses
$
21,742
$
23,470
$
2,277
$
7,972
$
55,461
Loans and leases outstanding:
Individually evaluated for impairment
$
35,410
$
83,104
$
—
$
—
$
118,514
Collectively evaluated for impairment
3,191,367
4,850,356
2,239,147
1,800,115
12,080,985
Loans acquired with deteriorated credit quality
6,193
25,391
9,257
3,552
44,393
Total loans and leases outstanding
$
3,232,970
$
4,958,851
$
2,248,404
$
1,803,667
$
12,243,892</t>
  </si>
  <si>
    <t>Schedule of Risk Category of Commercial and Commercial Real Estate Loans</t>
  </si>
  <si>
    <t>The risk category of commercial and commercial real estate loans by class of loans at December 31, 2019 and 2018 was as follows:
(dollars in thousands)
Commercial
Commercial
Corporate Credit Exposure
Real Estate -
Real Estate -
Credit Risk Profile by
Commercial
Construction
Other
Internally Assigned Grade
2019
2018
2019
2018
2019
2018
Grade:
Pass
$
2,702,605
$
3,029,130
$
665,512
$
460,158
$
4,191,455
$
4,167,902
Criticized
84,676
98,798
34,651
29,368
115,514
110,586
Classified - substandard
63,979
66,394
—
1,275
101,693
102,961
Classified - nonaccrual
22,240
29,003
12,929
13,824
38,822
37,441
Classified - doubtful
16,796
9,645
—
—
6,216
35,336
Total
$
2,890,296
$
3,232,970
$
713,092
$
504,625
$
4,453,700
$
4,454,226</t>
  </si>
  <si>
    <t>Schedule of Recorded Investment in Residential and Consumer Loans Based on Payment Activity</t>
  </si>
  <si>
    <t>. The following table presents the recorded investment in residential and consumer loans based on payment activity at December 31, 2019 and 2018
Consumer
Home
(dollars in thousands)
Residential
Equity
Auto
Other
December 31, 2019
Performing
$
2,311,670
$
555,025
$
1,013,760
$
147,383
Nonperforming
22,619
3,996
3,527
2,456
Total
$
2,334,289
$
559,021
$
1,017,287
$
149,839
December 31, 2018
Performing
$
2,223,450
$
586,235
$
1,057,038
$
153,113
Nonperforming
24,954
3,087
2,595
1,599
Total
$
2,248,404
$
589,322
$
1,059,633
$
154,712</t>
  </si>
  <si>
    <t>Schedule of Impaired Loans</t>
  </si>
  <si>
    <t>The following table shows Old National’s impaired loans at December 31, 2019 and 2018, respectively. Only purchased loans that have experienced subsequent impairment since the date acquired (excluding loans acquired with deteriorated credit quality) are included in the table below.
Unpaid
Recorded
Principal
Related
(dollars in thousands)
Investment
Balance
Allowance
December 31, 2019
With no related allowance recorded:
Commercial
$
23,227
$
23,665
$
—
Commercial Real Estate - Construction
12,929
12,929
—
Commercial Real Estate - Other
37,674
38,112
—
Residential
1,774
1,794
—
Consumer
403
568
—
With an allowance recorded:
Commercial
18,252
18,305
7,891
Commercial Real Estate - Construction
-
-
-
Commercial Real Estate - Other
12,685
12,685
1,006
Residential
1,201
1,201
39
Consumer
1,094
1,094
55
Total
$
109,239
$
110,353
$
8,991
December 31, 2018
With no related allowance recorded:
Commercial
$
22,031
$
22,292
$
—
Commercial Real Estate - Other
41,126
41,914
—
Residential
2,276
2,296
—
Consumer
362
535
—
With an allowance recorded:
Commercial
13,379
13,432
6,035
Commercial Real Estate - Construction
13,824
13,824
1,830
Commercial Real Estate - Other
28,154
28,154
6,476
Residential
889
889
44
Consumer
2,013
2,013
101
Total
$
124,054
$
125,349
$
14,486</t>
  </si>
  <si>
    <t>Schedule of Average Balance of Impaired Loans</t>
  </si>
  <si>
    <t>The average balance of impaired loans for the years ended December 31, 2019, 2018, and 2017 are included in the table below.
Years Ended December 31,
(dollars in thousands)
2019
2018
2017
Average Recorded Investment
With no related allowance recorded:
Commercial
$
22,629
$
21,295
$
24,780
Commercial Real Estate - Construction
6,465
—
—
Commercial Real Estate - Other
39,401
39,902
34,632
Residential
2,052
2,305
2,415
Consumer
923
832
1,761
With an allowance recorded:
Commercial
15,816
9,546
7,002
Commercial Real Estate - Construction
6,912
7,365
453
Commercial Real Estate - Other
20,420
27,317
26,562
Residential
981
840
1,012
Consumer
1,219
1,957
2,155
Total
$
116,818
$
111,359
$
100,772</t>
  </si>
  <si>
    <t>Schedule of Past Due Financing Receivables</t>
  </si>
  <si>
    <t>Old National’s past due loans as of December 31 were as follows:
Past Due
90 Days or
30-59 Days
60-89 Days
More and
Total
(dollars in thousands)
Past Due
Past Due
Accruing
Nonaccrual (1)
Past Due
Current
December 31, 2019
Commercial
$
1,489
$
498
$
—
$
39,036
$
41,023
$
2,849,273
Commercial Real Estate:
Construction
187
—
—
12,929
13,116
699,976
Other
2,223
665
181
45,038
48,107
4,405,593
Residential
11,054
2,426
20
21,023
34,523
2,299,766
Consumer:
Home equity
1,020
554
107
3,785
5,466
553,555
Auto
7,704
919
154
3,527
12,304
1,004,983
Other
1,372
147
108
1,074
2,701
147,138
Total
$
25,049
$
5,209
$
570
$
126,412
$
157,240
$
11,960,284
December 31, 2018
Commercial
$
3,627
$
279
$
52
$
38,648
$
42,606
$
3,190,364
Commercial Real Estate:
Construction
—
—
—
13,824
13,824
490,801
Other
1,633
500
40
72,777
74,950
4,379,276
Residential
25,947
3,437
258
24,954
54,596
2,193,808
Consumer:
Home equity
1,434
960
456
3,087
5,937
583,385
Auto
7,091
1,903
377
2,595
11,966
1,047,667
Other
711
210
170
1,599
2,690
152,022
Total
$
40,443
$
7,289
$
1,353
$
157,484
$
206,569
$
12,037,323
(1)
Includes purchased credit impaired loans of $7.9 million at December 31, 2019 and $20.5 million at December 31, 2018 that are categorized as nonaccrual for credit analysis purposes because the collection of principal or interest is doubtful. However, these loans are accounted for under FASB ASC 310-30 and accordingly treated as performing assets.</t>
  </si>
  <si>
    <t>Schedule of Activity in Trouble Debt Restructurings</t>
  </si>
  <si>
    <t>The following table presents activity in TDRs for the years ended December 31, 2019, 2018, and 2017:
Commercial
(dollars in thousands)
Commercial
Real Estate
Residential
Consumer
Total
2019
Balance at beginning of period
$
10,275
$
27,671
$
3,390
$
2,374
$
43,710
(Charge-offs)/recoveries
(1,911
)
(2,112
)
—
13
(4,010
)
(Payments)/disbursements
(3,733
)
(23,182
)
(971
)
(1,207
)
(29,093
)
Additions
10,231
10,027
557
316
21,131
Balance at end of period
$
14,862
$
12,404
$
2,976
$
1,496
$
31,738
2018
Balance at beginning of period
$
12,088
$
34,705
$
3,315
$
3,895
$
54,003
(Charge-offs)/recoveries
(169
)
561
23
16
431
(Payments)/disbursements
(5,188
)
(8,808
)
(450
)
(1,969
)
(16,415
)
Additions
3,544
1,213
502
432
5,691
Balance at end of period
$
10,275
$
27,671
$
3,390
$
2,374
$
43,710
2017
Balance at beginning of period
$
16,802
$
18,327
$
2,985
$
2,602
$
40,716
(Charge-offs)/recoveries
417
381
—
(294
)
504
(Payments)/disbursements
(18,519
)
(11,752
)
(608
)
(981
)
(31,860
)
Additions
13,388
27,749
938
2,568
44,643
Balance at end of period
$
12,088
$
34,705
$
3,315
$
3,895
$
54,003</t>
  </si>
  <si>
    <t>Schedule of Loans by Class Modified as Troubled Debt Restructuring</t>
  </si>
  <si>
    <t xml:space="preserve"> The following table presents loans by class modified as TDRs that occurred during the year s ended December 31, 201 9 , 201 8 , and 201 7 :
Pre-modification
Post-modification
Number
Outstanding Recorded
Outstanding Recorded
(dollars in thousands)
of Loans
Investment
Investment
2019
Troubled Debt Restructuring:
Commercial
8
$
10,231
$
10,231
Commercial Real Estate - Other
4
10,027
10,027
Residential
1
557
557
Consumer
1
316
316
Total
14
$
21,131
$
21,131
2018
Troubled Debt Restructuring:
Commercial
6
$
3,544
$
3,544
Commercial Real Estate - Other
2
1,213
1,213
Residential
1
502
502
Consumer
1
432
432
Total
10
$
5,691
$
5,691
2017
Troubled Debt Restructuring:
Commercial
11
$
13,388
$
13,388
Commercial Real Estate - Other
12
27,749
27,749
Residential
6
938
938
Consumer
7
2,568
2,568
Total
36
$
44,643
$
44,643</t>
  </si>
  <si>
    <t>Schedule of Activity of Purchased Impaired Loans</t>
  </si>
  <si>
    <t>The carrying amount of those loans was as follows:
December 31,
(dollars in thousands)
2019
2018
Commercial
$
5,281
$
6,193
Commercial real estate
18,767
25,391
Residential
7,382
9,257
Consumer
2,432
3,552
Carrying amount
33,862
44,393
Allowance for loan losses
(195
)
(478
)
Carrying amount, net of allowance
$
33,667
$
43,915</t>
  </si>
  <si>
    <t>Schedule of Accretable Yield of PCI Loans, or Income Expected to be Collected</t>
  </si>
  <si>
    <t>Accretable yield of PCI loans, or income expected to be collected, was as follows:
Years Ended December 31,
(dollars in thousands)
2019
2018
2017
Balance at beginning of period
$
25,051
$
27,835
$
33,603
New loans purchased
—
2,384
1,556
Accretion of income
(11,308
)
(12,252
)
(15,217
)
Reclassifications from (to) nonaccretable difference
1,941
6,133
7,614
Disposals/other adjustments
591
951
279
Balance at end of period
$
16,275
$
25,051
$
27,835</t>
  </si>
  <si>
    <t>Schedule of Receivables for which Contractually Required Payments would not be Collected</t>
  </si>
  <si>
    <t>PCI loans purchased during 2018 for which it was probable at acquisition that all contractually required payments would not be collected were as follows:
(dollars in thousands)
Klein (1)
Contractually required payments
$
18,568
Nonaccretable difference
(4,521
)
Cash flows expected to be collected at acquisition
14,047
Accretable yield
(2,384
)
Fair value of acquired loans at acquisition
$
11,663
(1)
Old National acquired Klein effective November 1, 2018.</t>
  </si>
  <si>
    <t>Other Real Estate Owned (Tables)</t>
  </si>
  <si>
    <t>Activity in Other Real Estate Owned</t>
  </si>
  <si>
    <t>The following table presents activity in other real estate owned:
Years Ended December 31,
(dollars in thousands)
2019
2018
2017
Balance at beginning of period
$
3,232
$
8,810
$
18,546
Additions (1)
1,192
2,025
4,016
Sales
(2,077
)
(6,689
)
(11,160
)
Impairments
(178
)
(914
)
(2,592
)
Balance at end of period (2)
$
2,169
$
3,232
$
8,810
(1)
Additions in 2018 include other real estate owned of $1.0 million acquired from Klein in November 2018. Additions in 2017 include other real estate owned of $1.1 million acquired from Anchor (MN) in November 2017.
(2)
Includes repossessed personal property of $0.4 million at December 31, 2019 and $0.3 million at December 31, 2018.</t>
  </si>
  <si>
    <t>Premises and Equipment (Tables)</t>
  </si>
  <si>
    <t>Summary of Premises and Equipment</t>
  </si>
  <si>
    <t>The composition of premises and equipment was as follows at December 31:
December 31,
(dollars in thousands)
2019
2018
Land
$
79,569
$
79,231
Buildings
380,925
365,102
Furniture, fixtures, and equipment
112,654
107,862
Leasehold improvements
44,136
42,288
Total
617,284
594,483
Accumulated depreciation
(126,359
)
(108,571
)
Premises and equipment, net
$
490,925
$
485,912</t>
  </si>
  <si>
    <t>Leases (Tables)</t>
  </si>
  <si>
    <t>Schedule of Components of Lease Expense</t>
  </si>
  <si>
    <t>The components of lease expense were as follows:
Affected Line
Item in the
Year Ended
(dollars in thousands)
Statement of Income
December 31, 2019
Operating lease cost
occupancy/equipment expense
$
17,001
Finance lease cost:
Amortization of right-of-use assets
occupancy expense
651
Interest on lease liabilities
interest expense
320
Short-term lease cost
occupancy expense
6
Sub-lease income
occupancy expense
(703
)
Total
$
17,275</t>
  </si>
  <si>
    <t>Schedule of Supplemental Balance Sheet Information Related to Leases</t>
  </si>
  <si>
    <t>Supplemental balance sheet information related to leases was as follows:
(dollars in thousands)
December 31, 2019
Operating Leases
Operating lease right-of-use assets
$
95,477
Operating lease liabilities
99,500
Finance Leases
Premises and equipment, net
7,170
Other borrowings
7,406
Weighted-Average Remaining Lease Term (in Years)
Operating leases
10.6
Finance leases
11.3
Weighted-Average Discount Rate
Operating leases
3.45
%
Finance leases
4.43
%</t>
  </si>
  <si>
    <t>Schedule of Supplemental Cash Flow Information Related to Leases</t>
  </si>
  <si>
    <t>Supplemental cash flow information related to leases was as follows:
Year Ended
(dollars in thousands)
December 31, 2019
Cash paid for amounts included in the measurement of lease liabilities:
Operating cash flows from operating leases
$
17,493
Operating cash flows from finance leases
320
Financing cash flows from finance leases
465</t>
  </si>
  <si>
    <t>Schedule of Maturity Analysis of Lease Liability by Lease Classification</t>
  </si>
  <si>
    <t>The following table presents a maturity analysis of the Company’s lease liability by lease classification at December 31, 2019:
Operating
Finance
(dollars in thousands)
Leases
Leases
2020
$
16,449
$
803
2021
15,470
809
2022
13,906
815
2023
9,216
830
2024
8,039
858
Thereafter
56,818
5,374
Total undiscounted lease payments
119,898
9,489
Amounts representing interest
(20,398
)
(2,083
)
Lease liability
$
99,500
$
7,406</t>
  </si>
  <si>
    <t>Schedule of Maturity Analysis of Tenant Leases</t>
  </si>
  <si>
    <t>The following table presents a maturity analysis of the Company’s tenant leases at December 31, 2019:
Tenant
(dollars in thousands)
Leases
2020
$
2,571
2021
2,273
2022
1,908
2023
1,506
2024
1,385
Thereafter
2,509
Total undiscounted lease payments
$
12,152</t>
  </si>
  <si>
    <t>Goodwill and Other Intangible Assets (Tables)</t>
  </si>
  <si>
    <t>Schedule of Changes in Carrying Amount of Goodwill</t>
  </si>
  <si>
    <t>The following table shows the changes in the carrying amount of goodwill:
Years Ended December 31,
(dollars in thousands)
2019
2018
2017
Balance at beginning of period
$
1,036,258
$
828,051
$
655,018
Acquisitions and adjustments
736
208,787
173,033
Divestitures
—
(580
)
—
Balance at end of period
$
1,036,994
$
1,036,258
$
828,051</t>
  </si>
  <si>
    <t>Schedule of Gross Carrying Amounts and Accumulated Amortization of Other Intangible Assets</t>
  </si>
  <si>
    <t>The gross carrying amounts and accumulated amortization of other intangible assets at December 31, 2019 and 2018 were as follows:
Gross
Accumulated
Net
Carrying
Amortization
Carrying
(dollars in thousands)
Amount
and Impairment
Amount
December 31, 2019
Core deposit
$
119,051
$
(63,020
)
$
56,031
Customer trust relationships
16,547
(12,473
)
4,074
Total intangible assets
$
135,598
$
(75,493
)
$
60,105
December 31, 2018
Core deposit
$
129,100
$
(57,524
)
$
71,576
Customer trust relationships
16,547
(11,107
)
5,440
Total intangible assets
$
145,647
$
(68,631
)
$
77,016</t>
  </si>
  <si>
    <t>Schedule of Estimated Amortization Expense for Future Years</t>
  </si>
  <si>
    <t>Estimated amortization expense for future years is as follows:
(dollars in thousands)
2020
$
14,091
2021
11,336
2022
9,014
2023
7,053
2024
5,645
Thereafter
12,966
Total
$
60,105</t>
  </si>
  <si>
    <t>Loan Servicing Rights (Tables)</t>
  </si>
  <si>
    <t>Components of Loan Servicing Rights and Valuation Allowance</t>
  </si>
  <si>
    <t>The following table summarizes the activity related to loan servicing rights and the related valuation allowance in 2019, 2018, and 2017:
Years Ended December 31,
(dollars in thousands)
2019
2018
2017
Balance at beginning of period
$
24,512
$
24,690
$
25,629
Additions (1)
6,499
4,264
4,206
Amortization
(5,612
)
(4,442
)
(5,145
)
Balance before valuation allowance at end of period
25,399
24,512
24,690
Valuation allowance:
Balance at beginning of period
(15
)
(29
)
(68
)
(Additions)/recoveries
(16
)
14
39
Balance at end of period
(31
)
(15
)
(29
)
Loan servicing rights, net
$
25,368
$
24,497
$
24,661
(1)
Additions in 2018 include loan servicing rights of $0.3 million acquired from Klein in November 2018.</t>
  </si>
  <si>
    <t>Qualified Affordable Housing Projects and Other Tax Credit Investments (Tables)</t>
  </si>
  <si>
    <t>Schedule of Qualified Affordable Housing Projects and Other Tax Credit Investments</t>
  </si>
  <si>
    <t>The following table summarizes Old National’s investments in qualified affordable housing projects and other tax credit investments at December 31, 2019 and 2018:
(dollars in thousands)
December 31, 2019
December 31, 2018
Unfunded
Unfunded
Investment
Accounting Method
Investment
Commitment (1)
Investment
Commitment
LIHTC
Proportional amortization
$
29,735
$
3,911
$
28,396
$
2,238
FHTC
Equity
22,403
17,886
16,815
17,945
CReED
Equity
—
—
17
538
Renewable Energy
Equity
7,523
4,129
9,176
17,827
Total
$
59,661
$
25,926
$
54,404
$
38,548
(1)
All commitments will be paid by Old National by 2027. The following table summarizes the amortization expense and tax benefit recognized for Old National’s qualified affordable housing projects and other tax credit investments during 201 9 , 201 8 , and 201 7 :
Tax Expense
Amortization
(Benefit)
(dollars in thousands)
Expense (1)
Recognized (2)
Year Ended December 31, 2019
LIHTC
$
3,168
$
(4,102
)
FHTC
1,113
(1,244
)
CReED (3)
13
—
Renewable Energy
1,623
(1,740
)
Total
$
5,917
$
(7,086
)
Year Ended December 31, 2018
LIHTC
$
2,585
$
(3,349
)
FHTC
9,206
(10,775
)
CReED (3)
687
(687
)
Renewable Energy
13,056
(14,566
)
Total
$
25,534
$
(29,377
)
Year Ended December 31, 2017
LIHTC
$
1,922
$
(2,666
)
FHTC
10,441
(11,348
)
CReED (3)
800
(1,074
)
Renewable Energy
492
(613
)
Total
$
13,655
$
(15,701
)
(1)
The amortization expense for the LIHTC investments is included in our income tax expense. The amortization expense for the FHTC, CReED, and Renewable Energy tax credits are included in noninterest expense.
(2)
All of the tax benefits recognized are included in our income tax expense. The tax benefit recognized for the FHTC, CReED, and Renewable Energy investments primarily reflects the tax credits generated from the investments and excludes the net tax expense (benefit) of the investments’ income (loss).
(3)
The CReED tax credit investment qualifies for an Indiana state tax credit.</t>
  </si>
  <si>
    <t>Deposits (Tables)</t>
  </si>
  <si>
    <t>Schedule of Maturities of Total Time Deposits</t>
  </si>
  <si>
    <t>At December 31, 2019, the scheduled maturities of total time deposits were as follows:
(dollars in thousands)
Due in 2020
$
1,294,106
Due in 2021
184,939
Due in 2022
99,390
Due in 2023
55,794
Due in 2024
36,599
Thereafter
11,402
Total
$
1,682,230</t>
  </si>
  <si>
    <t>Securities Sold Under Agreements to Repurchase (Tables)</t>
  </si>
  <si>
    <t>Schedule Of Securities Sold Under Agreements To Repurchase And Weighted Average Interest Rates Table Text Block</t>
  </si>
  <si>
    <t>The following table presents securities sold under agreements to repurchase and related weighted-average interest rates for each of the years ended December 31
(dollars in thousands)
2019
2018
Outstanding at year-end
$
327,782
$
362,294
Average amount outstanding
342,654
344,964
Maximum amount outstanding at any month-end
367,884
364,001
Weighted-average interest rate:
During year
0.73
%
0.57
%
End of year
0.53
0.75</t>
  </si>
  <si>
    <t>Schedule Of Remaining Contractual Maturity Of Secured Borrowings And Class Of Collateral Pledged Under Repurchase Agreements Table Text Block</t>
  </si>
  <si>
    <t>The following table presents the contractual maturity of our secured borrowings and class of collateral pledged:
At December 31, 2019
Remaining Contractual Maturity of the Agreements
Overnight and
Up to
Greater Than
(dollars in thousands)
Continuous
30 Days
30-90 Days
90 days
Total
Repurchase Agreements:
U.S. Treasury and agency securities
$
327,782
$
—
$
—
$
—
$
327,782
Total
$
327,782
$
—
$
—
$
—
$
327,782</t>
  </si>
  <si>
    <t>Federal Home Loan Bank Advances (Tables)</t>
  </si>
  <si>
    <t>Summary of FHLB Advances</t>
  </si>
  <si>
    <t>The following table summarizes Old National Bank’s FHLB advances at December 31:
December 31,
(dollars in thousands)
2019
2018
FHLB advances (fixed rates 0.68% to 4.96% and variable rates 2.04% to 2.45%) maturing January 2020 August 2029
$
1,800,664
$
1,603,643
ASC 815 fair value hedge and other basis adjustments
22,183
9,838
Total other borrowings
$
1,822,847
$
1,613,481</t>
  </si>
  <si>
    <t>Summary of Contractual Maturities of FHLB Advances</t>
  </si>
  <si>
    <t>Contractual maturities of FHLB advances at December 31, 2019 were as follows:
(dollars in thousands)
Due in 2020
$
75,000
Due in 2021
20,000
Due in 2022
155,500
Due in 2023
164
Due in 2024
350,000
Thereafter
1,200,000
ASC 815 fair value hedge and other basis adjustments
22,183
Total
$
1,822,847</t>
  </si>
  <si>
    <t>Other Borrowings (Tables)</t>
  </si>
  <si>
    <t>The following table summarizes Old National’s other borrowings at December 31:
December 31,
(dollars in thousands)
2019
2018
Old National Bancorp:
Senior unsecured notes (fixed rate 4.125%) maturing August 2024
$
175,000
$
175,000
Unamortized debt issuance costs related to senior unsecured bank notes
(715
)
(870
)
Junior subordinated debentures (variable rates of 3.49% to 5.62%) maturing April 2032 to June 2037
52,310
60,310
Other basis adjustments
(2,833
)
(3,046
)
Old National Bank:
Finance lease liabilities
7,406
5,262
Subordinated debentures (fixed rate 5.75%)
12,000
12,000
Other
517
(773
)
Total other borrowings
$
243,685
$
247,883</t>
  </si>
  <si>
    <t>Contractual Maturities of Other Borrowings</t>
  </si>
  <si>
    <t>Contractual maturities of other borrowings at December 31, 2019 were as follows:
(dollars in thousands)
Due in 2020
$
499
Due in 2021
524
Due in 2022
553
Due in 2023
591
Due in 2024
175,643
Thereafter
68,906
Unamortized debt issuance costs and other basis adjustments
(3,031
)
Total
$
243,685</t>
  </si>
  <si>
    <t>Junior Subordinated Debt [Member]</t>
  </si>
  <si>
    <t>The following table summarizes the terms of our outstanding junior subordinated debentures as of December 31, 2019:
(dollars in thousands)
Rate at
Issuance
December 31,
Name of Trust
Issuance Date
Amount
Rate
2019
Maturity Date
VFSC Capital Trust I
April 2002
$
3,093
6-month LIBOR plus 3.70%
5.62%
April 22, 2032
VFSC Capital Trust II
October 2002
4,124
3-month LIBOR plus 3.45%
5.36%
November 7, 2032
VFSC Capital Trust III
April 2004
3,093
3-month LIBOR plus 2.80%
4.71%
September 8, 2034
St. Joseph Capital Trust II
March 2005
5,000
3-month LIBOR plus 1.75%
3.65%
March 17, 2035
Anchor Capital Trust III
August 2005
5,000
3-month LIBOR plus 1.55%
3.49%
September 30, 2035
Home Federal Statutory Trust I
September 2006
15,000
3-month LIBOR plus 1.65%
3.54%
September 15, 2036
Monroe Bancorp Capital Trust I
July 2006
3,000
3-month LIBOR plus 1.60%
3.59%
October 7, 2036
Tower Capital Trust 3
December 2006
9,000
3-month LIBOR plus 1.69%
3.60%
March 1, 2037
Monroe Bancorp Statutory Trust II
March 2007
5,000
3-month LIBOR plus 1.60%
3.49%
June 15, 2037
Total
$
52,310</t>
  </si>
  <si>
    <t>Accumulated Other Comprehensive Income (Loss) (Tables)</t>
  </si>
  <si>
    <t>Schedule of AOCI</t>
  </si>
  <si>
    <t>The following table summarizes the changes within each classification of AOCI, net of tax, for the years ended December 31, 2019, 2018, and 2017:
(dollars in thousands)
Unrealized Gains and Losses on Available- for-Sale Debt Securities
Unrealized Gains and Losses on Held-to- Maturity Securities
Gains and Losses on Cash Flow Hedges
Defined Benefit Pension Plans
Total
2019
Balance at beginning of period
$
(37,348
)
$
(8,515
)
$
1,099
$
(186
)
$
(44,950
)
Other comprehensive income (loss) before reclassifications
94,964
6,419
(410
)
—
100,973
Amounts reclassified from AOCI to income (1)
(1,485
)
2,096
(449
)
22
184
Balance at end of period
$
56,131
$
—
$
240
$
(164
)
$
56,207
2018
Balance at beginning of period
$
(35,557
)
$
(12,107
)
$
(2,337
)
$
(271
)
$
(50,272
)
Amount reclassified from AOCI to retained earnings for cumulative effect of change in accounting principle
—
—
(52
)
—
(52
)
Amounts reclassified from AOCI to retained earnings related to the Tax Cuts and Jobs Act of 2017
(7,583
)
(2,600
)
(509
)
(59
)
(10,751
)
Other comprehensive income (loss) before reclassifications
7,454
4,514
3,884
—
15,852
Amounts reclassified from AOCI (1)
(1,662
)
1,678
113
144
273
Balance at end of period
$
(37,348
)
$
(8,515
)
$
1,099
$
(186
)
$
(44,950
)
2017
Balance at beginning of period
$
(39,012
)
$
(13,310
)
$
(6,715
)
$
(335
)
$
(59,372
)
Other comprehensive income (loss) before reclassifications
9,615
—
575
—
10,190
Amounts reclassified from AOCI (1)
(6,160
)
1,203
3,803
64
(1,090
)
Balance at end of period
$
(35,557
)
$
(12,107
)
$
(2,337
)
$
(271
)
$
(50,272
)
(1)
See table below for details about reclassifications.</t>
  </si>
  <si>
    <t>Reclassifications out of Accumulated Other Comprehensive Income (Loss)</t>
  </si>
  <si>
    <t xml:space="preserve">The following tables summarize the significant amounts reclassified out of each component of AOCI for the years ended December 31, 2019, 2018, and 2017:
Amount Reclassified
Affected Line Item in the
Details about AOCI Components
from AOCI
Statement of Income
Years Ended December 31,
(dollars in thousands)
2019
2018
2017
Unrealized gains and losses on available-for-sale debt securities
$
1,923
$
2,060
$
9,135
Net securities gains
(438
)
(398
)
(2,975
)
Income tax (expense) benefit
$
1,485
$
1,662
$
6,160
Net income
Unrealized gains and losses on held-to-maturity securities
$
(2,812
)
$
(2,181
)
$
(1,830
)
Interest income (expense)
716
503
627
Income tax (expense) benefit
$
(2,096
)
$
(1,678
)
$
(1,203
)
Net income
Gains and losses on cash flow hedges Interest rate contracts
$
596
$
(150
)
$
(6,135
)
Interest income (expense)
(147
)
37
2,332
Income tax (expense) benefit
$
449
$
(113
)
$
(3,803
)
Net income
Amortization of defined benefit pension items
Actuarial gains (losses)
$
(30
)
$
(191
)
$
(159
)
Salaries and employee benefits
8
47
95
Income tax (expense) benefit
$
(22
)
$
(144
)
$
(64
)
Net income
Total reclassifications for the period
$
(184
)
$
(273
)
$
1,090
Net income </t>
  </si>
  <si>
    <t>Income Taxes (Tables)</t>
  </si>
  <si>
    <t>Summary of Differences in Taxes from Continuing Operations Computed at Statutory Rate</t>
  </si>
  <si>
    <t>Following is a summary of the major items comprising the differences in taxes from continuing operations computed at the federal statutory rate and as recorded in the consolidated statement of income:
Years Ended December 31,
(dollars in thousands)
2019
2018
2017
Provision at statutory rate (1)
$
60,975
$
43,823
$
59,032
Tax-exempt income:
Tax-exempt interest
(10,243
)
(9,021
)
(15,026
)
Section 291/265 interest disallowance
435
321
289
Company-owned life insurance income
(2,423
)
(2,223
)
(3,029
)
Tax-exempt income
(12,231
)
(10,923
)
(17,766
)
State income taxes
6,720
5,621
998
Tax credit investments - federal
(4,411
)
(21,576
)
(8,500
)
Revaluation of deferred tax assets
—
—
39,300
Other, net
1,097
905
(125
)
Income tax expense
$
52,150
$
17,850
$
72,939
Effective tax rate
18.0
%
8.6
%
43.3
%
(1)
The statutory rate in effect was 21% for 2019 and 2018, compared to 35% for 2017.</t>
  </si>
  <si>
    <t>Provision for Income Taxes</t>
  </si>
  <si>
    <t>The provision for income taxes consisted of the following components for the years ended December 31:
Years Ended December 31,
(dollars in thousands)
2019
2018
2017
Income taxes currently payable:
Federal
$
22,908
$
12,256
$
—
State
4,490
4,601
—
Deferred income taxes related to:
Federal
20,402
(1,513
)
31,915
Revaluation of deferred tax assets
—
—
39,300
State
4,350
2,506
1,724
Deferred income tax expense
24,752
993
72,939
Income tax expense
$
52,150
$
17,850
$
72,939</t>
  </si>
  <si>
    <t>Schedule of Significant Components of Net Deferred Tax Assets (Liabilities)</t>
  </si>
  <si>
    <t>Significant components of net deferred tax assets (liabilities) were as follows at December 31:
(dollars in thousands)
2019
2018
Deferred Tax Assets
Allowance for loan losses, net of recapture
$
14,179
$
14,514
Benefit plan accruals
19,673
21,754
Alternative minimum tax credit
1,272
2,545
Net operating loss carryforwards
25,336
31,765
Federal tax credits
—
1,779
Deferred gain on securities
3,754
1,976
Acquired loans
16,784
26,956
Operating lease liabilities
26,503
—
Lease exit obligation
—
1,025
Unrealized losses on available-for-sale investment securities
—
11,853
Unrealized losses on held-to-maturity investment securities
—
2,497
Tax credit investments and other partnerships
1,765
3,004
Other real estate owned
141
144
Other, net
591
3,167
Total deferred tax assets
109,998
122,979
Deferred Tax Liabilities
Accretion on investment securities
—
(595
)
Purchase accounting
(17,564
)
(18,100
)
Loan servicing rights
(6,289
)
(6,141
)
Premises and equipment
(12,167
)
(8,507
)
Prepaid expenses
(973
)
(681
)
Operating lease right-of-use assets
(25,448
)
—
Unrealized gains on available-for-sale investment securities
(15,751
)
—
Unrealized gains on hedges
(78
)
(358
)
Other, net
(2,023
)
(1,549
)
Total deferred tax liabilities
(80,293
)
(35,931
)
Net deferred tax assets
$
29,705
$
87,048</t>
  </si>
  <si>
    <t>Share-Based Compensation (Tables)</t>
  </si>
  <si>
    <t>Summary of Changes in Nonvested Restricted Stock Awards</t>
  </si>
  <si>
    <t>A summary of changes in our nonvested shares for the year follows:
Weighted
Average
Grant-Date
(shares in thousands)
Shares
Fair Value
Year Ended December 31, 2019
Nonvested balance at beginning of period
419
$
16.77
Granted during the year
214
16.50
Vested during the year
(201
)
16.00
Forfeited during the year
(26
)
17.19
Nonvested balance at end of period
406
$
16.98</t>
  </si>
  <si>
    <t>Summary of Changes in Nonvested Restricted Shares</t>
  </si>
  <si>
    <t>A summary of changes in our nonvested shares for the year follows:
Weighted
Average
Grant-Date
(shares in thousands)
Shares
Fair Value
Year Ended December 31, 2019
Nonvested balance at beginning of period
893
$
13.31
Granted during the year
375
12.67
Vested during the year
(308
)
10.17
Forfeited during the year
(27
)
13.61
Dividend equivalents adjustment
32
13.85
Nonvested balance at end of period
965
$
14.07</t>
  </si>
  <si>
    <t>Summary of Activity in Stock Option Plan</t>
  </si>
  <si>
    <t>A summary of the activity in the stock option plan in 2019 follows:
Weighted
Weighted
Average
Aggregate
Average
Remaining
Intrinsic
Exercise
Contractual
Value
(shares in thousands)
Shares
Price
Term in Years
(in thousands)
Year Ended December 31, 2019
Outstanding at beginning of period
92
$
6.30
Exercised
(29
)
10.44
Forfeited/expired
(6
)
7.73
Outstanding at end of period
57
$
4.11
2.02
$
814.2
Options exercisable at end of year
57
$
4.11
2.02
$
814.2</t>
  </si>
  <si>
    <t>Schedule of Information Related to Stock Option Plan</t>
  </si>
  <si>
    <t>At December 31, 2019, the outstanding shares consisted of stock appreciation rights acquired through prior year acquisitions. Information related to the stock option plan during each year follows:
Years Ended December 31,
(dollars in thousands)
2019
2018
2017
Intrinsic value of options exercised
$
178
$
385
$
806
Cash received from option exercises
280
948
2,655
Tax benefit realized from option exercises
71
154
318</t>
  </si>
  <si>
    <t>Shareholders' Equity (Tables)</t>
  </si>
  <si>
    <t>Summary of Table Reconciling Basic and Diluted Net Income Per Share</t>
  </si>
  <si>
    <t>The following table reconciles basic and diluted net income per share for the years ended December 31.
(dollars and shares in thousands,
Years Ended December 31,
except per share data)
2019
2018
2017
Basic Net Income Per Share
Net income
$
238,206
$
190,830
$
95,725
Weighted average common shares outstanding
171,907
155,675
137,821
Basic Net Income Per Share
$
1.39
$
1.23
$
0.69
Diluted Net Income Per Share
Net income
$
238,206
$
190,830
$
95,725
Weighted average common shares outstanding
171,907
155,675
137,821
Effect of dilutive securities:
Restricted stock
733
796
599
Stock options (1)
47
68
93
Weighted average shares outstanding
172,687
156,539
138,513
Diluted Net Income Per Share
$
1.38
$
1.22
$
0.69
(1)
Options to purchase 14 thousand shares, 14 thousand shares, and 0.1 million shares outstanding at December 31, 2019, 2018, and 2017, respectively, were not included in the computation of net income per diluted share because the exercise price of these options was greater than the average market price of the common shares and, therefore, the effect would be antidilutive.</t>
  </si>
  <si>
    <t>Fair Value (Tables)</t>
  </si>
  <si>
    <t>Schedule of Fair Value Assets and Liabilities Measured on Recurring Basis</t>
  </si>
  <si>
    <t>Assets and liabilities measured at fair value on a recurring basis, including financial assets and liabilities for which we have elected the fair value option, are summarized below:
Fair Value Measurements at December 31, 2019 Using
Significant
Quoted Prices in
Other
Significant
Active Markets for
Observable
Unobservable
Carrying
Identical Assets
Inputs
Inputs
(dollars in thousands)
Value
(Level 1)
(Level 2)
(Level 3)
Financial Assets
Equity securities
$
6,842
$
6,842
$
—
$
—
Investment securities available-for-sale:
U.S. Treasury
17,682
17,682
—
—
U.S. government-sponsored entities and agencies
592,984
—
592,984
—
Mortgage-backed securities - Agency
3,183,861
—
3,183,861
—
States and political subdivisions
1,275,643
—
1,275,603
40
Pooled trust preferred securities
8,222
—
—
8,222
Other securities
306,699
31,169
275,530
—
Residential loans held for sale
46,898
—
46,898
—
Derivative assets
51,301
—
51,301
—
Financial Liabilities
Derivative liabilities
12,393
—
12,393
—
Fair Value Measurements at December 31, 2018 Using
Significant
Quoted Prices in
Other
Significant
Active Markets for
Observable
Unobservable
Carrying
Identical Assets
Inputs
Inputs
(dollars in thousands)
Value
(Level 1)
(Level 2)
(Level 3)
Financial Assets
Equity securities
$
5,582
$
5,582
$
—
$
—
Investment securities available-for-sale:
U.S. Treasury
5,301
5,301
—
—
U.S. government-sponsored entities and agencies
628,151
—
628,151
—
Mortgage-backed securities - Agency
2,209,295
—
2,209,295
—
States and political subdivisions
940,429
—
936,321
4,108
Pooled trust preferred securities
8,495
—
—
8,495
Other securities
331,745
30,259
301,486
—
Residential loans held for sale
14,911
—
14,911
—
Derivative assets
29,005
—
29,005
—
Financial Liabilities
Derivative liabilities
12,550
—
12,550
—</t>
  </si>
  <si>
    <t>Reconciliation of All Assets Measured at Fair Value on a Recurring Basis Using Significant Unobservable Inputs (Level 3)</t>
  </si>
  <si>
    <t>The table below presents a reconciliation of all assets measured at fair value on a recurring basis using significant unobservable inputs (Level 3):
Pooled Trust
State and
Preferred
Political
(dollars in thousands)
Securities
Subdivisions
2019
Balance at beginning of period
$
8,495
$
4,108
Accretion (amortization) of discount
12
—
Sales/payments received
(62
)
(35
)
Increase (decrease) in fair value of securities
(223
)
—
Transfers out of Level 3
—
(4,033
)
Balance at end of period
$
8,222
$
40
2018
Balance at beginning of period
$
8,448
$
—
Accretion (amortization) of discount
17
(56
)
Sales/payments received
(338
)
—
Increase (decrease) in fair value of securities
368
28
Transfers into Level 3
—
4,136
Balance at end of period
$
8,495
$
4,108
2017
Balance at beginning of period
$
8,119
$
—
Accretion (amortization) of discount
17
—
Sales/payments received
(424
)
—
Increase (decrease) in fair value of securities
736
—
Balance at end of period
$
8,448
$
—</t>
  </si>
  <si>
    <t>Quantitative Information about Significant Unobservable Inputs Used in Fair Value Measurements</t>
  </si>
  <si>
    <t>The table below provides quantitative information about significant unobservable inputs used in fair value measurements within Level 3 of the fair value hierarchy:
Valuation
Unobservable
Range (Weighted
(dollars in thousands)
Fair Value
Techniques
Input
Average)
December 31, 2019
Pooled trust preferred securities
$
8,222
Discounted cash flow
Constant prepayment rate (1)
0.00%
Additional asset defaults (2)
6.2% - 8.0% (6.8%)
Expected asset recoveries (3)
0.0% - 19.1% (6.0%)
State and political subdivisions
40
Discounted cash flow
No observable inputs
N/A
Local municipality issuances
Old National owns 100%
Carried at par
December 31, 2018
Pooled trust preferred securities
$
8,495
Discounted cash flow
Constant prepayment rate (1)
0.00%
Additional asset defaults (2)
6.8% - 8.5% (7.3%)
Expected asset recoveries (3)
0.00%
State and political subdivisions
4,108
Discounted cash flow
No observable inputs
N/A
Local municipality issuances
Old National owns 100%
Carried at par
( 1 )
Assuming no prepayments.
( 2 )
Each currently performing pool asset is assigned a default probability based on the banking environment, which is adjusted for specific issuer evaluation, of 0%, 50%, or 100%.
( 3 )
Each currently defaulted pool asset is assigned a recovery probability based on specific issuer evaluation of 0%, 25%, or 100%. The table below provides quantitative information about significant unobservable inputs used in fair value measurements within Level 3 of the fair value hierarchy:
Valuation
Unobservable
Range (Weighted
(dollars in thousands)
Fair Value
Techniques
Input
Average)
December 31, 2019
Collateral Dependent Impaired Loans
Commercial loans
$
10,361
Fair value of collateral
Discount for type of property, age of appraisal, and current status
0% - 50% (13%)
Commercial real estate loans (1)
11,610
Fair value of collateral
Discount for type of property, age of appraisal, and current status
45%
Foreclosed Assets
Commercial real estate (1)
21
Fair value of collateral
Discount for type of property, age of appraisal, and current status
43%
Residential (1)
22
Fair value of collateral
Discount for type of property, age of appraisal, and current status
21%
December 31, 2018
Collateral Dependent Impaired Loans
Commercial loans
$
7,242
Fair value of collateral
Discount for type of property,
0% - 90% (35%)
age of appraisal, and current status
Commercial real estate loans
29,125
Fair value of collateral
Discount for type of property,
0% - 50% (35%)
age of appraisal, and current status
Foreclosed Assets
Residential
68
Fair value of collateral
Discount for type of property,
15% - 16% (15%)
age of appraisal, and current status
(1 )
There was only one collateral dependent impaired commercial real estate loan, one foreclosed commercial real estate asset, and one foreclosed residential asset at December 31, 2019, so no range or weighted average is reported.</t>
  </si>
  <si>
    <t>Assets Measured at Fair Value on a Non-Recurring Basis</t>
  </si>
  <si>
    <t>Assets measured at fair value on a non-recurring basis at December 31, 2019 are summarized below:
Fair Value Measurements at December 31, 2019 Using
Significant
Quoted Prices in
Other
Significant
Active Markets for
Observable
Unobservable
Carrying
Identical Assets
Inputs
Inputs
(dollars in thousands)
Value
(Level 1)
(Level 2)
(Level 3)
Collateral Dependent Impaired Loans:
Commercial loans
$
10,361
$
—
$
—
$
10,361
Commercial real estate loans
11,610
—
—
11,610
Foreclosed Assets:
Commercial real estate
21
—
—
21
Residential
22
—
—
22
Loan servicing rights
4,662
—
4,662
—
Assets measured at fair value on a non-recurring basis at December 31, 2018 are summarized below:
Fair Value Measurements at December 31, 2018 Using
Significant
Quoted Prices in
Other
Significant
Active Markets for
Observable
Unobservable
Carrying
Identical Assets
Inputs
Inputs
(dollars in thousands)
Value
(Level 1)
(Level 2)
(Level 3)
Collateral Dependent Impaired Loans:
Commercial loans
$
7,242
$
—
$
—
$
7,242
Commercial real estate loans
29,125
—
—
29,125
Foreclosed Assets:
Residential
68
—
—
68
Loan servicing rights
104
—
104
—</t>
  </si>
  <si>
    <t>Schedule of Difference Between the Aggregate Fair Value and the Aggregate Remaining Principal Balance</t>
  </si>
  <si>
    <t>The difference between the aggregate fair value and the aggregate remaining principal balance for loans for which the fair value option has been elected as of December 31, 2019 and 2018 was as follows:
Aggregate
Contractual
(dollars in thousands)
Fair Value
Difference
Principal
2019
Residential loans held for sale
$
46,898
$
1,529
$
45,369
2018
Residential loans held for sale
$
14,911
$
475
$
14,436
The following table presents the amount of gains and losses from fair value changes included in income before income taxes for financial assets carried at fair value for the years ended December 31:
Total Changes
in Fair Values
Other
Included in
Gains and
Interest
Interest
Current Period
(dollars in thousands)
(Losses)
Income
(Expense)
Earnings
2019
Residential loans held for sale
$
1,036
$
18
$
—
$
1,054
2018
Residential loans held for sale
$
(67
)
$
6
$
(10
)
$
(71
)</t>
  </si>
  <si>
    <t>Carrying Amounts and Estimated Fair Values of Financial Instruments, Not Carried at Fair Value</t>
  </si>
  <si>
    <t>The carrying amounts and estimated fair values of financial instruments not carried at fair value at December 31, 2019 and 2018 were as follows:
Fair Value Measurements at December 31, 2019 Using
Significant
Quoted Prices in
Other
Significant
Active Markets for
Observable
Unobservable
Carrying
Identical Assets
Inputs
Inputs
(dollars in thousands)
Value
(Level 1)
(Level 2)
(Level 3)
Financial Assets
Cash, due from banks, money market, and other interest-earning investments
$
276,337
$
276,337
$
—
$
—
Loans, net:
Commercial
2,867,711
—
—
2,831,298
Commercial real estate
5,145,204
—
—
5,130,848
Residential real estate
2,331,990
—
—
2,357,341
Consumer credit
1,718,000
—
—
1,676,253
Accrued interest receivable
85,123
15
28,185
56,923
Financial Liabilities
Deposits:
Noninterest-bearing demand deposits
$
4,042,286
$
4,042,286
$
—
$
—
Checking, NOW, savings, and money market interest-bearing deposits
8,828,881
8,828,881
—
—
Time deposits
1,682,230
—
1,692,569
—
Federal funds purchased and interbank borrowings
350,414
350,414
—
—
Securities sold under agreements to repurchase
327,782
327,782
—
—
FHLB advances
1,822,847
—
1,875,089
—
Other borrowings
243,685
—
254,519
—
Accrued interest payable
8,272
—
8,272
—
Standby letters of credit
573
—
—
573
Off-Balance Sheet Financial Instruments
Commitments to extend credit
$
—
$
—
$
—
$
4,302
Fair Value Measurements at December 31, 2018 Using
Significant
Quoted Prices in
Other
Significant
Active Markets for
Observable
Unobservable
Carrying
Identical Assets
Inputs
Inputs
(dollars in thousands)
Value
(Level 1)
(Level 2)
(Level 3)
Financial Assets
Cash, due from banks, money market, and other interest-earning investments
$
317,165
$
317,165
$
—
$
—
Investment securities held-to-maturity:
U.S. government-sponsored entities and agencies
73,986
—
72,359
—
Mortgage-backed securities - Agency
127,120
—
124,409
—
State and political subdivisions
305,228
—
309,335
—
Loans, net:
Commercial
3,211,228
—
—
3,161,132
Commercial real estate
4,935,381
—
—
4,781,294
Residential real estate
2,246,127
—
—
2,225,853
Consumer credit
1,795,695
—
—
1,773,352
Accrued interest receivable
89,464
13
27,580
61,871
Financial Liabilities
Deposits:
Noninterest-bearing demand deposits
$
3,965,380
$
3,965,380
$
—
$
—
Checking, NOW, savings, and money market interest-bearing deposits
8,360,313
8,360,313
—
—
Time deposits
2,024,256
—
2,002,187
—
Federal funds purchased and interbank borrowings
270,135
270,135
—
—
Securities sold under agreements to repurchase
362,294
362,294
—
—
FHLB advances
1,613,481
—
1,611,103
—
Other borrowings
247,883
—
248,065
—
Accrued interest payable
9,871
—
9,871
—
Standby letters of credit
525
—
—
525
Off-Balance Sheet Financial Instruments
Commitments to extend credit
$
—
$
—
$
—
$
3,115</t>
  </si>
  <si>
    <t>Derivative Financial Instruments (Tables)</t>
  </si>
  <si>
    <t>Summary of Fair Value of Derivative Financial Instruments</t>
  </si>
  <si>
    <t xml:space="preserve">The following table summarizes the fair value of derivative financial instruments utilized by Old National:
Balance
Balance
Sheet
Fair
Sheet
Fair
(dollars in thousands)
Location
Value
Location
Value
December 31, 2019
Derivatives designated as hedging instruments
Interest rate contracts
Other Assets
$
7,157
Other Liabilities
$
1,046
Total derivatives designated as hedging instruments
$
7,157
$
1,046
Derivatives not designated as hedging instruments
Interest rate contracts (1)
Other Assets
$
42,224
Other Liabilities
$
10,883
Mortgage contracts
Other Assets
1,702
Other Liabilities
354
Foreign currency contracts
Other Assets
218
Other Liabilities
110
Total derivatives not designated as hedging instruments
$
44,144
$
11,347
Total
$
51,301
$
12,393
December 31, 2018
Derivatives designated as hedging instruments
Interest rate contracts
Other assets
$
12,741
Other liabilities
$
1,603
Total derivatives designated as hedging instruments
$
12,741
$
1,603
Derivatives not designated as hedging instruments
Interest rate contracts (1)
Other assets
$
15,278
Other liabilities
$
10,562
Mortgage contracts
Other assets
874
Other liabilities
316
Foreign currency contracts
Other assets
112
Other liabilities
69
Total derivatives not designated as hedging instruments
$
16,264
$
10,947
Total
$
29,005
$
12,550
(1)
The fair values of counterparty interest rate swaps are zero due to the settlement of centrally-cleared variation margin rules. The net adjustment was $31.6 million as of December 31, 2019 and $4.8 million as of December 31, 2018. </t>
  </si>
  <si>
    <t>Summary of Interest Rate Swaps Designated as Fair Value Hedges</t>
  </si>
  <si>
    <t>Summary information about the interest rate swaps designated as cash flow hedges is as follows:
December 31,
(dollars in thousands)
2019
2018
Notional amounts
$
25,000
$
525,000
Weighted average pay rates
3.52
%
2.21
%
Weighted average receive rates
1.93
%
2.63
%
Weighted average maturity (in years)
2.1
1.4
Unrealized gains (losses)
$
(954
)
$
146
December 31,
(dollars in thousands)
2019
2018
Notional amounts
$
300,000
$
200,000
Weighted average cap rates
3.21
%
3.44
%
Weighted average floor rates
2.21
%
2.38
%
Weighted average rates
1.70
%
2.35
%
Weighted average maturity (in years)
1.9
2.8
Unrealized gains (losses)
$
3,691
$
1,309</t>
  </si>
  <si>
    <t>Schedule Of Derivative Instruments Effect On Consolidated Statement Of Income</t>
  </si>
  <si>
    <t>The effect of derivative instruments in fair value hedging relationships on the consolidated statements of income for the years ended December 31 were as follows:
(dollars in thousands)
Gain (Loss)
Recognized
Location of Gain or
Gain (Loss)
Hedged Items
Location of Gain or
in Income on
Derivatives in
(Loss) Recognized in
Recognized
in Fair Value
(Loss) Recognized in
Related
Fair Value Hedging
in Income on
in Income on
Hedging
in Income on Related
Hedged
Relationships
Derivative
Derivative
Relationships
Hedged Item
Items
2019
Interest rate contracts
Interest income / (expense)
$
12,577
Fixed-rate debt
Interest income / (expense)
$
(12,587
)
2018
Interest rate contracts
Interest income / (expense)
$
7,662
Fixed-rate debt
Interest income / (expense)
$
(7,634
)
2017
Interest rate contracts
Interest income / (expense)
$
(836
)
Fixed-rate debt
Interest income / (expense)
$
1,006
The effect of derivative instruments in cash flow hedging relationships on the consolidated statements of income for the years ended December 31 were as follows:
Years Ended December 31,
Years Ended December 31,
(dollars in thousands)
2019
2018
2017
2019
2018
2017
Gain (Loss)
Gain (Loss)
Derivatives in
Location of Gain or
Recognized in Other
Reclassified from
Cash Flow Hedging
(Loss) Reclassified
Comprehensive
AOCI into
Relationships
from AOCI into Income
Income on Derivative
Income
Interest rate contracts
Interest income/(expense)
$
(543
)
$
5,145
$
927
$
596
$
(150
)
$
(6,135
) The effect of derivatives not designated as hedging instruments on the consolidated statements of income for the years ended December 31 were as follows:
Years Ended December 31,
(dollars in thousands)
2019
2018
2017
Location of Gain or (Loss)
Gain (Loss)
Derivatives Not Designated as
Recognized in Income on
Recognized in Income on
Hedging Instruments
Derivative
Derivative
Interest rate contracts (1)
Other income/(expense)
$
(174
)
$
(7
)
$
56
Mortgage contracts
Mortgage banking revenue
789
(189
)
(1,995
)
Foreign currency contracts
Other income/(expense)
50
42
—
Total
$
665
$
(154
)
$
(1,939
)
(1) Includes the valuation difference</t>
  </si>
  <si>
    <t>Fixed Interest Swap [Member]</t>
  </si>
  <si>
    <t>Summary information about the interest rate swaps designated as fair value hedges is as follows:
December 31,
(dollars in thousands)
2019
2018
Notional amounts
$
130,500
$
757,000
Weighted average pay rates
1.82
%
2.48
%
Weighted average receive rates
2.20
%
2.70
%
Weighted average maturity (in years)
2.8
3.9
Fair value of swaps
$
1,555
$
9,683</t>
  </si>
  <si>
    <t>Interest Rate Floor [Member]</t>
  </si>
  <si>
    <t>Schedule of Floor Spread Transactions Designated as Cash Flow Hedges</t>
  </si>
  <si>
    <t>Summary information about the floor spread transactions designated as cash flow hedges is as follows:
December 31,
(dollars in thousands)
2019
Notional amounts
$
210,000
Weighted average purchased floor strike rate
2.00
%
Weighted average sold floor rate
1.00
%
Weighted average rate
1.70
%
Weighted average maturity (in years)
2.1
Unrealized gains (losses)
$
1,820</t>
  </si>
  <si>
    <t>Revenue from Contracts with Customers (Tables)</t>
  </si>
  <si>
    <t>Summary of Topic 606 Revenue Items</t>
  </si>
  <si>
    <t>The consolidated statements of income include all categories of noninterest income. The following table reflects only the categories of noninterest income that are within the scope of Topic 606:
Years Ended December 31,
(dollars in thousands)
2019
2018
2017
Wealth management fees
$
37,072
$
36,863
$
37,316
Service charges on deposit accounts
44,915
44,026
41,331
Debit card and ATM fees
21,652
20,216
17,676
Investment product fees
21,785
20,539
20,977
Other income:
Merchant processing fees
3,105
2,927
2,634
Gain (loss) on other real estate owned
254
1,270
939
Safe deposit box fees
1,206
1,124
926
Insurance premiums and commissions
815
399
617
Total
$
130,804
$
127,364
$
122,416</t>
  </si>
  <si>
    <t>Regulatory Restrictions (Tables)</t>
  </si>
  <si>
    <t>Schedule of Capital Ratios</t>
  </si>
  <si>
    <t>The following table summarizes capital ratios for Old National and Old National Bank as of December 31:
Fully Phased-In
Prompt Corrective Action
Regulatory
"Well Capitalized"
Actual
Guidelines Minimum (1)
Guidelines
(dollars in thousands)
Amount
Ratio
Amount
Ratio
Amount
Ratio
2019
Total capital to risk-weighted assets
Old National Bancorp
$
1,828,312
12.99
%
$
1,477,763
10.50
%
$
N/A
N/A
%
Old National Bank
1,891,612
13.50
1,471,122
10.50
1,401,069
10.00
Common equity Tier 1 capital to risk-weighted assets
Old National Bancorp
1,706,727
12.13
985,175
7.00
N/A
N/A
Old National Bank
1,822,337
13.01
980,748
7.00
910,695
6.50
Tier 1 capital to risk-weighted assets
Old National Bancorp
1,706,727
12.13
1,196,284
8.50
N/A
N/A
Old National Bank
1,822,737
13.01
1,190,909
8.50
1,120,855
8.00
Tier 1 capital to average assets
Old National Bancorp
1,706,727
8.88
768,537
4.00
N/A
N/A
Old National Bank
1,822,737
9.62
757,783
4.00
947,228
5.00
2018
Total capital to risk-weighted assets
Old National Bancorp
$
1,748,231
12.27
%
$
1,496,099
10.50
%
$
N/A
N/A
%
Old National Bank
1,769,930
12.47
1,489,938
10.50
1,418,989
10.00
Common equity Tier 1 capital to risk-weighted assets
Old National Bancorp
1,617,936
11.36
997,399
7.00
N/A
N/A
Old National Bank
1,699,945
11.98
993,292
7.00
922,343
6.50
Tier 1 capital to risk-weighted assets
Old National Bancorp
1,617,936
11.36
1,211,128
8.50
N/A
N/A
Old National Bank
1,699,945
11.98
1,206,141
8.50
1,135,191
8.00
Tier 1 capital to average assets
Old National Bancorp
1,617,936
9.17
705,681
4.00
N/A
N/A
Old National Bank
1,699,945
9.58
709,929
4.00
887,412
5.00
(1)
As of January 1, 2019, Basel III Capital Rules required banking organizations to maintain: a minimum ratio of common equity Tier 1 to risk-weighted assets of at least 4.5%, plus a 2.5% “capital conservation buffer”; a minimum ratio of Tier 1 capital to risk-weighted assets of at least 6.0%, plus the 2.5% capital conservation buffer; a minimum ratio of total capital to risk-weighted assets of at least 8.0%, plus the 2.5% capital conservation buffer; and a minimum ratio of Tier 1 capital to adjusted average consolidated assets of at least 4.0%. In December 2018, the OCC, the Board of Governors of the Federal Reserve System, and the FDIC approved a final rule to address changes to credit loss accounting under GAAP, including banking organizations’ implementation of CECL. The final rule provides banking organizations the option to phase in over a three-year period the day-one adverse effects on regulatory capital that may result from the adoption of the new accounting standard. Old National is planning on adopting the capital transition relief over the permissible three-year period.</t>
  </si>
  <si>
    <t>Parent Company Financial Statements (Tables)</t>
  </si>
  <si>
    <t>Condensed Balance Sheets</t>
  </si>
  <si>
    <t>OLD NATIONAL BANCORP (PARENT COMPANY ONLY) CONDENSED BALANCE SHEETS
December 31,
(dollars in thousands)
2019
2018
Assets
Deposits in affiliate bank
$
41,289
$
90,005
Equity securities
6,724
5,582
Investment securities - available-for-sale
4,018
1,527
Investment in affiliates:
Banking subsidiaries
2,966,575
2,769,166
Non-banks
4,885
5,151
Other assets
89,093
87,096
Total assets
$
3,112,584
$
2,958,527
Liabilities and Shareholders' Equity
Other liabilities
$
36,369
$
37,563
Other borrowings
223,762
231,394
Shareholders' equity
2,852,453
2,689,570
Total liabilities and shareholders' equity
$
3,112,584
$
2,958,527</t>
  </si>
  <si>
    <t>Condensed Statements of Income</t>
  </si>
  <si>
    <t>OLD NATIONAL BANCORP (PARENT COMPANY ONLY) CONDENSED STATEMENTS OF INCOME
Years Ended December 31,
(dollars in thousands)
2019
2018
2017
Income
Dividends from affiliates
$
165,000
$
105,000
$
100,000
Net debt securities gains (losses)
631
49
667
Other income
2,209
2,126
1,966
Other income from affiliates
5
5
5
Total income
167,845
107,180
102,638
Expense
Interest on borrowings
10,203
10,425
9,298
Other expenses
15,505
21,936
16,335
Total expense
25,708
32,361
25,633
Income before income taxes and equity in undistributed earnings of affiliates
142,137
74,819
77,005
Income tax expense (benefit)
(6,165
)
(5,693
)
(6,240
)
Income before equity in undistributed earnings of affiliates
148,302
80,512
83,245
Equity in undistributed earnings of affiliates
89,904
110,318
12,480
Net income
$
238,206
$
190,830
$
95,725</t>
  </si>
  <si>
    <t>Condensed Statement of Cash Flows</t>
  </si>
  <si>
    <t>OLD NATIONAL BANCORP (PARENT COMPANY ONLY) CONDENSED STATEMENT OF CASH FLOWS
Years Ended December 31,
(dollars in thousands)
2019
2018
2017
Cash Flows From Operating Activities
Net income
$
238,206
$
190,830
$
95,725
Adjustments to reconcile net income to cash provided by operating activities:
Depreciation
52
53
36
Net debt securities (gains) losses
(631
)
(49
)
(667
)
Share-based compensation expense
7,993
8,118
6,275
(Increase) decrease in other assets
(3,685
)
28,754
(24,005
)
Increase (decrease) in other liabilities
1,046
3,147
3,968
Equity in undistributed earnings of affiliates
(89,904
)
(110,318
)
(12,480
)
Net cash flows provided by (used in) operating activities
153,077
120,535
68,852
Cash Flows From Investing Activities
Net cash and cash equivalents of acquisitions
—
8,281
(24,005
)
Proceeds from dissolution of subsidiary
224
—
—
Proceeds from sales of equity securities
130
128
127
Purchases of investment securities
(3,085
)
(76
)
(62
)
Net advances to affiliates
—
—
(250
)
Proceeds from sales of premises and equipment
847
1,065
—
Purchases of premises and equipment
(869
)
(945
)
(612
)
Net cash flows provided by (used in) investing activities
(2,753
)
8,453
(24,802
)
Cash Flows From Financing Activities
Payments for maturities/redemptions of other borrowings
(8,000
)
—
(19,856
)
Cash dividends paid on common stock
(89,474
)
(82,161
)
(72,604
)
Common stock repurchased
(102,413
)
(1,805
)
(2,761
)
Proceeds from exercise of stock options
280
948
2,655
Common stock issued
567
497
404
Net cash flows provided by (used in) financing activities
(199,040
)
(82,521
)
(92,162
)
Net increase (decrease) in cash and cash equivalents
(48,716
)
46,467
(48,112
)
Cash and cash equivalents at beginning of period
90,005
43,538
91,650
Cash and cash equivalents at end of period
$
41,289
$
90,005
$
43,538</t>
  </si>
  <si>
    <t>Interim Financial Data (Unaudited) (Tables)</t>
  </si>
  <si>
    <t>Interim Financial Data</t>
  </si>
  <si>
    <t>The following table details the quarterly results of operations for the years ended December 31, 2019 and 2018.
(unaudited, dollars
and shares in thousands,
Three Months Ended
Three Months Ended
except per share data)
12/31/2019
9/30/2019
6/30/2019
3/31/2019
12/31/2018
9/30/2018
6/30/2018
3/31/2018
Interest income
$
176,553
$
185,853
$
189,063
$
178,918
$
175,234
$
155,369
$
153,736
$
147,706
Interest expense
27,654
32,757
33,833
31,870
29,009
24,527
21,773
19,134
Net interest income
148,899
153,096
155,230
147,048
146,225
130,842
131,963
128,572
Provision for loan losses
1,264
1,437
1,003
1,043
3,390
750
2,446
380
Noninterest income
47,726
53,961
51,214
46,416
58,154
45,957
49,289
41,905
Noninterest expense
134,743
122,585
128,118
123,041
150,268
119,376
130,460
117,157
Income before income taxes
60,618
83,035
77,323
69,380
50,721
56,673
48,346
52,940
Income tax expense
11,433
13,254
14,359
13,104
3,223
5,325
4,345
4,957
Net income
$
49,185
$
69,781
$
62,964
$
56,276
$
47,498
$
51,348
$
44,001
$
47,983
Net income per share:
Basic
$
0.29
$
0.41
$
0.37
$
0.32
$
0.28
$
0.34
$
0.29
$
0.32
Diluted
0.29
0.41
0.36
0.32
0.28
0.34
0.29
0.31
Average shares:
Basic
169,235
170,746
172,985
174,734
167,044
151,930
151,878
151,721
Diluted
170,186
171,551
173,675
175,368
167,992
152,784
152,568
152,370</t>
  </si>
  <si>
    <t>Basis of Presentation and Significant Accounting Policies - Additional Information (Detail) - USD ($)</t>
  </si>
  <si>
    <t>Jan. 01, 2019</t>
  </si>
  <si>
    <t>Basis Of Presentation And Significant Accounting Policies [Line Items]</t>
  </si>
  <si>
    <t>Loan placed on nonaccrual when past due, number of days</t>
  </si>
  <si>
    <t>90 days</t>
  </si>
  <si>
    <t>Nonaccrual period for loans</t>
  </si>
  <si>
    <t>Percentage of income tax examination likelihood of tax benefits</t>
  </si>
  <si>
    <t>50.00%</t>
  </si>
  <si>
    <t>Lease liability</t>
  </si>
  <si>
    <t>Lease, right-of-use asset</t>
  </si>
  <si>
    <t>Cumulative-effect adjustment, increase in retained earnings</t>
  </si>
  <si>
    <t>Derivative notional amount</t>
  </si>
  <si>
    <t>Estimated increase in allowance for credit losses</t>
  </si>
  <si>
    <t>Accounting Standards Update 2016-02 [Member]</t>
  </si>
  <si>
    <t>Accounting Standards Update 2018-16 [Member] | LIBOR [Member]</t>
  </si>
  <si>
    <t>Maximum [Member]</t>
  </si>
  <si>
    <t>Value of small commercial loans on nonaccrual status or 90 days or more delinquent</t>
  </si>
  <si>
    <t>Maturity of short-term securities sold under agreements to repurchase</t>
  </si>
  <si>
    <t>4 days</t>
  </si>
  <si>
    <t>Maximum [Member] | Accounting Standards Update 2016-13 [Member]</t>
  </si>
  <si>
    <t>Expected increase in off balance sheet exposures</t>
  </si>
  <si>
    <t>Maximum [Member] | Core Deposits and Other Intangible Assets [Member]</t>
  </si>
  <si>
    <t>Estimated useful lives of core deposits and customer relationships</t>
  </si>
  <si>
    <t>15 years</t>
  </si>
  <si>
    <t>Maximum [Member] | Building and Building Improvements [Member]</t>
  </si>
  <si>
    <t>Useful lives for premises and equipment, years</t>
  </si>
  <si>
    <t>39 years</t>
  </si>
  <si>
    <t>Maximum [Member] | Furniture and Equipment [Member]</t>
  </si>
  <si>
    <t>7 years</t>
  </si>
  <si>
    <t>Minimum [Member]</t>
  </si>
  <si>
    <t>1 day</t>
  </si>
  <si>
    <t>Minimum [Member] | Accounting Standards Update 2016-13 [Member]</t>
  </si>
  <si>
    <t>Minimum [Member] | Core Deposits and Other Intangible Assets [Member]</t>
  </si>
  <si>
    <t>5 years</t>
  </si>
  <si>
    <t>Minimum [Member] | Building and Building Improvements [Member]</t>
  </si>
  <si>
    <t>Minimum [Member] | Furniture and Equipment [Member]</t>
  </si>
  <si>
    <t>3 years</t>
  </si>
  <si>
    <t>Basis of Presentation and Significant Accounting Policies - Summary of Supplemental Cash Flow Information (Detail) - USD ($) $ in Thousands</t>
  </si>
  <si>
    <t>Cash payments:</t>
  </si>
  <si>
    <t>Interest</t>
  </si>
  <si>
    <t>Income taxes (net of refunds)</t>
  </si>
  <si>
    <t>Noncash Investing and Financing Activities:</t>
  </si>
  <si>
    <t>Securities transferred from held-to-maturity to available-for-sale</t>
  </si>
  <si>
    <t>Securities transferred from available-for-sale to held-to-maturity</t>
  </si>
  <si>
    <t>Transfer of premises and equipment to assets held for sale</t>
  </si>
  <si>
    <t>Operating lease right-of-use assets obtained in exchange for lease obligations</t>
  </si>
  <si>
    <t>Finance lease right-of-use assets obtained in exchange for lease obligations</t>
  </si>
  <si>
    <t>Basis of Presentation and Significant Accounting Policies - Summary of Common Shares Issued and Resultant Value of Total Shareholders' Equity (Detail) - USD ($) shares in Thousands, $ in Thousands</t>
  </si>
  <si>
    <t>Common Shares Issued and Value of Shares Holders' Equity [Line Items]</t>
  </si>
  <si>
    <t>Acquisition, Total Shareholders' Equity</t>
  </si>
  <si>
    <t>Minnesota-based Klein [Member] | Common Stock [Member]</t>
  </si>
  <si>
    <t>Acquisition, Shares of Common Stock</t>
  </si>
  <si>
    <t>Anchor Bank (MN) [Member]</t>
  </si>
  <si>
    <t>Anchor Bank (MN) [Member] | Common Stock [Member]</t>
  </si>
  <si>
    <t>Acquisition and Divestiture Activity - Additional Information (Detail) $ in Thousands, shares in Millions</t>
  </si>
  <si>
    <t>Jan. 21, 2020Branch</t>
  </si>
  <si>
    <t>Nov. 01, 2018USD ($)Branchshares</t>
  </si>
  <si>
    <t>Oct. 26, 2018USD ($)Branch</t>
  </si>
  <si>
    <t>Dec. 31, 2018USD ($)</t>
  </si>
  <si>
    <t>Dec. 31, 2019USD ($)Branch</t>
  </si>
  <si>
    <t>Dec. 31, 2018USD ($)Branch</t>
  </si>
  <si>
    <t>Dec. 31, 2019USD ($)</t>
  </si>
  <si>
    <t>Dec. 31, 2017USD ($)</t>
  </si>
  <si>
    <t>Dec. 31, 2016USD ($)</t>
  </si>
  <si>
    <t>Business Acquisition [Line Items]</t>
  </si>
  <si>
    <t>Net pre-tax gain</t>
  </si>
  <si>
    <t>Goodwill allocation</t>
  </si>
  <si>
    <t>Number of banking centers consolidated | Branch</t>
  </si>
  <si>
    <t>Subsequent Event [Member]</t>
  </si>
  <si>
    <t>Number of banking centers to be closed | Branch</t>
  </si>
  <si>
    <t>Marine Credit Union of La Crosse, Wisconsin [Member]</t>
  </si>
  <si>
    <t>Number of branches | Branch</t>
  </si>
  <si>
    <t>Purchasers assumed loans</t>
  </si>
  <si>
    <t>Deposit premium</t>
  </si>
  <si>
    <t>Other transaction expense related to divestitures</t>
  </si>
  <si>
    <t>Minnesota [Member] | Subsequent Event [Member]</t>
  </si>
  <si>
    <t>Wisconsin [Member] | Subsequent Event [Member]</t>
  </si>
  <si>
    <t>Indiana [Member] | Subsequent Event [Member]</t>
  </si>
  <si>
    <t>Michigan [Member] | Subsequent Event [Member]</t>
  </si>
  <si>
    <t>Kentucky [Member] | Subsequent Event [Member]</t>
  </si>
  <si>
    <t>KleinBank [Member] | Minnesota [Member]</t>
  </si>
  <si>
    <t>Stock merger acquisition ratio</t>
  </si>
  <si>
    <t>100.00%</t>
  </si>
  <si>
    <t>Portion of share received by merged entity</t>
  </si>
  <si>
    <t>Total fair value of consideration paid</t>
  </si>
  <si>
    <t>Issuance of common stock shares for acquisitions of business | shares</t>
  </si>
  <si>
    <t>Value of issuance common stock shares</t>
  </si>
  <si>
    <t>Transaction and integration costs associated with the acquisition</t>
  </si>
  <si>
    <t>KleinBank [Member] | Minnesota [Member] | Core Deposit [Member]</t>
  </si>
  <si>
    <t>Estimated fair value of intangible assets acquired</t>
  </si>
  <si>
    <t>Estimated useful life of intangible assets</t>
  </si>
  <si>
    <t>12 years</t>
  </si>
  <si>
    <t>Acquisition and Divestiture Activity - Summary of Fair Values of Acquired Assets, Liabilities Assumed and Resulting Goodwill (Detail) - USD ($) $ in Thousands</t>
  </si>
  <si>
    <t>Nov. 01, 2018</t>
  </si>
  <si>
    <t>Dec. 31, 2016</t>
  </si>
  <si>
    <t>Cash and cash equivalents</t>
  </si>
  <si>
    <t>Investment securities</t>
  </si>
  <si>
    <t>FHLB/Federal Reserve Bank stock</t>
  </si>
  <si>
    <t>Loans held for sale</t>
  </si>
  <si>
    <t>Premises and equipment</t>
  </si>
  <si>
    <t>Other real estate owned</t>
  </si>
  <si>
    <t>Net tangible assets acquired</t>
  </si>
  <si>
    <t>Definite-lived intangible assets acquired</t>
  </si>
  <si>
    <t>Total consideration</t>
  </si>
  <si>
    <t>Acquisition and Divestiture Activity - Schedule of Acquired Loan Data (Detail) - KleinBank [Member] - Minnesota [Member] $ in Thousands</t>
  </si>
  <si>
    <t>Nov. 01, 2018USD ($)</t>
  </si>
  <si>
    <t>Loans at Acquisition Date [Line Items]</t>
  </si>
  <si>
    <t>Fair Value of Acquired Loans at Acquisition Date</t>
  </si>
  <si>
    <t>Acquired Receivables Subject to ASC 310-30 [Member]</t>
  </si>
  <si>
    <t>Gross Contractual Cash Flows at Acquisition Date</t>
  </si>
  <si>
    <t>Best Estimate at Acquisition Date of Contractual Cash Flows Not Expected to be Collected</t>
  </si>
  <si>
    <t>Acquired Receivables Not Subject to ASC 310-30 [Member]</t>
  </si>
  <si>
    <t>Investment Securities - Amortized Cost and Fair Value of Available-for-Sale and Held-to-Maturity Investment Securities Portfolio (Detail) - USD ($) $ in Thousands</t>
  </si>
  <si>
    <t>Schedule Of Available For Sale And Held To Maturity Securities [Line Items]</t>
  </si>
  <si>
    <t>Available-for-Sale, Amortized Cost</t>
  </si>
  <si>
    <t>Available-for-Sale, Unrealized Gains</t>
  </si>
  <si>
    <t>Available-for-Sale, Unrealized Losses</t>
  </si>
  <si>
    <t>Available-for-Sale securities, Fair Value</t>
  </si>
  <si>
    <t>Held-to-Maturity, Amortized Cost</t>
  </si>
  <si>
    <t>Held-to-Maturity, Unrealized Gains</t>
  </si>
  <si>
    <t>Held-to-Maturity, Unrealized Losses</t>
  </si>
  <si>
    <t>Held-to-Maturity, Fair Value</t>
  </si>
  <si>
    <t>Pooled Trust Preferred Securities [Member]</t>
  </si>
  <si>
    <t>Other Securities [Member]</t>
  </si>
  <si>
    <t>Investment Securities - Additional Information (Detail)</t>
  </si>
  <si>
    <t>3 Months Ended</t>
  </si>
  <si>
    <t>Dec. 31, 2019USD ($)Security</t>
  </si>
  <si>
    <t>Summary Of Investment Holdings [Line Items]</t>
  </si>
  <si>
    <t>Reclassification of securities</t>
  </si>
  <si>
    <t>Increase in capital due to reclassification of held-to-maturity portfolio to available-for-sale portfolio</t>
  </si>
  <si>
    <t>Unrealized holding gains, net of tax</t>
  </si>
  <si>
    <t>Unrealized holding gains (losses) on available-for-sale debt securities</t>
  </si>
  <si>
    <t>Securities pledged to secure public and other funds, carrying value</t>
  </si>
  <si>
    <t>Held-to-Maturity, Unrecognized Losses</t>
  </si>
  <si>
    <t>OTTI losses on securities</t>
  </si>
  <si>
    <t>Number of securities in security portfolio | Security</t>
  </si>
  <si>
    <t>Number of securities in unrealized loss position | Security</t>
  </si>
  <si>
    <t>Unrealized losses</t>
  </si>
  <si>
    <t>Equity securities recorded at fair value</t>
  </si>
  <si>
    <t>Gains on equity securities</t>
  </si>
  <si>
    <t>Impairments on equity securities without readily determinable fair value</t>
  </si>
  <si>
    <t>Downward adjustments on equity securities without readily determinable fair value</t>
  </si>
  <si>
    <t>Other Asstes [Member]</t>
  </si>
  <si>
    <t>Equity securities without readily determinable fair value</t>
  </si>
  <si>
    <t>Number of pooled trust preferred securities | Security</t>
  </si>
  <si>
    <t>Held-to-maturity Securities [Member]</t>
  </si>
  <si>
    <t>Eastern Indiana [Member]</t>
  </si>
  <si>
    <t>Investment securities issued by states and political subdivisions, market value</t>
  </si>
  <si>
    <t>State and political subdivision investment, equity percentage</t>
  </si>
  <si>
    <t>14.00%</t>
  </si>
  <si>
    <t>Percentage of municipal bonds rated A or better</t>
  </si>
  <si>
    <t>99.00%</t>
  </si>
  <si>
    <t>Percentage of non rated local interest bonds</t>
  </si>
  <si>
    <t>1.00%</t>
  </si>
  <si>
    <t>Texas [Member]</t>
  </si>
  <si>
    <t>5.80%</t>
  </si>
  <si>
    <t>Municipal Bond [Member]</t>
  </si>
  <si>
    <t>Number of securities sold | Security</t>
  </si>
  <si>
    <t>Investment securities held-to-maturity sold</t>
  </si>
  <si>
    <t>Gain on investment securities held-to-maturity sold</t>
  </si>
  <si>
    <t>Investment Securities - Schedule of Proceeds from Sales or Calls and Realized Gain and Losses of Available-for-sale Investment Securities and Other Securities (Detail) - USD ($) $ in Thousands</t>
  </si>
  <si>
    <t>Debt Securities, Available-for-sale [Line Items]</t>
  </si>
  <si>
    <t>Proceeds from sales of available-for-sale debt securities</t>
  </si>
  <si>
    <t>Proceeds from calls of available-for-sale debt securities</t>
  </si>
  <si>
    <t>Realized gains on sales of available-for-sale debt securities</t>
  </si>
  <si>
    <t>Realized losses on sales of available-for-sale debt securities</t>
  </si>
  <si>
    <t>Other securities gains (losses)</t>
  </si>
  <si>
    <t>Calls [Member]</t>
  </si>
  <si>
    <t>Realized gains on calls of available-for-sale debt securities</t>
  </si>
  <si>
    <t>Realized losses on calls of available-for-sale debt securities</t>
  </si>
  <si>
    <t>Investment Securities - Expected Maturities of Investment Securities Portfolio (Detail) - USD ($) $ in Thousands</t>
  </si>
  <si>
    <t>Available-for-Sale, Maturity, Within one year, Amortized Cost</t>
  </si>
  <si>
    <t>Available-for-Sale, Maturity, One to five years, Amortized Cost</t>
  </si>
  <si>
    <t>Available-for-Sale, Maturity, Five to ten years, Amortized Cost</t>
  </si>
  <si>
    <t>Available-for-Sale, Maturity, Beyond ten years, Amortized Cost</t>
  </si>
  <si>
    <t>Available-for-Sale, Maturity, Within one year, Fair Value</t>
  </si>
  <si>
    <t>Available-for-Sale, Maturity, One to five years, Fair Value</t>
  </si>
  <si>
    <t>Available-for-Sale, Maturity, Five to ten years, Fair Value</t>
  </si>
  <si>
    <t>Available-for-Sale, Maturity, Beyond ten years, Fair Value</t>
  </si>
  <si>
    <t>Available-for-Sale, Maturity, Within one year, Weighted Average Yield</t>
  </si>
  <si>
    <t>2.28%</t>
  </si>
  <si>
    <t>Available-for-Sale, Maturity, One to five years, Weighted Average Yield</t>
  </si>
  <si>
    <t>2.81%</t>
  </si>
  <si>
    <t>Available-for-Sale, Maturity, Five to ten years, Weighted Average Yield</t>
  </si>
  <si>
    <t>3.11%</t>
  </si>
  <si>
    <t>Available-for-Sale, Maturity, Beyond ten years, Weighted Average Yield</t>
  </si>
  <si>
    <t>3.35%</t>
  </si>
  <si>
    <t>Available-for-Sale, Weighted Average Yield</t>
  </si>
  <si>
    <t>2.96%</t>
  </si>
  <si>
    <t>Investment Securities - Available-for-Sale and Held-to-Maturity Investment Securities with Unrealized Losses by Aggregated Major Security Type and Length of Time in Continuous Unrealized Loss Position (Detail) - USD ($) $ in Thousands</t>
  </si>
  <si>
    <t>Available-for-Sale, Less than 12 Months, Fair Value</t>
  </si>
  <si>
    <t>Available-for-Sale, Less than 12 Months, Unrealized Losses</t>
  </si>
  <si>
    <t>Available-for-Sale, 12 months or longer, Fair Value</t>
  </si>
  <si>
    <t>Available-for-Sale, 12 months or longer, Unrealized Losses</t>
  </si>
  <si>
    <t>Available-for-Sale, Fair Value</t>
  </si>
  <si>
    <t>Held-to-Maturity, Less than 12 Months, Fair Value</t>
  </si>
  <si>
    <t>Held-to-Maturity, Less than 12 Months, Unrecognized Losses</t>
  </si>
  <si>
    <t>Held-to-Maturity, 12 months or longer, Fair Value</t>
  </si>
  <si>
    <t>Held-to-Maturity, 12 months or longer, Unrecognized Losses</t>
  </si>
  <si>
    <t>Investment Securities - Trust Preferred Securities (Detail) $ in Thousands</t>
  </si>
  <si>
    <t>Dec. 31, 2019USD ($)Item</t>
  </si>
  <si>
    <t>Pooled Trust Preferred Securities One [Member]</t>
  </si>
  <si>
    <t>Available-for-Sale, Unrealized Gain/ (Loss)</t>
  </si>
  <si>
    <t>Pooled Trust Preferred Securities One [Member] | Pretsl XXVII LTD [Member]</t>
  </si>
  <si>
    <t>Pooled trust preferred securities, Class</t>
  </si>
  <si>
    <t>B</t>
  </si>
  <si>
    <t>Lowest Credit Rating</t>
  </si>
  <si>
    <t># of Issuers Currently Performing | Item</t>
  </si>
  <si>
    <t># of Issuers Currently Remaining | Item</t>
  </si>
  <si>
    <t>Actual Deferrals and Defaults as a Percent of Original Collateral</t>
  </si>
  <si>
    <t>14.60%</t>
  </si>
  <si>
    <t>Expected Defaults as a % of Remaining Performing Collateral</t>
  </si>
  <si>
    <t>9.90%</t>
  </si>
  <si>
    <t>Excess Subordination as a % of Current Performing Collateral</t>
  </si>
  <si>
    <t>34.80%</t>
  </si>
  <si>
    <t>Pooled Trust Preferred Securities One [Member] | Trapeza Ser 13A [Member]</t>
  </si>
  <si>
    <t>A2A</t>
  </si>
  <si>
    <t>BBB</t>
  </si>
  <si>
    <t>4.50%</t>
  </si>
  <si>
    <t>6.60%</t>
  </si>
  <si>
    <t>51.50%</t>
  </si>
  <si>
    <t>Single Issuer Trust Preferred Securities [Member]</t>
  </si>
  <si>
    <t>Single Issuer Trust Preferred Securities [Member] | J P Morgan Chase Cap XIII [Member]</t>
  </si>
  <si>
    <t>BBB-</t>
  </si>
  <si>
    <t>Trust Preferred Securities [Member]</t>
  </si>
  <si>
    <t>Loans Held for Sale - Additional Information (Detail) - USD ($) $ in Thousands</t>
  </si>
  <si>
    <t>Servicing Assets at Fair Value [Line Items]</t>
  </si>
  <si>
    <t>Mortgage loans held for sale</t>
  </si>
  <si>
    <t>Residential Mortgage Loans [Member]</t>
  </si>
  <si>
    <t>Loans and Allowance for Loan Losses - Additional Information (Detail) - USD ($)</t>
  </si>
  <si>
    <t>Financing Receivable, Allowance for Credit Losses [Line Items]</t>
  </si>
  <si>
    <t>Loan participations</t>
  </si>
  <si>
    <t>Loan participations sold</t>
  </si>
  <si>
    <t>Loan participations retained</t>
  </si>
  <si>
    <t>Troubled debt restructuring term</t>
  </si>
  <si>
    <t>6 months</t>
  </si>
  <si>
    <t>Minimum number of days for loan charge off to be recorded</t>
  </si>
  <si>
    <t>120 days</t>
  </si>
  <si>
    <t>Maximum number of days for loan charge off to be recorded</t>
  </si>
  <si>
    <t>180 days</t>
  </si>
  <si>
    <t>Financing receivable TDR's included with non-accrual loans</t>
  </si>
  <si>
    <t>Financing receivable troubled debt restructurings specific reserves</t>
  </si>
  <si>
    <t>Unfunded commitments on TDRs</t>
  </si>
  <si>
    <t>Increase (decrease) in allowance for loan losses</t>
  </si>
  <si>
    <t>Allowance for loan losses charge-offs</t>
  </si>
  <si>
    <t>Number of days for a loan to be considered to be in payment default</t>
  </si>
  <si>
    <t>Outstanding loans including principal, interest, fees and penalties</t>
  </si>
  <si>
    <t>Accretion of income</t>
  </si>
  <si>
    <t>Financing receivable allowance for loan losses related to purchased loans</t>
  </si>
  <si>
    <t>Percentage of risk-based capital</t>
  </si>
  <si>
    <t>194.00%</t>
  </si>
  <si>
    <t>Regulatory guideline limit</t>
  </si>
  <si>
    <t>300.00%</t>
  </si>
  <si>
    <t>Credit Concentration Risk [Member] | Residential Real Estate [Member]</t>
  </si>
  <si>
    <t>Concentration Risk Percentage</t>
  </si>
  <si>
    <t>10.00%</t>
  </si>
  <si>
    <t>Credit Concentration Risk [Member] | Non Residential Real Estate [Member]</t>
  </si>
  <si>
    <t>Loans and Allowance for Loan Losses - Schedule of Composition of Loan (Detail) (Detail) - USD ($) $ in Thousands</t>
  </si>
  <si>
    <t>Consumer [Member]</t>
  </si>
  <si>
    <t>Consumer [Member] | Consumer Credit - Home Equity [Member]</t>
  </si>
  <si>
    <t>Construction [Member] | Commercial Real Estate [Member]</t>
  </si>
  <si>
    <t>Other [Member] | Commercial Real Estate [Member]</t>
  </si>
  <si>
    <t>Other [Member] | Consumer [Member]</t>
  </si>
  <si>
    <t>Consumer Credit - Auto [Member] | Consumer [Member]</t>
  </si>
  <si>
    <t>Loans and Allowance for Loan Losses - Schedule of Composition of Loan (Detail) (Parenthetical) (Detail) - USD ($) $ in Millions</t>
  </si>
  <si>
    <t>Commercial Loan [Member] | Direct Finance Leases [Member]</t>
  </si>
  <si>
    <t>Loans and Allowance for Loan Losses - Schedule of Activity in Related Party Loans (Detail) - USD ($) $ in Thousands</t>
  </si>
  <si>
    <t>Receivables [Abstract]</t>
  </si>
  <si>
    <t>Balance at beginning of period</t>
  </si>
  <si>
    <t>New loans</t>
  </si>
  <si>
    <t>Repayments</t>
  </si>
  <si>
    <t>Officer and director changes</t>
  </si>
  <si>
    <t>Balance at end of period</t>
  </si>
  <si>
    <t>Loans and Allowance for Loan Losses - Schedule of Activity in Allowance for Loan Losses (Detail) - USD ($) $ in Thousands</t>
  </si>
  <si>
    <t>Sep. 30, 2019</t>
  </si>
  <si>
    <t>Mar. 31, 2019</t>
  </si>
  <si>
    <t>Sep. 30, 2018</t>
  </si>
  <si>
    <t>Jun. 30, 2018</t>
  </si>
  <si>
    <t>Mar. 31, 2018</t>
  </si>
  <si>
    <t>Beginning balance</t>
  </si>
  <si>
    <t>Charge-offs</t>
  </si>
  <si>
    <t>Recoveries</t>
  </si>
  <si>
    <t>Provision</t>
  </si>
  <si>
    <t>Ending balance</t>
  </si>
  <si>
    <t>Residential [Member]</t>
  </si>
  <si>
    <t>Loans and Allowance for Loan Losses - Schedule of Recorded Investment in Loans (Detail) - USD ($) $ in Thousands</t>
  </si>
  <si>
    <t>Allowance for loan losses, Individually evaluated for impairment</t>
  </si>
  <si>
    <t>Allowance for loan losses, Collectively evaluated for impairment</t>
  </si>
  <si>
    <t>Allowance for loan losses, Loans acquired with deteriorated credit quality</t>
  </si>
  <si>
    <t>Total allowance for loan losses</t>
  </si>
  <si>
    <t>Loans and leases outstanding, Individually evaluated for impairment</t>
  </si>
  <si>
    <t>Loans and leases outstanding, Collectively evaluated for impairment</t>
  </si>
  <si>
    <t>Loans and leases outstanding, Loans acquired with deteriorated credit quality</t>
  </si>
  <si>
    <t>Total loans and leases outstanding</t>
  </si>
  <si>
    <t>Commercial [Member]</t>
  </si>
  <si>
    <t>Loans and Allowance for Loan Losses - Schedule of Risk Category of Commercial and Commercial Real Estate Loans (Detail) - USD ($) $ in Thousands</t>
  </si>
  <si>
    <t>Risk Category Of Loans [Line Items]</t>
  </si>
  <si>
    <t>Commercial Real Estate [Member] | Construction [Member]</t>
  </si>
  <si>
    <t>Commercial Real Estate [Member] | Other [Member]</t>
  </si>
  <si>
    <t>Pass [Member] | Commercial Loan [Member]</t>
  </si>
  <si>
    <t>Pass [Member] | Commercial Real Estate [Member] | Construction [Member]</t>
  </si>
  <si>
    <t>Pass [Member] | Commercial Real Estate [Member] | Other [Member]</t>
  </si>
  <si>
    <t>Criticized [Member] | Commercial Loan [Member]</t>
  </si>
  <si>
    <t>Criticized [Member] | Commercial Real Estate [Member] | Construction [Member]</t>
  </si>
  <si>
    <t>Criticized [Member] | Commercial Real Estate [Member] | Other [Member]</t>
  </si>
  <si>
    <t>Classified - Substandard [Member] | Commercial Loan [Member]</t>
  </si>
  <si>
    <t>Classified - Substandard [Member] | Commercial Real Estate [Member] | Construction [Member]</t>
  </si>
  <si>
    <t>Classified - Substandard [Member] | Commercial Real Estate [Member] | Other [Member]</t>
  </si>
  <si>
    <t>Classified - Nonaccrual [Member] | Commercial Loan [Member]</t>
  </si>
  <si>
    <t>Classified - Nonaccrual [Member] | Commercial Real Estate [Member] | Construction [Member]</t>
  </si>
  <si>
    <t>Classified - Nonaccrual [Member] | Commercial Real Estate [Member] | Other [Member]</t>
  </si>
  <si>
    <t>Classified - Doubtful [Member] | Commercial Loan [Member]</t>
  </si>
  <si>
    <t>Classified - Doubtful [Member] | Commercial Real Estate [Member] | Other [Member]</t>
  </si>
  <si>
    <t>Loans and Allowance for Loan Losses - Schedule of Recorded Investment in Residential and Consumer Loans Based on Payment Activity (Detail) - USD ($) $ in Thousands</t>
  </si>
  <si>
    <t>Financing Receivable, Recorded Investment, Past Due [Line Items]</t>
  </si>
  <si>
    <t>Finance receivable recorded investment, Performing</t>
  </si>
  <si>
    <t>Residential Real Estate [Member] | Performing Financing Receivable [Member]</t>
  </si>
  <si>
    <t>Residential Real Estate [Member] | Nonperforming Financing Receivable [Member]</t>
  </si>
  <si>
    <t>Finance receivable recorded investment, Nonperforming</t>
  </si>
  <si>
    <t>Consumer Home Equity [Member]</t>
  </si>
  <si>
    <t>Consumer Home Equity [Member] | Performing Financing Receivable [Member]</t>
  </si>
  <si>
    <t>Consumer Home Equity [Member] | Nonperforming Financing Receivable [Member]</t>
  </si>
  <si>
    <t>Consumer Auto [Member]</t>
  </si>
  <si>
    <t>Consumer Auto [Member] | Performing Financing Receivable [Member]</t>
  </si>
  <si>
    <t>Consumer Auto [Member] | Nonperforming Financing Receivable [Member]</t>
  </si>
  <si>
    <t>Consumer - Other [Member]</t>
  </si>
  <si>
    <t>Consumer - Other [Member] | Performing Financing Receivable [Member]</t>
  </si>
  <si>
    <t>Consumer - Other [Member] | Nonperforming Financing Receivable [Member]</t>
  </si>
  <si>
    <t>Loans and Allowance for Loan Losses - Schedule of Impaired Loans (Detail) - USD ($) $ in Thousands</t>
  </si>
  <si>
    <t>Financing Receivable Impaired [Line Items]</t>
  </si>
  <si>
    <t>Recorded Investment, Total</t>
  </si>
  <si>
    <t>Unpaid Principal Balance, Total</t>
  </si>
  <si>
    <t>Related Allowance</t>
  </si>
  <si>
    <t>Recorded Investment with no related allowance</t>
  </si>
  <si>
    <t>Unpaid Principal Balance with no related allowance</t>
  </si>
  <si>
    <t>Recorded Investment with related allowance</t>
  </si>
  <si>
    <t>Unpaid Principal Balance with related allowance</t>
  </si>
  <si>
    <t>Commercial Real Estate - Other [Member]</t>
  </si>
  <si>
    <t>Loans and Allowance for Loan Losses - Schedule of Average Balance (Detail) - USD ($) $ in Thousands</t>
  </si>
  <si>
    <t>Impaired Financing Receivable, Average Recorded Investment, Total</t>
  </si>
  <si>
    <t>Average Recorded Investment with no related allowance</t>
  </si>
  <si>
    <t>Average Recorded Investment with an allowance recorded</t>
  </si>
  <si>
    <t>Loans and Allowance for Credit Losses - Schedule of Past Due Loans (Detail) - USD ($) $ in Thousands</t>
  </si>
  <si>
    <t>Financing Receivables, Past Due</t>
  </si>
  <si>
    <t>Past Due 90 Days or More and Accruing</t>
  </si>
  <si>
    <t>Nonaccrual</t>
  </si>
  <si>
    <t>Current</t>
  </si>
  <si>
    <t>30 to 59 Days Past Due [Member]</t>
  </si>
  <si>
    <t>30 to 59 Days Past Due [Member] | Residential [Member]</t>
  </si>
  <si>
    <t>30 to 59 Days Past Due [Member] | Consumer Home Equity [Member]</t>
  </si>
  <si>
    <t>30 to 59 Days Past Due [Member] | Consumer Auto [Member]</t>
  </si>
  <si>
    <t>30 to 59 Days Past Due [Member] | Consumer - Other [Member]</t>
  </si>
  <si>
    <t>30 to 59 Days Past Due [Member] | Commercial [Member]</t>
  </si>
  <si>
    <t>30 to 59 Days Past Due [Member] | Commercial Real Estate [Member] | Construction [Member]</t>
  </si>
  <si>
    <t>30 to 59 Days Past Due [Member] | Commercial Real Estate [Member] | Other [Member]</t>
  </si>
  <si>
    <t>60 to 89 Days Past Due [Member]</t>
  </si>
  <si>
    <t>60 to 89 Days Past Due [Member] | Residential [Member]</t>
  </si>
  <si>
    <t>60 to 89 Days Past Due [Member] | Consumer Home Equity [Member]</t>
  </si>
  <si>
    <t>60 to 89 Days Past Due [Member] | Consumer Auto [Member]</t>
  </si>
  <si>
    <t>60 to 89 Days Past Due [Member] | Consumer - Other [Member]</t>
  </si>
  <si>
    <t>60 to 89 Days Past Due [Member] | Commercial [Member]</t>
  </si>
  <si>
    <t>60 to 89 Days Past Due [Member] | Commercial Real Estate [Member] | Other [Member]</t>
  </si>
  <si>
    <t>Loans and Allowance for Credit Losses - Schedule of Past Due Loans (Parenthetical) (Detail) - USD ($) $ in Millions</t>
  </si>
  <si>
    <t>Purchased credit impaired loans</t>
  </si>
  <si>
    <t>Loans and Allowance for Credit Losses - Schedule of Activity in Troubled Debt Restructurings (Detail) - USD ($) $ in Thousands</t>
  </si>
  <si>
    <t>(Charge-offs)/recoveries</t>
  </si>
  <si>
    <t>(Payments)/disbursements</t>
  </si>
  <si>
    <t>Additions</t>
  </si>
  <si>
    <t>Loans and Allowance for Loan Losses - Schedule of Loans by Class Modified as Troubled Debt Restructuring (Detail) $ in Thousands</t>
  </si>
  <si>
    <t>Dec. 31, 2019USD ($)SecurityLoan</t>
  </si>
  <si>
    <t>Dec. 31, 2018USD ($)SecurityLoan</t>
  </si>
  <si>
    <t>Dec. 31, 2017USD ($)SecurityLoan</t>
  </si>
  <si>
    <t>Financing Receivable, Modifications [Line Items]</t>
  </si>
  <si>
    <t>Number of Loans | SecurityLoan</t>
  </si>
  <si>
    <t>Pre-modification Outstanding Recorded Investment</t>
  </si>
  <si>
    <t>Post-modification Outstanding Recorded Investment</t>
  </si>
  <si>
    <t>Loans and Allowance for Loan Losses - Schedule of Activity of Purchased Impaired Loans (Detail) - USD ($) $ in Thousands</t>
  </si>
  <si>
    <t>Purchased impaired loans</t>
  </si>
  <si>
    <t>Carrying amount, net of allowance</t>
  </si>
  <si>
    <t>Loans and Allowance for Loan Losses - Schedule of Accretable Yield of Noncovered PCI Loans, or Income Expected to be Collected (Detail) - USD ($) $ in Thousands</t>
  </si>
  <si>
    <t>Purchased Credit Impaired Loans [Member]</t>
  </si>
  <si>
    <t>New loans purchased</t>
  </si>
  <si>
    <t>Reclassifications from (to) nonaccretable difference</t>
  </si>
  <si>
    <t>Disposals/other adjustments</t>
  </si>
  <si>
    <t>Loans and Allowance for Loan Losses - Schedule of Receivables for which Contractually Required Payments would not be Collected (Detail) - KleinBank [Member] - Minnesota [Member] $ in Thousands</t>
  </si>
  <si>
    <t>Accounts, Notes, Loans and Financing Receivable [Line Items]</t>
  </si>
  <si>
    <t>Contractually required payments</t>
  </si>
  <si>
    <t>Nonaccretable difference</t>
  </si>
  <si>
    <t>Cash flows expected to be collected at acquisition</t>
  </si>
  <si>
    <t>Accretable yield</t>
  </si>
  <si>
    <t>Fair value of acquired loans at acquisition</t>
  </si>
  <si>
    <t>Loans and Allowance for Loan Losses - Schedule of Receivables for which Contractually Required Payments would not be Collected (Parenthetical) (Detail)</t>
  </si>
  <si>
    <t>Effective date of acquisition</t>
  </si>
  <si>
    <t>Nov. 1,
		2018</t>
  </si>
  <si>
    <t>Other Real Estate Owned - Activity in Other Real Estate Owned (Detail) - USD ($) $ in Thousands</t>
  </si>
  <si>
    <t>Regulatory Assets [Abstract]</t>
  </si>
  <si>
    <t>Sales</t>
  </si>
  <si>
    <t>Impairments</t>
  </si>
  <si>
    <t>Other Real Estate Owned - Activity in Other Real Estate Owned (Parenthetical) (Detail) - USD ($) $ in Thousands</t>
  </si>
  <si>
    <t>Real Estate Properties [Line Items]</t>
  </si>
  <si>
    <t>Other real estate owned and repossessed personal property</t>
  </si>
  <si>
    <t>Repossessed personal property</t>
  </si>
  <si>
    <t>Other Real Estate Owned [Member] | Klein Bank [Member]</t>
  </si>
  <si>
    <t>Other Real Estate Owned [Member] | Anchor Bank (MN) [Member]</t>
  </si>
  <si>
    <t>Other Real Estate Owned - Additional Information (Detail) - USD ($) $ in Millions</t>
  </si>
  <si>
    <t>Value of foreclosed residential real estate property</t>
  </si>
  <si>
    <t>Value of mortgage loans in process of foreclosure</t>
  </si>
  <si>
    <t>Premises and Equipment - Summary of Premises and Equipment (Detail) - USD ($) $ in Thousands</t>
  </si>
  <si>
    <t>Property, Plant and Equipment [Line Items]</t>
  </si>
  <si>
    <t>Accumulated depreciation</t>
  </si>
  <si>
    <t>Land [Member]</t>
  </si>
  <si>
    <t>Buildings [Member]</t>
  </si>
  <si>
    <t>Furniture, Fixtures, and Equipment [Member]</t>
  </si>
  <si>
    <t>Leasehold Improvements [Member]</t>
  </si>
  <si>
    <t>Premises and Equipment - Additional Information (Detail) - USD ($) $ in Thousands</t>
  </si>
  <si>
    <t>Leases - Additional Information (Detail) - USD ($) $ in Millions</t>
  </si>
  <si>
    <t>Lessee Lease Description [Line Items]</t>
  </si>
  <si>
    <t>Lease expense under operating leases</t>
  </si>
  <si>
    <t>Operating lease term</t>
  </si>
  <si>
    <t>10 years</t>
  </si>
  <si>
    <t>Finance lease term</t>
  </si>
  <si>
    <t>20 years</t>
  </si>
  <si>
    <t>Leases - Schedule of Components of Lease Expense (Detail) $ in Thousands</t>
  </si>
  <si>
    <t>Finance lease cost:</t>
  </si>
  <si>
    <t>Occupancy/Equipment Expense [Member]</t>
  </si>
  <si>
    <t>Operating lease cost</t>
  </si>
  <si>
    <t>Occupancy Expense [Member]</t>
  </si>
  <si>
    <t>Amortization of right-of-use assets</t>
  </si>
  <si>
    <t>Short-term lease cost</t>
  </si>
  <si>
    <t>Sub-lease income</t>
  </si>
  <si>
    <t>Interest Expense [Member]</t>
  </si>
  <si>
    <t>Interest on lease liabilities</t>
  </si>
  <si>
    <t>Leases - Schedule of Supplemental Balance Sheet Information Related to Leases (Detail) $ in Thousands</t>
  </si>
  <si>
    <t>Operating Leases</t>
  </si>
  <si>
    <t>Finance Leases</t>
  </si>
  <si>
    <t>Weighted-Average Remaining Lease Term (in Years)</t>
  </si>
  <si>
    <t>Operating leases</t>
  </si>
  <si>
    <t>10 years 7 months 6 days</t>
  </si>
  <si>
    <t>Finance leases</t>
  </si>
  <si>
    <t>11 years 3 months 18 days</t>
  </si>
  <si>
    <t>Weighted-Average Discount Rate</t>
  </si>
  <si>
    <t>3.45%</t>
  </si>
  <si>
    <t>4.43%</t>
  </si>
  <si>
    <t>Leases - Schedule of Supplemental Cash Flow Information Related to Leases (Detail) $ in Thousands</t>
  </si>
  <si>
    <t>Cash paid for amounts included in the measurement of lease liabilities:</t>
  </si>
  <si>
    <t>Operating cash flows from operating leases</t>
  </si>
  <si>
    <t>Operating cash flows from finance leases</t>
  </si>
  <si>
    <t>Financing cash flows from finance leases</t>
  </si>
  <si>
    <t>Leases - Schedule of Maturity Analysis of Lease Liability by Lease Classification (Detail) $ in Thousands</t>
  </si>
  <si>
    <t>Operating Leases, 2020</t>
  </si>
  <si>
    <t>Operating Leases, 2021</t>
  </si>
  <si>
    <t>Operating Leases, 2022</t>
  </si>
  <si>
    <t>Operating Leases, 2023</t>
  </si>
  <si>
    <t>Operating Leases, 2024</t>
  </si>
  <si>
    <t>Operating Leases, Thereafter</t>
  </si>
  <si>
    <t>Operating Leases, Total undiscounted lease payments</t>
  </si>
  <si>
    <t>Amounts representing interest, Operating Leases</t>
  </si>
  <si>
    <t>Operating Leases, Lease liability</t>
  </si>
  <si>
    <t>Finance Leases, 2020</t>
  </si>
  <si>
    <t>Finance Leases, 2021</t>
  </si>
  <si>
    <t>Finance Leases, 2022</t>
  </si>
  <si>
    <t>Finance Leases, 2023</t>
  </si>
  <si>
    <t>Finance Leases, 2024</t>
  </si>
  <si>
    <t>Finance Leases, Thereafter</t>
  </si>
  <si>
    <t>Finance Leases, Total undiscounted lease payments</t>
  </si>
  <si>
    <t>Amounts representing interest, Finance Leases</t>
  </si>
  <si>
    <t>Finance Leases, Lease liability</t>
  </si>
  <si>
    <t>Leases - Schedule of Maturity Analysis of Tenant Leases (Detail) $ in Thousands</t>
  </si>
  <si>
    <t>Lessor Disclosure [Abstract]</t>
  </si>
  <si>
    <t>Tenant leases, 2020</t>
  </si>
  <si>
    <t>Tenant leases, 2021</t>
  </si>
  <si>
    <t>Tenant leases, 2022</t>
  </si>
  <si>
    <t>Tenant leases, 2023</t>
  </si>
  <si>
    <t>Tenant leases, 2024</t>
  </si>
  <si>
    <t>Tenant leases, Thereafter</t>
  </si>
  <si>
    <t>Tenant leases, Total undiscounted lease payments</t>
  </si>
  <si>
    <t>Goodwill and Other Intangible Assets - Schedule of Changes in Carrying Amount of Goodwill (Detail) - USD ($) $ in Thousands</t>
  </si>
  <si>
    <t>Acquisitions and adjustments</t>
  </si>
  <si>
    <t>Divestitures</t>
  </si>
  <si>
    <t>Goodwill and Other Intangible Assets - Additional Information (Detail) - USD ($)</t>
  </si>
  <si>
    <t>Aug. 31, 2019</t>
  </si>
  <si>
    <t>Goodwill [Line Items]</t>
  </si>
  <si>
    <t>Goodwill impairment</t>
  </si>
  <si>
    <t>Impairment charges</t>
  </si>
  <si>
    <t>Core Deposits and Other Intangible Assets [Member] | Minimum [Member]</t>
  </si>
  <si>
    <t>Core Deposits and Other Intangible Assets [Member] | Maximum [Member]</t>
  </si>
  <si>
    <t>Goodwill and Other Intangible Assets - Schedule of Gross Carrying Amounts and Accumulated Amortization of Other Intangible Assets (Detail) - USD ($) $ in Thousands</t>
  </si>
  <si>
    <t>Finite-Lived Intangible Assets [Line Items]</t>
  </si>
  <si>
    <t>Gross Carrying Amount</t>
  </si>
  <si>
    <t>Accumulated Amortization and Impairment</t>
  </si>
  <si>
    <t>Net Carrying Amount</t>
  </si>
  <si>
    <t>Core Deposit [Member]</t>
  </si>
  <si>
    <t>Customer Trust Relationships [Member]</t>
  </si>
  <si>
    <t>Goodwill and Other Intangible Assets - Schedule of Estimated Amortization Expense for Future Years (Detail) - USD ($) $ in Thousands</t>
  </si>
  <si>
    <t>2020</t>
  </si>
  <si>
    <t>2021</t>
  </si>
  <si>
    <t>2022</t>
  </si>
  <si>
    <t>2023</t>
  </si>
  <si>
    <t>2024</t>
  </si>
  <si>
    <t>Thereafter</t>
  </si>
  <si>
    <t>Loan Servicing Rights - Additional Information (Detail) - USD ($) $ in Thousands</t>
  </si>
  <si>
    <t>Principal balance of loans serviced for others</t>
  </si>
  <si>
    <t>Funds held in escrow</t>
  </si>
  <si>
    <t>Percentage of mortgage loan</t>
  </si>
  <si>
    <t>99.80%</t>
  </si>
  <si>
    <t>Fair value of servicing rights</t>
  </si>
  <si>
    <t>Fair value at discount rate</t>
  </si>
  <si>
    <t>12.00%</t>
  </si>
  <si>
    <t>Fair value inputs weighted average prepayment speed</t>
  </si>
  <si>
    <t>167.00%</t>
  </si>
  <si>
    <t>119.00%</t>
  </si>
  <si>
    <t>Loan Servicing Rights - Components of Loan Servicing Rights and Valuation Allowance (Detail) - USD ($) $ in Thousands</t>
  </si>
  <si>
    <t>Amortization</t>
  </si>
  <si>
    <t>Balance before valuation allowance at end of period</t>
  </si>
  <si>
    <t>Valuation allowance:</t>
  </si>
  <si>
    <t>(Additions)/recoveries</t>
  </si>
  <si>
    <t>Loan servicing rights, net</t>
  </si>
  <si>
    <t>Loan Servicing Rights - Components of Loan Servicing Rights and Valuation Allowance (Parenthetical) (Detail) $ in Millions</t>
  </si>
  <si>
    <t>Nov. 30, 2018USD ($)</t>
  </si>
  <si>
    <t>KleinBank [Member]</t>
  </si>
  <si>
    <t>Servicing Assets and Liabilities at Fair Value [Line Items]</t>
  </si>
  <si>
    <t>Qualified Affordable Housing Projects and Other Tax Credit Investments - Schedule of Qualified Affordable Housing Projects and Other Tax Credit Investments (Detail) - USD ($) $ in Thousands</t>
  </si>
  <si>
    <t>Investment Holdings [Line Items]</t>
  </si>
  <si>
    <t>Amortization Expense</t>
  </si>
  <si>
    <t>Tax Expense (Benefit) Recognized</t>
  </si>
  <si>
    <t>LIHTC [Member]</t>
  </si>
  <si>
    <t>Proportional amortization method of investment</t>
  </si>
  <si>
    <t>Unfunded commitment, Proportional amortization</t>
  </si>
  <si>
    <t>FHTC [Member]</t>
  </si>
  <si>
    <t>Equity method investment</t>
  </si>
  <si>
    <t>Unfunded commitment, Equity</t>
  </si>
  <si>
    <t>CReED [Member]</t>
  </si>
  <si>
    <t>Renewable Energy [Member]</t>
  </si>
  <si>
    <t>Deposits - Additional Information (Detail) - USD ($) $ in Millions</t>
  </si>
  <si>
    <t>Maturities Of Time Deposits [Abstract]</t>
  </si>
  <si>
    <t>Time deposits, meet or exceed FDIC insurance limit of $250,000</t>
  </si>
  <si>
    <t>Deposits - Schedule of Maturities of Total Time Deposits (Detail) - USD ($) $ in Thousands</t>
  </si>
  <si>
    <t>Due in 2020</t>
  </si>
  <si>
    <t>Due in 2021</t>
  </si>
  <si>
    <t>Due in 2022</t>
  </si>
  <si>
    <t>Due in 2023</t>
  </si>
  <si>
    <t>Due in 2024</t>
  </si>
  <si>
    <t>Securities Sold Under Agreements to Repurchase - Schedule of Securities Sold under Agreements to Repurchase and Related Weighted-Average Interest Rates (Detail) - USD ($)</t>
  </si>
  <si>
    <t>Securities Sold Under Agreements To Repurchase [Abstract]</t>
  </si>
  <si>
    <t>Outstanding at year-end</t>
  </si>
  <si>
    <t>Average amount outstanding</t>
  </si>
  <si>
    <t>Maximum amount outstanding at any month-end</t>
  </si>
  <si>
    <t>Weighted average interest rate during period</t>
  </si>
  <si>
    <t>0.73%</t>
  </si>
  <si>
    <t>0.57%</t>
  </si>
  <si>
    <t>Weighted average interest rate at end of period</t>
  </si>
  <si>
    <t>0.53%</t>
  </si>
  <si>
    <t>0.75%</t>
  </si>
  <si>
    <t>Securities Sold Under Agreements to Repurchase - Schedule of Remaining Contractual Maturity of Secured Borrowings and Class of Collateral Pledged Under Repurchase Agreements (Detail) - USD ($) $ in Thousands</t>
  </si>
  <si>
    <t>Assets Sold Under Agreements To Repurchase [Line Items]</t>
  </si>
  <si>
    <t>Secured borrowings and class of collateral pledged under repurchase agreements</t>
  </si>
  <si>
    <t>Overnight and Continuous [Member]</t>
  </si>
  <si>
    <t>Overnight and Continuous [Member] | U.S. Treasury [Member]</t>
  </si>
  <si>
    <t>Securities Sold Under Agreements to Repurchase - Additional Information (Detail)</t>
  </si>
  <si>
    <t>Gross outstanding balance of repurchase agreements collateralized by securities percentage</t>
  </si>
  <si>
    <t>103.00%</t>
  </si>
  <si>
    <t>Federal Home Loan Bank Advances - Summary of FHLB Advances (Detail) - USD ($) $ in Thousands</t>
  </si>
  <si>
    <t>Federal Home Loan Bank, Advances [Line Items]</t>
  </si>
  <si>
    <t>ASC 815 fair value hedge and other basis adjustments</t>
  </si>
  <si>
    <t>Total other borrowings</t>
  </si>
  <si>
    <t>Old National Bank [Member]</t>
  </si>
  <si>
    <t>FHLB advances (fixed rates 0.68% to 4.96% and variable rates 2.04% to 2.45%) maturing January 2020 to August 2029</t>
  </si>
  <si>
    <t>Federal Home Loan Bank Advances - Summary of FHLB Advances (Parenthetical) (Detail) - Old National Bank [Member] - Federal Home Loan Bank Advances [Member]</t>
  </si>
  <si>
    <t>Maturity, Start date</t>
  </si>
  <si>
    <t>Jan. 31,
		2020</t>
  </si>
  <si>
    <t>Maturity, End date</t>
  </si>
  <si>
    <t>Aug. 31,
		2029</t>
  </si>
  <si>
    <t>Fixed rates</t>
  </si>
  <si>
    <t>0.68%</t>
  </si>
  <si>
    <t>Variable rates</t>
  </si>
  <si>
    <t>2.04%</t>
  </si>
  <si>
    <t>4.96%</t>
  </si>
  <si>
    <t>2.45%</t>
  </si>
  <si>
    <t>Federal Home Loan Bank Advances - Additional Information (Detail)</t>
  </si>
  <si>
    <t>Weighted-average rates of FHLB advances</t>
  </si>
  <si>
    <t>2.19%</t>
  </si>
  <si>
    <t>2.56%</t>
  </si>
  <si>
    <t>Federal Home Loan Bank Advances [Member]</t>
  </si>
  <si>
    <t>Percentage of borrowings collateralized by investment securities and residential real estate loans</t>
  </si>
  <si>
    <t>140.00%</t>
  </si>
  <si>
    <t>Federal Home Loan Bank Advances - Summary of Contractual Maturities of FHLB Advances (Detail) - USD ($) $ in Thousands</t>
  </si>
  <si>
    <t>Federal Home Loan Banks [Abstract]</t>
  </si>
  <si>
    <t>Other Borrowings - Other Borrowings (Detail) - USD ($) $ in Thousands</t>
  </si>
  <si>
    <t>Aug. 31, 2014</t>
  </si>
  <si>
    <t>Debt Instrument [Line Items]</t>
  </si>
  <si>
    <t>Finance lease liabilities</t>
  </si>
  <si>
    <t>Other basis adjustments</t>
  </si>
  <si>
    <t>Old National Bancorp [Member]</t>
  </si>
  <si>
    <t>5.75% Fixed Rate Subordinated Debentures [Member] | Old National Bank [Member]</t>
  </si>
  <si>
    <t>Subordinated debentures (fixed rate 5.75%)</t>
  </si>
  <si>
    <t>Senior Unsecured Notes [Member] | Old National Bancorp [Member]</t>
  </si>
  <si>
    <t>Senior unsecured notes (fixed rate 4.125%) maturing August 2024</t>
  </si>
  <si>
    <t>Unamortized debt issuance costs related to senior unsecured bank notes</t>
  </si>
  <si>
    <t>Junior Subordinated Debt [Member] | Old National Bancorp [Member]</t>
  </si>
  <si>
    <t>Junior subordinated debentures (variable rates of 3.49% to 5.62%) maturing April 2032 to June 2037</t>
  </si>
  <si>
    <t>Other Borrowings - Other Borrowings (Parenthetical) (Detail)</t>
  </si>
  <si>
    <t>Old National Bank [Member] | 5.75% Fixed Rate Subordinated Debentures [Member]</t>
  </si>
  <si>
    <t>5.75%</t>
  </si>
  <si>
    <t>Old National Bancorp [Member] | Senior Unsecured Notes [Member]</t>
  </si>
  <si>
    <t>4.125%</t>
  </si>
  <si>
    <t>Maturity Date</t>
  </si>
  <si>
    <t>Aug. 15,
		2024</t>
  </si>
  <si>
    <t>Old National Bancorp [Member] | Trust Preferred Securities [Member] | Junior Subordinated Debt [Member]</t>
  </si>
  <si>
    <t>Apr. 22,
		2032</t>
  </si>
  <si>
    <t>Jun. 15,
		2037</t>
  </si>
  <si>
    <t>Old National Bancorp [Member] | Trust Preferred Securities [Member] | Junior Subordinated Debt [Member] | Minimum [Member]</t>
  </si>
  <si>
    <t>3.49%</t>
  </si>
  <si>
    <t>Old National Bancorp [Member] | Trust Preferred Securities [Member] | Junior Subordinated Debt [Member] | Maximum [Member]</t>
  </si>
  <si>
    <t>5.62%</t>
  </si>
  <si>
    <t>Other Borrowings - Contractual Maturities of Other Borrowings (Detail) - USD ($) $ in Thousands</t>
  </si>
  <si>
    <t>Unamortized debt issuance costs and other basis adjustments</t>
  </si>
  <si>
    <t>Other Borrowings - Additional Information (Detail) - USD ($) $ in Thousands</t>
  </si>
  <si>
    <t>Nov. 01, 2017</t>
  </si>
  <si>
    <t>Debt instrument floating rate at redemption</t>
  </si>
  <si>
    <t>3.44%</t>
  </si>
  <si>
    <t>Junior Subordinated Debt [Member] | Tower Financial Corporation</t>
  </si>
  <si>
    <t>Redemption of debentures at par</t>
  </si>
  <si>
    <t>Subordinated Debentures [Member] | Anchor Bank (MN) [Member] | Subordinated Fixed-To-Floating Notes [Member]</t>
  </si>
  <si>
    <t>Oct. 30,
		2025</t>
  </si>
  <si>
    <t>Value of subordinated fixed-to-floating notes assumed</t>
  </si>
  <si>
    <t>Subordinated debentures, maturity date</t>
  </si>
  <si>
    <t>Oct. 29,
		2020</t>
  </si>
  <si>
    <t>Description of LIBOR Rate</t>
  </si>
  <si>
    <t>three-month LIBOR rate plus 4.356%</t>
  </si>
  <si>
    <t>LIBOR rate</t>
  </si>
  <si>
    <t>4.356%</t>
  </si>
  <si>
    <t>Debt instrument start date</t>
  </si>
  <si>
    <t>Oct. 30,
		2020</t>
  </si>
  <si>
    <t>Senior unsecured notes</t>
  </si>
  <si>
    <t>Other Borrowings - Summary of Terms of Outstanding Junior Subordinated Debentures (Detail) - Trust Preferred Securities [Member] - Junior Subordinated Debt [Member] $ in Thousands</t>
  </si>
  <si>
    <t>Issuance Amount</t>
  </si>
  <si>
    <t>VFSC Capital Trust I [Member]</t>
  </si>
  <si>
    <t>Issuance Date</t>
  </si>
  <si>
    <t>Apr. 30,
		2002</t>
  </si>
  <si>
    <t>6-month LIBOR plus 3.70%</t>
  </si>
  <si>
    <t>Rate</t>
  </si>
  <si>
    <t>VFSC Capital Trust II [Member]</t>
  </si>
  <si>
    <t>Oct. 31,
		2002</t>
  </si>
  <si>
    <t>3-month LIBOR plus 3.45%</t>
  </si>
  <si>
    <t>5.36%</t>
  </si>
  <si>
    <t>Nov. 7,
		2032</t>
  </si>
  <si>
    <t>VFSC Capital Trust III [Member]</t>
  </si>
  <si>
    <t>Apr. 30,
		2004</t>
  </si>
  <si>
    <t>3-month LIBOR plus 2.80%</t>
  </si>
  <si>
    <t>4.71%</t>
  </si>
  <si>
    <t>Sep. 8,
		2034</t>
  </si>
  <si>
    <t>St Joseph Capital Trust II [Member]</t>
  </si>
  <si>
    <t>Mar. 31,
		2005</t>
  </si>
  <si>
    <t>3-month LIBOR plus 1.75%</t>
  </si>
  <si>
    <t>3.65%</t>
  </si>
  <si>
    <t>Mar. 17,
		2035</t>
  </si>
  <si>
    <t>Anchor Capital Trust III [Member]</t>
  </si>
  <si>
    <t>Aug. 31,
		2005</t>
  </si>
  <si>
    <t>3-month LIBOR plus 1.55%</t>
  </si>
  <si>
    <t>Sep. 30,
		2035</t>
  </si>
  <si>
    <t>Home Federal Statutory Trust I [Member]</t>
  </si>
  <si>
    <t>Sep. 30,
		2006</t>
  </si>
  <si>
    <t>3-month LIBOR plus 1.65%</t>
  </si>
  <si>
    <t>3.54%</t>
  </si>
  <si>
    <t>Sep. 15,
		2036</t>
  </si>
  <si>
    <t>Monroe Bancorp Capital Trust I [Member]</t>
  </si>
  <si>
    <t>Jul. 31,
		2006</t>
  </si>
  <si>
    <t>3-month LIBOR plus 1.60%</t>
  </si>
  <si>
    <t>3.59%</t>
  </si>
  <si>
    <t>Oct. 7,
		2036</t>
  </si>
  <si>
    <t>Monroe Bancorp Statutory Trust II [Member]</t>
  </si>
  <si>
    <t>Mar. 31,
		2007</t>
  </si>
  <si>
    <t>Tower Capital Trust 3 [Member]</t>
  </si>
  <si>
    <t>Dec. 31,
		2006</t>
  </si>
  <si>
    <t>3-month LIBOR plus 1.69%</t>
  </si>
  <si>
    <t>3.60%</t>
  </si>
  <si>
    <t>Mar. 1,
		2037</t>
  </si>
  <si>
    <t>Other Borrowings - Summary of Terms of Outstanding Junior Subordinated Debentures (Parenthetical) (Detail) - Trust Preferred Securities [Member] - Junior Subordinated Debt [Member] - London Interbank Offered Rate (LIBOR) [Member]</t>
  </si>
  <si>
    <t>3.70%</t>
  </si>
  <si>
    <t>2.80%</t>
  </si>
  <si>
    <t>1.75%</t>
  </si>
  <si>
    <t>1.55%</t>
  </si>
  <si>
    <t>1.65%</t>
  </si>
  <si>
    <t>1.60%</t>
  </si>
  <si>
    <t>1.69%</t>
  </si>
  <si>
    <t>Accumulated Other Comprehensive Income (Loss) - Schedule of AOCI (Detail) - USD ($) $ in Thousands</t>
  </si>
  <si>
    <t>Accumulated Other Comprehensive Income (Loss) [Line Items]</t>
  </si>
  <si>
    <t>Beginning Balance</t>
  </si>
  <si>
    <t>Amount reclassified from AOCI to retained earnings for cumulative effect of change in accounting principle</t>
  </si>
  <si>
    <t>Ending Balance</t>
  </si>
  <si>
    <t>Gains and Losses on Cash Flow Hedges [Member]</t>
  </si>
  <si>
    <t>Amounts reclassified from AOCI to retained earnings related to the Tax Cuts and Jobs Act of 2017</t>
  </si>
  <si>
    <t>Other comprehensive income (loss) before reclassifications</t>
  </si>
  <si>
    <t>Amounts reclassified from AOCI to income</t>
  </si>
  <si>
    <t>Unrealized Gains and Losses on Available- for-Sale Debt Securities [Member]</t>
  </si>
  <si>
    <t>Accumulated Unrealized Gains and Losses on Held-to-Maturity Securities [Member]</t>
  </si>
  <si>
    <t>Defined Benefit Pension Plans [Member]</t>
  </si>
  <si>
    <t>Accumulated Other Comprehensive Income (Loss) - Reclassifications out of Accumulated Other Comprehensive Income (Loss) (Detail) - USD ($) $ in Thousands</t>
  </si>
  <si>
    <t>Reclassification Adjustment out of Accumulated Other Comprehensive Income [Line Items]</t>
  </si>
  <si>
    <t>Net securities gains</t>
  </si>
  <si>
    <t>Interest income (expense)</t>
  </si>
  <si>
    <t>Income tax (expense) benefit</t>
  </si>
  <si>
    <t>Total reclassifications for the period</t>
  </si>
  <si>
    <t>Reclassifications out of Accumulated Other Comprehensive Income (Loss) [Member] | Gains and Losses on Cash Flow Hedges [Member] | Interest Rate Contracts [Member]</t>
  </si>
  <si>
    <t>Reclassifications out of Accumulated Other Comprehensive Income (Loss) [Member] | Unrealized Gains and Losses on Available- for-Sale Debt Securities [Member]</t>
  </si>
  <si>
    <t>Reclassifications out of Accumulated Other Comprehensive Income (Loss) [Member] | Accumulated Unrealized Gains and Losses on Held-to-Maturity Securities [Member]</t>
  </si>
  <si>
    <t>Reclassifications out of Accumulated Other Comprehensive Income (Loss) [Member] | Defined Benefit Pension Plans [Member]</t>
  </si>
  <si>
    <t>Income Taxes - Summary of Differences in Taxes from Continuing Operations Computed at Statutory Rate (Detail) - USD ($) $ in Thousands</t>
  </si>
  <si>
    <t>Provision at statutory rate</t>
  </si>
  <si>
    <t>Tax-exempt interest</t>
  </si>
  <si>
    <t>Section 291/265 interest disallowance</t>
  </si>
  <si>
    <t>Company-owned life insurance income</t>
  </si>
  <si>
    <t>Tax-exempt income</t>
  </si>
  <si>
    <t>State income taxes</t>
  </si>
  <si>
    <t>Tax credit investments - federal</t>
  </si>
  <si>
    <t>Revaluation of deferred tax assets</t>
  </si>
  <si>
    <t>Other, net</t>
  </si>
  <si>
    <t>Effective tax rate</t>
  </si>
  <si>
    <t>18.00%</t>
  </si>
  <si>
    <t>8.60%</t>
  </si>
  <si>
    <t>43.30%</t>
  </si>
  <si>
    <t>Income Taxes - Summary of Differences in Taxes from Continuing Operations Computed at Statutory Rate (Parenthetical) (Detail)</t>
  </si>
  <si>
    <t>Statutory rate</t>
  </si>
  <si>
    <t>21.00%</t>
  </si>
  <si>
    <t>35.00%</t>
  </si>
  <si>
    <t>Income Taxes - Additional Information (Detail) - USD ($)</t>
  </si>
  <si>
    <t>Income Taxes [Line Items]</t>
  </si>
  <si>
    <t>Bad debt reserves, created for tax purposes</t>
  </si>
  <si>
    <t>Unrecognized deferred income tax liability</t>
  </si>
  <si>
    <t>Valuation allowance recorded</t>
  </si>
  <si>
    <t>AMT credit carryforwards</t>
  </si>
  <si>
    <t>Decrease in unrecognized tax benefits</t>
  </si>
  <si>
    <t>Federal [Member]</t>
  </si>
  <si>
    <t>Operating loss carryforwards</t>
  </si>
  <si>
    <t>Federal tax credit carryforwards</t>
  </si>
  <si>
    <t>Federal [Member] | Minimum [Member]</t>
  </si>
  <si>
    <t>Operating loss carryforwards, expiration year</t>
  </si>
  <si>
    <t>2029</t>
  </si>
  <si>
    <t>Federal [Member] | Maximum [Member]</t>
  </si>
  <si>
    <t>2033</t>
  </si>
  <si>
    <t>State [Member]</t>
  </si>
  <si>
    <t>State [Member] | Minimum [Member]</t>
  </si>
  <si>
    <t>State [Member] | Maximum [Member]</t>
  </si>
  <si>
    <t xml:space="preserve"> 2033</t>
  </si>
  <si>
    <t>AnchorBank WI [Member]</t>
  </si>
  <si>
    <t>Lafayette Savings Bank [Member]</t>
  </si>
  <si>
    <t>Income Taxes - Provision for Income Taxes (Detail) - USD ($) $ in Thousands</t>
  </si>
  <si>
    <t>Federal income taxes currently payable</t>
  </si>
  <si>
    <t>State income taxes currently payable</t>
  </si>
  <si>
    <t>Federal income taxes deferred</t>
  </si>
  <si>
    <t>State income taxes deferred</t>
  </si>
  <si>
    <t>Deferred income tax expense</t>
  </si>
  <si>
    <t>Income Taxes - Schedule of Significant Components of Net Deferred Tax Assets (Liabilities) (Detail) - USD ($) $ in Thousands</t>
  </si>
  <si>
    <t>Deferred Tax Assets</t>
  </si>
  <si>
    <t>Allowance for loan losses, net of recapture</t>
  </si>
  <si>
    <t>Benefit plan accruals</t>
  </si>
  <si>
    <t>Alternative minimum tax credit</t>
  </si>
  <si>
    <t>Net operating loss carryforwards</t>
  </si>
  <si>
    <t>Federal tax credits</t>
  </si>
  <si>
    <t>Deferred gain on securities</t>
  </si>
  <si>
    <t>Acquired loans</t>
  </si>
  <si>
    <t>Lease exit obligation</t>
  </si>
  <si>
    <t>Unrealized losses on available-for-sale investment securities</t>
  </si>
  <si>
    <t>Unrealized losses on held-to-maturity investment securities</t>
  </si>
  <si>
    <t>Tax credit investments and other partnerships</t>
  </si>
  <si>
    <t>Total deferred tax assets</t>
  </si>
  <si>
    <t>Deferred Tax Liabilities</t>
  </si>
  <si>
    <t>Accretion on investment securities</t>
  </si>
  <si>
    <t>Purchase accounting</t>
  </si>
  <si>
    <t>Prepaid expenses</t>
  </si>
  <si>
    <t>Unrealized gains on available-for-sale investment securities</t>
  </si>
  <si>
    <t>Unrealized gains on hedges</t>
  </si>
  <si>
    <t>Total deferred tax liabilities</t>
  </si>
  <si>
    <t>Employee Benefit Plans - Additional Information (Detail) - USD ($) shares in Millions</t>
  </si>
  <si>
    <t>Defined Benefit Plan Disclosure [Line Items]</t>
  </si>
  <si>
    <t>Discretionary profit sharing</t>
  </si>
  <si>
    <t>Contribution plan, employer matching contribution percentage</t>
  </si>
  <si>
    <t>Defined contribution plans employee contribution percentage of eligible compensation matched by employer</t>
  </si>
  <si>
    <t>6.00%</t>
  </si>
  <si>
    <t>Shares allocated to the employee stock ownership plan</t>
  </si>
  <si>
    <t>Contribution expense under employee stock ownership plan</t>
  </si>
  <si>
    <t>Employer Matching Contribution Tranche One [Member]</t>
  </si>
  <si>
    <t>75.00%</t>
  </si>
  <si>
    <t>4.00%</t>
  </si>
  <si>
    <t>Employer Matching Contribution Tranche Two [Member]</t>
  </si>
  <si>
    <t>Share-Based Compensation - Additional Information (Detail) - USD ($)</t>
  </si>
  <si>
    <t>Share-based Compensation Arrangement by Share-based Payment Award [Line Items]</t>
  </si>
  <si>
    <t>Remaining shares available for issuance</t>
  </si>
  <si>
    <t>Stock based compensation expense</t>
  </si>
  <si>
    <t>Total income tax benefit, stock-based compensation cost</t>
  </si>
  <si>
    <t>Restricted Stock [Member]</t>
  </si>
  <si>
    <t>Share-based compensation awards, vesting period</t>
  </si>
  <si>
    <t>Unrecognized compensation expense</t>
  </si>
  <si>
    <t>Expected weighted-average period for cost recognition (in years)</t>
  </si>
  <si>
    <t>1 year 9 months 18 days</t>
  </si>
  <si>
    <t>Total fair value of shares vested</t>
  </si>
  <si>
    <t>Restricted Stock Units [Member]</t>
  </si>
  <si>
    <t>1 year 8 months 12 days</t>
  </si>
  <si>
    <t>Stock Options [Member]</t>
  </si>
  <si>
    <t>Contractual term, in years</t>
  </si>
  <si>
    <t>Stock Options [Member] | Old National Bancorp [Member]</t>
  </si>
  <si>
    <t>Incremental expense associated with conversion of stock awards</t>
  </si>
  <si>
    <t>Stock Options [Member] | Minimum [Member]</t>
  </si>
  <si>
    <t>Stock Options [Member] | Maximum [Member]</t>
  </si>
  <si>
    <t>Outside Director Stock Compensation Program [Member] | Amended and Restated 2008 Incentive Compensation Plan [Member]</t>
  </si>
  <si>
    <t>Shares, issued</t>
  </si>
  <si>
    <t>Share-Based Compensation - Summary of Changes in the Nonvested Restricted Shares (Detail) - Restricted Stock [Member] shares in Thousands</t>
  </si>
  <si>
    <t>Dec. 31, 2019$ / sharesshares</t>
  </si>
  <si>
    <t>Nonvested shares, Beginning balance | shares</t>
  </si>
  <si>
    <t>Nonvested shares, Granted, Number Outstanding | shares</t>
  </si>
  <si>
    <t>Nonvested shares, Vested, Number Outstanding | shares</t>
  </si>
  <si>
    <t>Nonvested shares, Forfeited, Number Outstanding | shares</t>
  </si>
  <si>
    <t>Nonvested shares, Ending balance | shares</t>
  </si>
  <si>
    <t>Nonvested shares, Weighted Average Grant-Date Fair Value, Beginning of Period | $ / shares</t>
  </si>
  <si>
    <t>Nonvested shares, Granted, Weighted Average Grant-Date Fair Value | $ / shares</t>
  </si>
  <si>
    <t>Nonvested shares, Vested, Weighted Average Grant-Date Fair Value | $ / shares</t>
  </si>
  <si>
    <t>Nonvested shares, Forfeited, Weighted Average Grant-Date Fair Value | $ / shares</t>
  </si>
  <si>
    <t>Nonvested shares, Weighted Average Grant-Date Fair Value, Ending of Period | $ / shares</t>
  </si>
  <si>
    <t>Share-Based Compensation - Summary of Changes in the Nonvested Restricted Stock Units (Detail) - Restricted Stock Units [Member] shares in Thousands</t>
  </si>
  <si>
    <t>Nonvested Shares,dividend equivalents adjustment, Number Outstanding | shares</t>
  </si>
  <si>
    <t>Nonvested shares, dividend equivalents adjustment, Weighted Average Grant-Date Fair Value | $ / shares</t>
  </si>
  <si>
    <t>Share-Based Compensation - Summary of the Activity in the Stock Option Plan (Detail) $ / shares in Units, shares in Thousands</t>
  </si>
  <si>
    <t>Dec. 31, 2019USD ($)$ / sharesshares</t>
  </si>
  <si>
    <t>Stock Based Compensation [Abstract]</t>
  </si>
  <si>
    <t>Outstanding, Shares, Beginning Balance | shares</t>
  </si>
  <si>
    <t>Exercised, Shares | shares</t>
  </si>
  <si>
    <t>Forfeited/expired, Shares | shares</t>
  </si>
  <si>
    <t>Outstanding, Shares, Ending Balance | shares</t>
  </si>
  <si>
    <t>Options exercisable at end of year, Shares | shares</t>
  </si>
  <si>
    <t>Weighted Average Exercise Price, Beginning of Period | $ / shares</t>
  </si>
  <si>
    <t>Exercised, Weighted Average Exercise Price | $ / shares</t>
  </si>
  <si>
    <t>Forfeited/expired, Weighted Average Exercise Price | $ / shares</t>
  </si>
  <si>
    <t>Weighted Average Exercise Price, End of Period | $ / shares</t>
  </si>
  <si>
    <t>Options exercisable at end of year, Weighted Average Exercise Price | $ / shares</t>
  </si>
  <si>
    <t>Weighted Average Remaining Contractual Term in Years, End of Period</t>
  </si>
  <si>
    <t>2 years 7 days</t>
  </si>
  <si>
    <t>Options exercisable at end of year, Weighted Average Remaining Contractual Terms in Years</t>
  </si>
  <si>
    <t>Aggregate Intrinsic Value, End of Period | $</t>
  </si>
  <si>
    <t>Options exercisable at end of year, Aggregate Intrinsic Value | $</t>
  </si>
  <si>
    <t>Share-Based Compensation - Schedule of Information Related to the Stock Option Plan (Detail) - USD ($) $ in Thousands</t>
  </si>
  <si>
    <t>Intrinsic value of options exercised</t>
  </si>
  <si>
    <t>Cash received from option exercises</t>
  </si>
  <si>
    <t>Tax benefit realized from option exercises</t>
  </si>
  <si>
    <t>Shareholders' Equity - Additional Information (Detail) - USD ($)</t>
  </si>
  <si>
    <t>Jan. 15, 2020</t>
  </si>
  <si>
    <t>Aug. 13, 2018</t>
  </si>
  <si>
    <t>Shareholders' Equity [Line Items]</t>
  </si>
  <si>
    <t>Authorized and unissued common shares available for issuance</t>
  </si>
  <si>
    <t>Common shares purchase price as percentage of fair market value</t>
  </si>
  <si>
    <t>95.00%</t>
  </si>
  <si>
    <t>Maximum value of shares purchased as percentage of employee compensation</t>
  </si>
  <si>
    <t>Dividend Reinvestment and Stock Purchase Plan [Member]</t>
  </si>
  <si>
    <t>Employee Stock Purchase Plan [Member]</t>
  </si>
  <si>
    <t>Number of shares available for purchase, maximum</t>
  </si>
  <si>
    <t>Shares issued related to dividend reinvestment and stock purchase plan</t>
  </si>
  <si>
    <t>Share Repurchase Plan [Member]</t>
  </si>
  <si>
    <t>Stock repurchase program, decrease in equity amount</t>
  </si>
  <si>
    <t>Share Repurchase Plan [Member] | Warrant [Member]</t>
  </si>
  <si>
    <t>Stock repurchase program expiration date</t>
  </si>
  <si>
    <t>Share Repurchase Plan [Member] | Warrant [Member] | Subsequent Event [Member]</t>
  </si>
  <si>
    <t>Jan. 31,
		2021</t>
  </si>
  <si>
    <t>Share Repurchase Plan [Member] | Common Stock [Member]</t>
  </si>
  <si>
    <t>Number of shares repurchased</t>
  </si>
  <si>
    <t>Maximum [Member] | Share Repurchase Plan [Member] | Warrant [Member]</t>
  </si>
  <si>
    <t>Number of shares available for repurchase</t>
  </si>
  <si>
    <t>Maximum [Member] | Share Repurchase Plan [Member] | Warrant [Member] | Subsequent Event [Member]</t>
  </si>
  <si>
    <t>Shareholders' Equity - Summary of Table Reconciling Basic and Diluted Net Income Per Share (Detail) - USD ($) $ / shares in Units, shares in Thousands, $ in Thousands</t>
  </si>
  <si>
    <t>Earnings Per Share [Abstract]</t>
  </si>
  <si>
    <t>Basic Net Income Per Share, Weighted average common shares outstanding</t>
  </si>
  <si>
    <t>Basic Net Income Per Share</t>
  </si>
  <si>
    <t>Effect of dilutive securities: Restricted stock</t>
  </si>
  <si>
    <t>Effect of dilutive securities: Stock options</t>
  </si>
  <si>
    <t>Diluted Net Income Per Share, Weighted average shares outstanding</t>
  </si>
  <si>
    <t>Diluted Net Income Per Share</t>
  </si>
  <si>
    <t>Shareholders' Equity - Summary of Table Reconciling Basic and Diluted Net Income Per Share (Parenthetical) (Detail) - shares shares in Thousands</t>
  </si>
  <si>
    <t>Summary Of Computation Of Basic And Diluted Earnings Per Share [Line Items]</t>
  </si>
  <si>
    <t>Antidilutive securities not included in the computation of net income per diluted share</t>
  </si>
  <si>
    <t>Fair Value - Schedule of Fair Value Assets and Liabilities Measured on Recurring Basis (Detail) - USD ($) $ in Thousands</t>
  </si>
  <si>
    <t>Fair Value, Assets Measured on Recurring Basis, Unobservable Input Reconciliation [Line Items]</t>
  </si>
  <si>
    <t>Investment securities available-for-sale</t>
  </si>
  <si>
    <t>Derivative assets</t>
  </si>
  <si>
    <t>Derivative liabilities</t>
  </si>
  <si>
    <t>Fair Value on Recurring Basis [Member] | Carrying Value [Member]</t>
  </si>
  <si>
    <t>Residential loans held for sale</t>
  </si>
  <si>
    <t>Fair Value on Recurring Basis [Member] | Carrying Value [Member] | U.S. Treasury [Member]</t>
  </si>
  <si>
    <t>Fair Value on Recurring Basis [Member] | Carrying Value [Member] | U.S. Government-Sponsored Entities and Agencies [Member]</t>
  </si>
  <si>
    <t>Fair Value on Recurring Basis [Member] | Carrying Value [Member] | Mortgage-Backed Securities - Agency [Member]</t>
  </si>
  <si>
    <t>Fair Value on Recurring Basis [Member] | Carrying Value [Member] | States and Political Subdivisions [Member]</t>
  </si>
  <si>
    <t>Fair Value on Recurring Basis [Member] | Carrying Value [Member] | Pooled Trust Preferred Securities [Member]</t>
  </si>
  <si>
    <t>Fair Value on Recurring Basis [Member] | Carrying Value [Member] | Other Securities [Member]</t>
  </si>
  <si>
    <t>Fair Value on Recurring Basis [Member] | Estimate of Fair Value Measurement [Member] | Quoted Prices in Active Markets for Identical Assets (Level 1) [Member]</t>
  </si>
  <si>
    <t>Fair Value on Recurring Basis [Member] | Estimate of Fair Value Measurement [Member] | Significant Other Observable Inputs (Level 2) [Member]</t>
  </si>
  <si>
    <t>Fair Value on Recurring Basis [Member] | Estimate of Fair Value Measurement [Member] | U.S. Treasury [Member] | Quoted Prices in Active Markets for Identical Assets (Level 1) [Member]</t>
  </si>
  <si>
    <t>Fair Value on Recurring Basis [Member] | Estimate of Fair Value Measurement [Member] | U.S. Government-Sponsored Entities and Agencies [Member] | Significant Other Observable Inputs (Level 2) [Member]</t>
  </si>
  <si>
    <t>Fair Value on Recurring Basis [Member] | Estimate of Fair Value Measurement [Member] | Mortgage-Backed Securities - Agency [Member] | Significant Other Observable Inputs (Level 2) [Member]</t>
  </si>
  <si>
    <t>Fair Value on Recurring Basis [Member] | Estimate of Fair Value Measurement [Member] | States and Political Subdivisions [Member] | Significant Other Observable Inputs (Level 2) [Member]</t>
  </si>
  <si>
    <t>Fair Value on Recurring Basis [Member] | Estimate of Fair Value Measurement [Member] | States and Political Subdivisions [Member] | Significant Unobservable Inputs (Level 3) [Member]</t>
  </si>
  <si>
    <t>Fair Value on Recurring Basis [Member] | Estimate of Fair Value Measurement [Member] | Pooled Trust Preferred Securities [Member] | Significant Unobservable Inputs (Level 3) [Member]</t>
  </si>
  <si>
    <t>Fair Value on Recurring Basis [Member] | Estimate of Fair Value Measurement [Member] | Other Securities [Member] | Quoted Prices in Active Markets for Identical Assets (Level 1) [Member]</t>
  </si>
  <si>
    <t>Fair Value on Recurring Basis [Member] | Estimate of Fair Value Measurement [Member] | Other Securities [Member] | Significant Other Observable Inputs (Level 2) [Member]</t>
  </si>
  <si>
    <t>Fair Value - Reconciliation of All Assets Measured at Fair Value on a Recurring Basis Using Significant Unobservable Inputs (Level 3) (Detail) - USD ($) $ in Thousands</t>
  </si>
  <si>
    <t>State and Political Subdivisions [Member]</t>
  </si>
  <si>
    <t>Transfers out of Level 3</t>
  </si>
  <si>
    <t>Transfers into Level 3</t>
  </si>
  <si>
    <t>Significant Unobservable Inputs (Level 3) [Member] | Pooled Trust Preferred Securities [Member]</t>
  </si>
  <si>
    <t>Accretion (amortization) of discount</t>
  </si>
  <si>
    <t>Sales/payments received</t>
  </si>
  <si>
    <t>Increase (decrease) in fair value of securities</t>
  </si>
  <si>
    <t>Significant Unobservable Inputs (Level 3) [Member] | State and Political Subdivisions [Member]</t>
  </si>
  <si>
    <t>Fair Value - Additional Information (Detail) - USD ($) $ in Thousands</t>
  </si>
  <si>
    <t>Net carrying amount other real estate owned and other repossessed property</t>
  </si>
  <si>
    <t>Other real estate owned property write-downs</t>
  </si>
  <si>
    <t>Valuation allowance for loan servicing rights with impairments</t>
  </si>
  <si>
    <t>Recoveries on loan servicing rights</t>
  </si>
  <si>
    <t>Past due period of mortgage loans held for sale, days</t>
  </si>
  <si>
    <t>Interest income for residential loans held for sale</t>
  </si>
  <si>
    <t>Impaired Commercial and Commercial Real Estate Loans [Member]</t>
  </si>
  <si>
    <t>Principal amount of impaired commercial and commercial real estate loans</t>
  </si>
  <si>
    <t>Valuation allowance</t>
  </si>
  <si>
    <t>Provision for loan losses expensed</t>
  </si>
  <si>
    <t>Fair Value - Quantitative Information about Significant Unobservable Inputs Used in Fair Value Measurements (Detail) $ in Thousands</t>
  </si>
  <si>
    <t>Fair Value, Assets and Liabilities Measured on Recurring and Nonrecurring Basis [Line Items]</t>
  </si>
  <si>
    <t>Significant Unobservable Inputs (Level 3) [Member] | Commercial Real Estate [Member]</t>
  </si>
  <si>
    <t>Valuation Techniques</t>
  </si>
  <si>
    <t>onb:ValuationTechniqueFairValueOfCollateralMember</t>
  </si>
  <si>
    <t>Unobservable Input</t>
  </si>
  <si>
    <t>us-gaap:MeasurementInputDiscountRateMember</t>
  </si>
  <si>
    <t>Loans Held-for-sale, Measurement Input</t>
  </si>
  <si>
    <t>Significant Unobservable Inputs (Level 3) [Member] | Commercial Real Estate Foreclosed Assets [Member]</t>
  </si>
  <si>
    <t>Significant Unobservable Inputs (Level 3) [Member] | Commercial Loan [Member]</t>
  </si>
  <si>
    <t>Significant Unobservable Inputs (Level 3) [Member] | Minimum [Member] | Commercial Real Estate [Member]</t>
  </si>
  <si>
    <t>Significant Unobservable Inputs (Level 3) [Member] | Minimum [Member] | Commercial Loan [Member]</t>
  </si>
  <si>
    <t>Significant Unobservable Inputs (Level 3) [Member] | Maximum [Member] | Commercial Real Estate [Member]</t>
  </si>
  <si>
    <t>Significant Unobservable Inputs (Level 3) [Member] | Maximum [Member] | Commercial Loan [Member]</t>
  </si>
  <si>
    <t>Significant Unobservable Inputs (Level 3) [Member] | Weighted Average [Member] | Commercial Real Estate [Member]</t>
  </si>
  <si>
    <t>Significant Unobservable Inputs (Level 3) [Member] | Weighted Average [Member] | Commercial Loan [Member]</t>
  </si>
  <si>
    <t>us-gaap:ValuationTechniqueDiscountedCashFlowMember</t>
  </si>
  <si>
    <t>Significant Unobservable Inputs (Level 3) [Member] | Pooled Trust Preferred Securities [Member] | Constant Prepayment Rate [Member]</t>
  </si>
  <si>
    <t>Debt Securities, Available-for-sale, Measurement Input</t>
  </si>
  <si>
    <t>Significant Unobservable Inputs (Level 3) [Member] | Pooled Trust Preferred Securities [Member] | Expected Asset Recoveries [Member]</t>
  </si>
  <si>
    <t>Significant Unobservable Inputs (Level 3) [Member] | Pooled Trust Preferred Securities [Member] | Minimum [Member] | Additional Asset Defaults [Member]</t>
  </si>
  <si>
    <t>Significant Unobservable Inputs (Level 3) [Member] | Pooled Trust Preferred Securities [Member] | Minimum [Member] | Expected Asset Recoveries [Member]</t>
  </si>
  <si>
    <t>Significant Unobservable Inputs (Level 3) [Member] | Pooled Trust Preferred Securities [Member] | Maximum [Member] | Additional Asset Defaults [Member]</t>
  </si>
  <si>
    <t>Significant Unobservable Inputs (Level 3) [Member] | Pooled Trust Preferred Securities [Member] | Maximum [Member] | Expected Asset Recoveries [Member]</t>
  </si>
  <si>
    <t>Significant Unobservable Inputs (Level 3) [Member] | Pooled Trust Preferred Securities [Member] | Weighted Average [Member] | Additional Asset Defaults [Member]</t>
  </si>
  <si>
    <t>Significant Unobservable Inputs (Level 3) [Member] | Pooled Trust Preferred Securities [Member] | Weighted Average [Member] | Expected Asset Recoveries [Member]</t>
  </si>
  <si>
    <t>Significant Unobservable Inputs (Level 3) [Member] | States and Political Subdivisions [Member]</t>
  </si>
  <si>
    <t>Significant Unobservable Inputs (Level 3) [Member] | Residential Foreclosed Assets [Member]</t>
  </si>
  <si>
    <t>Significant Unobservable Inputs (Level 3) [Member] | Residential Foreclosed Assets [Member] | Minimum [Member]</t>
  </si>
  <si>
    <t>Significant Unobservable Inputs (Level 3) [Member] | Residential Foreclosed Assets [Member] | Maximum [Member]</t>
  </si>
  <si>
    <t>Significant Unobservable Inputs (Level 3) [Member] | Residential Foreclosed Assets [Member] | Weighted Average [Member]</t>
  </si>
  <si>
    <t>Fair Value - Quantitative Information about Significant Unobservable Inputs Used in Fair Value Measurements (Parenthetical) (Detail)</t>
  </si>
  <si>
    <t>Percentage of adjusted specific issuer evaluation defaults</t>
  </si>
  <si>
    <t>Percentage of adjusted specific issuer evaluation recoveries</t>
  </si>
  <si>
    <t>Pooled Trust Preferred Securities [Member] | Minimum [Member]</t>
  </si>
  <si>
    <t>0.00%</t>
  </si>
  <si>
    <t>Pooled Trust Preferred Securities [Member] | Maximum [Member]</t>
  </si>
  <si>
    <t>25.00%</t>
  </si>
  <si>
    <t>Fair Value - Assets Measured at Fair Value on a Non-Recurring Basis (Detail) - Fair Value on Non-recurring Basis [Member] - USD ($) $ in Thousands</t>
  </si>
  <si>
    <t>Residential Foreclosed Assets [Member] | Carrying Value [Member]</t>
  </si>
  <si>
    <t>Residential Foreclosed Assets [Member] | Estimate of Fair Value Measurement [Member] | Significant Unobservable Inputs (Level 3) [Member]</t>
  </si>
  <si>
    <t>Loan Servicing Rights [Member] | Carrying Value [Member]</t>
  </si>
  <si>
    <t>Loan Servicing Rights [Member] | Estimate of Fair Value Measurement [Member] | Significant Other Observable Inputs (Level 2) [Member]</t>
  </si>
  <si>
    <t>Commercial Loan [Member] | Carrying Value [Member]</t>
  </si>
  <si>
    <t>Commercial Loan [Member] | Estimate of Fair Value Measurement [Member] | Significant Unobservable Inputs (Level 3) [Member]</t>
  </si>
  <si>
    <t>Commercial Real Estate [Member] | Carrying Value [Member]</t>
  </si>
  <si>
    <t>Commercial Real Estate [Member] | Estimate of Fair Value Measurement [Member] | Significant Unobservable Inputs (Level 3) [Member]</t>
  </si>
  <si>
    <t>Fair Value - Schedule of Difference between the Aggregate Fair Value and the Aggregate Remaining Principal Balance (Detail) - Residential Loans Held for Sale [Member] - USD ($) $ in Thousands</t>
  </si>
  <si>
    <t>Fair Value, Option, Quantitative Disclosures [Line Items]</t>
  </si>
  <si>
    <t>Aggregate Fair Value</t>
  </si>
  <si>
    <t>Difference</t>
  </si>
  <si>
    <t>Contractual Principal</t>
  </si>
  <si>
    <t>Fair Value - Changes in Fair Value for Items Measured at Fair Value Pursuant to Election of the Fair Value (Detail) - USD ($) $ in Thousands</t>
  </si>
  <si>
    <t>Schedule of Trading Securities and Other Trading Assets [Line Items]</t>
  </si>
  <si>
    <t>Interest Income</t>
  </si>
  <si>
    <t>Interest (Expense)</t>
  </si>
  <si>
    <t>Residential Loans Held for Sale [Member]</t>
  </si>
  <si>
    <t>Other Gains and (Losses)</t>
  </si>
  <si>
    <t>Total Changes in Fair Values Included in Current Period Earnings</t>
  </si>
  <si>
    <t>Fair Value - Carrying Amounts and Estimated Fair Values of Financial Instruments, Not Carried at Fair Value (Detail) - USD ($) $ in Thousands</t>
  </si>
  <si>
    <t>Cash, due from banks, money market, and other interest-earning investments</t>
  </si>
  <si>
    <t>Investment securities held to maturity</t>
  </si>
  <si>
    <t>Loans, net</t>
  </si>
  <si>
    <t>Noninterest-bearing demand deposits</t>
  </si>
  <si>
    <t>Time deposits</t>
  </si>
  <si>
    <t>Quoted Prices in Active Markets for Identical Assets (Level 1) [Member]</t>
  </si>
  <si>
    <t>Checking, NOW, savings, and money market interest-bearing deposits</t>
  </si>
  <si>
    <t>Significant Other Observable Inputs (Level 2) [Member]</t>
  </si>
  <si>
    <t>Accrued interest payable</t>
  </si>
  <si>
    <t>Significant Other Observable Inputs (Level 2) [Member] | U.S. Government-Sponsored Entities and Agencies [Member]</t>
  </si>
  <si>
    <t>Significant Other Observable Inputs (Level 2) [Member] | Mortgage-Backed Securities - Agency [Member]</t>
  </si>
  <si>
    <t>Significant Other Observable Inputs (Level 2) [Member] | States and Political Subdivisions [Member]</t>
  </si>
  <si>
    <t>Significant Unobservable Inputs (Level 3) [Member]</t>
  </si>
  <si>
    <t>Standby letters of credit</t>
  </si>
  <si>
    <t>Commitments to extend credit</t>
  </si>
  <si>
    <t>Significant Unobservable Inputs (Level 3) [Member] | Consumer Loan [Member]</t>
  </si>
  <si>
    <t>Residential Real Estate [Member] | Significant Unobservable Inputs (Level 3) [Member]</t>
  </si>
  <si>
    <t>Carrying Value [Member]</t>
  </si>
  <si>
    <t>Carrying Value [Member] | U.S. Government-Sponsored Entities and Agencies [Member]</t>
  </si>
  <si>
    <t>Carrying Value [Member] | Mortgage-Backed Securities - Agency [Member]</t>
  </si>
  <si>
    <t>Carrying Value [Member] | States and Political Subdivisions [Member]</t>
  </si>
  <si>
    <t>Carrying Value [Member] | Commercial Loan [Member]</t>
  </si>
  <si>
    <t>Carrying Value [Member] | Commercial Real Estate [Member]</t>
  </si>
  <si>
    <t>Carrying Value [Member] | Consumer Loan [Member]</t>
  </si>
  <si>
    <t>Carrying Value [Member] | Residential Real Estate [Member]</t>
  </si>
  <si>
    <t>Derivative Financial Instruments - Additional Information (Detail)</t>
  </si>
  <si>
    <t>Sep. 30, 2019USD ($)</t>
  </si>
  <si>
    <t>Jun. 30, 2019USD ($)</t>
  </si>
  <si>
    <t>Mar. 31, 2019USD ($)</t>
  </si>
  <si>
    <t>Sep. 30, 2018USD ($)</t>
  </si>
  <si>
    <t>Jun. 30, 2018USD ($)</t>
  </si>
  <si>
    <t>Mar. 31, 2018USD ($)</t>
  </si>
  <si>
    <t>Dec. 31, 2019USD ($)FairValueHedge</t>
  </si>
  <si>
    <t>Derivative [Line Items]</t>
  </si>
  <si>
    <t>Notional amount</t>
  </si>
  <si>
    <t>Percentage of periodic changes in fair value qualifies for hedge accounting treatment</t>
  </si>
  <si>
    <t>Reclassified interest income (expense)</t>
  </si>
  <si>
    <t>Derivative Instruments in Hedges, Assets, at Fair Value</t>
  </si>
  <si>
    <t>Old National Bank [Member] | Hedging Instruments and Hedged Items [Member]</t>
  </si>
  <si>
    <t>Number of fair value hedges terminated | FairValueHedge</t>
  </si>
  <si>
    <t>Unamortized basis adjustments related to terminations</t>
  </si>
  <si>
    <t>Reclassifications out of Accumulated Other Comprehensive Income (Loss) [Member] | Interest Income [Member]</t>
  </si>
  <si>
    <t>Reclassifications out of Accumulated Other Comprehensive Income (Loss) [Member] | Interest Expense [Member]</t>
  </si>
  <si>
    <t>Variable Interest Rate Swap [Member]</t>
  </si>
  <si>
    <t>Variable Interest Rate Collars and Floors [Member]</t>
  </si>
  <si>
    <t>Variable Interest Rate Collar [Member]</t>
  </si>
  <si>
    <t>Interest Rate Lock Commitments [Member]</t>
  </si>
  <si>
    <t>Forward Commitments [Member]</t>
  </si>
  <si>
    <t>Customer Derivative Instrument [Member]</t>
  </si>
  <si>
    <t>Offsetting Counter Party Derivative Instrument [Member]</t>
  </si>
  <si>
    <t>Offsetting Counter Party Derivative Instrument [Member] | Foreign Currency Contracts [Member]</t>
  </si>
  <si>
    <t>Foreign Currency Forward Contract [Member] | Foreign Currency Contracts [Member]</t>
  </si>
  <si>
    <t>Derivative Financial Instruments - Summary of Fair Value of Derivative Financial Instruments (Detail) - USD ($) $ in Thousands</t>
  </si>
  <si>
    <t>Total derivative assets</t>
  </si>
  <si>
    <t>Total derivative liabilities</t>
  </si>
  <si>
    <t>Hedging Instruments and Hedged Items [Member]</t>
  </si>
  <si>
    <t>Hedging Instruments and Hedged Items [Member] | Interest Rate Contracts [Member]</t>
  </si>
  <si>
    <t>Not Designated as Hedging Instrument [Member]</t>
  </si>
  <si>
    <t>Not Designated as Hedging Instrument [Member] | Interest Rate Contracts [Member]</t>
  </si>
  <si>
    <t>Not Designated as Hedging Instrument [Member] | Mortgage Contracts [Member]</t>
  </si>
  <si>
    <t>Not Designated as Hedging Instrument [Member] | Foreign Currency Contracts [Member]</t>
  </si>
  <si>
    <t>Derivative Financial Instruments - Summary of Fair Value of Derivative Financial Instruments (Parenthetical) (Detail) - USD ($) $ in Thousands</t>
  </si>
  <si>
    <t>Fair values of counterparty interest rate swaps</t>
  </si>
  <si>
    <t>Interest rate contracts net adjustment</t>
  </si>
  <si>
    <t>Derivative Financial Instruments - Summary of Interest Rate Swaps Designated as Fair Value Hedges (Detail) - USD ($)</t>
  </si>
  <si>
    <t>Derivative Instruments, Gain (Loss) [Line Items]</t>
  </si>
  <si>
    <t>Weighted average pay rates</t>
  </si>
  <si>
    <t>1.82%</t>
  </si>
  <si>
    <t>2.48%</t>
  </si>
  <si>
    <t>Weighted average receive rates</t>
  </si>
  <si>
    <t>2.20%</t>
  </si>
  <si>
    <t>2.70%</t>
  </si>
  <si>
    <t>Weighted average maturity (in years)</t>
  </si>
  <si>
    <t>2 years 9 months 18 days</t>
  </si>
  <si>
    <t>3 years 10 months 24 days</t>
  </si>
  <si>
    <t>Fair value of swaps</t>
  </si>
  <si>
    <t>Derivative Financial Instruments - Schedule of Effect of Derivative Instruments on the Consolidated Statements of Income (Detail) - USD ($) $ in Thousands</t>
  </si>
  <si>
    <t>Gain (Loss) Recognized in Other Comprehensive Income on Derivative</t>
  </si>
  <si>
    <t>Amount of Gain or (Loss) Recognized in Income on Derivative</t>
  </si>
  <si>
    <t>Interest Rate Contracts [Member] | Interest Income / (Expense) [Member] | Fair Value Hedging [Member]</t>
  </si>
  <si>
    <t>Interest Rate Contracts [Member] | Interest Income / (Expense) [Member] | Cash Flow Hedging [Member]</t>
  </si>
  <si>
    <t>Gain (Loss) Reclassified from AOCI into Income</t>
  </si>
  <si>
    <t>Interest Rate Contracts [Member] | Other Income / (Expense) [Member] | Not Designated as Hedging Instrument [Member]</t>
  </si>
  <si>
    <t>Fixed Rate Debt [Member] | Interest Income / (Expense) [Member] | Fair Value Hedging [Member]</t>
  </si>
  <si>
    <t>Amount of Gain (Loss) Recognized in Income on Related Hedged Items</t>
  </si>
  <si>
    <t>Mortgage Contracts [Member] | Mortgage banking revenue [Member] | Not Designated as Hedging Instrument [Member]</t>
  </si>
  <si>
    <t>Foreign Currency Contracts [Member] | Other Income / (Expense) [Member] | Not Designated as Hedging Instrument [Member]</t>
  </si>
  <si>
    <t>Derivative Financial Instruments - Summary of Interest Rate Swap Designated as Cash Flow Hedges (Detail) - USD ($)</t>
  </si>
  <si>
    <t>Notional amounts</t>
  </si>
  <si>
    <t>3.52%</t>
  </si>
  <si>
    <t>2.21%</t>
  </si>
  <si>
    <t>1.93%</t>
  </si>
  <si>
    <t>2.63%</t>
  </si>
  <si>
    <t>2 years 1 month 6 days</t>
  </si>
  <si>
    <t>1 year 4 months 24 days</t>
  </si>
  <si>
    <t>Unrealized gains (losses)</t>
  </si>
  <si>
    <t>Derivative Financial Instruments - Summary of collars designated as cash flow hedges (Detail) - USD ($)</t>
  </si>
  <si>
    <t>Weighted average cap rates</t>
  </si>
  <si>
    <t>3.21%</t>
  </si>
  <si>
    <t>Weighted average floor rates</t>
  </si>
  <si>
    <t>2.38%</t>
  </si>
  <si>
    <t>Weighted average rates</t>
  </si>
  <si>
    <t>1.70%</t>
  </si>
  <si>
    <t>2.35%</t>
  </si>
  <si>
    <t>1 year 10 months 24 days</t>
  </si>
  <si>
    <t>Derivative Financial Instruments - Schedule of Floor Spread Transactions Designated as Cash Flow Hedges (Detail) - USD ($)</t>
  </si>
  <si>
    <t>2.00%</t>
  </si>
  <si>
    <t>Weighted average sold floor rate</t>
  </si>
  <si>
    <t>Commitments and Contingencies - Additional Information (Detail)</t>
  </si>
  <si>
    <t>Dec. 31, 2019USD ($)shares</t>
  </si>
  <si>
    <t>Loss Contingencies [Line Items]</t>
  </si>
  <si>
    <t>Loan commitments</t>
  </si>
  <si>
    <t>Fixed rate loan commitment</t>
  </si>
  <si>
    <t>Floating rate loan commitment</t>
  </si>
  <si>
    <t>Loan commitments floating rate, minimum</t>
  </si>
  <si>
    <t>Loan commitments floating rate, maximum</t>
  </si>
  <si>
    <t>15.00%</t>
  </si>
  <si>
    <t>Allowance for unfunded loan commitments</t>
  </si>
  <si>
    <t>Extended credit</t>
  </si>
  <si>
    <t>Credit extensions with collateral</t>
  </si>
  <si>
    <t>Class B Restricted Shares [Member] | Visa [Member]</t>
  </si>
  <si>
    <t>Restricted stock conversion ratio</t>
  </si>
  <si>
    <t>Investment owned, balance, shares | shares</t>
  </si>
  <si>
    <t>Investment owned, at cost</t>
  </si>
  <si>
    <t>Financial Guarantees - Additional Information (Detail) - USD ($)</t>
  </si>
  <si>
    <t>Financial Guarantees [Line Items]</t>
  </si>
  <si>
    <t>Term of standby letters of credit, years</t>
  </si>
  <si>
    <t>1 year</t>
  </si>
  <si>
    <t>Notional amount of standby letters of credit</t>
  </si>
  <si>
    <t>Carrying value of letters of credit</t>
  </si>
  <si>
    <t>Interest Rate Swap [Member]</t>
  </si>
  <si>
    <t>Revenue from Contracts with Customers - Summary of Topic 606 Revenue Items (Detail) - USD ($) $ in Thousands</t>
  </si>
  <si>
    <t>Disaggregation Of Revenue [Line Items]</t>
  </si>
  <si>
    <t>Noninterest income within scope of Topic 606</t>
  </si>
  <si>
    <t>Wealth Management Fees [Member]</t>
  </si>
  <si>
    <t>Service Charges on Deposit Accounts [Member]</t>
  </si>
  <si>
    <t>Debit Card and ATM Fees [Member]</t>
  </si>
  <si>
    <t>Investment Product Fees [Member]</t>
  </si>
  <si>
    <t>Merchant Processing Fees [Member]</t>
  </si>
  <si>
    <t>Gain (Loss) on Other Real Estate Owned [Member]</t>
  </si>
  <si>
    <t>Safe Deposit Box Fees [Member]</t>
  </si>
  <si>
    <t>Insurance Premiums and Commissions [Member]</t>
  </si>
  <si>
    <t>Regulatory Restrictions - Additional Information (Detail) - USD ($)</t>
  </si>
  <si>
    <t>Reserve balances</t>
  </si>
  <si>
    <t>Cash and due from banks held as collateral</t>
  </si>
  <si>
    <t>Dividend approval threshold, years</t>
  </si>
  <si>
    <t>2 years</t>
  </si>
  <si>
    <t>Regulatory Restrictions - Schedule of Capital Ratios (Detail) - USD ($) $ in Thousands</t>
  </si>
  <si>
    <t>Compliance with Regulatory Capital Requirements under Banking Regulations [Line Items]</t>
  </si>
  <si>
    <t>Total capital to risk-weighted assets Actual, Amount</t>
  </si>
  <si>
    <t>Common equity Tier 1 capital to risk-weighted assets Actual, Amount</t>
  </si>
  <si>
    <t>Tier 1 capital to risk-weighted assets Actual, Amount</t>
  </si>
  <si>
    <t>Tier 1 capital to average assets Actual, Amount</t>
  </si>
  <si>
    <t>Total capital to risk-weighted assets Actual, Ratio</t>
  </si>
  <si>
    <t>12.99%</t>
  </si>
  <si>
    <t>12.27%</t>
  </si>
  <si>
    <t>Common equity Tier 1 capital to risk-weighted assets Actual, Ratio</t>
  </si>
  <si>
    <t>12.13%</t>
  </si>
  <si>
    <t>11.36%</t>
  </si>
  <si>
    <t>Tier 1 capital to risk-weighted assets Actual, Ratio</t>
  </si>
  <si>
    <t>Tier 1 capital to average assets Actual, Ratio</t>
  </si>
  <si>
    <t>8.88%</t>
  </si>
  <si>
    <t>9.17%</t>
  </si>
  <si>
    <t>Total capital to risk-weighted assets Fully Phased-In Regulatory Guidelines Minimum, Amount</t>
  </si>
  <si>
    <t>Common equity Tier 1 capital to risk-weighted assets Fully Phased-In Regulatory Guidelines Minimum, Amount</t>
  </si>
  <si>
    <t>Tier 1 capital to risk-weighted assets Fully Phased-In Regulatory Guidelines Minimum, Amount</t>
  </si>
  <si>
    <t>Tier 1 capital to average assets Fully Phased-In Regulatory Guidelines Minimum, Amount</t>
  </si>
  <si>
    <t>Total capital to risk-weighted assets Fully Phased-In Regulatory Guidelines Minimum, Ratio</t>
  </si>
  <si>
    <t>10.50%</t>
  </si>
  <si>
    <t>Common equity Tier 1 capital to risk-weighted assets Fully Phased-In Regulatory Guidelines Minimum, Ratio</t>
  </si>
  <si>
    <t>7.00%</t>
  </si>
  <si>
    <t>Tier 1 capital to risk-weighted assets Fully Phased-In Regulatory Guidelines Minimum, Ratio</t>
  </si>
  <si>
    <t>8.50%</t>
  </si>
  <si>
    <t>Tier 1 capital to average assets Fully Phased-In Regulatory Guidelines Minimum, Ratio</t>
  </si>
  <si>
    <t>13.50%</t>
  </si>
  <si>
    <t>12.47%</t>
  </si>
  <si>
    <t>13.01%</t>
  </si>
  <si>
    <t>11.98%</t>
  </si>
  <si>
    <t>9.62%</t>
  </si>
  <si>
    <t>9.58%</t>
  </si>
  <si>
    <t>Total capital to risk-weighted assets Well Capitalized Guidelines, Amount</t>
  </si>
  <si>
    <t>Common equity Tier 1 capital to risk-weighted assets Well Capitalized Guidelines, Amount</t>
  </si>
  <si>
    <t>Tier 1 capital to risk-weighted assets Well Capitalized Guidelines, Amount</t>
  </si>
  <si>
    <t>Tier 1 capital to average assets Well Capitalized Guidelines, Amount</t>
  </si>
  <si>
    <t>Total capital to risk-weighted assets Well Capitalized Guidelines, Ratio</t>
  </si>
  <si>
    <t>Common equity Tier 1 capital to risk-weighted assets Well Capitalized Guidelines, Ratio</t>
  </si>
  <si>
    <t>6.50%</t>
  </si>
  <si>
    <t>Tier 1 capital to risk-weighted assets Well Capitalized Guidelines, Ratio</t>
  </si>
  <si>
    <t>8.00%</t>
  </si>
  <si>
    <t>Tier 1 capital to average assets Well Capitalized Guidelines, Ratio</t>
  </si>
  <si>
    <t>5.00%</t>
  </si>
  <si>
    <t>Regulatory Restrictions - Schedule of Capital Ratios (Parenthetical) (Detail) - Basel III Capital Rules [Member]</t>
  </si>
  <si>
    <t>Capital conservation buffer</t>
  </si>
  <si>
    <t>2.50%</t>
  </si>
  <si>
    <t>Parent Company Financial Statements - Condensed Balance Sheets (Detail) - USD ($) $ in Thousands</t>
  </si>
  <si>
    <t>Liabilities and Shareholders' Equity</t>
  </si>
  <si>
    <t>Shareholders' equity</t>
  </si>
  <si>
    <t>Deposits in affiliate bank</t>
  </si>
  <si>
    <t>Investment in affiliates, Banking subsidiaries</t>
  </si>
  <si>
    <t>Investment in affiliates, Non-banks</t>
  </si>
  <si>
    <t>Other liabilities</t>
  </si>
  <si>
    <t>Parent Company Financial Statements - Condensed Statements of Income (Detail) - USD ($) $ in Thousands</t>
  </si>
  <si>
    <t>Income</t>
  </si>
  <si>
    <t>Expense</t>
  </si>
  <si>
    <t>Interest on borrowings</t>
  </si>
  <si>
    <t>Other expenses</t>
  </si>
  <si>
    <t>Dividends from affiliates</t>
  </si>
  <si>
    <t>Other income from affiliates</t>
  </si>
  <si>
    <t>Total income</t>
  </si>
  <si>
    <t>Total expense</t>
  </si>
  <si>
    <t>Income before equity in undistributed earnings of affiliates</t>
  </si>
  <si>
    <t>Equity in undistributed earnings of affiliates</t>
  </si>
  <si>
    <t>Parent Company Financial Statements - Condensed Statement of Cash Flows (Detail) - USD ($) $ in Thousands</t>
  </si>
  <si>
    <t>Increase (decrease) in other liabilities</t>
  </si>
  <si>
    <t>Purchases of investment securities</t>
  </si>
  <si>
    <t>Proceeds from sales of premises and equipment</t>
  </si>
  <si>
    <t>Purchases of premises and equipment</t>
  </si>
  <si>
    <t>Net cash and cash equivalents of acquisitions</t>
  </si>
  <si>
    <t>Proceeds from dissolution of subsidiary</t>
  </si>
  <si>
    <t>Net advances to affiliates</t>
  </si>
  <si>
    <t>Payments for maturities/redemptions of other borrowings</t>
  </si>
  <si>
    <t>Segment Information - Additional Information (Detail)</t>
  </si>
  <si>
    <t>Dec. 31, 2019Segment</t>
  </si>
  <si>
    <t>Community Banking Segment [Member]</t>
  </si>
  <si>
    <t>Segment Reporting Information [Line Items]</t>
  </si>
  <si>
    <t>Number of reportable operating segment</t>
  </si>
  <si>
    <t>Interim Financial Data (Unaudited) - Interim Financial Data (Detail) - USD ($) $ / shares in Units, shares in Thousands, $ in Thousands</t>
  </si>
  <si>
    <t>Quarterly Financial Data [Abstract]</t>
  </si>
  <si>
    <t>Interest income</t>
  </si>
  <si>
    <t>Interest expense</t>
  </si>
  <si>
    <t>Noninterest income</t>
  </si>
  <si>
    <t>Noninterest expense</t>
  </si>
  <si>
    <t>Net income (loss) per share, Basic</t>
  </si>
  <si>
    <t>Net income (loss) per share, Diluted</t>
  </si>
  <si>
    <t>Average shares, Basic</t>
  </si>
  <si>
    <t>Average shares, Diluted</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0_);_(&quot;$ &quot;(#,##0.0)" numFmtId="167"/>
    <numFmt formatCode="#,##0.000_);(#,##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sharedStrings.xml" Type="http://schemas.openxmlformats.org/officeDocument/2006/relationships/sharedStrings"/><Relationship Id="rId174" Target="styles.xml" Type="http://schemas.openxmlformats.org/officeDocument/2006/relationships/styles"/><Relationship Id="rId1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30</v>
      </c>
    </row>
    <row r="17" spans="1:4">
      <c r="A17" s="4" t="s">
        <v>31</v>
      </c>
      <c r="B17" s="4" t="s">
        <v>9</v>
      </c>
    </row>
    <row r="18" spans="1:4">
      <c r="A18" s="4" t="s">
        <v>32</v>
      </c>
      <c r="B18" s="4" t="s">
        <v>9</v>
      </c>
    </row>
    <row r="19" spans="1:4">
      <c r="A19" s="4" t="s">
        <v>33</v>
      </c>
      <c r="B19" s="4" t="s">
        <v>9</v>
      </c>
    </row>
    <row r="20" spans="1:4">
      <c r="A20" s="4" t="s">
        <v>34</v>
      </c>
      <c r="C20" s="5" t="n">
        <v>169054000</v>
      </c>
    </row>
    <row r="21" spans="1:4">
      <c r="A21" s="4" t="s">
        <v>35</v>
      </c>
      <c r="D21" s="6" t="n">
        <v>2814350333</v>
      </c>
    </row>
    <row r="22" spans="1:4">
      <c r="A22" s="4" t="s">
        <v>36</v>
      </c>
      <c r="B22" s="4" t="s">
        <v>37</v>
      </c>
    </row>
    <row r="23" spans="1:4">
      <c r="A23" s="4" t="s">
        <v>38</v>
      </c>
      <c r="B23" s="4" t="s">
        <v>25</v>
      </c>
    </row>
    <row r="24" spans="1:4">
      <c r="A24" s="4" t="s">
        <v>39</v>
      </c>
      <c r="B24" s="4" t="s">
        <v>40</v>
      </c>
    </row>
    <row r="25" spans="1:4">
      <c r="A25" s="4" t="s">
        <v>41</v>
      </c>
      <c r="B25" s="4" t="s">
        <v>42</v>
      </c>
    </row>
    <row r="26" spans="1:4">
      <c r="A26" s="4" t="s">
        <v>43</v>
      </c>
      <c r="B26" s="4" t="s">
        <v>44</v>
      </c>
    </row>
    <row r="27" spans="1:4">
      <c r="A27" s="4" t="s">
        <v>45</v>
      </c>
      <c r="B27" s="4" t="s">
        <v>46</v>
      </c>
    </row>
    <row r="28" spans="1:4">
      <c r="A28" s="4" t="s">
        <v>47</v>
      </c>
      <c r="B28" s="4" t="s">
        <v>48</v>
      </c>
    </row>
    <row r="29" spans="1:4">
      <c r="A29" s="4" t="s">
        <v>49</v>
      </c>
      <c r="B29" s="4" t="s">
        <v>50</v>
      </c>
    </row>
    <row r="30" spans="1:4">
      <c r="A30" s="4" t="s">
        <v>51</v>
      </c>
      <c r="B30" s="4" t="s">
        <v>44</v>
      </c>
    </row>
    <row r="31" spans="1:4">
      <c r="A31" s="4" t="s">
        <v>52</v>
      </c>
      <c r="B31" s="4" t="s">
        <v>53</v>
      </c>
    </row>
    <row r="32" spans="1:4">
      <c r="A32" s="4" t="s">
        <v>54</v>
      </c>
      <c r="B32" s="4" t="s">
        <v>55</v>
      </c>
    </row>
    <row r="33" spans="1:4">
      <c r="A33" s="4" t="s">
        <v>56</v>
      </c>
      <c r="B33" s="4" t="s">
        <v>57</v>
      </c>
    </row>
    <row r="34" spans="1:4">
      <c r="A34" s="4" t="s">
        <v>58</v>
      </c>
      <c r="B34" s="4" t="s">
        <v>59</v>
      </c>
    </row>
    <row r="35" spans="1:4">
      <c r="A35" s="4" t="s">
        <v>60</v>
      </c>
      <c r="B35" s="4" t="s">
        <v>9</v>
      </c>
    </row>
    <row r="36" spans="1:4">
      <c r="A36" s="4" t="s">
        <v>61</v>
      </c>
      <c r="B36" s="4" t="s">
        <v>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966</v>
      </c>
      <c r="B1" s="2" t="s">
        <v>1</v>
      </c>
    </row>
    <row r="2" spans="1:4">
      <c r="B2" s="2" t="s">
        <v>64</v>
      </c>
      <c r="C2" s="2" t="s">
        <v>134</v>
      </c>
      <c r="D2" s="2" t="s">
        <v>2</v>
      </c>
    </row>
    <row r="3" spans="1:4">
      <c r="A3" s="3" t="s">
        <v>967</v>
      </c>
    </row>
    <row r="4" spans="1:4">
      <c r="A4" s="4" t="s">
        <v>968</v>
      </c>
      <c r="B4" s="10" t="n">
        <v>17.9</v>
      </c>
      <c r="C4" s="10" t="n">
        <v>15.8</v>
      </c>
    </row>
    <row r="5" spans="1:4">
      <c r="A5" s="4" t="s">
        <v>580</v>
      </c>
    </row>
    <row r="6" spans="1:4">
      <c r="A6" s="3" t="s">
        <v>967</v>
      </c>
    </row>
    <row r="7" spans="1:4">
      <c r="A7" s="4" t="s">
        <v>969</v>
      </c>
      <c r="D7" s="4" t="s">
        <v>970</v>
      </c>
    </row>
    <row r="8" spans="1:4">
      <c r="A8" s="4" t="s">
        <v>971</v>
      </c>
      <c r="D8" s="4" t="s">
        <v>970</v>
      </c>
    </row>
    <row r="9" spans="1:4">
      <c r="A9" s="4" t="s">
        <v>566</v>
      </c>
    </row>
    <row r="10" spans="1:4">
      <c r="A10" s="3" t="s">
        <v>967</v>
      </c>
    </row>
    <row r="11" spans="1:4">
      <c r="A11" s="4" t="s">
        <v>969</v>
      </c>
      <c r="D11" s="4" t="s">
        <v>972</v>
      </c>
    </row>
    <row r="12" spans="1:4">
      <c r="A12" s="4" t="s">
        <v>971</v>
      </c>
      <c r="D12" s="4" t="s">
        <v>972</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3"/>
    <col customWidth="1" max="2" min="2" width="21"/>
  </cols>
  <sheetData>
    <row r="1" spans="1:2">
      <c r="A1" s="1" t="s">
        <v>973</v>
      </c>
      <c r="B1" s="2" t="s">
        <v>1</v>
      </c>
    </row>
    <row r="2" spans="1:2">
      <c r="B2" s="2" t="s">
        <v>612</v>
      </c>
    </row>
    <row r="3" spans="1:2">
      <c r="A3" s="3" t="s">
        <v>974</v>
      </c>
    </row>
    <row r="4" spans="1:2">
      <c r="A4" s="4" t="s">
        <v>202</v>
      </c>
      <c r="B4" s="6" t="n">
        <v>17275</v>
      </c>
    </row>
    <row r="5" spans="1:2">
      <c r="A5" s="4" t="s">
        <v>975</v>
      </c>
    </row>
    <row r="6" spans="1:2">
      <c r="A6" s="3" t="s">
        <v>967</v>
      </c>
    </row>
    <row r="7" spans="1:2">
      <c r="A7" s="4" t="s">
        <v>976</v>
      </c>
      <c r="B7" s="5" t="n">
        <v>17001</v>
      </c>
    </row>
    <row r="8" spans="1:2">
      <c r="A8" s="4" t="s">
        <v>977</v>
      </c>
    </row>
    <row r="9" spans="1:2">
      <c r="A9" s="3" t="s">
        <v>974</v>
      </c>
    </row>
    <row r="10" spans="1:2">
      <c r="A10" s="4" t="s">
        <v>978</v>
      </c>
      <c r="B10" s="5" t="n">
        <v>651</v>
      </c>
    </row>
    <row r="11" spans="1:2">
      <c r="A11" s="4" t="s">
        <v>979</v>
      </c>
      <c r="B11" s="5" t="n">
        <v>6</v>
      </c>
    </row>
    <row r="12" spans="1:2">
      <c r="A12" s="4" t="s">
        <v>980</v>
      </c>
      <c r="B12" s="5" t="n">
        <v>-703</v>
      </c>
    </row>
    <row r="13" spans="1:2">
      <c r="A13" s="4" t="s">
        <v>981</v>
      </c>
    </row>
    <row r="14" spans="1:2">
      <c r="A14" s="3" t="s">
        <v>974</v>
      </c>
    </row>
    <row r="15" spans="1:2">
      <c r="A15" s="4" t="s">
        <v>982</v>
      </c>
      <c r="B15" s="6" t="n">
        <v>320</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6"/>
  </cols>
  <sheetData>
    <row r="1" spans="1:2">
      <c r="A1" s="1" t="s">
        <v>983</v>
      </c>
      <c r="B1" s="2" t="s">
        <v>612</v>
      </c>
    </row>
    <row r="2" spans="1:2">
      <c r="A2" s="3" t="s">
        <v>984</v>
      </c>
    </row>
    <row r="3" spans="1:2">
      <c r="A3" s="4" t="s">
        <v>80</v>
      </c>
      <c r="B3" s="6" t="n">
        <v>95477</v>
      </c>
    </row>
    <row r="4" spans="1:2">
      <c r="A4" s="4" t="s">
        <v>101</v>
      </c>
      <c r="B4" s="5" t="n">
        <v>99500</v>
      </c>
    </row>
    <row r="5" spans="1:2">
      <c r="A5" s="3" t="s">
        <v>985</v>
      </c>
    </row>
    <row r="6" spans="1:2">
      <c r="A6" s="4" t="s">
        <v>79</v>
      </c>
      <c r="B6" s="5" t="n">
        <v>7170</v>
      </c>
    </row>
    <row r="7" spans="1:2">
      <c r="A7" s="4" t="s">
        <v>100</v>
      </c>
      <c r="B7" s="6" t="n">
        <v>7406</v>
      </c>
    </row>
    <row r="8" spans="1:2">
      <c r="A8" s="3" t="s">
        <v>986</v>
      </c>
    </row>
    <row r="9" spans="1:2">
      <c r="A9" s="4" t="s">
        <v>987</v>
      </c>
      <c r="B9" s="4" t="s">
        <v>988</v>
      </c>
    </row>
    <row r="10" spans="1:2">
      <c r="A10" s="4" t="s">
        <v>989</v>
      </c>
      <c r="B10" s="4" t="s">
        <v>990</v>
      </c>
    </row>
    <row r="11" spans="1:2">
      <c r="A11" s="3" t="s">
        <v>991</v>
      </c>
    </row>
    <row r="12" spans="1:2">
      <c r="A12" s="4" t="s">
        <v>987</v>
      </c>
      <c r="B12" s="4" t="s">
        <v>992</v>
      </c>
    </row>
    <row r="13" spans="1:2">
      <c r="A13" s="4" t="s">
        <v>989</v>
      </c>
      <c r="B13" s="4" t="s">
        <v>993</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994</v>
      </c>
      <c r="B1" s="2" t="s">
        <v>1</v>
      </c>
    </row>
    <row r="2" spans="1:2">
      <c r="B2" s="2" t="s">
        <v>612</v>
      </c>
    </row>
    <row r="3" spans="1:2">
      <c r="A3" s="3" t="s">
        <v>995</v>
      </c>
    </row>
    <row r="4" spans="1:2">
      <c r="A4" s="4" t="s">
        <v>996</v>
      </c>
      <c r="B4" s="6" t="n">
        <v>17493</v>
      </c>
    </row>
    <row r="5" spans="1:2">
      <c r="A5" s="4" t="s">
        <v>997</v>
      </c>
      <c r="B5" s="5" t="n">
        <v>320</v>
      </c>
    </row>
    <row r="6" spans="1:2">
      <c r="A6" s="4" t="s">
        <v>998</v>
      </c>
      <c r="B6" s="6" t="n">
        <v>465</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999</v>
      </c>
      <c r="B1" s="2" t="s">
        <v>612</v>
      </c>
    </row>
    <row r="2" spans="1:2">
      <c r="A2" s="3" t="s">
        <v>984</v>
      </c>
    </row>
    <row r="3" spans="1:2">
      <c r="A3" s="4" t="s">
        <v>1000</v>
      </c>
      <c r="B3" s="6" t="n">
        <v>16449</v>
      </c>
    </row>
    <row r="4" spans="1:2">
      <c r="A4" s="4" t="s">
        <v>1001</v>
      </c>
      <c r="B4" s="5" t="n">
        <v>15470</v>
      </c>
    </row>
    <row r="5" spans="1:2">
      <c r="A5" s="4" t="s">
        <v>1002</v>
      </c>
      <c r="B5" s="5" t="n">
        <v>13906</v>
      </c>
    </row>
    <row r="6" spans="1:2">
      <c r="A6" s="4" t="s">
        <v>1003</v>
      </c>
      <c r="B6" s="5" t="n">
        <v>9216</v>
      </c>
    </row>
    <row r="7" spans="1:2">
      <c r="A7" s="4" t="s">
        <v>1004</v>
      </c>
      <c r="B7" s="5" t="n">
        <v>8039</v>
      </c>
    </row>
    <row r="8" spans="1:2">
      <c r="A8" s="4" t="s">
        <v>1005</v>
      </c>
      <c r="B8" s="5" t="n">
        <v>56818</v>
      </c>
    </row>
    <row r="9" spans="1:2">
      <c r="A9" s="4" t="s">
        <v>1006</v>
      </c>
      <c r="B9" s="5" t="n">
        <v>119898</v>
      </c>
    </row>
    <row r="10" spans="1:2">
      <c r="A10" s="4" t="s">
        <v>1007</v>
      </c>
      <c r="B10" s="5" t="n">
        <v>-20398</v>
      </c>
    </row>
    <row r="11" spans="1:2">
      <c r="A11" s="4" t="s">
        <v>1008</v>
      </c>
      <c r="B11" s="5" t="n">
        <v>99500</v>
      </c>
    </row>
    <row r="12" spans="1:2">
      <c r="A12" s="3" t="s">
        <v>985</v>
      </c>
    </row>
    <row r="13" spans="1:2">
      <c r="A13" s="4" t="s">
        <v>1009</v>
      </c>
      <c r="B13" s="5" t="n">
        <v>803</v>
      </c>
    </row>
    <row r="14" spans="1:2">
      <c r="A14" s="4" t="s">
        <v>1010</v>
      </c>
      <c r="B14" s="5" t="n">
        <v>809</v>
      </c>
    </row>
    <row r="15" spans="1:2">
      <c r="A15" s="4" t="s">
        <v>1011</v>
      </c>
      <c r="B15" s="5" t="n">
        <v>815</v>
      </c>
    </row>
    <row r="16" spans="1:2">
      <c r="A16" s="4" t="s">
        <v>1012</v>
      </c>
      <c r="B16" s="5" t="n">
        <v>830</v>
      </c>
    </row>
    <row r="17" spans="1:2">
      <c r="A17" s="4" t="s">
        <v>1013</v>
      </c>
      <c r="B17" s="5" t="n">
        <v>858</v>
      </c>
    </row>
    <row r="18" spans="1:2">
      <c r="A18" s="4" t="s">
        <v>1014</v>
      </c>
      <c r="B18" s="5" t="n">
        <v>5374</v>
      </c>
    </row>
    <row r="19" spans="1:2">
      <c r="A19" s="4" t="s">
        <v>1015</v>
      </c>
      <c r="B19" s="5" t="n">
        <v>9489</v>
      </c>
    </row>
    <row r="20" spans="1:2">
      <c r="A20" s="4" t="s">
        <v>1016</v>
      </c>
      <c r="B20" s="5" t="n">
        <v>-2083</v>
      </c>
    </row>
    <row r="21" spans="1:2">
      <c r="A21" s="4" t="s">
        <v>1017</v>
      </c>
      <c r="B21" s="6" t="n">
        <v>7406</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18</v>
      </c>
      <c r="B1" s="2" t="s">
        <v>612</v>
      </c>
    </row>
    <row r="2" spans="1:2">
      <c r="A2" s="3" t="s">
        <v>1019</v>
      </c>
    </row>
    <row r="3" spans="1:2">
      <c r="A3" s="4" t="s">
        <v>1020</v>
      </c>
      <c r="B3" s="6" t="n">
        <v>2571</v>
      </c>
    </row>
    <row r="4" spans="1:2">
      <c r="A4" s="4" t="s">
        <v>1021</v>
      </c>
      <c r="B4" s="5" t="n">
        <v>2273</v>
      </c>
    </row>
    <row r="5" spans="1:2">
      <c r="A5" s="4" t="s">
        <v>1022</v>
      </c>
      <c r="B5" s="5" t="n">
        <v>1908</v>
      </c>
    </row>
    <row r="6" spans="1:2">
      <c r="A6" s="4" t="s">
        <v>1023</v>
      </c>
      <c r="B6" s="5" t="n">
        <v>1506</v>
      </c>
    </row>
    <row r="7" spans="1:2">
      <c r="A7" s="4" t="s">
        <v>1024</v>
      </c>
      <c r="B7" s="5" t="n">
        <v>1385</v>
      </c>
    </row>
    <row r="8" spans="1:2">
      <c r="A8" s="4" t="s">
        <v>1025</v>
      </c>
      <c r="B8" s="5" t="n">
        <v>2509</v>
      </c>
    </row>
    <row r="9" spans="1:2">
      <c r="A9" s="4" t="s">
        <v>1026</v>
      </c>
      <c r="B9" s="6" t="n">
        <v>12152</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7</v>
      </c>
      <c r="B1" s="2" t="s">
        <v>1</v>
      </c>
    </row>
    <row r="2" spans="1:4">
      <c r="B2" s="2" t="s">
        <v>2</v>
      </c>
      <c r="C2" s="2" t="s">
        <v>64</v>
      </c>
      <c r="D2" s="2" t="s">
        <v>134</v>
      </c>
    </row>
    <row r="3" spans="1:4">
      <c r="A3" s="3" t="s">
        <v>297</v>
      </c>
    </row>
    <row r="4" spans="1:4">
      <c r="A4" s="4" t="s">
        <v>819</v>
      </c>
      <c r="B4" s="6" t="n">
        <v>1036258</v>
      </c>
      <c r="C4" s="6" t="n">
        <v>828051</v>
      </c>
      <c r="D4" s="6" t="n">
        <v>655018</v>
      </c>
    </row>
    <row r="5" spans="1:4">
      <c r="A5" s="4" t="s">
        <v>1028</v>
      </c>
      <c r="B5" s="5" t="n">
        <v>736</v>
      </c>
      <c r="C5" s="5" t="n">
        <v>208787</v>
      </c>
      <c r="D5" s="5" t="n">
        <v>173033</v>
      </c>
    </row>
    <row r="6" spans="1:4">
      <c r="A6" s="4" t="s">
        <v>1029</v>
      </c>
      <c r="B6" s="5" t="n">
        <v>0</v>
      </c>
      <c r="C6" s="5" t="n">
        <v>-580</v>
      </c>
      <c r="D6" s="5" t="n">
        <v>0</v>
      </c>
    </row>
    <row r="7" spans="1:4">
      <c r="A7" s="4" t="s">
        <v>823</v>
      </c>
      <c r="B7" s="6" t="n">
        <v>1036994</v>
      </c>
      <c r="C7" s="6" t="n">
        <v>1036258</v>
      </c>
      <c r="D7" s="6" t="n">
        <v>828051</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30</v>
      </c>
      <c r="B1" s="2" t="s">
        <v>1031</v>
      </c>
      <c r="C1" s="2" t="s">
        <v>2</v>
      </c>
      <c r="D1" s="2" t="s">
        <v>64</v>
      </c>
      <c r="E1" s="2" t="s">
        <v>134</v>
      </c>
    </row>
    <row r="2" spans="1:5">
      <c r="A2" s="3" t="s">
        <v>1032</v>
      </c>
    </row>
    <row r="3" spans="1:5">
      <c r="A3" s="4" t="s">
        <v>1033</v>
      </c>
      <c r="B3" s="6" t="n">
        <v>0</v>
      </c>
    </row>
    <row r="4" spans="1:5">
      <c r="A4" s="4" t="s">
        <v>230</v>
      </c>
      <c r="C4" s="6" t="n">
        <v>16911000</v>
      </c>
      <c r="D4" s="6" t="n">
        <v>14442000</v>
      </c>
      <c r="E4" s="6" t="n">
        <v>11841000</v>
      </c>
    </row>
    <row r="5" spans="1:5">
      <c r="A5" s="4" t="s">
        <v>1034</v>
      </c>
      <c r="C5" s="6" t="n">
        <v>0</v>
      </c>
      <c r="D5" s="6" t="n">
        <v>0</v>
      </c>
      <c r="E5" s="6" t="n">
        <v>0</v>
      </c>
    </row>
    <row r="6" spans="1:5">
      <c r="A6" s="4" t="s">
        <v>1035</v>
      </c>
    </row>
    <row r="7" spans="1:5">
      <c r="A7" s="3" t="s">
        <v>1032</v>
      </c>
    </row>
    <row r="8" spans="1:5">
      <c r="A8" s="4" t="s">
        <v>573</v>
      </c>
      <c r="C8" s="4" t="s">
        <v>584</v>
      </c>
    </row>
    <row r="9" spans="1:5">
      <c r="A9" s="4" t="s">
        <v>1036</v>
      </c>
    </row>
    <row r="10" spans="1:5">
      <c r="A10" s="3" t="s">
        <v>1032</v>
      </c>
    </row>
    <row r="11" spans="1:5">
      <c r="A11" s="4" t="s">
        <v>573</v>
      </c>
      <c r="C11" s="4" t="s">
        <v>574</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7</v>
      </c>
      <c r="B1" s="2" t="s">
        <v>2</v>
      </c>
      <c r="C1" s="2" t="s">
        <v>64</v>
      </c>
    </row>
    <row r="2" spans="1:3">
      <c r="A2" s="3" t="s">
        <v>1038</v>
      </c>
    </row>
    <row r="3" spans="1:3">
      <c r="A3" s="4" t="s">
        <v>1039</v>
      </c>
      <c r="B3" s="6" t="n">
        <v>135598</v>
      </c>
      <c r="C3" s="6" t="n">
        <v>145647</v>
      </c>
    </row>
    <row r="4" spans="1:3">
      <c r="A4" s="4" t="s">
        <v>1040</v>
      </c>
      <c r="B4" s="5" t="n">
        <v>-75493</v>
      </c>
      <c r="C4" s="5" t="n">
        <v>-68631</v>
      </c>
    </row>
    <row r="5" spans="1:3">
      <c r="A5" s="4" t="s">
        <v>1041</v>
      </c>
      <c r="B5" s="5" t="n">
        <v>60105</v>
      </c>
      <c r="C5" s="5" t="n">
        <v>77016</v>
      </c>
    </row>
    <row r="6" spans="1:3">
      <c r="A6" s="4" t="s">
        <v>1042</v>
      </c>
    </row>
    <row r="7" spans="1:3">
      <c r="A7" s="3" t="s">
        <v>1038</v>
      </c>
    </row>
    <row r="8" spans="1:3">
      <c r="A8" s="4" t="s">
        <v>1039</v>
      </c>
      <c r="B8" s="5" t="n">
        <v>119051</v>
      </c>
      <c r="C8" s="5" t="n">
        <v>129100</v>
      </c>
    </row>
    <row r="9" spans="1:3">
      <c r="A9" s="4" t="s">
        <v>1040</v>
      </c>
      <c r="B9" s="5" t="n">
        <v>-63020</v>
      </c>
      <c r="C9" s="5" t="n">
        <v>-57524</v>
      </c>
    </row>
    <row r="10" spans="1:3">
      <c r="A10" s="4" t="s">
        <v>1041</v>
      </c>
      <c r="B10" s="5" t="n">
        <v>56031</v>
      </c>
      <c r="C10" s="5" t="n">
        <v>71576</v>
      </c>
    </row>
    <row r="11" spans="1:3">
      <c r="A11" s="4" t="s">
        <v>1043</v>
      </c>
    </row>
    <row r="12" spans="1:3">
      <c r="A12" s="3" t="s">
        <v>1038</v>
      </c>
    </row>
    <row r="13" spans="1:3">
      <c r="A13" s="4" t="s">
        <v>1039</v>
      </c>
      <c r="B13" s="5" t="n">
        <v>16547</v>
      </c>
      <c r="C13" s="5" t="n">
        <v>16547</v>
      </c>
    </row>
    <row r="14" spans="1:3">
      <c r="A14" s="4" t="s">
        <v>1040</v>
      </c>
      <c r="B14" s="5" t="n">
        <v>-12473</v>
      </c>
      <c r="C14" s="5" t="n">
        <v>-11107</v>
      </c>
    </row>
    <row r="15" spans="1:3">
      <c r="A15" s="4" t="s">
        <v>1041</v>
      </c>
      <c r="B15" s="6" t="n">
        <v>4074</v>
      </c>
      <c r="C15" s="6" t="n">
        <v>544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4</v>
      </c>
      <c r="B1" s="2" t="s">
        <v>2</v>
      </c>
      <c r="C1" s="2" t="s">
        <v>64</v>
      </c>
    </row>
    <row r="2" spans="1:3">
      <c r="A2" s="3" t="s">
        <v>297</v>
      </c>
    </row>
    <row r="3" spans="1:3">
      <c r="A3" s="4" t="s">
        <v>1045</v>
      </c>
      <c r="B3" s="6" t="n">
        <v>14091</v>
      </c>
    </row>
    <row r="4" spans="1:3">
      <c r="A4" s="4" t="s">
        <v>1046</v>
      </c>
      <c r="B4" s="5" t="n">
        <v>11336</v>
      </c>
    </row>
    <row r="5" spans="1:3">
      <c r="A5" s="4" t="s">
        <v>1047</v>
      </c>
      <c r="B5" s="5" t="n">
        <v>9014</v>
      </c>
    </row>
    <row r="6" spans="1:3">
      <c r="A6" s="4" t="s">
        <v>1048</v>
      </c>
      <c r="B6" s="5" t="n">
        <v>7053</v>
      </c>
    </row>
    <row r="7" spans="1:3">
      <c r="A7" s="4" t="s">
        <v>1049</v>
      </c>
      <c r="B7" s="5" t="n">
        <v>5645</v>
      </c>
    </row>
    <row r="8" spans="1:3">
      <c r="A8" s="4" t="s">
        <v>1050</v>
      </c>
      <c r="B8" s="5" t="n">
        <v>12966</v>
      </c>
    </row>
    <row r="9" spans="1:3">
      <c r="A9" s="4" t="s">
        <v>1041</v>
      </c>
      <c r="B9" s="6" t="n">
        <v>60105</v>
      </c>
      <c r="C9" s="6" t="n">
        <v>77016</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1</v>
      </c>
      <c r="B1" s="2" t="s">
        <v>1</v>
      </c>
    </row>
    <row r="2" spans="1:4">
      <c r="B2" s="2" t="s">
        <v>2</v>
      </c>
      <c r="C2" s="2" t="s">
        <v>64</v>
      </c>
      <c r="D2" s="2" t="s">
        <v>134</v>
      </c>
    </row>
    <row r="3" spans="1:4">
      <c r="A3" s="3" t="s">
        <v>305</v>
      </c>
    </row>
    <row r="4" spans="1:4">
      <c r="A4" s="4" t="s">
        <v>86</v>
      </c>
      <c r="B4" s="6" t="n">
        <v>25368</v>
      </c>
      <c r="C4" s="6" t="n">
        <v>24497</v>
      </c>
      <c r="D4" s="6" t="n">
        <v>24661</v>
      </c>
    </row>
    <row r="5" spans="1:4">
      <c r="A5" s="4" t="s">
        <v>1052</v>
      </c>
      <c r="B5" s="5" t="n">
        <v>3445000</v>
      </c>
      <c r="C5" s="5" t="n">
        <v>3306000</v>
      </c>
    </row>
    <row r="6" spans="1:4">
      <c r="A6" s="4" t="s">
        <v>1053</v>
      </c>
      <c r="B6" s="6" t="n">
        <v>12700</v>
      </c>
      <c r="C6" s="5" t="n">
        <v>10700</v>
      </c>
    </row>
    <row r="7" spans="1:4">
      <c r="A7" s="4" t="s">
        <v>1054</v>
      </c>
      <c r="B7" s="4" t="s">
        <v>1055</v>
      </c>
    </row>
    <row r="8" spans="1:4">
      <c r="A8" s="4" t="s">
        <v>1056</v>
      </c>
      <c r="B8" s="6" t="n">
        <v>26500</v>
      </c>
      <c r="C8" s="6" t="n">
        <v>27400</v>
      </c>
    </row>
    <row r="9" spans="1:4">
      <c r="A9" s="4" t="s">
        <v>1057</v>
      </c>
      <c r="B9" s="4" t="s">
        <v>1058</v>
      </c>
      <c r="C9" s="4" t="s">
        <v>1058</v>
      </c>
    </row>
    <row r="10" spans="1:4">
      <c r="A10" s="4" t="s">
        <v>1059</v>
      </c>
      <c r="B10" s="4" t="s">
        <v>1060</v>
      </c>
      <c r="C10" s="4" t="s">
        <v>1061</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2</v>
      </c>
      <c r="B1" s="2" t="s">
        <v>1</v>
      </c>
    </row>
    <row r="2" spans="1:4">
      <c r="B2" s="2" t="s">
        <v>2</v>
      </c>
      <c r="C2" s="2" t="s">
        <v>64</v>
      </c>
      <c r="D2" s="2" t="s">
        <v>134</v>
      </c>
    </row>
    <row r="3" spans="1:4">
      <c r="A3" s="3" t="s">
        <v>305</v>
      </c>
    </row>
    <row r="4" spans="1:4">
      <c r="A4" s="4" t="s">
        <v>819</v>
      </c>
      <c r="B4" s="6" t="n">
        <v>24512</v>
      </c>
      <c r="C4" s="6" t="n">
        <v>24690</v>
      </c>
      <c r="D4" s="6" t="n">
        <v>25629</v>
      </c>
    </row>
    <row r="5" spans="1:4">
      <c r="A5" s="4" t="s">
        <v>918</v>
      </c>
      <c r="B5" s="5" t="n">
        <v>6499</v>
      </c>
      <c r="C5" s="5" t="n">
        <v>4264</v>
      </c>
      <c r="D5" s="5" t="n">
        <v>4206</v>
      </c>
    </row>
    <row r="6" spans="1:4">
      <c r="A6" s="4" t="s">
        <v>1063</v>
      </c>
      <c r="B6" s="5" t="n">
        <v>-5612</v>
      </c>
      <c r="C6" s="5" t="n">
        <v>-4442</v>
      </c>
      <c r="D6" s="5" t="n">
        <v>-5145</v>
      </c>
    </row>
    <row r="7" spans="1:4">
      <c r="A7" s="4" t="s">
        <v>1064</v>
      </c>
      <c r="B7" s="5" t="n">
        <v>25399</v>
      </c>
      <c r="C7" s="5" t="n">
        <v>24512</v>
      </c>
      <c r="D7" s="5" t="n">
        <v>24690</v>
      </c>
    </row>
    <row r="8" spans="1:4">
      <c r="A8" s="3" t="s">
        <v>1065</v>
      </c>
    </row>
    <row r="9" spans="1:4">
      <c r="A9" s="4" t="s">
        <v>819</v>
      </c>
      <c r="B9" s="5" t="n">
        <v>-15</v>
      </c>
      <c r="C9" s="5" t="n">
        <v>-29</v>
      </c>
      <c r="D9" s="5" t="n">
        <v>-68</v>
      </c>
    </row>
    <row r="10" spans="1:4">
      <c r="A10" s="4" t="s">
        <v>1066</v>
      </c>
      <c r="B10" s="5" t="n">
        <v>-16</v>
      </c>
      <c r="C10" s="5" t="n">
        <v>14</v>
      </c>
      <c r="D10" s="5" t="n">
        <v>39</v>
      </c>
    </row>
    <row r="11" spans="1:4">
      <c r="A11" s="4" t="s">
        <v>823</v>
      </c>
      <c r="B11" s="5" t="n">
        <v>-31</v>
      </c>
      <c r="C11" s="5" t="n">
        <v>-15</v>
      </c>
      <c r="D11" s="5" t="n">
        <v>-29</v>
      </c>
    </row>
    <row r="12" spans="1:4">
      <c r="A12" s="4" t="s">
        <v>1067</v>
      </c>
      <c r="B12" s="6" t="n">
        <v>25368</v>
      </c>
      <c r="C12" s="6" t="n">
        <v>24497</v>
      </c>
      <c r="D12" s="6" t="n">
        <v>24661</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68</v>
      </c>
      <c r="B1" s="2" t="s">
        <v>1069</v>
      </c>
    </row>
    <row r="2" spans="1:2">
      <c r="A2" s="4" t="s">
        <v>1070</v>
      </c>
    </row>
    <row r="3" spans="1:2">
      <c r="A3" s="3" t="s">
        <v>1071</v>
      </c>
    </row>
    <row r="4" spans="1:2">
      <c r="A4" s="4" t="s">
        <v>86</v>
      </c>
      <c r="B4" s="10" t="n">
        <v>0.3</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2</v>
      </c>
      <c r="B1" s="2" t="s">
        <v>1</v>
      </c>
    </row>
    <row r="2" spans="1:4">
      <c r="B2" s="2" t="s">
        <v>2</v>
      </c>
      <c r="C2" s="2" t="s">
        <v>64</v>
      </c>
      <c r="D2" s="2" t="s">
        <v>134</v>
      </c>
    </row>
    <row r="3" spans="1:4">
      <c r="A3" s="3" t="s">
        <v>1073</v>
      </c>
    </row>
    <row r="4" spans="1:4">
      <c r="A4" s="4" t="s">
        <v>202</v>
      </c>
      <c r="B4" s="6" t="n">
        <v>59661</v>
      </c>
      <c r="C4" s="6" t="n">
        <v>54404</v>
      </c>
    </row>
    <row r="5" spans="1:4">
      <c r="A5" s="4" t="s">
        <v>202</v>
      </c>
      <c r="B5" s="5" t="n">
        <v>25926</v>
      </c>
      <c r="C5" s="5" t="n">
        <v>38548</v>
      </c>
    </row>
    <row r="6" spans="1:4">
      <c r="A6" s="4" t="s">
        <v>1074</v>
      </c>
      <c r="B6" s="5" t="n">
        <v>5917</v>
      </c>
      <c r="C6" s="5" t="n">
        <v>25534</v>
      </c>
      <c r="D6" s="6" t="n">
        <v>13655</v>
      </c>
    </row>
    <row r="7" spans="1:4">
      <c r="A7" s="4" t="s">
        <v>1075</v>
      </c>
      <c r="B7" s="5" t="n">
        <v>-7086</v>
      </c>
      <c r="C7" s="5" t="n">
        <v>-29377</v>
      </c>
      <c r="D7" s="5" t="n">
        <v>-15701</v>
      </c>
    </row>
    <row r="8" spans="1:4">
      <c r="A8" s="4" t="s">
        <v>1076</v>
      </c>
    </row>
    <row r="9" spans="1:4">
      <c r="A9" s="3" t="s">
        <v>1073</v>
      </c>
    </row>
    <row r="10" spans="1:4">
      <c r="A10" s="4" t="s">
        <v>1077</v>
      </c>
      <c r="B10" s="5" t="n">
        <v>29735</v>
      </c>
      <c r="C10" s="5" t="n">
        <v>28396</v>
      </c>
    </row>
    <row r="11" spans="1:4">
      <c r="A11" s="4" t="s">
        <v>1078</v>
      </c>
      <c r="B11" s="5" t="n">
        <v>3911</v>
      </c>
      <c r="C11" s="5" t="n">
        <v>2238</v>
      </c>
    </row>
    <row r="12" spans="1:4">
      <c r="A12" s="4" t="s">
        <v>1074</v>
      </c>
      <c r="B12" s="5" t="n">
        <v>3168</v>
      </c>
      <c r="C12" s="5" t="n">
        <v>2585</v>
      </c>
      <c r="D12" s="5" t="n">
        <v>1922</v>
      </c>
    </row>
    <row r="13" spans="1:4">
      <c r="A13" s="4" t="s">
        <v>1075</v>
      </c>
      <c r="B13" s="5" t="n">
        <v>-4102</v>
      </c>
      <c r="C13" s="5" t="n">
        <v>-3349</v>
      </c>
      <c r="D13" s="5" t="n">
        <v>-2666</v>
      </c>
    </row>
    <row r="14" spans="1:4">
      <c r="A14" s="4" t="s">
        <v>1079</v>
      </c>
    </row>
    <row r="15" spans="1:4">
      <c r="A15" s="3" t="s">
        <v>1073</v>
      </c>
    </row>
    <row r="16" spans="1:4">
      <c r="A16" s="4" t="s">
        <v>1080</v>
      </c>
      <c r="B16" s="5" t="n">
        <v>22403</v>
      </c>
      <c r="C16" s="5" t="n">
        <v>16815</v>
      </c>
    </row>
    <row r="17" spans="1:4">
      <c r="A17" s="4" t="s">
        <v>1081</v>
      </c>
      <c r="B17" s="5" t="n">
        <v>17886</v>
      </c>
      <c r="C17" s="5" t="n">
        <v>17945</v>
      </c>
    </row>
    <row r="18" spans="1:4">
      <c r="A18" s="4" t="s">
        <v>1074</v>
      </c>
      <c r="B18" s="5" t="n">
        <v>1113</v>
      </c>
      <c r="C18" s="5" t="n">
        <v>9206</v>
      </c>
      <c r="D18" s="5" t="n">
        <v>10441</v>
      </c>
    </row>
    <row r="19" spans="1:4">
      <c r="A19" s="4" t="s">
        <v>1075</v>
      </c>
      <c r="B19" s="5" t="n">
        <v>-1244</v>
      </c>
      <c r="C19" s="5" t="n">
        <v>-10775</v>
      </c>
      <c r="D19" s="5" t="n">
        <v>-11348</v>
      </c>
    </row>
    <row r="20" spans="1:4">
      <c r="A20" s="4" t="s">
        <v>1082</v>
      </c>
    </row>
    <row r="21" spans="1:4">
      <c r="A21" s="3" t="s">
        <v>1073</v>
      </c>
    </row>
    <row r="22" spans="1:4">
      <c r="A22" s="4" t="s">
        <v>1080</v>
      </c>
      <c r="C22" s="5" t="n">
        <v>17</v>
      </c>
    </row>
    <row r="23" spans="1:4">
      <c r="A23" s="4" t="s">
        <v>1081</v>
      </c>
      <c r="C23" s="5" t="n">
        <v>538</v>
      </c>
    </row>
    <row r="24" spans="1:4">
      <c r="A24" s="4" t="s">
        <v>1074</v>
      </c>
      <c r="B24" s="5" t="n">
        <v>13</v>
      </c>
      <c r="C24" s="5" t="n">
        <v>687</v>
      </c>
      <c r="D24" s="5" t="n">
        <v>800</v>
      </c>
    </row>
    <row r="25" spans="1:4">
      <c r="A25" s="4" t="s">
        <v>1075</v>
      </c>
      <c r="C25" s="5" t="n">
        <v>-687</v>
      </c>
      <c r="D25" s="5" t="n">
        <v>-1074</v>
      </c>
    </row>
    <row r="26" spans="1:4">
      <c r="A26" s="4" t="s">
        <v>1083</v>
      </c>
    </row>
    <row r="27" spans="1:4">
      <c r="A27" s="3" t="s">
        <v>1073</v>
      </c>
    </row>
    <row r="28" spans="1:4">
      <c r="A28" s="4" t="s">
        <v>1080</v>
      </c>
      <c r="B28" s="5" t="n">
        <v>7523</v>
      </c>
      <c r="C28" s="5" t="n">
        <v>9176</v>
      </c>
    </row>
    <row r="29" spans="1:4">
      <c r="A29" s="4" t="s">
        <v>1081</v>
      </c>
      <c r="B29" s="5" t="n">
        <v>4129</v>
      </c>
      <c r="C29" s="5" t="n">
        <v>17827</v>
      </c>
    </row>
    <row r="30" spans="1:4">
      <c r="A30" s="4" t="s">
        <v>1074</v>
      </c>
      <c r="B30" s="5" t="n">
        <v>1623</v>
      </c>
      <c r="C30" s="5" t="n">
        <v>13056</v>
      </c>
      <c r="D30" s="5" t="n">
        <v>492</v>
      </c>
    </row>
    <row r="31" spans="1:4">
      <c r="A31" s="4" t="s">
        <v>1075</v>
      </c>
      <c r="B31" s="6" t="n">
        <v>-1740</v>
      </c>
      <c r="C31" s="6" t="n">
        <v>-14566</v>
      </c>
      <c r="D31" s="6" t="n">
        <v>-613</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84</v>
      </c>
      <c r="B1" s="2" t="s">
        <v>2</v>
      </c>
      <c r="C1" s="2" t="s">
        <v>64</v>
      </c>
    </row>
    <row r="2" spans="1:3">
      <c r="A2" s="3" t="s">
        <v>1085</v>
      </c>
    </row>
    <row r="3" spans="1:3">
      <c r="A3" s="4" t="s">
        <v>1086</v>
      </c>
      <c r="B3" s="6" t="n">
        <v>546</v>
      </c>
      <c r="C3" s="10" t="n">
        <v>612.7</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7</v>
      </c>
      <c r="B1" s="2" t="s">
        <v>2</v>
      </c>
      <c r="C1" s="2" t="s">
        <v>64</v>
      </c>
    </row>
    <row r="2" spans="1:3">
      <c r="A2" s="3" t="s">
        <v>1085</v>
      </c>
    </row>
    <row r="3" spans="1:3">
      <c r="A3" s="4" t="s">
        <v>1088</v>
      </c>
      <c r="B3" s="6" t="n">
        <v>1294106</v>
      </c>
    </row>
    <row r="4" spans="1:3">
      <c r="A4" s="4" t="s">
        <v>1089</v>
      </c>
      <c r="B4" s="5" t="n">
        <v>184939</v>
      </c>
    </row>
    <row r="5" spans="1:3">
      <c r="A5" s="4" t="s">
        <v>1090</v>
      </c>
      <c r="B5" s="5" t="n">
        <v>99390</v>
      </c>
    </row>
    <row r="6" spans="1:3">
      <c r="A6" s="4" t="s">
        <v>1091</v>
      </c>
      <c r="B6" s="5" t="n">
        <v>55794</v>
      </c>
    </row>
    <row r="7" spans="1:3">
      <c r="A7" s="4" t="s">
        <v>1092</v>
      </c>
      <c r="B7" s="5" t="n">
        <v>36599</v>
      </c>
    </row>
    <row r="8" spans="1:3">
      <c r="A8" s="4" t="s">
        <v>1050</v>
      </c>
      <c r="B8" s="5" t="n">
        <v>11402</v>
      </c>
    </row>
    <row r="9" spans="1:3">
      <c r="A9" s="4" t="s">
        <v>202</v>
      </c>
      <c r="B9" s="6" t="n">
        <v>1682230</v>
      </c>
      <c r="C9" s="6" t="n">
        <v>2024256</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3</v>
      </c>
      <c r="B1" s="2" t="s">
        <v>1</v>
      </c>
    </row>
    <row r="2" spans="1:3">
      <c r="B2" s="2" t="s">
        <v>2</v>
      </c>
      <c r="C2" s="2" t="s">
        <v>64</v>
      </c>
    </row>
    <row r="3" spans="1:3">
      <c r="A3" s="3" t="s">
        <v>1094</v>
      </c>
    </row>
    <row r="4" spans="1:3">
      <c r="A4" s="4" t="s">
        <v>1095</v>
      </c>
      <c r="B4" s="6" t="n">
        <v>327782000</v>
      </c>
      <c r="C4" s="6" t="n">
        <v>362294000</v>
      </c>
    </row>
    <row r="5" spans="1:3">
      <c r="A5" s="4" t="s">
        <v>1096</v>
      </c>
      <c r="B5" s="5" t="n">
        <v>342654000</v>
      </c>
      <c r="C5" s="5" t="n">
        <v>344964000</v>
      </c>
    </row>
    <row r="6" spans="1:3">
      <c r="A6" s="4" t="s">
        <v>1097</v>
      </c>
      <c r="B6" s="6" t="n">
        <v>367884000</v>
      </c>
      <c r="C6" s="6" t="n">
        <v>364001000</v>
      </c>
    </row>
    <row r="7" spans="1:3">
      <c r="A7" s="4" t="s">
        <v>1098</v>
      </c>
      <c r="B7" s="4" t="s">
        <v>1099</v>
      </c>
      <c r="C7" s="4" t="s">
        <v>1100</v>
      </c>
    </row>
    <row r="8" spans="1:3">
      <c r="A8" s="4" t="s">
        <v>1101</v>
      </c>
      <c r="B8" s="4" t="s">
        <v>1102</v>
      </c>
      <c r="C8" s="4" t="s">
        <v>1103</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4</v>
      </c>
      <c r="B1" s="2" t="s">
        <v>2</v>
      </c>
      <c r="C1" s="2" t="s">
        <v>64</v>
      </c>
    </row>
    <row r="2" spans="1:3">
      <c r="A2" s="3" t="s">
        <v>1105</v>
      </c>
    </row>
    <row r="3" spans="1:3">
      <c r="A3" s="4" t="s">
        <v>1106</v>
      </c>
      <c r="B3" s="6" t="n">
        <v>327782</v>
      </c>
      <c r="C3" s="6" t="n">
        <v>362294</v>
      </c>
    </row>
    <row r="4" spans="1:3">
      <c r="A4" s="4" t="s">
        <v>114</v>
      </c>
    </row>
    <row r="5" spans="1:3">
      <c r="A5" s="3" t="s">
        <v>1105</v>
      </c>
    </row>
    <row r="6" spans="1:3">
      <c r="A6" s="4" t="s">
        <v>1106</v>
      </c>
      <c r="B6" s="5" t="n">
        <v>327782</v>
      </c>
    </row>
    <row r="7" spans="1:3">
      <c r="A7" s="4" t="s">
        <v>1107</v>
      </c>
    </row>
    <row r="8" spans="1:3">
      <c r="A8" s="3" t="s">
        <v>1105</v>
      </c>
    </row>
    <row r="9" spans="1:3">
      <c r="A9" s="4" t="s">
        <v>1106</v>
      </c>
      <c r="B9" s="5" t="n">
        <v>327782</v>
      </c>
    </row>
    <row r="10" spans="1:3">
      <c r="A10" s="4" t="s">
        <v>1108</v>
      </c>
    </row>
    <row r="11" spans="1:3">
      <c r="A11" s="3" t="s">
        <v>1105</v>
      </c>
    </row>
    <row r="12" spans="1:3">
      <c r="A12" s="4" t="s">
        <v>1106</v>
      </c>
      <c r="B12" s="6" t="n">
        <v>327782</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1109</v>
      </c>
      <c r="B1" s="2" t="s">
        <v>1</v>
      </c>
    </row>
    <row r="2" spans="1:2">
      <c r="B2" s="2" t="s">
        <v>2</v>
      </c>
    </row>
    <row r="3" spans="1:2">
      <c r="A3" s="3" t="s">
        <v>1094</v>
      </c>
    </row>
    <row r="4" spans="1:2">
      <c r="A4" s="4" t="s">
        <v>1110</v>
      </c>
      <c r="B4" s="4" t="s">
        <v>1111</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2</v>
      </c>
      <c r="B1" s="2" t="s">
        <v>1</v>
      </c>
    </row>
    <row r="2" spans="1:3">
      <c r="B2" s="2" t="s">
        <v>2</v>
      </c>
      <c r="C2" s="2" t="s">
        <v>64</v>
      </c>
    </row>
    <row r="3" spans="1:3">
      <c r="A3" s="3" t="s">
        <v>1113</v>
      </c>
    </row>
    <row r="4" spans="1:3">
      <c r="A4" s="4" t="s">
        <v>1114</v>
      </c>
      <c r="B4" s="6" t="n">
        <v>22183</v>
      </c>
      <c r="C4" s="6" t="n">
        <v>9838</v>
      </c>
    </row>
    <row r="5" spans="1:3">
      <c r="A5" s="4" t="s">
        <v>1115</v>
      </c>
      <c r="B5" s="5" t="n">
        <v>1822847</v>
      </c>
      <c r="C5" s="5" t="n">
        <v>1613481</v>
      </c>
    </row>
    <row r="6" spans="1:3">
      <c r="A6" s="4" t="s">
        <v>1116</v>
      </c>
    </row>
    <row r="7" spans="1:3">
      <c r="A7" s="3" t="s">
        <v>1113</v>
      </c>
    </row>
    <row r="8" spans="1:3">
      <c r="A8" s="4" t="s">
        <v>1117</v>
      </c>
      <c r="B8" s="6" t="n">
        <v>1800664</v>
      </c>
      <c r="C8" s="6" t="n">
        <v>1603643</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6"/>
  </cols>
  <sheetData>
    <row r="1" spans="1:2">
      <c r="A1" s="1" t="s">
        <v>1118</v>
      </c>
      <c r="B1" s="2" t="s">
        <v>1</v>
      </c>
    </row>
    <row r="2" spans="1:2">
      <c r="B2" s="2" t="s">
        <v>2</v>
      </c>
    </row>
    <row r="3" spans="1:2">
      <c r="A3" s="3" t="s">
        <v>1113</v>
      </c>
    </row>
    <row r="4" spans="1:2">
      <c r="A4" s="4" t="s">
        <v>1119</v>
      </c>
      <c r="B4" s="4" t="s">
        <v>1120</v>
      </c>
    </row>
    <row r="5" spans="1:2">
      <c r="A5" s="4" t="s">
        <v>1121</v>
      </c>
      <c r="B5" s="4" t="s">
        <v>1122</v>
      </c>
    </row>
    <row r="6" spans="1:2">
      <c r="A6" s="4" t="s">
        <v>580</v>
      </c>
    </row>
    <row r="7" spans="1:2">
      <c r="A7" s="3" t="s">
        <v>1113</v>
      </c>
    </row>
    <row r="8" spans="1:2">
      <c r="A8" s="4" t="s">
        <v>1123</v>
      </c>
      <c r="B8" s="4" t="s">
        <v>1124</v>
      </c>
    </row>
    <row r="9" spans="1:2">
      <c r="A9" s="4" t="s">
        <v>1125</v>
      </c>
      <c r="B9" s="4" t="s">
        <v>1126</v>
      </c>
    </row>
    <row r="10" spans="1:2">
      <c r="A10" s="4" t="s">
        <v>566</v>
      </c>
    </row>
    <row r="11" spans="1:2">
      <c r="A11" s="3" t="s">
        <v>1113</v>
      </c>
    </row>
    <row r="12" spans="1:2">
      <c r="A12" s="4" t="s">
        <v>1123</v>
      </c>
      <c r="B12" s="4" t="s">
        <v>1127</v>
      </c>
    </row>
    <row r="13" spans="1:2">
      <c r="A13" s="4" t="s">
        <v>1125</v>
      </c>
      <c r="B13" s="4" t="s">
        <v>1128</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9</v>
      </c>
      <c r="B1" s="2" t="s">
        <v>2</v>
      </c>
      <c r="C1" s="2" t="s">
        <v>64</v>
      </c>
    </row>
    <row r="2" spans="1:3">
      <c r="A2" s="3" t="s">
        <v>1113</v>
      </c>
    </row>
    <row r="3" spans="1:3">
      <c r="A3" s="4" t="s">
        <v>1130</v>
      </c>
      <c r="B3" s="4" t="s">
        <v>1131</v>
      </c>
      <c r="C3" s="4" t="s">
        <v>1132</v>
      </c>
    </row>
    <row r="4" spans="1:3">
      <c r="A4" s="4" t="s">
        <v>1133</v>
      </c>
    </row>
    <row r="5" spans="1:3">
      <c r="A5" s="3" t="s">
        <v>1113</v>
      </c>
    </row>
    <row r="6" spans="1:3">
      <c r="A6" s="4" t="s">
        <v>1134</v>
      </c>
      <c r="B6" s="4" t="s">
        <v>1135</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6</v>
      </c>
      <c r="B1" s="2" t="s">
        <v>1</v>
      </c>
    </row>
    <row r="2" spans="1:3">
      <c r="B2" s="2" t="s">
        <v>2</v>
      </c>
      <c r="C2" s="2" t="s">
        <v>64</v>
      </c>
    </row>
    <row r="3" spans="1:3">
      <c r="A3" s="3" t="s">
        <v>1137</v>
      </c>
    </row>
    <row r="4" spans="1:3">
      <c r="A4" s="4" t="s">
        <v>1088</v>
      </c>
      <c r="B4" s="6" t="n">
        <v>75000</v>
      </c>
    </row>
    <row r="5" spans="1:3">
      <c r="A5" s="4" t="s">
        <v>1089</v>
      </c>
      <c r="B5" s="5" t="n">
        <v>20000</v>
      </c>
    </row>
    <row r="6" spans="1:3">
      <c r="A6" s="4" t="s">
        <v>1090</v>
      </c>
      <c r="B6" s="5" t="n">
        <v>155500</v>
      </c>
    </row>
    <row r="7" spans="1:3">
      <c r="A7" s="4" t="s">
        <v>1091</v>
      </c>
      <c r="B7" s="5" t="n">
        <v>164</v>
      </c>
    </row>
    <row r="8" spans="1:3">
      <c r="A8" s="4" t="s">
        <v>1092</v>
      </c>
      <c r="B8" s="5" t="n">
        <v>350000</v>
      </c>
    </row>
    <row r="9" spans="1:3">
      <c r="A9" s="4" t="s">
        <v>1050</v>
      </c>
      <c r="B9" s="5" t="n">
        <v>1200000</v>
      </c>
    </row>
    <row r="10" spans="1:3">
      <c r="A10" s="4" t="s">
        <v>1114</v>
      </c>
      <c r="B10" s="5" t="n">
        <v>22183</v>
      </c>
      <c r="C10" s="6" t="n">
        <v>9838</v>
      </c>
    </row>
    <row r="11" spans="1:3">
      <c r="A11" s="4" t="s">
        <v>99</v>
      </c>
      <c r="B11" s="6" t="n">
        <v>1822847</v>
      </c>
      <c r="C11" s="6" t="n">
        <v>1613481</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8</v>
      </c>
      <c r="B1" s="2" t="s">
        <v>1</v>
      </c>
    </row>
    <row r="2" spans="1:4">
      <c r="B2" s="2" t="s">
        <v>2</v>
      </c>
      <c r="C2" s="2" t="s">
        <v>64</v>
      </c>
      <c r="D2" s="2" t="s">
        <v>1139</v>
      </c>
    </row>
    <row r="3" spans="1:4">
      <c r="A3" s="3" t="s">
        <v>1140</v>
      </c>
    </row>
    <row r="4" spans="1:4">
      <c r="A4" s="4" t="s">
        <v>1141</v>
      </c>
      <c r="B4" s="6" t="n">
        <v>7406</v>
      </c>
    </row>
    <row r="5" spans="1:4">
      <c r="A5" s="4" t="s">
        <v>100</v>
      </c>
      <c r="B5" s="5" t="n">
        <v>243685</v>
      </c>
      <c r="C5" s="6" t="n">
        <v>247883</v>
      </c>
    </row>
    <row r="6" spans="1:4">
      <c r="A6" s="4" t="s">
        <v>1116</v>
      </c>
    </row>
    <row r="7" spans="1:4">
      <c r="A7" s="3" t="s">
        <v>1140</v>
      </c>
    </row>
    <row r="8" spans="1:4">
      <c r="A8" s="4" t="s">
        <v>1142</v>
      </c>
      <c r="B8" s="5" t="n">
        <v>517</v>
      </c>
      <c r="C8" s="5" t="n">
        <v>-773</v>
      </c>
    </row>
    <row r="9" spans="1:4">
      <c r="A9" s="4" t="s">
        <v>1141</v>
      </c>
      <c r="B9" s="5" t="n">
        <v>7406</v>
      </c>
      <c r="C9" s="5" t="n">
        <v>5262</v>
      </c>
    </row>
    <row r="10" spans="1:4">
      <c r="A10" s="4" t="s">
        <v>1143</v>
      </c>
    </row>
    <row r="11" spans="1:4">
      <c r="A11" s="3" t="s">
        <v>1140</v>
      </c>
    </row>
    <row r="12" spans="1:4">
      <c r="A12" s="4" t="s">
        <v>1142</v>
      </c>
      <c r="B12" s="5" t="n">
        <v>-2833</v>
      </c>
      <c r="C12" s="5" t="n">
        <v>-3046</v>
      </c>
    </row>
    <row r="13" spans="1:4">
      <c r="A13" s="4" t="s">
        <v>100</v>
      </c>
      <c r="B13" s="5" t="n">
        <v>223762</v>
      </c>
      <c r="C13" s="5" t="n">
        <v>231394</v>
      </c>
    </row>
    <row r="14" spans="1:4">
      <c r="A14" s="4" t="s">
        <v>1144</v>
      </c>
    </row>
    <row r="15" spans="1:4">
      <c r="A15" s="3" t="s">
        <v>1140</v>
      </c>
    </row>
    <row r="16" spans="1:4">
      <c r="A16" s="4" t="s">
        <v>1145</v>
      </c>
      <c r="B16" s="5" t="n">
        <v>12000</v>
      </c>
      <c r="C16" s="5" t="n">
        <v>12000</v>
      </c>
    </row>
    <row r="17" spans="1:4">
      <c r="A17" s="4" t="s">
        <v>1146</v>
      </c>
    </row>
    <row r="18" spans="1:4">
      <c r="A18" s="3" t="s">
        <v>1140</v>
      </c>
    </row>
    <row r="19" spans="1:4">
      <c r="A19" s="4" t="s">
        <v>1147</v>
      </c>
      <c r="B19" s="5" t="n">
        <v>175000</v>
      </c>
      <c r="C19" s="5" t="n">
        <v>175000</v>
      </c>
      <c r="D19" s="6" t="n">
        <v>175000</v>
      </c>
    </row>
    <row r="20" spans="1:4">
      <c r="A20" s="4" t="s">
        <v>1148</v>
      </c>
      <c r="B20" s="5" t="n">
        <v>-715</v>
      </c>
      <c r="C20" s="5" t="n">
        <v>-870</v>
      </c>
    </row>
    <row r="21" spans="1:4">
      <c r="A21" s="4" t="s">
        <v>1149</v>
      </c>
    </row>
    <row r="22" spans="1:4">
      <c r="A22" s="3" t="s">
        <v>1140</v>
      </c>
    </row>
    <row r="23" spans="1:4">
      <c r="A23" s="4" t="s">
        <v>1150</v>
      </c>
      <c r="B23" s="6" t="n">
        <v>52310</v>
      </c>
      <c r="C23" s="6" t="n">
        <v>60310</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1</v>
      </c>
      <c r="B1" s="2" t="s">
        <v>1</v>
      </c>
    </row>
    <row r="2" spans="1:3">
      <c r="B2" s="2" t="s">
        <v>2</v>
      </c>
      <c r="C2" s="2" t="s">
        <v>1139</v>
      </c>
    </row>
    <row r="3" spans="1:3">
      <c r="A3" s="4" t="s">
        <v>1152</v>
      </c>
    </row>
    <row r="4" spans="1:3">
      <c r="A4" s="3" t="s">
        <v>1140</v>
      </c>
    </row>
    <row r="5" spans="1:3">
      <c r="A5" s="4" t="s">
        <v>1123</v>
      </c>
      <c r="B5" s="4" t="s">
        <v>1153</v>
      </c>
    </row>
    <row r="6" spans="1:3">
      <c r="A6" s="4" t="s">
        <v>1154</v>
      </c>
    </row>
    <row r="7" spans="1:3">
      <c r="A7" s="3" t="s">
        <v>1140</v>
      </c>
    </row>
    <row r="8" spans="1:3">
      <c r="A8" s="4" t="s">
        <v>1123</v>
      </c>
      <c r="B8" s="4" t="s">
        <v>1155</v>
      </c>
      <c r="C8" s="4" t="s">
        <v>1155</v>
      </c>
    </row>
    <row r="9" spans="1:3">
      <c r="A9" s="4" t="s">
        <v>1156</v>
      </c>
      <c r="B9" s="4" t="s">
        <v>1157</v>
      </c>
    </row>
    <row r="10" spans="1:3">
      <c r="A10" s="4" t="s">
        <v>1158</v>
      </c>
    </row>
    <row r="11" spans="1:3">
      <c r="A11" s="3" t="s">
        <v>1140</v>
      </c>
    </row>
    <row r="12" spans="1:3">
      <c r="A12" s="4" t="s">
        <v>1119</v>
      </c>
      <c r="B12" s="4" t="s">
        <v>1159</v>
      </c>
    </row>
    <row r="13" spans="1:3">
      <c r="A13" s="4" t="s">
        <v>1121</v>
      </c>
      <c r="B13" s="4" t="s">
        <v>1160</v>
      </c>
    </row>
    <row r="14" spans="1:3">
      <c r="A14" s="4" t="s">
        <v>1161</v>
      </c>
    </row>
    <row r="15" spans="1:3">
      <c r="A15" s="3" t="s">
        <v>1140</v>
      </c>
    </row>
    <row r="16" spans="1:3">
      <c r="A16" s="4" t="s">
        <v>1125</v>
      </c>
      <c r="B16" s="4" t="s">
        <v>1162</v>
      </c>
    </row>
    <row r="17" spans="1:3">
      <c r="A17" s="4" t="s">
        <v>1163</v>
      </c>
    </row>
    <row r="18" spans="1:3">
      <c r="A18" s="3" t="s">
        <v>1140</v>
      </c>
    </row>
    <row r="19" spans="1:3">
      <c r="A19" s="4" t="s">
        <v>1125</v>
      </c>
      <c r="B19" s="4" t="s">
        <v>1164</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5</v>
      </c>
      <c r="B1" s="2" t="s">
        <v>1</v>
      </c>
    </row>
    <row r="2" spans="1:3">
      <c r="B2" s="2" t="s">
        <v>2</v>
      </c>
      <c r="C2" s="2" t="s">
        <v>64</v>
      </c>
    </row>
    <row r="3" spans="1:3">
      <c r="A3" s="3" t="s">
        <v>282</v>
      </c>
    </row>
    <row r="4" spans="1:3">
      <c r="A4" s="4" t="s">
        <v>1088</v>
      </c>
      <c r="B4" s="6" t="n">
        <v>499</v>
      </c>
    </row>
    <row r="5" spans="1:3">
      <c r="A5" s="4" t="s">
        <v>1089</v>
      </c>
      <c r="B5" s="5" t="n">
        <v>524</v>
      </c>
    </row>
    <row r="6" spans="1:3">
      <c r="A6" s="4" t="s">
        <v>1090</v>
      </c>
      <c r="B6" s="5" t="n">
        <v>553</v>
      </c>
    </row>
    <row r="7" spans="1:3">
      <c r="A7" s="4" t="s">
        <v>1091</v>
      </c>
      <c r="B7" s="5" t="n">
        <v>591</v>
      </c>
    </row>
    <row r="8" spans="1:3">
      <c r="A8" s="4" t="s">
        <v>1092</v>
      </c>
      <c r="B8" s="5" t="n">
        <v>175643</v>
      </c>
    </row>
    <row r="9" spans="1:3">
      <c r="A9" s="4" t="s">
        <v>1050</v>
      </c>
      <c r="B9" s="5" t="n">
        <v>68906</v>
      </c>
    </row>
    <row r="10" spans="1:3">
      <c r="A10" s="4" t="s">
        <v>1166</v>
      </c>
      <c r="B10" s="5" t="n">
        <v>-3031</v>
      </c>
    </row>
    <row r="11" spans="1:3">
      <c r="A11" s="4" t="s">
        <v>202</v>
      </c>
      <c r="B11" s="6" t="n">
        <v>243685</v>
      </c>
      <c r="C11" s="6" t="n">
        <v>247883</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35"/>
    <col customWidth="1" max="3" min="3" width="16"/>
    <col customWidth="1" max="4" min="4" width="14"/>
    <col customWidth="1" max="5" min="5" width="14"/>
  </cols>
  <sheetData>
    <row r="1" spans="1:5">
      <c r="A1" s="1" t="s">
        <v>1167</v>
      </c>
      <c r="B1" s="2" t="s">
        <v>1168</v>
      </c>
      <c r="C1" s="2" t="s">
        <v>2</v>
      </c>
      <c r="D1" s="2" t="s">
        <v>64</v>
      </c>
      <c r="E1" s="2" t="s">
        <v>1139</v>
      </c>
    </row>
    <row r="2" spans="1:5">
      <c r="A2" s="3" t="s">
        <v>1140</v>
      </c>
    </row>
    <row r="3" spans="1:5">
      <c r="A3" s="4" t="s">
        <v>1017</v>
      </c>
      <c r="C3" s="6" t="n">
        <v>7406</v>
      </c>
    </row>
    <row r="4" spans="1:5">
      <c r="A4" s="4" t="s">
        <v>1116</v>
      </c>
    </row>
    <row r="5" spans="1:5">
      <c r="A5" s="3" t="s">
        <v>1140</v>
      </c>
    </row>
    <row r="6" spans="1:5">
      <c r="A6" s="4" t="s">
        <v>1017</v>
      </c>
      <c r="C6" s="6" t="n">
        <v>7406</v>
      </c>
      <c r="D6" s="6" t="n">
        <v>5262</v>
      </c>
    </row>
    <row r="7" spans="1:5">
      <c r="A7" s="4" t="s">
        <v>484</v>
      </c>
    </row>
    <row r="8" spans="1:5">
      <c r="A8" s="3" t="s">
        <v>1140</v>
      </c>
    </row>
    <row r="9" spans="1:5">
      <c r="A9" s="4" t="s">
        <v>1169</v>
      </c>
      <c r="C9" s="4" t="s">
        <v>1170</v>
      </c>
    </row>
    <row r="10" spans="1:5">
      <c r="A10" s="4" t="s">
        <v>1171</v>
      </c>
    </row>
    <row r="11" spans="1:5">
      <c r="A11" s="3" t="s">
        <v>1140</v>
      </c>
    </row>
    <row r="12" spans="1:5">
      <c r="A12" s="4" t="s">
        <v>1172</v>
      </c>
      <c r="C12" s="6" t="n">
        <v>8000</v>
      </c>
    </row>
    <row r="13" spans="1:5">
      <c r="A13" s="4" t="s">
        <v>1173</v>
      </c>
    </row>
    <row r="14" spans="1:5">
      <c r="A14" s="3" t="s">
        <v>1140</v>
      </c>
    </row>
    <row r="15" spans="1:5">
      <c r="A15" s="4" t="s">
        <v>1123</v>
      </c>
      <c r="B15" s="4" t="s">
        <v>1153</v>
      </c>
    </row>
    <row r="16" spans="1:5">
      <c r="A16" s="4" t="s">
        <v>1156</v>
      </c>
      <c r="B16" s="4" t="s">
        <v>1174</v>
      </c>
    </row>
    <row r="17" spans="1:5">
      <c r="A17" s="4" t="s">
        <v>1175</v>
      </c>
      <c r="B17" s="6" t="n">
        <v>12000</v>
      </c>
    </row>
    <row r="18" spans="1:5">
      <c r="A18" s="4" t="s">
        <v>1176</v>
      </c>
      <c r="B18" s="4" t="s">
        <v>1177</v>
      </c>
    </row>
    <row r="19" spans="1:5">
      <c r="A19" s="4" t="s">
        <v>1178</v>
      </c>
      <c r="B19" s="4" t="s">
        <v>1179</v>
      </c>
    </row>
    <row r="20" spans="1:5">
      <c r="A20" s="4" t="s">
        <v>1180</v>
      </c>
      <c r="B20" s="4" t="s">
        <v>1181</v>
      </c>
    </row>
    <row r="21" spans="1:5">
      <c r="A21" s="4" t="s">
        <v>1182</v>
      </c>
      <c r="B21" s="4" t="s">
        <v>1183</v>
      </c>
    </row>
    <row r="22" spans="1:5">
      <c r="A22" s="4" t="s">
        <v>1154</v>
      </c>
    </row>
    <row r="23" spans="1:5">
      <c r="A23" s="3" t="s">
        <v>1140</v>
      </c>
    </row>
    <row r="24" spans="1:5">
      <c r="A24" s="4" t="s">
        <v>1184</v>
      </c>
      <c r="C24" s="6" t="n">
        <v>175000</v>
      </c>
      <c r="D24" s="6" t="n">
        <v>175000</v>
      </c>
      <c r="E24" s="6" t="n">
        <v>175000</v>
      </c>
    </row>
    <row r="25" spans="1:5">
      <c r="A25" s="4" t="s">
        <v>1123</v>
      </c>
      <c r="C25" s="4" t="s">
        <v>1155</v>
      </c>
      <c r="E25" s="4" t="s">
        <v>1155</v>
      </c>
    </row>
    <row r="26" spans="1:5">
      <c r="A26" s="4" t="s">
        <v>1156</v>
      </c>
      <c r="C26" s="4" t="s">
        <v>1157</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outlineLevelCol="0"/>
  <cols>
    <col customWidth="1" max="1" min="1" width="80"/>
    <col customWidth="1" max="2" min="2" width="25"/>
  </cols>
  <sheetData>
    <row r="1" spans="1:2">
      <c r="A1" s="1" t="s">
        <v>1185</v>
      </c>
      <c r="B1" s="2" t="s">
        <v>1</v>
      </c>
    </row>
    <row r="2" spans="1:2">
      <c r="B2" s="2" t="s">
        <v>612</v>
      </c>
    </row>
    <row r="3" spans="1:2">
      <c r="A3" s="3" t="s">
        <v>1140</v>
      </c>
    </row>
    <row r="4" spans="1:2">
      <c r="A4" s="4" t="s">
        <v>1186</v>
      </c>
      <c r="B4" s="6" t="n">
        <v>52310</v>
      </c>
    </row>
    <row r="5" spans="1:2">
      <c r="A5" s="4" t="s">
        <v>1187</v>
      </c>
    </row>
    <row r="6" spans="1:2">
      <c r="A6" s="3" t="s">
        <v>1140</v>
      </c>
    </row>
    <row r="7" spans="1:2">
      <c r="A7" s="4" t="s">
        <v>1188</v>
      </c>
      <c r="B7" s="4" t="s">
        <v>1189</v>
      </c>
    </row>
    <row r="8" spans="1:2">
      <c r="A8" s="4" t="s">
        <v>1186</v>
      </c>
      <c r="B8" s="6" t="n">
        <v>3093</v>
      </c>
    </row>
    <row r="9" spans="1:2">
      <c r="A9" s="4" t="s">
        <v>1178</v>
      </c>
      <c r="B9" s="4" t="s">
        <v>1190</v>
      </c>
    </row>
    <row r="10" spans="1:2">
      <c r="A10" s="4" t="s">
        <v>1191</v>
      </c>
      <c r="B10" s="4" t="s">
        <v>1164</v>
      </c>
    </row>
    <row r="11" spans="1:2">
      <c r="A11" s="4" t="s">
        <v>1156</v>
      </c>
      <c r="B11" s="4" t="s">
        <v>1159</v>
      </c>
    </row>
    <row r="12" spans="1:2">
      <c r="A12" s="4" t="s">
        <v>1192</v>
      </c>
    </row>
    <row r="13" spans="1:2">
      <c r="A13" s="3" t="s">
        <v>1140</v>
      </c>
    </row>
    <row r="14" spans="1:2">
      <c r="A14" s="4" t="s">
        <v>1188</v>
      </c>
      <c r="B14" s="4" t="s">
        <v>1193</v>
      </c>
    </row>
    <row r="15" spans="1:2">
      <c r="A15" s="4" t="s">
        <v>1186</v>
      </c>
      <c r="B15" s="6" t="n">
        <v>4124</v>
      </c>
    </row>
    <row r="16" spans="1:2">
      <c r="A16" s="4" t="s">
        <v>1178</v>
      </c>
      <c r="B16" s="4" t="s">
        <v>1194</v>
      </c>
    </row>
    <row r="17" spans="1:2">
      <c r="A17" s="4" t="s">
        <v>1191</v>
      </c>
      <c r="B17" s="4" t="s">
        <v>1195</v>
      </c>
    </row>
    <row r="18" spans="1:2">
      <c r="A18" s="4" t="s">
        <v>1156</v>
      </c>
      <c r="B18" s="4" t="s">
        <v>1196</v>
      </c>
    </row>
    <row r="19" spans="1:2">
      <c r="A19" s="4" t="s">
        <v>1197</v>
      </c>
    </row>
    <row r="20" spans="1:2">
      <c r="A20" s="3" t="s">
        <v>1140</v>
      </c>
    </row>
    <row r="21" spans="1:2">
      <c r="A21" s="4" t="s">
        <v>1188</v>
      </c>
      <c r="B21" s="4" t="s">
        <v>1198</v>
      </c>
    </row>
    <row r="22" spans="1:2">
      <c r="A22" s="4" t="s">
        <v>1186</v>
      </c>
      <c r="B22" s="6" t="n">
        <v>3093</v>
      </c>
    </row>
    <row r="23" spans="1:2">
      <c r="A23" s="4" t="s">
        <v>1178</v>
      </c>
      <c r="B23" s="4" t="s">
        <v>1199</v>
      </c>
    </row>
    <row r="24" spans="1:2">
      <c r="A24" s="4" t="s">
        <v>1191</v>
      </c>
      <c r="B24" s="4" t="s">
        <v>1200</v>
      </c>
    </row>
    <row r="25" spans="1:2">
      <c r="A25" s="4" t="s">
        <v>1156</v>
      </c>
      <c r="B25" s="4" t="s">
        <v>1201</v>
      </c>
    </row>
    <row r="26" spans="1:2">
      <c r="A26" s="4" t="s">
        <v>1202</v>
      </c>
    </row>
    <row r="27" spans="1:2">
      <c r="A27" s="3" t="s">
        <v>1140</v>
      </c>
    </row>
    <row r="28" spans="1:2">
      <c r="A28" s="4" t="s">
        <v>1188</v>
      </c>
      <c r="B28" s="4" t="s">
        <v>1203</v>
      </c>
    </row>
    <row r="29" spans="1:2">
      <c r="A29" s="4" t="s">
        <v>1186</v>
      </c>
      <c r="B29" s="6" t="n">
        <v>5000</v>
      </c>
    </row>
    <row r="30" spans="1:2">
      <c r="A30" s="4" t="s">
        <v>1178</v>
      </c>
      <c r="B30" s="4" t="s">
        <v>1204</v>
      </c>
    </row>
    <row r="31" spans="1:2">
      <c r="A31" s="4" t="s">
        <v>1191</v>
      </c>
      <c r="B31" s="4" t="s">
        <v>1205</v>
      </c>
    </row>
    <row r="32" spans="1:2">
      <c r="A32" s="4" t="s">
        <v>1156</v>
      </c>
      <c r="B32" s="4" t="s">
        <v>1206</v>
      </c>
    </row>
    <row r="33" spans="1:2">
      <c r="A33" s="4" t="s">
        <v>1207</v>
      </c>
    </row>
    <row r="34" spans="1:2">
      <c r="A34" s="3" t="s">
        <v>1140</v>
      </c>
    </row>
    <row r="35" spans="1:2">
      <c r="A35" s="4" t="s">
        <v>1188</v>
      </c>
      <c r="B35" s="4" t="s">
        <v>1208</v>
      </c>
    </row>
    <row r="36" spans="1:2">
      <c r="A36" s="4" t="s">
        <v>1186</v>
      </c>
      <c r="B36" s="6" t="n">
        <v>5000</v>
      </c>
    </row>
    <row r="37" spans="1:2">
      <c r="A37" s="4" t="s">
        <v>1178</v>
      </c>
      <c r="B37" s="4" t="s">
        <v>1209</v>
      </c>
    </row>
    <row r="38" spans="1:2">
      <c r="A38" s="4" t="s">
        <v>1191</v>
      </c>
      <c r="B38" s="4" t="s">
        <v>1162</v>
      </c>
    </row>
    <row r="39" spans="1:2">
      <c r="A39" s="4" t="s">
        <v>1156</v>
      </c>
      <c r="B39" s="4" t="s">
        <v>1210</v>
      </c>
    </row>
    <row r="40" spans="1:2">
      <c r="A40" s="4" t="s">
        <v>1211</v>
      </c>
    </row>
    <row r="41" spans="1:2">
      <c r="A41" s="3" t="s">
        <v>1140</v>
      </c>
    </row>
    <row r="42" spans="1:2">
      <c r="A42" s="4" t="s">
        <v>1188</v>
      </c>
      <c r="B42" s="4" t="s">
        <v>1212</v>
      </c>
    </row>
    <row r="43" spans="1:2">
      <c r="A43" s="4" t="s">
        <v>1186</v>
      </c>
      <c r="B43" s="6" t="n">
        <v>15000</v>
      </c>
    </row>
    <row r="44" spans="1:2">
      <c r="A44" s="4" t="s">
        <v>1178</v>
      </c>
      <c r="B44" s="4" t="s">
        <v>1213</v>
      </c>
    </row>
    <row r="45" spans="1:2">
      <c r="A45" s="4" t="s">
        <v>1191</v>
      </c>
      <c r="B45" s="4" t="s">
        <v>1214</v>
      </c>
    </row>
    <row r="46" spans="1:2">
      <c r="A46" s="4" t="s">
        <v>1156</v>
      </c>
      <c r="B46" s="4" t="s">
        <v>1215</v>
      </c>
    </row>
    <row r="47" spans="1:2">
      <c r="A47" s="4" t="s">
        <v>1216</v>
      </c>
    </row>
    <row r="48" spans="1:2">
      <c r="A48" s="3" t="s">
        <v>1140</v>
      </c>
    </row>
    <row r="49" spans="1:2">
      <c r="A49" s="4" t="s">
        <v>1188</v>
      </c>
      <c r="B49" s="4" t="s">
        <v>1217</v>
      </c>
    </row>
    <row r="50" spans="1:2">
      <c r="A50" s="4" t="s">
        <v>1186</v>
      </c>
      <c r="B50" s="6" t="n">
        <v>3000</v>
      </c>
    </row>
    <row r="51" spans="1:2">
      <c r="A51" s="4" t="s">
        <v>1178</v>
      </c>
      <c r="B51" s="4" t="s">
        <v>1218</v>
      </c>
    </row>
    <row r="52" spans="1:2">
      <c r="A52" s="4" t="s">
        <v>1191</v>
      </c>
      <c r="B52" s="4" t="s">
        <v>1219</v>
      </c>
    </row>
    <row r="53" spans="1:2">
      <c r="A53" s="4" t="s">
        <v>1156</v>
      </c>
      <c r="B53" s="4" t="s">
        <v>1220</v>
      </c>
    </row>
    <row r="54" spans="1:2">
      <c r="A54" s="4" t="s">
        <v>1221</v>
      </c>
    </row>
    <row r="55" spans="1:2">
      <c r="A55" s="3" t="s">
        <v>1140</v>
      </c>
    </row>
    <row r="56" spans="1:2">
      <c r="A56" s="4" t="s">
        <v>1188</v>
      </c>
      <c r="B56" s="4" t="s">
        <v>1222</v>
      </c>
    </row>
    <row r="57" spans="1:2">
      <c r="A57" s="4" t="s">
        <v>1186</v>
      </c>
      <c r="B57" s="6" t="n">
        <v>5000</v>
      </c>
    </row>
    <row r="58" spans="1:2">
      <c r="A58" s="4" t="s">
        <v>1178</v>
      </c>
      <c r="B58" s="4" t="s">
        <v>1218</v>
      </c>
    </row>
    <row r="59" spans="1:2">
      <c r="A59" s="4" t="s">
        <v>1191</v>
      </c>
      <c r="B59" s="4" t="s">
        <v>1162</v>
      </c>
    </row>
    <row r="60" spans="1:2">
      <c r="A60" s="4" t="s">
        <v>1156</v>
      </c>
      <c r="B60" s="4" t="s">
        <v>1160</v>
      </c>
    </row>
    <row r="61" spans="1:2">
      <c r="A61" s="4" t="s">
        <v>1223</v>
      </c>
    </row>
    <row r="62" spans="1:2">
      <c r="A62" s="3" t="s">
        <v>1140</v>
      </c>
    </row>
    <row r="63" spans="1:2">
      <c r="A63" s="4" t="s">
        <v>1188</v>
      </c>
      <c r="B63" s="4" t="s">
        <v>1224</v>
      </c>
    </row>
    <row r="64" spans="1:2">
      <c r="A64" s="4" t="s">
        <v>1186</v>
      </c>
      <c r="B64" s="6" t="n">
        <v>9000</v>
      </c>
    </row>
    <row r="65" spans="1:2">
      <c r="A65" s="4" t="s">
        <v>1178</v>
      </c>
      <c r="B65" s="4" t="s">
        <v>1225</v>
      </c>
    </row>
    <row r="66" spans="1:2">
      <c r="A66" s="4" t="s">
        <v>1191</v>
      </c>
      <c r="B66" s="4" t="s">
        <v>1226</v>
      </c>
    </row>
    <row r="67" spans="1:2">
      <c r="A67" s="4" t="s">
        <v>1156</v>
      </c>
      <c r="B67" s="4" t="s">
        <v>1227</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6"/>
  </cols>
  <sheetData>
    <row r="1" spans="1:2">
      <c r="A1" s="1" t="s">
        <v>1228</v>
      </c>
      <c r="B1" s="2" t="s">
        <v>1</v>
      </c>
    </row>
    <row r="2" spans="1:2">
      <c r="B2" s="2" t="s">
        <v>2</v>
      </c>
    </row>
    <row r="3" spans="1:2">
      <c r="A3" s="4" t="s">
        <v>1187</v>
      </c>
    </row>
    <row r="4" spans="1:2">
      <c r="A4" s="3" t="s">
        <v>1140</v>
      </c>
    </row>
    <row r="5" spans="1:2">
      <c r="A5" s="4" t="s">
        <v>1180</v>
      </c>
      <c r="B5" s="4" t="s">
        <v>1229</v>
      </c>
    </row>
    <row r="6" spans="1:2">
      <c r="A6" s="4" t="s">
        <v>1192</v>
      </c>
    </row>
    <row r="7" spans="1:2">
      <c r="A7" s="3" t="s">
        <v>1140</v>
      </c>
    </row>
    <row r="8" spans="1:2">
      <c r="A8" s="4" t="s">
        <v>1180</v>
      </c>
      <c r="B8" s="4" t="s">
        <v>992</v>
      </c>
    </row>
    <row r="9" spans="1:2">
      <c r="A9" s="4" t="s">
        <v>1197</v>
      </c>
    </row>
    <row r="10" spans="1:2">
      <c r="A10" s="3" t="s">
        <v>1140</v>
      </c>
    </row>
    <row r="11" spans="1:2">
      <c r="A11" s="4" t="s">
        <v>1180</v>
      </c>
      <c r="B11" s="4" t="s">
        <v>1230</v>
      </c>
    </row>
    <row r="12" spans="1:2">
      <c r="A12" s="4" t="s">
        <v>1202</v>
      </c>
    </row>
    <row r="13" spans="1:2">
      <c r="A13" s="3" t="s">
        <v>1140</v>
      </c>
    </row>
    <row r="14" spans="1:2">
      <c r="A14" s="4" t="s">
        <v>1180</v>
      </c>
      <c r="B14" s="4" t="s">
        <v>1231</v>
      </c>
    </row>
    <row r="15" spans="1:2">
      <c r="A15" s="4" t="s">
        <v>1207</v>
      </c>
    </row>
    <row r="16" spans="1:2">
      <c r="A16" s="3" t="s">
        <v>1140</v>
      </c>
    </row>
    <row r="17" spans="1:2">
      <c r="A17" s="4" t="s">
        <v>1180</v>
      </c>
      <c r="B17" s="4" t="s">
        <v>1232</v>
      </c>
    </row>
    <row r="18" spans="1:2">
      <c r="A18" s="4" t="s">
        <v>1211</v>
      </c>
    </row>
    <row r="19" spans="1:2">
      <c r="A19" s="3" t="s">
        <v>1140</v>
      </c>
    </row>
    <row r="20" spans="1:2">
      <c r="A20" s="4" t="s">
        <v>1180</v>
      </c>
      <c r="B20" s="4" t="s">
        <v>1233</v>
      </c>
    </row>
    <row r="21" spans="1:2">
      <c r="A21" s="4" t="s">
        <v>1216</v>
      </c>
    </row>
    <row r="22" spans="1:2">
      <c r="A22" s="3" t="s">
        <v>1140</v>
      </c>
    </row>
    <row r="23" spans="1:2">
      <c r="A23" s="4" t="s">
        <v>1180</v>
      </c>
      <c r="B23" s="4" t="s">
        <v>1234</v>
      </c>
    </row>
    <row r="24" spans="1:2">
      <c r="A24" s="4" t="s">
        <v>1223</v>
      </c>
    </row>
    <row r="25" spans="1:2">
      <c r="A25" s="3" t="s">
        <v>1140</v>
      </c>
    </row>
    <row r="26" spans="1:2">
      <c r="A26" s="4" t="s">
        <v>1180</v>
      </c>
      <c r="B26" s="4" t="s">
        <v>1235</v>
      </c>
    </row>
    <row r="27" spans="1:2">
      <c r="A27" s="4" t="s">
        <v>1221</v>
      </c>
    </row>
    <row r="28" spans="1:2">
      <c r="A28" s="3" t="s">
        <v>1140</v>
      </c>
    </row>
    <row r="29" spans="1:2">
      <c r="A29" s="4" t="s">
        <v>1180</v>
      </c>
      <c r="B29" s="4" t="s">
        <v>1234</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6</v>
      </c>
      <c r="B1" s="2" t="s">
        <v>1</v>
      </c>
    </row>
    <row r="2" spans="1:4">
      <c r="B2" s="2" t="s">
        <v>2</v>
      </c>
      <c r="C2" s="2" t="s">
        <v>64</v>
      </c>
      <c r="D2" s="2" t="s">
        <v>134</v>
      </c>
    </row>
    <row r="3" spans="1:4">
      <c r="A3" s="3" t="s">
        <v>1237</v>
      </c>
    </row>
    <row r="4" spans="1:4">
      <c r="A4" s="4" t="s">
        <v>1238</v>
      </c>
      <c r="B4" s="6" t="n">
        <v>2689570</v>
      </c>
      <c r="C4" s="6" t="n">
        <v>2154397</v>
      </c>
      <c r="D4" s="6" t="n">
        <v>1814417</v>
      </c>
    </row>
    <row r="5" spans="1:4">
      <c r="A5" s="4" t="s">
        <v>1239</v>
      </c>
      <c r="C5" s="5" t="n">
        <v>6322</v>
      </c>
      <c r="D5" s="5" t="n">
        <v>-4179</v>
      </c>
    </row>
    <row r="6" spans="1:4">
      <c r="A6" s="4" t="s">
        <v>1240</v>
      </c>
      <c r="B6" s="5" t="n">
        <v>2852453</v>
      </c>
      <c r="C6" s="5" t="n">
        <v>2689570</v>
      </c>
      <c r="D6" s="5" t="n">
        <v>2154397</v>
      </c>
    </row>
    <row r="7" spans="1:4">
      <c r="A7" s="4" t="s">
        <v>1241</v>
      </c>
    </row>
    <row r="8" spans="1:4">
      <c r="A8" s="3" t="s">
        <v>1237</v>
      </c>
    </row>
    <row r="9" spans="1:4">
      <c r="A9" s="4" t="s">
        <v>1238</v>
      </c>
      <c r="B9" s="5" t="n">
        <v>1099</v>
      </c>
      <c r="C9" s="5" t="n">
        <v>-2337</v>
      </c>
      <c r="D9" s="5" t="n">
        <v>-6715</v>
      </c>
    </row>
    <row r="10" spans="1:4">
      <c r="A10" s="4" t="s">
        <v>1239</v>
      </c>
      <c r="C10" s="5" t="n">
        <v>-52</v>
      </c>
    </row>
    <row r="11" spans="1:4">
      <c r="A11" s="4" t="s">
        <v>1242</v>
      </c>
      <c r="C11" s="5" t="n">
        <v>-509</v>
      </c>
    </row>
    <row r="12" spans="1:4">
      <c r="A12" s="4" t="s">
        <v>1243</v>
      </c>
      <c r="B12" s="5" t="n">
        <v>-410</v>
      </c>
      <c r="C12" s="5" t="n">
        <v>3884</v>
      </c>
      <c r="D12" s="5" t="n">
        <v>575</v>
      </c>
    </row>
    <row r="13" spans="1:4">
      <c r="A13" s="4" t="s">
        <v>1244</v>
      </c>
      <c r="B13" s="5" t="n">
        <v>-449</v>
      </c>
      <c r="C13" s="5" t="n">
        <v>113</v>
      </c>
      <c r="D13" s="5" t="n">
        <v>3803</v>
      </c>
    </row>
    <row r="14" spans="1:4">
      <c r="A14" s="4" t="s">
        <v>1240</v>
      </c>
      <c r="B14" s="5" t="n">
        <v>240</v>
      </c>
      <c r="C14" s="5" t="n">
        <v>1099</v>
      </c>
      <c r="D14" s="5" t="n">
        <v>-2337</v>
      </c>
    </row>
    <row r="15" spans="1:4">
      <c r="A15" s="4" t="s">
        <v>1245</v>
      </c>
    </row>
    <row r="16" spans="1:4">
      <c r="A16" s="3" t="s">
        <v>1237</v>
      </c>
    </row>
    <row r="17" spans="1:4">
      <c r="A17" s="4" t="s">
        <v>1238</v>
      </c>
      <c r="B17" s="5" t="n">
        <v>-37348</v>
      </c>
      <c r="C17" s="5" t="n">
        <v>-35557</v>
      </c>
      <c r="D17" s="5" t="n">
        <v>-39012</v>
      </c>
    </row>
    <row r="18" spans="1:4">
      <c r="A18" s="4" t="s">
        <v>1242</v>
      </c>
      <c r="C18" s="5" t="n">
        <v>-7583</v>
      </c>
    </row>
    <row r="19" spans="1:4">
      <c r="A19" s="4" t="s">
        <v>1243</v>
      </c>
      <c r="B19" s="5" t="n">
        <v>94964</v>
      </c>
      <c r="C19" s="5" t="n">
        <v>7454</v>
      </c>
      <c r="D19" s="5" t="n">
        <v>9615</v>
      </c>
    </row>
    <row r="20" spans="1:4">
      <c r="A20" s="4" t="s">
        <v>1244</v>
      </c>
      <c r="B20" s="5" t="n">
        <v>-1485</v>
      </c>
      <c r="C20" s="5" t="n">
        <v>-1662</v>
      </c>
      <c r="D20" s="5" t="n">
        <v>-6160</v>
      </c>
    </row>
    <row r="21" spans="1:4">
      <c r="A21" s="4" t="s">
        <v>1240</v>
      </c>
      <c r="B21" s="5" t="n">
        <v>56131</v>
      </c>
      <c r="C21" s="5" t="n">
        <v>-37348</v>
      </c>
      <c r="D21" s="5" t="n">
        <v>-35557</v>
      </c>
    </row>
    <row r="22" spans="1:4">
      <c r="A22" s="4" t="s">
        <v>1246</v>
      </c>
    </row>
    <row r="23" spans="1:4">
      <c r="A23" s="3" t="s">
        <v>1237</v>
      </c>
    </row>
    <row r="24" spans="1:4">
      <c r="A24" s="4" t="s">
        <v>1238</v>
      </c>
      <c r="B24" s="5" t="n">
        <v>-8515</v>
      </c>
      <c r="C24" s="5" t="n">
        <v>-12107</v>
      </c>
      <c r="D24" s="5" t="n">
        <v>-13310</v>
      </c>
    </row>
    <row r="25" spans="1:4">
      <c r="A25" s="4" t="s">
        <v>1242</v>
      </c>
      <c r="C25" s="5" t="n">
        <v>-2600</v>
      </c>
    </row>
    <row r="26" spans="1:4">
      <c r="A26" s="4" t="s">
        <v>1243</v>
      </c>
      <c r="B26" s="5" t="n">
        <v>6419</v>
      </c>
      <c r="C26" s="5" t="n">
        <v>4514</v>
      </c>
    </row>
    <row r="27" spans="1:4">
      <c r="A27" s="4" t="s">
        <v>1244</v>
      </c>
      <c r="B27" s="5" t="n">
        <v>2096</v>
      </c>
      <c r="C27" s="5" t="n">
        <v>1678</v>
      </c>
      <c r="D27" s="5" t="n">
        <v>1203</v>
      </c>
    </row>
    <row r="28" spans="1:4">
      <c r="A28" s="4" t="s">
        <v>1240</v>
      </c>
      <c r="C28" s="5" t="n">
        <v>-8515</v>
      </c>
      <c r="D28" s="5" t="n">
        <v>-12107</v>
      </c>
    </row>
    <row r="29" spans="1:4">
      <c r="A29" s="4" t="s">
        <v>1247</v>
      </c>
    </row>
    <row r="30" spans="1:4">
      <c r="A30" s="3" t="s">
        <v>1237</v>
      </c>
    </row>
    <row r="31" spans="1:4">
      <c r="A31" s="4" t="s">
        <v>1238</v>
      </c>
      <c r="B31" s="5" t="n">
        <v>-186</v>
      </c>
      <c r="C31" s="5" t="n">
        <v>-271</v>
      </c>
      <c r="D31" s="5" t="n">
        <v>-335</v>
      </c>
    </row>
    <row r="32" spans="1:4">
      <c r="A32" s="4" t="s">
        <v>1242</v>
      </c>
      <c r="C32" s="5" t="n">
        <v>-59</v>
      </c>
    </row>
    <row r="33" spans="1:4">
      <c r="A33" s="4" t="s">
        <v>1244</v>
      </c>
      <c r="B33" s="5" t="n">
        <v>22</v>
      </c>
      <c r="C33" s="5" t="n">
        <v>144</v>
      </c>
      <c r="D33" s="5" t="n">
        <v>64</v>
      </c>
    </row>
    <row r="34" spans="1:4">
      <c r="A34" s="4" t="s">
        <v>1240</v>
      </c>
      <c r="B34" s="5" t="n">
        <v>-164</v>
      </c>
      <c r="C34" s="5" t="n">
        <v>-186</v>
      </c>
      <c r="D34" s="5" t="n">
        <v>-271</v>
      </c>
    </row>
    <row r="35" spans="1:4">
      <c r="A35" s="4" t="s">
        <v>209</v>
      </c>
    </row>
    <row r="36" spans="1:4">
      <c r="A36" s="3" t="s">
        <v>1237</v>
      </c>
    </row>
    <row r="37" spans="1:4">
      <c r="A37" s="4" t="s">
        <v>1238</v>
      </c>
      <c r="B37" s="5" t="n">
        <v>-44950</v>
      </c>
      <c r="C37" s="5" t="n">
        <v>-50272</v>
      </c>
      <c r="D37" s="5" t="n">
        <v>-59372</v>
      </c>
    </row>
    <row r="38" spans="1:4">
      <c r="A38" s="4" t="s">
        <v>1239</v>
      </c>
      <c r="C38" s="5" t="n">
        <v>-52</v>
      </c>
      <c r="D38" s="5" t="n">
        <v>-52</v>
      </c>
    </row>
    <row r="39" spans="1:4">
      <c r="A39" s="4" t="s">
        <v>1242</v>
      </c>
      <c r="C39" s="5" t="n">
        <v>-10751</v>
      </c>
    </row>
    <row r="40" spans="1:4">
      <c r="A40" s="4" t="s">
        <v>1243</v>
      </c>
      <c r="B40" s="5" t="n">
        <v>100973</v>
      </c>
      <c r="C40" s="5" t="n">
        <v>15852</v>
      </c>
      <c r="D40" s="5" t="n">
        <v>10190</v>
      </c>
    </row>
    <row r="41" spans="1:4">
      <c r="A41" s="4" t="s">
        <v>1244</v>
      </c>
      <c r="B41" s="5" t="n">
        <v>184</v>
      </c>
      <c r="C41" s="5" t="n">
        <v>273</v>
      </c>
      <c r="D41" s="5" t="n">
        <v>-1090</v>
      </c>
    </row>
    <row r="42" spans="1:4">
      <c r="A42" s="4" t="s">
        <v>1240</v>
      </c>
      <c r="B42" s="6" t="n">
        <v>56207</v>
      </c>
      <c r="C42" s="6" t="n">
        <v>-44950</v>
      </c>
      <c r="D42" s="6" t="n">
        <v>-50272</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48</v>
      </c>
      <c r="B1" s="2" t="s">
        <v>676</v>
      </c>
      <c r="J1" s="2" t="s">
        <v>1</v>
      </c>
    </row>
    <row r="2" spans="1:12">
      <c r="B2" s="2" t="s">
        <v>2</v>
      </c>
      <c r="C2" s="2" t="s">
        <v>825</v>
      </c>
      <c r="D2" s="2" t="s">
        <v>4</v>
      </c>
      <c r="E2" s="2" t="s">
        <v>826</v>
      </c>
      <c r="F2" s="2" t="s">
        <v>64</v>
      </c>
      <c r="G2" s="2" t="s">
        <v>827</v>
      </c>
      <c r="H2" s="2" t="s">
        <v>828</v>
      </c>
      <c r="I2" s="2" t="s">
        <v>829</v>
      </c>
      <c r="J2" s="2" t="s">
        <v>2</v>
      </c>
      <c r="K2" s="2" t="s">
        <v>64</v>
      </c>
      <c r="L2" s="2" t="s">
        <v>134</v>
      </c>
    </row>
    <row r="3" spans="1:12">
      <c r="A3" s="3" t="s">
        <v>1249</v>
      </c>
    </row>
    <row r="4" spans="1:12">
      <c r="A4" s="4" t="s">
        <v>1250</v>
      </c>
      <c r="J4" s="6" t="n">
        <v>-1923</v>
      </c>
      <c r="K4" s="6" t="n">
        <v>-2060</v>
      </c>
      <c r="L4" s="6" t="n">
        <v>-9135</v>
      </c>
    </row>
    <row r="5" spans="1:12">
      <c r="A5" s="4" t="s">
        <v>1251</v>
      </c>
      <c r="B5" s="6" t="n">
        <v>-148899</v>
      </c>
      <c r="C5" s="6" t="n">
        <v>-153096</v>
      </c>
      <c r="D5" s="6" t="n">
        <v>-155230</v>
      </c>
      <c r="E5" s="6" t="n">
        <v>-147048</v>
      </c>
      <c r="F5" s="6" t="n">
        <v>-146225</v>
      </c>
      <c r="G5" s="6" t="n">
        <v>-130842</v>
      </c>
      <c r="H5" s="6" t="n">
        <v>-131963</v>
      </c>
      <c r="I5" s="6" t="n">
        <v>-128572</v>
      </c>
      <c r="J5" s="5" t="n">
        <v>-604273</v>
      </c>
      <c r="K5" s="5" t="n">
        <v>-537602</v>
      </c>
      <c r="L5" s="5" t="n">
        <v>-437168</v>
      </c>
    </row>
    <row r="6" spans="1:12">
      <c r="A6" s="4" t="s">
        <v>158</v>
      </c>
      <c r="J6" s="5" t="n">
        <v>-30</v>
      </c>
      <c r="K6" s="5" t="n">
        <v>-191</v>
      </c>
      <c r="L6" s="5" t="n">
        <v>-159</v>
      </c>
    </row>
    <row r="7" spans="1:12">
      <c r="A7" s="4" t="s">
        <v>1252</v>
      </c>
      <c r="B7" s="5" t="n">
        <v>11433</v>
      </c>
      <c r="C7" s="5" t="n">
        <v>13254</v>
      </c>
      <c r="D7" s="5" t="n">
        <v>14359</v>
      </c>
      <c r="E7" s="5" t="n">
        <v>13104</v>
      </c>
      <c r="F7" s="5" t="n">
        <v>3223</v>
      </c>
      <c r="G7" s="5" t="n">
        <v>5325</v>
      </c>
      <c r="H7" s="5" t="n">
        <v>4345</v>
      </c>
      <c r="I7" s="5" t="n">
        <v>4957</v>
      </c>
      <c r="J7" s="5" t="n">
        <v>52150</v>
      </c>
      <c r="K7" s="5" t="n">
        <v>17850</v>
      </c>
      <c r="L7" s="5" t="n">
        <v>72939</v>
      </c>
    </row>
    <row r="8" spans="1:12">
      <c r="A8" s="4" t="s">
        <v>173</v>
      </c>
      <c r="B8" s="6" t="n">
        <v>-49185</v>
      </c>
      <c r="C8" s="6" t="n">
        <v>-69781</v>
      </c>
      <c r="D8" s="6" t="n">
        <v>-62964</v>
      </c>
      <c r="E8" s="6" t="n">
        <v>-56276</v>
      </c>
      <c r="F8" s="6" t="n">
        <v>-47498</v>
      </c>
      <c r="G8" s="6" t="n">
        <v>-51348</v>
      </c>
      <c r="H8" s="6" t="n">
        <v>-44001</v>
      </c>
      <c r="I8" s="6" t="n">
        <v>-47983</v>
      </c>
      <c r="J8" s="5" t="n">
        <v>-238206</v>
      </c>
      <c r="K8" s="5" t="n">
        <v>-190830</v>
      </c>
      <c r="L8" s="5" t="n">
        <v>-95725</v>
      </c>
    </row>
    <row r="9" spans="1:12">
      <c r="A9" s="4" t="s">
        <v>1241</v>
      </c>
    </row>
    <row r="10" spans="1:12">
      <c r="A10" s="3" t="s">
        <v>1249</v>
      </c>
    </row>
    <row r="11" spans="1:12">
      <c r="A11" s="4" t="s">
        <v>1253</v>
      </c>
      <c r="J11" s="5" t="n">
        <v>449</v>
      </c>
      <c r="K11" s="5" t="n">
        <v>-113</v>
      </c>
      <c r="L11" s="5" t="n">
        <v>-3803</v>
      </c>
    </row>
    <row r="12" spans="1:12">
      <c r="A12" s="4" t="s">
        <v>1245</v>
      </c>
    </row>
    <row r="13" spans="1:12">
      <c r="A13" s="3" t="s">
        <v>1249</v>
      </c>
    </row>
    <row r="14" spans="1:12">
      <c r="A14" s="4" t="s">
        <v>1253</v>
      </c>
      <c r="J14" s="5" t="n">
        <v>1485</v>
      </c>
      <c r="K14" s="5" t="n">
        <v>1662</v>
      </c>
      <c r="L14" s="5" t="n">
        <v>6160</v>
      </c>
    </row>
    <row r="15" spans="1:12">
      <c r="A15" s="4" t="s">
        <v>1246</v>
      </c>
    </row>
    <row r="16" spans="1:12">
      <c r="A16" s="3" t="s">
        <v>1249</v>
      </c>
    </row>
    <row r="17" spans="1:12">
      <c r="A17" s="4" t="s">
        <v>1253</v>
      </c>
      <c r="J17" s="5" t="n">
        <v>-2096</v>
      </c>
      <c r="K17" s="5" t="n">
        <v>-1678</v>
      </c>
      <c r="L17" s="5" t="n">
        <v>-1203</v>
      </c>
    </row>
    <row r="18" spans="1:12">
      <c r="A18" s="4" t="s">
        <v>1247</v>
      </c>
    </row>
    <row r="19" spans="1:12">
      <c r="A19" s="3" t="s">
        <v>1249</v>
      </c>
    </row>
    <row r="20" spans="1:12">
      <c r="A20" s="4" t="s">
        <v>1253</v>
      </c>
      <c r="J20" s="5" t="n">
        <v>-22</v>
      </c>
      <c r="K20" s="5" t="n">
        <v>-144</v>
      </c>
      <c r="L20" s="5" t="n">
        <v>-64</v>
      </c>
    </row>
    <row r="21" spans="1:12">
      <c r="A21" s="4" t="s">
        <v>209</v>
      </c>
    </row>
    <row r="22" spans="1:12">
      <c r="A22" s="3" t="s">
        <v>1249</v>
      </c>
    </row>
    <row r="23" spans="1:12">
      <c r="A23" s="4" t="s">
        <v>1253</v>
      </c>
      <c r="J23" s="5" t="n">
        <v>-184</v>
      </c>
      <c r="K23" s="5" t="n">
        <v>-273</v>
      </c>
      <c r="L23" s="5" t="n">
        <v>1090</v>
      </c>
    </row>
    <row r="24" spans="1:12">
      <c r="A24" s="4" t="s">
        <v>1254</v>
      </c>
    </row>
    <row r="25" spans="1:12">
      <c r="A25" s="3" t="s">
        <v>1249</v>
      </c>
    </row>
    <row r="26" spans="1:12">
      <c r="A26" s="4" t="s">
        <v>1251</v>
      </c>
      <c r="J26" s="5" t="n">
        <v>596</v>
      </c>
      <c r="K26" s="5" t="n">
        <v>-150</v>
      </c>
      <c r="L26" s="5" t="n">
        <v>-6135</v>
      </c>
    </row>
    <row r="27" spans="1:12">
      <c r="A27" s="4" t="s">
        <v>1252</v>
      </c>
      <c r="J27" s="5" t="n">
        <v>-147</v>
      </c>
      <c r="K27" s="5" t="n">
        <v>37</v>
      </c>
      <c r="L27" s="5" t="n">
        <v>2332</v>
      </c>
    </row>
    <row r="28" spans="1:12">
      <c r="A28" s="4" t="s">
        <v>173</v>
      </c>
      <c r="J28" s="5" t="n">
        <v>449</v>
      </c>
      <c r="K28" s="5" t="n">
        <v>-113</v>
      </c>
      <c r="L28" s="5" t="n">
        <v>-3803</v>
      </c>
    </row>
    <row r="29" spans="1:12">
      <c r="A29" s="4" t="s">
        <v>1255</v>
      </c>
    </row>
    <row r="30" spans="1:12">
      <c r="A30" s="3" t="s">
        <v>1249</v>
      </c>
    </row>
    <row r="31" spans="1:12">
      <c r="A31" s="4" t="s">
        <v>1250</v>
      </c>
      <c r="J31" s="5" t="n">
        <v>1923</v>
      </c>
      <c r="K31" s="5" t="n">
        <v>2060</v>
      </c>
      <c r="L31" s="5" t="n">
        <v>9135</v>
      </c>
    </row>
    <row r="32" spans="1:12">
      <c r="A32" s="4" t="s">
        <v>1252</v>
      </c>
      <c r="J32" s="5" t="n">
        <v>-438</v>
      </c>
      <c r="K32" s="5" t="n">
        <v>-398</v>
      </c>
      <c r="L32" s="5" t="n">
        <v>-2975</v>
      </c>
    </row>
    <row r="33" spans="1:12">
      <c r="A33" s="4" t="s">
        <v>173</v>
      </c>
      <c r="J33" s="5" t="n">
        <v>1485</v>
      </c>
      <c r="K33" s="5" t="n">
        <v>1662</v>
      </c>
      <c r="L33" s="5" t="n">
        <v>6160</v>
      </c>
    </row>
    <row r="34" spans="1:12">
      <c r="A34" s="4" t="s">
        <v>1256</v>
      </c>
    </row>
    <row r="35" spans="1:12">
      <c r="A35" s="3" t="s">
        <v>1249</v>
      </c>
    </row>
    <row r="36" spans="1:12">
      <c r="A36" s="4" t="s">
        <v>1251</v>
      </c>
      <c r="J36" s="5" t="n">
        <v>-2812</v>
      </c>
      <c r="K36" s="5" t="n">
        <v>-2181</v>
      </c>
      <c r="L36" s="5" t="n">
        <v>-1830</v>
      </c>
    </row>
    <row r="37" spans="1:12">
      <c r="A37" s="4" t="s">
        <v>1252</v>
      </c>
      <c r="J37" s="5" t="n">
        <v>716</v>
      </c>
      <c r="K37" s="5" t="n">
        <v>503</v>
      </c>
      <c r="L37" s="5" t="n">
        <v>627</v>
      </c>
    </row>
    <row r="38" spans="1:12">
      <c r="A38" s="4" t="s">
        <v>173</v>
      </c>
      <c r="J38" s="5" t="n">
        <v>-2096</v>
      </c>
      <c r="K38" s="5" t="n">
        <v>-1678</v>
      </c>
      <c r="L38" s="5" t="n">
        <v>-1203</v>
      </c>
    </row>
    <row r="39" spans="1:12">
      <c r="A39" s="4" t="s">
        <v>1257</v>
      </c>
    </row>
    <row r="40" spans="1:12">
      <c r="A40" s="3" t="s">
        <v>1249</v>
      </c>
    </row>
    <row r="41" spans="1:12">
      <c r="A41" s="4" t="s">
        <v>158</v>
      </c>
      <c r="J41" s="5" t="n">
        <v>-30</v>
      </c>
      <c r="K41" s="5" t="n">
        <v>-191</v>
      </c>
      <c r="L41" s="5" t="n">
        <v>-159</v>
      </c>
    </row>
    <row r="42" spans="1:12">
      <c r="A42" s="4" t="s">
        <v>1252</v>
      </c>
      <c r="J42" s="5" t="n">
        <v>8</v>
      </c>
      <c r="K42" s="5" t="n">
        <v>47</v>
      </c>
      <c r="L42" s="5" t="n">
        <v>95</v>
      </c>
    </row>
    <row r="43" spans="1:12">
      <c r="A43" s="4" t="s">
        <v>173</v>
      </c>
      <c r="J43" s="6" t="n">
        <v>-22</v>
      </c>
      <c r="K43" s="6" t="n">
        <v>-144</v>
      </c>
      <c r="L43" s="6" t="n">
        <v>-64</v>
      </c>
    </row>
  </sheetData>
  <mergeCells count="3">
    <mergeCell ref="A1:A2"/>
    <mergeCell ref="B1:I1"/>
    <mergeCell ref="J1:L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58</v>
      </c>
      <c r="B1" s="2" t="s">
        <v>676</v>
      </c>
      <c r="J1" s="2" t="s">
        <v>1</v>
      </c>
    </row>
    <row r="2" spans="1:12">
      <c r="B2" s="2" t="s">
        <v>2</v>
      </c>
      <c r="C2" s="2" t="s">
        <v>825</v>
      </c>
      <c r="D2" s="2" t="s">
        <v>4</v>
      </c>
      <c r="E2" s="2" t="s">
        <v>826</v>
      </c>
      <c r="F2" s="2" t="s">
        <v>64</v>
      </c>
      <c r="G2" s="2" t="s">
        <v>827</v>
      </c>
      <c r="H2" s="2" t="s">
        <v>828</v>
      </c>
      <c r="I2" s="2" t="s">
        <v>829</v>
      </c>
      <c r="J2" s="2" t="s">
        <v>2</v>
      </c>
      <c r="K2" s="2" t="s">
        <v>64</v>
      </c>
      <c r="L2" s="2" t="s">
        <v>134</v>
      </c>
    </row>
    <row r="3" spans="1:12">
      <c r="A3" s="3" t="s">
        <v>316</v>
      </c>
    </row>
    <row r="4" spans="1:12">
      <c r="A4" s="4" t="s">
        <v>1259</v>
      </c>
      <c r="J4" s="6" t="n">
        <v>60975</v>
      </c>
      <c r="K4" s="6" t="n">
        <v>43823</v>
      </c>
      <c r="L4" s="6" t="n">
        <v>59032</v>
      </c>
    </row>
    <row r="5" spans="1:12">
      <c r="A5" s="4" t="s">
        <v>1260</v>
      </c>
      <c r="J5" s="5" t="n">
        <v>-10243</v>
      </c>
      <c r="K5" s="5" t="n">
        <v>-9021</v>
      </c>
      <c r="L5" s="5" t="n">
        <v>-15026</v>
      </c>
    </row>
    <row r="6" spans="1:12">
      <c r="A6" s="4" t="s">
        <v>1261</v>
      </c>
      <c r="J6" s="5" t="n">
        <v>435</v>
      </c>
      <c r="K6" s="5" t="n">
        <v>321</v>
      </c>
      <c r="L6" s="5" t="n">
        <v>289</v>
      </c>
    </row>
    <row r="7" spans="1:12">
      <c r="A7" s="4" t="s">
        <v>1262</v>
      </c>
      <c r="J7" s="5" t="n">
        <v>-2423</v>
      </c>
      <c r="K7" s="5" t="n">
        <v>-2223</v>
      </c>
      <c r="L7" s="5" t="n">
        <v>-3029</v>
      </c>
    </row>
    <row r="8" spans="1:12">
      <c r="A8" s="4" t="s">
        <v>1263</v>
      </c>
      <c r="J8" s="5" t="n">
        <v>-12231</v>
      </c>
      <c r="K8" s="5" t="n">
        <v>-10923</v>
      </c>
      <c r="L8" s="5" t="n">
        <v>-17766</v>
      </c>
    </row>
    <row r="9" spans="1:12">
      <c r="A9" s="4" t="s">
        <v>1264</v>
      </c>
      <c r="J9" s="5" t="n">
        <v>6720</v>
      </c>
      <c r="K9" s="5" t="n">
        <v>5621</v>
      </c>
      <c r="L9" s="5" t="n">
        <v>998</v>
      </c>
    </row>
    <row r="10" spans="1:12">
      <c r="A10" s="4" t="s">
        <v>1265</v>
      </c>
      <c r="J10" s="5" t="n">
        <v>-4411</v>
      </c>
      <c r="K10" s="5" t="n">
        <v>-21576</v>
      </c>
      <c r="L10" s="5" t="n">
        <v>-8500</v>
      </c>
    </row>
    <row r="11" spans="1:12">
      <c r="A11" s="4" t="s">
        <v>1266</v>
      </c>
      <c r="L11" s="5" t="n">
        <v>39300</v>
      </c>
    </row>
    <row r="12" spans="1:12">
      <c r="A12" s="4" t="s">
        <v>1267</v>
      </c>
      <c r="J12" s="5" t="n">
        <v>1097</v>
      </c>
      <c r="K12" s="5" t="n">
        <v>905</v>
      </c>
      <c r="L12" s="5" t="n">
        <v>-125</v>
      </c>
    </row>
    <row r="13" spans="1:12">
      <c r="A13" s="4" t="s">
        <v>172</v>
      </c>
      <c r="B13" s="6" t="n">
        <v>11433</v>
      </c>
      <c r="C13" s="6" t="n">
        <v>13254</v>
      </c>
      <c r="D13" s="6" t="n">
        <v>14359</v>
      </c>
      <c r="E13" s="6" t="n">
        <v>13104</v>
      </c>
      <c r="F13" s="6" t="n">
        <v>3223</v>
      </c>
      <c r="G13" s="6" t="n">
        <v>5325</v>
      </c>
      <c r="H13" s="6" t="n">
        <v>4345</v>
      </c>
      <c r="I13" s="6" t="n">
        <v>4957</v>
      </c>
      <c r="J13" s="6" t="n">
        <v>52150</v>
      </c>
      <c r="K13" s="6" t="n">
        <v>17850</v>
      </c>
      <c r="L13" s="6" t="n">
        <v>72939</v>
      </c>
    </row>
    <row r="14" spans="1:12">
      <c r="A14" s="4" t="s">
        <v>1268</v>
      </c>
      <c r="J14" s="4" t="s">
        <v>1269</v>
      </c>
      <c r="K14" s="4" t="s">
        <v>1270</v>
      </c>
      <c r="L14" s="4" t="s">
        <v>1271</v>
      </c>
    </row>
  </sheetData>
  <mergeCells count="3">
    <mergeCell ref="A1:A2"/>
    <mergeCell ref="B1:I1"/>
    <mergeCell ref="J1:L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2</v>
      </c>
      <c r="B1" s="2" t="s">
        <v>1</v>
      </c>
    </row>
    <row r="2" spans="1:4">
      <c r="B2" s="2" t="s">
        <v>2</v>
      </c>
      <c r="C2" s="2" t="s">
        <v>64</v>
      </c>
      <c r="D2" s="2" t="s">
        <v>134</v>
      </c>
    </row>
    <row r="3" spans="1:4">
      <c r="A3" s="3" t="s">
        <v>316</v>
      </c>
    </row>
    <row r="4" spans="1:4">
      <c r="A4" s="4" t="s">
        <v>1273</v>
      </c>
      <c r="B4" s="4" t="s">
        <v>1274</v>
      </c>
      <c r="C4" s="4" t="s">
        <v>1274</v>
      </c>
      <c r="D4" s="4" t="s">
        <v>1275</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1276</v>
      </c>
      <c r="B1" s="2" t="s">
        <v>1</v>
      </c>
    </row>
    <row r="2" spans="1:4">
      <c r="B2" s="2" t="s">
        <v>2</v>
      </c>
      <c r="C2" s="2" t="s">
        <v>64</v>
      </c>
      <c r="D2" s="2" t="s">
        <v>134</v>
      </c>
    </row>
    <row r="3" spans="1:4">
      <c r="A3" s="3" t="s">
        <v>1277</v>
      </c>
    </row>
    <row r="4" spans="1:4">
      <c r="A4" s="4" t="s">
        <v>1273</v>
      </c>
      <c r="B4" s="4" t="s">
        <v>1274</v>
      </c>
      <c r="C4" s="4" t="s">
        <v>1274</v>
      </c>
      <c r="D4" s="4" t="s">
        <v>1275</v>
      </c>
    </row>
    <row r="5" spans="1:4">
      <c r="A5" s="4" t="s">
        <v>1266</v>
      </c>
      <c r="D5" s="6" t="n">
        <v>39300000</v>
      </c>
    </row>
    <row r="6" spans="1:4">
      <c r="A6" s="4" t="s">
        <v>1278</v>
      </c>
      <c r="B6" s="6" t="n">
        <v>52800000</v>
      </c>
    </row>
    <row r="7" spans="1:4">
      <c r="A7" s="4" t="s">
        <v>1279</v>
      </c>
      <c r="B7" s="5" t="n">
        <v>13000000</v>
      </c>
    </row>
    <row r="8" spans="1:4">
      <c r="A8" s="4" t="s">
        <v>1280</v>
      </c>
      <c r="B8" s="5" t="n">
        <v>0</v>
      </c>
      <c r="C8" s="6" t="n">
        <v>0</v>
      </c>
    </row>
    <row r="9" spans="1:4">
      <c r="A9" s="4" t="s">
        <v>1281</v>
      </c>
      <c r="B9" s="5" t="n">
        <v>1300000</v>
      </c>
      <c r="C9" s="5" t="n">
        <v>10100000</v>
      </c>
    </row>
    <row r="10" spans="1:4">
      <c r="A10" s="4" t="s">
        <v>1281</v>
      </c>
      <c r="B10" s="5" t="n">
        <v>1272000</v>
      </c>
      <c r="C10" s="5" t="n">
        <v>2545000</v>
      </c>
    </row>
    <row r="11" spans="1:4">
      <c r="A11" s="4" t="s">
        <v>1282</v>
      </c>
      <c r="B11" s="5" t="n">
        <v>0</v>
      </c>
    </row>
    <row r="12" spans="1:4">
      <c r="A12" s="4" t="s">
        <v>1283</v>
      </c>
    </row>
    <row r="13" spans="1:4">
      <c r="A13" s="3" t="s">
        <v>1277</v>
      </c>
    </row>
    <row r="14" spans="1:4">
      <c r="A14" s="4" t="s">
        <v>1284</v>
      </c>
      <c r="B14" s="6" t="n">
        <v>78500000</v>
      </c>
      <c r="C14" s="5" t="n">
        <v>104500000</v>
      </c>
    </row>
    <row r="15" spans="1:4">
      <c r="A15" s="4" t="s">
        <v>1285</v>
      </c>
      <c r="C15" s="5" t="n">
        <v>1800000</v>
      </c>
    </row>
    <row r="16" spans="1:4">
      <c r="A16" s="4" t="s">
        <v>1286</v>
      </c>
    </row>
    <row r="17" spans="1:4">
      <c r="A17" s="3" t="s">
        <v>1277</v>
      </c>
    </row>
    <row r="18" spans="1:4">
      <c r="A18" s="4" t="s">
        <v>1287</v>
      </c>
      <c r="B18" s="4" t="s">
        <v>1288</v>
      </c>
    </row>
    <row r="19" spans="1:4">
      <c r="A19" s="4" t="s">
        <v>1289</v>
      </c>
    </row>
    <row r="20" spans="1:4">
      <c r="A20" s="3" t="s">
        <v>1277</v>
      </c>
    </row>
    <row r="21" spans="1:4">
      <c r="A21" s="4" t="s">
        <v>1287</v>
      </c>
      <c r="B21" s="4" t="s">
        <v>1290</v>
      </c>
    </row>
    <row r="22" spans="1:4">
      <c r="A22" s="4" t="s">
        <v>1291</v>
      </c>
    </row>
    <row r="23" spans="1:4">
      <c r="A23" s="3" t="s">
        <v>1277</v>
      </c>
    </row>
    <row r="24" spans="1:4">
      <c r="A24" s="4" t="s">
        <v>1284</v>
      </c>
      <c r="B24" s="6" t="n">
        <v>148400000</v>
      </c>
      <c r="C24" s="6" t="n">
        <v>165600000</v>
      </c>
    </row>
    <row r="25" spans="1:4">
      <c r="A25" s="4" t="s">
        <v>1292</v>
      </c>
    </row>
    <row r="26" spans="1:4">
      <c r="A26" s="3" t="s">
        <v>1277</v>
      </c>
    </row>
    <row r="27" spans="1:4">
      <c r="A27" s="4" t="s">
        <v>1287</v>
      </c>
      <c r="B27" s="4" t="s">
        <v>1049</v>
      </c>
    </row>
    <row r="28" spans="1:4">
      <c r="A28" s="4" t="s">
        <v>1293</v>
      </c>
    </row>
    <row r="29" spans="1:4">
      <c r="A29" s="3" t="s">
        <v>1277</v>
      </c>
    </row>
    <row r="30" spans="1:4">
      <c r="A30" s="4" t="s">
        <v>1287</v>
      </c>
      <c r="B30" s="4" t="s">
        <v>1294</v>
      </c>
    </row>
    <row r="31" spans="1:4">
      <c r="A31" s="4" t="s">
        <v>1295</v>
      </c>
    </row>
    <row r="32" spans="1:4">
      <c r="A32" s="3" t="s">
        <v>1277</v>
      </c>
    </row>
    <row r="33" spans="1:4">
      <c r="A33" s="4" t="s">
        <v>1278</v>
      </c>
      <c r="B33" s="6" t="n">
        <v>50900000</v>
      </c>
    </row>
    <row r="34" spans="1:4">
      <c r="A34" s="4" t="s">
        <v>1296</v>
      </c>
    </row>
    <row r="35" spans="1:4">
      <c r="A35" s="3" t="s">
        <v>1277</v>
      </c>
    </row>
    <row r="36" spans="1:4">
      <c r="A36" s="4" t="s">
        <v>1278</v>
      </c>
      <c r="B36" s="6" t="n">
        <v>1900000</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97</v>
      </c>
      <c r="B1" s="2" t="s">
        <v>676</v>
      </c>
      <c r="J1" s="2" t="s">
        <v>1</v>
      </c>
    </row>
    <row r="2" spans="1:12">
      <c r="B2" s="2" t="s">
        <v>2</v>
      </c>
      <c r="C2" s="2" t="s">
        <v>825</v>
      </c>
      <c r="D2" s="2" t="s">
        <v>4</v>
      </c>
      <c r="E2" s="2" t="s">
        <v>826</v>
      </c>
      <c r="F2" s="2" t="s">
        <v>64</v>
      </c>
      <c r="G2" s="2" t="s">
        <v>827</v>
      </c>
      <c r="H2" s="2" t="s">
        <v>828</v>
      </c>
      <c r="I2" s="2" t="s">
        <v>829</v>
      </c>
      <c r="J2" s="2" t="s">
        <v>2</v>
      </c>
      <c r="K2" s="2" t="s">
        <v>64</v>
      </c>
      <c r="L2" s="2" t="s">
        <v>134</v>
      </c>
    </row>
    <row r="3" spans="1:12">
      <c r="A3" s="3" t="s">
        <v>316</v>
      </c>
    </row>
    <row r="4" spans="1:12">
      <c r="A4" s="4" t="s">
        <v>1298</v>
      </c>
      <c r="J4" s="6" t="n">
        <v>22908</v>
      </c>
      <c r="K4" s="6" t="n">
        <v>12256</v>
      </c>
    </row>
    <row r="5" spans="1:12">
      <c r="A5" s="4" t="s">
        <v>1299</v>
      </c>
      <c r="J5" s="5" t="n">
        <v>4490</v>
      </c>
      <c r="K5" s="5" t="n">
        <v>4601</v>
      </c>
    </row>
    <row r="6" spans="1:12">
      <c r="A6" s="4" t="s">
        <v>1300</v>
      </c>
      <c r="J6" s="5" t="n">
        <v>20402</v>
      </c>
      <c r="K6" s="5" t="n">
        <v>-1513</v>
      </c>
      <c r="L6" s="6" t="n">
        <v>31915</v>
      </c>
    </row>
    <row r="7" spans="1:12">
      <c r="A7" s="4" t="s">
        <v>1266</v>
      </c>
      <c r="L7" s="5" t="n">
        <v>39300</v>
      </c>
    </row>
    <row r="8" spans="1:12">
      <c r="A8" s="4" t="s">
        <v>1301</v>
      </c>
      <c r="J8" s="5" t="n">
        <v>4350</v>
      </c>
      <c r="K8" s="5" t="n">
        <v>2506</v>
      </c>
      <c r="L8" s="5" t="n">
        <v>1724</v>
      </c>
    </row>
    <row r="9" spans="1:12">
      <c r="A9" s="4" t="s">
        <v>1302</v>
      </c>
      <c r="J9" s="5" t="n">
        <v>24752</v>
      </c>
      <c r="K9" s="5" t="n">
        <v>993</v>
      </c>
      <c r="L9" s="5" t="n">
        <v>72939</v>
      </c>
    </row>
    <row r="10" spans="1:12">
      <c r="A10" s="4" t="s">
        <v>172</v>
      </c>
      <c r="B10" s="6" t="n">
        <v>11433</v>
      </c>
      <c r="C10" s="6" t="n">
        <v>13254</v>
      </c>
      <c r="D10" s="6" t="n">
        <v>14359</v>
      </c>
      <c r="E10" s="6" t="n">
        <v>13104</v>
      </c>
      <c r="F10" s="6" t="n">
        <v>3223</v>
      </c>
      <c r="G10" s="6" t="n">
        <v>5325</v>
      </c>
      <c r="H10" s="6" t="n">
        <v>4345</v>
      </c>
      <c r="I10" s="6" t="n">
        <v>4957</v>
      </c>
      <c r="J10" s="6" t="n">
        <v>52150</v>
      </c>
      <c r="K10" s="6" t="n">
        <v>17850</v>
      </c>
      <c r="L10" s="6" t="n">
        <v>72939</v>
      </c>
    </row>
  </sheetData>
  <mergeCells count="3">
    <mergeCell ref="A1:A2"/>
    <mergeCell ref="B1:I1"/>
    <mergeCell ref="J1:L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3</v>
      </c>
      <c r="B1" s="2" t="s">
        <v>2</v>
      </c>
      <c r="C1" s="2" t="s">
        <v>64</v>
      </c>
    </row>
    <row r="2" spans="1:3">
      <c r="A2" s="3" t="s">
        <v>1304</v>
      </c>
    </row>
    <row r="3" spans="1:3">
      <c r="A3" s="4" t="s">
        <v>1305</v>
      </c>
      <c r="B3" s="6" t="n">
        <v>14179</v>
      </c>
      <c r="C3" s="6" t="n">
        <v>14514</v>
      </c>
    </row>
    <row r="4" spans="1:3">
      <c r="A4" s="4" t="s">
        <v>1306</v>
      </c>
      <c r="B4" s="5" t="n">
        <v>19673</v>
      </c>
      <c r="C4" s="5" t="n">
        <v>21754</v>
      </c>
    </row>
    <row r="5" spans="1:3">
      <c r="A5" s="4" t="s">
        <v>1307</v>
      </c>
      <c r="B5" s="5" t="n">
        <v>1272</v>
      </c>
      <c r="C5" s="5" t="n">
        <v>2545</v>
      </c>
    </row>
    <row r="6" spans="1:3">
      <c r="A6" s="4" t="s">
        <v>1308</v>
      </c>
      <c r="B6" s="5" t="n">
        <v>25336</v>
      </c>
      <c r="C6" s="5" t="n">
        <v>31765</v>
      </c>
    </row>
    <row r="7" spans="1:3">
      <c r="A7" s="4" t="s">
        <v>1309</v>
      </c>
      <c r="C7" s="5" t="n">
        <v>1779</v>
      </c>
    </row>
    <row r="8" spans="1:3">
      <c r="A8" s="4" t="s">
        <v>1310</v>
      </c>
      <c r="B8" s="5" t="n">
        <v>3754</v>
      </c>
      <c r="C8" s="5" t="n">
        <v>1976</v>
      </c>
    </row>
    <row r="9" spans="1:3">
      <c r="A9" s="4" t="s">
        <v>1311</v>
      </c>
      <c r="B9" s="5" t="n">
        <v>16784</v>
      </c>
      <c r="C9" s="5" t="n">
        <v>26956</v>
      </c>
    </row>
    <row r="10" spans="1:3">
      <c r="A10" s="4" t="s">
        <v>101</v>
      </c>
      <c r="B10" s="5" t="n">
        <v>26503</v>
      </c>
    </row>
    <row r="11" spans="1:3">
      <c r="A11" s="4" t="s">
        <v>1312</v>
      </c>
      <c r="C11" s="5" t="n">
        <v>1025</v>
      </c>
    </row>
    <row r="12" spans="1:3">
      <c r="A12" s="4" t="s">
        <v>1313</v>
      </c>
      <c r="C12" s="5" t="n">
        <v>11853</v>
      </c>
    </row>
    <row r="13" spans="1:3">
      <c r="A13" s="4" t="s">
        <v>1314</v>
      </c>
      <c r="C13" s="5" t="n">
        <v>2497</v>
      </c>
    </row>
    <row r="14" spans="1:3">
      <c r="A14" s="4" t="s">
        <v>1315</v>
      </c>
      <c r="B14" s="5" t="n">
        <v>1765</v>
      </c>
      <c r="C14" s="5" t="n">
        <v>3004</v>
      </c>
    </row>
    <row r="15" spans="1:3">
      <c r="A15" s="4" t="s">
        <v>651</v>
      </c>
      <c r="B15" s="5" t="n">
        <v>141</v>
      </c>
      <c r="C15" s="5" t="n">
        <v>144</v>
      </c>
    </row>
    <row r="16" spans="1:3">
      <c r="A16" s="4" t="s">
        <v>1267</v>
      </c>
      <c r="B16" s="5" t="n">
        <v>591</v>
      </c>
      <c r="C16" s="5" t="n">
        <v>3167</v>
      </c>
    </row>
    <row r="17" spans="1:3">
      <c r="A17" s="4" t="s">
        <v>1316</v>
      </c>
      <c r="B17" s="5" t="n">
        <v>109998</v>
      </c>
      <c r="C17" s="5" t="n">
        <v>122979</v>
      </c>
    </row>
    <row r="18" spans="1:3">
      <c r="A18" s="3" t="s">
        <v>1317</v>
      </c>
    </row>
    <row r="19" spans="1:3">
      <c r="A19" s="4" t="s">
        <v>1318</v>
      </c>
      <c r="C19" s="5" t="n">
        <v>-595</v>
      </c>
    </row>
    <row r="20" spans="1:3">
      <c r="A20" s="4" t="s">
        <v>1319</v>
      </c>
      <c r="B20" s="5" t="n">
        <v>-17564</v>
      </c>
      <c r="C20" s="5" t="n">
        <v>-18100</v>
      </c>
    </row>
    <row r="21" spans="1:3">
      <c r="A21" s="4" t="s">
        <v>86</v>
      </c>
      <c r="B21" s="5" t="n">
        <v>-6289</v>
      </c>
      <c r="C21" s="5" t="n">
        <v>-6141</v>
      </c>
    </row>
    <row r="22" spans="1:3">
      <c r="A22" s="4" t="s">
        <v>650</v>
      </c>
      <c r="B22" s="5" t="n">
        <v>-12167</v>
      </c>
      <c r="C22" s="5" t="n">
        <v>-8507</v>
      </c>
    </row>
    <row r="23" spans="1:3">
      <c r="A23" s="4" t="s">
        <v>1320</v>
      </c>
      <c r="B23" s="5" t="n">
        <v>-973</v>
      </c>
      <c r="C23" s="5" t="n">
        <v>-681</v>
      </c>
    </row>
    <row r="24" spans="1:3">
      <c r="A24" s="4" t="s">
        <v>80</v>
      </c>
      <c r="B24" s="5" t="n">
        <v>-25448</v>
      </c>
    </row>
    <row r="25" spans="1:3">
      <c r="A25" s="4" t="s">
        <v>1321</v>
      </c>
      <c r="B25" s="5" t="n">
        <v>-15751</v>
      </c>
    </row>
    <row r="26" spans="1:3">
      <c r="A26" s="4" t="s">
        <v>1322</v>
      </c>
      <c r="B26" s="5" t="n">
        <v>-78</v>
      </c>
      <c r="C26" s="5" t="n">
        <v>-358</v>
      </c>
    </row>
    <row r="27" spans="1:3">
      <c r="A27" s="4" t="s">
        <v>1267</v>
      </c>
      <c r="B27" s="5" t="n">
        <v>-2023</v>
      </c>
      <c r="C27" s="5" t="n">
        <v>-1549</v>
      </c>
    </row>
    <row r="28" spans="1:3">
      <c r="A28" s="4" t="s">
        <v>1323</v>
      </c>
      <c r="B28" s="5" t="n">
        <v>-80293</v>
      </c>
      <c r="C28" s="5" t="n">
        <v>-35931</v>
      </c>
    </row>
    <row r="29" spans="1:3">
      <c r="A29" s="4" t="s">
        <v>85</v>
      </c>
      <c r="B29" s="6" t="n">
        <v>29705</v>
      </c>
      <c r="C29" s="6" t="n">
        <v>87048</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324</v>
      </c>
      <c r="B1" s="2" t="s">
        <v>676</v>
      </c>
      <c r="C1" s="2" t="s">
        <v>1</v>
      </c>
    </row>
    <row r="2" spans="1:5">
      <c r="B2" s="2" t="s">
        <v>828</v>
      </c>
      <c r="C2" s="2" t="s">
        <v>2</v>
      </c>
      <c r="D2" s="2" t="s">
        <v>64</v>
      </c>
      <c r="E2" s="2" t="s">
        <v>134</v>
      </c>
    </row>
    <row r="3" spans="1:5">
      <c r="A3" s="3" t="s">
        <v>1325</v>
      </c>
    </row>
    <row r="4" spans="1:5">
      <c r="A4" s="4" t="s">
        <v>1326</v>
      </c>
      <c r="C4" s="6" t="n">
        <v>0</v>
      </c>
      <c r="D4" s="6" t="n">
        <v>0</v>
      </c>
      <c r="E4" s="6" t="n">
        <v>0</v>
      </c>
    </row>
    <row r="5" spans="1:5">
      <c r="A5" s="4" t="s">
        <v>1327</v>
      </c>
      <c r="E5" s="4" t="s">
        <v>558</v>
      </c>
    </row>
    <row r="6" spans="1:5">
      <c r="A6" s="4" t="s">
        <v>1328</v>
      </c>
      <c r="E6" s="4" t="s">
        <v>1329</v>
      </c>
    </row>
    <row r="7" spans="1:5">
      <c r="A7" s="4" t="s">
        <v>1330</v>
      </c>
      <c r="C7" s="9" t="n">
        <v>0.6</v>
      </c>
      <c r="D7" s="9" t="n">
        <v>0.7</v>
      </c>
    </row>
    <row r="8" spans="1:5">
      <c r="A8" s="4" t="s">
        <v>1331</v>
      </c>
      <c r="C8" s="6" t="n">
        <v>9800000</v>
      </c>
      <c r="D8" s="6" t="n">
        <v>8600000</v>
      </c>
      <c r="E8" s="6" t="n">
        <v>4700000</v>
      </c>
    </row>
    <row r="9" spans="1:5">
      <c r="A9" s="4" t="s">
        <v>1332</v>
      </c>
    </row>
    <row r="10" spans="1:5">
      <c r="A10" s="3" t="s">
        <v>1325</v>
      </c>
    </row>
    <row r="11" spans="1:5">
      <c r="A11" s="4" t="s">
        <v>1327</v>
      </c>
      <c r="B11" s="4" t="s">
        <v>1333</v>
      </c>
    </row>
    <row r="12" spans="1:5">
      <c r="A12" s="4" t="s">
        <v>1328</v>
      </c>
      <c r="B12" s="4" t="s">
        <v>1334</v>
      </c>
    </row>
    <row r="13" spans="1:5">
      <c r="A13" s="4" t="s">
        <v>1335</v>
      </c>
    </row>
    <row r="14" spans="1:5">
      <c r="A14" s="3" t="s">
        <v>1325</v>
      </c>
    </row>
    <row r="15" spans="1:5">
      <c r="A15" s="4" t="s">
        <v>1327</v>
      </c>
      <c r="B15" s="4" t="s">
        <v>558</v>
      </c>
    </row>
    <row r="16" spans="1:5">
      <c r="A16" s="4" t="s">
        <v>1328</v>
      </c>
      <c r="B16" s="4" t="s">
        <v>1334</v>
      </c>
    </row>
  </sheetData>
  <mergeCells count="2">
    <mergeCell ref="A1:A2"/>
    <mergeCell ref="C1:E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336</v>
      </c>
      <c r="B1" s="2" t="s">
        <v>1</v>
      </c>
    </row>
    <row r="2" spans="1:4">
      <c r="B2" s="2" t="s">
        <v>2</v>
      </c>
      <c r="C2" s="2" t="s">
        <v>64</v>
      </c>
      <c r="D2" s="2" t="s">
        <v>134</v>
      </c>
    </row>
    <row r="3" spans="1:4">
      <c r="A3" s="3" t="s">
        <v>1337</v>
      </c>
    </row>
    <row r="4" spans="1:4">
      <c r="A4" s="4" t="s">
        <v>1338</v>
      </c>
      <c r="B4" s="5" t="n">
        <v>3700000</v>
      </c>
    </row>
    <row r="5" spans="1:4">
      <c r="A5" s="4" t="s">
        <v>1339</v>
      </c>
      <c r="B5" s="6" t="n">
        <v>8000000</v>
      </c>
      <c r="C5" s="6" t="n">
        <v>8100000</v>
      </c>
      <c r="D5" s="6" t="n">
        <v>6300000</v>
      </c>
    </row>
    <row r="6" spans="1:4">
      <c r="A6" s="4" t="s">
        <v>1340</v>
      </c>
      <c r="B6" s="6" t="n">
        <v>2000000</v>
      </c>
      <c r="C6" s="5" t="n">
        <v>2000000</v>
      </c>
      <c r="D6" s="5" t="n">
        <v>2400000</v>
      </c>
    </row>
    <row r="7" spans="1:4">
      <c r="A7" s="4" t="s">
        <v>1341</v>
      </c>
    </row>
    <row r="8" spans="1:4">
      <c r="A8" s="3" t="s">
        <v>1337</v>
      </c>
    </row>
    <row r="9" spans="1:4">
      <c r="A9" s="4" t="s">
        <v>1342</v>
      </c>
      <c r="B9" s="4" t="s">
        <v>587</v>
      </c>
    </row>
    <row r="10" spans="1:4">
      <c r="A10" s="4" t="s">
        <v>1343</v>
      </c>
      <c r="B10" s="6" t="n">
        <v>4200000</v>
      </c>
    </row>
    <row r="11" spans="1:4">
      <c r="A11" s="4" t="s">
        <v>1344</v>
      </c>
      <c r="B11" s="4" t="s">
        <v>1345</v>
      </c>
    </row>
    <row r="12" spans="1:4">
      <c r="A12" s="4" t="s">
        <v>1346</v>
      </c>
      <c r="B12" s="6" t="n">
        <v>3400000</v>
      </c>
      <c r="C12" s="6" t="n">
        <v>3400000</v>
      </c>
      <c r="D12" s="6" t="n">
        <v>3400000</v>
      </c>
    </row>
    <row r="13" spans="1:4">
      <c r="A13" s="4" t="s">
        <v>1347</v>
      </c>
    </row>
    <row r="14" spans="1:4">
      <c r="A14" s="3" t="s">
        <v>1337</v>
      </c>
    </row>
    <row r="15" spans="1:4">
      <c r="A15" s="4" t="s">
        <v>1342</v>
      </c>
      <c r="B15" s="4" t="s">
        <v>587</v>
      </c>
    </row>
    <row r="16" spans="1:4">
      <c r="A16" s="4" t="s">
        <v>1343</v>
      </c>
      <c r="B16" s="6" t="n">
        <v>4100000</v>
      </c>
    </row>
    <row r="17" spans="1:4">
      <c r="A17" s="4" t="s">
        <v>1344</v>
      </c>
      <c r="B17" s="4" t="s">
        <v>1348</v>
      </c>
    </row>
    <row r="18" spans="1:4">
      <c r="A18" s="4" t="s">
        <v>1349</v>
      </c>
    </row>
    <row r="19" spans="1:4">
      <c r="A19" s="3" t="s">
        <v>1337</v>
      </c>
    </row>
    <row r="20" spans="1:4">
      <c r="A20" s="4" t="s">
        <v>1350</v>
      </c>
      <c r="B20" s="4" t="s">
        <v>970</v>
      </c>
    </row>
    <row r="21" spans="1:4">
      <c r="A21" s="4" t="s">
        <v>1351</v>
      </c>
    </row>
    <row r="22" spans="1:4">
      <c r="A22" s="3" t="s">
        <v>1337</v>
      </c>
    </row>
    <row r="23" spans="1:4">
      <c r="A23" s="4" t="s">
        <v>1352</v>
      </c>
      <c r="B23" s="6" t="n">
        <v>0</v>
      </c>
    </row>
    <row r="24" spans="1:4">
      <c r="A24" s="4" t="s">
        <v>1353</v>
      </c>
    </row>
    <row r="25" spans="1:4">
      <c r="A25" s="3" t="s">
        <v>1337</v>
      </c>
    </row>
    <row r="26" spans="1:4">
      <c r="A26" s="4" t="s">
        <v>1342</v>
      </c>
      <c r="B26" s="4" t="s">
        <v>587</v>
      </c>
    </row>
    <row r="27" spans="1:4">
      <c r="A27" s="4" t="s">
        <v>1354</v>
      </c>
    </row>
    <row r="28" spans="1:4">
      <c r="A28" s="3" t="s">
        <v>1337</v>
      </c>
    </row>
    <row r="29" spans="1:4">
      <c r="A29" s="4" t="s">
        <v>1342</v>
      </c>
      <c r="B29" s="4" t="s">
        <v>584</v>
      </c>
    </row>
    <row r="30" spans="1:4">
      <c r="A30" s="4" t="s">
        <v>1355</v>
      </c>
    </row>
    <row r="31" spans="1:4">
      <c r="A31" s="3" t="s">
        <v>1337</v>
      </c>
    </row>
    <row r="32" spans="1:4">
      <c r="A32" s="4" t="s">
        <v>1356</v>
      </c>
      <c r="B32" s="5" t="n">
        <v>12000</v>
      </c>
      <c r="C32" s="5" t="n">
        <v>16000</v>
      </c>
      <c r="D32" s="5" t="n">
        <v>20000</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1357</v>
      </c>
      <c r="B1" s="2" t="s">
        <v>1</v>
      </c>
    </row>
    <row r="2" spans="1:2">
      <c r="B2" s="2" t="s">
        <v>1358</v>
      </c>
    </row>
    <row r="3" spans="1:2">
      <c r="A3" s="3" t="s">
        <v>1337</v>
      </c>
    </row>
    <row r="4" spans="1:2">
      <c r="A4" s="4" t="s">
        <v>1359</v>
      </c>
      <c r="B4" s="5" t="n">
        <v>419</v>
      </c>
    </row>
    <row r="5" spans="1:2">
      <c r="A5" s="4" t="s">
        <v>1360</v>
      </c>
      <c r="B5" s="5" t="n">
        <v>214</v>
      </c>
    </row>
    <row r="6" spans="1:2">
      <c r="A6" s="4" t="s">
        <v>1361</v>
      </c>
      <c r="B6" s="5" t="n">
        <v>-201</v>
      </c>
    </row>
    <row r="7" spans="1:2">
      <c r="A7" s="4" t="s">
        <v>1362</v>
      </c>
      <c r="B7" s="5" t="n">
        <v>-26</v>
      </c>
    </row>
    <row r="8" spans="1:2">
      <c r="A8" s="4" t="s">
        <v>1363</v>
      </c>
      <c r="B8" s="5" t="n">
        <v>406</v>
      </c>
    </row>
    <row r="9" spans="1:2">
      <c r="A9" s="4" t="s">
        <v>1364</v>
      </c>
      <c r="B9" s="7" t="n">
        <v>16.77</v>
      </c>
    </row>
    <row r="10" spans="1:2">
      <c r="A10" s="4" t="s">
        <v>1365</v>
      </c>
      <c r="B10" s="8" t="n">
        <v>16.5</v>
      </c>
    </row>
    <row r="11" spans="1:2">
      <c r="A11" s="4" t="s">
        <v>1366</v>
      </c>
      <c r="B11" s="5" t="n">
        <v>16</v>
      </c>
    </row>
    <row r="12" spans="1:2">
      <c r="A12" s="4" t="s">
        <v>1367</v>
      </c>
      <c r="B12" s="8" t="n">
        <v>17.19</v>
      </c>
    </row>
    <row r="13" spans="1:2">
      <c r="A13" s="4" t="s">
        <v>1368</v>
      </c>
      <c r="B13" s="7" t="n">
        <v>16.98</v>
      </c>
    </row>
  </sheetData>
  <mergeCells count="1">
    <mergeCell ref="A1:A2"/>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1369</v>
      </c>
      <c r="B1" s="2" t="s">
        <v>1</v>
      </c>
    </row>
    <row r="2" spans="1:2">
      <c r="B2" s="2" t="s">
        <v>1358</v>
      </c>
    </row>
    <row r="3" spans="1:2">
      <c r="A3" s="3" t="s">
        <v>1337</v>
      </c>
    </row>
    <row r="4" spans="1:2">
      <c r="A4" s="4" t="s">
        <v>1359</v>
      </c>
      <c r="B4" s="5" t="n">
        <v>893</v>
      </c>
    </row>
    <row r="5" spans="1:2">
      <c r="A5" s="4" t="s">
        <v>1360</v>
      </c>
      <c r="B5" s="5" t="n">
        <v>375</v>
      </c>
    </row>
    <row r="6" spans="1:2">
      <c r="A6" s="4" t="s">
        <v>1361</v>
      </c>
      <c r="B6" s="5" t="n">
        <v>-308</v>
      </c>
    </row>
    <row r="7" spans="1:2">
      <c r="A7" s="4" t="s">
        <v>1362</v>
      </c>
      <c r="B7" s="5" t="n">
        <v>-27</v>
      </c>
    </row>
    <row r="8" spans="1:2">
      <c r="A8" s="4" t="s">
        <v>1370</v>
      </c>
      <c r="B8" s="5" t="n">
        <v>32</v>
      </c>
    </row>
    <row r="9" spans="1:2">
      <c r="A9" s="4" t="s">
        <v>1363</v>
      </c>
      <c r="B9" s="5" t="n">
        <v>965</v>
      </c>
    </row>
    <row r="10" spans="1:2">
      <c r="A10" s="4" t="s">
        <v>1364</v>
      </c>
      <c r="B10" s="7" t="n">
        <v>13.31</v>
      </c>
    </row>
    <row r="11" spans="1:2">
      <c r="A11" s="4" t="s">
        <v>1365</v>
      </c>
      <c r="B11" s="8" t="n">
        <v>12.67</v>
      </c>
    </row>
    <row r="12" spans="1:2">
      <c r="A12" s="4" t="s">
        <v>1366</v>
      </c>
      <c r="B12" s="8" t="n">
        <v>10.17</v>
      </c>
    </row>
    <row r="13" spans="1:2">
      <c r="A13" s="4" t="s">
        <v>1367</v>
      </c>
      <c r="B13" s="8" t="n">
        <v>13.61</v>
      </c>
    </row>
    <row r="14" spans="1:2">
      <c r="A14" s="4" t="s">
        <v>1371</v>
      </c>
      <c r="B14" s="8" t="n">
        <v>13.85</v>
      </c>
    </row>
    <row r="15" spans="1:2">
      <c r="A15" s="4" t="s">
        <v>1368</v>
      </c>
      <c r="B15" s="7" t="n">
        <v>14.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1372</v>
      </c>
      <c r="B1" s="2" t="s">
        <v>1</v>
      </c>
    </row>
    <row r="2" spans="1:2">
      <c r="B2" s="2" t="s">
        <v>1373</v>
      </c>
    </row>
    <row r="3" spans="1:2">
      <c r="A3" s="3" t="s">
        <v>1374</v>
      </c>
    </row>
    <row r="4" spans="1:2">
      <c r="A4" s="4" t="s">
        <v>1375</v>
      </c>
      <c r="B4" s="5" t="n">
        <v>92</v>
      </c>
    </row>
    <row r="5" spans="1:2">
      <c r="A5" s="4" t="s">
        <v>1376</v>
      </c>
      <c r="B5" s="5" t="n">
        <v>-29</v>
      </c>
    </row>
    <row r="6" spans="1:2">
      <c r="A6" s="4" t="s">
        <v>1377</v>
      </c>
      <c r="B6" s="5" t="n">
        <v>-6</v>
      </c>
    </row>
    <row r="7" spans="1:2">
      <c r="A7" s="4" t="s">
        <v>1378</v>
      </c>
      <c r="B7" s="5" t="n">
        <v>57</v>
      </c>
    </row>
    <row r="8" spans="1:2">
      <c r="A8" s="4" t="s">
        <v>1379</v>
      </c>
      <c r="B8" s="5" t="n">
        <v>57</v>
      </c>
    </row>
    <row r="9" spans="1:2">
      <c r="A9" s="4" t="s">
        <v>1380</v>
      </c>
      <c r="B9" s="7" t="n">
        <v>6.3</v>
      </c>
    </row>
    <row r="10" spans="1:2">
      <c r="A10" s="4" t="s">
        <v>1381</v>
      </c>
      <c r="B10" s="8" t="n">
        <v>10.44</v>
      </c>
    </row>
    <row r="11" spans="1:2">
      <c r="A11" s="4" t="s">
        <v>1382</v>
      </c>
      <c r="B11" s="8" t="n">
        <v>7.73</v>
      </c>
    </row>
    <row r="12" spans="1:2">
      <c r="A12" s="4" t="s">
        <v>1383</v>
      </c>
      <c r="B12" s="8" t="n">
        <v>4.11</v>
      </c>
    </row>
    <row r="13" spans="1:2">
      <c r="A13" s="4" t="s">
        <v>1384</v>
      </c>
      <c r="B13" s="7" t="n">
        <v>4.11</v>
      </c>
    </row>
    <row r="14" spans="1:2">
      <c r="A14" s="4" t="s">
        <v>1385</v>
      </c>
      <c r="B14" s="4" t="s">
        <v>1386</v>
      </c>
    </row>
    <row r="15" spans="1:2">
      <c r="A15" s="4" t="s">
        <v>1387</v>
      </c>
      <c r="B15" s="4" t="s">
        <v>1386</v>
      </c>
    </row>
    <row r="16" spans="1:2">
      <c r="A16" s="4" t="s">
        <v>1388</v>
      </c>
      <c r="B16" s="6" t="n">
        <v>814200</v>
      </c>
    </row>
    <row r="17" spans="1:2">
      <c r="A17" s="4" t="s">
        <v>1389</v>
      </c>
      <c r="B17" s="6" t="n">
        <v>814200</v>
      </c>
    </row>
  </sheetData>
  <mergeCells count="1">
    <mergeCell ref="A1:A2"/>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0</v>
      </c>
      <c r="B1" s="2" t="s">
        <v>1</v>
      </c>
    </row>
    <row r="2" spans="1:4">
      <c r="B2" s="2" t="s">
        <v>2</v>
      </c>
      <c r="C2" s="2" t="s">
        <v>64</v>
      </c>
      <c r="D2" s="2" t="s">
        <v>134</v>
      </c>
    </row>
    <row r="3" spans="1:4">
      <c r="A3" s="3" t="s">
        <v>1374</v>
      </c>
    </row>
    <row r="4" spans="1:4">
      <c r="A4" s="4" t="s">
        <v>1391</v>
      </c>
      <c r="B4" s="6" t="n">
        <v>178</v>
      </c>
      <c r="C4" s="6" t="n">
        <v>385</v>
      </c>
      <c r="D4" s="6" t="n">
        <v>806</v>
      </c>
    </row>
    <row r="5" spans="1:4">
      <c r="A5" s="4" t="s">
        <v>1392</v>
      </c>
      <c r="B5" s="5" t="n">
        <v>280</v>
      </c>
      <c r="C5" s="5" t="n">
        <v>948</v>
      </c>
      <c r="D5" s="5" t="n">
        <v>2655</v>
      </c>
    </row>
    <row r="6" spans="1:4">
      <c r="A6" s="4" t="s">
        <v>1393</v>
      </c>
      <c r="B6" s="6" t="n">
        <v>71</v>
      </c>
      <c r="C6" s="6" t="n">
        <v>154</v>
      </c>
      <c r="D6" s="6" t="n">
        <v>318</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 customWidth="1" max="7" min="7" width="14"/>
  </cols>
  <sheetData>
    <row r="1" spans="1:7">
      <c r="A1" s="1" t="s">
        <v>1394</v>
      </c>
      <c r="B1" s="2" t="s">
        <v>1395</v>
      </c>
      <c r="C1" s="2" t="s">
        <v>826</v>
      </c>
      <c r="D1" s="2" t="s">
        <v>2</v>
      </c>
      <c r="E1" s="2" t="s">
        <v>64</v>
      </c>
      <c r="F1" s="2" t="s">
        <v>134</v>
      </c>
      <c r="G1" s="2" t="s">
        <v>1396</v>
      </c>
    </row>
    <row r="2" spans="1:7">
      <c r="A2" s="3" t="s">
        <v>1397</v>
      </c>
    </row>
    <row r="3" spans="1:7">
      <c r="A3" s="4" t="s">
        <v>1398</v>
      </c>
      <c r="D3" s="5" t="n">
        <v>300000000</v>
      </c>
      <c r="E3" s="5" t="n">
        <v>300000000</v>
      </c>
    </row>
    <row r="4" spans="1:7">
      <c r="A4" s="4" t="s">
        <v>1399</v>
      </c>
      <c r="D4" s="4" t="s">
        <v>1400</v>
      </c>
    </row>
    <row r="5" spans="1:7">
      <c r="A5" s="4" t="s">
        <v>1401</v>
      </c>
      <c r="D5" s="4" t="s">
        <v>806</v>
      </c>
    </row>
    <row r="6" spans="1:7">
      <c r="A6" s="4" t="s">
        <v>214</v>
      </c>
      <c r="D6" s="6" t="n">
        <v>567000</v>
      </c>
      <c r="E6" s="6" t="n">
        <v>497000</v>
      </c>
      <c r="F6" s="6" t="n">
        <v>404000</v>
      </c>
    </row>
    <row r="7" spans="1:7">
      <c r="A7" s="4" t="s">
        <v>1402</v>
      </c>
    </row>
    <row r="8" spans="1:7">
      <c r="A8" s="3" t="s">
        <v>1397</v>
      </c>
    </row>
    <row r="9" spans="1:7">
      <c r="A9" s="4" t="s">
        <v>1398</v>
      </c>
      <c r="D9" s="5" t="n">
        <v>3300000</v>
      </c>
      <c r="G9" s="5" t="n">
        <v>3300000</v>
      </c>
    </row>
    <row r="10" spans="1:7">
      <c r="A10" s="4" t="s">
        <v>1403</v>
      </c>
    </row>
    <row r="11" spans="1:7">
      <c r="A11" s="3" t="s">
        <v>1397</v>
      </c>
    </row>
    <row r="12" spans="1:7">
      <c r="A12" s="4" t="s">
        <v>1404</v>
      </c>
      <c r="D12" s="5" t="n">
        <v>500000</v>
      </c>
    </row>
    <row r="13" spans="1:7">
      <c r="A13" s="4" t="s">
        <v>1405</v>
      </c>
      <c r="D13" s="5" t="n">
        <v>36000</v>
      </c>
      <c r="E13" s="5" t="n">
        <v>29000</v>
      </c>
    </row>
    <row r="14" spans="1:7">
      <c r="A14" s="4" t="s">
        <v>214</v>
      </c>
      <c r="D14" s="6" t="n">
        <v>567000</v>
      </c>
      <c r="E14" s="6" t="n">
        <v>497000</v>
      </c>
    </row>
    <row r="15" spans="1:7">
      <c r="A15" s="4" t="s">
        <v>1406</v>
      </c>
    </row>
    <row r="16" spans="1:7">
      <c r="A16" s="3" t="s">
        <v>1397</v>
      </c>
    </row>
    <row r="17" spans="1:7">
      <c r="A17" s="4" t="s">
        <v>1407</v>
      </c>
      <c r="D17" s="6" t="n">
        <v>-99100000</v>
      </c>
    </row>
    <row r="18" spans="1:7">
      <c r="A18" s="4" t="s">
        <v>1408</v>
      </c>
    </row>
    <row r="19" spans="1:7">
      <c r="A19" s="3" t="s">
        <v>1397</v>
      </c>
    </row>
    <row r="20" spans="1:7">
      <c r="A20" s="4" t="s">
        <v>1409</v>
      </c>
      <c r="C20" s="4" t="s">
        <v>1120</v>
      </c>
    </row>
    <row r="21" spans="1:7">
      <c r="A21" s="4" t="s">
        <v>1410</v>
      </c>
    </row>
    <row r="22" spans="1:7">
      <c r="A22" s="3" t="s">
        <v>1397</v>
      </c>
    </row>
    <row r="23" spans="1:7">
      <c r="A23" s="4" t="s">
        <v>1409</v>
      </c>
      <c r="B23" s="4" t="s">
        <v>1411</v>
      </c>
    </row>
    <row r="24" spans="1:7">
      <c r="A24" s="4" t="s">
        <v>1412</v>
      </c>
    </row>
    <row r="25" spans="1:7">
      <c r="A25" s="3" t="s">
        <v>1397</v>
      </c>
    </row>
    <row r="26" spans="1:7">
      <c r="A26" s="4" t="s">
        <v>1413</v>
      </c>
      <c r="D26" s="5" t="n">
        <v>6000000</v>
      </c>
    </row>
    <row r="27" spans="1:7">
      <c r="A27" s="4" t="s">
        <v>1414</v>
      </c>
    </row>
    <row r="28" spans="1:7">
      <c r="A28" s="3" t="s">
        <v>1397</v>
      </c>
    </row>
    <row r="29" spans="1:7">
      <c r="A29" s="4" t="s">
        <v>1415</v>
      </c>
      <c r="C29" s="5" t="n">
        <v>7000000</v>
      </c>
    </row>
    <row r="30" spans="1:7">
      <c r="A30" s="4" t="s">
        <v>1416</v>
      </c>
    </row>
    <row r="31" spans="1:7">
      <c r="A31" s="3" t="s">
        <v>1397</v>
      </c>
    </row>
    <row r="32" spans="1:7">
      <c r="A32" s="4" t="s">
        <v>1415</v>
      </c>
      <c r="B32" s="5" t="n">
        <v>7000000</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17</v>
      </c>
      <c r="B1" s="2" t="s">
        <v>676</v>
      </c>
      <c r="J1" s="2" t="s">
        <v>1</v>
      </c>
    </row>
    <row r="2" spans="1:12">
      <c r="B2" s="2" t="s">
        <v>2</v>
      </c>
      <c r="C2" s="2" t="s">
        <v>825</v>
      </c>
      <c r="D2" s="2" t="s">
        <v>4</v>
      </c>
      <c r="E2" s="2" t="s">
        <v>826</v>
      </c>
      <c r="F2" s="2" t="s">
        <v>64</v>
      </c>
      <c r="G2" s="2" t="s">
        <v>827</v>
      </c>
      <c r="H2" s="2" t="s">
        <v>828</v>
      </c>
      <c r="I2" s="2" t="s">
        <v>829</v>
      </c>
      <c r="J2" s="2" t="s">
        <v>2</v>
      </c>
      <c r="K2" s="2" t="s">
        <v>64</v>
      </c>
      <c r="L2" s="2" t="s">
        <v>134</v>
      </c>
    </row>
    <row r="3" spans="1:12">
      <c r="A3" s="3" t="s">
        <v>1418</v>
      </c>
    </row>
    <row r="4" spans="1:12">
      <c r="A4" s="4" t="s">
        <v>173</v>
      </c>
      <c r="B4" s="6" t="n">
        <v>49185</v>
      </c>
      <c r="C4" s="6" t="n">
        <v>69781</v>
      </c>
      <c r="D4" s="6" t="n">
        <v>62964</v>
      </c>
      <c r="E4" s="6" t="n">
        <v>56276</v>
      </c>
      <c r="F4" s="6" t="n">
        <v>47498</v>
      </c>
      <c r="G4" s="6" t="n">
        <v>51348</v>
      </c>
      <c r="H4" s="6" t="n">
        <v>44001</v>
      </c>
      <c r="I4" s="6" t="n">
        <v>47983</v>
      </c>
      <c r="J4" s="6" t="n">
        <v>238206</v>
      </c>
      <c r="K4" s="6" t="n">
        <v>190830</v>
      </c>
      <c r="L4" s="6" t="n">
        <v>95725</v>
      </c>
    </row>
    <row r="5" spans="1:12">
      <c r="A5" s="4" t="s">
        <v>1419</v>
      </c>
      <c r="B5" s="5" t="n">
        <v>169235</v>
      </c>
      <c r="C5" s="5" t="n">
        <v>170746</v>
      </c>
      <c r="D5" s="5" t="n">
        <v>172985</v>
      </c>
      <c r="E5" s="5" t="n">
        <v>174734</v>
      </c>
      <c r="F5" s="5" t="n">
        <v>167044</v>
      </c>
      <c r="G5" s="5" t="n">
        <v>151930</v>
      </c>
      <c r="H5" s="5" t="n">
        <v>151878</v>
      </c>
      <c r="I5" s="5" t="n">
        <v>151721</v>
      </c>
      <c r="J5" s="5" t="n">
        <v>171907</v>
      </c>
      <c r="K5" s="5" t="n">
        <v>155675</v>
      </c>
      <c r="L5" s="5" t="n">
        <v>137821</v>
      </c>
    </row>
    <row r="6" spans="1:12">
      <c r="A6" s="4" t="s">
        <v>1420</v>
      </c>
      <c r="B6" s="7" t="n">
        <v>0.29</v>
      </c>
      <c r="C6" s="7" t="n">
        <v>0.41</v>
      </c>
      <c r="D6" s="7" t="n">
        <v>0.37</v>
      </c>
      <c r="E6" s="7" t="n">
        <v>0.32</v>
      </c>
      <c r="F6" s="7" t="n">
        <v>0.28</v>
      </c>
      <c r="G6" s="7" t="n">
        <v>0.34</v>
      </c>
      <c r="H6" s="7" t="n">
        <v>0.29</v>
      </c>
      <c r="I6" s="7" t="n">
        <v>0.32</v>
      </c>
      <c r="J6" s="7" t="n">
        <v>1.39</v>
      </c>
      <c r="K6" s="7" t="n">
        <v>1.23</v>
      </c>
      <c r="L6" s="7" t="n">
        <v>0.6899999999999999</v>
      </c>
    </row>
    <row r="7" spans="1:12">
      <c r="A7" s="4" t="s">
        <v>1421</v>
      </c>
      <c r="J7" s="5" t="n">
        <v>733</v>
      </c>
      <c r="K7" s="5" t="n">
        <v>796</v>
      </c>
      <c r="L7" s="5" t="n">
        <v>599</v>
      </c>
    </row>
    <row r="8" spans="1:12">
      <c r="A8" s="4" t="s">
        <v>1422</v>
      </c>
      <c r="J8" s="5" t="n">
        <v>47</v>
      </c>
      <c r="K8" s="5" t="n">
        <v>68</v>
      </c>
      <c r="L8" s="5" t="n">
        <v>93</v>
      </c>
    </row>
    <row r="9" spans="1:12">
      <c r="A9" s="4" t="s">
        <v>1423</v>
      </c>
      <c r="B9" s="5" t="n">
        <v>170186</v>
      </c>
      <c r="C9" s="5" t="n">
        <v>171551</v>
      </c>
      <c r="D9" s="5" t="n">
        <v>173675</v>
      </c>
      <c r="E9" s="5" t="n">
        <v>175368</v>
      </c>
      <c r="F9" s="5" t="n">
        <v>167992</v>
      </c>
      <c r="G9" s="5" t="n">
        <v>152784</v>
      </c>
      <c r="H9" s="5" t="n">
        <v>152568</v>
      </c>
      <c r="I9" s="5" t="n">
        <v>152370</v>
      </c>
      <c r="J9" s="5" t="n">
        <v>172687</v>
      </c>
      <c r="K9" s="5" t="n">
        <v>156539</v>
      </c>
      <c r="L9" s="5" t="n">
        <v>138513</v>
      </c>
    </row>
    <row r="10" spans="1:12">
      <c r="A10" s="4" t="s">
        <v>1424</v>
      </c>
      <c r="B10" s="7" t="n">
        <v>0.29</v>
      </c>
      <c r="C10" s="7" t="n">
        <v>0.41</v>
      </c>
      <c r="D10" s="7" t="n">
        <v>0.36</v>
      </c>
      <c r="E10" s="7" t="n">
        <v>0.32</v>
      </c>
      <c r="F10" s="7" t="n">
        <v>0.28</v>
      </c>
      <c r="G10" s="7" t="n">
        <v>0.34</v>
      </c>
      <c r="H10" s="7" t="n">
        <v>0.29</v>
      </c>
      <c r="I10" s="7" t="n">
        <v>0.31</v>
      </c>
      <c r="J10" s="7" t="n">
        <v>1.38</v>
      </c>
      <c r="K10" s="7" t="n">
        <v>1.22</v>
      </c>
      <c r="L10" s="7" t="n">
        <v>0.6899999999999999</v>
      </c>
    </row>
  </sheetData>
  <mergeCells count="3">
    <mergeCell ref="A1:A2"/>
    <mergeCell ref="B1:I1"/>
    <mergeCell ref="J1:L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5</v>
      </c>
      <c r="B1" s="2" t="s">
        <v>1</v>
      </c>
    </row>
    <row r="2" spans="1:4">
      <c r="B2" s="2" t="s">
        <v>2</v>
      </c>
      <c r="C2" s="2" t="s">
        <v>64</v>
      </c>
      <c r="D2" s="2" t="s">
        <v>134</v>
      </c>
    </row>
    <row r="3" spans="1:4">
      <c r="A3" s="4" t="s">
        <v>1349</v>
      </c>
    </row>
    <row r="4" spans="1:4">
      <c r="A4" s="3" t="s">
        <v>1426</v>
      </c>
    </row>
    <row r="5" spans="1:4">
      <c r="A5" s="4" t="s">
        <v>1427</v>
      </c>
      <c r="B5" s="5" t="n">
        <v>14</v>
      </c>
      <c r="C5" s="5" t="n">
        <v>14</v>
      </c>
      <c r="D5" s="5" t="n">
        <v>100</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8</v>
      </c>
      <c r="B1" s="2" t="s">
        <v>2</v>
      </c>
      <c r="C1" s="2" t="s">
        <v>64</v>
      </c>
    </row>
    <row r="2" spans="1:3">
      <c r="A2" s="3" t="s">
        <v>1429</v>
      </c>
    </row>
    <row r="3" spans="1:3">
      <c r="A3" s="4" t="s">
        <v>69</v>
      </c>
      <c r="B3" s="6" t="n">
        <v>6842</v>
      </c>
      <c r="C3" s="6" t="n">
        <v>5582</v>
      </c>
    </row>
    <row r="4" spans="1:3">
      <c r="A4" s="4" t="s">
        <v>1430</v>
      </c>
      <c r="B4" s="5" t="n">
        <v>5385091</v>
      </c>
      <c r="C4" s="5" t="n">
        <v>4123416</v>
      </c>
    </row>
    <row r="5" spans="1:3">
      <c r="A5" s="4" t="s">
        <v>1431</v>
      </c>
      <c r="B5" s="5" t="n">
        <v>51301</v>
      </c>
      <c r="C5" s="5" t="n">
        <v>29005</v>
      </c>
    </row>
    <row r="6" spans="1:3">
      <c r="A6" s="4" t="s">
        <v>1432</v>
      </c>
      <c r="B6" s="5" t="n">
        <v>12393</v>
      </c>
      <c r="C6" s="5" t="n">
        <v>12550</v>
      </c>
    </row>
    <row r="7" spans="1:3">
      <c r="A7" s="4" t="s">
        <v>114</v>
      </c>
    </row>
    <row r="8" spans="1:3">
      <c r="A8" s="3" t="s">
        <v>1429</v>
      </c>
    </row>
    <row r="9" spans="1:3">
      <c r="A9" s="4" t="s">
        <v>1430</v>
      </c>
      <c r="B9" s="5" t="n">
        <v>17682</v>
      </c>
      <c r="C9" s="5" t="n">
        <v>5301</v>
      </c>
    </row>
    <row r="10" spans="1:3">
      <c r="A10" s="4" t="s">
        <v>115</v>
      </c>
    </row>
    <row r="11" spans="1:3">
      <c r="A11" s="3" t="s">
        <v>1429</v>
      </c>
    </row>
    <row r="12" spans="1:3">
      <c r="A12" s="4" t="s">
        <v>1430</v>
      </c>
      <c r="B12" s="5" t="n">
        <v>592984</v>
      </c>
      <c r="C12" s="5" t="n">
        <v>628151</v>
      </c>
    </row>
    <row r="13" spans="1:3">
      <c r="A13" s="4" t="s">
        <v>116</v>
      </c>
    </row>
    <row r="14" spans="1:3">
      <c r="A14" s="3" t="s">
        <v>1429</v>
      </c>
    </row>
    <row r="15" spans="1:3">
      <c r="A15" s="4" t="s">
        <v>1430</v>
      </c>
      <c r="B15" s="5" t="n">
        <v>3183861</v>
      </c>
      <c r="C15" s="5" t="n">
        <v>2209295</v>
      </c>
    </row>
    <row r="16" spans="1:3">
      <c r="A16" s="4" t="s">
        <v>117</v>
      </c>
    </row>
    <row r="17" spans="1:3">
      <c r="A17" s="3" t="s">
        <v>1429</v>
      </c>
    </row>
    <row r="18" spans="1:3">
      <c r="A18" s="4" t="s">
        <v>1430</v>
      </c>
      <c r="B18" s="5" t="n">
        <v>1275643</v>
      </c>
      <c r="C18" s="5" t="n">
        <v>940429</v>
      </c>
    </row>
    <row r="19" spans="1:3">
      <c r="A19" s="4" t="s">
        <v>673</v>
      </c>
    </row>
    <row r="20" spans="1:3">
      <c r="A20" s="3" t="s">
        <v>1429</v>
      </c>
    </row>
    <row r="21" spans="1:3">
      <c r="A21" s="4" t="s">
        <v>1430</v>
      </c>
      <c r="B21" s="5" t="n">
        <v>8222</v>
      </c>
      <c r="C21" s="5" t="n">
        <v>8495</v>
      </c>
    </row>
    <row r="22" spans="1:3">
      <c r="A22" s="4" t="s">
        <v>674</v>
      </c>
    </row>
    <row r="23" spans="1:3">
      <c r="A23" s="3" t="s">
        <v>1429</v>
      </c>
    </row>
    <row r="24" spans="1:3">
      <c r="A24" s="4" t="s">
        <v>1430</v>
      </c>
      <c r="B24" s="5" t="n">
        <v>306699</v>
      </c>
      <c r="C24" s="5" t="n">
        <v>331745</v>
      </c>
    </row>
    <row r="25" spans="1:3">
      <c r="A25" s="4" t="s">
        <v>1433</v>
      </c>
    </row>
    <row r="26" spans="1:3">
      <c r="A26" s="3" t="s">
        <v>1429</v>
      </c>
    </row>
    <row r="27" spans="1:3">
      <c r="A27" s="4" t="s">
        <v>69</v>
      </c>
      <c r="B27" s="5" t="n">
        <v>6842</v>
      </c>
      <c r="C27" s="5" t="n">
        <v>5582</v>
      </c>
    </row>
    <row r="28" spans="1:3">
      <c r="A28" s="4" t="s">
        <v>1434</v>
      </c>
      <c r="B28" s="5" t="n">
        <v>46898</v>
      </c>
      <c r="C28" s="5" t="n">
        <v>14911</v>
      </c>
    </row>
    <row r="29" spans="1:3">
      <c r="A29" s="4" t="s">
        <v>1431</v>
      </c>
      <c r="B29" s="5" t="n">
        <v>51301</v>
      </c>
      <c r="C29" s="5" t="n">
        <v>29005</v>
      </c>
    </row>
    <row r="30" spans="1:3">
      <c r="A30" s="4" t="s">
        <v>1432</v>
      </c>
      <c r="B30" s="5" t="n">
        <v>12393</v>
      </c>
      <c r="C30" s="5" t="n">
        <v>12550</v>
      </c>
    </row>
    <row r="31" spans="1:3">
      <c r="A31" s="4" t="s">
        <v>1435</v>
      </c>
    </row>
    <row r="32" spans="1:3">
      <c r="A32" s="3" t="s">
        <v>1429</v>
      </c>
    </row>
    <row r="33" spans="1:3">
      <c r="A33" s="4" t="s">
        <v>1430</v>
      </c>
      <c r="B33" s="5" t="n">
        <v>17682</v>
      </c>
      <c r="C33" s="5" t="n">
        <v>5301</v>
      </c>
    </row>
    <row r="34" spans="1:3">
      <c r="A34" s="4" t="s">
        <v>1436</v>
      </c>
    </row>
    <row r="35" spans="1:3">
      <c r="A35" s="3" t="s">
        <v>1429</v>
      </c>
    </row>
    <row r="36" spans="1:3">
      <c r="A36" s="4" t="s">
        <v>1430</v>
      </c>
      <c r="B36" s="5" t="n">
        <v>592984</v>
      </c>
      <c r="C36" s="5" t="n">
        <v>628151</v>
      </c>
    </row>
    <row r="37" spans="1:3">
      <c r="A37" s="4" t="s">
        <v>1437</v>
      </c>
    </row>
    <row r="38" spans="1:3">
      <c r="A38" s="3" t="s">
        <v>1429</v>
      </c>
    </row>
    <row r="39" spans="1:3">
      <c r="A39" s="4" t="s">
        <v>1430</v>
      </c>
      <c r="B39" s="5" t="n">
        <v>3183861</v>
      </c>
      <c r="C39" s="5" t="n">
        <v>2209295</v>
      </c>
    </row>
    <row r="40" spans="1:3">
      <c r="A40" s="4" t="s">
        <v>1438</v>
      </c>
    </row>
    <row r="41" spans="1:3">
      <c r="A41" s="3" t="s">
        <v>1429</v>
      </c>
    </row>
    <row r="42" spans="1:3">
      <c r="A42" s="4" t="s">
        <v>1430</v>
      </c>
      <c r="B42" s="5" t="n">
        <v>1275643</v>
      </c>
      <c r="C42" s="5" t="n">
        <v>940429</v>
      </c>
    </row>
    <row r="43" spans="1:3">
      <c r="A43" s="4" t="s">
        <v>1439</v>
      </c>
    </row>
    <row r="44" spans="1:3">
      <c r="A44" s="3" t="s">
        <v>1429</v>
      </c>
    </row>
    <row r="45" spans="1:3">
      <c r="A45" s="4" t="s">
        <v>1430</v>
      </c>
      <c r="B45" s="5" t="n">
        <v>8222</v>
      </c>
      <c r="C45" s="5" t="n">
        <v>8495</v>
      </c>
    </row>
    <row r="46" spans="1:3">
      <c r="A46" s="4" t="s">
        <v>1440</v>
      </c>
    </row>
    <row r="47" spans="1:3">
      <c r="A47" s="3" t="s">
        <v>1429</v>
      </c>
    </row>
    <row r="48" spans="1:3">
      <c r="A48" s="4" t="s">
        <v>1430</v>
      </c>
      <c r="B48" s="5" t="n">
        <v>306699</v>
      </c>
      <c r="C48" s="5" t="n">
        <v>331745</v>
      </c>
    </row>
    <row r="49" spans="1:3">
      <c r="A49" s="4" t="s">
        <v>1441</v>
      </c>
    </row>
    <row r="50" spans="1:3">
      <c r="A50" s="3" t="s">
        <v>1429</v>
      </c>
    </row>
    <row r="51" spans="1:3">
      <c r="A51" s="4" t="s">
        <v>69</v>
      </c>
      <c r="B51" s="5" t="n">
        <v>6842</v>
      </c>
      <c r="C51" s="5" t="n">
        <v>5582</v>
      </c>
    </row>
    <row r="52" spans="1:3">
      <c r="A52" s="4" t="s">
        <v>1442</v>
      </c>
    </row>
    <row r="53" spans="1:3">
      <c r="A53" s="3" t="s">
        <v>1429</v>
      </c>
    </row>
    <row r="54" spans="1:3">
      <c r="A54" s="4" t="s">
        <v>1434</v>
      </c>
      <c r="B54" s="5" t="n">
        <v>46898</v>
      </c>
      <c r="C54" s="5" t="n">
        <v>14911</v>
      </c>
    </row>
    <row r="55" spans="1:3">
      <c r="A55" s="4" t="s">
        <v>1431</v>
      </c>
      <c r="B55" s="5" t="n">
        <v>51301</v>
      </c>
      <c r="C55" s="5" t="n">
        <v>29005</v>
      </c>
    </row>
    <row r="56" spans="1:3">
      <c r="A56" s="4" t="s">
        <v>1432</v>
      </c>
      <c r="B56" s="5" t="n">
        <v>12393</v>
      </c>
      <c r="C56" s="5" t="n">
        <v>12550</v>
      </c>
    </row>
    <row r="57" spans="1:3">
      <c r="A57" s="4" t="s">
        <v>1443</v>
      </c>
    </row>
    <row r="58" spans="1:3">
      <c r="A58" s="3" t="s">
        <v>1429</v>
      </c>
    </row>
    <row r="59" spans="1:3">
      <c r="A59" s="4" t="s">
        <v>1430</v>
      </c>
      <c r="B59" s="5" t="n">
        <v>17682</v>
      </c>
      <c r="C59" s="5" t="n">
        <v>5301</v>
      </c>
    </row>
    <row r="60" spans="1:3">
      <c r="A60" s="4" t="s">
        <v>1444</v>
      </c>
    </row>
    <row r="61" spans="1:3">
      <c r="A61" s="3" t="s">
        <v>1429</v>
      </c>
    </row>
    <row r="62" spans="1:3">
      <c r="A62" s="4" t="s">
        <v>1430</v>
      </c>
      <c r="B62" s="5" t="n">
        <v>592984</v>
      </c>
      <c r="C62" s="5" t="n">
        <v>628151</v>
      </c>
    </row>
    <row r="63" spans="1:3">
      <c r="A63" s="4" t="s">
        <v>1445</v>
      </c>
    </row>
    <row r="64" spans="1:3">
      <c r="A64" s="3" t="s">
        <v>1429</v>
      </c>
    </row>
    <row r="65" spans="1:3">
      <c r="A65" s="4" t="s">
        <v>1430</v>
      </c>
      <c r="B65" s="5" t="n">
        <v>3183861</v>
      </c>
      <c r="C65" s="5" t="n">
        <v>2209295</v>
      </c>
    </row>
    <row r="66" spans="1:3">
      <c r="A66" s="4" t="s">
        <v>1446</v>
      </c>
    </row>
    <row r="67" spans="1:3">
      <c r="A67" s="3" t="s">
        <v>1429</v>
      </c>
    </row>
    <row r="68" spans="1:3">
      <c r="A68" s="4" t="s">
        <v>1430</v>
      </c>
      <c r="B68" s="5" t="n">
        <v>1275603</v>
      </c>
      <c r="C68" s="5" t="n">
        <v>936321</v>
      </c>
    </row>
    <row r="69" spans="1:3">
      <c r="A69" s="4" t="s">
        <v>1447</v>
      </c>
    </row>
    <row r="70" spans="1:3">
      <c r="A70" s="3" t="s">
        <v>1429</v>
      </c>
    </row>
    <row r="71" spans="1:3">
      <c r="A71" s="4" t="s">
        <v>1430</v>
      </c>
      <c r="B71" s="5" t="n">
        <v>40</v>
      </c>
      <c r="C71" s="5" t="n">
        <v>4108</v>
      </c>
    </row>
    <row r="72" spans="1:3">
      <c r="A72" s="4" t="s">
        <v>1448</v>
      </c>
    </row>
    <row r="73" spans="1:3">
      <c r="A73" s="3" t="s">
        <v>1429</v>
      </c>
    </row>
    <row r="74" spans="1:3">
      <c r="A74" s="4" t="s">
        <v>1430</v>
      </c>
      <c r="B74" s="5" t="n">
        <v>8222</v>
      </c>
      <c r="C74" s="5" t="n">
        <v>8495</v>
      </c>
    </row>
    <row r="75" spans="1:3">
      <c r="A75" s="4" t="s">
        <v>1449</v>
      </c>
    </row>
    <row r="76" spans="1:3">
      <c r="A76" s="3" t="s">
        <v>1429</v>
      </c>
    </row>
    <row r="77" spans="1:3">
      <c r="A77" s="4" t="s">
        <v>1430</v>
      </c>
      <c r="B77" s="5" t="n">
        <v>31169</v>
      </c>
      <c r="C77" s="5" t="n">
        <v>30259</v>
      </c>
    </row>
    <row r="78" spans="1:3">
      <c r="A78" s="4" t="s">
        <v>1450</v>
      </c>
    </row>
    <row r="79" spans="1:3">
      <c r="A79" s="3" t="s">
        <v>1429</v>
      </c>
    </row>
    <row r="80" spans="1:3">
      <c r="A80" s="4" t="s">
        <v>1430</v>
      </c>
      <c r="B80" s="6" t="n">
        <v>275530</v>
      </c>
      <c r="C80" s="6" t="n">
        <v>301486</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1</v>
      </c>
      <c r="B1" s="2" t="s">
        <v>1</v>
      </c>
    </row>
    <row r="2" spans="1:4">
      <c r="B2" s="2" t="s">
        <v>2</v>
      </c>
      <c r="C2" s="2" t="s">
        <v>64</v>
      </c>
      <c r="D2" s="2" t="s">
        <v>134</v>
      </c>
    </row>
    <row r="3" spans="1:4">
      <c r="A3" s="4" t="s">
        <v>1452</v>
      </c>
    </row>
    <row r="4" spans="1:4">
      <c r="A4" s="3" t="s">
        <v>1429</v>
      </c>
    </row>
    <row r="5" spans="1:4">
      <c r="A5" s="4" t="s">
        <v>1453</v>
      </c>
      <c r="B5" s="6" t="n">
        <v>4000</v>
      </c>
    </row>
    <row r="6" spans="1:4">
      <c r="A6" s="4" t="s">
        <v>1454</v>
      </c>
      <c r="C6" s="6" t="n">
        <v>4100</v>
      </c>
    </row>
    <row r="7" spans="1:4">
      <c r="A7" s="4" t="s">
        <v>1455</v>
      </c>
    </row>
    <row r="8" spans="1:4">
      <c r="A8" s="3" t="s">
        <v>1429</v>
      </c>
    </row>
    <row r="9" spans="1:4">
      <c r="A9" s="4" t="s">
        <v>819</v>
      </c>
      <c r="B9" s="5" t="n">
        <v>8495</v>
      </c>
      <c r="C9" s="5" t="n">
        <v>8448</v>
      </c>
      <c r="D9" s="6" t="n">
        <v>8119</v>
      </c>
    </row>
    <row r="10" spans="1:4">
      <c r="A10" s="4" t="s">
        <v>1456</v>
      </c>
      <c r="B10" s="5" t="n">
        <v>12</v>
      </c>
      <c r="C10" s="5" t="n">
        <v>17</v>
      </c>
      <c r="D10" s="5" t="n">
        <v>17</v>
      </c>
    </row>
    <row r="11" spans="1:4">
      <c r="A11" s="4" t="s">
        <v>1457</v>
      </c>
      <c r="B11" s="5" t="n">
        <v>-62</v>
      </c>
      <c r="C11" s="5" t="n">
        <v>-338</v>
      </c>
      <c r="D11" s="5" t="n">
        <v>-424</v>
      </c>
    </row>
    <row r="12" spans="1:4">
      <c r="A12" s="4" t="s">
        <v>1458</v>
      </c>
      <c r="B12" s="5" t="n">
        <v>-223</v>
      </c>
      <c r="C12" s="5" t="n">
        <v>368</v>
      </c>
      <c r="D12" s="5" t="n">
        <v>736</v>
      </c>
    </row>
    <row r="13" spans="1:4">
      <c r="A13" s="4" t="s">
        <v>823</v>
      </c>
      <c r="B13" s="5" t="n">
        <v>8222</v>
      </c>
      <c r="C13" s="5" t="n">
        <v>8495</v>
      </c>
      <c r="D13" s="6" t="n">
        <v>8448</v>
      </c>
    </row>
    <row r="14" spans="1:4">
      <c r="A14" s="4" t="s">
        <v>1459</v>
      </c>
    </row>
    <row r="15" spans="1:4">
      <c r="A15" s="3" t="s">
        <v>1429</v>
      </c>
    </row>
    <row r="16" spans="1:4">
      <c r="A16" s="4" t="s">
        <v>819</v>
      </c>
      <c r="B16" s="5" t="n">
        <v>4108</v>
      </c>
    </row>
    <row r="17" spans="1:4">
      <c r="A17" s="4" t="s">
        <v>1456</v>
      </c>
      <c r="C17" s="5" t="n">
        <v>-56</v>
      </c>
    </row>
    <row r="18" spans="1:4">
      <c r="A18" s="4" t="s">
        <v>1457</v>
      </c>
      <c r="B18" s="5" t="n">
        <v>-35</v>
      </c>
    </row>
    <row r="19" spans="1:4">
      <c r="A19" s="4" t="s">
        <v>1458</v>
      </c>
      <c r="C19" s="5" t="n">
        <v>28</v>
      </c>
    </row>
    <row r="20" spans="1:4">
      <c r="A20" s="4" t="s">
        <v>1453</v>
      </c>
      <c r="B20" s="5" t="n">
        <v>-4033</v>
      </c>
    </row>
    <row r="21" spans="1:4">
      <c r="A21" s="4" t="s">
        <v>1454</v>
      </c>
      <c r="C21" s="5" t="n">
        <v>4136</v>
      </c>
    </row>
    <row r="22" spans="1:4">
      <c r="A22" s="4" t="s">
        <v>823</v>
      </c>
      <c r="B22" s="6" t="n">
        <v>40</v>
      </c>
      <c r="C22" s="6" t="n">
        <v>4108</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460</v>
      </c>
      <c r="B1" s="2" t="s">
        <v>1</v>
      </c>
    </row>
    <row r="2" spans="1:5">
      <c r="B2" s="2" t="s">
        <v>2</v>
      </c>
      <c r="C2" s="2" t="s">
        <v>64</v>
      </c>
      <c r="D2" s="2" t="s">
        <v>134</v>
      </c>
      <c r="E2" s="2" t="s">
        <v>645</v>
      </c>
    </row>
    <row r="3" spans="1:5">
      <c r="A3" s="3" t="s">
        <v>1429</v>
      </c>
    </row>
    <row r="4" spans="1:5">
      <c r="A4" s="4" t="s">
        <v>1461</v>
      </c>
      <c r="B4" s="6" t="n">
        <v>43</v>
      </c>
      <c r="C4" s="6" t="n">
        <v>68</v>
      </c>
    </row>
    <row r="5" spans="1:5">
      <c r="A5" s="4" t="s">
        <v>1462</v>
      </c>
      <c r="B5" s="5" t="n">
        <v>60</v>
      </c>
      <c r="C5" s="5" t="n">
        <v>600</v>
      </c>
    </row>
    <row r="6" spans="1:5">
      <c r="A6" s="4" t="s">
        <v>1463</v>
      </c>
      <c r="B6" s="5" t="n">
        <v>31</v>
      </c>
      <c r="C6" s="5" t="n">
        <v>15</v>
      </c>
      <c r="D6" s="6" t="n">
        <v>29</v>
      </c>
      <c r="E6" s="6" t="n">
        <v>68</v>
      </c>
    </row>
    <row r="7" spans="1:5">
      <c r="A7" s="4" t="s">
        <v>1464</v>
      </c>
      <c r="B7" s="6" t="n">
        <v>16</v>
      </c>
      <c r="C7" s="5" t="n">
        <v>-14</v>
      </c>
      <c r="D7" s="5" t="n">
        <v>-39</v>
      </c>
    </row>
    <row r="8" spans="1:5">
      <c r="A8" s="4" t="s">
        <v>1465</v>
      </c>
      <c r="B8" s="4" t="s">
        <v>555</v>
      </c>
    </row>
    <row r="9" spans="1:5">
      <c r="A9" s="4" t="s">
        <v>1466</v>
      </c>
      <c r="B9" s="6" t="n">
        <v>1400</v>
      </c>
      <c r="C9" s="5" t="n">
        <v>500</v>
      </c>
      <c r="D9" s="6" t="n">
        <v>200</v>
      </c>
    </row>
    <row r="10" spans="1:5">
      <c r="A10" s="4" t="s">
        <v>117</v>
      </c>
    </row>
    <row r="11" spans="1:5">
      <c r="A11" s="3" t="s">
        <v>1429</v>
      </c>
    </row>
    <row r="12" spans="1:5">
      <c r="A12" s="4" t="s">
        <v>1453</v>
      </c>
      <c r="B12" s="5" t="n">
        <v>4000</v>
      </c>
    </row>
    <row r="13" spans="1:5">
      <c r="A13" s="4" t="s">
        <v>1454</v>
      </c>
      <c r="C13" s="5" t="n">
        <v>4100</v>
      </c>
    </row>
    <row r="14" spans="1:5">
      <c r="A14" s="4" t="s">
        <v>1467</v>
      </c>
    </row>
    <row r="15" spans="1:5">
      <c r="A15" s="3" t="s">
        <v>1429</v>
      </c>
    </row>
    <row r="16" spans="1:5">
      <c r="A16" s="4" t="s">
        <v>1468</v>
      </c>
      <c r="B16" s="5" t="n">
        <v>30900</v>
      </c>
      <c r="C16" s="5" t="n">
        <v>49300</v>
      </c>
    </row>
    <row r="17" spans="1:5">
      <c r="A17" s="4" t="s">
        <v>1469</v>
      </c>
      <c r="B17" s="5" t="n">
        <v>8900</v>
      </c>
      <c r="C17" s="5" t="n">
        <v>12900</v>
      </c>
    </row>
    <row r="18" spans="1:5">
      <c r="A18" s="4" t="s">
        <v>1470</v>
      </c>
      <c r="B18" s="6" t="n">
        <v>4100</v>
      </c>
      <c r="C18" s="6" t="n">
        <v>9900</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51"/>
    <col customWidth="1" max="3" min="3" width="51"/>
  </cols>
  <sheetData>
    <row r="1" spans="1:3">
      <c r="A1" s="1" t="s">
        <v>1471</v>
      </c>
      <c r="B1" s="2" t="s">
        <v>612</v>
      </c>
      <c r="C1" s="2" t="s">
        <v>609</v>
      </c>
    </row>
    <row r="2" spans="1:3">
      <c r="A2" s="3" t="s">
        <v>1472</v>
      </c>
    </row>
    <row r="3" spans="1:3">
      <c r="A3" s="4" t="s">
        <v>71</v>
      </c>
      <c r="B3" s="6" t="n">
        <v>5385091</v>
      </c>
      <c r="C3" s="6" t="n">
        <v>4123416</v>
      </c>
    </row>
    <row r="4" spans="1:3">
      <c r="A4" s="4" t="s">
        <v>1473</v>
      </c>
    </row>
    <row r="5" spans="1:3">
      <c r="A5" s="3" t="s">
        <v>1472</v>
      </c>
    </row>
    <row r="6" spans="1:3">
      <c r="A6" s="4" t="s">
        <v>325</v>
      </c>
      <c r="B6" s="6" t="n">
        <v>11610</v>
      </c>
      <c r="C6" s="6" t="n">
        <v>29125</v>
      </c>
    </row>
    <row r="7" spans="1:3">
      <c r="A7" s="4" t="s">
        <v>1474</v>
      </c>
      <c r="B7" s="4" t="s">
        <v>1475</v>
      </c>
      <c r="C7" s="4" t="s">
        <v>1475</v>
      </c>
    </row>
    <row r="8" spans="1:3">
      <c r="A8" s="4" t="s">
        <v>1476</v>
      </c>
      <c r="B8" s="4" t="s">
        <v>1477</v>
      </c>
      <c r="C8" s="4" t="s">
        <v>1477</v>
      </c>
    </row>
    <row r="9" spans="1:3">
      <c r="A9" s="4" t="s">
        <v>1478</v>
      </c>
      <c r="B9" s="8" t="n">
        <v>0.45</v>
      </c>
    </row>
    <row r="10" spans="1:3">
      <c r="A10" s="4" t="s">
        <v>1479</v>
      </c>
    </row>
    <row r="11" spans="1:3">
      <c r="A11" s="3" t="s">
        <v>1472</v>
      </c>
    </row>
    <row r="12" spans="1:3">
      <c r="A12" s="4" t="s">
        <v>325</v>
      </c>
      <c r="B12" s="6" t="n">
        <v>21</v>
      </c>
    </row>
    <row r="13" spans="1:3">
      <c r="A13" s="4" t="s">
        <v>1474</v>
      </c>
      <c r="B13" s="4" t="s">
        <v>1475</v>
      </c>
    </row>
    <row r="14" spans="1:3">
      <c r="A14" s="4" t="s">
        <v>1476</v>
      </c>
      <c r="B14" s="4" t="s">
        <v>1477</v>
      </c>
    </row>
    <row r="15" spans="1:3">
      <c r="A15" s="4" t="s">
        <v>1478</v>
      </c>
      <c r="B15" s="8" t="n">
        <v>0.43</v>
      </c>
    </row>
    <row r="16" spans="1:3">
      <c r="A16" s="4" t="s">
        <v>1480</v>
      </c>
    </row>
    <row r="17" spans="1:3">
      <c r="A17" s="3" t="s">
        <v>1472</v>
      </c>
    </row>
    <row r="18" spans="1:3">
      <c r="A18" s="4" t="s">
        <v>325</v>
      </c>
      <c r="B18" s="6" t="n">
        <v>10361</v>
      </c>
      <c r="C18" s="6" t="n">
        <v>7242</v>
      </c>
    </row>
    <row r="19" spans="1:3">
      <c r="A19" s="4" t="s">
        <v>1474</v>
      </c>
      <c r="B19" s="4" t="s">
        <v>1475</v>
      </c>
      <c r="C19" s="4" t="s">
        <v>1475</v>
      </c>
    </row>
    <row r="20" spans="1:3">
      <c r="A20" s="4" t="s">
        <v>1476</v>
      </c>
      <c r="B20" s="4" t="s">
        <v>1477</v>
      </c>
      <c r="C20" s="4" t="s">
        <v>1477</v>
      </c>
    </row>
    <row r="21" spans="1:3">
      <c r="A21" s="4" t="s">
        <v>1481</v>
      </c>
    </row>
    <row r="22" spans="1:3">
      <c r="A22" s="3" t="s">
        <v>1472</v>
      </c>
    </row>
    <row r="23" spans="1:3">
      <c r="A23" s="4" t="s">
        <v>1478</v>
      </c>
      <c r="C23" s="5" t="n">
        <v>0</v>
      </c>
    </row>
    <row r="24" spans="1:3">
      <c r="A24" s="4" t="s">
        <v>1482</v>
      </c>
    </row>
    <row r="25" spans="1:3">
      <c r="A25" s="3" t="s">
        <v>1472</v>
      </c>
    </row>
    <row r="26" spans="1:3">
      <c r="A26" s="4" t="s">
        <v>1478</v>
      </c>
      <c r="B26" s="5" t="n">
        <v>0</v>
      </c>
      <c r="C26" s="5" t="n">
        <v>0</v>
      </c>
    </row>
    <row r="27" spans="1:3">
      <c r="A27" s="4" t="s">
        <v>1483</v>
      </c>
    </row>
    <row r="28" spans="1:3">
      <c r="A28" s="3" t="s">
        <v>1472</v>
      </c>
    </row>
    <row r="29" spans="1:3">
      <c r="A29" s="4" t="s">
        <v>1478</v>
      </c>
      <c r="C29" s="8" t="n">
        <v>0.5</v>
      </c>
    </row>
    <row r="30" spans="1:3">
      <c r="A30" s="4" t="s">
        <v>1484</v>
      </c>
    </row>
    <row r="31" spans="1:3">
      <c r="A31" s="3" t="s">
        <v>1472</v>
      </c>
    </row>
    <row r="32" spans="1:3">
      <c r="A32" s="4" t="s">
        <v>1478</v>
      </c>
      <c r="B32" s="8" t="n">
        <v>0.5</v>
      </c>
      <c r="C32" s="8" t="n">
        <v>0.9</v>
      </c>
    </row>
    <row r="33" spans="1:3">
      <c r="A33" s="4" t="s">
        <v>1485</v>
      </c>
    </row>
    <row r="34" spans="1:3">
      <c r="A34" s="3" t="s">
        <v>1472</v>
      </c>
    </row>
    <row r="35" spans="1:3">
      <c r="A35" s="4" t="s">
        <v>1478</v>
      </c>
      <c r="C35" s="8" t="n">
        <v>0.35</v>
      </c>
    </row>
    <row r="36" spans="1:3">
      <c r="A36" s="4" t="s">
        <v>1486</v>
      </c>
    </row>
    <row r="37" spans="1:3">
      <c r="A37" s="3" t="s">
        <v>1472</v>
      </c>
    </row>
    <row r="38" spans="1:3">
      <c r="A38" s="4" t="s">
        <v>1478</v>
      </c>
      <c r="B38" s="8" t="n">
        <v>0.13</v>
      </c>
      <c r="C38" s="8" t="n">
        <v>0.35</v>
      </c>
    </row>
    <row r="39" spans="1:3">
      <c r="A39" s="4" t="s">
        <v>1455</v>
      </c>
    </row>
    <row r="40" spans="1:3">
      <c r="A40" s="3" t="s">
        <v>1472</v>
      </c>
    </row>
    <row r="41" spans="1:3">
      <c r="A41" s="4" t="s">
        <v>71</v>
      </c>
      <c r="B41" s="6" t="n">
        <v>8222</v>
      </c>
      <c r="C41" s="6" t="n">
        <v>8495</v>
      </c>
    </row>
    <row r="42" spans="1:3">
      <c r="A42" s="4" t="s">
        <v>1474</v>
      </c>
      <c r="B42" s="4" t="s">
        <v>1487</v>
      </c>
      <c r="C42" s="4" t="s">
        <v>1487</v>
      </c>
    </row>
    <row r="43" spans="1:3">
      <c r="A43" s="4" t="s">
        <v>1488</v>
      </c>
    </row>
    <row r="44" spans="1:3">
      <c r="A44" s="3" t="s">
        <v>1472</v>
      </c>
    </row>
    <row r="45" spans="1:3">
      <c r="A45" s="4" t="s">
        <v>1489</v>
      </c>
      <c r="B45" s="5" t="n">
        <v>0</v>
      </c>
      <c r="C45" s="5" t="n">
        <v>0</v>
      </c>
    </row>
    <row r="46" spans="1:3">
      <c r="A46" s="4" t="s">
        <v>1490</v>
      </c>
    </row>
    <row r="47" spans="1:3">
      <c r="A47" s="3" t="s">
        <v>1472</v>
      </c>
    </row>
    <row r="48" spans="1:3">
      <c r="A48" s="4" t="s">
        <v>1489</v>
      </c>
      <c r="C48" s="5" t="n">
        <v>0</v>
      </c>
    </row>
    <row r="49" spans="1:3">
      <c r="A49" s="4" t="s">
        <v>1491</v>
      </c>
    </row>
    <row r="50" spans="1:3">
      <c r="A50" s="3" t="s">
        <v>1472</v>
      </c>
    </row>
    <row r="51" spans="1:3">
      <c r="A51" s="4" t="s">
        <v>1489</v>
      </c>
      <c r="B51" s="11" t="n">
        <v>0.062</v>
      </c>
      <c r="C51" s="11" t="n">
        <v>0.068</v>
      </c>
    </row>
    <row r="52" spans="1:3">
      <c r="A52" s="4" t="s">
        <v>1492</v>
      </c>
    </row>
    <row r="53" spans="1:3">
      <c r="A53" s="3" t="s">
        <v>1472</v>
      </c>
    </row>
    <row r="54" spans="1:3">
      <c r="A54" s="4" t="s">
        <v>1489</v>
      </c>
      <c r="B54" s="5" t="n">
        <v>0</v>
      </c>
    </row>
    <row r="55" spans="1:3">
      <c r="A55" s="4" t="s">
        <v>1493</v>
      </c>
    </row>
    <row r="56" spans="1:3">
      <c r="A56" s="3" t="s">
        <v>1472</v>
      </c>
    </row>
    <row r="57" spans="1:3">
      <c r="A57" s="4" t="s">
        <v>1489</v>
      </c>
      <c r="B57" s="11" t="n">
        <v>0.08</v>
      </c>
      <c r="C57" s="11" t="n">
        <v>0.08500000000000001</v>
      </c>
    </row>
    <row r="58" spans="1:3">
      <c r="A58" s="4" t="s">
        <v>1494</v>
      </c>
    </row>
    <row r="59" spans="1:3">
      <c r="A59" s="3" t="s">
        <v>1472</v>
      </c>
    </row>
    <row r="60" spans="1:3">
      <c r="A60" s="4" t="s">
        <v>1489</v>
      </c>
      <c r="B60" s="11" t="n">
        <v>0.191</v>
      </c>
    </row>
    <row r="61" spans="1:3">
      <c r="A61" s="4" t="s">
        <v>1495</v>
      </c>
    </row>
    <row r="62" spans="1:3">
      <c r="A62" s="3" t="s">
        <v>1472</v>
      </c>
    </row>
    <row r="63" spans="1:3">
      <c r="A63" s="4" t="s">
        <v>1489</v>
      </c>
      <c r="B63" s="11" t="n">
        <v>0.068</v>
      </c>
      <c r="C63" s="11" t="n">
        <v>0.073</v>
      </c>
    </row>
    <row r="64" spans="1:3">
      <c r="A64" s="4" t="s">
        <v>1496</v>
      </c>
    </row>
    <row r="65" spans="1:3">
      <c r="A65" s="3" t="s">
        <v>1472</v>
      </c>
    </row>
    <row r="66" spans="1:3">
      <c r="A66" s="4" t="s">
        <v>1489</v>
      </c>
      <c r="B66" s="11" t="n">
        <v>0.06</v>
      </c>
    </row>
    <row r="67" spans="1:3">
      <c r="A67" s="4" t="s">
        <v>1497</v>
      </c>
    </row>
    <row r="68" spans="1:3">
      <c r="A68" s="3" t="s">
        <v>1472</v>
      </c>
    </row>
    <row r="69" spans="1:3">
      <c r="A69" s="4" t="s">
        <v>71</v>
      </c>
      <c r="B69" s="6" t="n">
        <v>40</v>
      </c>
      <c r="C69" s="6" t="n">
        <v>4108</v>
      </c>
    </row>
    <row r="70" spans="1:3">
      <c r="A70" s="4" t="s">
        <v>1474</v>
      </c>
      <c r="B70" s="4" t="s">
        <v>1487</v>
      </c>
      <c r="C70" s="4" t="s">
        <v>1487</v>
      </c>
    </row>
    <row r="71" spans="1:3">
      <c r="A71" s="4" t="s">
        <v>1498</v>
      </c>
    </row>
    <row r="72" spans="1:3">
      <c r="A72" s="3" t="s">
        <v>1472</v>
      </c>
    </row>
    <row r="73" spans="1:3">
      <c r="A73" s="4" t="s">
        <v>325</v>
      </c>
      <c r="B73" s="6" t="n">
        <v>22</v>
      </c>
      <c r="C73" s="6" t="n">
        <v>68</v>
      </c>
    </row>
    <row r="74" spans="1:3">
      <c r="A74" s="4" t="s">
        <v>1474</v>
      </c>
      <c r="B74" s="4" t="s">
        <v>1475</v>
      </c>
    </row>
    <row r="75" spans="1:3">
      <c r="A75" s="4" t="s">
        <v>1476</v>
      </c>
      <c r="B75" s="4" t="s">
        <v>1477</v>
      </c>
    </row>
    <row r="76" spans="1:3">
      <c r="A76" s="4" t="s">
        <v>1478</v>
      </c>
      <c r="B76" s="8" t="n">
        <v>0.21</v>
      </c>
    </row>
    <row r="77" spans="1:3">
      <c r="A77" s="4" t="s">
        <v>1499</v>
      </c>
    </row>
    <row r="78" spans="1:3">
      <c r="A78" s="3" t="s">
        <v>1472</v>
      </c>
    </row>
    <row r="79" spans="1:3">
      <c r="A79" s="4" t="s">
        <v>1478</v>
      </c>
      <c r="C79" s="8" t="n">
        <v>0.15</v>
      </c>
    </row>
    <row r="80" spans="1:3">
      <c r="A80" s="4" t="s">
        <v>1500</v>
      </c>
    </row>
    <row r="81" spans="1:3">
      <c r="A81" s="3" t="s">
        <v>1472</v>
      </c>
    </row>
    <row r="82" spans="1:3">
      <c r="A82" s="4" t="s">
        <v>1478</v>
      </c>
      <c r="C82" s="8" t="n">
        <v>0.16</v>
      </c>
    </row>
    <row r="83" spans="1:3">
      <c r="A83" s="4" t="s">
        <v>1501</v>
      </c>
    </row>
    <row r="84" spans="1:3">
      <c r="A84" s="3" t="s">
        <v>1472</v>
      </c>
    </row>
    <row r="85" spans="1:3">
      <c r="A85" s="4" t="s">
        <v>1478</v>
      </c>
      <c r="C85" s="8" t="n">
        <v>0.15</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6"/>
  </cols>
  <sheetData>
    <row r="1" spans="1:2">
      <c r="A1" s="1" t="s">
        <v>1502</v>
      </c>
      <c r="B1" s="2" t="s">
        <v>1</v>
      </c>
    </row>
    <row r="2" spans="1:2">
      <c r="B2" s="2" t="s">
        <v>2</v>
      </c>
    </row>
    <row r="3" spans="1:2">
      <c r="A3" s="3" t="s">
        <v>1472</v>
      </c>
    </row>
    <row r="4" spans="1:2">
      <c r="A4" s="4" t="s">
        <v>1503</v>
      </c>
      <c r="B4" s="4" t="s">
        <v>633</v>
      </c>
    </row>
    <row r="5" spans="1:2">
      <c r="A5" s="4" t="s">
        <v>1504</v>
      </c>
      <c r="B5" s="4" t="s">
        <v>633</v>
      </c>
    </row>
    <row r="6" spans="1:2">
      <c r="A6" s="4" t="s">
        <v>1505</v>
      </c>
    </row>
    <row r="7" spans="1:2">
      <c r="A7" s="3" t="s">
        <v>1472</v>
      </c>
    </row>
    <row r="8" spans="1:2">
      <c r="A8" s="4" t="s">
        <v>1503</v>
      </c>
      <c r="B8" s="4" t="s">
        <v>1506</v>
      </c>
    </row>
    <row r="9" spans="1:2">
      <c r="A9" s="4" t="s">
        <v>1504</v>
      </c>
      <c r="B9" s="4" t="s">
        <v>1506</v>
      </c>
    </row>
    <row r="10" spans="1:2">
      <c r="A10" s="4" t="s">
        <v>1507</v>
      </c>
    </row>
    <row r="11" spans="1:2">
      <c r="A11" s="3" t="s">
        <v>1472</v>
      </c>
    </row>
    <row r="12" spans="1:2">
      <c r="A12" s="4" t="s">
        <v>1503</v>
      </c>
      <c r="B12" s="4" t="s">
        <v>558</v>
      </c>
    </row>
    <row r="13" spans="1:2">
      <c r="A13" s="4" t="s">
        <v>1504</v>
      </c>
      <c r="B13" s="4" t="s">
        <v>15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09</v>
      </c>
      <c r="B1" s="2" t="s">
        <v>2</v>
      </c>
      <c r="C1" s="2" t="s">
        <v>64</v>
      </c>
    </row>
    <row r="2" spans="1:3">
      <c r="A2" s="4" t="s">
        <v>1510</v>
      </c>
    </row>
    <row r="3" spans="1:3">
      <c r="A3" s="3" t="s">
        <v>1472</v>
      </c>
    </row>
    <row r="4" spans="1:3">
      <c r="A4" s="4" t="s">
        <v>325</v>
      </c>
      <c r="B4" s="6" t="n">
        <v>22</v>
      </c>
      <c r="C4" s="6" t="n">
        <v>68</v>
      </c>
    </row>
    <row r="5" spans="1:3">
      <c r="A5" s="4" t="s">
        <v>1511</v>
      </c>
    </row>
    <row r="6" spans="1:3">
      <c r="A6" s="3" t="s">
        <v>1472</v>
      </c>
    </row>
    <row r="7" spans="1:3">
      <c r="A7" s="4" t="s">
        <v>325</v>
      </c>
      <c r="B7" s="5" t="n">
        <v>22</v>
      </c>
      <c r="C7" s="5" t="n">
        <v>68</v>
      </c>
    </row>
    <row r="8" spans="1:3">
      <c r="A8" s="4" t="s">
        <v>1512</v>
      </c>
    </row>
    <row r="9" spans="1:3">
      <c r="A9" s="3" t="s">
        <v>1472</v>
      </c>
    </row>
    <row r="10" spans="1:3">
      <c r="A10" s="4" t="s">
        <v>325</v>
      </c>
      <c r="B10" s="5" t="n">
        <v>4662</v>
      </c>
      <c r="C10" s="5" t="n">
        <v>104</v>
      </c>
    </row>
    <row r="11" spans="1:3">
      <c r="A11" s="4" t="s">
        <v>1513</v>
      </c>
    </row>
    <row r="12" spans="1:3">
      <c r="A12" s="3" t="s">
        <v>1472</v>
      </c>
    </row>
    <row r="13" spans="1:3">
      <c r="A13" s="4" t="s">
        <v>325</v>
      </c>
      <c r="B13" s="5" t="n">
        <v>4662</v>
      </c>
      <c r="C13" s="5" t="n">
        <v>104</v>
      </c>
    </row>
    <row r="14" spans="1:3">
      <c r="A14" s="4" t="s">
        <v>1514</v>
      </c>
    </row>
    <row r="15" spans="1:3">
      <c r="A15" s="3" t="s">
        <v>1472</v>
      </c>
    </row>
    <row r="16" spans="1:3">
      <c r="A16" s="4" t="s">
        <v>325</v>
      </c>
      <c r="B16" s="5" t="n">
        <v>10361</v>
      </c>
      <c r="C16" s="5" t="n">
        <v>7242</v>
      </c>
    </row>
    <row r="17" spans="1:3">
      <c r="A17" s="4" t="s">
        <v>1515</v>
      </c>
    </row>
    <row r="18" spans="1:3">
      <c r="A18" s="3" t="s">
        <v>1472</v>
      </c>
    </row>
    <row r="19" spans="1:3">
      <c r="A19" s="4" t="s">
        <v>325</v>
      </c>
      <c r="B19" s="5" t="n">
        <v>10361</v>
      </c>
      <c r="C19" s="5" t="n">
        <v>7242</v>
      </c>
    </row>
    <row r="20" spans="1:3">
      <c r="A20" s="4" t="s">
        <v>1516</v>
      </c>
    </row>
    <row r="21" spans="1:3">
      <c r="A21" s="3" t="s">
        <v>1472</v>
      </c>
    </row>
    <row r="22" spans="1:3">
      <c r="A22" s="4" t="s">
        <v>325</v>
      </c>
      <c r="B22" s="5" t="n">
        <v>21</v>
      </c>
    </row>
    <row r="23" spans="1:3">
      <c r="A23" s="4" t="s">
        <v>1517</v>
      </c>
    </row>
    <row r="24" spans="1:3">
      <c r="A24" s="3" t="s">
        <v>1472</v>
      </c>
    </row>
    <row r="25" spans="1:3">
      <c r="A25" s="4" t="s">
        <v>325</v>
      </c>
      <c r="B25" s="5" t="n">
        <v>21</v>
      </c>
    </row>
    <row r="26" spans="1:3">
      <c r="A26" s="4" t="s">
        <v>1516</v>
      </c>
    </row>
    <row r="27" spans="1:3">
      <c r="A27" s="3" t="s">
        <v>1472</v>
      </c>
    </row>
    <row r="28" spans="1:3">
      <c r="A28" s="4" t="s">
        <v>325</v>
      </c>
      <c r="B28" s="5" t="n">
        <v>11610</v>
      </c>
      <c r="C28" s="5" t="n">
        <v>29125</v>
      </c>
    </row>
    <row r="29" spans="1:3">
      <c r="A29" s="4" t="s">
        <v>1517</v>
      </c>
    </row>
    <row r="30" spans="1:3">
      <c r="A30" s="3" t="s">
        <v>1472</v>
      </c>
    </row>
    <row r="31" spans="1:3">
      <c r="A31" s="4" t="s">
        <v>325</v>
      </c>
      <c r="B31" s="6" t="n">
        <v>11610</v>
      </c>
      <c r="C31" s="6" t="n">
        <v>29125</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18</v>
      </c>
      <c r="B1" s="2" t="s">
        <v>2</v>
      </c>
      <c r="C1" s="2" t="s">
        <v>64</v>
      </c>
    </row>
    <row r="2" spans="1:3">
      <c r="A2" s="3" t="s">
        <v>1519</v>
      </c>
    </row>
    <row r="3" spans="1:3">
      <c r="A3" s="4" t="s">
        <v>1520</v>
      </c>
      <c r="B3" s="6" t="n">
        <v>46898</v>
      </c>
      <c r="C3" s="6" t="n">
        <v>14911</v>
      </c>
    </row>
    <row r="4" spans="1:3">
      <c r="A4" s="4" t="s">
        <v>1521</v>
      </c>
      <c r="B4" s="5" t="n">
        <v>1529</v>
      </c>
      <c r="C4" s="5" t="n">
        <v>475</v>
      </c>
    </row>
    <row r="5" spans="1:3">
      <c r="A5" s="4" t="s">
        <v>1522</v>
      </c>
      <c r="B5" s="6" t="n">
        <v>45369</v>
      </c>
      <c r="C5" s="6" t="n">
        <v>14436</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23</v>
      </c>
      <c r="B1" s="2" t="s">
        <v>676</v>
      </c>
      <c r="J1" s="2" t="s">
        <v>1</v>
      </c>
    </row>
    <row r="2" spans="1:12">
      <c r="B2" s="2" t="s">
        <v>2</v>
      </c>
      <c r="C2" s="2" t="s">
        <v>825</v>
      </c>
      <c r="D2" s="2" t="s">
        <v>4</v>
      </c>
      <c r="E2" s="2" t="s">
        <v>826</v>
      </c>
      <c r="F2" s="2" t="s">
        <v>64</v>
      </c>
      <c r="G2" s="2" t="s">
        <v>827</v>
      </c>
      <c r="H2" s="2" t="s">
        <v>828</v>
      </c>
      <c r="I2" s="2" t="s">
        <v>829</v>
      </c>
      <c r="J2" s="2" t="s">
        <v>2</v>
      </c>
      <c r="K2" s="2" t="s">
        <v>64</v>
      </c>
      <c r="L2" s="2" t="s">
        <v>134</v>
      </c>
    </row>
    <row r="3" spans="1:12">
      <c r="A3" s="3" t="s">
        <v>1524</v>
      </c>
    </row>
    <row r="4" spans="1:12">
      <c r="A4" s="4" t="s">
        <v>1525</v>
      </c>
      <c r="B4" s="6" t="n">
        <v>148899</v>
      </c>
      <c r="C4" s="6" t="n">
        <v>153096</v>
      </c>
      <c r="D4" s="6" t="n">
        <v>155230</v>
      </c>
      <c r="E4" s="6" t="n">
        <v>147048</v>
      </c>
      <c r="F4" s="6" t="n">
        <v>146225</v>
      </c>
      <c r="G4" s="6" t="n">
        <v>130842</v>
      </c>
      <c r="H4" s="6" t="n">
        <v>131963</v>
      </c>
      <c r="I4" s="6" t="n">
        <v>128572</v>
      </c>
      <c r="J4" s="6" t="n">
        <v>604273</v>
      </c>
      <c r="K4" s="6" t="n">
        <v>537602</v>
      </c>
      <c r="L4" s="6" t="n">
        <v>437168</v>
      </c>
    </row>
    <row r="5" spans="1:12">
      <c r="A5" s="4" t="s">
        <v>1526</v>
      </c>
      <c r="B5" s="6" t="n">
        <v>-27654</v>
      </c>
      <c r="C5" s="6" t="n">
        <v>-32757</v>
      </c>
      <c r="D5" s="6" t="n">
        <v>-33833</v>
      </c>
      <c r="E5" s="6" t="n">
        <v>-31870</v>
      </c>
      <c r="F5" s="6" t="n">
        <v>-29009</v>
      </c>
      <c r="G5" s="6" t="n">
        <v>-24527</v>
      </c>
      <c r="H5" s="6" t="n">
        <v>-21773</v>
      </c>
      <c r="I5" s="6" t="n">
        <v>-19134</v>
      </c>
      <c r="J5" s="5" t="n">
        <v>-126114</v>
      </c>
      <c r="K5" s="5" t="n">
        <v>-94443</v>
      </c>
      <c r="L5" s="6" t="n">
        <v>-58168</v>
      </c>
    </row>
    <row r="6" spans="1:12">
      <c r="A6" s="4" t="s">
        <v>1527</v>
      </c>
    </row>
    <row r="7" spans="1:12">
      <c r="A7" s="3" t="s">
        <v>1524</v>
      </c>
    </row>
    <row r="8" spans="1:12">
      <c r="A8" s="4" t="s">
        <v>1528</v>
      </c>
      <c r="J8" s="5" t="n">
        <v>1036</v>
      </c>
      <c r="K8" s="5" t="n">
        <v>-67</v>
      </c>
    </row>
    <row r="9" spans="1:12">
      <c r="A9" s="4" t="s">
        <v>1525</v>
      </c>
      <c r="J9" s="5" t="n">
        <v>18</v>
      </c>
      <c r="K9" s="5" t="n">
        <v>6</v>
      </c>
    </row>
    <row r="10" spans="1:12">
      <c r="A10" s="4" t="s">
        <v>1526</v>
      </c>
      <c r="K10" s="5" t="n">
        <v>-10</v>
      </c>
    </row>
    <row r="11" spans="1:12">
      <c r="A11" s="4" t="s">
        <v>1529</v>
      </c>
      <c r="J11" s="6" t="n">
        <v>1054</v>
      </c>
      <c r="K11" s="6" t="n">
        <v>-71</v>
      </c>
    </row>
  </sheetData>
  <mergeCells count="3">
    <mergeCell ref="A1:A2"/>
    <mergeCell ref="B1:I1"/>
    <mergeCell ref="J1:L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30</v>
      </c>
      <c r="B1" s="2" t="s">
        <v>2</v>
      </c>
      <c r="C1" s="2" t="s">
        <v>64</v>
      </c>
    </row>
    <row r="2" spans="1:3">
      <c r="A2" s="3" t="s">
        <v>1472</v>
      </c>
    </row>
    <row r="3" spans="1:3">
      <c r="A3" s="4" t="s">
        <v>1531</v>
      </c>
      <c r="B3" s="6" t="n">
        <v>276337</v>
      </c>
      <c r="C3" s="6" t="n">
        <v>317165</v>
      </c>
    </row>
    <row r="4" spans="1:3">
      <c r="A4" s="4" t="s">
        <v>1532</v>
      </c>
      <c r="C4" s="5" t="n">
        <v>506334</v>
      </c>
    </row>
    <row r="5" spans="1:3">
      <c r="A5" s="4" t="s">
        <v>1533</v>
      </c>
      <c r="B5" s="5" t="n">
        <v>12117524</v>
      </c>
      <c r="C5" s="5" t="n">
        <v>12243892</v>
      </c>
    </row>
    <row r="6" spans="1:3">
      <c r="A6" s="4" t="s">
        <v>81</v>
      </c>
      <c r="B6" s="5" t="n">
        <v>85123</v>
      </c>
      <c r="C6" s="5" t="n">
        <v>89464</v>
      </c>
    </row>
    <row r="7" spans="1:3">
      <c r="A7" s="4" t="s">
        <v>1534</v>
      </c>
      <c r="B7" s="5" t="n">
        <v>4042286</v>
      </c>
      <c r="C7" s="5" t="n">
        <v>3965380</v>
      </c>
    </row>
    <row r="8" spans="1:3">
      <c r="A8" s="4" t="s">
        <v>1535</v>
      </c>
      <c r="B8" s="5" t="n">
        <v>1682230</v>
      </c>
      <c r="C8" s="5" t="n">
        <v>2024256</v>
      </c>
    </row>
    <row r="9" spans="1:3">
      <c r="A9" s="4" t="s">
        <v>97</v>
      </c>
      <c r="B9" s="5" t="n">
        <v>350414</v>
      </c>
      <c r="C9" s="5" t="n">
        <v>270135</v>
      </c>
    </row>
    <row r="10" spans="1:3">
      <c r="A10" s="4" t="s">
        <v>98</v>
      </c>
      <c r="B10" s="5" t="n">
        <v>327782</v>
      </c>
      <c r="C10" s="5" t="n">
        <v>362294</v>
      </c>
    </row>
    <row r="11" spans="1:3">
      <c r="A11" s="4" t="s">
        <v>99</v>
      </c>
      <c r="B11" s="5" t="n">
        <v>1822847</v>
      </c>
      <c r="C11" s="5" t="n">
        <v>1613481</v>
      </c>
    </row>
    <row r="12" spans="1:3">
      <c r="A12" s="4" t="s">
        <v>100</v>
      </c>
      <c r="B12" s="5" t="n">
        <v>243685</v>
      </c>
      <c r="C12" s="5" t="n">
        <v>247883</v>
      </c>
    </row>
    <row r="13" spans="1:3">
      <c r="A13" s="4" t="s">
        <v>116</v>
      </c>
    </row>
    <row r="14" spans="1:3">
      <c r="A14" s="3" t="s">
        <v>1472</v>
      </c>
    </row>
    <row r="15" spans="1:3">
      <c r="A15" s="4" t="s">
        <v>1532</v>
      </c>
      <c r="C15" s="5" t="n">
        <v>127120</v>
      </c>
    </row>
    <row r="16" spans="1:3">
      <c r="A16" s="4" t="s">
        <v>117</v>
      </c>
    </row>
    <row r="17" spans="1:3">
      <c r="A17" s="3" t="s">
        <v>1472</v>
      </c>
    </row>
    <row r="18" spans="1:3">
      <c r="A18" s="4" t="s">
        <v>1532</v>
      </c>
      <c r="C18" s="5" t="n">
        <v>305228</v>
      </c>
    </row>
    <row r="19" spans="1:3">
      <c r="A19" s="4" t="s">
        <v>119</v>
      </c>
    </row>
    <row r="20" spans="1:3">
      <c r="A20" s="3" t="s">
        <v>1472</v>
      </c>
    </row>
    <row r="21" spans="1:3">
      <c r="A21" s="4" t="s">
        <v>1533</v>
      </c>
      <c r="B21" s="5" t="n">
        <v>2890296</v>
      </c>
      <c r="C21" s="5" t="n">
        <v>3232970</v>
      </c>
    </row>
    <row r="22" spans="1:3">
      <c r="A22" s="4" t="s">
        <v>120</v>
      </c>
    </row>
    <row r="23" spans="1:3">
      <c r="A23" s="3" t="s">
        <v>1472</v>
      </c>
    </row>
    <row r="24" spans="1:3">
      <c r="A24" s="4" t="s">
        <v>1533</v>
      </c>
      <c r="B24" s="5" t="n">
        <v>5166792</v>
      </c>
      <c r="C24" s="5" t="n">
        <v>4958851</v>
      </c>
    </row>
    <row r="25" spans="1:3">
      <c r="A25" s="4" t="s">
        <v>121</v>
      </c>
    </row>
    <row r="26" spans="1:3">
      <c r="A26" s="3" t="s">
        <v>1472</v>
      </c>
    </row>
    <row r="27" spans="1:3">
      <c r="A27" s="4" t="s">
        <v>1533</v>
      </c>
      <c r="B27" s="5" t="n">
        <v>1726147</v>
      </c>
      <c r="C27" s="5" t="n">
        <v>1803667</v>
      </c>
    </row>
    <row r="28" spans="1:3">
      <c r="A28" s="4" t="s">
        <v>1536</v>
      </c>
    </row>
    <row r="29" spans="1:3">
      <c r="A29" s="3" t="s">
        <v>1472</v>
      </c>
    </row>
    <row r="30" spans="1:3">
      <c r="A30" s="4" t="s">
        <v>1531</v>
      </c>
      <c r="B30" s="5" t="n">
        <v>276337</v>
      </c>
      <c r="C30" s="5" t="n">
        <v>317165</v>
      </c>
    </row>
    <row r="31" spans="1:3">
      <c r="A31" s="4" t="s">
        <v>81</v>
      </c>
      <c r="B31" s="5" t="n">
        <v>15</v>
      </c>
      <c r="C31" s="5" t="n">
        <v>13</v>
      </c>
    </row>
    <row r="32" spans="1:3">
      <c r="A32" s="4" t="s">
        <v>1534</v>
      </c>
      <c r="B32" s="5" t="n">
        <v>4042286</v>
      </c>
      <c r="C32" s="5" t="n">
        <v>3965380</v>
      </c>
    </row>
    <row r="33" spans="1:3">
      <c r="A33" s="4" t="s">
        <v>1537</v>
      </c>
      <c r="B33" s="5" t="n">
        <v>8828881</v>
      </c>
      <c r="C33" s="5" t="n">
        <v>8360313</v>
      </c>
    </row>
    <row r="34" spans="1:3">
      <c r="A34" s="4" t="s">
        <v>97</v>
      </c>
      <c r="B34" s="5" t="n">
        <v>350414</v>
      </c>
      <c r="C34" s="5" t="n">
        <v>270135</v>
      </c>
    </row>
    <row r="35" spans="1:3">
      <c r="A35" s="4" t="s">
        <v>98</v>
      </c>
      <c r="B35" s="5" t="n">
        <v>327782</v>
      </c>
      <c r="C35" s="5" t="n">
        <v>362294</v>
      </c>
    </row>
    <row r="36" spans="1:3">
      <c r="A36" s="4" t="s">
        <v>1538</v>
      </c>
    </row>
    <row r="37" spans="1:3">
      <c r="A37" s="3" t="s">
        <v>1472</v>
      </c>
    </row>
    <row r="38" spans="1:3">
      <c r="A38" s="4" t="s">
        <v>81</v>
      </c>
      <c r="B38" s="5" t="n">
        <v>28185</v>
      </c>
      <c r="C38" s="5" t="n">
        <v>27580</v>
      </c>
    </row>
    <row r="39" spans="1:3">
      <c r="A39" s="4" t="s">
        <v>1535</v>
      </c>
      <c r="B39" s="5" t="n">
        <v>1692569</v>
      </c>
      <c r="C39" s="5" t="n">
        <v>2002187</v>
      </c>
    </row>
    <row r="40" spans="1:3">
      <c r="A40" s="4" t="s">
        <v>99</v>
      </c>
      <c r="B40" s="5" t="n">
        <v>1875089</v>
      </c>
      <c r="C40" s="5" t="n">
        <v>1611103</v>
      </c>
    </row>
    <row r="41" spans="1:3">
      <c r="A41" s="4" t="s">
        <v>100</v>
      </c>
      <c r="B41" s="5" t="n">
        <v>254519</v>
      </c>
      <c r="C41" s="5" t="n">
        <v>248065</v>
      </c>
    </row>
    <row r="42" spans="1:3">
      <c r="A42" s="4" t="s">
        <v>1539</v>
      </c>
      <c r="B42" s="5" t="n">
        <v>8272</v>
      </c>
      <c r="C42" s="5" t="n">
        <v>9871</v>
      </c>
    </row>
    <row r="43" spans="1:3">
      <c r="A43" s="4" t="s">
        <v>1540</v>
      </c>
    </row>
    <row r="44" spans="1:3">
      <c r="A44" s="3" t="s">
        <v>1472</v>
      </c>
    </row>
    <row r="45" spans="1:3">
      <c r="A45" s="4" t="s">
        <v>1532</v>
      </c>
      <c r="C45" s="5" t="n">
        <v>72359</v>
      </c>
    </row>
    <row r="46" spans="1:3">
      <c r="A46" s="4" t="s">
        <v>1541</v>
      </c>
    </row>
    <row r="47" spans="1:3">
      <c r="A47" s="3" t="s">
        <v>1472</v>
      </c>
    </row>
    <row r="48" spans="1:3">
      <c r="A48" s="4" t="s">
        <v>1532</v>
      </c>
      <c r="C48" s="5" t="n">
        <v>124409</v>
      </c>
    </row>
    <row r="49" spans="1:3">
      <c r="A49" s="4" t="s">
        <v>1542</v>
      </c>
    </row>
    <row r="50" spans="1:3">
      <c r="A50" s="3" t="s">
        <v>1472</v>
      </c>
    </row>
    <row r="51" spans="1:3">
      <c r="A51" s="4" t="s">
        <v>1532</v>
      </c>
      <c r="C51" s="5" t="n">
        <v>309335</v>
      </c>
    </row>
    <row r="52" spans="1:3">
      <c r="A52" s="4" t="s">
        <v>1543</v>
      </c>
    </row>
    <row r="53" spans="1:3">
      <c r="A53" s="3" t="s">
        <v>1472</v>
      </c>
    </row>
    <row r="54" spans="1:3">
      <c r="A54" s="4" t="s">
        <v>81</v>
      </c>
      <c r="B54" s="5" t="n">
        <v>56923</v>
      </c>
      <c r="C54" s="5" t="n">
        <v>61871</v>
      </c>
    </row>
    <row r="55" spans="1:3">
      <c r="A55" s="4" t="s">
        <v>1544</v>
      </c>
      <c r="B55" s="5" t="n">
        <v>573</v>
      </c>
      <c r="C55" s="5" t="n">
        <v>525</v>
      </c>
    </row>
    <row r="56" spans="1:3">
      <c r="A56" s="4" t="s">
        <v>1545</v>
      </c>
      <c r="B56" s="5" t="n">
        <v>4302</v>
      </c>
      <c r="C56" s="5" t="n">
        <v>3115</v>
      </c>
    </row>
    <row r="57" spans="1:3">
      <c r="A57" s="4" t="s">
        <v>1480</v>
      </c>
    </row>
    <row r="58" spans="1:3">
      <c r="A58" s="3" t="s">
        <v>1472</v>
      </c>
    </row>
    <row r="59" spans="1:3">
      <c r="A59" s="4" t="s">
        <v>1533</v>
      </c>
      <c r="B59" s="5" t="n">
        <v>2831298</v>
      </c>
      <c r="C59" s="5" t="n">
        <v>3161132</v>
      </c>
    </row>
    <row r="60" spans="1:3">
      <c r="A60" s="4" t="s">
        <v>1473</v>
      </c>
    </row>
    <row r="61" spans="1:3">
      <c r="A61" s="3" t="s">
        <v>1472</v>
      </c>
    </row>
    <row r="62" spans="1:3">
      <c r="A62" s="4" t="s">
        <v>1533</v>
      </c>
      <c r="B62" s="5" t="n">
        <v>5130848</v>
      </c>
      <c r="C62" s="5" t="n">
        <v>4781294</v>
      </c>
    </row>
    <row r="63" spans="1:3">
      <c r="A63" s="4" t="s">
        <v>1546</v>
      </c>
    </row>
    <row r="64" spans="1:3">
      <c r="A64" s="3" t="s">
        <v>1472</v>
      </c>
    </row>
    <row r="65" spans="1:3">
      <c r="A65" s="4" t="s">
        <v>1533</v>
      </c>
      <c r="B65" s="5" t="n">
        <v>1676253</v>
      </c>
      <c r="C65" s="5" t="n">
        <v>1773352</v>
      </c>
    </row>
    <row r="66" spans="1:3">
      <c r="A66" s="4" t="s">
        <v>122</v>
      </c>
    </row>
    <row r="67" spans="1:3">
      <c r="A67" s="3" t="s">
        <v>1472</v>
      </c>
    </row>
    <row r="68" spans="1:3">
      <c r="A68" s="4" t="s">
        <v>1533</v>
      </c>
      <c r="B68" s="5" t="n">
        <v>2334289</v>
      </c>
      <c r="C68" s="5" t="n">
        <v>2248404</v>
      </c>
    </row>
    <row r="69" spans="1:3">
      <c r="A69" s="4" t="s">
        <v>1547</v>
      </c>
    </row>
    <row r="70" spans="1:3">
      <c r="A70" s="3" t="s">
        <v>1472</v>
      </c>
    </row>
    <row r="71" spans="1:3">
      <c r="A71" s="4" t="s">
        <v>1533</v>
      </c>
      <c r="B71" s="5" t="n">
        <v>2357341</v>
      </c>
      <c r="C71" s="5" t="n">
        <v>2225853</v>
      </c>
    </row>
    <row r="72" spans="1:3">
      <c r="A72" s="4" t="s">
        <v>1548</v>
      </c>
    </row>
    <row r="73" spans="1:3">
      <c r="A73" s="3" t="s">
        <v>1472</v>
      </c>
    </row>
    <row r="74" spans="1:3">
      <c r="A74" s="4" t="s">
        <v>1531</v>
      </c>
      <c r="B74" s="5" t="n">
        <v>276337</v>
      </c>
      <c r="C74" s="5" t="n">
        <v>317165</v>
      </c>
    </row>
    <row r="75" spans="1:3">
      <c r="A75" s="4" t="s">
        <v>81</v>
      </c>
      <c r="B75" s="5" t="n">
        <v>85123</v>
      </c>
      <c r="C75" s="5" t="n">
        <v>89464</v>
      </c>
    </row>
    <row r="76" spans="1:3">
      <c r="A76" s="4" t="s">
        <v>1534</v>
      </c>
      <c r="B76" s="5" t="n">
        <v>4042286</v>
      </c>
      <c r="C76" s="5" t="n">
        <v>3965380</v>
      </c>
    </row>
    <row r="77" spans="1:3">
      <c r="A77" s="4" t="s">
        <v>1537</v>
      </c>
      <c r="B77" s="5" t="n">
        <v>8828881</v>
      </c>
      <c r="C77" s="5" t="n">
        <v>8360313</v>
      </c>
    </row>
    <row r="78" spans="1:3">
      <c r="A78" s="4" t="s">
        <v>1535</v>
      </c>
      <c r="B78" s="5" t="n">
        <v>1682230</v>
      </c>
      <c r="C78" s="5" t="n">
        <v>2024256</v>
      </c>
    </row>
    <row r="79" spans="1:3">
      <c r="A79" s="4" t="s">
        <v>97</v>
      </c>
      <c r="B79" s="5" t="n">
        <v>350414</v>
      </c>
      <c r="C79" s="5" t="n">
        <v>270135</v>
      </c>
    </row>
    <row r="80" spans="1:3">
      <c r="A80" s="4" t="s">
        <v>98</v>
      </c>
      <c r="B80" s="5" t="n">
        <v>327782</v>
      </c>
      <c r="C80" s="5" t="n">
        <v>362294</v>
      </c>
    </row>
    <row r="81" spans="1:3">
      <c r="A81" s="4" t="s">
        <v>99</v>
      </c>
      <c r="B81" s="5" t="n">
        <v>1822847</v>
      </c>
      <c r="C81" s="5" t="n">
        <v>1613481</v>
      </c>
    </row>
    <row r="82" spans="1:3">
      <c r="A82" s="4" t="s">
        <v>100</v>
      </c>
      <c r="B82" s="5" t="n">
        <v>243685</v>
      </c>
      <c r="C82" s="5" t="n">
        <v>247883</v>
      </c>
    </row>
    <row r="83" spans="1:3">
      <c r="A83" s="4" t="s">
        <v>1539</v>
      </c>
      <c r="B83" s="5" t="n">
        <v>8272</v>
      </c>
      <c r="C83" s="5" t="n">
        <v>9871</v>
      </c>
    </row>
    <row r="84" spans="1:3">
      <c r="A84" s="4" t="s">
        <v>1544</v>
      </c>
      <c r="B84" s="5" t="n">
        <v>573</v>
      </c>
      <c r="C84" s="5" t="n">
        <v>525</v>
      </c>
    </row>
    <row r="85" spans="1:3">
      <c r="A85" s="4" t="s">
        <v>1549</v>
      </c>
    </row>
    <row r="86" spans="1:3">
      <c r="A86" s="3" t="s">
        <v>1472</v>
      </c>
    </row>
    <row r="87" spans="1:3">
      <c r="A87" s="4" t="s">
        <v>1532</v>
      </c>
      <c r="C87" s="5" t="n">
        <v>73986</v>
      </c>
    </row>
    <row r="88" spans="1:3">
      <c r="A88" s="4" t="s">
        <v>1550</v>
      </c>
    </row>
    <row r="89" spans="1:3">
      <c r="A89" s="3" t="s">
        <v>1472</v>
      </c>
    </row>
    <row r="90" spans="1:3">
      <c r="A90" s="4" t="s">
        <v>1532</v>
      </c>
      <c r="C90" s="5" t="n">
        <v>127120</v>
      </c>
    </row>
    <row r="91" spans="1:3">
      <c r="A91" s="4" t="s">
        <v>1551</v>
      </c>
    </row>
    <row r="92" spans="1:3">
      <c r="A92" s="3" t="s">
        <v>1472</v>
      </c>
    </row>
    <row r="93" spans="1:3">
      <c r="A93" s="4" t="s">
        <v>1532</v>
      </c>
      <c r="C93" s="5" t="n">
        <v>305228</v>
      </c>
    </row>
    <row r="94" spans="1:3">
      <c r="A94" s="4" t="s">
        <v>1552</v>
      </c>
    </row>
    <row r="95" spans="1:3">
      <c r="A95" s="3" t="s">
        <v>1472</v>
      </c>
    </row>
    <row r="96" spans="1:3">
      <c r="A96" s="4" t="s">
        <v>1533</v>
      </c>
      <c r="B96" s="5" t="n">
        <v>2867711</v>
      </c>
      <c r="C96" s="5" t="n">
        <v>3211228</v>
      </c>
    </row>
    <row r="97" spans="1:3">
      <c r="A97" s="4" t="s">
        <v>1553</v>
      </c>
    </row>
    <row r="98" spans="1:3">
      <c r="A98" s="3" t="s">
        <v>1472</v>
      </c>
    </row>
    <row r="99" spans="1:3">
      <c r="A99" s="4" t="s">
        <v>1533</v>
      </c>
      <c r="B99" s="5" t="n">
        <v>5145204</v>
      </c>
      <c r="C99" s="5" t="n">
        <v>4935381</v>
      </c>
    </row>
    <row r="100" spans="1:3">
      <c r="A100" s="4" t="s">
        <v>1554</v>
      </c>
    </row>
    <row r="101" spans="1:3">
      <c r="A101" s="3" t="s">
        <v>1472</v>
      </c>
    </row>
    <row r="102" spans="1:3">
      <c r="A102" s="4" t="s">
        <v>1533</v>
      </c>
      <c r="B102" s="5" t="n">
        <v>1718000</v>
      </c>
      <c r="C102" s="5" t="n">
        <v>1795695</v>
      </c>
    </row>
    <row r="103" spans="1:3">
      <c r="A103" s="4" t="s">
        <v>1555</v>
      </c>
    </row>
    <row r="104" spans="1:3">
      <c r="A104" s="3" t="s">
        <v>1472</v>
      </c>
    </row>
    <row r="105" spans="1:3">
      <c r="A105" s="4" t="s">
        <v>1533</v>
      </c>
      <c r="B105" s="6" t="n">
        <v>2331990</v>
      </c>
      <c r="C105" s="6" t="n">
        <v>2246127</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5"/>
    <col customWidth="1" max="11" min="11" width="21"/>
    <col customWidth="1" max="12" min="12" width="21"/>
  </cols>
  <sheetData>
    <row r="1" spans="1:12">
      <c r="A1" s="1" t="s">
        <v>1556</v>
      </c>
      <c r="B1" s="2" t="s">
        <v>676</v>
      </c>
      <c r="J1" s="2" t="s">
        <v>1</v>
      </c>
    </row>
    <row r="2" spans="1:12">
      <c r="B2" s="2" t="s">
        <v>612</v>
      </c>
      <c r="C2" s="2" t="s">
        <v>1557</v>
      </c>
      <c r="D2" s="2" t="s">
        <v>1558</v>
      </c>
      <c r="E2" s="2" t="s">
        <v>1559</v>
      </c>
      <c r="F2" s="2" t="s">
        <v>609</v>
      </c>
      <c r="G2" s="2" t="s">
        <v>1560</v>
      </c>
      <c r="H2" s="2" t="s">
        <v>1561</v>
      </c>
      <c r="I2" s="2" t="s">
        <v>1562</v>
      </c>
      <c r="J2" s="2" t="s">
        <v>1563</v>
      </c>
      <c r="K2" s="2" t="s">
        <v>609</v>
      </c>
      <c r="L2" s="2" t="s">
        <v>613</v>
      </c>
    </row>
    <row r="3" spans="1:12">
      <c r="A3" s="3" t="s">
        <v>1564</v>
      </c>
    </row>
    <row r="4" spans="1:12">
      <c r="A4" s="4" t="s">
        <v>1565</v>
      </c>
      <c r="B4" s="6" t="n">
        <v>665500000</v>
      </c>
      <c r="F4" s="6" t="n">
        <v>1482000000</v>
      </c>
      <c r="J4" s="6" t="n">
        <v>665500000</v>
      </c>
      <c r="K4" s="6" t="n">
        <v>1482000000</v>
      </c>
    </row>
    <row r="5" spans="1:12">
      <c r="A5" s="4" t="s">
        <v>1566</v>
      </c>
      <c r="B5" s="4" t="s">
        <v>633</v>
      </c>
      <c r="J5" s="4" t="s">
        <v>633</v>
      </c>
    </row>
    <row r="6" spans="1:12">
      <c r="A6" s="4" t="s">
        <v>1567</v>
      </c>
      <c r="B6" s="6" t="n">
        <v>148899000</v>
      </c>
      <c r="C6" s="6" t="n">
        <v>153096000</v>
      </c>
      <c r="D6" s="6" t="n">
        <v>155230000</v>
      </c>
      <c r="E6" s="6" t="n">
        <v>147048000</v>
      </c>
      <c r="F6" s="5" t="n">
        <v>146225000</v>
      </c>
      <c r="G6" s="6" t="n">
        <v>130842000</v>
      </c>
      <c r="H6" s="6" t="n">
        <v>131963000</v>
      </c>
      <c r="I6" s="6" t="n">
        <v>128572000</v>
      </c>
      <c r="J6" s="6" t="n">
        <v>604273000</v>
      </c>
      <c r="K6" s="5" t="n">
        <v>537602000</v>
      </c>
      <c r="L6" s="6" t="n">
        <v>437168000</v>
      </c>
    </row>
    <row r="7" spans="1:12">
      <c r="A7" s="4" t="s">
        <v>1568</v>
      </c>
      <c r="B7" s="5" t="n">
        <v>0</v>
      </c>
      <c r="J7" s="5" t="n">
        <v>0</v>
      </c>
    </row>
    <row r="8" spans="1:12">
      <c r="A8" s="4" t="s">
        <v>1569</v>
      </c>
    </row>
    <row r="9" spans="1:12">
      <c r="A9" s="3" t="s">
        <v>1564</v>
      </c>
    </row>
    <row r="10" spans="1:12">
      <c r="A10" s="4" t="s">
        <v>1565</v>
      </c>
      <c r="B10" s="5" t="n">
        <v>825000000</v>
      </c>
      <c r="J10" s="6" t="n">
        <v>825000000</v>
      </c>
    </row>
    <row r="11" spans="1:12">
      <c r="A11" s="4" t="s">
        <v>1570</v>
      </c>
      <c r="J11" s="5" t="n">
        <v>7</v>
      </c>
    </row>
    <row r="12" spans="1:12">
      <c r="A12" s="4" t="s">
        <v>1571</v>
      </c>
      <c r="B12" s="5" t="n">
        <v>20500000</v>
      </c>
      <c r="J12" s="6" t="n">
        <v>20500000</v>
      </c>
    </row>
    <row r="13" spans="1:12">
      <c r="A13" s="4" t="s">
        <v>1572</v>
      </c>
    </row>
    <row r="14" spans="1:12">
      <c r="A14" s="3" t="s">
        <v>1564</v>
      </c>
    </row>
    <row r="15" spans="1:12">
      <c r="A15" s="4" t="s">
        <v>1567</v>
      </c>
      <c r="J15" s="5" t="n">
        <v>1000000</v>
      </c>
    </row>
    <row r="16" spans="1:12">
      <c r="A16" s="4" t="s">
        <v>1573</v>
      </c>
    </row>
    <row r="17" spans="1:12">
      <c r="A17" s="3" t="s">
        <v>1564</v>
      </c>
    </row>
    <row r="18" spans="1:12">
      <c r="A18" s="4" t="s">
        <v>1567</v>
      </c>
      <c r="J18" s="5" t="n">
        <v>-700000</v>
      </c>
    </row>
    <row r="19" spans="1:12">
      <c r="A19" s="4" t="s">
        <v>530</v>
      </c>
    </row>
    <row r="20" spans="1:12">
      <c r="A20" s="3" t="s">
        <v>1564</v>
      </c>
    </row>
    <row r="21" spans="1:12">
      <c r="A21" s="4" t="s">
        <v>1565</v>
      </c>
      <c r="B21" s="5" t="n">
        <v>130500000</v>
      </c>
      <c r="F21" s="5" t="n">
        <v>757000000</v>
      </c>
      <c r="J21" s="5" t="n">
        <v>130500000</v>
      </c>
      <c r="K21" s="5" t="n">
        <v>757000000</v>
      </c>
    </row>
    <row r="22" spans="1:12">
      <c r="A22" s="4" t="s">
        <v>1574</v>
      </c>
    </row>
    <row r="23" spans="1:12">
      <c r="A23" s="3" t="s">
        <v>1564</v>
      </c>
    </row>
    <row r="24" spans="1:12">
      <c r="A24" s="4" t="s">
        <v>1565</v>
      </c>
      <c r="B24" s="5" t="n">
        <v>25000000</v>
      </c>
      <c r="F24" s="5" t="n">
        <v>525000000</v>
      </c>
      <c r="J24" s="5" t="n">
        <v>25000000</v>
      </c>
      <c r="K24" s="5" t="n">
        <v>525000000</v>
      </c>
    </row>
    <row r="25" spans="1:12">
      <c r="A25" s="4" t="s">
        <v>1575</v>
      </c>
    </row>
    <row r="26" spans="1:12">
      <c r="A26" s="3" t="s">
        <v>1564</v>
      </c>
    </row>
    <row r="27" spans="1:12">
      <c r="A27" s="4" t="s">
        <v>1565</v>
      </c>
      <c r="B27" s="5" t="n">
        <v>510000000</v>
      </c>
      <c r="J27" s="5" t="n">
        <v>510000000</v>
      </c>
    </row>
    <row r="28" spans="1:12">
      <c r="A28" s="4" t="s">
        <v>1576</v>
      </c>
    </row>
    <row r="29" spans="1:12">
      <c r="A29" s="3" t="s">
        <v>1564</v>
      </c>
    </row>
    <row r="30" spans="1:12">
      <c r="A30" s="4" t="s">
        <v>1565</v>
      </c>
      <c r="F30" s="5" t="n">
        <v>200000000</v>
      </c>
      <c r="K30" s="5" t="n">
        <v>200000000</v>
      </c>
    </row>
    <row r="31" spans="1:12">
      <c r="A31" s="4" t="s">
        <v>1577</v>
      </c>
    </row>
    <row r="32" spans="1:12">
      <c r="A32" s="3" t="s">
        <v>1564</v>
      </c>
    </row>
    <row r="33" spans="1:12">
      <c r="A33" s="4" t="s">
        <v>1565</v>
      </c>
      <c r="B33" s="5" t="n">
        <v>65700000</v>
      </c>
      <c r="F33" s="5" t="n">
        <v>27600000</v>
      </c>
      <c r="J33" s="5" t="n">
        <v>65700000</v>
      </c>
      <c r="K33" s="5" t="n">
        <v>27600000</v>
      </c>
    </row>
    <row r="34" spans="1:12">
      <c r="A34" s="4" t="s">
        <v>1578</v>
      </c>
    </row>
    <row r="35" spans="1:12">
      <c r="A35" s="3" t="s">
        <v>1564</v>
      </c>
    </row>
    <row r="36" spans="1:12">
      <c r="A36" s="4" t="s">
        <v>1565</v>
      </c>
      <c r="B36" s="5" t="n">
        <v>101600000</v>
      </c>
      <c r="F36" s="5" t="n">
        <v>34500000</v>
      </c>
      <c r="J36" s="5" t="n">
        <v>101600000</v>
      </c>
      <c r="K36" s="5" t="n">
        <v>34500000</v>
      </c>
    </row>
    <row r="37" spans="1:12">
      <c r="A37" s="4" t="s">
        <v>1579</v>
      </c>
    </row>
    <row r="38" spans="1:12">
      <c r="A38" s="3" t="s">
        <v>1564</v>
      </c>
    </row>
    <row r="39" spans="1:12">
      <c r="A39" s="4" t="s">
        <v>1565</v>
      </c>
      <c r="B39" s="5" t="n">
        <v>1298000000</v>
      </c>
      <c r="F39" s="5" t="n">
        <v>793400000</v>
      </c>
      <c r="J39" s="5" t="n">
        <v>1298000000</v>
      </c>
      <c r="K39" s="5" t="n">
        <v>793400000</v>
      </c>
    </row>
    <row r="40" spans="1:12">
      <c r="A40" s="4" t="s">
        <v>1580</v>
      </c>
    </row>
    <row r="41" spans="1:12">
      <c r="A41" s="3" t="s">
        <v>1564</v>
      </c>
    </row>
    <row r="42" spans="1:12">
      <c r="A42" s="4" t="s">
        <v>1565</v>
      </c>
      <c r="B42" s="5" t="n">
        <v>1298000000</v>
      </c>
      <c r="F42" s="5" t="n">
        <v>793400000</v>
      </c>
      <c r="J42" s="5" t="n">
        <v>1298000000</v>
      </c>
      <c r="K42" s="5" t="n">
        <v>793400000</v>
      </c>
    </row>
    <row r="43" spans="1:12">
      <c r="A43" s="4" t="s">
        <v>1581</v>
      </c>
    </row>
    <row r="44" spans="1:12">
      <c r="A44" s="3" t="s">
        <v>1564</v>
      </c>
    </row>
    <row r="45" spans="1:12">
      <c r="A45" s="4" t="s">
        <v>1565</v>
      </c>
      <c r="B45" s="5" t="n">
        <v>8200000</v>
      </c>
      <c r="F45" s="5" t="n">
        <v>3600000</v>
      </c>
      <c r="J45" s="5" t="n">
        <v>8200000</v>
      </c>
      <c r="K45" s="5" t="n">
        <v>3600000</v>
      </c>
    </row>
    <row r="46" spans="1:12">
      <c r="A46" s="4" t="s">
        <v>1582</v>
      </c>
    </row>
    <row r="47" spans="1:12">
      <c r="A47" s="3" t="s">
        <v>1564</v>
      </c>
    </row>
    <row r="48" spans="1:12">
      <c r="A48" s="4" t="s">
        <v>1565</v>
      </c>
      <c r="B48" s="6" t="n">
        <v>8200000</v>
      </c>
      <c r="F48" s="6" t="n">
        <v>3600000</v>
      </c>
      <c r="J48" s="6" t="n">
        <v>8200000</v>
      </c>
      <c r="K48" s="6" t="n">
        <v>3600000</v>
      </c>
    </row>
  </sheetData>
  <mergeCells count="3">
    <mergeCell ref="A1:A2"/>
    <mergeCell ref="B1:I1"/>
    <mergeCell ref="J1:L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83</v>
      </c>
      <c r="B1" s="2" t="s">
        <v>2</v>
      </c>
      <c r="C1" s="2" t="s">
        <v>64</v>
      </c>
    </row>
    <row r="2" spans="1:3">
      <c r="A2" s="3" t="s">
        <v>1564</v>
      </c>
    </row>
    <row r="3" spans="1:3">
      <c r="A3" s="4" t="s">
        <v>1584</v>
      </c>
      <c r="B3" s="6" t="n">
        <v>51301</v>
      </c>
      <c r="C3" s="6" t="n">
        <v>29005</v>
      </c>
    </row>
    <row r="4" spans="1:3">
      <c r="A4" s="4" t="s">
        <v>1585</v>
      </c>
      <c r="B4" s="5" t="n">
        <v>12393</v>
      </c>
      <c r="C4" s="5" t="n">
        <v>12550</v>
      </c>
    </row>
    <row r="5" spans="1:3">
      <c r="A5" s="4" t="s">
        <v>1586</v>
      </c>
    </row>
    <row r="6" spans="1:3">
      <c r="A6" s="3" t="s">
        <v>1564</v>
      </c>
    </row>
    <row r="7" spans="1:3">
      <c r="A7" s="4" t="s">
        <v>1584</v>
      </c>
      <c r="B7" s="5" t="n">
        <v>7157</v>
      </c>
      <c r="C7" s="5" t="n">
        <v>12741</v>
      </c>
    </row>
    <row r="8" spans="1:3">
      <c r="A8" s="4" t="s">
        <v>1585</v>
      </c>
      <c r="B8" s="5" t="n">
        <v>1046</v>
      </c>
      <c r="C8" s="5" t="n">
        <v>1603</v>
      </c>
    </row>
    <row r="9" spans="1:3">
      <c r="A9" s="4" t="s">
        <v>1587</v>
      </c>
    </row>
    <row r="10" spans="1:3">
      <c r="A10" s="3" t="s">
        <v>1564</v>
      </c>
    </row>
    <row r="11" spans="1:3">
      <c r="A11" s="4" t="s">
        <v>1584</v>
      </c>
      <c r="B11" s="5" t="n">
        <v>7157</v>
      </c>
      <c r="C11" s="5" t="n">
        <v>12741</v>
      </c>
    </row>
    <row r="12" spans="1:3">
      <c r="A12" s="4" t="s">
        <v>1585</v>
      </c>
      <c r="B12" s="5" t="n">
        <v>1046</v>
      </c>
      <c r="C12" s="5" t="n">
        <v>1603</v>
      </c>
    </row>
    <row r="13" spans="1:3">
      <c r="A13" s="4" t="s">
        <v>1588</v>
      </c>
    </row>
    <row r="14" spans="1:3">
      <c r="A14" s="3" t="s">
        <v>1564</v>
      </c>
    </row>
    <row r="15" spans="1:3">
      <c r="A15" s="4" t="s">
        <v>1584</v>
      </c>
      <c r="B15" s="5" t="n">
        <v>44144</v>
      </c>
      <c r="C15" s="5" t="n">
        <v>16264</v>
      </c>
    </row>
    <row r="16" spans="1:3">
      <c r="A16" s="4" t="s">
        <v>1585</v>
      </c>
      <c r="B16" s="5" t="n">
        <v>11347</v>
      </c>
      <c r="C16" s="5" t="n">
        <v>10947</v>
      </c>
    </row>
    <row r="17" spans="1:3">
      <c r="A17" s="4" t="s">
        <v>1589</v>
      </c>
    </row>
    <row r="18" spans="1:3">
      <c r="A18" s="3" t="s">
        <v>1564</v>
      </c>
    </row>
    <row r="19" spans="1:3">
      <c r="A19" s="4" t="s">
        <v>1584</v>
      </c>
      <c r="B19" s="5" t="n">
        <v>42224</v>
      </c>
      <c r="C19" s="5" t="n">
        <v>15278</v>
      </c>
    </row>
    <row r="20" spans="1:3">
      <c r="A20" s="4" t="s">
        <v>1585</v>
      </c>
      <c r="B20" s="5" t="n">
        <v>10883</v>
      </c>
      <c r="C20" s="5" t="n">
        <v>10562</v>
      </c>
    </row>
    <row r="21" spans="1:3">
      <c r="A21" s="4" t="s">
        <v>1590</v>
      </c>
    </row>
    <row r="22" spans="1:3">
      <c r="A22" s="3" t="s">
        <v>1564</v>
      </c>
    </row>
    <row r="23" spans="1:3">
      <c r="A23" s="4" t="s">
        <v>1584</v>
      </c>
      <c r="B23" s="5" t="n">
        <v>1702</v>
      </c>
      <c r="C23" s="5" t="n">
        <v>874</v>
      </c>
    </row>
    <row r="24" spans="1:3">
      <c r="A24" s="4" t="s">
        <v>1585</v>
      </c>
      <c r="B24" s="5" t="n">
        <v>354</v>
      </c>
      <c r="C24" s="5" t="n">
        <v>316</v>
      </c>
    </row>
    <row r="25" spans="1:3">
      <c r="A25" s="4" t="s">
        <v>1591</v>
      </c>
    </row>
    <row r="26" spans="1:3">
      <c r="A26" s="3" t="s">
        <v>1564</v>
      </c>
    </row>
    <row r="27" spans="1:3">
      <c r="A27" s="4" t="s">
        <v>1584</v>
      </c>
      <c r="B27" s="5" t="n">
        <v>218</v>
      </c>
      <c r="C27" s="5" t="n">
        <v>112</v>
      </c>
    </row>
    <row r="28" spans="1:3">
      <c r="A28" s="4" t="s">
        <v>1585</v>
      </c>
      <c r="B28" s="6" t="n">
        <v>110</v>
      </c>
      <c r="C28" s="6" t="n">
        <v>69</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92</v>
      </c>
      <c r="B1" s="2" t="s">
        <v>2</v>
      </c>
      <c r="C1" s="2" t="s">
        <v>64</v>
      </c>
    </row>
    <row r="2" spans="1:3">
      <c r="A2" s="3" t="s">
        <v>329</v>
      </c>
    </row>
    <row r="3" spans="1:3">
      <c r="A3" s="4" t="s">
        <v>1593</v>
      </c>
      <c r="B3" s="6" t="n">
        <v>0</v>
      </c>
    </row>
    <row r="4" spans="1:3">
      <c r="A4" s="4" t="s">
        <v>1594</v>
      </c>
      <c r="B4" s="6" t="n">
        <v>31600</v>
      </c>
      <c r="C4" s="6" t="n">
        <v>4800</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1595</v>
      </c>
      <c r="B1" s="2" t="s">
        <v>1</v>
      </c>
    </row>
    <row r="2" spans="1:3">
      <c r="B2" s="2" t="s">
        <v>2</v>
      </c>
      <c r="C2" s="2" t="s">
        <v>64</v>
      </c>
    </row>
    <row r="3" spans="1:3">
      <c r="A3" s="3" t="s">
        <v>1596</v>
      </c>
    </row>
    <row r="4" spans="1:3">
      <c r="A4" s="4" t="s">
        <v>1565</v>
      </c>
      <c r="B4" s="6" t="n">
        <v>665500000</v>
      </c>
      <c r="C4" s="6" t="n">
        <v>1482000000</v>
      </c>
    </row>
    <row r="5" spans="1:3">
      <c r="A5" s="4" t="s">
        <v>530</v>
      </c>
    </row>
    <row r="6" spans="1:3">
      <c r="A6" s="3" t="s">
        <v>1596</v>
      </c>
    </row>
    <row r="7" spans="1:3">
      <c r="A7" s="4" t="s">
        <v>1565</v>
      </c>
      <c r="B7" s="6" t="n">
        <v>130500000</v>
      </c>
      <c r="C7" s="6" t="n">
        <v>757000000</v>
      </c>
    </row>
    <row r="8" spans="1:3">
      <c r="A8" s="4" t="s">
        <v>1597</v>
      </c>
      <c r="B8" s="4" t="s">
        <v>1598</v>
      </c>
      <c r="C8" s="4" t="s">
        <v>1599</v>
      </c>
    </row>
    <row r="9" spans="1:3">
      <c r="A9" s="4" t="s">
        <v>1600</v>
      </c>
      <c r="B9" s="4" t="s">
        <v>1601</v>
      </c>
      <c r="C9" s="4" t="s">
        <v>1602</v>
      </c>
    </row>
    <row r="10" spans="1:3">
      <c r="A10" s="4" t="s">
        <v>1603</v>
      </c>
      <c r="B10" s="4" t="s">
        <v>1604</v>
      </c>
      <c r="C10" s="4" t="s">
        <v>1605</v>
      </c>
    </row>
    <row r="11" spans="1:3">
      <c r="A11" s="4" t="s">
        <v>1606</v>
      </c>
      <c r="B11" s="6" t="n">
        <v>1555000</v>
      </c>
      <c r="C11" s="6" t="n">
        <v>9683000</v>
      </c>
    </row>
  </sheetData>
  <mergeCells count="2">
    <mergeCell ref="A1:A2"/>
    <mergeCell ref="B1:C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7</v>
      </c>
      <c r="B1" s="2" t="s">
        <v>1</v>
      </c>
    </row>
    <row r="2" spans="1:4">
      <c r="B2" s="2" t="s">
        <v>2</v>
      </c>
      <c r="C2" s="2" t="s">
        <v>64</v>
      </c>
      <c r="D2" s="2" t="s">
        <v>134</v>
      </c>
    </row>
    <row r="3" spans="1:4">
      <c r="A3" s="3" t="s">
        <v>1596</v>
      </c>
    </row>
    <row r="4" spans="1:4">
      <c r="A4" s="4" t="s">
        <v>1608</v>
      </c>
      <c r="B4" s="6" t="n">
        <v>-543</v>
      </c>
      <c r="C4" s="6" t="n">
        <v>5145</v>
      </c>
      <c r="D4" s="6" t="n">
        <v>927</v>
      </c>
    </row>
    <row r="5" spans="1:4">
      <c r="A5" s="4" t="s">
        <v>1588</v>
      </c>
    </row>
    <row r="6" spans="1:4">
      <c r="A6" s="3" t="s">
        <v>1596</v>
      </c>
    </row>
    <row r="7" spans="1:4">
      <c r="A7" s="4" t="s">
        <v>1609</v>
      </c>
      <c r="B7" s="5" t="n">
        <v>665</v>
      </c>
      <c r="C7" s="5" t="n">
        <v>-154</v>
      </c>
      <c r="D7" s="5" t="n">
        <v>-1939</v>
      </c>
    </row>
    <row r="8" spans="1:4">
      <c r="A8" s="4" t="s">
        <v>1610</v>
      </c>
    </row>
    <row r="9" spans="1:4">
      <c r="A9" s="3" t="s">
        <v>1596</v>
      </c>
    </row>
    <row r="10" spans="1:4">
      <c r="A10" s="4" t="s">
        <v>1609</v>
      </c>
      <c r="B10" s="5" t="n">
        <v>12577</v>
      </c>
      <c r="C10" s="5" t="n">
        <v>7662</v>
      </c>
      <c r="D10" s="5" t="n">
        <v>-836</v>
      </c>
    </row>
    <row r="11" spans="1:4">
      <c r="A11" s="4" t="s">
        <v>1611</v>
      </c>
    </row>
    <row r="12" spans="1:4">
      <c r="A12" s="3" t="s">
        <v>1596</v>
      </c>
    </row>
    <row r="13" spans="1:4">
      <c r="A13" s="4" t="s">
        <v>1608</v>
      </c>
      <c r="B13" s="5" t="n">
        <v>-543</v>
      </c>
      <c r="C13" s="5" t="n">
        <v>5145</v>
      </c>
      <c r="D13" s="5" t="n">
        <v>927</v>
      </c>
    </row>
    <row r="14" spans="1:4">
      <c r="A14" s="4" t="s">
        <v>1612</v>
      </c>
      <c r="B14" s="5" t="n">
        <v>596</v>
      </c>
      <c r="C14" s="5" t="n">
        <v>-150</v>
      </c>
      <c r="D14" s="5" t="n">
        <v>-6135</v>
      </c>
    </row>
    <row r="15" spans="1:4">
      <c r="A15" s="4" t="s">
        <v>1613</v>
      </c>
    </row>
    <row r="16" spans="1:4">
      <c r="A16" s="3" t="s">
        <v>1596</v>
      </c>
    </row>
    <row r="17" spans="1:4">
      <c r="A17" s="4" t="s">
        <v>1609</v>
      </c>
      <c r="B17" s="5" t="n">
        <v>-174</v>
      </c>
      <c r="C17" s="5" t="n">
        <v>-7</v>
      </c>
      <c r="D17" s="5" t="n">
        <v>56</v>
      </c>
    </row>
    <row r="18" spans="1:4">
      <c r="A18" s="4" t="s">
        <v>1614</v>
      </c>
    </row>
    <row r="19" spans="1:4">
      <c r="A19" s="3" t="s">
        <v>1596</v>
      </c>
    </row>
    <row r="20" spans="1:4">
      <c r="A20" s="4" t="s">
        <v>1615</v>
      </c>
      <c r="B20" s="5" t="n">
        <v>-12587</v>
      </c>
      <c r="C20" s="5" t="n">
        <v>-7634</v>
      </c>
      <c r="D20" s="5" t="n">
        <v>1006</v>
      </c>
    </row>
    <row r="21" spans="1:4">
      <c r="A21" s="4" t="s">
        <v>1616</v>
      </c>
    </row>
    <row r="22" spans="1:4">
      <c r="A22" s="3" t="s">
        <v>1596</v>
      </c>
    </row>
    <row r="23" spans="1:4">
      <c r="A23" s="4" t="s">
        <v>1609</v>
      </c>
      <c r="B23" s="5" t="n">
        <v>789</v>
      </c>
      <c r="C23" s="5" t="n">
        <v>-189</v>
      </c>
      <c r="D23" s="6" t="n">
        <v>-1995</v>
      </c>
    </row>
    <row r="24" spans="1:4">
      <c r="A24" s="4" t="s">
        <v>1617</v>
      </c>
    </row>
    <row r="25" spans="1:4">
      <c r="A25" s="3" t="s">
        <v>1596</v>
      </c>
    </row>
    <row r="26" spans="1:4">
      <c r="A26" s="4" t="s">
        <v>1609</v>
      </c>
      <c r="B26" s="6" t="n">
        <v>50</v>
      </c>
      <c r="C26" s="6" t="n">
        <v>42</v>
      </c>
    </row>
  </sheetData>
  <mergeCells count="2">
    <mergeCell ref="A1:A2"/>
    <mergeCell ref="B1:D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3"/>
    <col customWidth="1" max="3" min="3" width="24"/>
  </cols>
  <sheetData>
    <row r="1" spans="1:3">
      <c r="A1" s="1" t="s">
        <v>1618</v>
      </c>
      <c r="B1" s="2" t="s">
        <v>1</v>
      </c>
    </row>
    <row r="2" spans="1:3">
      <c r="B2" s="2" t="s">
        <v>2</v>
      </c>
      <c r="C2" s="2" t="s">
        <v>64</v>
      </c>
    </row>
    <row r="3" spans="1:3">
      <c r="A3" s="3" t="s">
        <v>1564</v>
      </c>
    </row>
    <row r="4" spans="1:3">
      <c r="A4" s="4" t="s">
        <v>1619</v>
      </c>
      <c r="B4" s="6" t="n">
        <v>665500000</v>
      </c>
      <c r="C4" s="6" t="n">
        <v>1482000000</v>
      </c>
    </row>
    <row r="5" spans="1:3">
      <c r="A5" s="4" t="s">
        <v>1574</v>
      </c>
    </row>
    <row r="6" spans="1:3">
      <c r="A6" s="3" t="s">
        <v>1564</v>
      </c>
    </row>
    <row r="7" spans="1:3">
      <c r="A7" s="4" t="s">
        <v>1619</v>
      </c>
      <c r="B7" s="6" t="n">
        <v>25000000</v>
      </c>
      <c r="C7" s="6" t="n">
        <v>525000000</v>
      </c>
    </row>
    <row r="8" spans="1:3">
      <c r="A8" s="4" t="s">
        <v>1597</v>
      </c>
      <c r="B8" s="4" t="s">
        <v>1620</v>
      </c>
      <c r="C8" s="4" t="s">
        <v>1621</v>
      </c>
    </row>
    <row r="9" spans="1:3">
      <c r="A9" s="4" t="s">
        <v>1600</v>
      </c>
      <c r="B9" s="4" t="s">
        <v>1622</v>
      </c>
      <c r="C9" s="4" t="s">
        <v>1623</v>
      </c>
    </row>
    <row r="10" spans="1:3">
      <c r="A10" s="4" t="s">
        <v>1603</v>
      </c>
      <c r="B10" s="4" t="s">
        <v>1624</v>
      </c>
      <c r="C10" s="4" t="s">
        <v>1625</v>
      </c>
    </row>
    <row r="11" spans="1:3">
      <c r="A11" s="4" t="s">
        <v>1626</v>
      </c>
      <c r="B11" s="6" t="n">
        <v>-954000</v>
      </c>
      <c r="C11" s="6" t="n">
        <v>146000</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627</v>
      </c>
      <c r="B1" s="2" t="s">
        <v>1</v>
      </c>
    </row>
    <row r="2" spans="1:3">
      <c r="B2" s="2" t="s">
        <v>2</v>
      </c>
      <c r="C2" s="2" t="s">
        <v>64</v>
      </c>
    </row>
    <row r="3" spans="1:3">
      <c r="A3" s="3" t="s">
        <v>1596</v>
      </c>
    </row>
    <row r="4" spans="1:3">
      <c r="A4" s="4" t="s">
        <v>1565</v>
      </c>
      <c r="B4" s="6" t="n">
        <v>665500000</v>
      </c>
      <c r="C4" s="6" t="n">
        <v>1482000000</v>
      </c>
    </row>
    <row r="5" spans="1:3">
      <c r="A5" s="4" t="s">
        <v>1576</v>
      </c>
    </row>
    <row r="6" spans="1:3">
      <c r="A6" s="3" t="s">
        <v>1596</v>
      </c>
    </row>
    <row r="7" spans="1:3">
      <c r="A7" s="4" t="s">
        <v>1565</v>
      </c>
      <c r="B7" s="6" t="n">
        <v>300000000</v>
      </c>
      <c r="C7" s="6" t="n">
        <v>200000000</v>
      </c>
    </row>
    <row r="8" spans="1:3">
      <c r="A8" s="4" t="s">
        <v>1628</v>
      </c>
      <c r="B8" s="4" t="s">
        <v>1629</v>
      </c>
      <c r="C8" s="4" t="s">
        <v>1170</v>
      </c>
    </row>
    <row r="9" spans="1:3">
      <c r="A9" s="4" t="s">
        <v>1630</v>
      </c>
      <c r="B9" s="4" t="s">
        <v>1621</v>
      </c>
      <c r="C9" s="4" t="s">
        <v>1631</v>
      </c>
    </row>
    <row r="10" spans="1:3">
      <c r="A10" s="4" t="s">
        <v>1632</v>
      </c>
      <c r="B10" s="4" t="s">
        <v>1633</v>
      </c>
      <c r="C10" s="4" t="s">
        <v>1634</v>
      </c>
    </row>
    <row r="11" spans="1:3">
      <c r="A11" s="4" t="s">
        <v>1603</v>
      </c>
      <c r="B11" s="4" t="s">
        <v>1635</v>
      </c>
      <c r="C11" s="4" t="s">
        <v>1604</v>
      </c>
    </row>
    <row r="12" spans="1:3">
      <c r="A12" s="4" t="s">
        <v>1626</v>
      </c>
      <c r="B12" s="6" t="n">
        <v>3691000</v>
      </c>
      <c r="C12" s="6" t="n">
        <v>1309000</v>
      </c>
    </row>
  </sheetData>
  <mergeCells count="2">
    <mergeCell ref="A1:A2"/>
    <mergeCell ref="B1:C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3"/>
    <col customWidth="1" max="3" min="3" width="15"/>
  </cols>
  <sheetData>
    <row r="1" spans="1:3">
      <c r="A1" s="1" t="s">
        <v>1636</v>
      </c>
      <c r="B1" s="2" t="s">
        <v>1</v>
      </c>
    </row>
    <row r="2" spans="1:3">
      <c r="B2" s="2" t="s">
        <v>2</v>
      </c>
      <c r="C2" s="2" t="s">
        <v>64</v>
      </c>
    </row>
    <row r="3" spans="1:3">
      <c r="A3" s="3" t="s">
        <v>1596</v>
      </c>
    </row>
    <row r="4" spans="1:3">
      <c r="A4" s="4" t="s">
        <v>1565</v>
      </c>
      <c r="B4" s="6" t="n">
        <v>665500000</v>
      </c>
      <c r="C4" s="6" t="n">
        <v>1482000000</v>
      </c>
    </row>
    <row r="5" spans="1:3">
      <c r="A5" s="4" t="s">
        <v>532</v>
      </c>
    </row>
    <row r="6" spans="1:3">
      <c r="A6" s="3" t="s">
        <v>1596</v>
      </c>
    </row>
    <row r="7" spans="1:3">
      <c r="A7" s="4" t="s">
        <v>1565</v>
      </c>
      <c r="B7" s="6" t="n">
        <v>210000000</v>
      </c>
    </row>
    <row r="8" spans="1:3">
      <c r="A8" s="4" t="s">
        <v>1630</v>
      </c>
      <c r="B8" s="4" t="s">
        <v>1637</v>
      </c>
    </row>
    <row r="9" spans="1:3">
      <c r="A9" s="4" t="s">
        <v>1638</v>
      </c>
      <c r="B9" s="4" t="s">
        <v>704</v>
      </c>
    </row>
    <row r="10" spans="1:3">
      <c r="A10" s="4" t="s">
        <v>1632</v>
      </c>
      <c r="B10" s="4" t="s">
        <v>1633</v>
      </c>
    </row>
    <row r="11" spans="1:3">
      <c r="A11" s="4" t="s">
        <v>1603</v>
      </c>
      <c r="B11" s="4" t="s">
        <v>1624</v>
      </c>
    </row>
    <row r="12" spans="1:3">
      <c r="A12" s="4" t="s">
        <v>1626</v>
      </c>
      <c r="B12" s="6" t="n">
        <v>1820000</v>
      </c>
    </row>
  </sheetData>
  <mergeCells count="1">
    <mergeCell ref="A1:A2"/>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4"/>
    <col customWidth="1" max="2" min="2" width="27"/>
    <col customWidth="1" max="3" min="3" width="21"/>
  </cols>
  <sheetData>
    <row r="1" spans="1:3">
      <c r="A1" s="1" t="s">
        <v>1639</v>
      </c>
      <c r="B1" s="2" t="s">
        <v>1</v>
      </c>
    </row>
    <row r="2" spans="1:3">
      <c r="B2" s="2" t="s">
        <v>1640</v>
      </c>
      <c r="C2" s="2" t="s">
        <v>609</v>
      </c>
    </row>
    <row r="3" spans="1:3">
      <c r="A3" s="3" t="s">
        <v>1641</v>
      </c>
    </row>
    <row r="4" spans="1:3">
      <c r="A4" s="4" t="s">
        <v>1642</v>
      </c>
      <c r="B4" s="6" t="n">
        <v>2779000000</v>
      </c>
      <c r="C4" s="6" t="n">
        <v>3566000000</v>
      </c>
    </row>
    <row r="5" spans="1:3">
      <c r="A5" s="4" t="s">
        <v>1643</v>
      </c>
      <c r="B5" s="5" t="n">
        <v>2545000000</v>
      </c>
    </row>
    <row r="6" spans="1:3">
      <c r="A6" s="4" t="s">
        <v>1644</v>
      </c>
      <c r="B6" s="5" t="n">
        <v>234500000</v>
      </c>
    </row>
    <row r="7" spans="1:3">
      <c r="A7" s="4" t="s">
        <v>1544</v>
      </c>
      <c r="B7" s="6" t="n">
        <v>87800000</v>
      </c>
      <c r="C7" s="5" t="n">
        <v>319000000</v>
      </c>
    </row>
    <row r="8" spans="1:3">
      <c r="A8" s="4" t="s">
        <v>1645</v>
      </c>
      <c r="B8" s="4" t="s">
        <v>704</v>
      </c>
    </row>
    <row r="9" spans="1:3">
      <c r="A9" s="4" t="s">
        <v>1646</v>
      </c>
      <c r="B9" s="4" t="s">
        <v>1647</v>
      </c>
    </row>
    <row r="10" spans="1:3">
      <c r="A10" s="4" t="s">
        <v>1648</v>
      </c>
      <c r="B10" s="6" t="n">
        <v>2700000</v>
      </c>
      <c r="C10" s="5" t="n">
        <v>2500000</v>
      </c>
    </row>
    <row r="11" spans="1:3">
      <c r="A11" s="4" t="s">
        <v>1649</v>
      </c>
      <c r="B11" s="5" t="n">
        <v>8700000</v>
      </c>
      <c r="C11" s="5" t="n">
        <v>15500000</v>
      </c>
    </row>
    <row r="12" spans="1:3">
      <c r="A12" s="4" t="s">
        <v>1650</v>
      </c>
      <c r="B12" s="6" t="n">
        <v>7700000</v>
      </c>
      <c r="C12" s="6" t="n">
        <v>7800000</v>
      </c>
    </row>
    <row r="13" spans="1:3">
      <c r="A13" s="4" t="s">
        <v>1651</v>
      </c>
    </row>
    <row r="14" spans="1:3">
      <c r="A14" s="3" t="s">
        <v>1641</v>
      </c>
    </row>
    <row r="15" spans="1:3">
      <c r="A15" s="4" t="s">
        <v>1652</v>
      </c>
      <c r="B15" s="12" t="n">
        <v>1.6228</v>
      </c>
    </row>
    <row r="16" spans="1:3">
      <c r="A16" s="4" t="s">
        <v>1653</v>
      </c>
      <c r="B16" s="5" t="n">
        <v>65466</v>
      </c>
    </row>
    <row r="17" spans="1:3">
      <c r="A17" s="4" t="s">
        <v>1654</v>
      </c>
      <c r="B17" s="6" t="n">
        <v>0</v>
      </c>
    </row>
  </sheetData>
  <mergeCells count="1">
    <mergeCell ref="A1:A2"/>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6"/>
    <col customWidth="1" max="3" min="3" width="16"/>
  </cols>
  <sheetData>
    <row r="1" spans="1:3">
      <c r="A1" s="1" t="s">
        <v>1655</v>
      </c>
      <c r="B1" s="2" t="s">
        <v>1</v>
      </c>
    </row>
    <row r="2" spans="1:3">
      <c r="B2" s="2" t="s">
        <v>2</v>
      </c>
      <c r="C2" s="2" t="s">
        <v>64</v>
      </c>
    </row>
    <row r="3" spans="1:3">
      <c r="A3" s="3" t="s">
        <v>1656</v>
      </c>
    </row>
    <row r="4" spans="1:3">
      <c r="A4" s="4" t="s">
        <v>1657</v>
      </c>
      <c r="B4" s="4" t="s">
        <v>1658</v>
      </c>
    </row>
    <row r="5" spans="1:3">
      <c r="A5" s="4" t="s">
        <v>1659</v>
      </c>
      <c r="B5" s="6" t="n">
        <v>87800000</v>
      </c>
      <c r="C5" s="6" t="n">
        <v>319000000</v>
      </c>
    </row>
    <row r="6" spans="1:3">
      <c r="A6" s="4" t="s">
        <v>1660</v>
      </c>
      <c r="B6" s="5" t="n">
        <v>600000</v>
      </c>
      <c r="C6" s="5" t="n">
        <v>500000</v>
      </c>
    </row>
    <row r="7" spans="1:3">
      <c r="A7" s="4" t="s">
        <v>1565</v>
      </c>
      <c r="B7" s="5" t="n">
        <v>665500000</v>
      </c>
      <c r="C7" s="6" t="n">
        <v>1482000000</v>
      </c>
    </row>
    <row r="8" spans="1:3">
      <c r="A8" s="4" t="s">
        <v>1661</v>
      </c>
    </row>
    <row r="9" spans="1:3">
      <c r="A9" s="3" t="s">
        <v>1656</v>
      </c>
    </row>
    <row r="10" spans="1:3">
      <c r="A10" s="4" t="s">
        <v>1565</v>
      </c>
      <c r="B10" s="6" t="n">
        <v>37000000</v>
      </c>
    </row>
  </sheetData>
  <mergeCells count="1">
    <mergeCell ref="A1:A2"/>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2</v>
      </c>
      <c r="B1" s="2" t="s">
        <v>1</v>
      </c>
    </row>
    <row r="2" spans="1:4">
      <c r="B2" s="2" t="s">
        <v>2</v>
      </c>
      <c r="C2" s="2" t="s">
        <v>64</v>
      </c>
      <c r="D2" s="2" t="s">
        <v>134</v>
      </c>
    </row>
    <row r="3" spans="1:4">
      <c r="A3" s="3" t="s">
        <v>1663</v>
      </c>
    </row>
    <row r="4" spans="1:4">
      <c r="A4" s="4" t="s">
        <v>1664</v>
      </c>
      <c r="B4" s="6" t="n">
        <v>130804</v>
      </c>
      <c r="C4" s="6" t="n">
        <v>127364</v>
      </c>
      <c r="D4" s="6" t="n">
        <v>122416</v>
      </c>
    </row>
    <row r="5" spans="1:4">
      <c r="A5" s="4" t="s">
        <v>1665</v>
      </c>
    </row>
    <row r="6" spans="1:4">
      <c r="A6" s="3" t="s">
        <v>1663</v>
      </c>
    </row>
    <row r="7" spans="1:4">
      <c r="A7" s="4" t="s">
        <v>1664</v>
      </c>
      <c r="B7" s="5" t="n">
        <v>37072</v>
      </c>
      <c r="C7" s="5" t="n">
        <v>36863</v>
      </c>
      <c r="D7" s="5" t="n">
        <v>37316</v>
      </c>
    </row>
    <row r="8" spans="1:4">
      <c r="A8" s="4" t="s">
        <v>1666</v>
      </c>
    </row>
    <row r="9" spans="1:4">
      <c r="A9" s="3" t="s">
        <v>1663</v>
      </c>
    </row>
    <row r="10" spans="1:4">
      <c r="A10" s="4" t="s">
        <v>1664</v>
      </c>
      <c r="B10" s="5" t="n">
        <v>44915</v>
      </c>
      <c r="C10" s="5" t="n">
        <v>44026</v>
      </c>
      <c r="D10" s="5" t="n">
        <v>41331</v>
      </c>
    </row>
    <row r="11" spans="1:4">
      <c r="A11" s="4" t="s">
        <v>1667</v>
      </c>
    </row>
    <row r="12" spans="1:4">
      <c r="A12" s="3" t="s">
        <v>1663</v>
      </c>
    </row>
    <row r="13" spans="1:4">
      <c r="A13" s="4" t="s">
        <v>1664</v>
      </c>
      <c r="B13" s="5" t="n">
        <v>21652</v>
      </c>
      <c r="C13" s="5" t="n">
        <v>20216</v>
      </c>
      <c r="D13" s="5" t="n">
        <v>17676</v>
      </c>
    </row>
    <row r="14" spans="1:4">
      <c r="A14" s="4" t="s">
        <v>1668</v>
      </c>
    </row>
    <row r="15" spans="1:4">
      <c r="A15" s="3" t="s">
        <v>1663</v>
      </c>
    </row>
    <row r="16" spans="1:4">
      <c r="A16" s="4" t="s">
        <v>1664</v>
      </c>
      <c r="B16" s="5" t="n">
        <v>21785</v>
      </c>
      <c r="C16" s="5" t="n">
        <v>20539</v>
      </c>
      <c r="D16" s="5" t="n">
        <v>20977</v>
      </c>
    </row>
    <row r="17" spans="1:4">
      <c r="A17" s="4" t="s">
        <v>1669</v>
      </c>
    </row>
    <row r="18" spans="1:4">
      <c r="A18" s="3" t="s">
        <v>1663</v>
      </c>
    </row>
    <row r="19" spans="1:4">
      <c r="A19" s="4" t="s">
        <v>1664</v>
      </c>
      <c r="B19" s="5" t="n">
        <v>3105</v>
      </c>
      <c r="C19" s="5" t="n">
        <v>2927</v>
      </c>
      <c r="D19" s="5" t="n">
        <v>2634</v>
      </c>
    </row>
    <row r="20" spans="1:4">
      <c r="A20" s="4" t="s">
        <v>1670</v>
      </c>
    </row>
    <row r="21" spans="1:4">
      <c r="A21" s="3" t="s">
        <v>1663</v>
      </c>
    </row>
    <row r="22" spans="1:4">
      <c r="A22" s="4" t="s">
        <v>1664</v>
      </c>
      <c r="B22" s="5" t="n">
        <v>254</v>
      </c>
      <c r="C22" s="5" t="n">
        <v>1270</v>
      </c>
      <c r="D22" s="5" t="n">
        <v>939</v>
      </c>
    </row>
    <row r="23" spans="1:4">
      <c r="A23" s="4" t="s">
        <v>1671</v>
      </c>
    </row>
    <row r="24" spans="1:4">
      <c r="A24" s="3" t="s">
        <v>1663</v>
      </c>
    </row>
    <row r="25" spans="1:4">
      <c r="A25" s="4" t="s">
        <v>1664</v>
      </c>
      <c r="B25" s="5" t="n">
        <v>1206</v>
      </c>
      <c r="C25" s="5" t="n">
        <v>1124</v>
      </c>
      <c r="D25" s="5" t="n">
        <v>926</v>
      </c>
    </row>
    <row r="26" spans="1:4">
      <c r="A26" s="4" t="s">
        <v>1672</v>
      </c>
    </row>
    <row r="27" spans="1:4">
      <c r="A27" s="3" t="s">
        <v>1663</v>
      </c>
    </row>
    <row r="28" spans="1:4">
      <c r="A28" s="4" t="s">
        <v>1664</v>
      </c>
      <c r="B28" s="6" t="n">
        <v>815</v>
      </c>
      <c r="C28" s="6" t="n">
        <v>399</v>
      </c>
      <c r="D28" s="6" t="n">
        <v>617</v>
      </c>
    </row>
  </sheetData>
  <mergeCells count="2">
    <mergeCell ref="A1:A2"/>
    <mergeCell ref="B1:D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1673</v>
      </c>
      <c r="B1" s="2" t="s">
        <v>1</v>
      </c>
    </row>
    <row r="2" spans="1:3">
      <c r="B2" s="2" t="s">
        <v>2</v>
      </c>
      <c r="C2" s="2" t="s">
        <v>64</v>
      </c>
    </row>
    <row r="3" spans="1:3">
      <c r="A3" s="3" t="s">
        <v>1085</v>
      </c>
    </row>
    <row r="4" spans="1:3">
      <c r="A4" s="4" t="s">
        <v>1674</v>
      </c>
      <c r="B4" s="6" t="n">
        <v>115300000</v>
      </c>
      <c r="C4" s="6" t="n">
        <v>108100000</v>
      </c>
    </row>
    <row r="5" spans="1:3">
      <c r="A5" s="4" t="s">
        <v>1675</v>
      </c>
      <c r="B5" s="6" t="n">
        <v>6900000</v>
      </c>
      <c r="C5" s="6" t="n">
        <v>0</v>
      </c>
    </row>
    <row r="6" spans="1:3">
      <c r="A6" s="4" t="s">
        <v>1676</v>
      </c>
      <c r="B6" s="4" t="s">
        <v>1677</v>
      </c>
    </row>
  </sheetData>
  <mergeCells count="2">
    <mergeCell ref="A1:A2"/>
    <mergeCell ref="B1:C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78</v>
      </c>
      <c r="B1" s="2" t="s">
        <v>2</v>
      </c>
      <c r="C1" s="2" t="s">
        <v>64</v>
      </c>
    </row>
    <row r="2" spans="1:3">
      <c r="A2" s="4" t="s">
        <v>1143</v>
      </c>
    </row>
    <row r="3" spans="1:3">
      <c r="A3" s="3" t="s">
        <v>1679</v>
      </c>
    </row>
    <row r="4" spans="1:3">
      <c r="A4" s="4" t="s">
        <v>1680</v>
      </c>
      <c r="B4" s="6" t="n">
        <v>1828312</v>
      </c>
      <c r="C4" s="6" t="n">
        <v>1748231</v>
      </c>
    </row>
    <row r="5" spans="1:3">
      <c r="A5" s="4" t="s">
        <v>1681</v>
      </c>
      <c r="B5" s="5" t="n">
        <v>1706727</v>
      </c>
      <c r="C5" s="5" t="n">
        <v>1617936</v>
      </c>
    </row>
    <row r="6" spans="1:3">
      <c r="A6" s="4" t="s">
        <v>1682</v>
      </c>
      <c r="B6" s="5" t="n">
        <v>1706727</v>
      </c>
      <c r="C6" s="5" t="n">
        <v>1617936</v>
      </c>
    </row>
    <row r="7" spans="1:3">
      <c r="A7" s="4" t="s">
        <v>1683</v>
      </c>
      <c r="B7" s="6" t="n">
        <v>1706727</v>
      </c>
      <c r="C7" s="6" t="n">
        <v>1617936</v>
      </c>
    </row>
    <row r="8" spans="1:3">
      <c r="A8" s="4" t="s">
        <v>1684</v>
      </c>
      <c r="B8" s="4" t="s">
        <v>1685</v>
      </c>
      <c r="C8" s="4" t="s">
        <v>1686</v>
      </c>
    </row>
    <row r="9" spans="1:3">
      <c r="A9" s="4" t="s">
        <v>1687</v>
      </c>
      <c r="B9" s="4" t="s">
        <v>1688</v>
      </c>
      <c r="C9" s="4" t="s">
        <v>1689</v>
      </c>
    </row>
    <row r="10" spans="1:3">
      <c r="A10" s="4" t="s">
        <v>1690</v>
      </c>
      <c r="B10" s="4" t="s">
        <v>1688</v>
      </c>
      <c r="C10" s="4" t="s">
        <v>1689</v>
      </c>
    </row>
    <row r="11" spans="1:3">
      <c r="A11" s="4" t="s">
        <v>1691</v>
      </c>
      <c r="B11" s="4" t="s">
        <v>1692</v>
      </c>
      <c r="C11" s="4" t="s">
        <v>1693</v>
      </c>
    </row>
    <row r="12" spans="1:3">
      <c r="A12" s="4" t="s">
        <v>1694</v>
      </c>
      <c r="B12" s="6" t="n">
        <v>1477763</v>
      </c>
      <c r="C12" s="6" t="n">
        <v>1496099</v>
      </c>
    </row>
    <row r="13" spans="1:3">
      <c r="A13" s="4" t="s">
        <v>1695</v>
      </c>
      <c r="B13" s="5" t="n">
        <v>985175</v>
      </c>
      <c r="C13" s="5" t="n">
        <v>997399</v>
      </c>
    </row>
    <row r="14" spans="1:3">
      <c r="A14" s="4" t="s">
        <v>1696</v>
      </c>
      <c r="B14" s="5" t="n">
        <v>1196284</v>
      </c>
      <c r="C14" s="5" t="n">
        <v>1211128</v>
      </c>
    </row>
    <row r="15" spans="1:3">
      <c r="A15" s="4" t="s">
        <v>1697</v>
      </c>
      <c r="B15" s="6" t="n">
        <v>768537</v>
      </c>
      <c r="C15" s="6" t="n">
        <v>705681</v>
      </c>
    </row>
    <row r="16" spans="1:3">
      <c r="A16" s="4" t="s">
        <v>1698</v>
      </c>
      <c r="B16" s="4" t="s">
        <v>1699</v>
      </c>
      <c r="C16" s="4" t="s">
        <v>1699</v>
      </c>
    </row>
    <row r="17" spans="1:3">
      <c r="A17" s="4" t="s">
        <v>1700</v>
      </c>
      <c r="B17" s="4" t="s">
        <v>1701</v>
      </c>
      <c r="C17" s="4" t="s">
        <v>1701</v>
      </c>
    </row>
    <row r="18" spans="1:3">
      <c r="A18" s="4" t="s">
        <v>1702</v>
      </c>
      <c r="B18" s="4" t="s">
        <v>1703</v>
      </c>
      <c r="C18" s="4" t="s">
        <v>1703</v>
      </c>
    </row>
    <row r="19" spans="1:3">
      <c r="A19" s="4" t="s">
        <v>1704</v>
      </c>
      <c r="B19" s="4" t="s">
        <v>1334</v>
      </c>
      <c r="C19" s="4" t="s">
        <v>1334</v>
      </c>
    </row>
    <row r="20" spans="1:3">
      <c r="A20" s="4" t="s">
        <v>1116</v>
      </c>
    </row>
    <row r="21" spans="1:3">
      <c r="A21" s="3" t="s">
        <v>1679</v>
      </c>
    </row>
    <row r="22" spans="1:3">
      <c r="A22" s="4" t="s">
        <v>1680</v>
      </c>
      <c r="B22" s="6" t="n">
        <v>1891612</v>
      </c>
      <c r="C22" s="6" t="n">
        <v>1769930</v>
      </c>
    </row>
    <row r="23" spans="1:3">
      <c r="A23" s="4" t="s">
        <v>1681</v>
      </c>
      <c r="B23" s="5" t="n">
        <v>1822337</v>
      </c>
      <c r="C23" s="5" t="n">
        <v>1699945</v>
      </c>
    </row>
    <row r="24" spans="1:3">
      <c r="A24" s="4" t="s">
        <v>1682</v>
      </c>
      <c r="B24" s="5" t="n">
        <v>1822737</v>
      </c>
      <c r="C24" s="5" t="n">
        <v>1699945</v>
      </c>
    </row>
    <row r="25" spans="1:3">
      <c r="A25" s="4" t="s">
        <v>1683</v>
      </c>
      <c r="B25" s="6" t="n">
        <v>1822737</v>
      </c>
      <c r="C25" s="6" t="n">
        <v>1699945</v>
      </c>
    </row>
    <row r="26" spans="1:3">
      <c r="A26" s="4" t="s">
        <v>1684</v>
      </c>
      <c r="B26" s="4" t="s">
        <v>1705</v>
      </c>
      <c r="C26" s="4" t="s">
        <v>1706</v>
      </c>
    </row>
    <row r="27" spans="1:3">
      <c r="A27" s="4" t="s">
        <v>1687</v>
      </c>
      <c r="B27" s="4" t="s">
        <v>1707</v>
      </c>
      <c r="C27" s="4" t="s">
        <v>1708</v>
      </c>
    </row>
    <row r="28" spans="1:3">
      <c r="A28" s="4" t="s">
        <v>1690</v>
      </c>
      <c r="B28" s="4" t="s">
        <v>1707</v>
      </c>
      <c r="C28" s="4" t="s">
        <v>1708</v>
      </c>
    </row>
    <row r="29" spans="1:3">
      <c r="A29" s="4" t="s">
        <v>1691</v>
      </c>
      <c r="B29" s="4" t="s">
        <v>1709</v>
      </c>
      <c r="C29" s="4" t="s">
        <v>1710</v>
      </c>
    </row>
    <row r="30" spans="1:3">
      <c r="A30" s="4" t="s">
        <v>1694</v>
      </c>
      <c r="B30" s="6" t="n">
        <v>1471122</v>
      </c>
      <c r="C30" s="6" t="n">
        <v>1489938</v>
      </c>
    </row>
    <row r="31" spans="1:3">
      <c r="A31" s="4" t="s">
        <v>1695</v>
      </c>
      <c r="B31" s="5" t="n">
        <v>980748</v>
      </c>
      <c r="C31" s="5" t="n">
        <v>993292</v>
      </c>
    </row>
    <row r="32" spans="1:3">
      <c r="A32" s="4" t="s">
        <v>1696</v>
      </c>
      <c r="B32" s="5" t="n">
        <v>1190909</v>
      </c>
      <c r="C32" s="5" t="n">
        <v>1206141</v>
      </c>
    </row>
    <row r="33" spans="1:3">
      <c r="A33" s="4" t="s">
        <v>1697</v>
      </c>
      <c r="B33" s="6" t="n">
        <v>757783</v>
      </c>
      <c r="C33" s="6" t="n">
        <v>709929</v>
      </c>
    </row>
    <row r="34" spans="1:3">
      <c r="A34" s="4" t="s">
        <v>1698</v>
      </c>
      <c r="B34" s="4" t="s">
        <v>1699</v>
      </c>
      <c r="C34" s="4" t="s">
        <v>1699</v>
      </c>
    </row>
    <row r="35" spans="1:3">
      <c r="A35" s="4" t="s">
        <v>1700</v>
      </c>
      <c r="B35" s="4" t="s">
        <v>1701</v>
      </c>
      <c r="C35" s="4" t="s">
        <v>1701</v>
      </c>
    </row>
    <row r="36" spans="1:3">
      <c r="A36" s="4" t="s">
        <v>1702</v>
      </c>
      <c r="B36" s="4" t="s">
        <v>1703</v>
      </c>
      <c r="C36" s="4" t="s">
        <v>1703</v>
      </c>
    </row>
    <row r="37" spans="1:3">
      <c r="A37" s="4" t="s">
        <v>1704</v>
      </c>
      <c r="B37" s="4" t="s">
        <v>1334</v>
      </c>
      <c r="C37" s="4" t="s">
        <v>1334</v>
      </c>
    </row>
    <row r="38" spans="1:3">
      <c r="A38" s="4" t="s">
        <v>1711</v>
      </c>
      <c r="B38" s="6" t="n">
        <v>1401069</v>
      </c>
      <c r="C38" s="6" t="n">
        <v>1418989</v>
      </c>
    </row>
    <row r="39" spans="1:3">
      <c r="A39" s="4" t="s">
        <v>1712</v>
      </c>
      <c r="B39" s="5" t="n">
        <v>910695</v>
      </c>
      <c r="C39" s="5" t="n">
        <v>922343</v>
      </c>
    </row>
    <row r="40" spans="1:3">
      <c r="A40" s="4" t="s">
        <v>1713</v>
      </c>
      <c r="B40" s="5" t="n">
        <v>1120855</v>
      </c>
      <c r="C40" s="5" t="n">
        <v>1135191</v>
      </c>
    </row>
    <row r="41" spans="1:3">
      <c r="A41" s="4" t="s">
        <v>1714</v>
      </c>
      <c r="B41" s="6" t="n">
        <v>947228</v>
      </c>
      <c r="C41" s="6" t="n">
        <v>887412</v>
      </c>
    </row>
    <row r="42" spans="1:3">
      <c r="A42" s="4" t="s">
        <v>1715</v>
      </c>
      <c r="B42" s="4" t="s">
        <v>806</v>
      </c>
      <c r="C42" s="4" t="s">
        <v>806</v>
      </c>
    </row>
    <row r="43" spans="1:3">
      <c r="A43" s="4" t="s">
        <v>1716</v>
      </c>
      <c r="B43" s="4" t="s">
        <v>1717</v>
      </c>
      <c r="C43" s="4" t="s">
        <v>1717</v>
      </c>
    </row>
    <row r="44" spans="1:3">
      <c r="A44" s="4" t="s">
        <v>1718</v>
      </c>
      <c r="B44" s="4" t="s">
        <v>1719</v>
      </c>
      <c r="C44" s="4" t="s">
        <v>1719</v>
      </c>
    </row>
    <row r="45" spans="1:3">
      <c r="A45" s="4" t="s">
        <v>1720</v>
      </c>
      <c r="B45" s="4" t="s">
        <v>1721</v>
      </c>
      <c r="C45" s="4" t="s">
        <v>1721</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1722</v>
      </c>
      <c r="B1" s="2" t="s">
        <v>1</v>
      </c>
    </row>
    <row r="2" spans="1:2">
      <c r="B2" s="2" t="s">
        <v>2</v>
      </c>
    </row>
    <row r="3" spans="1:2">
      <c r="A3" s="3" t="s">
        <v>1679</v>
      </c>
    </row>
    <row r="4" spans="1:2">
      <c r="A4" s="4" t="s">
        <v>1723</v>
      </c>
      <c r="B4" s="4" t="s">
        <v>1724</v>
      </c>
    </row>
    <row r="5" spans="1:2">
      <c r="A5" s="4" t="s">
        <v>580</v>
      </c>
    </row>
    <row r="6" spans="1:2">
      <c r="A6" s="3" t="s">
        <v>1679</v>
      </c>
    </row>
    <row r="7" spans="1:2">
      <c r="A7" s="4" t="s">
        <v>1684</v>
      </c>
      <c r="B7" s="4" t="s">
        <v>1719</v>
      </c>
    </row>
    <row r="8" spans="1:2">
      <c r="A8" s="4" t="s">
        <v>1687</v>
      </c>
      <c r="B8" s="4" t="s">
        <v>769</v>
      </c>
    </row>
    <row r="9" spans="1:2">
      <c r="A9" s="4" t="s">
        <v>1690</v>
      </c>
      <c r="B9" s="4" t="s">
        <v>1329</v>
      </c>
    </row>
    <row r="10" spans="1:2">
      <c r="A10" s="4" t="s">
        <v>1704</v>
      </c>
      <c r="B10" s="4" t="s">
        <v>1334</v>
      </c>
    </row>
  </sheetData>
  <mergeCells count="1">
    <mergeCell ref="A1:A2"/>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25</v>
      </c>
      <c r="B1" s="2" t="s">
        <v>2</v>
      </c>
      <c r="C1" s="2" t="s">
        <v>64</v>
      </c>
      <c r="D1" s="2" t="s">
        <v>134</v>
      </c>
      <c r="E1" s="2" t="s">
        <v>645</v>
      </c>
    </row>
    <row r="2" spans="1:5">
      <c r="A2" s="3" t="s">
        <v>65</v>
      </c>
    </row>
    <row r="3" spans="1:5">
      <c r="A3" s="4" t="s">
        <v>69</v>
      </c>
      <c r="B3" s="6" t="n">
        <v>6842</v>
      </c>
      <c r="C3" s="6" t="n">
        <v>5582</v>
      </c>
    </row>
    <row r="4" spans="1:5">
      <c r="A4" s="4" t="s">
        <v>668</v>
      </c>
      <c r="B4" s="5" t="n">
        <v>5385091</v>
      </c>
      <c r="C4" s="5" t="n">
        <v>4123416</v>
      </c>
    </row>
    <row r="5" spans="1:5">
      <c r="A5" s="4" t="s">
        <v>87</v>
      </c>
      <c r="B5" s="5" t="n">
        <v>196831</v>
      </c>
      <c r="C5" s="5" t="n">
        <v>185197</v>
      </c>
    </row>
    <row r="6" spans="1:5">
      <c r="A6" s="4" t="s">
        <v>88</v>
      </c>
      <c r="B6" s="5" t="n">
        <v>20411667</v>
      </c>
      <c r="C6" s="5" t="n">
        <v>19728435</v>
      </c>
    </row>
    <row r="7" spans="1:5">
      <c r="A7" s="3" t="s">
        <v>1726</v>
      </c>
    </row>
    <row r="8" spans="1:5">
      <c r="A8" s="4" t="s">
        <v>100</v>
      </c>
      <c r="B8" s="5" t="n">
        <v>243685</v>
      </c>
      <c r="C8" s="5" t="n">
        <v>247883</v>
      </c>
    </row>
    <row r="9" spans="1:5">
      <c r="A9" s="4" t="s">
        <v>1727</v>
      </c>
      <c r="B9" s="5" t="n">
        <v>2852453</v>
      </c>
      <c r="C9" s="5" t="n">
        <v>2689570</v>
      </c>
      <c r="D9" s="6" t="n">
        <v>2154397</v>
      </c>
      <c r="E9" s="6" t="n">
        <v>1814417</v>
      </c>
    </row>
    <row r="10" spans="1:5">
      <c r="A10" s="4" t="s">
        <v>113</v>
      </c>
      <c r="B10" s="5" t="n">
        <v>20411667</v>
      </c>
      <c r="C10" s="5" t="n">
        <v>19728435</v>
      </c>
    </row>
    <row r="11" spans="1:5">
      <c r="A11" s="4" t="s">
        <v>1143</v>
      </c>
    </row>
    <row r="12" spans="1:5">
      <c r="A12" s="3" t="s">
        <v>65</v>
      </c>
    </row>
    <row r="13" spans="1:5">
      <c r="A13" s="4" t="s">
        <v>1728</v>
      </c>
      <c r="B13" s="5" t="n">
        <v>41289</v>
      </c>
      <c r="C13" s="5" t="n">
        <v>90005</v>
      </c>
    </row>
    <row r="14" spans="1:5">
      <c r="A14" s="4" t="s">
        <v>69</v>
      </c>
      <c r="B14" s="5" t="n">
        <v>6724</v>
      </c>
      <c r="C14" s="5" t="n">
        <v>5582</v>
      </c>
    </row>
    <row r="15" spans="1:5">
      <c r="A15" s="4" t="s">
        <v>668</v>
      </c>
      <c r="B15" s="5" t="n">
        <v>4018</v>
      </c>
      <c r="C15" s="5" t="n">
        <v>1527</v>
      </c>
    </row>
    <row r="16" spans="1:5">
      <c r="A16" s="4" t="s">
        <v>1729</v>
      </c>
      <c r="B16" s="5" t="n">
        <v>2966575</v>
      </c>
      <c r="C16" s="5" t="n">
        <v>2769166</v>
      </c>
    </row>
    <row r="17" spans="1:5">
      <c r="A17" s="4" t="s">
        <v>1730</v>
      </c>
      <c r="B17" s="5" t="n">
        <v>4885</v>
      </c>
      <c r="C17" s="5" t="n">
        <v>5151</v>
      </c>
    </row>
    <row r="18" spans="1:5">
      <c r="A18" s="4" t="s">
        <v>87</v>
      </c>
      <c r="B18" s="5" t="n">
        <v>89093</v>
      </c>
      <c r="C18" s="5" t="n">
        <v>87096</v>
      </c>
    </row>
    <row r="19" spans="1:5">
      <c r="A19" s="4" t="s">
        <v>88</v>
      </c>
      <c r="B19" s="5" t="n">
        <v>3112584</v>
      </c>
      <c r="C19" s="5" t="n">
        <v>2958527</v>
      </c>
    </row>
    <row r="20" spans="1:5">
      <c r="A20" s="3" t="s">
        <v>1726</v>
      </c>
    </row>
    <row r="21" spans="1:5">
      <c r="A21" s="4" t="s">
        <v>1731</v>
      </c>
      <c r="B21" s="5" t="n">
        <v>36369</v>
      </c>
      <c r="C21" s="5" t="n">
        <v>37563</v>
      </c>
    </row>
    <row r="22" spans="1:5">
      <c r="A22" s="4" t="s">
        <v>100</v>
      </c>
      <c r="B22" s="5" t="n">
        <v>223762</v>
      </c>
      <c r="C22" s="5" t="n">
        <v>231394</v>
      </c>
    </row>
    <row r="23" spans="1:5">
      <c r="A23" s="4" t="s">
        <v>1727</v>
      </c>
      <c r="B23" s="5" t="n">
        <v>2852453</v>
      </c>
      <c r="C23" s="5" t="n">
        <v>2689570</v>
      </c>
    </row>
    <row r="24" spans="1:5">
      <c r="A24" s="4" t="s">
        <v>113</v>
      </c>
      <c r="B24" s="6" t="n">
        <v>3112584</v>
      </c>
      <c r="C24" s="6" t="n">
        <v>2958527</v>
      </c>
    </row>
  </sheetData>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32</v>
      </c>
      <c r="B1" s="2" t="s">
        <v>676</v>
      </c>
      <c r="J1" s="2" t="s">
        <v>1</v>
      </c>
    </row>
    <row r="2" spans="1:12">
      <c r="B2" s="2" t="s">
        <v>2</v>
      </c>
      <c r="C2" s="2" t="s">
        <v>825</v>
      </c>
      <c r="D2" s="2" t="s">
        <v>4</v>
      </c>
      <c r="E2" s="2" t="s">
        <v>826</v>
      </c>
      <c r="F2" s="2" t="s">
        <v>64</v>
      </c>
      <c r="G2" s="2" t="s">
        <v>827</v>
      </c>
      <c r="H2" s="2" t="s">
        <v>828</v>
      </c>
      <c r="I2" s="2" t="s">
        <v>829</v>
      </c>
      <c r="J2" s="2" t="s">
        <v>2</v>
      </c>
      <c r="K2" s="2" t="s">
        <v>64</v>
      </c>
      <c r="L2" s="2" t="s">
        <v>134</v>
      </c>
    </row>
    <row r="3" spans="1:12">
      <c r="A3" s="3" t="s">
        <v>1733</v>
      </c>
    </row>
    <row r="4" spans="1:12">
      <c r="A4" s="4" t="s">
        <v>153</v>
      </c>
      <c r="J4" s="6" t="n">
        <v>1923</v>
      </c>
      <c r="K4" s="6" t="n">
        <v>2060</v>
      </c>
      <c r="L4" s="6" t="n">
        <v>9135</v>
      </c>
    </row>
    <row r="5" spans="1:12">
      <c r="A5" s="3" t="s">
        <v>1734</v>
      </c>
    </row>
    <row r="6" spans="1:12">
      <c r="A6" s="4" t="s">
        <v>1735</v>
      </c>
      <c r="B6" s="6" t="n">
        <v>27654</v>
      </c>
      <c r="C6" s="6" t="n">
        <v>32757</v>
      </c>
      <c r="D6" s="6" t="n">
        <v>33833</v>
      </c>
      <c r="E6" s="6" t="n">
        <v>31870</v>
      </c>
      <c r="F6" s="6" t="n">
        <v>29009</v>
      </c>
      <c r="G6" s="6" t="n">
        <v>24527</v>
      </c>
      <c r="H6" s="6" t="n">
        <v>21773</v>
      </c>
      <c r="I6" s="6" t="n">
        <v>19134</v>
      </c>
      <c r="J6" s="5" t="n">
        <v>126114</v>
      </c>
      <c r="K6" s="5" t="n">
        <v>94443</v>
      </c>
      <c r="L6" s="5" t="n">
        <v>58168</v>
      </c>
    </row>
    <row r="7" spans="1:12">
      <c r="A7" s="4" t="s">
        <v>1736</v>
      </c>
      <c r="J7" s="5" t="n">
        <v>26891</v>
      </c>
      <c r="K7" s="5" t="n">
        <v>36761</v>
      </c>
      <c r="L7" s="5" t="n">
        <v>30775</v>
      </c>
    </row>
    <row r="8" spans="1:12">
      <c r="A8" s="4" t="s">
        <v>171</v>
      </c>
      <c r="B8" s="5" t="n">
        <v>60618</v>
      </c>
      <c r="C8" s="5" t="n">
        <v>83035</v>
      </c>
      <c r="D8" s="5" t="n">
        <v>77323</v>
      </c>
      <c r="E8" s="5" t="n">
        <v>69380</v>
      </c>
      <c r="F8" s="5" t="n">
        <v>50721</v>
      </c>
      <c r="G8" s="5" t="n">
        <v>56673</v>
      </c>
      <c r="H8" s="5" t="n">
        <v>48346</v>
      </c>
      <c r="I8" s="5" t="n">
        <v>52940</v>
      </c>
      <c r="J8" s="5" t="n">
        <v>290356</v>
      </c>
      <c r="K8" s="5" t="n">
        <v>208680</v>
      </c>
      <c r="L8" s="5" t="n">
        <v>168664</v>
      </c>
    </row>
    <row r="9" spans="1:12">
      <c r="A9" s="4" t="s">
        <v>1252</v>
      </c>
      <c r="B9" s="5" t="n">
        <v>11433</v>
      </c>
      <c r="C9" s="5" t="n">
        <v>13254</v>
      </c>
      <c r="D9" s="5" t="n">
        <v>14359</v>
      </c>
      <c r="E9" s="5" t="n">
        <v>13104</v>
      </c>
      <c r="F9" s="5" t="n">
        <v>3223</v>
      </c>
      <c r="G9" s="5" t="n">
        <v>5325</v>
      </c>
      <c r="H9" s="5" t="n">
        <v>4345</v>
      </c>
      <c r="I9" s="5" t="n">
        <v>4957</v>
      </c>
      <c r="J9" s="5" t="n">
        <v>52150</v>
      </c>
      <c r="K9" s="5" t="n">
        <v>17850</v>
      </c>
      <c r="L9" s="5" t="n">
        <v>72939</v>
      </c>
    </row>
    <row r="10" spans="1:12">
      <c r="A10" s="4" t="s">
        <v>173</v>
      </c>
      <c r="B10" s="6" t="n">
        <v>49185</v>
      </c>
      <c r="C10" s="6" t="n">
        <v>69781</v>
      </c>
      <c r="D10" s="6" t="n">
        <v>62964</v>
      </c>
      <c r="E10" s="6" t="n">
        <v>56276</v>
      </c>
      <c r="F10" s="6" t="n">
        <v>47498</v>
      </c>
      <c r="G10" s="6" t="n">
        <v>51348</v>
      </c>
      <c r="H10" s="6" t="n">
        <v>44001</v>
      </c>
      <c r="I10" s="6" t="n">
        <v>47983</v>
      </c>
      <c r="J10" s="5" t="n">
        <v>238206</v>
      </c>
      <c r="K10" s="5" t="n">
        <v>190830</v>
      </c>
      <c r="L10" s="5" t="n">
        <v>95725</v>
      </c>
    </row>
    <row r="11" spans="1:12">
      <c r="A11" s="4" t="s">
        <v>1143</v>
      </c>
    </row>
    <row r="12" spans="1:12">
      <c r="A12" s="3" t="s">
        <v>1733</v>
      </c>
    </row>
    <row r="13" spans="1:12">
      <c r="A13" s="4" t="s">
        <v>1737</v>
      </c>
      <c r="J13" s="5" t="n">
        <v>165000</v>
      </c>
      <c r="K13" s="5" t="n">
        <v>105000</v>
      </c>
      <c r="L13" s="5" t="n">
        <v>100000</v>
      </c>
    </row>
    <row r="14" spans="1:12">
      <c r="A14" s="4" t="s">
        <v>153</v>
      </c>
      <c r="J14" s="5" t="n">
        <v>631</v>
      </c>
      <c r="K14" s="5" t="n">
        <v>49</v>
      </c>
      <c r="L14" s="5" t="n">
        <v>667</v>
      </c>
    </row>
    <row r="15" spans="1:12">
      <c r="A15" s="4" t="s">
        <v>155</v>
      </c>
      <c r="J15" s="5" t="n">
        <v>2209</v>
      </c>
      <c r="K15" s="5" t="n">
        <v>2126</v>
      </c>
      <c r="L15" s="5" t="n">
        <v>1966</v>
      </c>
    </row>
    <row r="16" spans="1:12">
      <c r="A16" s="4" t="s">
        <v>1738</v>
      </c>
      <c r="J16" s="5" t="n">
        <v>5</v>
      </c>
      <c r="K16" s="5" t="n">
        <v>5</v>
      </c>
      <c r="L16" s="5" t="n">
        <v>5</v>
      </c>
    </row>
    <row r="17" spans="1:12">
      <c r="A17" s="4" t="s">
        <v>1739</v>
      </c>
      <c r="J17" s="5" t="n">
        <v>167845</v>
      </c>
      <c r="K17" s="5" t="n">
        <v>107180</v>
      </c>
      <c r="L17" s="5" t="n">
        <v>102638</v>
      </c>
    </row>
    <row r="18" spans="1:12">
      <c r="A18" s="3" t="s">
        <v>1734</v>
      </c>
    </row>
    <row r="19" spans="1:12">
      <c r="A19" s="4" t="s">
        <v>1735</v>
      </c>
      <c r="J19" s="5" t="n">
        <v>10203</v>
      </c>
      <c r="K19" s="5" t="n">
        <v>10425</v>
      </c>
      <c r="L19" s="5" t="n">
        <v>9298</v>
      </c>
    </row>
    <row r="20" spans="1:12">
      <c r="A20" s="4" t="s">
        <v>1736</v>
      </c>
      <c r="J20" s="5" t="n">
        <v>15505</v>
      </c>
      <c r="K20" s="5" t="n">
        <v>21936</v>
      </c>
      <c r="L20" s="5" t="n">
        <v>16335</v>
      </c>
    </row>
    <row r="21" spans="1:12">
      <c r="A21" s="4" t="s">
        <v>1740</v>
      </c>
      <c r="J21" s="5" t="n">
        <v>25708</v>
      </c>
      <c r="K21" s="5" t="n">
        <v>32361</v>
      </c>
      <c r="L21" s="5" t="n">
        <v>25633</v>
      </c>
    </row>
    <row r="22" spans="1:12">
      <c r="A22" s="4" t="s">
        <v>171</v>
      </c>
      <c r="J22" s="5" t="n">
        <v>142137</v>
      </c>
      <c r="K22" s="5" t="n">
        <v>74819</v>
      </c>
      <c r="L22" s="5" t="n">
        <v>77005</v>
      </c>
    </row>
    <row r="23" spans="1:12">
      <c r="A23" s="4" t="s">
        <v>1252</v>
      </c>
      <c r="J23" s="5" t="n">
        <v>-6165</v>
      </c>
      <c r="K23" s="5" t="n">
        <v>-5693</v>
      </c>
      <c r="L23" s="5" t="n">
        <v>-6240</v>
      </c>
    </row>
    <row r="24" spans="1:12">
      <c r="A24" s="4" t="s">
        <v>1741</v>
      </c>
      <c r="J24" s="5" t="n">
        <v>148302</v>
      </c>
      <c r="K24" s="5" t="n">
        <v>80512</v>
      </c>
      <c r="L24" s="5" t="n">
        <v>83245</v>
      </c>
    </row>
    <row r="25" spans="1:12">
      <c r="A25" s="4" t="s">
        <v>1742</v>
      </c>
      <c r="J25" s="5" t="n">
        <v>89904</v>
      </c>
      <c r="K25" s="5" t="n">
        <v>110318</v>
      </c>
      <c r="L25" s="5" t="n">
        <v>12480</v>
      </c>
    </row>
    <row r="26" spans="1:12">
      <c r="A26" s="4" t="s">
        <v>173</v>
      </c>
      <c r="J26" s="6" t="n">
        <v>238206</v>
      </c>
      <c r="K26" s="6" t="n">
        <v>190830</v>
      </c>
      <c r="L26" s="6" t="n">
        <v>95725</v>
      </c>
    </row>
  </sheetData>
  <mergeCells count="3">
    <mergeCell ref="A1:A2"/>
    <mergeCell ref="B1:I1"/>
    <mergeCell ref="J1:L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43</v>
      </c>
      <c r="B1" s="2" t="s">
        <v>1</v>
      </c>
    </row>
    <row r="2" spans="1:4">
      <c r="B2" s="2" t="s">
        <v>2</v>
      </c>
      <c r="C2" s="2" t="s">
        <v>64</v>
      </c>
      <c r="D2" s="2" t="s">
        <v>134</v>
      </c>
    </row>
    <row r="3" spans="1:4">
      <c r="A3" s="3" t="s">
        <v>227</v>
      </c>
    </row>
    <row r="4" spans="1:4">
      <c r="A4" s="4" t="s">
        <v>173</v>
      </c>
      <c r="B4" s="6" t="n">
        <v>238206</v>
      </c>
      <c r="C4" s="6" t="n">
        <v>190830</v>
      </c>
      <c r="D4" s="6" t="n">
        <v>95725</v>
      </c>
    </row>
    <row r="5" spans="1:4">
      <c r="A5" s="3" t="s">
        <v>228</v>
      </c>
    </row>
    <row r="6" spans="1:4">
      <c r="A6" s="4" t="s">
        <v>229</v>
      </c>
      <c r="B6" s="5" t="n">
        <v>26719</v>
      </c>
      <c r="C6" s="5" t="n">
        <v>23773</v>
      </c>
      <c r="D6" s="5" t="n">
        <v>22183</v>
      </c>
    </row>
    <row r="7" spans="1:4">
      <c r="A7" s="4" t="s">
        <v>234</v>
      </c>
      <c r="B7" s="5" t="n">
        <v>-1923</v>
      </c>
      <c r="C7" s="5" t="n">
        <v>-2060</v>
      </c>
      <c r="D7" s="5" t="n">
        <v>-9135</v>
      </c>
    </row>
    <row r="8" spans="1:4">
      <c r="A8" s="4" t="s">
        <v>216</v>
      </c>
      <c r="B8" s="5" t="n">
        <v>7993</v>
      </c>
      <c r="C8" s="5" t="n">
        <v>8118</v>
      </c>
      <c r="D8" s="5" t="n">
        <v>6275</v>
      </c>
    </row>
    <row r="9" spans="1:4">
      <c r="A9" s="4" t="s">
        <v>240</v>
      </c>
      <c r="B9" s="5" t="n">
        <v>23322</v>
      </c>
      <c r="C9" s="5" t="n">
        <v>8578</v>
      </c>
      <c r="D9" s="5" t="n">
        <v>55802</v>
      </c>
    </row>
    <row r="10" spans="1:4">
      <c r="A10" s="4" t="s">
        <v>1744</v>
      </c>
      <c r="B10" s="5" t="n">
        <v>-24944</v>
      </c>
      <c r="C10" s="5" t="n">
        <v>-1443</v>
      </c>
      <c r="D10" s="5" t="n">
        <v>10061</v>
      </c>
    </row>
    <row r="11" spans="1:4">
      <c r="A11" s="4" t="s">
        <v>242</v>
      </c>
      <c r="B11" s="5" t="n">
        <v>233756</v>
      </c>
      <c r="C11" s="5" t="n">
        <v>234407</v>
      </c>
      <c r="D11" s="5" t="n">
        <v>250083</v>
      </c>
    </row>
    <row r="12" spans="1:4">
      <c r="A12" s="3" t="s">
        <v>243</v>
      </c>
    </row>
    <row r="13" spans="1:4">
      <c r="A13" s="4" t="s">
        <v>1745</v>
      </c>
      <c r="B13" s="5" t="n">
        <v>-2366089</v>
      </c>
      <c r="C13" s="5" t="n">
        <v>-663338</v>
      </c>
      <c r="D13" s="5" t="n">
        <v>-874555</v>
      </c>
    </row>
    <row r="14" spans="1:4">
      <c r="A14" s="4" t="s">
        <v>1746</v>
      </c>
      <c r="B14" s="5" t="n">
        <v>3769</v>
      </c>
      <c r="C14" s="5" t="n">
        <v>7341</v>
      </c>
      <c r="D14" s="5" t="n">
        <v>18592</v>
      </c>
    </row>
    <row r="15" spans="1:4">
      <c r="A15" s="4" t="s">
        <v>1747</v>
      </c>
      <c r="B15" s="5" t="n">
        <v>-37423</v>
      </c>
      <c r="C15" s="5" t="n">
        <v>-33391</v>
      </c>
      <c r="D15" s="5" t="n">
        <v>-37303</v>
      </c>
    </row>
    <row r="16" spans="1:4">
      <c r="A16" s="4" t="s">
        <v>259</v>
      </c>
      <c r="B16" s="5" t="n">
        <v>-525404</v>
      </c>
      <c r="C16" s="5" t="n">
        <v>-271416</v>
      </c>
      <c r="D16" s="5" t="n">
        <v>-536399</v>
      </c>
    </row>
    <row r="17" spans="1:4">
      <c r="A17" s="3" t="s">
        <v>260</v>
      </c>
    </row>
    <row r="18" spans="1:4">
      <c r="A18" s="4" t="s">
        <v>263</v>
      </c>
      <c r="B18" s="5" t="n">
        <v>-89474</v>
      </c>
      <c r="C18" s="5" t="n">
        <v>-82161</v>
      </c>
      <c r="D18" s="5" t="n">
        <v>-72604</v>
      </c>
    </row>
    <row r="19" spans="1:4">
      <c r="A19" s="4" t="s">
        <v>215</v>
      </c>
      <c r="B19" s="5" t="n">
        <v>-102413</v>
      </c>
      <c r="C19" s="5" t="n">
        <v>-1805</v>
      </c>
      <c r="D19" s="5" t="n">
        <v>-2761</v>
      </c>
    </row>
    <row r="20" spans="1:4">
      <c r="A20" s="4" t="s">
        <v>264</v>
      </c>
      <c r="B20" s="5" t="n">
        <v>280</v>
      </c>
      <c r="C20" s="5" t="n">
        <v>948</v>
      </c>
      <c r="D20" s="5" t="n">
        <v>2655</v>
      </c>
    </row>
    <row r="21" spans="1:4">
      <c r="A21" s="4" t="s">
        <v>214</v>
      </c>
      <c r="B21" s="5" t="n">
        <v>567</v>
      </c>
      <c r="C21" s="5" t="n">
        <v>497</v>
      </c>
      <c r="D21" s="5" t="n">
        <v>404</v>
      </c>
    </row>
    <row r="22" spans="1:4">
      <c r="A22" s="4" t="s">
        <v>265</v>
      </c>
      <c r="B22" s="5" t="n">
        <v>250820</v>
      </c>
      <c r="C22" s="5" t="n">
        <v>63742</v>
      </c>
      <c r="D22" s="5" t="n">
        <v>321229</v>
      </c>
    </row>
    <row r="23" spans="1:4">
      <c r="A23" s="4" t="s">
        <v>267</v>
      </c>
      <c r="B23" s="5" t="n">
        <v>317165</v>
      </c>
      <c r="C23" s="5" t="n">
        <v>290432</v>
      </c>
      <c r="D23" s="5" t="n">
        <v>255519</v>
      </c>
    </row>
    <row r="24" spans="1:4">
      <c r="A24" s="4" t="s">
        <v>268</v>
      </c>
      <c r="B24" s="5" t="n">
        <v>276337</v>
      </c>
      <c r="C24" s="5" t="n">
        <v>317165</v>
      </c>
      <c r="D24" s="5" t="n">
        <v>290432</v>
      </c>
    </row>
    <row r="25" spans="1:4">
      <c r="A25" s="4" t="s">
        <v>1143</v>
      </c>
    </row>
    <row r="26" spans="1:4">
      <c r="A26" s="3" t="s">
        <v>227</v>
      </c>
    </row>
    <row r="27" spans="1:4">
      <c r="A27" s="4" t="s">
        <v>173</v>
      </c>
      <c r="B27" s="5" t="n">
        <v>238206</v>
      </c>
      <c r="C27" s="5" t="n">
        <v>190830</v>
      </c>
      <c r="D27" s="5" t="n">
        <v>95725</v>
      </c>
    </row>
    <row r="28" spans="1:4">
      <c r="A28" s="3" t="s">
        <v>228</v>
      </c>
    </row>
    <row r="29" spans="1:4">
      <c r="A29" s="4" t="s">
        <v>229</v>
      </c>
      <c r="B29" s="5" t="n">
        <v>52</v>
      </c>
      <c r="C29" s="5" t="n">
        <v>53</v>
      </c>
      <c r="D29" s="5" t="n">
        <v>36</v>
      </c>
    </row>
    <row r="30" spans="1:4">
      <c r="A30" s="4" t="s">
        <v>234</v>
      </c>
      <c r="B30" s="5" t="n">
        <v>-631</v>
      </c>
      <c r="C30" s="5" t="n">
        <v>-49</v>
      </c>
      <c r="D30" s="5" t="n">
        <v>-667</v>
      </c>
    </row>
    <row r="31" spans="1:4">
      <c r="A31" s="4" t="s">
        <v>216</v>
      </c>
      <c r="B31" s="5" t="n">
        <v>7993</v>
      </c>
      <c r="C31" s="5" t="n">
        <v>8118</v>
      </c>
      <c r="D31" s="5" t="n">
        <v>6275</v>
      </c>
    </row>
    <row r="32" spans="1:4">
      <c r="A32" s="4" t="s">
        <v>240</v>
      </c>
      <c r="B32" s="5" t="n">
        <v>-3685</v>
      </c>
      <c r="C32" s="5" t="n">
        <v>28754</v>
      </c>
      <c r="D32" s="5" t="n">
        <v>-24005</v>
      </c>
    </row>
    <row r="33" spans="1:4">
      <c r="A33" s="4" t="s">
        <v>1744</v>
      </c>
      <c r="B33" s="5" t="n">
        <v>1046</v>
      </c>
      <c r="C33" s="5" t="n">
        <v>3147</v>
      </c>
      <c r="D33" s="5" t="n">
        <v>3968</v>
      </c>
    </row>
    <row r="34" spans="1:4">
      <c r="A34" s="4" t="s">
        <v>1742</v>
      </c>
      <c r="B34" s="5" t="n">
        <v>-89904</v>
      </c>
      <c r="C34" s="5" t="n">
        <v>-110318</v>
      </c>
      <c r="D34" s="5" t="n">
        <v>-12480</v>
      </c>
    </row>
    <row r="35" spans="1:4">
      <c r="A35" s="4" t="s">
        <v>242</v>
      </c>
      <c r="B35" s="5" t="n">
        <v>153077</v>
      </c>
      <c r="C35" s="5" t="n">
        <v>120535</v>
      </c>
      <c r="D35" s="5" t="n">
        <v>68852</v>
      </c>
    </row>
    <row r="36" spans="1:4">
      <c r="A36" s="3" t="s">
        <v>243</v>
      </c>
    </row>
    <row r="37" spans="1:4">
      <c r="A37" s="4" t="s">
        <v>1748</v>
      </c>
      <c r="C37" s="5" t="n">
        <v>8281</v>
      </c>
      <c r="D37" s="5" t="n">
        <v>-24005</v>
      </c>
    </row>
    <row r="38" spans="1:4">
      <c r="A38" s="4" t="s">
        <v>1749</v>
      </c>
      <c r="B38" s="5" t="n">
        <v>224</v>
      </c>
    </row>
    <row r="39" spans="1:4">
      <c r="A39" s="4" t="s">
        <v>253</v>
      </c>
      <c r="B39" s="5" t="n">
        <v>130</v>
      </c>
      <c r="C39" s="5" t="n">
        <v>128</v>
      </c>
      <c r="D39" s="5" t="n">
        <v>127</v>
      </c>
    </row>
    <row r="40" spans="1:4">
      <c r="A40" s="4" t="s">
        <v>1745</v>
      </c>
      <c r="B40" s="5" t="n">
        <v>-3085</v>
      </c>
      <c r="C40" s="5" t="n">
        <v>-76</v>
      </c>
      <c r="D40" s="5" t="n">
        <v>-62</v>
      </c>
    </row>
    <row r="41" spans="1:4">
      <c r="A41" s="4" t="s">
        <v>1750</v>
      </c>
      <c r="D41" s="5" t="n">
        <v>-250</v>
      </c>
    </row>
    <row r="42" spans="1:4">
      <c r="A42" s="4" t="s">
        <v>1746</v>
      </c>
      <c r="B42" s="5" t="n">
        <v>847</v>
      </c>
      <c r="C42" s="5" t="n">
        <v>1065</v>
      </c>
    </row>
    <row r="43" spans="1:4">
      <c r="A43" s="4" t="s">
        <v>1747</v>
      </c>
      <c r="B43" s="5" t="n">
        <v>-869</v>
      </c>
      <c r="C43" s="5" t="n">
        <v>-945</v>
      </c>
      <c r="D43" s="5" t="n">
        <v>-612</v>
      </c>
    </row>
    <row r="44" spans="1:4">
      <c r="A44" s="4" t="s">
        <v>259</v>
      </c>
      <c r="B44" s="5" t="n">
        <v>-2753</v>
      </c>
      <c r="C44" s="5" t="n">
        <v>8453</v>
      </c>
      <c r="D44" s="5" t="n">
        <v>-24802</v>
      </c>
    </row>
    <row r="45" spans="1:4">
      <c r="A45" s="3" t="s">
        <v>260</v>
      </c>
    </row>
    <row r="46" spans="1:4">
      <c r="A46" s="4" t="s">
        <v>1751</v>
      </c>
      <c r="B46" s="5" t="n">
        <v>-8000</v>
      </c>
      <c r="D46" s="5" t="n">
        <v>-19856</v>
      </c>
    </row>
    <row r="47" spans="1:4">
      <c r="A47" s="4" t="s">
        <v>263</v>
      </c>
      <c r="B47" s="5" t="n">
        <v>-89474</v>
      </c>
      <c r="C47" s="5" t="n">
        <v>-82161</v>
      </c>
      <c r="D47" s="5" t="n">
        <v>-72604</v>
      </c>
    </row>
    <row r="48" spans="1:4">
      <c r="A48" s="4" t="s">
        <v>215</v>
      </c>
      <c r="B48" s="5" t="n">
        <v>-102413</v>
      </c>
      <c r="C48" s="5" t="n">
        <v>-1805</v>
      </c>
      <c r="D48" s="5" t="n">
        <v>-2761</v>
      </c>
    </row>
    <row r="49" spans="1:4">
      <c r="A49" s="4" t="s">
        <v>264</v>
      </c>
      <c r="B49" s="5" t="n">
        <v>280</v>
      </c>
      <c r="C49" s="5" t="n">
        <v>948</v>
      </c>
      <c r="D49" s="5" t="n">
        <v>2655</v>
      </c>
    </row>
    <row r="50" spans="1:4">
      <c r="A50" s="4" t="s">
        <v>214</v>
      </c>
      <c r="B50" s="5" t="n">
        <v>567</v>
      </c>
      <c r="C50" s="5" t="n">
        <v>497</v>
      </c>
      <c r="D50" s="5" t="n">
        <v>404</v>
      </c>
    </row>
    <row r="51" spans="1:4">
      <c r="A51" s="4" t="s">
        <v>265</v>
      </c>
      <c r="B51" s="5" t="n">
        <v>-199040</v>
      </c>
      <c r="C51" s="5" t="n">
        <v>-82521</v>
      </c>
      <c r="D51" s="5" t="n">
        <v>-92162</v>
      </c>
    </row>
    <row r="52" spans="1:4">
      <c r="A52" s="4" t="s">
        <v>266</v>
      </c>
      <c r="B52" s="5" t="n">
        <v>-48716</v>
      </c>
      <c r="C52" s="5" t="n">
        <v>46467</v>
      </c>
      <c r="D52" s="5" t="n">
        <v>-48112</v>
      </c>
    </row>
    <row r="53" spans="1:4">
      <c r="A53" s="4" t="s">
        <v>267</v>
      </c>
      <c r="B53" s="5" t="n">
        <v>90005</v>
      </c>
      <c r="C53" s="5" t="n">
        <v>43538</v>
      </c>
      <c r="D53" s="5" t="n">
        <v>91650</v>
      </c>
    </row>
    <row r="54" spans="1:4">
      <c r="A54" s="4" t="s">
        <v>268</v>
      </c>
      <c r="B54" s="6" t="n">
        <v>41289</v>
      </c>
      <c r="C54" s="6" t="n">
        <v>90005</v>
      </c>
      <c r="D54" s="6" t="n">
        <v>43538</v>
      </c>
    </row>
  </sheetData>
  <mergeCells count="2">
    <mergeCell ref="A1:A2"/>
    <mergeCell ref="B1:D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1"/>
  </cols>
  <sheetData>
    <row r="1" spans="1:2">
      <c r="A1" s="1" t="s">
        <v>1752</v>
      </c>
      <c r="B1" s="2" t="s">
        <v>1</v>
      </c>
    </row>
    <row r="2" spans="1:2">
      <c r="B2" s="2" t="s">
        <v>1753</v>
      </c>
    </row>
    <row r="3" spans="1:2">
      <c r="A3" s="4" t="s">
        <v>1754</v>
      </c>
    </row>
    <row r="4" spans="1:2">
      <c r="A4" s="3" t="s">
        <v>1755</v>
      </c>
    </row>
    <row r="5" spans="1:2">
      <c r="A5" s="4" t="s">
        <v>1756</v>
      </c>
      <c r="B5" s="5" t="n">
        <v>1</v>
      </c>
    </row>
  </sheetData>
  <mergeCells count="1">
    <mergeCell ref="A1:A2"/>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57</v>
      </c>
      <c r="B1" s="2" t="s">
        <v>676</v>
      </c>
      <c r="J1" s="2" t="s">
        <v>1</v>
      </c>
    </row>
    <row r="2" spans="1:12">
      <c r="B2" s="2" t="s">
        <v>2</v>
      </c>
      <c r="C2" s="2" t="s">
        <v>825</v>
      </c>
      <c r="D2" s="2" t="s">
        <v>4</v>
      </c>
      <c r="E2" s="2" t="s">
        <v>826</v>
      </c>
      <c r="F2" s="2" t="s">
        <v>64</v>
      </c>
      <c r="G2" s="2" t="s">
        <v>827</v>
      </c>
      <c r="H2" s="2" t="s">
        <v>828</v>
      </c>
      <c r="I2" s="2" t="s">
        <v>829</v>
      </c>
      <c r="J2" s="2" t="s">
        <v>2</v>
      </c>
      <c r="K2" s="2" t="s">
        <v>64</v>
      </c>
      <c r="L2" s="2" t="s">
        <v>134</v>
      </c>
    </row>
    <row r="3" spans="1:12">
      <c r="A3" s="3" t="s">
        <v>1758</v>
      </c>
    </row>
    <row r="4" spans="1:12">
      <c r="A4" s="4" t="s">
        <v>1759</v>
      </c>
      <c r="B4" s="6" t="n">
        <v>176553</v>
      </c>
      <c r="C4" s="6" t="n">
        <v>185853</v>
      </c>
      <c r="D4" s="6" t="n">
        <v>189063</v>
      </c>
      <c r="E4" s="6" t="n">
        <v>178918</v>
      </c>
      <c r="F4" s="6" t="n">
        <v>175234</v>
      </c>
      <c r="G4" s="6" t="n">
        <v>155369</v>
      </c>
      <c r="H4" s="6" t="n">
        <v>153736</v>
      </c>
      <c r="I4" s="6" t="n">
        <v>147706</v>
      </c>
      <c r="J4" s="6" t="n">
        <v>730387</v>
      </c>
      <c r="K4" s="6" t="n">
        <v>632045</v>
      </c>
      <c r="L4" s="6" t="n">
        <v>495336</v>
      </c>
    </row>
    <row r="5" spans="1:12">
      <c r="A5" s="4" t="s">
        <v>1760</v>
      </c>
      <c r="B5" s="5" t="n">
        <v>27654</v>
      </c>
      <c r="C5" s="5" t="n">
        <v>32757</v>
      </c>
      <c r="D5" s="5" t="n">
        <v>33833</v>
      </c>
      <c r="E5" s="5" t="n">
        <v>31870</v>
      </c>
      <c r="F5" s="5" t="n">
        <v>29009</v>
      </c>
      <c r="G5" s="5" t="n">
        <v>24527</v>
      </c>
      <c r="H5" s="5" t="n">
        <v>21773</v>
      </c>
      <c r="I5" s="5" t="n">
        <v>19134</v>
      </c>
      <c r="J5" s="5" t="n">
        <v>126114</v>
      </c>
      <c r="K5" s="5" t="n">
        <v>94443</v>
      </c>
      <c r="L5" s="5" t="n">
        <v>58168</v>
      </c>
    </row>
    <row r="6" spans="1:12">
      <c r="A6" s="4" t="s">
        <v>143</v>
      </c>
      <c r="B6" s="5" t="n">
        <v>148899</v>
      </c>
      <c r="C6" s="5" t="n">
        <v>153096</v>
      </c>
      <c r="D6" s="5" t="n">
        <v>155230</v>
      </c>
      <c r="E6" s="5" t="n">
        <v>147048</v>
      </c>
      <c r="F6" s="5" t="n">
        <v>146225</v>
      </c>
      <c r="G6" s="5" t="n">
        <v>130842</v>
      </c>
      <c r="H6" s="5" t="n">
        <v>131963</v>
      </c>
      <c r="I6" s="5" t="n">
        <v>128572</v>
      </c>
      <c r="J6" s="5" t="n">
        <v>604273</v>
      </c>
      <c r="K6" s="5" t="n">
        <v>537602</v>
      </c>
      <c r="L6" s="5" t="n">
        <v>437168</v>
      </c>
    </row>
    <row r="7" spans="1:12">
      <c r="A7" s="4" t="s">
        <v>144</v>
      </c>
      <c r="B7" s="5" t="n">
        <v>1264</v>
      </c>
      <c r="C7" s="5" t="n">
        <v>1437</v>
      </c>
      <c r="D7" s="5" t="n">
        <v>1003</v>
      </c>
      <c r="E7" s="5" t="n">
        <v>1043</v>
      </c>
      <c r="F7" s="5" t="n">
        <v>3390</v>
      </c>
      <c r="G7" s="5" t="n">
        <v>750</v>
      </c>
      <c r="H7" s="5" t="n">
        <v>2446</v>
      </c>
      <c r="I7" s="5" t="n">
        <v>380</v>
      </c>
      <c r="J7" s="5" t="n">
        <v>4747</v>
      </c>
      <c r="K7" s="5" t="n">
        <v>6966</v>
      </c>
      <c r="L7" s="5" t="n">
        <v>3050</v>
      </c>
    </row>
    <row r="8" spans="1:12">
      <c r="A8" s="4" t="s">
        <v>1761</v>
      </c>
      <c r="B8" s="5" t="n">
        <v>47726</v>
      </c>
      <c r="C8" s="5" t="n">
        <v>53961</v>
      </c>
      <c r="D8" s="5" t="n">
        <v>51214</v>
      </c>
      <c r="E8" s="5" t="n">
        <v>46416</v>
      </c>
      <c r="F8" s="5" t="n">
        <v>58154</v>
      </c>
      <c r="G8" s="5" t="n">
        <v>45957</v>
      </c>
      <c r="H8" s="5" t="n">
        <v>49289</v>
      </c>
      <c r="I8" s="5" t="n">
        <v>41905</v>
      </c>
      <c r="J8" s="5" t="n">
        <v>199317</v>
      </c>
      <c r="K8" s="5" t="n">
        <v>195305</v>
      </c>
      <c r="L8" s="5" t="n">
        <v>183382</v>
      </c>
    </row>
    <row r="9" spans="1:12">
      <c r="A9" s="4" t="s">
        <v>1762</v>
      </c>
      <c r="B9" s="5" t="n">
        <v>134743</v>
      </c>
      <c r="C9" s="5" t="n">
        <v>122585</v>
      </c>
      <c r="D9" s="5" t="n">
        <v>128118</v>
      </c>
      <c r="E9" s="5" t="n">
        <v>123041</v>
      </c>
      <c r="F9" s="5" t="n">
        <v>150268</v>
      </c>
      <c r="G9" s="5" t="n">
        <v>119376</v>
      </c>
      <c r="H9" s="5" t="n">
        <v>130460</v>
      </c>
      <c r="I9" s="5" t="n">
        <v>117157</v>
      </c>
      <c r="J9" s="5" t="n">
        <v>508487</v>
      </c>
      <c r="K9" s="5" t="n">
        <v>517261</v>
      </c>
      <c r="L9" s="5" t="n">
        <v>448836</v>
      </c>
    </row>
    <row r="10" spans="1:12">
      <c r="A10" s="4" t="s">
        <v>171</v>
      </c>
      <c r="B10" s="5" t="n">
        <v>60618</v>
      </c>
      <c r="C10" s="5" t="n">
        <v>83035</v>
      </c>
      <c r="D10" s="5" t="n">
        <v>77323</v>
      </c>
      <c r="E10" s="5" t="n">
        <v>69380</v>
      </c>
      <c r="F10" s="5" t="n">
        <v>50721</v>
      </c>
      <c r="G10" s="5" t="n">
        <v>56673</v>
      </c>
      <c r="H10" s="5" t="n">
        <v>48346</v>
      </c>
      <c r="I10" s="5" t="n">
        <v>52940</v>
      </c>
      <c r="J10" s="5" t="n">
        <v>290356</v>
      </c>
      <c r="K10" s="5" t="n">
        <v>208680</v>
      </c>
      <c r="L10" s="5" t="n">
        <v>168664</v>
      </c>
    </row>
    <row r="11" spans="1:12">
      <c r="A11" s="4" t="s">
        <v>172</v>
      </c>
      <c r="B11" s="5" t="n">
        <v>11433</v>
      </c>
      <c r="C11" s="5" t="n">
        <v>13254</v>
      </c>
      <c r="D11" s="5" t="n">
        <v>14359</v>
      </c>
      <c r="E11" s="5" t="n">
        <v>13104</v>
      </c>
      <c r="F11" s="5" t="n">
        <v>3223</v>
      </c>
      <c r="G11" s="5" t="n">
        <v>5325</v>
      </c>
      <c r="H11" s="5" t="n">
        <v>4345</v>
      </c>
      <c r="I11" s="5" t="n">
        <v>4957</v>
      </c>
      <c r="J11" s="5" t="n">
        <v>52150</v>
      </c>
      <c r="K11" s="5" t="n">
        <v>17850</v>
      </c>
      <c r="L11" s="5" t="n">
        <v>72939</v>
      </c>
    </row>
    <row r="12" spans="1:12">
      <c r="A12" s="4" t="s">
        <v>173</v>
      </c>
      <c r="B12" s="6" t="n">
        <v>49185</v>
      </c>
      <c r="C12" s="6" t="n">
        <v>69781</v>
      </c>
      <c r="D12" s="6" t="n">
        <v>62964</v>
      </c>
      <c r="E12" s="6" t="n">
        <v>56276</v>
      </c>
      <c r="F12" s="6" t="n">
        <v>47498</v>
      </c>
      <c r="G12" s="6" t="n">
        <v>51348</v>
      </c>
      <c r="H12" s="6" t="n">
        <v>44001</v>
      </c>
      <c r="I12" s="6" t="n">
        <v>47983</v>
      </c>
      <c r="J12" s="6" t="n">
        <v>238206</v>
      </c>
      <c r="K12" s="6" t="n">
        <v>190830</v>
      </c>
      <c r="L12" s="6" t="n">
        <v>95725</v>
      </c>
    </row>
    <row r="13" spans="1:12">
      <c r="A13" s="4" t="s">
        <v>1763</v>
      </c>
      <c r="B13" s="7" t="n">
        <v>0.29</v>
      </c>
      <c r="C13" s="7" t="n">
        <v>0.41</v>
      </c>
      <c r="D13" s="7" t="n">
        <v>0.37</v>
      </c>
      <c r="E13" s="7" t="n">
        <v>0.32</v>
      </c>
      <c r="F13" s="7" t="n">
        <v>0.28</v>
      </c>
      <c r="G13" s="7" t="n">
        <v>0.34</v>
      </c>
      <c r="H13" s="7" t="n">
        <v>0.29</v>
      </c>
      <c r="I13" s="7" t="n">
        <v>0.32</v>
      </c>
      <c r="J13" s="7" t="n">
        <v>1.39</v>
      </c>
      <c r="K13" s="7" t="n">
        <v>1.23</v>
      </c>
      <c r="L13" s="7" t="n">
        <v>0.6899999999999999</v>
      </c>
    </row>
    <row r="14" spans="1:12">
      <c r="A14" s="4" t="s">
        <v>1764</v>
      </c>
      <c r="B14" s="7" t="n">
        <v>0.29</v>
      </c>
      <c r="C14" s="7" t="n">
        <v>0.41</v>
      </c>
      <c r="D14" s="7" t="n">
        <v>0.36</v>
      </c>
      <c r="E14" s="7" t="n">
        <v>0.32</v>
      </c>
      <c r="F14" s="7" t="n">
        <v>0.28</v>
      </c>
      <c r="G14" s="7" t="n">
        <v>0.34</v>
      </c>
      <c r="H14" s="7" t="n">
        <v>0.29</v>
      </c>
      <c r="I14" s="7" t="n">
        <v>0.31</v>
      </c>
      <c r="J14" s="7" t="n">
        <v>1.38</v>
      </c>
      <c r="K14" s="7" t="n">
        <v>1.22</v>
      </c>
      <c r="L14" s="7" t="n">
        <v>0.6899999999999999</v>
      </c>
    </row>
    <row r="15" spans="1:12">
      <c r="A15" s="4" t="s">
        <v>1765</v>
      </c>
      <c r="B15" s="5" t="n">
        <v>169235</v>
      </c>
      <c r="C15" s="5" t="n">
        <v>170746</v>
      </c>
      <c r="D15" s="5" t="n">
        <v>172985</v>
      </c>
      <c r="E15" s="5" t="n">
        <v>174734</v>
      </c>
      <c r="F15" s="5" t="n">
        <v>167044</v>
      </c>
      <c r="G15" s="5" t="n">
        <v>151930</v>
      </c>
      <c r="H15" s="5" t="n">
        <v>151878</v>
      </c>
      <c r="I15" s="5" t="n">
        <v>151721</v>
      </c>
      <c r="J15" s="5" t="n">
        <v>171907</v>
      </c>
      <c r="K15" s="5" t="n">
        <v>155675</v>
      </c>
      <c r="L15" s="5" t="n">
        <v>137821</v>
      </c>
    </row>
    <row r="16" spans="1:12">
      <c r="A16" s="4" t="s">
        <v>1766</v>
      </c>
      <c r="B16" s="5" t="n">
        <v>170186</v>
      </c>
      <c r="C16" s="5" t="n">
        <v>171551</v>
      </c>
      <c r="D16" s="5" t="n">
        <v>173675</v>
      </c>
      <c r="E16" s="5" t="n">
        <v>175368</v>
      </c>
      <c r="F16" s="5" t="n">
        <v>167992</v>
      </c>
      <c r="G16" s="5" t="n">
        <v>152784</v>
      </c>
      <c r="H16" s="5" t="n">
        <v>152568</v>
      </c>
      <c r="I16" s="5" t="n">
        <v>152370</v>
      </c>
      <c r="J16" s="5" t="n">
        <v>172687</v>
      </c>
      <c r="K16" s="5" t="n">
        <v>156539</v>
      </c>
      <c r="L16" s="5" t="n">
        <v>138513</v>
      </c>
    </row>
  </sheetData>
  <mergeCells count="3">
    <mergeCell ref="A1:A2"/>
    <mergeCell ref="B1:I1"/>
    <mergeCell ref="J1:L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99</v>
      </c>
      <c r="B1" s="2" t="s">
        <v>1</v>
      </c>
    </row>
    <row r="2" spans="1:2">
      <c r="B2" s="2" t="s">
        <v>2</v>
      </c>
    </row>
    <row r="3" spans="1:2">
      <c r="A3" s="3" t="s">
        <v>285</v>
      </c>
    </row>
    <row r="4" spans="1:2">
      <c r="A4" s="4" t="s">
        <v>299</v>
      </c>
      <c r="B4" s="4" t="s">
        <v>3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6" t="n">
        <v>234766</v>
      </c>
      <c r="C3" s="6" t="n">
        <v>284003</v>
      </c>
    </row>
    <row r="4" spans="1:3">
      <c r="A4" s="4" t="s">
        <v>67</v>
      </c>
      <c r="B4" s="5" t="n">
        <v>41571</v>
      </c>
      <c r="C4" s="5" t="n">
        <v>33162</v>
      </c>
    </row>
    <row r="5" spans="1:3">
      <c r="A5" s="4" t="s">
        <v>68</v>
      </c>
      <c r="B5" s="5" t="n">
        <v>276337</v>
      </c>
      <c r="C5" s="5" t="n">
        <v>317165</v>
      </c>
    </row>
    <row r="6" spans="1:3">
      <c r="A6" s="4" t="s">
        <v>69</v>
      </c>
      <c r="B6" s="5" t="n">
        <v>6842</v>
      </c>
      <c r="C6" s="5" t="n">
        <v>5582</v>
      </c>
    </row>
    <row r="7" spans="1:3">
      <c r="A7" s="3" t="s">
        <v>70</v>
      </c>
    </row>
    <row r="8" spans="1:3">
      <c r="A8" s="4" t="s">
        <v>71</v>
      </c>
      <c r="B8" s="5" t="n">
        <v>5385091</v>
      </c>
      <c r="C8" s="5" t="n">
        <v>4123416</v>
      </c>
    </row>
    <row r="9" spans="1:3">
      <c r="A9" s="4" t="s">
        <v>72</v>
      </c>
      <c r="C9" s="5" t="n">
        <v>506334</v>
      </c>
    </row>
    <row r="10" spans="1:3">
      <c r="A10" s="4" t="s">
        <v>73</v>
      </c>
      <c r="B10" s="5" t="n">
        <v>164099</v>
      </c>
      <c r="C10" s="5" t="n">
        <v>142980</v>
      </c>
    </row>
    <row r="11" spans="1:3">
      <c r="A11" s="4" t="s">
        <v>74</v>
      </c>
      <c r="B11" s="5" t="n">
        <v>46898</v>
      </c>
      <c r="C11" s="5" t="n">
        <v>14911</v>
      </c>
    </row>
    <row r="12" spans="1:3">
      <c r="A12" s="3" t="s">
        <v>75</v>
      </c>
    </row>
    <row r="13" spans="1:3">
      <c r="A13" s="4" t="s">
        <v>76</v>
      </c>
      <c r="B13" s="5" t="n">
        <v>12117524</v>
      </c>
      <c r="C13" s="5" t="n">
        <v>12243892</v>
      </c>
    </row>
    <row r="14" spans="1:3">
      <c r="A14" s="4" t="s">
        <v>77</v>
      </c>
      <c r="B14" s="5" t="n">
        <v>-54619</v>
      </c>
      <c r="C14" s="5" t="n">
        <v>-55461</v>
      </c>
    </row>
    <row r="15" spans="1:3">
      <c r="A15" s="4" t="s">
        <v>78</v>
      </c>
      <c r="B15" s="5" t="n">
        <v>12062905</v>
      </c>
      <c r="C15" s="5" t="n">
        <v>12188431</v>
      </c>
    </row>
    <row r="16" spans="1:3">
      <c r="A16" s="4" t="s">
        <v>79</v>
      </c>
      <c r="B16" s="5" t="n">
        <v>490925</v>
      </c>
      <c r="C16" s="5" t="n">
        <v>485912</v>
      </c>
    </row>
    <row r="17" spans="1:3">
      <c r="A17" s="4" t="s">
        <v>80</v>
      </c>
      <c r="B17" s="5" t="n">
        <v>95477</v>
      </c>
    </row>
    <row r="18" spans="1:3">
      <c r="A18" s="4" t="s">
        <v>81</v>
      </c>
      <c r="B18" s="5" t="n">
        <v>85123</v>
      </c>
      <c r="C18" s="5" t="n">
        <v>89464</v>
      </c>
    </row>
    <row r="19" spans="1:3">
      <c r="A19" s="4" t="s">
        <v>82</v>
      </c>
      <c r="B19" s="5" t="n">
        <v>1036994</v>
      </c>
      <c r="C19" s="5" t="n">
        <v>1036258</v>
      </c>
    </row>
    <row r="20" spans="1:3">
      <c r="A20" s="4" t="s">
        <v>83</v>
      </c>
      <c r="B20" s="5" t="n">
        <v>60105</v>
      </c>
      <c r="C20" s="5" t="n">
        <v>77016</v>
      </c>
    </row>
    <row r="21" spans="1:3">
      <c r="A21" s="4" t="s">
        <v>84</v>
      </c>
      <c r="B21" s="5" t="n">
        <v>448967</v>
      </c>
      <c r="C21" s="5" t="n">
        <v>444224</v>
      </c>
    </row>
    <row r="22" spans="1:3">
      <c r="A22" s="4" t="s">
        <v>85</v>
      </c>
      <c r="B22" s="5" t="n">
        <v>29705</v>
      </c>
      <c r="C22" s="5" t="n">
        <v>87048</v>
      </c>
    </row>
    <row r="23" spans="1:3">
      <c r="A23" s="4" t="s">
        <v>86</v>
      </c>
      <c r="B23" s="5" t="n">
        <v>25368</v>
      </c>
      <c r="C23" s="5" t="n">
        <v>24497</v>
      </c>
    </row>
    <row r="24" spans="1:3">
      <c r="A24" s="4" t="s">
        <v>87</v>
      </c>
      <c r="B24" s="5" t="n">
        <v>196831</v>
      </c>
      <c r="C24" s="5" t="n">
        <v>185197</v>
      </c>
    </row>
    <row r="25" spans="1:3">
      <c r="A25" s="4" t="s">
        <v>88</v>
      </c>
      <c r="B25" s="5" t="n">
        <v>20411667</v>
      </c>
      <c r="C25" s="5" t="n">
        <v>19728435</v>
      </c>
    </row>
    <row r="26" spans="1:3">
      <c r="A26" s="3" t="s">
        <v>89</v>
      </c>
    </row>
    <row r="27" spans="1:3">
      <c r="A27" s="4" t="s">
        <v>90</v>
      </c>
      <c r="B27" s="5" t="n">
        <v>4042286</v>
      </c>
      <c r="C27" s="5" t="n">
        <v>3965380</v>
      </c>
    </row>
    <row r="28" spans="1:3">
      <c r="A28" s="3" t="s">
        <v>91</v>
      </c>
    </row>
    <row r="29" spans="1:3">
      <c r="A29" s="4" t="s">
        <v>92</v>
      </c>
      <c r="B29" s="5" t="n">
        <v>4149639</v>
      </c>
      <c r="C29" s="5" t="n">
        <v>3788339</v>
      </c>
    </row>
    <row r="30" spans="1:3">
      <c r="A30" s="4" t="s">
        <v>93</v>
      </c>
      <c r="B30" s="5" t="n">
        <v>2845423</v>
      </c>
      <c r="C30" s="5" t="n">
        <v>2944092</v>
      </c>
    </row>
    <row r="31" spans="1:3">
      <c r="A31" s="4" t="s">
        <v>94</v>
      </c>
      <c r="B31" s="5" t="n">
        <v>1833819</v>
      </c>
      <c r="C31" s="5" t="n">
        <v>1627882</v>
      </c>
    </row>
    <row r="32" spans="1:3">
      <c r="A32" s="4" t="s">
        <v>95</v>
      </c>
      <c r="B32" s="5" t="n">
        <v>1682230</v>
      </c>
      <c r="C32" s="5" t="n">
        <v>2024256</v>
      </c>
    </row>
    <row r="33" spans="1:3">
      <c r="A33" s="4" t="s">
        <v>96</v>
      </c>
      <c r="B33" s="5" t="n">
        <v>14553397</v>
      </c>
      <c r="C33" s="5" t="n">
        <v>14349949</v>
      </c>
    </row>
    <row r="34" spans="1:3">
      <c r="A34" s="4" t="s">
        <v>97</v>
      </c>
      <c r="B34" s="5" t="n">
        <v>350414</v>
      </c>
      <c r="C34" s="5" t="n">
        <v>270135</v>
      </c>
    </row>
    <row r="35" spans="1:3">
      <c r="A35" s="4" t="s">
        <v>98</v>
      </c>
      <c r="B35" s="5" t="n">
        <v>327782</v>
      </c>
      <c r="C35" s="5" t="n">
        <v>362294</v>
      </c>
    </row>
    <row r="36" spans="1:3">
      <c r="A36" s="4" t="s">
        <v>99</v>
      </c>
      <c r="B36" s="5" t="n">
        <v>1822847</v>
      </c>
      <c r="C36" s="5" t="n">
        <v>1613481</v>
      </c>
    </row>
    <row r="37" spans="1:3">
      <c r="A37" s="4" t="s">
        <v>100</v>
      </c>
      <c r="B37" s="5" t="n">
        <v>243685</v>
      </c>
      <c r="C37" s="5" t="n">
        <v>247883</v>
      </c>
    </row>
    <row r="38" spans="1:3">
      <c r="A38" s="4" t="s">
        <v>101</v>
      </c>
      <c r="B38" s="5" t="n">
        <v>99500</v>
      </c>
    </row>
    <row r="39" spans="1:3">
      <c r="A39" s="4" t="s">
        <v>102</v>
      </c>
      <c r="B39" s="5" t="n">
        <v>161589</v>
      </c>
      <c r="C39" s="5" t="n">
        <v>195123</v>
      </c>
    </row>
    <row r="40" spans="1:3">
      <c r="A40" s="4" t="s">
        <v>103</v>
      </c>
      <c r="B40" s="5" t="n">
        <v>17559214</v>
      </c>
      <c r="C40" s="5" t="n">
        <v>17038865</v>
      </c>
    </row>
    <row r="41" spans="1:3">
      <c r="A41" s="4" t="s">
        <v>104</v>
      </c>
      <c r="B41" s="4" t="s">
        <v>105</v>
      </c>
      <c r="C41" s="4" t="s">
        <v>105</v>
      </c>
    </row>
    <row r="42" spans="1:3">
      <c r="A42" s="3" t="s">
        <v>106</v>
      </c>
    </row>
    <row r="43" spans="1:3">
      <c r="A43" s="4" t="s">
        <v>107</v>
      </c>
      <c r="B43" s="4" t="s">
        <v>105</v>
      </c>
      <c r="C43" s="4" t="s">
        <v>105</v>
      </c>
    </row>
    <row r="44" spans="1:3">
      <c r="A44" s="4" t="s">
        <v>108</v>
      </c>
      <c r="B44" s="5" t="n">
        <v>169616</v>
      </c>
      <c r="C44" s="5" t="n">
        <v>175141</v>
      </c>
    </row>
    <row r="45" spans="1:3">
      <c r="A45" s="4" t="s">
        <v>109</v>
      </c>
      <c r="B45" s="5" t="n">
        <v>1944445</v>
      </c>
      <c r="C45" s="5" t="n">
        <v>2031695</v>
      </c>
    </row>
    <row r="46" spans="1:3">
      <c r="A46" s="4" t="s">
        <v>110</v>
      </c>
      <c r="B46" s="5" t="n">
        <v>682185</v>
      </c>
      <c r="C46" s="5" t="n">
        <v>527684</v>
      </c>
    </row>
    <row r="47" spans="1:3">
      <c r="A47" s="4" t="s">
        <v>111</v>
      </c>
      <c r="B47" s="5" t="n">
        <v>56207</v>
      </c>
      <c r="C47" s="5" t="n">
        <v>-44950</v>
      </c>
    </row>
    <row r="48" spans="1:3">
      <c r="A48" s="4" t="s">
        <v>112</v>
      </c>
      <c r="B48" s="5" t="n">
        <v>2852453</v>
      </c>
      <c r="C48" s="5" t="n">
        <v>2689570</v>
      </c>
    </row>
    <row r="49" spans="1:3">
      <c r="A49" s="4" t="s">
        <v>113</v>
      </c>
      <c r="B49" s="5" t="n">
        <v>20411667</v>
      </c>
      <c r="C49" s="5" t="n">
        <v>19728435</v>
      </c>
    </row>
    <row r="50" spans="1:3">
      <c r="A50" s="4" t="s">
        <v>114</v>
      </c>
    </row>
    <row r="51" spans="1:3">
      <c r="A51" s="3" t="s">
        <v>70</v>
      </c>
    </row>
    <row r="52" spans="1:3">
      <c r="A52" s="4" t="s">
        <v>71</v>
      </c>
      <c r="B52" s="5" t="n">
        <v>17682</v>
      </c>
      <c r="C52" s="5" t="n">
        <v>5301</v>
      </c>
    </row>
    <row r="53" spans="1:3">
      <c r="A53" s="4" t="s">
        <v>115</v>
      </c>
    </row>
    <row r="54" spans="1:3">
      <c r="A54" s="3" t="s">
        <v>70</v>
      </c>
    </row>
    <row r="55" spans="1:3">
      <c r="A55" s="4" t="s">
        <v>71</v>
      </c>
      <c r="B55" s="5" t="n">
        <v>592984</v>
      </c>
      <c r="C55" s="5" t="n">
        <v>628151</v>
      </c>
    </row>
    <row r="56" spans="1:3">
      <c r="A56" s="4" t="s">
        <v>72</v>
      </c>
      <c r="C56" s="5" t="n">
        <v>73986</v>
      </c>
    </row>
    <row r="57" spans="1:3">
      <c r="A57" s="4" t="s">
        <v>116</v>
      </c>
    </row>
    <row r="58" spans="1:3">
      <c r="A58" s="3" t="s">
        <v>70</v>
      </c>
    </row>
    <row r="59" spans="1:3">
      <c r="A59" s="4" t="s">
        <v>71</v>
      </c>
      <c r="B59" s="5" t="n">
        <v>3183861</v>
      </c>
      <c r="C59" s="5" t="n">
        <v>2209295</v>
      </c>
    </row>
    <row r="60" spans="1:3">
      <c r="A60" s="4" t="s">
        <v>72</v>
      </c>
      <c r="C60" s="5" t="n">
        <v>127120</v>
      </c>
    </row>
    <row r="61" spans="1:3">
      <c r="A61" s="4" t="s">
        <v>117</v>
      </c>
    </row>
    <row r="62" spans="1:3">
      <c r="A62" s="3" t="s">
        <v>70</v>
      </c>
    </row>
    <row r="63" spans="1:3">
      <c r="A63" s="4" t="s">
        <v>71</v>
      </c>
      <c r="B63" s="5" t="n">
        <v>1275643</v>
      </c>
      <c r="C63" s="5" t="n">
        <v>940429</v>
      </c>
    </row>
    <row r="64" spans="1:3">
      <c r="A64" s="4" t="s">
        <v>72</v>
      </c>
      <c r="C64" s="5" t="n">
        <v>305228</v>
      </c>
    </row>
    <row r="65" spans="1:3">
      <c r="A65" s="4" t="s">
        <v>118</v>
      </c>
    </row>
    <row r="66" spans="1:3">
      <c r="A66" s="3" t="s">
        <v>70</v>
      </c>
    </row>
    <row r="67" spans="1:3">
      <c r="A67" s="4" t="s">
        <v>71</v>
      </c>
      <c r="B67" s="5" t="n">
        <v>314921</v>
      </c>
      <c r="C67" s="5" t="n">
        <v>340240</v>
      </c>
    </row>
    <row r="68" spans="1:3">
      <c r="A68" s="4" t="s">
        <v>119</v>
      </c>
    </row>
    <row r="69" spans="1:3">
      <c r="A69" s="3" t="s">
        <v>75</v>
      </c>
    </row>
    <row r="70" spans="1:3">
      <c r="A70" s="4" t="s">
        <v>76</v>
      </c>
      <c r="B70" s="5" t="n">
        <v>2890296</v>
      </c>
      <c r="C70" s="5" t="n">
        <v>3232970</v>
      </c>
    </row>
    <row r="71" spans="1:3">
      <c r="A71" s="4" t="s">
        <v>77</v>
      </c>
      <c r="B71" s="5" t="n">
        <v>-22585</v>
      </c>
      <c r="C71" s="5" t="n">
        <v>-21742</v>
      </c>
    </row>
    <row r="72" spans="1:3">
      <c r="A72" s="4" t="s">
        <v>120</v>
      </c>
    </row>
    <row r="73" spans="1:3">
      <c r="A73" s="3" t="s">
        <v>75</v>
      </c>
    </row>
    <row r="74" spans="1:3">
      <c r="A74" s="4" t="s">
        <v>76</v>
      </c>
      <c r="B74" s="5" t="n">
        <v>5166792</v>
      </c>
      <c r="C74" s="5" t="n">
        <v>4958851</v>
      </c>
    </row>
    <row r="75" spans="1:3">
      <c r="A75" s="4" t="s">
        <v>77</v>
      </c>
      <c r="B75" s="5" t="n">
        <v>-21588</v>
      </c>
      <c r="C75" s="5" t="n">
        <v>-23470</v>
      </c>
    </row>
    <row r="76" spans="1:3">
      <c r="A76" s="4" t="s">
        <v>121</v>
      </c>
    </row>
    <row r="77" spans="1:3">
      <c r="A77" s="3" t="s">
        <v>75</v>
      </c>
    </row>
    <row r="78" spans="1:3">
      <c r="A78" s="4" t="s">
        <v>76</v>
      </c>
      <c r="B78" s="5" t="n">
        <v>1726147</v>
      </c>
      <c r="C78" s="5" t="n">
        <v>1803667</v>
      </c>
    </row>
    <row r="79" spans="1:3">
      <c r="A79" s="4" t="s">
        <v>77</v>
      </c>
      <c r="B79" s="5" t="n">
        <v>-8147</v>
      </c>
      <c r="C79" s="5" t="n">
        <v>-7972</v>
      </c>
    </row>
    <row r="80" spans="1:3">
      <c r="A80" s="4" t="s">
        <v>122</v>
      </c>
    </row>
    <row r="81" spans="1:3">
      <c r="A81" s="3" t="s">
        <v>75</v>
      </c>
    </row>
    <row r="82" spans="1:3">
      <c r="A82" s="4" t="s">
        <v>76</v>
      </c>
      <c r="B82" s="6" t="n">
        <v>2334289</v>
      </c>
      <c r="C82" s="6" t="n">
        <v>22484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01</v>
      </c>
      <c r="B1" s="2" t="s">
        <v>1</v>
      </c>
    </row>
    <row r="2" spans="1:2">
      <c r="B2" s="2" t="s">
        <v>2</v>
      </c>
    </row>
    <row r="3" spans="1:2">
      <c r="A3" s="3" t="s">
        <v>273</v>
      </c>
    </row>
    <row r="4" spans="1:2">
      <c r="A4" s="4" t="s">
        <v>301</v>
      </c>
      <c r="B4" s="4" t="s">
        <v>3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1</v>
      </c>
      <c r="B1" s="2" t="s">
        <v>1</v>
      </c>
    </row>
    <row r="2" spans="1:2">
      <c r="B2" s="2" t="s">
        <v>2</v>
      </c>
    </row>
    <row r="3" spans="1:2">
      <c r="A3" s="3" t="s">
        <v>288</v>
      </c>
    </row>
    <row r="4" spans="1:2">
      <c r="A4" s="4" t="s">
        <v>141</v>
      </c>
      <c r="B4" s="4" t="s">
        <v>3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7</v>
      </c>
      <c r="B1" s="2" t="s">
        <v>1</v>
      </c>
    </row>
    <row r="2" spans="1:2">
      <c r="B2" s="2" t="s">
        <v>2</v>
      </c>
    </row>
    <row r="3" spans="1:2">
      <c r="A3" s="3" t="s">
        <v>288</v>
      </c>
    </row>
    <row r="4" spans="1:2">
      <c r="A4" s="4" t="s">
        <v>307</v>
      </c>
      <c r="B4" s="4" t="s">
        <v>3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21</v>
      </c>
      <c r="B1" s="2" t="s">
        <v>1</v>
      </c>
    </row>
    <row r="2" spans="1:2">
      <c r="B2" s="2" t="s">
        <v>2</v>
      </c>
    </row>
    <row r="3" spans="1:2">
      <c r="A3" s="3" t="s">
        <v>322</v>
      </c>
    </row>
    <row r="4" spans="1:2">
      <c r="A4" s="4" t="s">
        <v>321</v>
      </c>
      <c r="B4" s="4" t="s">
        <v>3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06</v>
      </c>
      <c r="B1" s="2" t="s">
        <v>1</v>
      </c>
    </row>
    <row r="2" spans="1:2">
      <c r="B2" s="2" t="s">
        <v>2</v>
      </c>
    </row>
    <row r="3" spans="1:2">
      <c r="A3" s="3" t="s">
        <v>313</v>
      </c>
    </row>
    <row r="4" spans="1:2">
      <c r="A4" s="4" t="s">
        <v>106</v>
      </c>
      <c r="B4" s="4" t="s">
        <v>3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23</v>
      </c>
      <c r="B1" s="2" t="s">
        <v>2</v>
      </c>
      <c r="C1" s="2" t="s">
        <v>64</v>
      </c>
    </row>
    <row r="2" spans="1:3">
      <c r="A2" s="4" t="s">
        <v>124</v>
      </c>
      <c r="B2" s="6" t="n">
        <v>0</v>
      </c>
      <c r="C2" s="6" t="n">
        <v>506103</v>
      </c>
    </row>
    <row r="3" spans="1:3">
      <c r="A3" s="4" t="s">
        <v>125</v>
      </c>
      <c r="B3" s="6" t="n">
        <v>1</v>
      </c>
      <c r="C3" s="6" t="n">
        <v>1</v>
      </c>
    </row>
    <row r="4" spans="1:3">
      <c r="A4" s="4" t="s">
        <v>126</v>
      </c>
      <c r="B4" s="5" t="n">
        <v>300000000</v>
      </c>
      <c r="C4" s="5" t="n">
        <v>300000000</v>
      </c>
    </row>
    <row r="5" spans="1:3">
      <c r="A5" s="4" t="s">
        <v>127</v>
      </c>
      <c r="B5" s="5" t="n">
        <v>169616000</v>
      </c>
      <c r="C5" s="5" t="n">
        <v>175141000</v>
      </c>
    </row>
    <row r="6" spans="1:3">
      <c r="A6" s="4" t="s">
        <v>128</v>
      </c>
      <c r="B6" s="5" t="n">
        <v>169616000</v>
      </c>
      <c r="C6" s="5" t="n">
        <v>175141000</v>
      </c>
    </row>
    <row r="7" spans="1:3">
      <c r="A7" s="4" t="s">
        <v>129</v>
      </c>
    </row>
    <row r="8" spans="1:3">
      <c r="A8" s="4" t="s">
        <v>130</v>
      </c>
      <c r="B8" s="5" t="n">
        <v>2000000</v>
      </c>
      <c r="C8" s="5" t="n">
        <v>2000000</v>
      </c>
    </row>
    <row r="9" spans="1:3">
      <c r="A9" s="4" t="s">
        <v>131</v>
      </c>
      <c r="B9" s="5" t="n">
        <v>0</v>
      </c>
      <c r="C9" s="5" t="n">
        <v>0</v>
      </c>
    </row>
    <row r="10" spans="1:3">
      <c r="A10" s="4" t="s">
        <v>132</v>
      </c>
      <c r="B10" s="5" t="n">
        <v>0</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5</v>
      </c>
      <c r="B1" s="2" t="s">
        <v>1</v>
      </c>
    </row>
    <row r="2" spans="1:2">
      <c r="B2" s="2" t="s">
        <v>2</v>
      </c>
    </row>
    <row r="3" spans="1:2">
      <c r="A3" s="3" t="s">
        <v>326</v>
      </c>
    </row>
    <row r="4" spans="1:2">
      <c r="A4" s="4" t="s">
        <v>325</v>
      </c>
      <c r="B4" s="4" t="s">
        <v>3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28</v>
      </c>
      <c r="B1" s="2" t="s">
        <v>1</v>
      </c>
    </row>
    <row r="2" spans="1:2">
      <c r="B2" s="2" t="s">
        <v>2</v>
      </c>
    </row>
    <row r="3" spans="1:2">
      <c r="A3" s="3" t="s">
        <v>329</v>
      </c>
    </row>
    <row r="4" spans="1:2">
      <c r="A4" s="4" t="s">
        <v>328</v>
      </c>
      <c r="B4" s="4" t="s">
        <v>3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1</v>
      </c>
      <c r="B1" s="2" t="s">
        <v>1</v>
      </c>
    </row>
    <row r="2" spans="1:2">
      <c r="B2" s="2" t="s">
        <v>2</v>
      </c>
    </row>
    <row r="3" spans="1:2">
      <c r="A3" s="3" t="s">
        <v>332</v>
      </c>
    </row>
    <row r="4" spans="1:2">
      <c r="A4" s="4" t="s">
        <v>331</v>
      </c>
      <c r="B4" s="4" t="s">
        <v>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34</v>
      </c>
      <c r="B1" s="2" t="s">
        <v>1</v>
      </c>
    </row>
    <row r="2" spans="1:2">
      <c r="B2" s="2" t="s">
        <v>2</v>
      </c>
    </row>
    <row r="3" spans="1:2">
      <c r="A3" s="3" t="s">
        <v>335</v>
      </c>
    </row>
    <row r="4" spans="1:2">
      <c r="A4" s="4" t="s">
        <v>334</v>
      </c>
      <c r="B4" s="4" t="s">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7</v>
      </c>
      <c r="B1" s="2" t="s">
        <v>1</v>
      </c>
    </row>
    <row r="2" spans="1:2">
      <c r="B2" s="2" t="s">
        <v>2</v>
      </c>
    </row>
    <row r="3" spans="1:2">
      <c r="A3" s="3" t="s">
        <v>338</v>
      </c>
    </row>
    <row r="4" spans="1:2">
      <c r="A4" s="4" t="s">
        <v>337</v>
      </c>
      <c r="B4" s="4" t="s">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40</v>
      </c>
      <c r="B1" s="2" t="s">
        <v>1</v>
      </c>
    </row>
    <row r="2" spans="1:2">
      <c r="B2" s="2" t="s">
        <v>2</v>
      </c>
    </row>
    <row r="3" spans="1:2">
      <c r="A3" s="3" t="s">
        <v>285</v>
      </c>
    </row>
    <row r="4" spans="1:2">
      <c r="A4" s="4" t="s">
        <v>340</v>
      </c>
      <c r="B4" s="4" t="s">
        <v>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42</v>
      </c>
      <c r="B1" s="2" t="s">
        <v>1</v>
      </c>
    </row>
    <row r="2" spans="1:2">
      <c r="B2" s="2" t="s">
        <v>2</v>
      </c>
    </row>
    <row r="3" spans="1:2">
      <c r="A3" s="3" t="s">
        <v>343</v>
      </c>
    </row>
    <row r="4" spans="1:2">
      <c r="A4" s="4" t="s">
        <v>342</v>
      </c>
      <c r="B4" s="4" t="s">
        <v>3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5</v>
      </c>
      <c r="B1" s="2" t="s">
        <v>1</v>
      </c>
    </row>
    <row r="2" spans="1:2">
      <c r="B2" s="2" t="s">
        <v>2</v>
      </c>
    </row>
    <row r="3" spans="1:2">
      <c r="A3" s="3" t="s">
        <v>346</v>
      </c>
    </row>
    <row r="4" spans="1:2">
      <c r="A4" s="4" t="s">
        <v>345</v>
      </c>
      <c r="B4" s="4" t="s">
        <v>3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8</v>
      </c>
      <c r="B1" s="2" t="s">
        <v>1</v>
      </c>
    </row>
    <row r="2" spans="1:2">
      <c r="B2" s="2" t="s">
        <v>2</v>
      </c>
    </row>
    <row r="3" spans="1:2">
      <c r="A3" s="3" t="s">
        <v>349</v>
      </c>
    </row>
    <row r="4" spans="1:2">
      <c r="A4" s="4" t="s">
        <v>348</v>
      </c>
      <c r="B4" s="4" t="s">
        <v>3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73</v>
      </c>
    </row>
    <row r="4" spans="1:2">
      <c r="A4" s="4" t="s">
        <v>352</v>
      </c>
      <c r="B4" s="4" t="s">
        <v>353</v>
      </c>
    </row>
    <row r="5" spans="1:2">
      <c r="A5" s="4" t="s">
        <v>354</v>
      </c>
      <c r="B5" s="4" t="s">
        <v>355</v>
      </c>
    </row>
    <row r="6" spans="1:2">
      <c r="A6" s="4" t="s">
        <v>278</v>
      </c>
      <c r="B6" s="4" t="s">
        <v>356</v>
      </c>
    </row>
    <row r="7" spans="1:2">
      <c r="A7" s="4" t="s">
        <v>357</v>
      </c>
      <c r="B7" s="4" t="s">
        <v>358</v>
      </c>
    </row>
    <row r="8" spans="1:2">
      <c r="A8" s="4" t="s">
        <v>281</v>
      </c>
      <c r="B8" s="4" t="s">
        <v>359</v>
      </c>
    </row>
    <row r="9" spans="1:2">
      <c r="A9" s="4" t="s">
        <v>360</v>
      </c>
      <c r="B9" s="4" t="s">
        <v>361</v>
      </c>
    </row>
    <row r="10" spans="1:2">
      <c r="A10" s="4" t="s">
        <v>362</v>
      </c>
      <c r="B10" s="4" t="s">
        <v>363</v>
      </c>
    </row>
    <row r="11" spans="1:2">
      <c r="A11" s="4" t="s">
        <v>290</v>
      </c>
      <c r="B11" s="4" t="s">
        <v>364</v>
      </c>
    </row>
    <row r="12" spans="1:2">
      <c r="A12" s="4" t="s">
        <v>296</v>
      </c>
      <c r="B12" s="4" t="s">
        <v>365</v>
      </c>
    </row>
    <row r="13" spans="1:2">
      <c r="A13" s="4" t="s">
        <v>366</v>
      </c>
      <c r="B13" s="4" t="s">
        <v>367</v>
      </c>
    </row>
    <row r="14" spans="1:2">
      <c r="A14" s="4" t="s">
        <v>299</v>
      </c>
      <c r="B14" s="4" t="s">
        <v>368</v>
      </c>
    </row>
    <row r="15" spans="1:2">
      <c r="A15" s="4" t="s">
        <v>328</v>
      </c>
      <c r="B15" s="4" t="s">
        <v>369</v>
      </c>
    </row>
    <row r="16" spans="1:2">
      <c r="A16" s="4" t="s">
        <v>370</v>
      </c>
      <c r="B16" s="4" t="s">
        <v>371</v>
      </c>
    </row>
    <row r="17" spans="1:2">
      <c r="A17" s="4" t="s">
        <v>372</v>
      </c>
      <c r="B17" s="4" t="s">
        <v>373</v>
      </c>
    </row>
    <row r="18" spans="1:2">
      <c r="A18" s="4" t="s">
        <v>374</v>
      </c>
      <c r="B18" s="4" t="s">
        <v>375</v>
      </c>
    </row>
    <row r="19" spans="1:2">
      <c r="A19" s="4" t="s">
        <v>376</v>
      </c>
      <c r="B19" s="4" t="s">
        <v>377</v>
      </c>
    </row>
    <row r="20" spans="1:2">
      <c r="A20" s="4" t="s">
        <v>315</v>
      </c>
      <c r="B20" s="4" t="s">
        <v>378</v>
      </c>
    </row>
    <row r="21" spans="1:2">
      <c r="A21" s="4" t="s">
        <v>379</v>
      </c>
      <c r="B21" s="4" t="s">
        <v>380</v>
      </c>
    </row>
    <row r="22" spans="1:2">
      <c r="A22" s="4" t="s">
        <v>381</v>
      </c>
      <c r="B22" s="4" t="s">
        <v>382</v>
      </c>
    </row>
    <row r="23" spans="1:2">
      <c r="A23" s="4" t="s">
        <v>383</v>
      </c>
      <c r="B23" s="4" t="s">
        <v>384</v>
      </c>
    </row>
    <row r="24" spans="1:2">
      <c r="A24" s="4" t="s">
        <v>385</v>
      </c>
      <c r="B24" s="4" t="s">
        <v>3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64</v>
      </c>
      <c r="D2" s="2" t="s">
        <v>134</v>
      </c>
    </row>
    <row r="3" spans="1:4">
      <c r="A3" s="3" t="s">
        <v>135</v>
      </c>
    </row>
    <row r="4" spans="1:4">
      <c r="A4" s="4" t="s">
        <v>136</v>
      </c>
      <c r="B4" s="6" t="n">
        <v>569718</v>
      </c>
      <c r="C4" s="6" t="n">
        <v>508293</v>
      </c>
      <c r="D4" s="6" t="n">
        <v>389219</v>
      </c>
    </row>
    <row r="5" spans="1:4">
      <c r="A5" s="4" t="s">
        <v>137</v>
      </c>
      <c r="B5" s="5" t="n">
        <v>15919</v>
      </c>
      <c r="C5" s="5" t="n">
        <v>16299</v>
      </c>
      <c r="D5" s="5" t="n">
        <v>13970</v>
      </c>
    </row>
    <row r="6" spans="1:4">
      <c r="A6" s="3" t="s">
        <v>138</v>
      </c>
    </row>
    <row r="7" spans="1:4">
      <c r="A7" s="4" t="s">
        <v>136</v>
      </c>
      <c r="B7" s="5" t="n">
        <v>113832</v>
      </c>
      <c r="C7" s="5" t="n">
        <v>80168</v>
      </c>
      <c r="D7" s="5" t="n">
        <v>63031</v>
      </c>
    </row>
    <row r="8" spans="1:4">
      <c r="A8" s="4" t="s">
        <v>137</v>
      </c>
      <c r="B8" s="5" t="n">
        <v>29248</v>
      </c>
      <c r="C8" s="5" t="n">
        <v>26655</v>
      </c>
      <c r="D8" s="5" t="n">
        <v>28858</v>
      </c>
    </row>
    <row r="9" spans="1:4">
      <c r="A9" s="4" t="s">
        <v>67</v>
      </c>
      <c r="B9" s="5" t="n">
        <v>1670</v>
      </c>
      <c r="C9" s="5" t="n">
        <v>630</v>
      </c>
      <c r="D9" s="5" t="n">
        <v>258</v>
      </c>
    </row>
    <row r="10" spans="1:4">
      <c r="A10" s="4" t="s">
        <v>139</v>
      </c>
      <c r="B10" s="5" t="n">
        <v>730387</v>
      </c>
      <c r="C10" s="5" t="n">
        <v>632045</v>
      </c>
      <c r="D10" s="5" t="n">
        <v>495336</v>
      </c>
    </row>
    <row r="11" spans="1:4">
      <c r="A11" s="3" t="s">
        <v>140</v>
      </c>
    </row>
    <row r="12" spans="1:4">
      <c r="A12" s="4" t="s">
        <v>141</v>
      </c>
      <c r="B12" s="5" t="n">
        <v>69364</v>
      </c>
      <c r="C12" s="5" t="n">
        <v>41277</v>
      </c>
      <c r="D12" s="5" t="n">
        <v>20356</v>
      </c>
    </row>
    <row r="13" spans="1:4">
      <c r="A13" s="4" t="s">
        <v>97</v>
      </c>
      <c r="B13" s="5" t="n">
        <v>5656</v>
      </c>
      <c r="C13" s="5" t="n">
        <v>4793</v>
      </c>
      <c r="D13" s="5" t="n">
        <v>1966</v>
      </c>
    </row>
    <row r="14" spans="1:4">
      <c r="A14" s="4" t="s">
        <v>98</v>
      </c>
      <c r="B14" s="5" t="n">
        <v>2517</v>
      </c>
      <c r="C14" s="5" t="n">
        <v>1962</v>
      </c>
      <c r="D14" s="5" t="n">
        <v>1270</v>
      </c>
    </row>
    <row r="15" spans="1:4">
      <c r="A15" s="4" t="s">
        <v>99</v>
      </c>
      <c r="B15" s="5" t="n">
        <v>37452</v>
      </c>
      <c r="C15" s="5" t="n">
        <v>34925</v>
      </c>
      <c r="D15" s="5" t="n">
        <v>24818</v>
      </c>
    </row>
    <row r="16" spans="1:4">
      <c r="A16" s="4" t="s">
        <v>100</v>
      </c>
      <c r="B16" s="5" t="n">
        <v>11125</v>
      </c>
      <c r="C16" s="5" t="n">
        <v>11486</v>
      </c>
      <c r="D16" s="5" t="n">
        <v>9758</v>
      </c>
    </row>
    <row r="17" spans="1:4">
      <c r="A17" s="4" t="s">
        <v>142</v>
      </c>
      <c r="B17" s="5" t="n">
        <v>126114</v>
      </c>
      <c r="C17" s="5" t="n">
        <v>94443</v>
      </c>
      <c r="D17" s="5" t="n">
        <v>58168</v>
      </c>
    </row>
    <row r="18" spans="1:4">
      <c r="A18" s="4" t="s">
        <v>143</v>
      </c>
      <c r="B18" s="5" t="n">
        <v>604273</v>
      </c>
      <c r="C18" s="5" t="n">
        <v>537602</v>
      </c>
      <c r="D18" s="5" t="n">
        <v>437168</v>
      </c>
    </row>
    <row r="19" spans="1:4">
      <c r="A19" s="4" t="s">
        <v>144</v>
      </c>
      <c r="B19" s="5" t="n">
        <v>4747</v>
      </c>
      <c r="C19" s="5" t="n">
        <v>6966</v>
      </c>
      <c r="D19" s="5" t="n">
        <v>3050</v>
      </c>
    </row>
    <row r="20" spans="1:4">
      <c r="A20" s="4" t="s">
        <v>145</v>
      </c>
      <c r="B20" s="5" t="n">
        <v>599526</v>
      </c>
      <c r="C20" s="5" t="n">
        <v>530636</v>
      </c>
      <c r="D20" s="5" t="n">
        <v>434118</v>
      </c>
    </row>
    <row r="21" spans="1:4">
      <c r="A21" s="3" t="s">
        <v>146</v>
      </c>
    </row>
    <row r="22" spans="1:4">
      <c r="A22" s="4" t="s">
        <v>147</v>
      </c>
      <c r="B22" s="5" t="n">
        <v>37072</v>
      </c>
      <c r="C22" s="5" t="n">
        <v>36863</v>
      </c>
      <c r="D22" s="5" t="n">
        <v>37316</v>
      </c>
    </row>
    <row r="23" spans="1:4">
      <c r="A23" s="4" t="s">
        <v>148</v>
      </c>
      <c r="B23" s="5" t="n">
        <v>44915</v>
      </c>
      <c r="C23" s="5" t="n">
        <v>44026</v>
      </c>
      <c r="D23" s="5" t="n">
        <v>41331</v>
      </c>
    </row>
    <row r="24" spans="1:4">
      <c r="A24" s="4" t="s">
        <v>149</v>
      </c>
      <c r="B24" s="5" t="n">
        <v>21652</v>
      </c>
      <c r="C24" s="5" t="n">
        <v>20216</v>
      </c>
      <c r="D24" s="5" t="n">
        <v>17676</v>
      </c>
    </row>
    <row r="25" spans="1:4">
      <c r="A25" s="4" t="s">
        <v>150</v>
      </c>
      <c r="B25" s="5" t="n">
        <v>26622</v>
      </c>
      <c r="C25" s="5" t="n">
        <v>17657</v>
      </c>
      <c r="D25" s="5" t="n">
        <v>18449</v>
      </c>
    </row>
    <row r="26" spans="1:4">
      <c r="A26" s="4" t="s">
        <v>151</v>
      </c>
      <c r="B26" s="5" t="n">
        <v>21785</v>
      </c>
      <c r="C26" s="5" t="n">
        <v>20539</v>
      </c>
      <c r="D26" s="5" t="n">
        <v>20977</v>
      </c>
    </row>
    <row r="27" spans="1:4">
      <c r="A27" s="4" t="s">
        <v>152</v>
      </c>
      <c r="B27" s="5" t="n">
        <v>13270</v>
      </c>
      <c r="C27" s="5" t="n">
        <v>4934</v>
      </c>
      <c r="D27" s="5" t="n">
        <v>6544</v>
      </c>
    </row>
    <row r="28" spans="1:4">
      <c r="A28" s="4" t="s">
        <v>84</v>
      </c>
      <c r="B28" s="5" t="n">
        <v>11539</v>
      </c>
      <c r="C28" s="5" t="n">
        <v>10584</v>
      </c>
      <c r="D28" s="5" t="n">
        <v>8654</v>
      </c>
    </row>
    <row r="29" spans="1:4">
      <c r="A29" s="4" t="s">
        <v>153</v>
      </c>
      <c r="B29" s="5" t="n">
        <v>1923</v>
      </c>
      <c r="C29" s="5" t="n">
        <v>2060</v>
      </c>
      <c r="D29" s="5" t="n">
        <v>9135</v>
      </c>
    </row>
    <row r="30" spans="1:4">
      <c r="A30" s="4" t="s">
        <v>154</v>
      </c>
      <c r="C30" s="5" t="n">
        <v>13989</v>
      </c>
    </row>
    <row r="31" spans="1:4">
      <c r="A31" s="4" t="s">
        <v>155</v>
      </c>
      <c r="B31" s="5" t="n">
        <v>20539</v>
      </c>
      <c r="C31" s="5" t="n">
        <v>24437</v>
      </c>
      <c r="D31" s="5" t="n">
        <v>23300</v>
      </c>
    </row>
    <row r="32" spans="1:4">
      <c r="A32" s="4" t="s">
        <v>156</v>
      </c>
      <c r="B32" s="5" t="n">
        <v>199317</v>
      </c>
      <c r="C32" s="5" t="n">
        <v>195305</v>
      </c>
      <c r="D32" s="5" t="n">
        <v>183382</v>
      </c>
    </row>
    <row r="33" spans="1:4">
      <c r="A33" s="3" t="s">
        <v>157</v>
      </c>
    </row>
    <row r="34" spans="1:4">
      <c r="A34" s="4" t="s">
        <v>158</v>
      </c>
      <c r="B34" s="5" t="n">
        <v>289452</v>
      </c>
      <c r="C34" s="5" t="n">
        <v>281275</v>
      </c>
      <c r="D34" s="5" t="n">
        <v>246738</v>
      </c>
    </row>
    <row r="35" spans="1:4">
      <c r="A35" s="4" t="s">
        <v>159</v>
      </c>
      <c r="B35" s="5" t="n">
        <v>55255</v>
      </c>
      <c r="C35" s="5" t="n">
        <v>51941</v>
      </c>
      <c r="D35" s="5" t="n">
        <v>46511</v>
      </c>
    </row>
    <row r="36" spans="1:4">
      <c r="A36" s="4" t="s">
        <v>160</v>
      </c>
      <c r="B36" s="5" t="n">
        <v>16903</v>
      </c>
      <c r="C36" s="5" t="n">
        <v>14861</v>
      </c>
      <c r="D36" s="5" t="n">
        <v>13560</v>
      </c>
    </row>
    <row r="37" spans="1:4">
      <c r="A37" s="4" t="s">
        <v>161</v>
      </c>
      <c r="B37" s="5" t="n">
        <v>15898</v>
      </c>
      <c r="C37" s="5" t="n">
        <v>15847</v>
      </c>
      <c r="D37" s="5" t="n">
        <v>13172</v>
      </c>
    </row>
    <row r="38" spans="1:4">
      <c r="A38" s="4" t="s">
        <v>162</v>
      </c>
      <c r="B38" s="5" t="n">
        <v>37589</v>
      </c>
      <c r="C38" s="5" t="n">
        <v>36170</v>
      </c>
      <c r="D38" s="5" t="n">
        <v>32306</v>
      </c>
    </row>
    <row r="39" spans="1:4">
      <c r="A39" s="4" t="s">
        <v>163</v>
      </c>
      <c r="B39" s="5" t="n">
        <v>10702</v>
      </c>
      <c r="C39" s="5" t="n">
        <v>10846</v>
      </c>
      <c r="D39" s="5" t="n">
        <v>9284</v>
      </c>
    </row>
    <row r="40" spans="1:4">
      <c r="A40" s="4" t="s">
        <v>164</v>
      </c>
      <c r="B40" s="5" t="n">
        <v>22854</v>
      </c>
      <c r="C40" s="5" t="n">
        <v>14503</v>
      </c>
      <c r="D40" s="5" t="n">
        <v>16840</v>
      </c>
    </row>
    <row r="41" spans="1:4">
      <c r="A41" s="4" t="s">
        <v>165</v>
      </c>
      <c r="B41" s="5" t="n">
        <v>7253</v>
      </c>
      <c r="C41" s="5" t="n">
        <v>7028</v>
      </c>
      <c r="D41" s="5" t="n">
        <v>6596</v>
      </c>
    </row>
    <row r="42" spans="1:4">
      <c r="A42" s="4" t="s">
        <v>166</v>
      </c>
      <c r="B42" s="5" t="n">
        <v>6030</v>
      </c>
      <c r="C42" s="5" t="n">
        <v>10638</v>
      </c>
      <c r="D42" s="5" t="n">
        <v>9480</v>
      </c>
    </row>
    <row r="43" spans="1:4">
      <c r="A43" s="4" t="s">
        <v>167</v>
      </c>
      <c r="B43" s="5" t="n">
        <v>16911</v>
      </c>
      <c r="C43" s="5" t="n">
        <v>14442</v>
      </c>
      <c r="D43" s="5" t="n">
        <v>11841</v>
      </c>
    </row>
    <row r="44" spans="1:4">
      <c r="A44" s="4" t="s">
        <v>168</v>
      </c>
      <c r="B44" s="5" t="n">
        <v>2749</v>
      </c>
      <c r="C44" s="5" t="n">
        <v>22949</v>
      </c>
      <c r="D44" s="5" t="n">
        <v>11733</v>
      </c>
    </row>
    <row r="45" spans="1:4">
      <c r="A45" s="4" t="s">
        <v>169</v>
      </c>
      <c r="B45" s="5" t="n">
        <v>26891</v>
      </c>
      <c r="C45" s="5" t="n">
        <v>36761</v>
      </c>
      <c r="D45" s="5" t="n">
        <v>30775</v>
      </c>
    </row>
    <row r="46" spans="1:4">
      <c r="A46" s="4" t="s">
        <v>170</v>
      </c>
      <c r="B46" s="5" t="n">
        <v>508487</v>
      </c>
      <c r="C46" s="5" t="n">
        <v>517261</v>
      </c>
      <c r="D46" s="5" t="n">
        <v>448836</v>
      </c>
    </row>
    <row r="47" spans="1:4">
      <c r="A47" s="4" t="s">
        <v>171</v>
      </c>
      <c r="B47" s="5" t="n">
        <v>290356</v>
      </c>
      <c r="C47" s="5" t="n">
        <v>208680</v>
      </c>
      <c r="D47" s="5" t="n">
        <v>168664</v>
      </c>
    </row>
    <row r="48" spans="1:4">
      <c r="A48" s="4" t="s">
        <v>172</v>
      </c>
      <c r="B48" s="5" t="n">
        <v>52150</v>
      </c>
      <c r="C48" s="5" t="n">
        <v>17850</v>
      </c>
      <c r="D48" s="5" t="n">
        <v>72939</v>
      </c>
    </row>
    <row r="49" spans="1:4">
      <c r="A49" s="4" t="s">
        <v>173</v>
      </c>
      <c r="B49" s="6" t="n">
        <v>238206</v>
      </c>
      <c r="C49" s="6" t="n">
        <v>190830</v>
      </c>
      <c r="D49" s="6" t="n">
        <v>95725</v>
      </c>
    </row>
    <row r="50" spans="1:4">
      <c r="A50" s="4" t="s">
        <v>174</v>
      </c>
      <c r="B50" s="7" t="n">
        <v>1.39</v>
      </c>
      <c r="C50" s="7" t="n">
        <v>1.23</v>
      </c>
      <c r="D50" s="7" t="n">
        <v>0.6899999999999999</v>
      </c>
    </row>
    <row r="51" spans="1:4">
      <c r="A51" s="4" t="s">
        <v>175</v>
      </c>
      <c r="B51" s="7" t="n">
        <v>1.38</v>
      </c>
      <c r="C51" s="7" t="n">
        <v>1.22</v>
      </c>
      <c r="D51" s="7" t="n">
        <v>0.6899999999999999</v>
      </c>
    </row>
    <row r="52" spans="1:4">
      <c r="A52" s="4" t="s">
        <v>176</v>
      </c>
      <c r="B52" s="5" t="n">
        <v>171907</v>
      </c>
      <c r="C52" s="5" t="n">
        <v>155675</v>
      </c>
      <c r="D52" s="5" t="n">
        <v>137821</v>
      </c>
    </row>
    <row r="53" spans="1:4">
      <c r="A53" s="4" t="s">
        <v>177</v>
      </c>
      <c r="B53" s="5" t="n">
        <v>172687</v>
      </c>
      <c r="C53" s="5" t="n">
        <v>156539</v>
      </c>
      <c r="D53" s="5" t="n">
        <v>138513</v>
      </c>
    </row>
    <row r="54" spans="1:4">
      <c r="A54" s="4" t="s">
        <v>178</v>
      </c>
      <c r="B54" s="7" t="n">
        <v>0.52</v>
      </c>
      <c r="C54" s="7" t="n">
        <v>0.52</v>
      </c>
      <c r="D54" s="7" t="n">
        <v>0.5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73</v>
      </c>
    </row>
    <row r="4" spans="1:2">
      <c r="A4" s="4" t="s">
        <v>388</v>
      </c>
      <c r="B4" s="4" t="s">
        <v>389</v>
      </c>
    </row>
    <row r="5" spans="1:2">
      <c r="A5" s="4" t="s">
        <v>390</v>
      </c>
      <c r="B5" s="4" t="s">
        <v>3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4" t="s">
        <v>393</v>
      </c>
      <c r="B3" s="4" t="s">
        <v>394</v>
      </c>
    </row>
    <row r="4" spans="1:2">
      <c r="A4" s="4" t="s">
        <v>395</v>
      </c>
      <c r="B4" s="4" t="s">
        <v>39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279</v>
      </c>
    </row>
    <row r="4" spans="1:2">
      <c r="A4" s="4" t="s">
        <v>398</v>
      </c>
      <c r="B4" s="4" t="s">
        <v>399</v>
      </c>
    </row>
    <row r="5" spans="1:2">
      <c r="A5" s="4" t="s">
        <v>400</v>
      </c>
      <c r="B5" s="4" t="s">
        <v>401</v>
      </c>
    </row>
    <row r="6" spans="1:2">
      <c r="A6" s="4" t="s">
        <v>402</v>
      </c>
      <c r="B6" s="4" t="s">
        <v>403</v>
      </c>
    </row>
    <row r="7" spans="1:2">
      <c r="A7" s="4" t="s">
        <v>404</v>
      </c>
      <c r="B7" s="4" t="s">
        <v>405</v>
      </c>
    </row>
    <row r="8" spans="1:2">
      <c r="A8" s="4" t="s">
        <v>406</v>
      </c>
      <c r="B8" s="4" t="s">
        <v>40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v>
      </c>
    </row>
    <row r="3" spans="1:2">
      <c r="A3" s="3" t="s">
        <v>285</v>
      </c>
    </row>
    <row r="4" spans="1:2">
      <c r="A4" s="4" t="s">
        <v>409</v>
      </c>
      <c r="B4" s="4" t="s">
        <v>410</v>
      </c>
    </row>
    <row r="5" spans="1:2">
      <c r="A5" s="4" t="s">
        <v>411</v>
      </c>
      <c r="B5" s="4" t="s">
        <v>412</v>
      </c>
    </row>
    <row r="6" spans="1:2">
      <c r="A6" s="4" t="s">
        <v>413</v>
      </c>
      <c r="B6" s="4" t="s">
        <v>414</v>
      </c>
    </row>
    <row r="7" spans="1:2">
      <c r="A7" s="4" t="s">
        <v>415</v>
      </c>
      <c r="B7" s="4" t="s">
        <v>416</v>
      </c>
    </row>
    <row r="8" spans="1:2">
      <c r="A8" s="4" t="s">
        <v>417</v>
      </c>
      <c r="B8" s="4" t="s">
        <v>418</v>
      </c>
    </row>
    <row r="9" spans="1:2">
      <c r="A9" s="4" t="s">
        <v>419</v>
      </c>
      <c r="B9" s="4" t="s">
        <v>420</v>
      </c>
    </row>
    <row r="10" spans="1:2">
      <c r="A10" s="4" t="s">
        <v>421</v>
      </c>
      <c r="B10" s="4" t="s">
        <v>422</v>
      </c>
    </row>
    <row r="11" spans="1:2">
      <c r="A11" s="4" t="s">
        <v>423</v>
      </c>
      <c r="B11" s="4" t="s">
        <v>424</v>
      </c>
    </row>
    <row r="12" spans="1:2">
      <c r="A12" s="4" t="s">
        <v>425</v>
      </c>
      <c r="B12" s="4" t="s">
        <v>426</v>
      </c>
    </row>
    <row r="13" spans="1:2">
      <c r="A13" s="4" t="s">
        <v>427</v>
      </c>
      <c r="B13" s="4" t="s">
        <v>428</v>
      </c>
    </row>
    <row r="14" spans="1:2">
      <c r="A14" s="4" t="s">
        <v>429</v>
      </c>
      <c r="B14" s="4" t="s">
        <v>430</v>
      </c>
    </row>
    <row r="15" spans="1:2">
      <c r="A15" s="4" t="s">
        <v>431</v>
      </c>
      <c r="B15" s="4" t="s">
        <v>432</v>
      </c>
    </row>
    <row r="16" spans="1:2">
      <c r="A16" s="4" t="s">
        <v>433</v>
      </c>
      <c r="B16" s="4" t="s">
        <v>434</v>
      </c>
    </row>
    <row r="17" spans="1:2">
      <c r="A17" s="4" t="s">
        <v>435</v>
      </c>
      <c r="B17" s="4" t="s">
        <v>43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37</v>
      </c>
      <c r="B1" s="2" t="s">
        <v>1</v>
      </c>
    </row>
    <row r="2" spans="1:2">
      <c r="B2" s="2" t="s">
        <v>2</v>
      </c>
    </row>
    <row r="3" spans="1:2">
      <c r="A3" s="3" t="s">
        <v>288</v>
      </c>
    </row>
    <row r="4" spans="1:2">
      <c r="A4" s="4" t="s">
        <v>438</v>
      </c>
      <c r="B4" s="4" t="s">
        <v>43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40</v>
      </c>
      <c r="B1" s="2" t="s">
        <v>1</v>
      </c>
    </row>
    <row r="2" spans="1:2">
      <c r="B2" s="2" t="s">
        <v>2</v>
      </c>
    </row>
    <row r="3" spans="1:2">
      <c r="A3" s="3" t="s">
        <v>291</v>
      </c>
    </row>
    <row r="4" spans="1:2">
      <c r="A4" s="4" t="s">
        <v>441</v>
      </c>
      <c r="B4" s="4" t="s">
        <v>44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443</v>
      </c>
      <c r="B1" s="2" t="s">
        <v>1</v>
      </c>
    </row>
    <row r="2" spans="1:2">
      <c r="B2" s="2" t="s">
        <v>2</v>
      </c>
    </row>
    <row r="3" spans="1:2">
      <c r="A3" s="3" t="s">
        <v>294</v>
      </c>
    </row>
    <row r="4" spans="1:2">
      <c r="A4" s="4" t="s">
        <v>444</v>
      </c>
      <c r="B4" s="4" t="s">
        <v>445</v>
      </c>
    </row>
    <row r="5" spans="1:2">
      <c r="A5" s="4" t="s">
        <v>446</v>
      </c>
      <c r="B5" s="4" t="s">
        <v>447</v>
      </c>
    </row>
    <row r="6" spans="1:2">
      <c r="A6" s="4" t="s">
        <v>448</v>
      </c>
      <c r="B6" s="4" t="s">
        <v>449</v>
      </c>
    </row>
    <row r="7" spans="1:2">
      <c r="A7" s="4" t="s">
        <v>450</v>
      </c>
      <c r="B7" s="4" t="s">
        <v>451</v>
      </c>
    </row>
    <row r="8" spans="1:2">
      <c r="A8" s="4" t="s">
        <v>452</v>
      </c>
      <c r="B8" s="4" t="s">
        <v>45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4</v>
      </c>
      <c r="B1" s="2" t="s">
        <v>1</v>
      </c>
    </row>
    <row r="2" spans="1:2">
      <c r="B2" s="2" t="s">
        <v>2</v>
      </c>
    </row>
    <row r="3" spans="1:2">
      <c r="A3" s="3" t="s">
        <v>297</v>
      </c>
    </row>
    <row r="4" spans="1:2">
      <c r="A4" s="4" t="s">
        <v>455</v>
      </c>
      <c r="B4" s="4" t="s">
        <v>456</v>
      </c>
    </row>
    <row r="5" spans="1:2">
      <c r="A5" s="4" t="s">
        <v>457</v>
      </c>
      <c r="B5" s="4" t="s">
        <v>458</v>
      </c>
    </row>
    <row r="6" spans="1:2">
      <c r="A6" s="4" t="s">
        <v>459</v>
      </c>
      <c r="B6" s="4" t="s">
        <v>46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61</v>
      </c>
      <c r="B1" s="2" t="s">
        <v>1</v>
      </c>
    </row>
    <row r="2" spans="1:2">
      <c r="B2" s="2" t="s">
        <v>2</v>
      </c>
    </row>
    <row r="3" spans="1:2">
      <c r="A3" s="3" t="s">
        <v>285</v>
      </c>
    </row>
    <row r="4" spans="1:2">
      <c r="A4" s="4" t="s">
        <v>462</v>
      </c>
      <c r="B4" s="4" t="s">
        <v>46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4</v>
      </c>
      <c r="B1" s="2" t="s">
        <v>1</v>
      </c>
    </row>
    <row r="2" spans="1:2">
      <c r="B2" s="2" t="s">
        <v>2</v>
      </c>
    </row>
    <row r="3" spans="1:2">
      <c r="A3" s="3" t="s">
        <v>273</v>
      </c>
    </row>
    <row r="4" spans="1:2">
      <c r="A4" s="4" t="s">
        <v>465</v>
      </c>
      <c r="B4" s="4" t="s">
        <v>46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9</v>
      </c>
      <c r="B1" s="2" t="s">
        <v>1</v>
      </c>
    </row>
    <row r="2" spans="1:4">
      <c r="B2" s="2" t="s">
        <v>2</v>
      </c>
      <c r="C2" s="2" t="s">
        <v>64</v>
      </c>
      <c r="D2" s="2" t="s">
        <v>134</v>
      </c>
    </row>
    <row r="3" spans="1:4">
      <c r="A3" s="3" t="s">
        <v>180</v>
      </c>
    </row>
    <row r="4" spans="1:4">
      <c r="A4" s="4" t="s">
        <v>173</v>
      </c>
      <c r="B4" s="6" t="n">
        <v>238206</v>
      </c>
      <c r="C4" s="6" t="n">
        <v>190830</v>
      </c>
      <c r="D4" s="6" t="n">
        <v>95725</v>
      </c>
    </row>
    <row r="5" spans="1:4">
      <c r="A5" s="3" t="s">
        <v>181</v>
      </c>
    </row>
    <row r="6" spans="1:4">
      <c r="A6" s="4" t="s">
        <v>182</v>
      </c>
      <c r="B6" s="5" t="n">
        <v>123006</v>
      </c>
      <c r="C6" s="5" t="n">
        <v>-4769</v>
      </c>
      <c r="D6" s="5" t="n">
        <v>14259</v>
      </c>
    </row>
    <row r="7" spans="1:4">
      <c r="A7" s="4" t="s">
        <v>183</v>
      </c>
      <c r="C7" s="5" t="n">
        <v>14007</v>
      </c>
    </row>
    <row r="8" spans="1:4">
      <c r="A8" s="4" t="s">
        <v>184</v>
      </c>
      <c r="B8" s="5" t="n">
        <v>-1923</v>
      </c>
      <c r="C8" s="5" t="n">
        <v>-2060</v>
      </c>
      <c r="D8" s="5" t="n">
        <v>-9135</v>
      </c>
    </row>
    <row r="9" spans="1:4">
      <c r="A9" s="4" t="s">
        <v>185</v>
      </c>
      <c r="B9" s="5" t="n">
        <v>-27604</v>
      </c>
      <c r="C9" s="5" t="n">
        <v>-1386</v>
      </c>
      <c r="D9" s="5" t="n">
        <v>-1669</v>
      </c>
    </row>
    <row r="10" spans="1:4">
      <c r="A10" s="4" t="s">
        <v>186</v>
      </c>
      <c r="B10" s="5" t="n">
        <v>93479</v>
      </c>
      <c r="C10" s="5" t="n">
        <v>5792</v>
      </c>
      <c r="D10" s="5" t="n">
        <v>3455</v>
      </c>
    </row>
    <row r="11" spans="1:4">
      <c r="A11" s="3" t="s">
        <v>187</v>
      </c>
    </row>
    <row r="12" spans="1:4">
      <c r="A12" s="4" t="s">
        <v>188</v>
      </c>
      <c r="B12" s="5" t="n">
        <v>8200</v>
      </c>
      <c r="C12" s="5" t="n">
        <v>19412</v>
      </c>
    </row>
    <row r="13" spans="1:4">
      <c r="A13" s="4" t="s">
        <v>189</v>
      </c>
      <c r="C13" s="5" t="n">
        <v>-14007</v>
      </c>
    </row>
    <row r="14" spans="1:4">
      <c r="A14" s="4" t="s">
        <v>190</v>
      </c>
      <c r="B14" s="5" t="n">
        <v>2812</v>
      </c>
      <c r="C14" s="5" t="n">
        <v>2181</v>
      </c>
      <c r="D14" s="5" t="n">
        <v>1830</v>
      </c>
    </row>
    <row r="15" spans="1:4">
      <c r="A15" s="4" t="s">
        <v>185</v>
      </c>
      <c r="B15" s="5" t="n">
        <v>-2497</v>
      </c>
      <c r="C15" s="5" t="n">
        <v>-1394</v>
      </c>
      <c r="D15" s="5" t="n">
        <v>-627</v>
      </c>
    </row>
    <row r="16" spans="1:4">
      <c r="A16" s="4" t="s">
        <v>191</v>
      </c>
      <c r="B16" s="5" t="n">
        <v>8515</v>
      </c>
      <c r="C16" s="5" t="n">
        <v>6192</v>
      </c>
      <c r="D16" s="5" t="n">
        <v>1203</v>
      </c>
    </row>
    <row r="17" spans="1:4">
      <c r="A17" s="3" t="s">
        <v>192</v>
      </c>
    </row>
    <row r="18" spans="1:4">
      <c r="A18" s="4" t="s">
        <v>193</v>
      </c>
      <c r="B18" s="5" t="n">
        <v>-543</v>
      </c>
      <c r="C18" s="5" t="n">
        <v>5145</v>
      </c>
      <c r="D18" s="5" t="n">
        <v>927</v>
      </c>
    </row>
    <row r="19" spans="1:4">
      <c r="A19" s="4" t="s">
        <v>194</v>
      </c>
      <c r="B19" s="5" t="n">
        <v>-596</v>
      </c>
      <c r="C19" s="5" t="n">
        <v>150</v>
      </c>
      <c r="D19" s="5" t="n">
        <v>6135</v>
      </c>
    </row>
    <row r="20" spans="1:4">
      <c r="A20" s="4" t="s">
        <v>185</v>
      </c>
      <c r="B20" s="5" t="n">
        <v>280</v>
      </c>
      <c r="C20" s="5" t="n">
        <v>-1298</v>
      </c>
      <c r="D20" s="5" t="n">
        <v>-2684</v>
      </c>
    </row>
    <row r="21" spans="1:4">
      <c r="A21" s="4" t="s">
        <v>195</v>
      </c>
      <c r="B21" s="5" t="n">
        <v>-859</v>
      </c>
      <c r="C21" s="5" t="n">
        <v>3997</v>
      </c>
      <c r="D21" s="5" t="n">
        <v>4378</v>
      </c>
    </row>
    <row r="22" spans="1:4">
      <c r="A22" s="3" t="s">
        <v>196</v>
      </c>
    </row>
    <row r="23" spans="1:4">
      <c r="A23" s="4" t="s">
        <v>197</v>
      </c>
      <c r="B23" s="5" t="n">
        <v>30</v>
      </c>
      <c r="C23" s="5" t="n">
        <v>191</v>
      </c>
      <c r="D23" s="5" t="n">
        <v>159</v>
      </c>
    </row>
    <row r="24" spans="1:4">
      <c r="A24" s="4" t="s">
        <v>185</v>
      </c>
      <c r="B24" s="5" t="n">
        <v>-8</v>
      </c>
      <c r="C24" s="5" t="n">
        <v>-47</v>
      </c>
      <c r="D24" s="5" t="n">
        <v>-95</v>
      </c>
    </row>
    <row r="25" spans="1:4">
      <c r="A25" s="4" t="s">
        <v>198</v>
      </c>
      <c r="B25" s="5" t="n">
        <v>22</v>
      </c>
      <c r="C25" s="5" t="n">
        <v>144</v>
      </c>
      <c r="D25" s="5" t="n">
        <v>64</v>
      </c>
    </row>
    <row r="26" spans="1:4">
      <c r="A26" s="4" t="s">
        <v>199</v>
      </c>
      <c r="B26" s="5" t="n">
        <v>101157</v>
      </c>
      <c r="C26" s="5" t="n">
        <v>16125</v>
      </c>
      <c r="D26" s="5" t="n">
        <v>9100</v>
      </c>
    </row>
    <row r="27" spans="1:4">
      <c r="A27" s="4" t="s">
        <v>200</v>
      </c>
      <c r="B27" s="6" t="n">
        <v>339363</v>
      </c>
      <c r="C27" s="6" t="n">
        <v>206955</v>
      </c>
      <c r="D27" s="6" t="n">
        <v>10482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67</v>
      </c>
      <c r="B1" s="2" t="s">
        <v>1</v>
      </c>
    </row>
    <row r="2" spans="1:2">
      <c r="B2" s="2" t="s">
        <v>2</v>
      </c>
    </row>
    <row r="3" spans="1:2">
      <c r="A3" s="3" t="s">
        <v>288</v>
      </c>
    </row>
    <row r="4" spans="1:2">
      <c r="A4" s="4" t="s">
        <v>468</v>
      </c>
      <c r="B4" s="4" t="s">
        <v>46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70</v>
      </c>
      <c r="B1" s="2" t="s">
        <v>1</v>
      </c>
    </row>
    <row r="2" spans="1:2">
      <c r="B2" s="2" t="s">
        <v>2</v>
      </c>
    </row>
    <row r="3" spans="1:2">
      <c r="A3" s="3" t="s">
        <v>305</v>
      </c>
    </row>
    <row r="4" spans="1:2">
      <c r="A4" s="4" t="s">
        <v>471</v>
      </c>
      <c r="B4" s="4" t="s">
        <v>472</v>
      </c>
    </row>
    <row r="5" spans="1:2">
      <c r="A5" s="4" t="s">
        <v>473</v>
      </c>
      <c r="B5" s="4" t="s">
        <v>47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475</v>
      </c>
      <c r="B1" s="2" t="s">
        <v>1</v>
      </c>
    </row>
    <row r="2" spans="1:2">
      <c r="B2" s="2" t="s">
        <v>2</v>
      </c>
    </row>
    <row r="3" spans="1:2">
      <c r="A3" s="3" t="s">
        <v>288</v>
      </c>
    </row>
    <row r="4" spans="1:2">
      <c r="A4" s="4" t="s">
        <v>476</v>
      </c>
      <c r="B4" s="4" t="s">
        <v>477</v>
      </c>
    </row>
    <row r="5" spans="1:2">
      <c r="A5" s="4" t="s">
        <v>478</v>
      </c>
      <c r="B5" s="4" t="s">
        <v>47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480</v>
      </c>
      <c r="B1" s="2" t="s">
        <v>1</v>
      </c>
    </row>
    <row r="2" spans="1:2">
      <c r="B2" s="2" t="s">
        <v>2</v>
      </c>
    </row>
    <row r="3" spans="1:2">
      <c r="A3" s="4" t="s">
        <v>309</v>
      </c>
      <c r="B3" s="4" t="s">
        <v>481</v>
      </c>
    </row>
    <row r="4" spans="1:2">
      <c r="A4" s="4" t="s">
        <v>482</v>
      </c>
      <c r="B4" s="4" t="s">
        <v>483</v>
      </c>
    </row>
    <row r="5" spans="1:2">
      <c r="A5" s="4" t="s">
        <v>484</v>
      </c>
    </row>
    <row r="6" spans="1:2">
      <c r="A6" s="4" t="s">
        <v>309</v>
      </c>
      <c r="B6" s="4" t="s">
        <v>48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486</v>
      </c>
      <c r="B1" s="2" t="s">
        <v>1</v>
      </c>
    </row>
    <row r="2" spans="1:2">
      <c r="B2" s="2" t="s">
        <v>2</v>
      </c>
    </row>
    <row r="3" spans="1:2">
      <c r="A3" s="3" t="s">
        <v>313</v>
      </c>
    </row>
    <row r="4" spans="1:2">
      <c r="A4" s="4" t="s">
        <v>487</v>
      </c>
      <c r="B4" s="4" t="s">
        <v>488</v>
      </c>
    </row>
    <row r="5" spans="1:2">
      <c r="A5" s="4" t="s">
        <v>489</v>
      </c>
      <c r="B5" s="4" t="s">
        <v>49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91</v>
      </c>
      <c r="B1" s="2" t="s">
        <v>1</v>
      </c>
    </row>
    <row r="2" spans="1:2">
      <c r="B2" s="2" t="s">
        <v>2</v>
      </c>
    </row>
    <row r="3" spans="1:2">
      <c r="A3" s="3" t="s">
        <v>316</v>
      </c>
    </row>
    <row r="4" spans="1:2">
      <c r="A4" s="4" t="s">
        <v>492</v>
      </c>
      <c r="B4" s="4" t="s">
        <v>493</v>
      </c>
    </row>
    <row r="5" spans="1:2">
      <c r="A5" s="4" t="s">
        <v>494</v>
      </c>
      <c r="B5" s="4" t="s">
        <v>495</v>
      </c>
    </row>
    <row r="6" spans="1:2">
      <c r="A6" s="4" t="s">
        <v>496</v>
      </c>
      <c r="B6" s="4" t="s">
        <v>49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498</v>
      </c>
      <c r="B1" s="2" t="s">
        <v>1</v>
      </c>
    </row>
    <row r="2" spans="1:2">
      <c r="B2" s="2" t="s">
        <v>2</v>
      </c>
    </row>
    <row r="3" spans="1:2">
      <c r="A3" s="3" t="s">
        <v>322</v>
      </c>
    </row>
    <row r="4" spans="1:2">
      <c r="A4" s="4" t="s">
        <v>499</v>
      </c>
      <c r="B4" s="4" t="s">
        <v>500</v>
      </c>
    </row>
    <row r="5" spans="1:2">
      <c r="A5" s="4" t="s">
        <v>501</v>
      </c>
      <c r="B5" s="4" t="s">
        <v>502</v>
      </c>
    </row>
    <row r="6" spans="1:2">
      <c r="A6" s="4" t="s">
        <v>503</v>
      </c>
      <c r="B6" s="4" t="s">
        <v>504</v>
      </c>
    </row>
    <row r="7" spans="1:2">
      <c r="A7" s="4" t="s">
        <v>505</v>
      </c>
      <c r="B7" s="4" t="s">
        <v>50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507</v>
      </c>
      <c r="B1" s="2" t="s">
        <v>1</v>
      </c>
    </row>
    <row r="2" spans="1:2">
      <c r="B2" s="2" t="s">
        <v>2</v>
      </c>
    </row>
    <row r="3" spans="1:2">
      <c r="A3" s="3" t="s">
        <v>313</v>
      </c>
    </row>
    <row r="4" spans="1:2">
      <c r="A4" s="4" t="s">
        <v>508</v>
      </c>
      <c r="B4" s="4" t="s">
        <v>50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10</v>
      </c>
      <c r="B1" s="2" t="s">
        <v>1</v>
      </c>
    </row>
    <row r="2" spans="1:2">
      <c r="B2" s="2" t="s">
        <v>2</v>
      </c>
    </row>
    <row r="3" spans="1:2">
      <c r="A3" s="3" t="s">
        <v>326</v>
      </c>
    </row>
    <row r="4" spans="1:2">
      <c r="A4" s="4" t="s">
        <v>511</v>
      </c>
      <c r="B4" s="4" t="s">
        <v>512</v>
      </c>
    </row>
    <row r="5" spans="1:2">
      <c r="A5" s="4" t="s">
        <v>513</v>
      </c>
      <c r="B5" s="4" t="s">
        <v>514</v>
      </c>
    </row>
    <row r="6" spans="1:2">
      <c r="A6" s="4" t="s">
        <v>515</v>
      </c>
      <c r="B6" s="4" t="s">
        <v>516</v>
      </c>
    </row>
    <row r="7" spans="1:2">
      <c r="A7" s="4" t="s">
        <v>517</v>
      </c>
      <c r="B7" s="4" t="s">
        <v>518</v>
      </c>
    </row>
    <row r="8" spans="1:2">
      <c r="A8" s="4" t="s">
        <v>519</v>
      </c>
      <c r="B8" s="4" t="s">
        <v>520</v>
      </c>
    </row>
    <row r="9" spans="1:2">
      <c r="A9" s="4" t="s">
        <v>521</v>
      </c>
      <c r="B9" s="4" t="s">
        <v>52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523</v>
      </c>
      <c r="B1" s="2" t="s">
        <v>1</v>
      </c>
    </row>
    <row r="2" spans="1:2">
      <c r="B2" s="2" t="s">
        <v>2</v>
      </c>
    </row>
    <row r="3" spans="1:2">
      <c r="A3" s="4" t="s">
        <v>524</v>
      </c>
      <c r="B3" s="4" t="s">
        <v>525</v>
      </c>
    </row>
    <row r="4" spans="1:2">
      <c r="A4" s="4" t="s">
        <v>526</v>
      </c>
      <c r="B4" s="4" t="s">
        <v>527</v>
      </c>
    </row>
    <row r="5" spans="1:2">
      <c r="A5" s="4" t="s">
        <v>528</v>
      </c>
      <c r="B5" s="4" t="s">
        <v>529</v>
      </c>
    </row>
    <row r="6" spans="1:2">
      <c r="A6" s="4" t="s">
        <v>530</v>
      </c>
    </row>
    <row r="7" spans="1:2">
      <c r="A7" s="4" t="s">
        <v>526</v>
      </c>
      <c r="B7" s="4" t="s">
        <v>531</v>
      </c>
    </row>
    <row r="8" spans="1:2">
      <c r="A8" s="4" t="s">
        <v>532</v>
      </c>
    </row>
    <row r="9" spans="1:2">
      <c r="A9" s="4" t="s">
        <v>533</v>
      </c>
      <c r="B9" s="4" t="s">
        <v>53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12"/>
    <col customWidth="1" max="3" min="3" width="31"/>
    <col customWidth="1" max="4" min="4" width="22"/>
    <col customWidth="1" max="5" min="5" width="52"/>
    <col customWidth="1" max="6" min="6" width="25"/>
    <col customWidth="1" max="7" min="7" width="55"/>
    <col customWidth="1" max="8" min="8" width="27"/>
    <col customWidth="1" max="9" min="9" width="55"/>
  </cols>
  <sheetData>
    <row r="1" spans="1:9">
      <c r="A1" s="1" t="s">
        <v>201</v>
      </c>
      <c r="B1" s="2" t="s">
        <v>202</v>
      </c>
      <c r="C1" s="2" t="s">
        <v>203</v>
      </c>
      <c r="D1" s="2" t="s">
        <v>204</v>
      </c>
      <c r="E1" s="2" t="s">
        <v>205</v>
      </c>
      <c r="F1" s="2" t="s">
        <v>206</v>
      </c>
      <c r="G1" s="2" t="s">
        <v>207</v>
      </c>
      <c r="H1" s="2" t="s">
        <v>208</v>
      </c>
      <c r="I1" s="2" t="s">
        <v>209</v>
      </c>
    </row>
    <row r="2" spans="1:9">
      <c r="A2" s="4" t="s">
        <v>210</v>
      </c>
      <c r="B2" s="6" t="n">
        <v>1814417</v>
      </c>
      <c r="D2" s="6" t="n">
        <v>135159</v>
      </c>
      <c r="F2" s="6" t="n">
        <v>1348338</v>
      </c>
      <c r="H2" s="6" t="n">
        <v>390292</v>
      </c>
      <c r="I2" s="6" t="n">
        <v>-59372</v>
      </c>
    </row>
    <row r="3" spans="1:9">
      <c r="A3" s="4" t="s">
        <v>173</v>
      </c>
      <c r="B3" s="5" t="n">
        <v>95725</v>
      </c>
      <c r="H3" s="5" t="n">
        <v>95725</v>
      </c>
    </row>
    <row r="4" spans="1:9">
      <c r="A4" s="4" t="s">
        <v>211</v>
      </c>
      <c r="B4" s="5" t="n">
        <v>9100</v>
      </c>
      <c r="I4" s="5" t="n">
        <v>9100</v>
      </c>
    </row>
    <row r="5" spans="1:9">
      <c r="A5" s="4" t="s">
        <v>212</v>
      </c>
      <c r="B5" s="5" t="n">
        <v>300828</v>
      </c>
      <c r="D5" s="5" t="n">
        <v>16527</v>
      </c>
      <c r="F5" s="5" t="n">
        <v>284301</v>
      </c>
    </row>
    <row r="6" spans="1:9">
      <c r="A6" s="4" t="s">
        <v>213</v>
      </c>
      <c r="B6" s="5" t="n">
        <v>-72604</v>
      </c>
      <c r="H6" s="5" t="n">
        <v>-72604</v>
      </c>
    </row>
    <row r="7" spans="1:9">
      <c r="A7" s="4" t="s">
        <v>214</v>
      </c>
      <c r="B7" s="5" t="n">
        <v>404</v>
      </c>
      <c r="D7" s="5" t="n">
        <v>24</v>
      </c>
      <c r="F7" s="5" t="n">
        <v>380</v>
      </c>
    </row>
    <row r="8" spans="1:9">
      <c r="A8" s="4" t="s">
        <v>215</v>
      </c>
      <c r="B8" s="5" t="n">
        <v>-2761</v>
      </c>
      <c r="D8" s="5" t="n">
        <v>-153</v>
      </c>
      <c r="F8" s="5" t="n">
        <v>-2608</v>
      </c>
    </row>
    <row r="9" spans="1:9">
      <c r="A9" s="4" t="s">
        <v>216</v>
      </c>
      <c r="B9" s="5" t="n">
        <v>6275</v>
      </c>
      <c r="F9" s="5" t="n">
        <v>6275</v>
      </c>
    </row>
    <row r="10" spans="1:9">
      <c r="A10" s="4" t="s">
        <v>217</v>
      </c>
      <c r="B10" s="5" t="n">
        <v>3013</v>
      </c>
      <c r="D10" s="5" t="n">
        <v>483</v>
      </c>
      <c r="F10" s="5" t="n">
        <v>2813</v>
      </c>
      <c r="H10" s="5" t="n">
        <v>-283</v>
      </c>
    </row>
    <row r="11" spans="1:9">
      <c r="A11" s="4" t="s">
        <v>218</v>
      </c>
      <c r="B11" s="5" t="n">
        <v>2154397</v>
      </c>
      <c r="D11" s="5" t="n">
        <v>152040</v>
      </c>
      <c r="F11" s="5" t="n">
        <v>1639499</v>
      </c>
      <c r="H11" s="5" t="n">
        <v>413130</v>
      </c>
      <c r="I11" s="5" t="n">
        <v>-50272</v>
      </c>
    </row>
    <row r="12" spans="1:9">
      <c r="A12" s="4" t="s">
        <v>219</v>
      </c>
      <c r="B12" s="5" t="n">
        <v>-4179</v>
      </c>
      <c r="H12" s="5" t="n">
        <v>-4127</v>
      </c>
      <c r="I12" s="5" t="n">
        <v>-52</v>
      </c>
    </row>
    <row r="13" spans="1:9">
      <c r="A13" s="4" t="s">
        <v>220</v>
      </c>
      <c r="B13" s="5" t="n">
        <v>2150218</v>
      </c>
      <c r="D13" s="5" t="n">
        <v>152040</v>
      </c>
      <c r="F13" s="5" t="n">
        <v>1639499</v>
      </c>
      <c r="H13" s="5" t="n">
        <v>409003</v>
      </c>
      <c r="I13" s="5" t="n">
        <v>-50324</v>
      </c>
    </row>
    <row r="14" spans="1:9">
      <c r="A14" s="4" t="s">
        <v>221</v>
      </c>
      <c r="H14" s="5" t="n">
        <v>10751</v>
      </c>
      <c r="I14" s="5" t="n">
        <v>-10751</v>
      </c>
    </row>
    <row r="15" spans="1:9">
      <c r="A15" s="4" t="s">
        <v>173</v>
      </c>
      <c r="B15" s="5" t="n">
        <v>190830</v>
      </c>
      <c r="H15" s="5" t="n">
        <v>190830</v>
      </c>
    </row>
    <row r="16" spans="1:9">
      <c r="A16" s="4" t="s">
        <v>211</v>
      </c>
      <c r="B16" s="5" t="n">
        <v>16125</v>
      </c>
      <c r="I16" s="5" t="n">
        <v>16125</v>
      </c>
    </row>
    <row r="17" spans="1:9">
      <c r="A17" s="4" t="s">
        <v>212</v>
      </c>
      <c r="C17" s="6" t="n">
        <v>406474</v>
      </c>
      <c r="E17" s="6" t="n">
        <v>22772</v>
      </c>
      <c r="G17" s="6" t="n">
        <v>383702</v>
      </c>
    </row>
    <row r="18" spans="1:9">
      <c r="A18" s="4" t="s">
        <v>213</v>
      </c>
      <c r="B18" s="5" t="n">
        <v>-82161</v>
      </c>
      <c r="H18" s="5" t="n">
        <v>-82161</v>
      </c>
    </row>
    <row r="19" spans="1:9">
      <c r="A19" s="4" t="s">
        <v>214</v>
      </c>
      <c r="B19" s="5" t="n">
        <v>497</v>
      </c>
      <c r="D19" s="5" t="n">
        <v>29</v>
      </c>
      <c r="F19" s="5" t="n">
        <v>468</v>
      </c>
    </row>
    <row r="20" spans="1:9">
      <c r="A20" s="4" t="s">
        <v>215</v>
      </c>
      <c r="B20" s="5" t="n">
        <v>-1805</v>
      </c>
      <c r="D20" s="5" t="n">
        <v>-104</v>
      </c>
      <c r="F20" s="5" t="n">
        <v>-1701</v>
      </c>
    </row>
    <row r="21" spans="1:9">
      <c r="A21" s="4" t="s">
        <v>216</v>
      </c>
      <c r="B21" s="5" t="n">
        <v>8118</v>
      </c>
      <c r="F21" s="5" t="n">
        <v>8118</v>
      </c>
    </row>
    <row r="22" spans="1:9">
      <c r="A22" s="4" t="s">
        <v>217</v>
      </c>
      <c r="B22" s="5" t="n">
        <v>1274</v>
      </c>
      <c r="D22" s="5" t="n">
        <v>404</v>
      </c>
      <c r="F22" s="5" t="n">
        <v>1609</v>
      </c>
      <c r="H22" s="5" t="n">
        <v>-739</v>
      </c>
    </row>
    <row r="23" spans="1:9">
      <c r="A23" s="4" t="s">
        <v>222</v>
      </c>
      <c r="B23" s="5" t="n">
        <v>2689570</v>
      </c>
      <c r="D23" s="5" t="n">
        <v>175141</v>
      </c>
      <c r="F23" s="5" t="n">
        <v>2031695</v>
      </c>
      <c r="H23" s="5" t="n">
        <v>527684</v>
      </c>
      <c r="I23" s="5" t="n">
        <v>-44950</v>
      </c>
    </row>
    <row r="24" spans="1:9">
      <c r="A24" s="4" t="s">
        <v>219</v>
      </c>
      <c r="B24" s="5" t="n">
        <v>6322</v>
      </c>
      <c r="H24" s="5" t="n">
        <v>6322</v>
      </c>
      <c r="I24" s="5" t="n">
        <v>-52</v>
      </c>
    </row>
    <row r="25" spans="1:9">
      <c r="A25" s="4" t="s">
        <v>220</v>
      </c>
      <c r="B25" s="5" t="n">
        <v>2695892</v>
      </c>
      <c r="D25" s="5" t="n">
        <v>175141</v>
      </c>
      <c r="F25" s="5" t="n">
        <v>2031695</v>
      </c>
      <c r="H25" s="5" t="n">
        <v>534006</v>
      </c>
      <c r="I25" s="5" t="n">
        <v>-44950</v>
      </c>
    </row>
    <row r="26" spans="1:9">
      <c r="A26" s="4" t="s">
        <v>173</v>
      </c>
      <c r="B26" s="5" t="n">
        <v>238206</v>
      </c>
      <c r="H26" s="5" t="n">
        <v>238206</v>
      </c>
    </row>
    <row r="27" spans="1:9">
      <c r="A27" s="4" t="s">
        <v>211</v>
      </c>
      <c r="B27" s="5" t="n">
        <v>101157</v>
      </c>
      <c r="I27" s="5" t="n">
        <v>101157</v>
      </c>
    </row>
    <row r="28" spans="1:9">
      <c r="A28" s="4" t="s">
        <v>213</v>
      </c>
      <c r="B28" s="5" t="n">
        <v>-89474</v>
      </c>
      <c r="H28" s="5" t="n">
        <v>-89474</v>
      </c>
    </row>
    <row r="29" spans="1:9">
      <c r="A29" s="4" t="s">
        <v>214</v>
      </c>
      <c r="B29" s="5" t="n">
        <v>567</v>
      </c>
      <c r="D29" s="5" t="n">
        <v>36</v>
      </c>
      <c r="F29" s="5" t="n">
        <v>531</v>
      </c>
    </row>
    <row r="30" spans="1:9">
      <c r="A30" s="4" t="s">
        <v>215</v>
      </c>
      <c r="B30" s="5" t="n">
        <v>-102413</v>
      </c>
      <c r="D30" s="5" t="n">
        <v>-6174</v>
      </c>
      <c r="F30" s="5" t="n">
        <v>-96239</v>
      </c>
    </row>
    <row r="31" spans="1:9">
      <c r="A31" s="4" t="s">
        <v>216</v>
      </c>
      <c r="B31" s="5" t="n">
        <v>7993</v>
      </c>
      <c r="F31" s="5" t="n">
        <v>7993</v>
      </c>
    </row>
    <row r="32" spans="1:9">
      <c r="A32" s="4" t="s">
        <v>217</v>
      </c>
      <c r="B32" s="5" t="n">
        <v>525</v>
      </c>
      <c r="D32" s="5" t="n">
        <v>613</v>
      </c>
      <c r="F32" s="5" t="n">
        <v>465</v>
      </c>
      <c r="H32" s="5" t="n">
        <v>-553</v>
      </c>
    </row>
    <row r="33" spans="1:9">
      <c r="A33" s="4" t="s">
        <v>223</v>
      </c>
      <c r="B33" s="6" t="n">
        <v>2852453</v>
      </c>
      <c r="D33" s="6" t="n">
        <v>169616</v>
      </c>
      <c r="F33" s="6" t="n">
        <v>1944445</v>
      </c>
      <c r="H33" s="6" t="n">
        <v>682185</v>
      </c>
      <c r="I33" s="6" t="n">
        <v>5620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535</v>
      </c>
      <c r="B1" s="2" t="s">
        <v>1</v>
      </c>
    </row>
    <row r="2" spans="1:2">
      <c r="B2" s="2" t="s">
        <v>2</v>
      </c>
    </row>
    <row r="3" spans="1:2">
      <c r="A3" s="3" t="s">
        <v>338</v>
      </c>
    </row>
    <row r="4" spans="1:2">
      <c r="A4" s="4" t="s">
        <v>536</v>
      </c>
      <c r="B4" s="4" t="s">
        <v>53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538</v>
      </c>
      <c r="B1" s="2" t="s">
        <v>1</v>
      </c>
    </row>
    <row r="2" spans="1:2">
      <c r="B2" s="2" t="s">
        <v>2</v>
      </c>
    </row>
    <row r="3" spans="1:2">
      <c r="A3" s="3" t="s">
        <v>285</v>
      </c>
    </row>
    <row r="4" spans="1:2">
      <c r="A4" s="4" t="s">
        <v>539</v>
      </c>
      <c r="B4" s="4" t="s">
        <v>54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541</v>
      </c>
      <c r="B1" s="2" t="s">
        <v>1</v>
      </c>
    </row>
    <row r="2" spans="1:2">
      <c r="B2" s="2" t="s">
        <v>2</v>
      </c>
    </row>
    <row r="3" spans="1:2">
      <c r="A3" s="3" t="s">
        <v>343</v>
      </c>
    </row>
    <row r="4" spans="1:2">
      <c r="A4" s="4" t="s">
        <v>542</v>
      </c>
      <c r="B4" s="4" t="s">
        <v>543</v>
      </c>
    </row>
    <row r="5" spans="1:2">
      <c r="A5" s="4" t="s">
        <v>544</v>
      </c>
      <c r="B5" s="4" t="s">
        <v>545</v>
      </c>
    </row>
    <row r="6" spans="1:2">
      <c r="A6" s="4" t="s">
        <v>546</v>
      </c>
      <c r="B6" s="4" t="s">
        <v>54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48</v>
      </c>
      <c r="B1" s="2" t="s">
        <v>1</v>
      </c>
    </row>
    <row r="2" spans="1:2">
      <c r="B2" s="2" t="s">
        <v>2</v>
      </c>
    </row>
    <row r="3" spans="1:2">
      <c r="A3" s="3" t="s">
        <v>349</v>
      </c>
    </row>
    <row r="4" spans="1:2">
      <c r="A4" s="4" t="s">
        <v>549</v>
      </c>
      <c r="B4" s="4" t="s">
        <v>55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51</v>
      </c>
      <c r="B1" s="2" t="s">
        <v>1</v>
      </c>
    </row>
    <row r="2" spans="1:5">
      <c r="B2" s="2" t="s">
        <v>2</v>
      </c>
      <c r="C2" s="2" t="s">
        <v>64</v>
      </c>
      <c r="D2" s="2" t="s">
        <v>134</v>
      </c>
      <c r="E2" s="2" t="s">
        <v>552</v>
      </c>
    </row>
    <row r="3" spans="1:5">
      <c r="A3" s="3" t="s">
        <v>553</v>
      </c>
    </row>
    <row r="4" spans="1:5">
      <c r="A4" s="4" t="s">
        <v>554</v>
      </c>
      <c r="B4" s="4" t="s">
        <v>555</v>
      </c>
    </row>
    <row r="5" spans="1:5">
      <c r="A5" s="4" t="s">
        <v>556</v>
      </c>
      <c r="B5" s="4" t="s">
        <v>555</v>
      </c>
    </row>
    <row r="6" spans="1:5">
      <c r="A6" s="4" t="s">
        <v>557</v>
      </c>
      <c r="B6" s="4" t="s">
        <v>558</v>
      </c>
    </row>
    <row r="7" spans="1:5">
      <c r="A7" s="4" t="s">
        <v>559</v>
      </c>
      <c r="B7" s="6" t="n">
        <v>99500000</v>
      </c>
    </row>
    <row r="8" spans="1:5">
      <c r="A8" s="4" t="s">
        <v>560</v>
      </c>
      <c r="B8" s="5" t="n">
        <v>95477000</v>
      </c>
    </row>
    <row r="9" spans="1:5">
      <c r="A9" s="4" t="s">
        <v>561</v>
      </c>
      <c r="C9" s="6" t="n">
        <v>6322000</v>
      </c>
      <c r="D9" s="6" t="n">
        <v>-4179000</v>
      </c>
    </row>
    <row r="10" spans="1:5">
      <c r="A10" s="4" t="s">
        <v>562</v>
      </c>
      <c r="B10" s="5" t="n">
        <v>665500000</v>
      </c>
      <c r="C10" s="5" t="n">
        <v>1482000000</v>
      </c>
    </row>
    <row r="11" spans="1:5">
      <c r="A11" s="4" t="s">
        <v>563</v>
      </c>
      <c r="B11" s="5" t="n">
        <v>2000000</v>
      </c>
      <c r="C11" s="6" t="n">
        <v>0</v>
      </c>
      <c r="D11" s="6" t="n">
        <v>2700000</v>
      </c>
    </row>
    <row r="12" spans="1:5">
      <c r="A12" s="4" t="s">
        <v>564</v>
      </c>
    </row>
    <row r="13" spans="1:5">
      <c r="A13" s="3" t="s">
        <v>553</v>
      </c>
    </row>
    <row r="14" spans="1:5">
      <c r="A14" s="4" t="s">
        <v>559</v>
      </c>
      <c r="E14" s="6" t="n">
        <v>122900000</v>
      </c>
    </row>
    <row r="15" spans="1:5">
      <c r="A15" s="4" t="s">
        <v>560</v>
      </c>
      <c r="E15" s="5" t="n">
        <v>118700000</v>
      </c>
    </row>
    <row r="16" spans="1:5">
      <c r="A16" s="4" t="s">
        <v>561</v>
      </c>
      <c r="E16" s="6" t="n">
        <v>6300000</v>
      </c>
    </row>
    <row r="17" spans="1:5">
      <c r="A17" s="4" t="s">
        <v>565</v>
      </c>
    </row>
    <row r="18" spans="1:5">
      <c r="A18" s="3" t="s">
        <v>553</v>
      </c>
    </row>
    <row r="19" spans="1:5">
      <c r="A19" s="4" t="s">
        <v>562</v>
      </c>
      <c r="B19" s="5" t="n">
        <v>4800000000</v>
      </c>
    </row>
    <row r="20" spans="1:5">
      <c r="A20" s="4" t="s">
        <v>566</v>
      </c>
    </row>
    <row r="21" spans="1:5">
      <c r="A21" s="3" t="s">
        <v>553</v>
      </c>
    </row>
    <row r="22" spans="1:5">
      <c r="A22" s="4" t="s">
        <v>567</v>
      </c>
      <c r="B22" s="6" t="n">
        <v>250000</v>
      </c>
    </row>
    <row r="23" spans="1:5">
      <c r="A23" s="4" t="s">
        <v>568</v>
      </c>
      <c r="B23" s="4" t="s">
        <v>569</v>
      </c>
    </row>
    <row r="24" spans="1:5">
      <c r="A24" s="4" t="s">
        <v>570</v>
      </c>
    </row>
    <row r="25" spans="1:5">
      <c r="A25" s="3" t="s">
        <v>553</v>
      </c>
    </row>
    <row r="26" spans="1:5">
      <c r="A26" s="4" t="s">
        <v>563</v>
      </c>
      <c r="B26" s="6" t="n">
        <v>45000000</v>
      </c>
    </row>
    <row r="27" spans="1:5">
      <c r="A27" s="4" t="s">
        <v>571</v>
      </c>
      <c r="B27" s="6" t="n">
        <v>8000000</v>
      </c>
    </row>
    <row r="28" spans="1:5">
      <c r="A28" s="4" t="s">
        <v>572</v>
      </c>
    </row>
    <row r="29" spans="1:5">
      <c r="A29" s="3" t="s">
        <v>553</v>
      </c>
    </row>
    <row r="30" spans="1:5">
      <c r="A30" s="4" t="s">
        <v>573</v>
      </c>
      <c r="B30" s="4" t="s">
        <v>574</v>
      </c>
    </row>
    <row r="31" spans="1:5">
      <c r="A31" s="4" t="s">
        <v>575</v>
      </c>
    </row>
    <row r="32" spans="1:5">
      <c r="A32" s="3" t="s">
        <v>553</v>
      </c>
    </row>
    <row r="33" spans="1:5">
      <c r="A33" s="4" t="s">
        <v>576</v>
      </c>
      <c r="B33" s="4" t="s">
        <v>577</v>
      </c>
    </row>
    <row r="34" spans="1:5">
      <c r="A34" s="4" t="s">
        <v>578</v>
      </c>
    </row>
    <row r="35" spans="1:5">
      <c r="A35" s="3" t="s">
        <v>553</v>
      </c>
    </row>
    <row r="36" spans="1:5">
      <c r="A36" s="4" t="s">
        <v>576</v>
      </c>
      <c r="B36" s="4" t="s">
        <v>579</v>
      </c>
    </row>
    <row r="37" spans="1:5">
      <c r="A37" s="4" t="s">
        <v>580</v>
      </c>
    </row>
    <row r="38" spans="1:5">
      <c r="A38" s="3" t="s">
        <v>553</v>
      </c>
    </row>
    <row r="39" spans="1:5">
      <c r="A39" s="4" t="s">
        <v>568</v>
      </c>
      <c r="B39" s="4" t="s">
        <v>581</v>
      </c>
    </row>
    <row r="40" spans="1:5">
      <c r="A40" s="4" t="s">
        <v>582</v>
      </c>
    </row>
    <row r="41" spans="1:5">
      <c r="A41" s="3" t="s">
        <v>553</v>
      </c>
    </row>
    <row r="42" spans="1:5">
      <c r="A42" s="4" t="s">
        <v>563</v>
      </c>
      <c r="B42" s="6" t="n">
        <v>35000000</v>
      </c>
    </row>
    <row r="43" spans="1:5">
      <c r="A43" s="4" t="s">
        <v>571</v>
      </c>
      <c r="B43" s="6" t="n">
        <v>3000000</v>
      </c>
    </row>
    <row r="44" spans="1:5">
      <c r="A44" s="4" t="s">
        <v>583</v>
      </c>
    </row>
    <row r="45" spans="1:5">
      <c r="A45" s="3" t="s">
        <v>553</v>
      </c>
    </row>
    <row r="46" spans="1:5">
      <c r="A46" s="4" t="s">
        <v>573</v>
      </c>
      <c r="B46" s="4" t="s">
        <v>584</v>
      </c>
    </row>
    <row r="47" spans="1:5">
      <c r="A47" s="4" t="s">
        <v>585</v>
      </c>
    </row>
    <row r="48" spans="1:5">
      <c r="A48" s="3" t="s">
        <v>553</v>
      </c>
    </row>
    <row r="49" spans="1:5">
      <c r="A49" s="4" t="s">
        <v>576</v>
      </c>
      <c r="B49" s="4" t="s">
        <v>574</v>
      </c>
    </row>
    <row r="50" spans="1:5">
      <c r="A50" s="4" t="s">
        <v>586</v>
      </c>
    </row>
    <row r="51" spans="1:5">
      <c r="A51" s="3" t="s">
        <v>553</v>
      </c>
    </row>
    <row r="52" spans="1:5">
      <c r="A52" s="4" t="s">
        <v>576</v>
      </c>
      <c r="B52" s="4" t="s">
        <v>58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8</v>
      </c>
      <c r="B1" s="2" t="s">
        <v>1</v>
      </c>
    </row>
    <row r="2" spans="1:4">
      <c r="B2" s="2" t="s">
        <v>2</v>
      </c>
      <c r="C2" s="2" t="s">
        <v>64</v>
      </c>
      <c r="D2" s="2" t="s">
        <v>134</v>
      </c>
    </row>
    <row r="3" spans="1:4">
      <c r="A3" s="3" t="s">
        <v>589</v>
      </c>
    </row>
    <row r="4" spans="1:4">
      <c r="A4" s="4" t="s">
        <v>590</v>
      </c>
      <c r="B4" s="6" t="n">
        <v>127713</v>
      </c>
      <c r="C4" s="6" t="n">
        <v>91813</v>
      </c>
      <c r="D4" s="6" t="n">
        <v>56682</v>
      </c>
    </row>
    <row r="5" spans="1:4">
      <c r="A5" s="4" t="s">
        <v>591</v>
      </c>
      <c r="B5" s="5" t="n">
        <v>5494</v>
      </c>
      <c r="C5" s="5" t="n">
        <v>-2505</v>
      </c>
      <c r="D5" s="5" t="n">
        <v>4326</v>
      </c>
    </row>
    <row r="6" spans="1:4">
      <c r="A6" s="3" t="s">
        <v>592</v>
      </c>
    </row>
    <row r="7" spans="1:4">
      <c r="A7" s="4" t="s">
        <v>593</v>
      </c>
      <c r="B7" s="5" t="n">
        <v>381992</v>
      </c>
      <c r="C7" s="5" t="n">
        <v>447026</v>
      </c>
    </row>
    <row r="8" spans="1:4">
      <c r="A8" s="4" t="s">
        <v>594</v>
      </c>
      <c r="C8" s="5" t="n">
        <v>323990</v>
      </c>
    </row>
    <row r="9" spans="1:4">
      <c r="A9" s="4" t="s">
        <v>595</v>
      </c>
      <c r="B9" s="5" t="n">
        <v>2689</v>
      </c>
      <c r="C9" s="6" t="n">
        <v>9634</v>
      </c>
      <c r="D9" s="6" t="n">
        <v>16617</v>
      </c>
    </row>
    <row r="10" spans="1:4">
      <c r="A10" s="4" t="s">
        <v>596</v>
      </c>
      <c r="B10" s="5" t="n">
        <v>113498</v>
      </c>
    </row>
    <row r="11" spans="1:4">
      <c r="A11" s="4" t="s">
        <v>597</v>
      </c>
      <c r="B11" s="6" t="n">
        <v>787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8</v>
      </c>
      <c r="B1" s="2" t="s">
        <v>1</v>
      </c>
    </row>
    <row r="2" spans="1:3">
      <c r="B2" s="2" t="s">
        <v>64</v>
      </c>
      <c r="C2" s="2" t="s">
        <v>134</v>
      </c>
    </row>
    <row r="3" spans="1:3">
      <c r="A3" s="3" t="s">
        <v>599</v>
      </c>
    </row>
    <row r="4" spans="1:3">
      <c r="A4" s="4" t="s">
        <v>600</v>
      </c>
      <c r="C4" s="6" t="n">
        <v>300828</v>
      </c>
    </row>
    <row r="5" spans="1:3">
      <c r="A5" s="4" t="s">
        <v>204</v>
      </c>
    </row>
    <row r="6" spans="1:3">
      <c r="A6" s="3" t="s">
        <v>599</v>
      </c>
    </row>
    <row r="7" spans="1:3">
      <c r="A7" s="4" t="s">
        <v>600</v>
      </c>
      <c r="C7" s="5" t="n">
        <v>16527</v>
      </c>
    </row>
    <row r="8" spans="1:3">
      <c r="A8" s="4" t="s">
        <v>203</v>
      </c>
    </row>
    <row r="9" spans="1:3">
      <c r="A9" s="3" t="s">
        <v>599</v>
      </c>
    </row>
    <row r="10" spans="1:3">
      <c r="A10" s="4" t="s">
        <v>600</v>
      </c>
      <c r="B10" s="6" t="n">
        <v>406474</v>
      </c>
    </row>
    <row r="11" spans="1:3">
      <c r="A11" s="4" t="s">
        <v>601</v>
      </c>
    </row>
    <row r="12" spans="1:3">
      <c r="A12" s="3" t="s">
        <v>599</v>
      </c>
    </row>
    <row r="13" spans="1:3">
      <c r="A13" s="4" t="s">
        <v>602</v>
      </c>
      <c r="B13" s="5" t="n">
        <v>22772</v>
      </c>
    </row>
    <row r="14" spans="1:3">
      <c r="A14" s="4" t="s">
        <v>600</v>
      </c>
      <c r="B14" s="6" t="n">
        <v>22772</v>
      </c>
    </row>
    <row r="15" spans="1:3">
      <c r="A15" s="4" t="s">
        <v>603</v>
      </c>
    </row>
    <row r="16" spans="1:3">
      <c r="A16" s="3" t="s">
        <v>599</v>
      </c>
    </row>
    <row r="17" spans="1:3">
      <c r="A17" s="4" t="s">
        <v>600</v>
      </c>
      <c r="C17" s="6" t="n">
        <v>300828</v>
      </c>
    </row>
    <row r="18" spans="1:3">
      <c r="A18" s="4" t="s">
        <v>604</v>
      </c>
    </row>
    <row r="19" spans="1:3">
      <c r="A19" s="3" t="s">
        <v>599</v>
      </c>
    </row>
    <row r="20" spans="1:3">
      <c r="A20" s="4" t="s">
        <v>602</v>
      </c>
      <c r="C20" s="5" t="n">
        <v>1652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80"/>
    <col customWidth="1" max="2" min="2" width="20"/>
    <col customWidth="1" max="3" min="3" width="33"/>
    <col customWidth="1" max="4" min="4" width="27"/>
    <col customWidth="1" max="5" min="5" width="21"/>
    <col customWidth="1" max="6" min="6" width="27"/>
    <col customWidth="1" max="7" min="7" width="27"/>
    <col customWidth="1" max="8" min="8" width="21"/>
    <col customWidth="1" max="9" min="9" width="21"/>
    <col customWidth="1" max="10" min="10" width="21"/>
  </cols>
  <sheetData>
    <row r="1" spans="1:10">
      <c r="A1" s="1" t="s">
        <v>605</v>
      </c>
      <c r="B1" s="2" t="s">
        <v>606</v>
      </c>
      <c r="C1" s="2" t="s">
        <v>607</v>
      </c>
      <c r="D1" s="2" t="s">
        <v>608</v>
      </c>
      <c r="E1" s="2" t="s">
        <v>609</v>
      </c>
      <c r="F1" s="2" t="s">
        <v>610</v>
      </c>
      <c r="G1" s="2" t="s">
        <v>611</v>
      </c>
      <c r="H1" s="2" t="s">
        <v>612</v>
      </c>
      <c r="I1" s="2" t="s">
        <v>613</v>
      </c>
      <c r="J1" s="2" t="s">
        <v>614</v>
      </c>
    </row>
    <row r="2" spans="1:10">
      <c r="A2" s="3" t="s">
        <v>615</v>
      </c>
    </row>
    <row r="3" spans="1:10">
      <c r="A3" s="4" t="s">
        <v>616</v>
      </c>
      <c r="G3" s="6" t="n">
        <v>13989</v>
      </c>
    </row>
    <row r="4" spans="1:10">
      <c r="A4" s="4" t="s">
        <v>617</v>
      </c>
      <c r="E4" s="6" t="n">
        <v>1036258</v>
      </c>
      <c r="F4" s="6" t="n">
        <v>1036994</v>
      </c>
      <c r="G4" s="6" t="n">
        <v>1036258</v>
      </c>
      <c r="H4" s="6" t="n">
        <v>1036994</v>
      </c>
      <c r="I4" s="6" t="n">
        <v>828051</v>
      </c>
      <c r="J4" s="6" t="n">
        <v>655018</v>
      </c>
    </row>
    <row r="5" spans="1:10">
      <c r="A5" s="4" t="s">
        <v>618</v>
      </c>
      <c r="F5" s="5" t="n">
        <v>1</v>
      </c>
      <c r="G5" s="5" t="n">
        <v>10</v>
      </c>
    </row>
    <row r="6" spans="1:10">
      <c r="A6" s="4" t="s">
        <v>619</v>
      </c>
    </row>
    <row r="7" spans="1:10">
      <c r="A7" s="3" t="s">
        <v>615</v>
      </c>
    </row>
    <row r="8" spans="1:10">
      <c r="A8" s="4" t="s">
        <v>620</v>
      </c>
      <c r="B8" s="5" t="n">
        <v>31</v>
      </c>
    </row>
    <row r="9" spans="1:10">
      <c r="A9" s="4" t="s">
        <v>621</v>
      </c>
    </row>
    <row r="10" spans="1:10">
      <c r="A10" s="3" t="s">
        <v>615</v>
      </c>
    </row>
    <row r="11" spans="1:10">
      <c r="A11" s="4" t="s">
        <v>622</v>
      </c>
      <c r="D11" s="5" t="n">
        <v>10</v>
      </c>
    </row>
    <row r="12" spans="1:10">
      <c r="A12" s="4" t="s">
        <v>141</v>
      </c>
      <c r="D12" s="6" t="n">
        <v>230600</v>
      </c>
    </row>
    <row r="13" spans="1:10">
      <c r="A13" s="4" t="s">
        <v>623</v>
      </c>
      <c r="D13" s="6" t="n">
        <v>0</v>
      </c>
    </row>
    <row r="14" spans="1:10">
      <c r="A14" s="4" t="s">
        <v>616</v>
      </c>
      <c r="E14" s="5" t="n">
        <v>14000</v>
      </c>
    </row>
    <row r="15" spans="1:10">
      <c r="A15" s="4" t="s">
        <v>624</v>
      </c>
      <c r="E15" s="5" t="n">
        <v>15000</v>
      </c>
    </row>
    <row r="16" spans="1:10">
      <c r="A16" s="4" t="s">
        <v>617</v>
      </c>
      <c r="E16" s="5" t="n">
        <v>600</v>
      </c>
      <c r="G16" s="6" t="n">
        <v>600</v>
      </c>
    </row>
    <row r="17" spans="1:10">
      <c r="A17" s="4" t="s">
        <v>625</v>
      </c>
      <c r="E17" s="6" t="n">
        <v>400</v>
      </c>
    </row>
    <row r="18" spans="1:10">
      <c r="A18" s="4" t="s">
        <v>626</v>
      </c>
    </row>
    <row r="19" spans="1:10">
      <c r="A19" s="3" t="s">
        <v>615</v>
      </c>
    </row>
    <row r="20" spans="1:10">
      <c r="A20" s="4" t="s">
        <v>620</v>
      </c>
      <c r="B20" s="5" t="n">
        <v>4</v>
      </c>
    </row>
    <row r="21" spans="1:10">
      <c r="A21" s="4" t="s">
        <v>627</v>
      </c>
    </row>
    <row r="22" spans="1:10">
      <c r="A22" s="3" t="s">
        <v>615</v>
      </c>
    </row>
    <row r="23" spans="1:10">
      <c r="A23" s="4" t="s">
        <v>620</v>
      </c>
      <c r="B23" s="5" t="n">
        <v>10</v>
      </c>
    </row>
    <row r="24" spans="1:10">
      <c r="A24" s="4" t="s">
        <v>628</v>
      </c>
    </row>
    <row r="25" spans="1:10">
      <c r="A25" s="3" t="s">
        <v>615</v>
      </c>
    </row>
    <row r="26" spans="1:10">
      <c r="A26" s="4" t="s">
        <v>620</v>
      </c>
      <c r="B26" s="5" t="n">
        <v>10</v>
      </c>
    </row>
    <row r="27" spans="1:10">
      <c r="A27" s="4" t="s">
        <v>629</v>
      </c>
    </row>
    <row r="28" spans="1:10">
      <c r="A28" s="3" t="s">
        <v>615</v>
      </c>
    </row>
    <row r="29" spans="1:10">
      <c r="A29" s="4" t="s">
        <v>620</v>
      </c>
      <c r="B29" s="5" t="n">
        <v>5</v>
      </c>
    </row>
    <row r="30" spans="1:10">
      <c r="A30" s="4" t="s">
        <v>630</v>
      </c>
    </row>
    <row r="31" spans="1:10">
      <c r="A31" s="3" t="s">
        <v>615</v>
      </c>
    </row>
    <row r="32" spans="1:10">
      <c r="A32" s="4" t="s">
        <v>620</v>
      </c>
      <c r="B32" s="5" t="n">
        <v>2</v>
      </c>
    </row>
    <row r="33" spans="1:10">
      <c r="A33" s="4" t="s">
        <v>631</v>
      </c>
    </row>
    <row r="34" spans="1:10">
      <c r="A34" s="3" t="s">
        <v>615</v>
      </c>
    </row>
    <row r="35" spans="1:10">
      <c r="A35" s="4" t="s">
        <v>632</v>
      </c>
      <c r="C35" s="4" t="s">
        <v>633</v>
      </c>
    </row>
    <row r="36" spans="1:10">
      <c r="A36" s="4" t="s">
        <v>622</v>
      </c>
      <c r="C36" s="5" t="n">
        <v>18</v>
      </c>
    </row>
    <row r="37" spans="1:10">
      <c r="A37" s="4" t="s">
        <v>634</v>
      </c>
      <c r="C37" s="8" t="n">
        <v>7.92</v>
      </c>
    </row>
    <row r="38" spans="1:10">
      <c r="A38" s="4" t="s">
        <v>635</v>
      </c>
      <c r="C38" s="6" t="n">
        <v>406500</v>
      </c>
    </row>
    <row r="39" spans="1:10">
      <c r="A39" s="4" t="s">
        <v>636</v>
      </c>
      <c r="C39" s="9" t="n">
        <v>22.8</v>
      </c>
    </row>
    <row r="40" spans="1:10">
      <c r="A40" s="4" t="s">
        <v>637</v>
      </c>
      <c r="C40" s="6" t="n">
        <v>406500</v>
      </c>
    </row>
    <row r="41" spans="1:10">
      <c r="A41" s="4" t="s">
        <v>638</v>
      </c>
      <c r="H41" s="6" t="n">
        <v>20300</v>
      </c>
    </row>
    <row r="42" spans="1:10">
      <c r="A42" s="4" t="s">
        <v>617</v>
      </c>
      <c r="C42" s="5" t="n">
        <v>208771</v>
      </c>
    </row>
    <row r="43" spans="1:10">
      <c r="A43" s="4" t="s">
        <v>639</v>
      </c>
    </row>
    <row r="44" spans="1:10">
      <c r="A44" s="3" t="s">
        <v>615</v>
      </c>
    </row>
    <row r="45" spans="1:10">
      <c r="A45" s="4" t="s">
        <v>640</v>
      </c>
      <c r="C45" s="6" t="n">
        <v>39000</v>
      </c>
    </row>
    <row r="46" spans="1:10">
      <c r="A46" s="4" t="s">
        <v>641</v>
      </c>
      <c r="C46" s="4" t="s">
        <v>64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43</v>
      </c>
      <c r="B1" s="2" t="s">
        <v>2</v>
      </c>
      <c r="C1" s="2" t="s">
        <v>64</v>
      </c>
      <c r="D1" s="2" t="s">
        <v>644</v>
      </c>
      <c r="E1" s="2" t="s">
        <v>134</v>
      </c>
      <c r="F1" s="2" t="s">
        <v>645</v>
      </c>
    </row>
    <row r="2" spans="1:6">
      <c r="A2" s="3" t="s">
        <v>615</v>
      </c>
    </row>
    <row r="3" spans="1:6">
      <c r="A3" s="4" t="s">
        <v>82</v>
      </c>
      <c r="B3" s="6" t="n">
        <v>1036994</v>
      </c>
      <c r="C3" s="6" t="n">
        <v>1036258</v>
      </c>
      <c r="E3" s="6" t="n">
        <v>828051</v>
      </c>
      <c r="F3" s="6" t="n">
        <v>655018</v>
      </c>
    </row>
    <row r="4" spans="1:6">
      <c r="A4" s="4" t="s">
        <v>631</v>
      </c>
    </row>
    <row r="5" spans="1:6">
      <c r="A5" s="3" t="s">
        <v>615</v>
      </c>
    </row>
    <row r="6" spans="1:6">
      <c r="A6" s="4" t="s">
        <v>646</v>
      </c>
      <c r="D6" s="6" t="n">
        <v>60759</v>
      </c>
    </row>
    <row r="7" spans="1:6">
      <c r="A7" s="4" t="s">
        <v>647</v>
      </c>
      <c r="D7" s="5" t="n">
        <v>697951</v>
      </c>
    </row>
    <row r="8" spans="1:6">
      <c r="A8" s="4" t="s">
        <v>648</v>
      </c>
      <c r="D8" s="5" t="n">
        <v>2637</v>
      </c>
    </row>
    <row r="9" spans="1:6">
      <c r="A9" s="4" t="s">
        <v>649</v>
      </c>
      <c r="D9" s="5" t="n">
        <v>3371</v>
      </c>
    </row>
    <row r="10" spans="1:6">
      <c r="A10" s="4" t="s">
        <v>360</v>
      </c>
      <c r="D10" s="5" t="n">
        <v>1049073</v>
      </c>
    </row>
    <row r="11" spans="1:6">
      <c r="A11" s="4" t="s">
        <v>650</v>
      </c>
      <c r="D11" s="5" t="n">
        <v>32408</v>
      </c>
    </row>
    <row r="12" spans="1:6">
      <c r="A12" s="4" t="s">
        <v>81</v>
      </c>
      <c r="D12" s="5" t="n">
        <v>7896</v>
      </c>
    </row>
    <row r="13" spans="1:6">
      <c r="A13" s="4" t="s">
        <v>84</v>
      </c>
      <c r="D13" s="5" t="n">
        <v>36380</v>
      </c>
    </row>
    <row r="14" spans="1:6">
      <c r="A14" s="4" t="s">
        <v>85</v>
      </c>
      <c r="D14" s="5" t="n">
        <v>6746</v>
      </c>
    </row>
    <row r="15" spans="1:6">
      <c r="A15" s="4" t="s">
        <v>651</v>
      </c>
      <c r="D15" s="5" t="n">
        <v>954</v>
      </c>
    </row>
    <row r="16" spans="1:6">
      <c r="A16" s="4" t="s">
        <v>87</v>
      </c>
      <c r="D16" s="5" t="n">
        <v>10299</v>
      </c>
    </row>
    <row r="17" spans="1:6">
      <c r="A17" s="4" t="s">
        <v>141</v>
      </c>
      <c r="D17" s="5" t="n">
        <v>-1713086</v>
      </c>
    </row>
    <row r="18" spans="1:6">
      <c r="A18" s="4" t="s">
        <v>98</v>
      </c>
      <c r="D18" s="5" t="n">
        <v>-19481</v>
      </c>
    </row>
    <row r="19" spans="1:6">
      <c r="A19" s="4" t="s">
        <v>102</v>
      </c>
      <c r="D19" s="5" t="n">
        <v>-17506</v>
      </c>
    </row>
    <row r="20" spans="1:6">
      <c r="A20" s="4" t="s">
        <v>652</v>
      </c>
      <c r="D20" s="5" t="n">
        <v>158401</v>
      </c>
    </row>
    <row r="21" spans="1:6">
      <c r="A21" s="4" t="s">
        <v>653</v>
      </c>
      <c r="D21" s="5" t="n">
        <v>39017</v>
      </c>
    </row>
    <row r="22" spans="1:6">
      <c r="A22" s="4" t="s">
        <v>86</v>
      </c>
      <c r="D22" s="5" t="n">
        <v>285</v>
      </c>
    </row>
    <row r="23" spans="1:6">
      <c r="A23" s="4" t="s">
        <v>82</v>
      </c>
      <c r="D23" s="5" t="n">
        <v>208771</v>
      </c>
    </row>
    <row r="24" spans="1:6">
      <c r="A24" s="4" t="s">
        <v>654</v>
      </c>
      <c r="D24" s="6" t="n">
        <v>40647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655</v>
      </c>
      <c r="B1" s="2" t="s">
        <v>656</v>
      </c>
    </row>
    <row r="2" spans="1:2">
      <c r="A2" s="3" t="s">
        <v>657</v>
      </c>
    </row>
    <row r="3" spans="1:2">
      <c r="A3" s="4" t="s">
        <v>658</v>
      </c>
      <c r="B3" s="6" t="n">
        <v>1049073</v>
      </c>
    </row>
    <row r="4" spans="1:2">
      <c r="A4" s="4" t="s">
        <v>659</v>
      </c>
    </row>
    <row r="5" spans="1:2">
      <c r="A5" s="3" t="s">
        <v>657</v>
      </c>
    </row>
    <row r="6" spans="1:2">
      <c r="A6" s="4" t="s">
        <v>658</v>
      </c>
      <c r="B6" s="5" t="n">
        <v>11663</v>
      </c>
    </row>
    <row r="7" spans="1:2">
      <c r="A7" s="4" t="s">
        <v>660</v>
      </c>
      <c r="B7" s="5" t="n">
        <v>18568</v>
      </c>
    </row>
    <row r="8" spans="1:2">
      <c r="A8" s="4" t="s">
        <v>661</v>
      </c>
      <c r="B8" s="5" t="n">
        <v>4521</v>
      </c>
    </row>
    <row r="9" spans="1:2">
      <c r="A9" s="4" t="s">
        <v>662</v>
      </c>
    </row>
    <row r="10" spans="1:2">
      <c r="A10" s="3" t="s">
        <v>657</v>
      </c>
    </row>
    <row r="11" spans="1:2">
      <c r="A11" s="4" t="s">
        <v>658</v>
      </c>
      <c r="B11" s="5" t="n">
        <v>1037410</v>
      </c>
    </row>
    <row r="12" spans="1:2">
      <c r="A12" s="4" t="s">
        <v>660</v>
      </c>
      <c r="B12" s="5" t="n">
        <v>1252954</v>
      </c>
    </row>
    <row r="13" spans="1:2">
      <c r="A13" s="4" t="s">
        <v>661</v>
      </c>
      <c r="B13" s="6" t="n">
        <v>7653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4</v>
      </c>
      <c r="B1" s="2" t="s">
        <v>1</v>
      </c>
    </row>
    <row r="2" spans="1:4">
      <c r="B2" s="2" t="s">
        <v>2</v>
      </c>
      <c r="C2" s="2" t="s">
        <v>64</v>
      </c>
      <c r="D2" s="2" t="s">
        <v>134</v>
      </c>
    </row>
    <row r="3" spans="1:4">
      <c r="A3" s="3" t="s">
        <v>225</v>
      </c>
    </row>
    <row r="4" spans="1:4">
      <c r="A4" s="4" t="s">
        <v>178</v>
      </c>
      <c r="B4" s="7" t="n">
        <v>0.52</v>
      </c>
      <c r="C4" s="7" t="n">
        <v>0.52</v>
      </c>
      <c r="D4" s="7" t="n">
        <v>0.5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3</v>
      </c>
      <c r="B1" s="2" t="s">
        <v>2</v>
      </c>
      <c r="C1" s="2" t="s">
        <v>64</v>
      </c>
    </row>
    <row r="2" spans="1:3">
      <c r="A2" s="3" t="s">
        <v>664</v>
      </c>
    </row>
    <row r="3" spans="1:3">
      <c r="A3" s="4" t="s">
        <v>665</v>
      </c>
      <c r="B3" s="6" t="n">
        <v>5313209</v>
      </c>
      <c r="C3" s="6" t="n">
        <v>4172617</v>
      </c>
    </row>
    <row r="4" spans="1:3">
      <c r="A4" s="4" t="s">
        <v>666</v>
      </c>
      <c r="B4" s="5" t="n">
        <v>93542</v>
      </c>
      <c r="C4" s="5" t="n">
        <v>21372</v>
      </c>
    </row>
    <row r="5" spans="1:3">
      <c r="A5" s="4" t="s">
        <v>667</v>
      </c>
      <c r="B5" s="5" t="n">
        <v>-21660</v>
      </c>
      <c r="C5" s="5" t="n">
        <v>-70573</v>
      </c>
    </row>
    <row r="6" spans="1:3">
      <c r="A6" s="4" t="s">
        <v>668</v>
      </c>
      <c r="B6" s="5" t="n">
        <v>5385091</v>
      </c>
      <c r="C6" s="5" t="n">
        <v>4123416</v>
      </c>
    </row>
    <row r="7" spans="1:3">
      <c r="A7" s="4" t="s">
        <v>669</v>
      </c>
      <c r="C7" s="5" t="n">
        <v>506334</v>
      </c>
    </row>
    <row r="8" spans="1:3">
      <c r="A8" s="4" t="s">
        <v>670</v>
      </c>
      <c r="C8" s="5" t="n">
        <v>6247</v>
      </c>
    </row>
    <row r="9" spans="1:3">
      <c r="A9" s="4" t="s">
        <v>671</v>
      </c>
      <c r="C9" s="5" t="n">
        <v>-6478</v>
      </c>
    </row>
    <row r="10" spans="1:3">
      <c r="A10" s="4" t="s">
        <v>672</v>
      </c>
      <c r="B10" s="5" t="n">
        <v>0</v>
      </c>
      <c r="C10" s="5" t="n">
        <v>506103</v>
      </c>
    </row>
    <row r="11" spans="1:3">
      <c r="A11" s="4" t="s">
        <v>114</v>
      </c>
    </row>
    <row r="12" spans="1:3">
      <c r="A12" s="3" t="s">
        <v>664</v>
      </c>
    </row>
    <row r="13" spans="1:3">
      <c r="A13" s="4" t="s">
        <v>665</v>
      </c>
      <c r="B13" s="5" t="n">
        <v>17567</v>
      </c>
      <c r="C13" s="5" t="n">
        <v>5332</v>
      </c>
    </row>
    <row r="14" spans="1:3">
      <c r="A14" s="4" t="s">
        <v>666</v>
      </c>
      <c r="B14" s="5" t="n">
        <v>117</v>
      </c>
    </row>
    <row r="15" spans="1:3">
      <c r="A15" s="4" t="s">
        <v>667</v>
      </c>
      <c r="B15" s="5" t="n">
        <v>-2</v>
      </c>
      <c r="C15" s="5" t="n">
        <v>-31</v>
      </c>
    </row>
    <row r="16" spans="1:3">
      <c r="A16" s="4" t="s">
        <v>668</v>
      </c>
      <c r="B16" s="5" t="n">
        <v>17682</v>
      </c>
      <c r="C16" s="5" t="n">
        <v>5301</v>
      </c>
    </row>
    <row r="17" spans="1:3">
      <c r="A17" s="4" t="s">
        <v>115</v>
      </c>
    </row>
    <row r="18" spans="1:3">
      <c r="A18" s="3" t="s">
        <v>664</v>
      </c>
    </row>
    <row r="19" spans="1:3">
      <c r="A19" s="4" t="s">
        <v>665</v>
      </c>
      <c r="B19" s="5" t="n">
        <v>596595</v>
      </c>
      <c r="C19" s="5" t="n">
        <v>639458</v>
      </c>
    </row>
    <row r="20" spans="1:3">
      <c r="A20" s="4" t="s">
        <v>666</v>
      </c>
      <c r="B20" s="5" t="n">
        <v>1027</v>
      </c>
      <c r="C20" s="5" t="n">
        <v>35</v>
      </c>
    </row>
    <row r="21" spans="1:3">
      <c r="A21" s="4" t="s">
        <v>667</v>
      </c>
      <c r="B21" s="5" t="n">
        <v>-4638</v>
      </c>
      <c r="C21" s="5" t="n">
        <v>-11342</v>
      </c>
    </row>
    <row r="22" spans="1:3">
      <c r="A22" s="4" t="s">
        <v>668</v>
      </c>
      <c r="B22" s="5" t="n">
        <v>592984</v>
      </c>
      <c r="C22" s="5" t="n">
        <v>628151</v>
      </c>
    </row>
    <row r="23" spans="1:3">
      <c r="A23" s="4" t="s">
        <v>669</v>
      </c>
      <c r="C23" s="5" t="n">
        <v>73986</v>
      </c>
    </row>
    <row r="24" spans="1:3">
      <c r="A24" s="4" t="s">
        <v>671</v>
      </c>
      <c r="C24" s="5" t="n">
        <v>-1627</v>
      </c>
    </row>
    <row r="25" spans="1:3">
      <c r="A25" s="4" t="s">
        <v>672</v>
      </c>
      <c r="C25" s="5" t="n">
        <v>72359</v>
      </c>
    </row>
    <row r="26" spans="1:3">
      <c r="A26" s="4" t="s">
        <v>116</v>
      </c>
    </row>
    <row r="27" spans="1:3">
      <c r="A27" s="3" t="s">
        <v>664</v>
      </c>
    </row>
    <row r="28" spans="1:3">
      <c r="A28" s="4" t="s">
        <v>665</v>
      </c>
      <c r="B28" s="5" t="n">
        <v>3151550</v>
      </c>
      <c r="C28" s="5" t="n">
        <v>2243774</v>
      </c>
    </row>
    <row r="29" spans="1:3">
      <c r="A29" s="4" t="s">
        <v>666</v>
      </c>
      <c r="B29" s="5" t="n">
        <v>41363</v>
      </c>
      <c r="C29" s="5" t="n">
        <v>9738</v>
      </c>
    </row>
    <row r="30" spans="1:3">
      <c r="A30" s="4" t="s">
        <v>667</v>
      </c>
      <c r="B30" s="5" t="n">
        <v>-9052</v>
      </c>
      <c r="C30" s="5" t="n">
        <v>-44217</v>
      </c>
    </row>
    <row r="31" spans="1:3">
      <c r="A31" s="4" t="s">
        <v>668</v>
      </c>
      <c r="B31" s="5" t="n">
        <v>3183861</v>
      </c>
      <c r="C31" s="5" t="n">
        <v>2209295</v>
      </c>
    </row>
    <row r="32" spans="1:3">
      <c r="A32" s="4" t="s">
        <v>669</v>
      </c>
      <c r="C32" s="5" t="n">
        <v>127120</v>
      </c>
    </row>
    <row r="33" spans="1:3">
      <c r="A33" s="4" t="s">
        <v>670</v>
      </c>
      <c r="C33" s="5" t="n">
        <v>39</v>
      </c>
    </row>
    <row r="34" spans="1:3">
      <c r="A34" s="4" t="s">
        <v>671</v>
      </c>
      <c r="C34" s="5" t="n">
        <v>-2750</v>
      </c>
    </row>
    <row r="35" spans="1:3">
      <c r="A35" s="4" t="s">
        <v>672</v>
      </c>
      <c r="C35" s="5" t="n">
        <v>124409</v>
      </c>
    </row>
    <row r="36" spans="1:3">
      <c r="A36" s="4" t="s">
        <v>117</v>
      </c>
    </row>
    <row r="37" spans="1:3">
      <c r="A37" s="3" t="s">
        <v>664</v>
      </c>
    </row>
    <row r="38" spans="1:3">
      <c r="A38" s="4" t="s">
        <v>665</v>
      </c>
      <c r="B38" s="5" t="n">
        <v>1232497</v>
      </c>
      <c r="C38" s="5" t="n">
        <v>932757</v>
      </c>
    </row>
    <row r="39" spans="1:3">
      <c r="A39" s="4" t="s">
        <v>666</v>
      </c>
      <c r="B39" s="5" t="n">
        <v>44193</v>
      </c>
      <c r="C39" s="5" t="n">
        <v>11113</v>
      </c>
    </row>
    <row r="40" spans="1:3">
      <c r="A40" s="4" t="s">
        <v>667</v>
      </c>
      <c r="B40" s="5" t="n">
        <v>-1047</v>
      </c>
      <c r="C40" s="5" t="n">
        <v>-3441</v>
      </c>
    </row>
    <row r="41" spans="1:3">
      <c r="A41" s="4" t="s">
        <v>668</v>
      </c>
      <c r="B41" s="5" t="n">
        <v>1275643</v>
      </c>
      <c r="C41" s="5" t="n">
        <v>940429</v>
      </c>
    </row>
    <row r="42" spans="1:3">
      <c r="A42" s="4" t="s">
        <v>669</v>
      </c>
      <c r="C42" s="5" t="n">
        <v>305228</v>
      </c>
    </row>
    <row r="43" spans="1:3">
      <c r="A43" s="4" t="s">
        <v>670</v>
      </c>
      <c r="C43" s="5" t="n">
        <v>6208</v>
      </c>
    </row>
    <row r="44" spans="1:3">
      <c r="A44" s="4" t="s">
        <v>671</v>
      </c>
      <c r="C44" s="5" t="n">
        <v>-2101</v>
      </c>
    </row>
    <row r="45" spans="1:3">
      <c r="A45" s="4" t="s">
        <v>672</v>
      </c>
      <c r="C45" s="5" t="n">
        <v>309335</v>
      </c>
    </row>
    <row r="46" spans="1:3">
      <c r="A46" s="4" t="s">
        <v>673</v>
      </c>
    </row>
    <row r="47" spans="1:3">
      <c r="A47" s="3" t="s">
        <v>664</v>
      </c>
    </row>
    <row r="48" spans="1:3">
      <c r="A48" s="4" t="s">
        <v>665</v>
      </c>
      <c r="B48" s="5" t="n">
        <v>13811</v>
      </c>
      <c r="C48" s="5" t="n">
        <v>13861</v>
      </c>
    </row>
    <row r="49" spans="1:3">
      <c r="A49" s="4" t="s">
        <v>667</v>
      </c>
      <c r="B49" s="5" t="n">
        <v>-5589</v>
      </c>
      <c r="C49" s="5" t="n">
        <v>-5366</v>
      </c>
    </row>
    <row r="50" spans="1:3">
      <c r="A50" s="4" t="s">
        <v>668</v>
      </c>
      <c r="B50" s="5" t="n">
        <v>8222</v>
      </c>
      <c r="C50" s="5" t="n">
        <v>8495</v>
      </c>
    </row>
    <row r="51" spans="1:3">
      <c r="A51" s="4" t="s">
        <v>674</v>
      </c>
    </row>
    <row r="52" spans="1:3">
      <c r="A52" s="3" t="s">
        <v>664</v>
      </c>
    </row>
    <row r="53" spans="1:3">
      <c r="A53" s="4" t="s">
        <v>665</v>
      </c>
      <c r="B53" s="5" t="n">
        <v>301189</v>
      </c>
      <c r="C53" s="5" t="n">
        <v>337435</v>
      </c>
    </row>
    <row r="54" spans="1:3">
      <c r="A54" s="4" t="s">
        <v>666</v>
      </c>
      <c r="B54" s="5" t="n">
        <v>6842</v>
      </c>
      <c r="C54" s="5" t="n">
        <v>486</v>
      </c>
    </row>
    <row r="55" spans="1:3">
      <c r="A55" s="4" t="s">
        <v>667</v>
      </c>
      <c r="B55" s="5" t="n">
        <v>-1332</v>
      </c>
      <c r="C55" s="5" t="n">
        <v>-6176</v>
      </c>
    </row>
    <row r="56" spans="1:3">
      <c r="A56" s="4" t="s">
        <v>668</v>
      </c>
      <c r="B56" s="6" t="n">
        <v>306699</v>
      </c>
      <c r="C56" s="6" t="n">
        <v>33174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 customWidth="1" max="5" min="5" width="21"/>
  </cols>
  <sheetData>
    <row r="1" spans="1:5">
      <c r="A1" s="1" t="s">
        <v>675</v>
      </c>
      <c r="B1" s="2" t="s">
        <v>676</v>
      </c>
      <c r="C1" s="2" t="s">
        <v>1</v>
      </c>
    </row>
    <row r="2" spans="1:5">
      <c r="B2" s="2" t="s">
        <v>677</v>
      </c>
      <c r="C2" s="2" t="s">
        <v>677</v>
      </c>
      <c r="D2" s="2" t="s">
        <v>609</v>
      </c>
      <c r="E2" s="2" t="s">
        <v>613</v>
      </c>
    </row>
    <row r="3" spans="1:5">
      <c r="A3" s="3" t="s">
        <v>678</v>
      </c>
    </row>
    <row r="4" spans="1:5">
      <c r="A4" s="4" t="s">
        <v>679</v>
      </c>
      <c r="B4" s="6" t="n">
        <v>382000000</v>
      </c>
      <c r="C4" s="6" t="n">
        <v>382000000</v>
      </c>
    </row>
    <row r="5" spans="1:5">
      <c r="A5" s="4" t="s">
        <v>680</v>
      </c>
      <c r="B5" s="5" t="n">
        <v>19400000</v>
      </c>
    </row>
    <row r="6" spans="1:5">
      <c r="A6" s="4" t="s">
        <v>681</v>
      </c>
      <c r="B6" s="5" t="n">
        <v>13000000</v>
      </c>
    </row>
    <row r="7" spans="1:5">
      <c r="A7" s="4" t="s">
        <v>682</v>
      </c>
      <c r="C7" s="5" t="n">
        <v>93479000</v>
      </c>
      <c r="D7" s="6" t="n">
        <v>5792000</v>
      </c>
      <c r="E7" s="6" t="n">
        <v>3455000</v>
      </c>
    </row>
    <row r="8" spans="1:5">
      <c r="A8" s="4" t="s">
        <v>683</v>
      </c>
      <c r="B8" s="6" t="n">
        <v>2104000000</v>
      </c>
      <c r="C8" s="5" t="n">
        <v>2104000000</v>
      </c>
      <c r="D8" s="5" t="n">
        <v>2404000000</v>
      </c>
    </row>
    <row r="9" spans="1:5">
      <c r="A9" s="4" t="s">
        <v>684</v>
      </c>
      <c r="D9" s="5" t="n">
        <v>17211000</v>
      </c>
    </row>
    <row r="10" spans="1:5">
      <c r="A10" s="4" t="s">
        <v>685</v>
      </c>
      <c r="C10" s="6" t="n">
        <v>0</v>
      </c>
      <c r="D10" s="5" t="n">
        <v>0</v>
      </c>
      <c r="E10" s="5" t="n">
        <v>0</v>
      </c>
    </row>
    <row r="11" spans="1:5">
      <c r="A11" s="4" t="s">
        <v>686</v>
      </c>
      <c r="B11" s="5" t="n">
        <v>1892</v>
      </c>
      <c r="C11" s="5" t="n">
        <v>1892</v>
      </c>
    </row>
    <row r="12" spans="1:5">
      <c r="A12" s="4" t="s">
        <v>687</v>
      </c>
      <c r="B12" s="5" t="n">
        <v>249</v>
      </c>
      <c r="C12" s="5" t="n">
        <v>249</v>
      </c>
    </row>
    <row r="13" spans="1:5">
      <c r="A13" s="4" t="s">
        <v>71</v>
      </c>
      <c r="B13" s="6" t="n">
        <v>5385091000</v>
      </c>
      <c r="C13" s="6" t="n">
        <v>5385091000</v>
      </c>
      <c r="D13" s="5" t="n">
        <v>4123416000</v>
      </c>
    </row>
    <row r="14" spans="1:5">
      <c r="A14" s="4" t="s">
        <v>688</v>
      </c>
      <c r="B14" s="5" t="n">
        <v>21660000</v>
      </c>
      <c r="C14" s="5" t="n">
        <v>21660000</v>
      </c>
      <c r="D14" s="5" t="n">
        <v>70573000</v>
      </c>
    </row>
    <row r="15" spans="1:5">
      <c r="A15" s="4" t="s">
        <v>689</v>
      </c>
      <c r="B15" s="5" t="n">
        <v>6842000</v>
      </c>
      <c r="C15" s="5" t="n">
        <v>6842000</v>
      </c>
      <c r="D15" s="5" t="n">
        <v>5582000</v>
      </c>
    </row>
    <row r="16" spans="1:5">
      <c r="A16" s="4" t="s">
        <v>690</v>
      </c>
      <c r="C16" s="5" t="n">
        <v>700000</v>
      </c>
      <c r="D16" s="5" t="n">
        <v>100000</v>
      </c>
      <c r="E16" s="6" t="n">
        <v>700000</v>
      </c>
    </row>
    <row r="17" spans="1:5">
      <c r="A17" s="4" t="s">
        <v>691</v>
      </c>
      <c r="C17" s="5" t="n">
        <v>0</v>
      </c>
      <c r="D17" s="5" t="n">
        <v>0</v>
      </c>
    </row>
    <row r="18" spans="1:5">
      <c r="A18" s="4" t="s">
        <v>692</v>
      </c>
      <c r="C18" s="5" t="n">
        <v>0</v>
      </c>
      <c r="D18" s="5" t="n">
        <v>0</v>
      </c>
    </row>
    <row r="19" spans="1:5">
      <c r="A19" s="4" t="s">
        <v>693</v>
      </c>
    </row>
    <row r="20" spans="1:5">
      <c r="A20" s="3" t="s">
        <v>678</v>
      </c>
    </row>
    <row r="21" spans="1:5">
      <c r="A21" s="4" t="s">
        <v>694</v>
      </c>
      <c r="B21" s="6" t="n">
        <v>91400000</v>
      </c>
      <c r="C21" s="6" t="n">
        <v>91400000</v>
      </c>
      <c r="D21" s="5" t="n">
        <v>79200000</v>
      </c>
    </row>
    <row r="22" spans="1:5">
      <c r="A22" s="4" t="s">
        <v>673</v>
      </c>
    </row>
    <row r="23" spans="1:5">
      <c r="A23" s="3" t="s">
        <v>678</v>
      </c>
    </row>
    <row r="24" spans="1:5">
      <c r="A24" s="4" t="s">
        <v>695</v>
      </c>
      <c r="B24" s="5" t="n">
        <v>2</v>
      </c>
      <c r="C24" s="5" t="n">
        <v>2</v>
      </c>
    </row>
    <row r="25" spans="1:5">
      <c r="A25" s="4" t="s">
        <v>71</v>
      </c>
      <c r="B25" s="6" t="n">
        <v>8222000</v>
      </c>
      <c r="C25" s="6" t="n">
        <v>8222000</v>
      </c>
      <c r="D25" s="5" t="n">
        <v>8495000</v>
      </c>
    </row>
    <row r="26" spans="1:5">
      <c r="A26" s="4" t="s">
        <v>688</v>
      </c>
      <c r="B26" s="5" t="n">
        <v>5589000</v>
      </c>
      <c r="C26" s="5" t="n">
        <v>5589000</v>
      </c>
      <c r="D26" s="5" t="n">
        <v>5366000</v>
      </c>
    </row>
    <row r="27" spans="1:5">
      <c r="A27" s="4" t="s">
        <v>685</v>
      </c>
      <c r="C27" s="5" t="n">
        <v>0</v>
      </c>
      <c r="D27" s="5" t="n">
        <v>0</v>
      </c>
    </row>
    <row r="28" spans="1:5">
      <c r="A28" s="4" t="s">
        <v>696</v>
      </c>
    </row>
    <row r="29" spans="1:5">
      <c r="A29" s="3" t="s">
        <v>678</v>
      </c>
    </row>
    <row r="30" spans="1:5">
      <c r="A30" s="4" t="s">
        <v>684</v>
      </c>
      <c r="B30" s="5" t="n">
        <v>0</v>
      </c>
      <c r="C30" s="5" t="n">
        <v>0</v>
      </c>
      <c r="D30" s="6" t="n">
        <v>10700000</v>
      </c>
    </row>
    <row r="31" spans="1:5">
      <c r="A31" s="4" t="s">
        <v>697</v>
      </c>
    </row>
    <row r="32" spans="1:5">
      <c r="A32" s="3" t="s">
        <v>678</v>
      </c>
    </row>
    <row r="33" spans="1:5">
      <c r="A33" s="4" t="s">
        <v>698</v>
      </c>
      <c r="B33" s="6" t="n">
        <v>400200000</v>
      </c>
      <c r="C33" s="6" t="n">
        <v>400200000</v>
      </c>
    </row>
    <row r="34" spans="1:5">
      <c r="A34" s="4" t="s">
        <v>699</v>
      </c>
      <c r="B34" s="4" t="s">
        <v>700</v>
      </c>
      <c r="C34" s="4" t="s">
        <v>700</v>
      </c>
    </row>
    <row r="35" spans="1:5">
      <c r="A35" s="4" t="s">
        <v>701</v>
      </c>
      <c r="B35" s="4" t="s">
        <v>702</v>
      </c>
      <c r="C35" s="4" t="s">
        <v>702</v>
      </c>
    </row>
    <row r="36" spans="1:5">
      <c r="A36" s="4" t="s">
        <v>703</v>
      </c>
      <c r="B36" s="4" t="s">
        <v>704</v>
      </c>
      <c r="C36" s="4" t="s">
        <v>704</v>
      </c>
    </row>
    <row r="37" spans="1:5">
      <c r="A37" s="4" t="s">
        <v>705</v>
      </c>
    </row>
    <row r="38" spans="1:5">
      <c r="A38" s="3" t="s">
        <v>678</v>
      </c>
    </row>
    <row r="39" spans="1:5">
      <c r="A39" s="4" t="s">
        <v>698</v>
      </c>
      <c r="B39" s="6" t="n">
        <v>165700000</v>
      </c>
      <c r="C39" s="6" t="n">
        <v>165700000</v>
      </c>
    </row>
    <row r="40" spans="1:5">
      <c r="A40" s="4" t="s">
        <v>699</v>
      </c>
      <c r="B40" s="4" t="s">
        <v>706</v>
      </c>
      <c r="C40" s="4" t="s">
        <v>706</v>
      </c>
    </row>
    <row r="41" spans="1:5">
      <c r="A41" s="4" t="s">
        <v>707</v>
      </c>
    </row>
    <row r="42" spans="1:5">
      <c r="A42" s="3" t="s">
        <v>678</v>
      </c>
    </row>
    <row r="43" spans="1:5">
      <c r="A43" s="4" t="s">
        <v>708</v>
      </c>
      <c r="B43" s="5" t="n">
        <v>6</v>
      </c>
      <c r="C43" s="5" t="n">
        <v>6</v>
      </c>
    </row>
    <row r="44" spans="1:5">
      <c r="A44" s="4" t="s">
        <v>709</v>
      </c>
      <c r="B44" s="6" t="n">
        <v>9700000</v>
      </c>
    </row>
    <row r="45" spans="1:5">
      <c r="A45" s="4" t="s">
        <v>710</v>
      </c>
      <c r="B45" s="6" t="n">
        <v>300000</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1</v>
      </c>
      <c r="B1" s="2" t="s">
        <v>1</v>
      </c>
    </row>
    <row r="2" spans="1:4">
      <c r="B2" s="2" t="s">
        <v>2</v>
      </c>
      <c r="C2" s="2" t="s">
        <v>64</v>
      </c>
      <c r="D2" s="2" t="s">
        <v>134</v>
      </c>
    </row>
    <row r="3" spans="1:4">
      <c r="A3" s="3" t="s">
        <v>712</v>
      </c>
    </row>
    <row r="4" spans="1:4">
      <c r="A4" s="4" t="s">
        <v>713</v>
      </c>
      <c r="B4" s="6" t="n">
        <v>424140</v>
      </c>
      <c r="C4" s="6" t="n">
        <v>139364</v>
      </c>
      <c r="D4" s="6" t="n">
        <v>342233</v>
      </c>
    </row>
    <row r="5" spans="1:4">
      <c r="A5" s="4" t="s">
        <v>714</v>
      </c>
      <c r="B5" s="5" t="n">
        <v>1175272</v>
      </c>
      <c r="C5" s="5" t="n">
        <v>419270</v>
      </c>
      <c r="D5" s="5" t="n">
        <v>438818</v>
      </c>
    </row>
    <row r="6" spans="1:4">
      <c r="A6" s="4" t="s">
        <v>202</v>
      </c>
      <c r="B6" s="5" t="n">
        <v>865991</v>
      </c>
      <c r="C6" s="5" t="n">
        <v>171801</v>
      </c>
      <c r="D6" s="5" t="n">
        <v>430466</v>
      </c>
    </row>
    <row r="7" spans="1:4">
      <c r="A7" s="4" t="s">
        <v>715</v>
      </c>
      <c r="B7" s="5" t="n">
        <v>4620</v>
      </c>
      <c r="C7" s="5" t="n">
        <v>3259</v>
      </c>
      <c r="D7" s="5" t="n">
        <v>8710</v>
      </c>
    </row>
    <row r="8" spans="1:4">
      <c r="A8" s="4" t="s">
        <v>716</v>
      </c>
      <c r="B8" s="5" t="n">
        <v>-2760</v>
      </c>
      <c r="C8" s="5" t="n">
        <v>-1469</v>
      </c>
      <c r="D8" s="5" t="n">
        <v>-263</v>
      </c>
    </row>
    <row r="9" spans="1:4">
      <c r="A9" s="4" t="s">
        <v>717</v>
      </c>
      <c r="C9" s="5" t="n">
        <v>50</v>
      </c>
      <c r="D9" s="5" t="n">
        <v>667</v>
      </c>
    </row>
    <row r="10" spans="1:4">
      <c r="A10" s="4" t="s">
        <v>153</v>
      </c>
      <c r="B10" s="5" t="n">
        <v>1923</v>
      </c>
      <c r="C10" s="5" t="n">
        <v>2060</v>
      </c>
      <c r="D10" s="5" t="n">
        <v>9135</v>
      </c>
    </row>
    <row r="11" spans="1:4">
      <c r="A11" s="4" t="s">
        <v>718</v>
      </c>
    </row>
    <row r="12" spans="1:4">
      <c r="A12" s="3" t="s">
        <v>712</v>
      </c>
    </row>
    <row r="13" spans="1:4">
      <c r="A13" s="4" t="s">
        <v>714</v>
      </c>
      <c r="B13" s="5" t="n">
        <v>441851</v>
      </c>
      <c r="C13" s="5" t="n">
        <v>32437</v>
      </c>
      <c r="D13" s="5" t="n">
        <v>88233</v>
      </c>
    </row>
    <row r="14" spans="1:4">
      <c r="A14" s="4" t="s">
        <v>719</v>
      </c>
      <c r="B14" s="5" t="n">
        <v>93</v>
      </c>
      <c r="C14" s="5" t="n">
        <v>283</v>
      </c>
      <c r="D14" s="5" t="n">
        <v>29</v>
      </c>
    </row>
    <row r="15" spans="1:4">
      <c r="A15" s="4" t="s">
        <v>720</v>
      </c>
      <c r="B15" s="6" t="n">
        <v>-30</v>
      </c>
      <c r="C15" s="6" t="n">
        <v>-63</v>
      </c>
      <c r="D15" s="6" t="n">
        <v>-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1</v>
      </c>
      <c r="B1" s="2" t="s">
        <v>2</v>
      </c>
      <c r="C1" s="2" t="s">
        <v>64</v>
      </c>
    </row>
    <row r="2" spans="1:3">
      <c r="A2" s="3" t="s">
        <v>279</v>
      </c>
    </row>
    <row r="3" spans="1:3">
      <c r="A3" s="4" t="s">
        <v>722</v>
      </c>
      <c r="B3" s="6" t="n">
        <v>356218</v>
      </c>
    </row>
    <row r="4" spans="1:3">
      <c r="A4" s="4" t="s">
        <v>723</v>
      </c>
      <c r="B4" s="5" t="n">
        <v>2714931</v>
      </c>
    </row>
    <row r="5" spans="1:3">
      <c r="A5" s="4" t="s">
        <v>724</v>
      </c>
      <c r="B5" s="5" t="n">
        <v>1016686</v>
      </c>
    </row>
    <row r="6" spans="1:3">
      <c r="A6" s="4" t="s">
        <v>725</v>
      </c>
      <c r="B6" s="5" t="n">
        <v>1225374</v>
      </c>
    </row>
    <row r="7" spans="1:3">
      <c r="A7" s="4" t="s">
        <v>665</v>
      </c>
      <c r="B7" s="5" t="n">
        <v>5313209</v>
      </c>
      <c r="C7" s="6" t="n">
        <v>4172617</v>
      </c>
    </row>
    <row r="8" spans="1:3">
      <c r="A8" s="4" t="s">
        <v>726</v>
      </c>
      <c r="B8" s="5" t="n">
        <v>357345</v>
      </c>
    </row>
    <row r="9" spans="1:3">
      <c r="A9" s="4" t="s">
        <v>727</v>
      </c>
      <c r="B9" s="5" t="n">
        <v>2747339</v>
      </c>
    </row>
    <row r="10" spans="1:3">
      <c r="A10" s="4" t="s">
        <v>728</v>
      </c>
      <c r="B10" s="5" t="n">
        <v>1033597</v>
      </c>
    </row>
    <row r="11" spans="1:3">
      <c r="A11" s="4" t="s">
        <v>729</v>
      </c>
      <c r="B11" s="5" t="n">
        <v>1246810</v>
      </c>
    </row>
    <row r="12" spans="1:3">
      <c r="A12" s="4" t="s">
        <v>668</v>
      </c>
      <c r="B12" s="6" t="n">
        <v>5385091</v>
      </c>
      <c r="C12" s="6" t="n">
        <v>4123416</v>
      </c>
    </row>
    <row r="13" spans="1:3">
      <c r="A13" s="4" t="s">
        <v>730</v>
      </c>
      <c r="B13" s="4" t="s">
        <v>731</v>
      </c>
    </row>
    <row r="14" spans="1:3">
      <c r="A14" s="4" t="s">
        <v>732</v>
      </c>
      <c r="B14" s="4" t="s">
        <v>733</v>
      </c>
    </row>
    <row r="15" spans="1:3">
      <c r="A15" s="4" t="s">
        <v>734</v>
      </c>
      <c r="B15" s="4" t="s">
        <v>735</v>
      </c>
    </row>
    <row r="16" spans="1:3">
      <c r="A16" s="4" t="s">
        <v>736</v>
      </c>
      <c r="B16" s="4" t="s">
        <v>737</v>
      </c>
    </row>
    <row r="17" spans="1:3">
      <c r="A17" s="4" t="s">
        <v>738</v>
      </c>
      <c r="B17" s="4" t="s">
        <v>73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0</v>
      </c>
      <c r="B1" s="2" t="s">
        <v>2</v>
      </c>
      <c r="C1" s="2" t="s">
        <v>64</v>
      </c>
    </row>
    <row r="2" spans="1:3">
      <c r="A2" s="3" t="s">
        <v>664</v>
      </c>
    </row>
    <row r="3" spans="1:3">
      <c r="A3" s="4" t="s">
        <v>741</v>
      </c>
      <c r="B3" s="6" t="n">
        <v>1295822</v>
      </c>
      <c r="C3" s="6" t="n">
        <v>334588</v>
      </c>
    </row>
    <row r="4" spans="1:3">
      <c r="A4" s="4" t="s">
        <v>742</v>
      </c>
      <c r="B4" s="5" t="n">
        <v>-11960</v>
      </c>
      <c r="C4" s="5" t="n">
        <v>-4653</v>
      </c>
    </row>
    <row r="5" spans="1:3">
      <c r="A5" s="4" t="s">
        <v>743</v>
      </c>
      <c r="B5" s="5" t="n">
        <v>314350</v>
      </c>
      <c r="C5" s="5" t="n">
        <v>1997801</v>
      </c>
    </row>
    <row r="6" spans="1:3">
      <c r="A6" s="4" t="s">
        <v>744</v>
      </c>
      <c r="B6" s="5" t="n">
        <v>-9700</v>
      </c>
      <c r="C6" s="5" t="n">
        <v>-65920</v>
      </c>
    </row>
    <row r="7" spans="1:3">
      <c r="A7" s="4" t="s">
        <v>745</v>
      </c>
      <c r="B7" s="5" t="n">
        <v>1610172</v>
      </c>
      <c r="C7" s="5" t="n">
        <v>2332389</v>
      </c>
    </row>
    <row r="8" spans="1:3">
      <c r="A8" s="4" t="s">
        <v>667</v>
      </c>
      <c r="B8" s="5" t="n">
        <v>-21660</v>
      </c>
      <c r="C8" s="5" t="n">
        <v>-70573</v>
      </c>
    </row>
    <row r="9" spans="1:3">
      <c r="A9" s="4" t="s">
        <v>746</v>
      </c>
      <c r="C9" s="5" t="n">
        <v>28868</v>
      </c>
    </row>
    <row r="10" spans="1:3">
      <c r="A10" s="4" t="s">
        <v>747</v>
      </c>
      <c r="C10" s="5" t="n">
        <v>-1007</v>
      </c>
    </row>
    <row r="11" spans="1:3">
      <c r="A11" s="4" t="s">
        <v>748</v>
      </c>
      <c r="C11" s="5" t="n">
        <v>261588</v>
      </c>
    </row>
    <row r="12" spans="1:3">
      <c r="A12" s="4" t="s">
        <v>749</v>
      </c>
      <c r="C12" s="5" t="n">
        <v>-16204</v>
      </c>
    </row>
    <row r="13" spans="1:3">
      <c r="A13" s="4" t="s">
        <v>672</v>
      </c>
      <c r="C13" s="5" t="n">
        <v>290456</v>
      </c>
    </row>
    <row r="14" spans="1:3">
      <c r="A14" s="4" t="s">
        <v>684</v>
      </c>
      <c r="C14" s="5" t="n">
        <v>-17211</v>
      </c>
    </row>
    <row r="15" spans="1:3">
      <c r="A15" s="4" t="s">
        <v>114</v>
      </c>
    </row>
    <row r="16" spans="1:3">
      <c r="A16" s="3" t="s">
        <v>664</v>
      </c>
    </row>
    <row r="17" spans="1:3">
      <c r="A17" s="4" t="s">
        <v>741</v>
      </c>
      <c r="B17" s="5" t="n">
        <v>999</v>
      </c>
      <c r="C17" s="5" t="n">
        <v>3829</v>
      </c>
    </row>
    <row r="18" spans="1:3">
      <c r="A18" s="4" t="s">
        <v>742</v>
      </c>
      <c r="B18" s="5" t="n">
        <v>-2</v>
      </c>
      <c r="C18" s="5" t="n">
        <v>-12</v>
      </c>
    </row>
    <row r="19" spans="1:3">
      <c r="A19" s="4" t="s">
        <v>743</v>
      </c>
      <c r="C19" s="5" t="n">
        <v>1472</v>
      </c>
    </row>
    <row r="20" spans="1:3">
      <c r="A20" s="4" t="s">
        <v>744</v>
      </c>
      <c r="C20" s="5" t="n">
        <v>-19</v>
      </c>
    </row>
    <row r="21" spans="1:3">
      <c r="A21" s="4" t="s">
        <v>745</v>
      </c>
      <c r="B21" s="5" t="n">
        <v>999</v>
      </c>
      <c r="C21" s="5" t="n">
        <v>5301</v>
      </c>
    </row>
    <row r="22" spans="1:3">
      <c r="A22" s="4" t="s">
        <v>667</v>
      </c>
      <c r="B22" s="5" t="n">
        <v>-2</v>
      </c>
      <c r="C22" s="5" t="n">
        <v>-31</v>
      </c>
    </row>
    <row r="23" spans="1:3">
      <c r="A23" s="4" t="s">
        <v>115</v>
      </c>
    </row>
    <row r="24" spans="1:3">
      <c r="A24" s="3" t="s">
        <v>664</v>
      </c>
    </row>
    <row r="25" spans="1:3">
      <c r="A25" s="4" t="s">
        <v>741</v>
      </c>
      <c r="B25" s="5" t="n">
        <v>357647</v>
      </c>
      <c r="C25" s="5" t="n">
        <v>54701</v>
      </c>
    </row>
    <row r="26" spans="1:3">
      <c r="A26" s="4" t="s">
        <v>742</v>
      </c>
      <c r="B26" s="5" t="n">
        <v>-4638</v>
      </c>
      <c r="C26" s="5" t="n">
        <v>-594</v>
      </c>
    </row>
    <row r="27" spans="1:3">
      <c r="A27" s="4" t="s">
        <v>743</v>
      </c>
      <c r="C27" s="5" t="n">
        <v>519911</v>
      </c>
    </row>
    <row r="28" spans="1:3">
      <c r="A28" s="4" t="s">
        <v>744</v>
      </c>
      <c r="C28" s="5" t="n">
        <v>-10748</v>
      </c>
    </row>
    <row r="29" spans="1:3">
      <c r="A29" s="4" t="s">
        <v>745</v>
      </c>
      <c r="B29" s="5" t="n">
        <v>357647</v>
      </c>
      <c r="C29" s="5" t="n">
        <v>574612</v>
      </c>
    </row>
    <row r="30" spans="1:3">
      <c r="A30" s="4" t="s">
        <v>667</v>
      </c>
      <c r="B30" s="5" t="n">
        <v>-4638</v>
      </c>
      <c r="C30" s="5" t="n">
        <v>-11342</v>
      </c>
    </row>
    <row r="31" spans="1:3">
      <c r="A31" s="4" t="s">
        <v>748</v>
      </c>
      <c r="C31" s="5" t="n">
        <v>72359</v>
      </c>
    </row>
    <row r="32" spans="1:3">
      <c r="A32" s="4" t="s">
        <v>749</v>
      </c>
      <c r="C32" s="5" t="n">
        <v>-4642</v>
      </c>
    </row>
    <row r="33" spans="1:3">
      <c r="A33" s="4" t="s">
        <v>672</v>
      </c>
      <c r="C33" s="5" t="n">
        <v>72359</v>
      </c>
    </row>
    <row r="34" spans="1:3">
      <c r="A34" s="4" t="s">
        <v>684</v>
      </c>
      <c r="C34" s="5" t="n">
        <v>-4642</v>
      </c>
    </row>
    <row r="35" spans="1:3">
      <c r="A35" s="4" t="s">
        <v>116</v>
      </c>
    </row>
    <row r="36" spans="1:3">
      <c r="A36" s="3" t="s">
        <v>664</v>
      </c>
    </row>
    <row r="37" spans="1:3">
      <c r="A37" s="4" t="s">
        <v>741</v>
      </c>
      <c r="B37" s="5" t="n">
        <v>786245</v>
      </c>
      <c r="C37" s="5" t="n">
        <v>82289</v>
      </c>
    </row>
    <row r="38" spans="1:3">
      <c r="A38" s="4" t="s">
        <v>742</v>
      </c>
      <c r="B38" s="5" t="n">
        <v>-6122</v>
      </c>
      <c r="C38" s="5" t="n">
        <v>-742</v>
      </c>
    </row>
    <row r="39" spans="1:3">
      <c r="A39" s="4" t="s">
        <v>743</v>
      </c>
      <c r="B39" s="5" t="n">
        <v>212056</v>
      </c>
      <c r="C39" s="5" t="n">
        <v>1172984</v>
      </c>
    </row>
    <row r="40" spans="1:3">
      <c r="A40" s="4" t="s">
        <v>744</v>
      </c>
      <c r="B40" s="5" t="n">
        <v>-2930</v>
      </c>
      <c r="C40" s="5" t="n">
        <v>-43475</v>
      </c>
    </row>
    <row r="41" spans="1:3">
      <c r="A41" s="4" t="s">
        <v>745</v>
      </c>
      <c r="B41" s="5" t="n">
        <v>998301</v>
      </c>
      <c r="C41" s="5" t="n">
        <v>1255273</v>
      </c>
    </row>
    <row r="42" spans="1:3">
      <c r="A42" s="4" t="s">
        <v>667</v>
      </c>
      <c r="B42" s="5" t="n">
        <v>-9052</v>
      </c>
      <c r="C42" s="5" t="n">
        <v>-44217</v>
      </c>
    </row>
    <row r="43" spans="1:3">
      <c r="A43" s="4" t="s">
        <v>746</v>
      </c>
      <c r="C43" s="5" t="n">
        <v>4335</v>
      </c>
    </row>
    <row r="44" spans="1:3">
      <c r="A44" s="4" t="s">
        <v>747</v>
      </c>
      <c r="C44" s="5" t="n">
        <v>-24</v>
      </c>
    </row>
    <row r="45" spans="1:3">
      <c r="A45" s="4" t="s">
        <v>748</v>
      </c>
      <c r="C45" s="5" t="n">
        <v>119207</v>
      </c>
    </row>
    <row r="46" spans="1:3">
      <c r="A46" s="4" t="s">
        <v>749</v>
      </c>
      <c r="C46" s="5" t="n">
        <v>-8006</v>
      </c>
    </row>
    <row r="47" spans="1:3">
      <c r="A47" s="4" t="s">
        <v>672</v>
      </c>
      <c r="C47" s="5" t="n">
        <v>123542</v>
      </c>
    </row>
    <row r="48" spans="1:3">
      <c r="A48" s="4" t="s">
        <v>684</v>
      </c>
      <c r="C48" s="5" t="n">
        <v>-8030</v>
      </c>
    </row>
    <row r="49" spans="1:3">
      <c r="A49" s="4" t="s">
        <v>117</v>
      </c>
    </row>
    <row r="50" spans="1:3">
      <c r="A50" s="3" t="s">
        <v>664</v>
      </c>
    </row>
    <row r="51" spans="1:3">
      <c r="A51" s="4" t="s">
        <v>741</v>
      </c>
      <c r="B51" s="5" t="n">
        <v>120166</v>
      </c>
      <c r="C51" s="5" t="n">
        <v>99162</v>
      </c>
    </row>
    <row r="52" spans="1:3">
      <c r="A52" s="4" t="s">
        <v>742</v>
      </c>
      <c r="B52" s="5" t="n">
        <v>-1016</v>
      </c>
      <c r="C52" s="5" t="n">
        <v>-1340</v>
      </c>
    </row>
    <row r="53" spans="1:3">
      <c r="A53" s="4" t="s">
        <v>743</v>
      </c>
      <c r="B53" s="5" t="n">
        <v>7006</v>
      </c>
      <c r="C53" s="5" t="n">
        <v>151097</v>
      </c>
    </row>
    <row r="54" spans="1:3">
      <c r="A54" s="4" t="s">
        <v>744</v>
      </c>
      <c r="B54" s="5" t="n">
        <v>-31</v>
      </c>
      <c r="C54" s="5" t="n">
        <v>-2101</v>
      </c>
    </row>
    <row r="55" spans="1:3">
      <c r="A55" s="4" t="s">
        <v>745</v>
      </c>
      <c r="B55" s="5" t="n">
        <v>127172</v>
      </c>
      <c r="C55" s="5" t="n">
        <v>250259</v>
      </c>
    </row>
    <row r="56" spans="1:3">
      <c r="A56" s="4" t="s">
        <v>667</v>
      </c>
      <c r="B56" s="5" t="n">
        <v>-1047</v>
      </c>
      <c r="C56" s="5" t="n">
        <v>-3441</v>
      </c>
    </row>
    <row r="57" spans="1:3">
      <c r="A57" s="4" t="s">
        <v>746</v>
      </c>
      <c r="C57" s="5" t="n">
        <v>24533</v>
      </c>
    </row>
    <row r="58" spans="1:3">
      <c r="A58" s="4" t="s">
        <v>747</v>
      </c>
      <c r="C58" s="5" t="n">
        <v>-983</v>
      </c>
    </row>
    <row r="59" spans="1:3">
      <c r="A59" s="4" t="s">
        <v>748</v>
      </c>
      <c r="C59" s="5" t="n">
        <v>70022</v>
      </c>
    </row>
    <row r="60" spans="1:3">
      <c r="A60" s="4" t="s">
        <v>749</v>
      </c>
      <c r="C60" s="5" t="n">
        <v>-3556</v>
      </c>
    </row>
    <row r="61" spans="1:3">
      <c r="A61" s="4" t="s">
        <v>672</v>
      </c>
      <c r="C61" s="5" t="n">
        <v>94555</v>
      </c>
    </row>
    <row r="62" spans="1:3">
      <c r="A62" s="4" t="s">
        <v>684</v>
      </c>
      <c r="C62" s="5" t="n">
        <v>-4539</v>
      </c>
    </row>
    <row r="63" spans="1:3">
      <c r="A63" s="4" t="s">
        <v>673</v>
      </c>
    </row>
    <row r="64" spans="1:3">
      <c r="A64" s="3" t="s">
        <v>664</v>
      </c>
    </row>
    <row r="65" spans="1:3">
      <c r="A65" s="4" t="s">
        <v>743</v>
      </c>
      <c r="B65" s="5" t="n">
        <v>8222</v>
      </c>
      <c r="C65" s="5" t="n">
        <v>8495</v>
      </c>
    </row>
    <row r="66" spans="1:3">
      <c r="A66" s="4" t="s">
        <v>744</v>
      </c>
      <c r="B66" s="5" t="n">
        <v>-5589</v>
      </c>
      <c r="C66" s="5" t="n">
        <v>-5366</v>
      </c>
    </row>
    <row r="67" spans="1:3">
      <c r="A67" s="4" t="s">
        <v>745</v>
      </c>
      <c r="B67" s="5" t="n">
        <v>8222</v>
      </c>
      <c r="C67" s="5" t="n">
        <v>8495</v>
      </c>
    </row>
    <row r="68" spans="1:3">
      <c r="A68" s="4" t="s">
        <v>667</v>
      </c>
      <c r="B68" s="5" t="n">
        <v>-5589</v>
      </c>
      <c r="C68" s="5" t="n">
        <v>-5366</v>
      </c>
    </row>
    <row r="69" spans="1:3">
      <c r="A69" s="4" t="s">
        <v>674</v>
      </c>
    </row>
    <row r="70" spans="1:3">
      <c r="A70" s="3" t="s">
        <v>664</v>
      </c>
    </row>
    <row r="71" spans="1:3">
      <c r="A71" s="4" t="s">
        <v>741</v>
      </c>
      <c r="B71" s="5" t="n">
        <v>30765</v>
      </c>
      <c r="C71" s="5" t="n">
        <v>94607</v>
      </c>
    </row>
    <row r="72" spans="1:3">
      <c r="A72" s="4" t="s">
        <v>742</v>
      </c>
      <c r="B72" s="5" t="n">
        <v>-182</v>
      </c>
      <c r="C72" s="5" t="n">
        <v>-1965</v>
      </c>
    </row>
    <row r="73" spans="1:3">
      <c r="A73" s="4" t="s">
        <v>743</v>
      </c>
      <c r="B73" s="5" t="n">
        <v>87066</v>
      </c>
      <c r="C73" s="5" t="n">
        <v>143842</v>
      </c>
    </row>
    <row r="74" spans="1:3">
      <c r="A74" s="4" t="s">
        <v>744</v>
      </c>
      <c r="B74" s="5" t="n">
        <v>-1150</v>
      </c>
      <c r="C74" s="5" t="n">
        <v>-4211</v>
      </c>
    </row>
    <row r="75" spans="1:3">
      <c r="A75" s="4" t="s">
        <v>745</v>
      </c>
      <c r="B75" s="5" t="n">
        <v>117831</v>
      </c>
      <c r="C75" s="5" t="n">
        <v>238449</v>
      </c>
    </row>
    <row r="76" spans="1:3">
      <c r="A76" s="4" t="s">
        <v>667</v>
      </c>
      <c r="B76" s="6" t="n">
        <v>-1332</v>
      </c>
      <c r="C76" s="6" t="n">
        <v>-617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750</v>
      </c>
      <c r="B1" s="2" t="s">
        <v>1</v>
      </c>
    </row>
    <row r="2" spans="1:3">
      <c r="B2" s="2" t="s">
        <v>751</v>
      </c>
      <c r="C2" s="2" t="s">
        <v>609</v>
      </c>
    </row>
    <row r="3" spans="1:3">
      <c r="A3" s="3" t="s">
        <v>664</v>
      </c>
    </row>
    <row r="4" spans="1:3">
      <c r="A4" s="4" t="s">
        <v>665</v>
      </c>
      <c r="B4" s="6" t="n">
        <v>5313209</v>
      </c>
      <c r="C4" s="6" t="n">
        <v>4172617</v>
      </c>
    </row>
    <row r="5" spans="1:3">
      <c r="A5" s="4" t="s">
        <v>668</v>
      </c>
      <c r="B5" s="5" t="n">
        <v>5385091</v>
      </c>
      <c r="C5" s="6" t="n">
        <v>4123416</v>
      </c>
    </row>
    <row r="6" spans="1:3">
      <c r="A6" s="4" t="s">
        <v>752</v>
      </c>
    </row>
    <row r="7" spans="1:3">
      <c r="A7" s="3" t="s">
        <v>664</v>
      </c>
    </row>
    <row r="8" spans="1:3">
      <c r="A8" s="4" t="s">
        <v>665</v>
      </c>
      <c r="B8" s="5" t="n">
        <v>13811</v>
      </c>
    </row>
    <row r="9" spans="1:3">
      <c r="A9" s="4" t="s">
        <v>668</v>
      </c>
      <c r="B9" s="5" t="n">
        <v>8222</v>
      </c>
    </row>
    <row r="10" spans="1:3">
      <c r="A10" s="4" t="s">
        <v>753</v>
      </c>
      <c r="B10" s="6" t="n">
        <v>-5589</v>
      </c>
    </row>
    <row r="11" spans="1:3">
      <c r="A11" s="4" t="s">
        <v>754</v>
      </c>
    </row>
    <row r="12" spans="1:3">
      <c r="A12" s="3" t="s">
        <v>664</v>
      </c>
    </row>
    <row r="13" spans="1:3">
      <c r="A13" s="4" t="s">
        <v>755</v>
      </c>
      <c r="B13" s="4" t="s">
        <v>756</v>
      </c>
    </row>
    <row r="14" spans="1:3">
      <c r="A14" s="4" t="s">
        <v>757</v>
      </c>
      <c r="B14" s="4" t="s">
        <v>756</v>
      </c>
    </row>
    <row r="15" spans="1:3">
      <c r="A15" s="4" t="s">
        <v>665</v>
      </c>
      <c r="B15" s="6" t="n">
        <v>4287</v>
      </c>
    </row>
    <row r="16" spans="1:3">
      <c r="A16" s="4" t="s">
        <v>668</v>
      </c>
      <c r="B16" s="5" t="n">
        <v>2510</v>
      </c>
    </row>
    <row r="17" spans="1:3">
      <c r="A17" s="4" t="s">
        <v>753</v>
      </c>
      <c r="B17" s="6" t="n">
        <v>-1777</v>
      </c>
    </row>
    <row r="18" spans="1:3">
      <c r="A18" s="4" t="s">
        <v>758</v>
      </c>
      <c r="B18" s="5" t="n">
        <v>32</v>
      </c>
    </row>
    <row r="19" spans="1:3">
      <c r="A19" s="4" t="s">
        <v>759</v>
      </c>
      <c r="B19" s="5" t="n">
        <v>41</v>
      </c>
    </row>
    <row r="20" spans="1:3">
      <c r="A20" s="4" t="s">
        <v>760</v>
      </c>
      <c r="B20" s="4" t="s">
        <v>761</v>
      </c>
    </row>
    <row r="21" spans="1:3">
      <c r="A21" s="4" t="s">
        <v>762</v>
      </c>
      <c r="B21" s="4" t="s">
        <v>763</v>
      </c>
    </row>
    <row r="22" spans="1:3">
      <c r="A22" s="4" t="s">
        <v>764</v>
      </c>
      <c r="B22" s="4" t="s">
        <v>765</v>
      </c>
    </row>
    <row r="23" spans="1:3">
      <c r="A23" s="4" t="s">
        <v>766</v>
      </c>
    </row>
    <row r="24" spans="1:3">
      <c r="A24" s="3" t="s">
        <v>664</v>
      </c>
    </row>
    <row r="25" spans="1:3">
      <c r="A25" s="4" t="s">
        <v>755</v>
      </c>
      <c r="B25" s="4" t="s">
        <v>767</v>
      </c>
    </row>
    <row r="26" spans="1:3">
      <c r="A26" s="4" t="s">
        <v>757</v>
      </c>
      <c r="B26" s="4" t="s">
        <v>768</v>
      </c>
    </row>
    <row r="27" spans="1:3">
      <c r="A27" s="4" t="s">
        <v>665</v>
      </c>
      <c r="B27" s="6" t="n">
        <v>9524</v>
      </c>
    </row>
    <row r="28" spans="1:3">
      <c r="A28" s="4" t="s">
        <v>668</v>
      </c>
      <c r="B28" s="5" t="n">
        <v>5712</v>
      </c>
    </row>
    <row r="29" spans="1:3">
      <c r="A29" s="4" t="s">
        <v>753</v>
      </c>
      <c r="B29" s="6" t="n">
        <v>-3812</v>
      </c>
    </row>
    <row r="30" spans="1:3">
      <c r="A30" s="4" t="s">
        <v>758</v>
      </c>
      <c r="B30" s="5" t="n">
        <v>39</v>
      </c>
    </row>
    <row r="31" spans="1:3">
      <c r="A31" s="4" t="s">
        <v>759</v>
      </c>
      <c r="B31" s="5" t="n">
        <v>41</v>
      </c>
    </row>
    <row r="32" spans="1:3">
      <c r="A32" s="4" t="s">
        <v>760</v>
      </c>
      <c r="B32" s="4" t="s">
        <v>769</v>
      </c>
    </row>
    <row r="33" spans="1:3">
      <c r="A33" s="4" t="s">
        <v>762</v>
      </c>
      <c r="B33" s="4" t="s">
        <v>770</v>
      </c>
    </row>
    <row r="34" spans="1:3">
      <c r="A34" s="4" t="s">
        <v>764</v>
      </c>
      <c r="B34" s="4" t="s">
        <v>771</v>
      </c>
    </row>
    <row r="35" spans="1:3">
      <c r="A35" s="4" t="s">
        <v>772</v>
      </c>
    </row>
    <row r="36" spans="1:3">
      <c r="A36" s="3" t="s">
        <v>664</v>
      </c>
    </row>
    <row r="37" spans="1:3">
      <c r="A37" s="4" t="s">
        <v>665</v>
      </c>
      <c r="B37" s="6" t="n">
        <v>4798</v>
      </c>
    </row>
    <row r="38" spans="1:3">
      <c r="A38" s="4" t="s">
        <v>668</v>
      </c>
      <c r="B38" s="5" t="n">
        <v>4475</v>
      </c>
    </row>
    <row r="39" spans="1:3">
      <c r="A39" s="4" t="s">
        <v>753</v>
      </c>
      <c r="B39" s="6" t="n">
        <v>-323</v>
      </c>
    </row>
    <row r="40" spans="1:3">
      <c r="A40" s="4" t="s">
        <v>773</v>
      </c>
    </row>
    <row r="41" spans="1:3">
      <c r="A41" s="3" t="s">
        <v>664</v>
      </c>
    </row>
    <row r="42" spans="1:3">
      <c r="A42" s="4" t="s">
        <v>757</v>
      </c>
      <c r="B42" s="4" t="s">
        <v>774</v>
      </c>
    </row>
    <row r="43" spans="1:3">
      <c r="A43" s="4" t="s">
        <v>665</v>
      </c>
      <c r="B43" s="6" t="n">
        <v>4798</v>
      </c>
    </row>
    <row r="44" spans="1:3">
      <c r="A44" s="4" t="s">
        <v>668</v>
      </c>
      <c r="B44" s="5" t="n">
        <v>4475</v>
      </c>
    </row>
    <row r="45" spans="1:3">
      <c r="A45" s="4" t="s">
        <v>753</v>
      </c>
      <c r="B45" s="5" t="n">
        <v>-323</v>
      </c>
    </row>
    <row r="46" spans="1:3">
      <c r="A46" s="4" t="s">
        <v>775</v>
      </c>
    </row>
    <row r="47" spans="1:3">
      <c r="A47" s="3" t="s">
        <v>664</v>
      </c>
    </row>
    <row r="48" spans="1:3">
      <c r="A48" s="4" t="s">
        <v>665</v>
      </c>
      <c r="B48" s="5" t="n">
        <v>18609</v>
      </c>
    </row>
    <row r="49" spans="1:3">
      <c r="A49" s="4" t="s">
        <v>668</v>
      </c>
      <c r="B49" s="5" t="n">
        <v>12697</v>
      </c>
    </row>
    <row r="50" spans="1:3">
      <c r="A50" s="4" t="s">
        <v>753</v>
      </c>
      <c r="B50" s="6" t="n">
        <v>-591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76</v>
      </c>
      <c r="B1" s="2" t="s">
        <v>2</v>
      </c>
      <c r="C1" s="2" t="s">
        <v>64</v>
      </c>
    </row>
    <row r="2" spans="1:3">
      <c r="A2" s="3" t="s">
        <v>777</v>
      </c>
    </row>
    <row r="3" spans="1:3">
      <c r="A3" s="4" t="s">
        <v>778</v>
      </c>
      <c r="B3" s="6" t="n">
        <v>46898</v>
      </c>
      <c r="C3" s="6" t="n">
        <v>14911</v>
      </c>
    </row>
    <row r="4" spans="1:3">
      <c r="A4" s="4" t="s">
        <v>779</v>
      </c>
    </row>
    <row r="5" spans="1:3">
      <c r="A5" s="3" t="s">
        <v>777</v>
      </c>
    </row>
    <row r="6" spans="1:3">
      <c r="A6" s="4" t="s">
        <v>778</v>
      </c>
      <c r="B6" s="6" t="n">
        <v>46900</v>
      </c>
      <c r="C6" s="6" t="n">
        <v>149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0</v>
      </c>
      <c r="B1" s="2" t="s">
        <v>1</v>
      </c>
    </row>
    <row r="2" spans="1:4">
      <c r="B2" s="2" t="s">
        <v>2</v>
      </c>
      <c r="C2" s="2" t="s">
        <v>64</v>
      </c>
      <c r="D2" s="2" t="s">
        <v>134</v>
      </c>
    </row>
    <row r="3" spans="1:4">
      <c r="A3" s="3" t="s">
        <v>781</v>
      </c>
    </row>
    <row r="4" spans="1:4">
      <c r="A4" s="4" t="s">
        <v>554</v>
      </c>
      <c r="B4" s="4" t="s">
        <v>555</v>
      </c>
    </row>
    <row r="5" spans="1:4">
      <c r="A5" s="4" t="s">
        <v>782</v>
      </c>
      <c r="B5" s="6" t="n">
        <v>868100000</v>
      </c>
    </row>
    <row r="6" spans="1:4">
      <c r="A6" s="4" t="s">
        <v>783</v>
      </c>
      <c r="B6" s="5" t="n">
        <v>405200000</v>
      </c>
    </row>
    <row r="7" spans="1:4">
      <c r="A7" s="4" t="s">
        <v>784</v>
      </c>
      <c r="B7" s="6" t="n">
        <v>462900000</v>
      </c>
    </row>
    <row r="8" spans="1:4">
      <c r="A8" s="4" t="s">
        <v>785</v>
      </c>
      <c r="B8" s="4" t="s">
        <v>786</v>
      </c>
    </row>
    <row r="9" spans="1:4">
      <c r="A9" s="4" t="s">
        <v>787</v>
      </c>
      <c r="B9" s="4" t="s">
        <v>788</v>
      </c>
    </row>
    <row r="10" spans="1:4">
      <c r="A10" s="4" t="s">
        <v>789</v>
      </c>
      <c r="B10" s="4" t="s">
        <v>790</v>
      </c>
    </row>
    <row r="11" spans="1:4">
      <c r="A11" s="4" t="s">
        <v>556</v>
      </c>
      <c r="B11" s="4" t="s">
        <v>555</v>
      </c>
    </row>
    <row r="12" spans="1:4">
      <c r="A12" s="4" t="s">
        <v>791</v>
      </c>
      <c r="B12" s="6" t="n">
        <v>13800000</v>
      </c>
      <c r="C12" s="6" t="n">
        <v>26300000</v>
      </c>
    </row>
    <row r="13" spans="1:4">
      <c r="A13" s="4" t="s">
        <v>792</v>
      </c>
      <c r="B13" s="5" t="n">
        <v>900000</v>
      </c>
      <c r="C13" s="5" t="n">
        <v>3000000</v>
      </c>
    </row>
    <row r="14" spans="1:4">
      <c r="A14" s="4" t="s">
        <v>793</v>
      </c>
      <c r="B14" s="5" t="n">
        <v>2300000</v>
      </c>
      <c r="C14" s="5" t="n">
        <v>4400000</v>
      </c>
    </row>
    <row r="15" spans="1:4">
      <c r="A15" s="4" t="s">
        <v>794</v>
      </c>
      <c r="B15" s="5" t="n">
        <v>2000000</v>
      </c>
      <c r="C15" s="5" t="n">
        <v>0</v>
      </c>
      <c r="D15" s="6" t="n">
        <v>2700000</v>
      </c>
    </row>
    <row r="16" spans="1:4">
      <c r="A16" s="4" t="s">
        <v>795</v>
      </c>
      <c r="B16" s="6" t="n">
        <v>3900000</v>
      </c>
      <c r="C16" s="5" t="n">
        <v>0</v>
      </c>
      <c r="D16" s="6" t="n">
        <v>200000</v>
      </c>
    </row>
    <row r="17" spans="1:4">
      <c r="A17" s="4" t="s">
        <v>796</v>
      </c>
      <c r="B17" s="4" t="s">
        <v>555</v>
      </c>
    </row>
    <row r="18" spans="1:4">
      <c r="A18" s="4" t="s">
        <v>797</v>
      </c>
      <c r="B18" s="6" t="n">
        <v>223300000</v>
      </c>
      <c r="C18" s="5" t="n">
        <v>246900000</v>
      </c>
    </row>
    <row r="19" spans="1:4">
      <c r="A19" s="4" t="s">
        <v>798</v>
      </c>
      <c r="B19" s="5" t="n">
        <v>11300000</v>
      </c>
      <c r="C19" s="5" t="n">
        <v>12300000</v>
      </c>
    </row>
    <row r="20" spans="1:4">
      <c r="A20" s="4" t="s">
        <v>799</v>
      </c>
      <c r="B20" s="5" t="n">
        <v>195000</v>
      </c>
      <c r="C20" s="5" t="n">
        <v>478000</v>
      </c>
    </row>
    <row r="21" spans="1:4">
      <c r="A21" s="4" t="s">
        <v>566</v>
      </c>
    </row>
    <row r="22" spans="1:4">
      <c r="A22" s="3" t="s">
        <v>781</v>
      </c>
    </row>
    <row r="23" spans="1:4">
      <c r="A23" s="4" t="s">
        <v>567</v>
      </c>
      <c r="B23" s="6" t="n">
        <v>250000</v>
      </c>
    </row>
    <row r="24" spans="1:4">
      <c r="A24" s="4" t="s">
        <v>120</v>
      </c>
    </row>
    <row r="25" spans="1:4">
      <c r="A25" s="3" t="s">
        <v>781</v>
      </c>
    </row>
    <row r="26" spans="1:4">
      <c r="A26" s="4" t="s">
        <v>800</v>
      </c>
      <c r="B26" s="4" t="s">
        <v>801</v>
      </c>
    </row>
    <row r="27" spans="1:4">
      <c r="A27" s="4" t="s">
        <v>802</v>
      </c>
      <c r="B27" s="4" t="s">
        <v>803</v>
      </c>
    </row>
    <row r="28" spans="1:4">
      <c r="A28" s="4" t="s">
        <v>799</v>
      </c>
      <c r="C28" s="6" t="n">
        <v>319000</v>
      </c>
    </row>
    <row r="29" spans="1:4">
      <c r="A29" s="4" t="s">
        <v>804</v>
      </c>
    </row>
    <row r="30" spans="1:4">
      <c r="A30" s="3" t="s">
        <v>781</v>
      </c>
    </row>
    <row r="31" spans="1:4">
      <c r="A31" s="4" t="s">
        <v>805</v>
      </c>
      <c r="B31" s="4" t="s">
        <v>806</v>
      </c>
    </row>
    <row r="32" spans="1:4">
      <c r="A32" s="4" t="s">
        <v>807</v>
      </c>
    </row>
    <row r="33" spans="1:4">
      <c r="A33" s="3" t="s">
        <v>781</v>
      </c>
    </row>
    <row r="34" spans="1:4">
      <c r="A34" s="4" t="s">
        <v>805</v>
      </c>
      <c r="B34" s="4" t="s">
        <v>80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08</v>
      </c>
      <c r="B1" s="2" t="s">
        <v>2</v>
      </c>
      <c r="C1" s="2" t="s">
        <v>64</v>
      </c>
      <c r="D1" s="2" t="s">
        <v>134</v>
      </c>
      <c r="E1" s="2" t="s">
        <v>645</v>
      </c>
    </row>
    <row r="2" spans="1:5">
      <c r="A2" s="3" t="s">
        <v>781</v>
      </c>
    </row>
    <row r="3" spans="1:5">
      <c r="A3" s="4" t="s">
        <v>76</v>
      </c>
      <c r="B3" s="6" t="n">
        <v>12117524</v>
      </c>
      <c r="C3" s="6" t="n">
        <v>12243892</v>
      </c>
    </row>
    <row r="4" spans="1:5">
      <c r="A4" s="4" t="s">
        <v>77</v>
      </c>
      <c r="B4" s="5" t="n">
        <v>-54619</v>
      </c>
      <c r="C4" s="5" t="n">
        <v>-55461</v>
      </c>
      <c r="D4" s="6" t="n">
        <v>-50381</v>
      </c>
      <c r="E4" s="6" t="n">
        <v>-49808</v>
      </c>
    </row>
    <row r="5" spans="1:5">
      <c r="A5" s="4" t="s">
        <v>78</v>
      </c>
      <c r="B5" s="5" t="n">
        <v>12062905</v>
      </c>
      <c r="C5" s="5" t="n">
        <v>12188431</v>
      </c>
    </row>
    <row r="6" spans="1:5">
      <c r="A6" s="4" t="s">
        <v>119</v>
      </c>
    </row>
    <row r="7" spans="1:5">
      <c r="A7" s="3" t="s">
        <v>781</v>
      </c>
    </row>
    <row r="8" spans="1:5">
      <c r="A8" s="4" t="s">
        <v>76</v>
      </c>
      <c r="B8" s="5" t="n">
        <v>2890296</v>
      </c>
      <c r="C8" s="5" t="n">
        <v>3232970</v>
      </c>
    </row>
    <row r="9" spans="1:5">
      <c r="A9" s="4" t="s">
        <v>77</v>
      </c>
      <c r="B9" s="5" t="n">
        <v>-22585</v>
      </c>
      <c r="C9" s="5" t="n">
        <v>-21742</v>
      </c>
      <c r="D9" s="6" t="n">
        <v>-19246</v>
      </c>
      <c r="E9" s="6" t="n">
        <v>-21481</v>
      </c>
    </row>
    <row r="10" spans="1:5">
      <c r="A10" s="4" t="s">
        <v>122</v>
      </c>
    </row>
    <row r="11" spans="1:5">
      <c r="A11" s="3" t="s">
        <v>781</v>
      </c>
    </row>
    <row r="12" spans="1:5">
      <c r="A12" s="4" t="s">
        <v>76</v>
      </c>
      <c r="B12" s="5" t="n">
        <v>2334289</v>
      </c>
      <c r="C12" s="5" t="n">
        <v>2248404</v>
      </c>
    </row>
    <row r="13" spans="1:5">
      <c r="A13" s="4" t="s">
        <v>120</v>
      </c>
    </row>
    <row r="14" spans="1:5">
      <c r="A14" s="3" t="s">
        <v>781</v>
      </c>
    </row>
    <row r="15" spans="1:5">
      <c r="A15" s="4" t="s">
        <v>76</v>
      </c>
      <c r="B15" s="5" t="n">
        <v>5166792</v>
      </c>
      <c r="C15" s="5" t="n">
        <v>4958851</v>
      </c>
    </row>
    <row r="16" spans="1:5">
      <c r="A16" s="4" t="s">
        <v>809</v>
      </c>
    </row>
    <row r="17" spans="1:5">
      <c r="A17" s="3" t="s">
        <v>781</v>
      </c>
    </row>
    <row r="18" spans="1:5">
      <c r="A18" s="4" t="s">
        <v>76</v>
      </c>
      <c r="B18" s="5" t="n">
        <v>1726147</v>
      </c>
      <c r="C18" s="5" t="n">
        <v>1803667</v>
      </c>
    </row>
    <row r="19" spans="1:5">
      <c r="A19" s="4" t="s">
        <v>810</v>
      </c>
    </row>
    <row r="20" spans="1:5">
      <c r="A20" s="3" t="s">
        <v>781</v>
      </c>
    </row>
    <row r="21" spans="1:5">
      <c r="A21" s="4" t="s">
        <v>76</v>
      </c>
      <c r="B21" s="5" t="n">
        <v>559021</v>
      </c>
      <c r="C21" s="5" t="n">
        <v>589322</v>
      </c>
    </row>
    <row r="22" spans="1:5">
      <c r="A22" s="4" t="s">
        <v>811</v>
      </c>
    </row>
    <row r="23" spans="1:5">
      <c r="A23" s="3" t="s">
        <v>781</v>
      </c>
    </row>
    <row r="24" spans="1:5">
      <c r="A24" s="4" t="s">
        <v>76</v>
      </c>
      <c r="B24" s="5" t="n">
        <v>713092</v>
      </c>
      <c r="C24" s="5" t="n">
        <v>504625</v>
      </c>
    </row>
    <row r="25" spans="1:5">
      <c r="A25" s="4" t="s">
        <v>812</v>
      </c>
    </row>
    <row r="26" spans="1:5">
      <c r="A26" s="3" t="s">
        <v>781</v>
      </c>
    </row>
    <row r="27" spans="1:5">
      <c r="A27" s="4" t="s">
        <v>76</v>
      </c>
      <c r="B27" s="5" t="n">
        <v>4453700</v>
      </c>
      <c r="C27" s="5" t="n">
        <v>4454226</v>
      </c>
    </row>
    <row r="28" spans="1:5">
      <c r="A28" s="4" t="s">
        <v>813</v>
      </c>
    </row>
    <row r="29" spans="1:5">
      <c r="A29" s="3" t="s">
        <v>781</v>
      </c>
    </row>
    <row r="30" spans="1:5">
      <c r="A30" s="4" t="s">
        <v>76</v>
      </c>
      <c r="B30" s="5" t="n">
        <v>149839</v>
      </c>
      <c r="C30" s="5" t="n">
        <v>154712</v>
      </c>
    </row>
    <row r="31" spans="1:5">
      <c r="A31" s="4" t="s">
        <v>814</v>
      </c>
    </row>
    <row r="32" spans="1:5">
      <c r="A32" s="3" t="s">
        <v>781</v>
      </c>
    </row>
    <row r="33" spans="1:5">
      <c r="A33" s="4" t="s">
        <v>76</v>
      </c>
      <c r="B33" s="6" t="n">
        <v>1017287</v>
      </c>
      <c r="C33" s="6" t="n">
        <v>105963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5</v>
      </c>
      <c r="B1" s="2" t="s">
        <v>2</v>
      </c>
      <c r="C1" s="2" t="s">
        <v>64</v>
      </c>
    </row>
    <row r="2" spans="1:3">
      <c r="A2" s="4" t="s">
        <v>816</v>
      </c>
    </row>
    <row r="3" spans="1:3">
      <c r="A3" s="3" t="s">
        <v>781</v>
      </c>
    </row>
    <row r="4" spans="1:3">
      <c r="A4" s="4" t="s">
        <v>76</v>
      </c>
      <c r="B4" s="10" t="n">
        <v>47.2</v>
      </c>
      <c r="C4" s="6" t="n">
        <v>6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6</v>
      </c>
      <c r="B1" s="2" t="s">
        <v>1</v>
      </c>
    </row>
    <row r="2" spans="1:4">
      <c r="B2" s="2" t="s">
        <v>2</v>
      </c>
      <c r="C2" s="2" t="s">
        <v>64</v>
      </c>
      <c r="D2" s="2" t="s">
        <v>134</v>
      </c>
    </row>
    <row r="3" spans="1:4">
      <c r="A3" s="3" t="s">
        <v>227</v>
      </c>
    </row>
    <row r="4" spans="1:4">
      <c r="A4" s="4" t="s">
        <v>173</v>
      </c>
      <c r="B4" s="6" t="n">
        <v>238206</v>
      </c>
      <c r="C4" s="6" t="n">
        <v>190830</v>
      </c>
      <c r="D4" s="6" t="n">
        <v>95725</v>
      </c>
    </row>
    <row r="5" spans="1:4">
      <c r="A5" s="3" t="s">
        <v>228</v>
      </c>
    </row>
    <row r="6" spans="1:4">
      <c r="A6" s="4" t="s">
        <v>229</v>
      </c>
      <c r="B6" s="5" t="n">
        <v>26719</v>
      </c>
      <c r="C6" s="5" t="n">
        <v>23773</v>
      </c>
      <c r="D6" s="5" t="n">
        <v>22183</v>
      </c>
    </row>
    <row r="7" spans="1:4">
      <c r="A7" s="4" t="s">
        <v>230</v>
      </c>
      <c r="B7" s="5" t="n">
        <v>16911</v>
      </c>
      <c r="C7" s="5" t="n">
        <v>14442</v>
      </c>
      <c r="D7" s="5" t="n">
        <v>11841</v>
      </c>
    </row>
    <row r="8" spans="1:4">
      <c r="A8" s="4" t="s">
        <v>168</v>
      </c>
      <c r="B8" s="5" t="n">
        <v>2749</v>
      </c>
      <c r="C8" s="5" t="n">
        <v>22949</v>
      </c>
      <c r="D8" s="5" t="n">
        <v>11733</v>
      </c>
    </row>
    <row r="9" spans="1:4">
      <c r="A9" s="4" t="s">
        <v>231</v>
      </c>
      <c r="B9" s="5" t="n">
        <v>19210</v>
      </c>
      <c r="C9" s="5" t="n">
        <v>14384</v>
      </c>
      <c r="D9" s="5" t="n">
        <v>15302</v>
      </c>
    </row>
    <row r="10" spans="1:4">
      <c r="A10" s="4" t="s">
        <v>232</v>
      </c>
      <c r="B10" s="5" t="n">
        <v>-42772</v>
      </c>
      <c r="C10" s="5" t="n">
        <v>-40598</v>
      </c>
      <c r="D10" s="5" t="n">
        <v>-40576</v>
      </c>
    </row>
    <row r="11" spans="1:4">
      <c r="A11" s="4" t="s">
        <v>216</v>
      </c>
      <c r="B11" s="5" t="n">
        <v>7993</v>
      </c>
      <c r="C11" s="5" t="n">
        <v>8118</v>
      </c>
      <c r="D11" s="5" t="n">
        <v>6275</v>
      </c>
    </row>
    <row r="12" spans="1:4">
      <c r="A12" s="4" t="s">
        <v>233</v>
      </c>
      <c r="B12" s="5" t="n">
        <v>-1069</v>
      </c>
      <c r="C12" s="5" t="n">
        <v>401</v>
      </c>
      <c r="D12" s="5" t="n">
        <v>79</v>
      </c>
    </row>
    <row r="13" spans="1:4">
      <c r="A13" s="4" t="s">
        <v>144</v>
      </c>
      <c r="B13" s="5" t="n">
        <v>4747</v>
      </c>
      <c r="C13" s="5" t="n">
        <v>6966</v>
      </c>
      <c r="D13" s="5" t="n">
        <v>3050</v>
      </c>
    </row>
    <row r="14" spans="1:4">
      <c r="A14" s="4" t="s">
        <v>234</v>
      </c>
      <c r="B14" s="5" t="n">
        <v>-1923</v>
      </c>
      <c r="C14" s="5" t="n">
        <v>-2060</v>
      </c>
      <c r="D14" s="5" t="n">
        <v>-9135</v>
      </c>
    </row>
    <row r="15" spans="1:4">
      <c r="A15" s="4" t="s">
        <v>154</v>
      </c>
      <c r="C15" s="5" t="n">
        <v>-13989</v>
      </c>
    </row>
    <row r="16" spans="1:4">
      <c r="A16" s="4" t="s">
        <v>235</v>
      </c>
      <c r="B16" s="5" t="n">
        <v>-7370</v>
      </c>
      <c r="C16" s="5" t="n">
        <v>-2290</v>
      </c>
      <c r="D16" s="5" t="n">
        <v>-6421</v>
      </c>
    </row>
    <row r="17" spans="1:4">
      <c r="A17" s="4" t="s">
        <v>236</v>
      </c>
      <c r="B17" s="5" t="n">
        <v>-11539</v>
      </c>
      <c r="C17" s="5" t="n">
        <v>-10584</v>
      </c>
      <c r="D17" s="5" t="n">
        <v>-8654</v>
      </c>
    </row>
    <row r="18" spans="1:4">
      <c r="A18" s="4" t="s">
        <v>237</v>
      </c>
      <c r="B18" s="5" t="n">
        <v>-854848</v>
      </c>
      <c r="C18" s="5" t="n">
        <v>-501999</v>
      </c>
      <c r="D18" s="5" t="n">
        <v>-452604</v>
      </c>
    </row>
    <row r="19" spans="1:4">
      <c r="A19" s="4" t="s">
        <v>238</v>
      </c>
      <c r="B19" s="5" t="n">
        <v>834024</v>
      </c>
      <c r="C19" s="5" t="n">
        <v>514891</v>
      </c>
      <c r="D19" s="5" t="n">
        <v>535271</v>
      </c>
    </row>
    <row r="20" spans="1:4">
      <c r="A20" s="4" t="s">
        <v>239</v>
      </c>
      <c r="B20" s="5" t="n">
        <v>4340</v>
      </c>
      <c r="C20" s="5" t="n">
        <v>2038</v>
      </c>
      <c r="D20" s="5" t="n">
        <v>151</v>
      </c>
    </row>
    <row r="21" spans="1:4">
      <c r="A21" s="4" t="s">
        <v>240</v>
      </c>
      <c r="B21" s="5" t="n">
        <v>23322</v>
      </c>
      <c r="C21" s="5" t="n">
        <v>8578</v>
      </c>
      <c r="D21" s="5" t="n">
        <v>55802</v>
      </c>
    </row>
    <row r="22" spans="1:4">
      <c r="A22" s="4" t="s">
        <v>241</v>
      </c>
      <c r="B22" s="5" t="n">
        <v>-24944</v>
      </c>
      <c r="C22" s="5" t="n">
        <v>-1443</v>
      </c>
      <c r="D22" s="5" t="n">
        <v>10061</v>
      </c>
    </row>
    <row r="23" spans="1:4">
      <c r="A23" s="4" t="s">
        <v>242</v>
      </c>
      <c r="B23" s="5" t="n">
        <v>233756</v>
      </c>
      <c r="C23" s="5" t="n">
        <v>234407</v>
      </c>
      <c r="D23" s="5" t="n">
        <v>250083</v>
      </c>
    </row>
    <row r="24" spans="1:4">
      <c r="A24" s="3" t="s">
        <v>243</v>
      </c>
    </row>
    <row r="25" spans="1:4">
      <c r="A25" s="4" t="s">
        <v>244</v>
      </c>
      <c r="C25" s="5" t="n">
        <v>60759</v>
      </c>
      <c r="D25" s="5" t="n">
        <v>2564</v>
      </c>
    </row>
    <row r="26" spans="1:4">
      <c r="A26" s="4" t="s">
        <v>245</v>
      </c>
      <c r="C26" s="5" t="n">
        <v>-210659</v>
      </c>
    </row>
    <row r="27" spans="1:4">
      <c r="A27" s="4" t="s">
        <v>246</v>
      </c>
      <c r="B27" s="5" t="n">
        <v>-2366089</v>
      </c>
      <c r="C27" s="5" t="n">
        <v>-663338</v>
      </c>
      <c r="D27" s="5" t="n">
        <v>-874555</v>
      </c>
    </row>
    <row r="28" spans="1:4">
      <c r="A28" s="4" t="s">
        <v>247</v>
      </c>
      <c r="B28" s="5" t="n">
        <v>-21142</v>
      </c>
      <c r="C28" s="5" t="n">
        <v>-23066</v>
      </c>
      <c r="D28" s="5" t="n">
        <v>-17979</v>
      </c>
    </row>
    <row r="29" spans="1:4">
      <c r="A29" s="4" t="s">
        <v>248</v>
      </c>
      <c r="B29" s="5" t="n">
        <v>1175272</v>
      </c>
      <c r="C29" s="5" t="n">
        <v>419270</v>
      </c>
      <c r="D29" s="5" t="n">
        <v>438818</v>
      </c>
    </row>
    <row r="30" spans="1:4">
      <c r="A30" s="4" t="s">
        <v>249</v>
      </c>
      <c r="B30" s="5" t="n">
        <v>424140</v>
      </c>
      <c r="C30" s="5" t="n">
        <v>139364</v>
      </c>
      <c r="D30" s="5" t="n">
        <v>342233</v>
      </c>
    </row>
    <row r="31" spans="1:4">
      <c r="A31" s="4" t="s">
        <v>250</v>
      </c>
      <c r="B31" s="5" t="n">
        <v>115648</v>
      </c>
      <c r="C31" s="5" t="n">
        <v>55520</v>
      </c>
      <c r="D31" s="5" t="n">
        <v>57682</v>
      </c>
    </row>
    <row r="32" spans="1:4">
      <c r="A32" s="4" t="s">
        <v>251</v>
      </c>
      <c r="B32" s="5" t="n">
        <v>9921</v>
      </c>
    </row>
    <row r="33" spans="1:4">
      <c r="A33" s="4" t="s">
        <v>252</v>
      </c>
      <c r="B33" s="5" t="n">
        <v>23</v>
      </c>
      <c r="C33" s="5" t="n">
        <v>2409</v>
      </c>
      <c r="D33" s="5" t="n">
        <v>6594</v>
      </c>
    </row>
    <row r="34" spans="1:4">
      <c r="A34" s="4" t="s">
        <v>253</v>
      </c>
      <c r="B34" s="5" t="n">
        <v>130</v>
      </c>
      <c r="C34" s="5" t="n">
        <v>128</v>
      </c>
      <c r="D34" s="5" t="n">
        <v>127</v>
      </c>
    </row>
    <row r="35" spans="1:4">
      <c r="A35" s="4" t="s">
        <v>254</v>
      </c>
      <c r="C35" s="5" t="n">
        <v>70674</v>
      </c>
    </row>
    <row r="36" spans="1:4">
      <c r="A36" s="4" t="s">
        <v>255</v>
      </c>
      <c r="B36" s="5" t="n">
        <v>163551</v>
      </c>
      <c r="C36" s="5" t="n">
        <v>-102928</v>
      </c>
      <c r="D36" s="5" t="n">
        <v>-475519</v>
      </c>
    </row>
    <row r="37" spans="1:4">
      <c r="A37" s="4" t="s">
        <v>256</v>
      </c>
      <c r="B37" s="5" t="n">
        <v>6796</v>
      </c>
      <c r="C37" s="5" t="n">
        <v>6501</v>
      </c>
      <c r="D37" s="5" t="n">
        <v>2347</v>
      </c>
    </row>
    <row r="38" spans="1:4">
      <c r="A38" s="4" t="s">
        <v>257</v>
      </c>
      <c r="B38" s="5" t="n">
        <v>3769</v>
      </c>
      <c r="C38" s="5" t="n">
        <v>7341</v>
      </c>
      <c r="D38" s="5" t="n">
        <v>18592</v>
      </c>
    </row>
    <row r="39" spans="1:4">
      <c r="A39" s="4" t="s">
        <v>258</v>
      </c>
      <c r="B39" s="5" t="n">
        <v>-37423</v>
      </c>
      <c r="C39" s="5" t="n">
        <v>-33391</v>
      </c>
      <c r="D39" s="5" t="n">
        <v>-37303</v>
      </c>
    </row>
    <row r="40" spans="1:4">
      <c r="A40" s="4" t="s">
        <v>259</v>
      </c>
      <c r="B40" s="5" t="n">
        <v>-525404</v>
      </c>
      <c r="C40" s="5" t="n">
        <v>-271416</v>
      </c>
      <c r="D40" s="5" t="n">
        <v>-536399</v>
      </c>
    </row>
    <row r="41" spans="1:4">
      <c r="A41" s="3" t="s">
        <v>260</v>
      </c>
    </row>
    <row r="42" spans="1:4">
      <c r="A42" s="4" t="s">
        <v>141</v>
      </c>
      <c r="B42" s="5" t="n">
        <v>203448</v>
      </c>
      <c r="C42" s="5" t="n">
        <v>261551</v>
      </c>
      <c r="D42" s="5" t="n">
        <v>85062</v>
      </c>
    </row>
    <row r="43" spans="1:4">
      <c r="A43" s="4" t="s">
        <v>97</v>
      </c>
      <c r="B43" s="5" t="n">
        <v>80279</v>
      </c>
      <c r="C43" s="5" t="n">
        <v>-64898</v>
      </c>
      <c r="D43" s="5" t="n">
        <v>76430</v>
      </c>
    </row>
    <row r="44" spans="1:4">
      <c r="A44" s="4" t="s">
        <v>98</v>
      </c>
      <c r="B44" s="5" t="n">
        <v>-34512</v>
      </c>
      <c r="C44" s="5" t="n">
        <v>-41997</v>
      </c>
      <c r="D44" s="5" t="n">
        <v>-5207</v>
      </c>
    </row>
    <row r="45" spans="1:4">
      <c r="A45" s="4" t="s">
        <v>100</v>
      </c>
      <c r="B45" s="5" t="n">
        <v>-4377</v>
      </c>
      <c r="C45" s="5" t="n">
        <v>-1505</v>
      </c>
      <c r="D45" s="5" t="n">
        <v>-20056</v>
      </c>
    </row>
    <row r="46" spans="1:4">
      <c r="A46" s="4" t="s">
        <v>261</v>
      </c>
      <c r="B46" s="5" t="n">
        <v>-377978</v>
      </c>
      <c r="C46" s="5" t="n">
        <v>-1001888</v>
      </c>
      <c r="D46" s="5" t="n">
        <v>-947694</v>
      </c>
    </row>
    <row r="47" spans="1:4">
      <c r="A47" s="4" t="s">
        <v>262</v>
      </c>
      <c r="B47" s="5" t="n">
        <v>575000</v>
      </c>
      <c r="C47" s="5" t="n">
        <v>995000</v>
      </c>
      <c r="D47" s="5" t="n">
        <v>1205000</v>
      </c>
    </row>
    <row r="48" spans="1:4">
      <c r="A48" s="4" t="s">
        <v>263</v>
      </c>
      <c r="B48" s="5" t="n">
        <v>-89474</v>
      </c>
      <c r="C48" s="5" t="n">
        <v>-82161</v>
      </c>
      <c r="D48" s="5" t="n">
        <v>-72604</v>
      </c>
    </row>
    <row r="49" spans="1:4">
      <c r="A49" s="4" t="s">
        <v>215</v>
      </c>
      <c r="B49" s="5" t="n">
        <v>-102413</v>
      </c>
      <c r="C49" s="5" t="n">
        <v>-1805</v>
      </c>
      <c r="D49" s="5" t="n">
        <v>-2761</v>
      </c>
    </row>
    <row r="50" spans="1:4">
      <c r="A50" s="4" t="s">
        <v>264</v>
      </c>
      <c r="B50" s="5" t="n">
        <v>280</v>
      </c>
      <c r="C50" s="5" t="n">
        <v>948</v>
      </c>
      <c r="D50" s="5" t="n">
        <v>2655</v>
      </c>
    </row>
    <row r="51" spans="1:4">
      <c r="A51" s="4" t="s">
        <v>214</v>
      </c>
      <c r="B51" s="5" t="n">
        <v>567</v>
      </c>
      <c r="C51" s="5" t="n">
        <v>497</v>
      </c>
      <c r="D51" s="5" t="n">
        <v>404</v>
      </c>
    </row>
    <row r="52" spans="1:4">
      <c r="A52" s="4" t="s">
        <v>265</v>
      </c>
      <c r="B52" s="5" t="n">
        <v>250820</v>
      </c>
      <c r="C52" s="5" t="n">
        <v>63742</v>
      </c>
      <c r="D52" s="5" t="n">
        <v>321229</v>
      </c>
    </row>
    <row r="53" spans="1:4">
      <c r="A53" s="4" t="s">
        <v>266</v>
      </c>
      <c r="B53" s="5" t="n">
        <v>-40828</v>
      </c>
      <c r="C53" s="5" t="n">
        <v>26733</v>
      </c>
      <c r="D53" s="5" t="n">
        <v>34913</v>
      </c>
    </row>
    <row r="54" spans="1:4">
      <c r="A54" s="4" t="s">
        <v>267</v>
      </c>
      <c r="B54" s="5" t="n">
        <v>317165</v>
      </c>
      <c r="C54" s="5" t="n">
        <v>290432</v>
      </c>
      <c r="D54" s="5" t="n">
        <v>255519</v>
      </c>
    </row>
    <row r="55" spans="1:4">
      <c r="A55" s="4" t="s">
        <v>268</v>
      </c>
      <c r="B55" s="6" t="n">
        <v>276337</v>
      </c>
      <c r="C55" s="6" t="n">
        <v>317165</v>
      </c>
      <c r="D55" s="6" t="n">
        <v>29043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7</v>
      </c>
      <c r="B1" s="2" t="s">
        <v>1</v>
      </c>
    </row>
    <row r="2" spans="1:4">
      <c r="B2" s="2" t="s">
        <v>2</v>
      </c>
      <c r="C2" s="2" t="s">
        <v>64</v>
      </c>
      <c r="D2" s="2" t="s">
        <v>134</v>
      </c>
    </row>
    <row r="3" spans="1:4">
      <c r="A3" s="3" t="s">
        <v>818</v>
      </c>
    </row>
    <row r="4" spans="1:4">
      <c r="A4" s="4" t="s">
        <v>819</v>
      </c>
      <c r="B4" s="6" t="n">
        <v>9310</v>
      </c>
      <c r="C4" s="6" t="n">
        <v>9481</v>
      </c>
      <c r="D4" s="6" t="n">
        <v>8494</v>
      </c>
    </row>
    <row r="5" spans="1:4">
      <c r="A5" s="4" t="s">
        <v>820</v>
      </c>
      <c r="B5" s="5" t="n">
        <v>1218</v>
      </c>
      <c r="C5" s="5" t="n">
        <v>9152</v>
      </c>
      <c r="D5" s="5" t="n">
        <v>6041</v>
      </c>
    </row>
    <row r="6" spans="1:4">
      <c r="A6" s="4" t="s">
        <v>821</v>
      </c>
      <c r="B6" s="5" t="n">
        <v>-2063</v>
      </c>
      <c r="C6" s="5" t="n">
        <v>-8721</v>
      </c>
      <c r="D6" s="5" t="n">
        <v>-4885</v>
      </c>
    </row>
    <row r="7" spans="1:4">
      <c r="A7" s="4" t="s">
        <v>822</v>
      </c>
      <c r="B7" s="5" t="n">
        <v>-6120</v>
      </c>
      <c r="C7" s="5" t="n">
        <v>-602</v>
      </c>
      <c r="D7" s="5" t="n">
        <v>-169</v>
      </c>
    </row>
    <row r="8" spans="1:4">
      <c r="A8" s="4" t="s">
        <v>823</v>
      </c>
      <c r="B8" s="6" t="n">
        <v>2345</v>
      </c>
      <c r="C8" s="6" t="n">
        <v>9310</v>
      </c>
      <c r="D8" s="6" t="n">
        <v>948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4</v>
      </c>
      <c r="B1" s="2" t="s">
        <v>676</v>
      </c>
      <c r="J1" s="2" t="s">
        <v>1</v>
      </c>
    </row>
    <row r="2" spans="1:12">
      <c r="B2" s="2" t="s">
        <v>2</v>
      </c>
      <c r="C2" s="2" t="s">
        <v>825</v>
      </c>
      <c r="D2" s="2" t="s">
        <v>4</v>
      </c>
      <c r="E2" s="2" t="s">
        <v>826</v>
      </c>
      <c r="F2" s="2" t="s">
        <v>64</v>
      </c>
      <c r="G2" s="2" t="s">
        <v>827</v>
      </c>
      <c r="H2" s="2" t="s">
        <v>828</v>
      </c>
      <c r="I2" s="2" t="s">
        <v>829</v>
      </c>
      <c r="J2" s="2" t="s">
        <v>2</v>
      </c>
      <c r="K2" s="2" t="s">
        <v>64</v>
      </c>
      <c r="L2" s="2" t="s">
        <v>134</v>
      </c>
    </row>
    <row r="3" spans="1:12">
      <c r="A3" s="3" t="s">
        <v>781</v>
      </c>
    </row>
    <row r="4" spans="1:12">
      <c r="A4" s="4" t="s">
        <v>830</v>
      </c>
      <c r="E4" s="6" t="n">
        <v>55461</v>
      </c>
      <c r="I4" s="6" t="n">
        <v>50381</v>
      </c>
      <c r="J4" s="6" t="n">
        <v>55461</v>
      </c>
      <c r="K4" s="6" t="n">
        <v>50381</v>
      </c>
      <c r="L4" s="6" t="n">
        <v>49808</v>
      </c>
    </row>
    <row r="5" spans="1:12">
      <c r="A5" s="4" t="s">
        <v>831</v>
      </c>
      <c r="J5" s="5" t="n">
        <v>-14789</v>
      </c>
      <c r="K5" s="5" t="n">
        <v>-12969</v>
      </c>
      <c r="L5" s="5" t="n">
        <v>-12717</v>
      </c>
    </row>
    <row r="6" spans="1:12">
      <c r="A6" s="4" t="s">
        <v>832</v>
      </c>
      <c r="J6" s="5" t="n">
        <v>9200</v>
      </c>
      <c r="K6" s="5" t="n">
        <v>11083</v>
      </c>
      <c r="L6" s="5" t="n">
        <v>10240</v>
      </c>
    </row>
    <row r="7" spans="1:12">
      <c r="A7" s="4" t="s">
        <v>833</v>
      </c>
      <c r="B7" s="6" t="n">
        <v>1264</v>
      </c>
      <c r="C7" s="6" t="n">
        <v>1437</v>
      </c>
      <c r="D7" s="6" t="n">
        <v>1003</v>
      </c>
      <c r="E7" s="5" t="n">
        <v>1043</v>
      </c>
      <c r="F7" s="6" t="n">
        <v>3390</v>
      </c>
      <c r="G7" s="6" t="n">
        <v>750</v>
      </c>
      <c r="H7" s="6" t="n">
        <v>2446</v>
      </c>
      <c r="I7" s="5" t="n">
        <v>380</v>
      </c>
      <c r="J7" s="5" t="n">
        <v>4747</v>
      </c>
      <c r="K7" s="5" t="n">
        <v>6966</v>
      </c>
      <c r="L7" s="5" t="n">
        <v>3050</v>
      </c>
    </row>
    <row r="8" spans="1:12">
      <c r="A8" s="4" t="s">
        <v>834</v>
      </c>
      <c r="B8" s="5" t="n">
        <v>54619</v>
      </c>
      <c r="F8" s="5" t="n">
        <v>55461</v>
      </c>
      <c r="J8" s="5" t="n">
        <v>54619</v>
      </c>
      <c r="K8" s="5" t="n">
        <v>55461</v>
      </c>
      <c r="L8" s="5" t="n">
        <v>50381</v>
      </c>
    </row>
    <row r="9" spans="1:12">
      <c r="A9" s="4" t="s">
        <v>119</v>
      </c>
    </row>
    <row r="10" spans="1:12">
      <c r="A10" s="3" t="s">
        <v>781</v>
      </c>
    </row>
    <row r="11" spans="1:12">
      <c r="A11" s="4" t="s">
        <v>830</v>
      </c>
      <c r="E11" s="5" t="n">
        <v>21742</v>
      </c>
      <c r="I11" s="5" t="n">
        <v>19246</v>
      </c>
      <c r="J11" s="5" t="n">
        <v>21742</v>
      </c>
      <c r="K11" s="5" t="n">
        <v>19246</v>
      </c>
      <c r="L11" s="5" t="n">
        <v>21481</v>
      </c>
    </row>
    <row r="12" spans="1:12">
      <c r="A12" s="4" t="s">
        <v>831</v>
      </c>
      <c r="J12" s="5" t="n">
        <v>-3819</v>
      </c>
      <c r="K12" s="5" t="n">
        <v>-3087</v>
      </c>
      <c r="L12" s="5" t="n">
        <v>-1108</v>
      </c>
    </row>
    <row r="13" spans="1:12">
      <c r="A13" s="4" t="s">
        <v>832</v>
      </c>
      <c r="J13" s="5" t="n">
        <v>1650</v>
      </c>
      <c r="K13" s="5" t="n">
        <v>1519</v>
      </c>
      <c r="L13" s="5" t="n">
        <v>2281</v>
      </c>
    </row>
    <row r="14" spans="1:12">
      <c r="A14" s="4" t="s">
        <v>833</v>
      </c>
      <c r="J14" s="5" t="n">
        <v>3012</v>
      </c>
      <c r="K14" s="5" t="n">
        <v>4064</v>
      </c>
      <c r="L14" s="5" t="n">
        <v>-3408</v>
      </c>
    </row>
    <row r="15" spans="1:12">
      <c r="A15" s="4" t="s">
        <v>834</v>
      </c>
      <c r="B15" s="5" t="n">
        <v>22585</v>
      </c>
      <c r="F15" s="5" t="n">
        <v>21742</v>
      </c>
      <c r="J15" s="5" t="n">
        <v>22585</v>
      </c>
      <c r="K15" s="5" t="n">
        <v>21742</v>
      </c>
      <c r="L15" s="5" t="n">
        <v>19246</v>
      </c>
    </row>
    <row r="16" spans="1:12">
      <c r="A16" s="4" t="s">
        <v>120</v>
      </c>
    </row>
    <row r="17" spans="1:12">
      <c r="A17" s="3" t="s">
        <v>781</v>
      </c>
    </row>
    <row r="18" spans="1:12">
      <c r="A18" s="4" t="s">
        <v>830</v>
      </c>
      <c r="E18" s="5" t="n">
        <v>23470</v>
      </c>
      <c r="I18" s="5" t="n">
        <v>21436</v>
      </c>
      <c r="J18" s="5" t="n">
        <v>23470</v>
      </c>
      <c r="K18" s="5" t="n">
        <v>21436</v>
      </c>
      <c r="L18" s="5" t="n">
        <v>18173</v>
      </c>
    </row>
    <row r="19" spans="1:12">
      <c r="A19" s="4" t="s">
        <v>831</v>
      </c>
      <c r="J19" s="5" t="n">
        <v>-2846</v>
      </c>
      <c r="K19" s="5" t="n">
        <v>-879</v>
      </c>
      <c r="L19" s="5" t="n">
        <v>-3700</v>
      </c>
    </row>
    <row r="20" spans="1:12">
      <c r="A20" s="4" t="s">
        <v>832</v>
      </c>
      <c r="J20" s="5" t="n">
        <v>3774</v>
      </c>
      <c r="K20" s="5" t="n">
        <v>2740</v>
      </c>
      <c r="L20" s="5" t="n">
        <v>3777</v>
      </c>
    </row>
    <row r="21" spans="1:12">
      <c r="A21" s="4" t="s">
        <v>833</v>
      </c>
      <c r="J21" s="5" t="n">
        <v>-2810</v>
      </c>
      <c r="K21" s="5" t="n">
        <v>173</v>
      </c>
      <c r="L21" s="5" t="n">
        <v>3186</v>
      </c>
    </row>
    <row r="22" spans="1:12">
      <c r="A22" s="4" t="s">
        <v>834</v>
      </c>
      <c r="B22" s="5" t="n">
        <v>21588</v>
      </c>
      <c r="F22" s="5" t="n">
        <v>23470</v>
      </c>
      <c r="J22" s="5" t="n">
        <v>21588</v>
      </c>
      <c r="K22" s="5" t="n">
        <v>23470</v>
      </c>
      <c r="L22" s="5" t="n">
        <v>21436</v>
      </c>
    </row>
    <row r="23" spans="1:12">
      <c r="A23" s="4" t="s">
        <v>835</v>
      </c>
    </row>
    <row r="24" spans="1:12">
      <c r="A24" s="3" t="s">
        <v>781</v>
      </c>
    </row>
    <row r="25" spans="1:12">
      <c r="A25" s="4" t="s">
        <v>830</v>
      </c>
      <c r="E25" s="5" t="n">
        <v>2277</v>
      </c>
      <c r="I25" s="5" t="n">
        <v>1763</v>
      </c>
      <c r="J25" s="5" t="n">
        <v>2277</v>
      </c>
      <c r="K25" s="5" t="n">
        <v>1763</v>
      </c>
      <c r="L25" s="5" t="n">
        <v>1643</v>
      </c>
    </row>
    <row r="26" spans="1:12">
      <c r="A26" s="4" t="s">
        <v>831</v>
      </c>
      <c r="J26" s="5" t="n">
        <v>-661</v>
      </c>
      <c r="K26" s="5" t="n">
        <v>-1100</v>
      </c>
      <c r="L26" s="5" t="n">
        <v>-985</v>
      </c>
    </row>
    <row r="27" spans="1:12">
      <c r="A27" s="4" t="s">
        <v>832</v>
      </c>
      <c r="J27" s="5" t="n">
        <v>146</v>
      </c>
      <c r="K27" s="5" t="n">
        <v>2118</v>
      </c>
      <c r="L27" s="5" t="n">
        <v>255</v>
      </c>
    </row>
    <row r="28" spans="1:12">
      <c r="A28" s="4" t="s">
        <v>833</v>
      </c>
      <c r="J28" s="5" t="n">
        <v>537</v>
      </c>
      <c r="K28" s="5" t="n">
        <v>-504</v>
      </c>
      <c r="L28" s="5" t="n">
        <v>850</v>
      </c>
    </row>
    <row r="29" spans="1:12">
      <c r="A29" s="4" t="s">
        <v>834</v>
      </c>
      <c r="B29" s="5" t="n">
        <v>2299</v>
      </c>
      <c r="F29" s="5" t="n">
        <v>2277</v>
      </c>
      <c r="J29" s="5" t="n">
        <v>2299</v>
      </c>
      <c r="K29" s="5" t="n">
        <v>2277</v>
      </c>
      <c r="L29" s="5" t="n">
        <v>1763</v>
      </c>
    </row>
    <row r="30" spans="1:12">
      <c r="A30" s="4" t="s">
        <v>121</v>
      </c>
    </row>
    <row r="31" spans="1:12">
      <c r="A31" s="3" t="s">
        <v>781</v>
      </c>
    </row>
    <row r="32" spans="1:12">
      <c r="A32" s="4" t="s">
        <v>830</v>
      </c>
      <c r="E32" s="6" t="n">
        <v>7972</v>
      </c>
      <c r="I32" s="6" t="n">
        <v>7936</v>
      </c>
      <c r="J32" s="5" t="n">
        <v>7972</v>
      </c>
      <c r="K32" s="5" t="n">
        <v>7936</v>
      </c>
      <c r="L32" s="5" t="n">
        <v>8511</v>
      </c>
    </row>
    <row r="33" spans="1:12">
      <c r="A33" s="4" t="s">
        <v>831</v>
      </c>
      <c r="J33" s="5" t="n">
        <v>-7463</v>
      </c>
      <c r="K33" s="5" t="n">
        <v>-7903</v>
      </c>
      <c r="L33" s="5" t="n">
        <v>-6924</v>
      </c>
    </row>
    <row r="34" spans="1:12">
      <c r="A34" s="4" t="s">
        <v>832</v>
      </c>
      <c r="J34" s="5" t="n">
        <v>3630</v>
      </c>
      <c r="K34" s="5" t="n">
        <v>4706</v>
      </c>
      <c r="L34" s="5" t="n">
        <v>3927</v>
      </c>
    </row>
    <row r="35" spans="1:12">
      <c r="A35" s="4" t="s">
        <v>833</v>
      </c>
      <c r="J35" s="5" t="n">
        <v>4008</v>
      </c>
      <c r="K35" s="5" t="n">
        <v>3233</v>
      </c>
      <c r="L35" s="5" t="n">
        <v>2422</v>
      </c>
    </row>
    <row r="36" spans="1:12">
      <c r="A36" s="4" t="s">
        <v>834</v>
      </c>
      <c r="B36" s="6" t="n">
        <v>8147</v>
      </c>
      <c r="F36" s="6" t="n">
        <v>7972</v>
      </c>
      <c r="J36" s="6" t="n">
        <v>8147</v>
      </c>
      <c r="K36" s="6" t="n">
        <v>7972</v>
      </c>
      <c r="L36" s="6" t="n">
        <v>7936</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6</v>
      </c>
      <c r="B1" s="2" t="s">
        <v>2</v>
      </c>
      <c r="C1" s="2" t="s">
        <v>64</v>
      </c>
    </row>
    <row r="2" spans="1:3">
      <c r="A2" s="3" t="s">
        <v>781</v>
      </c>
    </row>
    <row r="3" spans="1:3">
      <c r="A3" s="4" t="s">
        <v>837</v>
      </c>
      <c r="B3" s="6" t="n">
        <v>8897</v>
      </c>
      <c r="C3" s="6" t="n">
        <v>14341</v>
      </c>
    </row>
    <row r="4" spans="1:3">
      <c r="A4" s="4" t="s">
        <v>838</v>
      </c>
      <c r="B4" s="5" t="n">
        <v>45527</v>
      </c>
      <c r="C4" s="5" t="n">
        <v>40642</v>
      </c>
    </row>
    <row r="5" spans="1:3">
      <c r="A5" s="4" t="s">
        <v>839</v>
      </c>
      <c r="B5" s="5" t="n">
        <v>195</v>
      </c>
      <c r="C5" s="5" t="n">
        <v>478</v>
      </c>
    </row>
    <row r="6" spans="1:3">
      <c r="A6" s="4" t="s">
        <v>840</v>
      </c>
      <c r="B6" s="5" t="n">
        <v>54619</v>
      </c>
      <c r="C6" s="5" t="n">
        <v>55461</v>
      </c>
    </row>
    <row r="7" spans="1:3">
      <c r="A7" s="4" t="s">
        <v>841</v>
      </c>
      <c r="B7" s="5" t="n">
        <v>104767</v>
      </c>
      <c r="C7" s="5" t="n">
        <v>118514</v>
      </c>
    </row>
    <row r="8" spans="1:3">
      <c r="A8" s="4" t="s">
        <v>842</v>
      </c>
      <c r="B8" s="5" t="n">
        <v>11978895</v>
      </c>
      <c r="C8" s="5" t="n">
        <v>12080985</v>
      </c>
    </row>
    <row r="9" spans="1:3">
      <c r="A9" s="4" t="s">
        <v>843</v>
      </c>
      <c r="B9" s="5" t="n">
        <v>33862</v>
      </c>
      <c r="C9" s="5" t="n">
        <v>44393</v>
      </c>
    </row>
    <row r="10" spans="1:3">
      <c r="A10" s="4" t="s">
        <v>844</v>
      </c>
      <c r="B10" s="5" t="n">
        <v>12117524</v>
      </c>
      <c r="C10" s="5" t="n">
        <v>12243892</v>
      </c>
    </row>
    <row r="11" spans="1:3">
      <c r="A11" s="4" t="s">
        <v>845</v>
      </c>
    </row>
    <row r="12" spans="1:3">
      <c r="A12" s="3" t="s">
        <v>781</v>
      </c>
    </row>
    <row r="13" spans="1:3">
      <c r="A13" s="4" t="s">
        <v>837</v>
      </c>
      <c r="B13" s="5" t="n">
        <v>7891</v>
      </c>
      <c r="C13" s="5" t="n">
        <v>6035</v>
      </c>
    </row>
    <row r="14" spans="1:3">
      <c r="A14" s="4" t="s">
        <v>838</v>
      </c>
      <c r="B14" s="5" t="n">
        <v>14692</v>
      </c>
      <c r="C14" s="5" t="n">
        <v>15700</v>
      </c>
    </row>
    <row r="15" spans="1:3">
      <c r="A15" s="4" t="s">
        <v>839</v>
      </c>
      <c r="B15" s="5" t="n">
        <v>2</v>
      </c>
      <c r="C15" s="5" t="n">
        <v>7</v>
      </c>
    </row>
    <row r="16" spans="1:3">
      <c r="A16" s="4" t="s">
        <v>840</v>
      </c>
      <c r="B16" s="5" t="n">
        <v>22585</v>
      </c>
      <c r="C16" s="5" t="n">
        <v>21742</v>
      </c>
    </row>
    <row r="17" spans="1:3">
      <c r="A17" s="4" t="s">
        <v>841</v>
      </c>
      <c r="B17" s="5" t="n">
        <v>41479</v>
      </c>
      <c r="C17" s="5" t="n">
        <v>35410</v>
      </c>
    </row>
    <row r="18" spans="1:3">
      <c r="A18" s="4" t="s">
        <v>842</v>
      </c>
      <c r="B18" s="5" t="n">
        <v>2843536</v>
      </c>
      <c r="C18" s="5" t="n">
        <v>3191367</v>
      </c>
    </row>
    <row r="19" spans="1:3">
      <c r="A19" s="4" t="s">
        <v>843</v>
      </c>
      <c r="B19" s="5" t="n">
        <v>5281</v>
      </c>
      <c r="C19" s="5" t="n">
        <v>6193</v>
      </c>
    </row>
    <row r="20" spans="1:3">
      <c r="A20" s="4" t="s">
        <v>844</v>
      </c>
      <c r="B20" s="5" t="n">
        <v>2890296</v>
      </c>
      <c r="C20" s="5" t="n">
        <v>3232970</v>
      </c>
    </row>
    <row r="21" spans="1:3">
      <c r="A21" s="4" t="s">
        <v>120</v>
      </c>
    </row>
    <row r="22" spans="1:3">
      <c r="A22" s="3" t="s">
        <v>781</v>
      </c>
    </row>
    <row r="23" spans="1:3">
      <c r="A23" s="4" t="s">
        <v>837</v>
      </c>
      <c r="B23" s="5" t="n">
        <v>1006</v>
      </c>
      <c r="C23" s="5" t="n">
        <v>8306</v>
      </c>
    </row>
    <row r="24" spans="1:3">
      <c r="A24" s="4" t="s">
        <v>838</v>
      </c>
      <c r="B24" s="5" t="n">
        <v>20582</v>
      </c>
      <c r="C24" s="5" t="n">
        <v>14845</v>
      </c>
    </row>
    <row r="25" spans="1:3">
      <c r="A25" s="4" t="s">
        <v>839</v>
      </c>
      <c r="C25" s="5" t="n">
        <v>319</v>
      </c>
    </row>
    <row r="26" spans="1:3">
      <c r="A26" s="4" t="s">
        <v>840</v>
      </c>
      <c r="B26" s="5" t="n">
        <v>21588</v>
      </c>
      <c r="C26" s="5" t="n">
        <v>23470</v>
      </c>
    </row>
    <row r="27" spans="1:3">
      <c r="A27" s="4" t="s">
        <v>841</v>
      </c>
      <c r="B27" s="5" t="n">
        <v>63288</v>
      </c>
      <c r="C27" s="5" t="n">
        <v>83104</v>
      </c>
    </row>
    <row r="28" spans="1:3">
      <c r="A28" s="4" t="s">
        <v>842</v>
      </c>
      <c r="B28" s="5" t="n">
        <v>5084737</v>
      </c>
      <c r="C28" s="5" t="n">
        <v>4850356</v>
      </c>
    </row>
    <row r="29" spans="1:3">
      <c r="A29" s="4" t="s">
        <v>843</v>
      </c>
      <c r="B29" s="5" t="n">
        <v>18767</v>
      </c>
      <c r="C29" s="5" t="n">
        <v>25391</v>
      </c>
    </row>
    <row r="30" spans="1:3">
      <c r="A30" s="4" t="s">
        <v>844</v>
      </c>
      <c r="B30" s="5" t="n">
        <v>5166792</v>
      </c>
      <c r="C30" s="5" t="n">
        <v>4958851</v>
      </c>
    </row>
    <row r="31" spans="1:3">
      <c r="A31" s="4" t="s">
        <v>835</v>
      </c>
    </row>
    <row r="32" spans="1:3">
      <c r="A32" s="3" t="s">
        <v>781</v>
      </c>
    </row>
    <row r="33" spans="1:3">
      <c r="A33" s="4" t="s">
        <v>838</v>
      </c>
      <c r="B33" s="5" t="n">
        <v>2299</v>
      </c>
      <c r="C33" s="5" t="n">
        <v>2276</v>
      </c>
    </row>
    <row r="34" spans="1:3">
      <c r="A34" s="4" t="s">
        <v>839</v>
      </c>
      <c r="C34" s="5" t="n">
        <v>1</v>
      </c>
    </row>
    <row r="35" spans="1:3">
      <c r="A35" s="4" t="s">
        <v>840</v>
      </c>
      <c r="B35" s="5" t="n">
        <v>2299</v>
      </c>
      <c r="C35" s="5" t="n">
        <v>2277</v>
      </c>
    </row>
    <row r="36" spans="1:3">
      <c r="A36" s="4" t="s">
        <v>842</v>
      </c>
      <c r="B36" s="5" t="n">
        <v>2326907</v>
      </c>
      <c r="C36" s="5" t="n">
        <v>2239147</v>
      </c>
    </row>
    <row r="37" spans="1:3">
      <c r="A37" s="4" t="s">
        <v>843</v>
      </c>
      <c r="B37" s="5" t="n">
        <v>7382</v>
      </c>
      <c r="C37" s="5" t="n">
        <v>9257</v>
      </c>
    </row>
    <row r="38" spans="1:3">
      <c r="A38" s="4" t="s">
        <v>844</v>
      </c>
      <c r="B38" s="5" t="n">
        <v>2334289</v>
      </c>
      <c r="C38" s="5" t="n">
        <v>2248404</v>
      </c>
    </row>
    <row r="39" spans="1:3">
      <c r="A39" s="4" t="s">
        <v>809</v>
      </c>
    </row>
    <row r="40" spans="1:3">
      <c r="A40" s="3" t="s">
        <v>781</v>
      </c>
    </row>
    <row r="41" spans="1:3">
      <c r="A41" s="4" t="s">
        <v>838</v>
      </c>
      <c r="B41" s="5" t="n">
        <v>7954</v>
      </c>
      <c r="C41" s="5" t="n">
        <v>7821</v>
      </c>
    </row>
    <row r="42" spans="1:3">
      <c r="A42" s="4" t="s">
        <v>839</v>
      </c>
      <c r="B42" s="5" t="n">
        <v>193</v>
      </c>
      <c r="C42" s="5" t="n">
        <v>151</v>
      </c>
    </row>
    <row r="43" spans="1:3">
      <c r="A43" s="4" t="s">
        <v>840</v>
      </c>
      <c r="B43" s="5" t="n">
        <v>8147</v>
      </c>
      <c r="C43" s="5" t="n">
        <v>7972</v>
      </c>
    </row>
    <row r="44" spans="1:3">
      <c r="A44" s="4" t="s">
        <v>842</v>
      </c>
      <c r="B44" s="5" t="n">
        <v>1723715</v>
      </c>
      <c r="C44" s="5" t="n">
        <v>1800115</v>
      </c>
    </row>
    <row r="45" spans="1:3">
      <c r="A45" s="4" t="s">
        <v>843</v>
      </c>
      <c r="B45" s="5" t="n">
        <v>2432</v>
      </c>
      <c r="C45" s="5" t="n">
        <v>3552</v>
      </c>
    </row>
    <row r="46" spans="1:3">
      <c r="A46" s="4" t="s">
        <v>844</v>
      </c>
      <c r="B46" s="6" t="n">
        <v>1726147</v>
      </c>
      <c r="C46" s="6" t="n">
        <v>180366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6</v>
      </c>
      <c r="B1" s="2" t="s">
        <v>2</v>
      </c>
      <c r="C1" s="2" t="s">
        <v>64</v>
      </c>
    </row>
    <row r="2" spans="1:3">
      <c r="A2" s="3" t="s">
        <v>847</v>
      </c>
    </row>
    <row r="3" spans="1:3">
      <c r="A3" s="4" t="s">
        <v>202</v>
      </c>
      <c r="B3" s="6" t="n">
        <v>12117524</v>
      </c>
      <c r="C3" s="6" t="n">
        <v>12243892</v>
      </c>
    </row>
    <row r="4" spans="1:3">
      <c r="A4" s="4" t="s">
        <v>119</v>
      </c>
    </row>
    <row r="5" spans="1:3">
      <c r="A5" s="3" t="s">
        <v>847</v>
      </c>
    </row>
    <row r="6" spans="1:3">
      <c r="A6" s="4" t="s">
        <v>202</v>
      </c>
      <c r="B6" s="5" t="n">
        <v>2890296</v>
      </c>
      <c r="C6" s="5" t="n">
        <v>3232970</v>
      </c>
    </row>
    <row r="7" spans="1:3">
      <c r="A7" s="4" t="s">
        <v>120</v>
      </c>
    </row>
    <row r="8" spans="1:3">
      <c r="A8" s="3" t="s">
        <v>847</v>
      </c>
    </row>
    <row r="9" spans="1:3">
      <c r="A9" s="4" t="s">
        <v>202</v>
      </c>
      <c r="B9" s="5" t="n">
        <v>5166792</v>
      </c>
      <c r="C9" s="5" t="n">
        <v>4958851</v>
      </c>
    </row>
    <row r="10" spans="1:3">
      <c r="A10" s="4" t="s">
        <v>848</v>
      </c>
    </row>
    <row r="11" spans="1:3">
      <c r="A11" s="3" t="s">
        <v>847</v>
      </c>
    </row>
    <row r="12" spans="1:3">
      <c r="A12" s="4" t="s">
        <v>202</v>
      </c>
      <c r="B12" s="5" t="n">
        <v>713092</v>
      </c>
      <c r="C12" s="5" t="n">
        <v>504625</v>
      </c>
    </row>
    <row r="13" spans="1:3">
      <c r="A13" s="4" t="s">
        <v>849</v>
      </c>
    </row>
    <row r="14" spans="1:3">
      <c r="A14" s="3" t="s">
        <v>847</v>
      </c>
    </row>
    <row r="15" spans="1:3">
      <c r="A15" s="4" t="s">
        <v>202</v>
      </c>
      <c r="B15" s="5" t="n">
        <v>4453700</v>
      </c>
      <c r="C15" s="5" t="n">
        <v>4454226</v>
      </c>
    </row>
    <row r="16" spans="1:3">
      <c r="A16" s="4" t="s">
        <v>850</v>
      </c>
    </row>
    <row r="17" spans="1:3">
      <c r="A17" s="3" t="s">
        <v>847</v>
      </c>
    </row>
    <row r="18" spans="1:3">
      <c r="A18" s="4" t="s">
        <v>202</v>
      </c>
      <c r="B18" s="5" t="n">
        <v>2702605</v>
      </c>
      <c r="C18" s="5" t="n">
        <v>3029130</v>
      </c>
    </row>
    <row r="19" spans="1:3">
      <c r="A19" s="4" t="s">
        <v>851</v>
      </c>
    </row>
    <row r="20" spans="1:3">
      <c r="A20" s="3" t="s">
        <v>847</v>
      </c>
    </row>
    <row r="21" spans="1:3">
      <c r="A21" s="4" t="s">
        <v>202</v>
      </c>
      <c r="B21" s="5" t="n">
        <v>665512</v>
      </c>
      <c r="C21" s="5" t="n">
        <v>460158</v>
      </c>
    </row>
    <row r="22" spans="1:3">
      <c r="A22" s="4" t="s">
        <v>852</v>
      </c>
    </row>
    <row r="23" spans="1:3">
      <c r="A23" s="3" t="s">
        <v>847</v>
      </c>
    </row>
    <row r="24" spans="1:3">
      <c r="A24" s="4" t="s">
        <v>202</v>
      </c>
      <c r="B24" s="5" t="n">
        <v>4191455</v>
      </c>
      <c r="C24" s="5" t="n">
        <v>4167902</v>
      </c>
    </row>
    <row r="25" spans="1:3">
      <c r="A25" s="4" t="s">
        <v>853</v>
      </c>
    </row>
    <row r="26" spans="1:3">
      <c r="A26" s="3" t="s">
        <v>847</v>
      </c>
    </row>
    <row r="27" spans="1:3">
      <c r="A27" s="4" t="s">
        <v>202</v>
      </c>
      <c r="B27" s="5" t="n">
        <v>84676</v>
      </c>
      <c r="C27" s="5" t="n">
        <v>98798</v>
      </c>
    </row>
    <row r="28" spans="1:3">
      <c r="A28" s="4" t="s">
        <v>854</v>
      </c>
    </row>
    <row r="29" spans="1:3">
      <c r="A29" s="3" t="s">
        <v>847</v>
      </c>
    </row>
    <row r="30" spans="1:3">
      <c r="A30" s="4" t="s">
        <v>202</v>
      </c>
      <c r="B30" s="5" t="n">
        <v>34651</v>
      </c>
      <c r="C30" s="5" t="n">
        <v>29368</v>
      </c>
    </row>
    <row r="31" spans="1:3">
      <c r="A31" s="4" t="s">
        <v>855</v>
      </c>
    </row>
    <row r="32" spans="1:3">
      <c r="A32" s="3" t="s">
        <v>847</v>
      </c>
    </row>
    <row r="33" spans="1:3">
      <c r="A33" s="4" t="s">
        <v>202</v>
      </c>
      <c r="B33" s="5" t="n">
        <v>115514</v>
      </c>
      <c r="C33" s="5" t="n">
        <v>110586</v>
      </c>
    </row>
    <row r="34" spans="1:3">
      <c r="A34" s="4" t="s">
        <v>856</v>
      </c>
    </row>
    <row r="35" spans="1:3">
      <c r="A35" s="3" t="s">
        <v>847</v>
      </c>
    </row>
    <row r="36" spans="1:3">
      <c r="A36" s="4" t="s">
        <v>202</v>
      </c>
      <c r="B36" s="5" t="n">
        <v>63979</v>
      </c>
      <c r="C36" s="5" t="n">
        <v>66394</v>
      </c>
    </row>
    <row r="37" spans="1:3">
      <c r="A37" s="4" t="s">
        <v>857</v>
      </c>
    </row>
    <row r="38" spans="1:3">
      <c r="A38" s="3" t="s">
        <v>847</v>
      </c>
    </row>
    <row r="39" spans="1:3">
      <c r="A39" s="4" t="s">
        <v>202</v>
      </c>
      <c r="C39" s="5" t="n">
        <v>1275</v>
      </c>
    </row>
    <row r="40" spans="1:3">
      <c r="A40" s="4" t="s">
        <v>858</v>
      </c>
    </row>
    <row r="41" spans="1:3">
      <c r="A41" s="3" t="s">
        <v>847</v>
      </c>
    </row>
    <row r="42" spans="1:3">
      <c r="A42" s="4" t="s">
        <v>202</v>
      </c>
      <c r="B42" s="5" t="n">
        <v>101693</v>
      </c>
      <c r="C42" s="5" t="n">
        <v>102961</v>
      </c>
    </row>
    <row r="43" spans="1:3">
      <c r="A43" s="4" t="s">
        <v>859</v>
      </c>
    </row>
    <row r="44" spans="1:3">
      <c r="A44" s="3" t="s">
        <v>847</v>
      </c>
    </row>
    <row r="45" spans="1:3">
      <c r="A45" s="4" t="s">
        <v>202</v>
      </c>
      <c r="B45" s="5" t="n">
        <v>22240</v>
      </c>
      <c r="C45" s="5" t="n">
        <v>29003</v>
      </c>
    </row>
    <row r="46" spans="1:3">
      <c r="A46" s="4" t="s">
        <v>860</v>
      </c>
    </row>
    <row r="47" spans="1:3">
      <c r="A47" s="3" t="s">
        <v>847</v>
      </c>
    </row>
    <row r="48" spans="1:3">
      <c r="A48" s="4" t="s">
        <v>202</v>
      </c>
      <c r="B48" s="5" t="n">
        <v>12929</v>
      </c>
      <c r="C48" s="5" t="n">
        <v>13824</v>
      </c>
    </row>
    <row r="49" spans="1:3">
      <c r="A49" s="4" t="s">
        <v>861</v>
      </c>
    </row>
    <row r="50" spans="1:3">
      <c r="A50" s="3" t="s">
        <v>847</v>
      </c>
    </row>
    <row r="51" spans="1:3">
      <c r="A51" s="4" t="s">
        <v>202</v>
      </c>
      <c r="B51" s="5" t="n">
        <v>38822</v>
      </c>
      <c r="C51" s="5" t="n">
        <v>37441</v>
      </c>
    </row>
    <row r="52" spans="1:3">
      <c r="A52" s="4" t="s">
        <v>862</v>
      </c>
    </row>
    <row r="53" spans="1:3">
      <c r="A53" s="3" t="s">
        <v>847</v>
      </c>
    </row>
    <row r="54" spans="1:3">
      <c r="A54" s="4" t="s">
        <v>202</v>
      </c>
      <c r="B54" s="5" t="n">
        <v>16796</v>
      </c>
      <c r="C54" s="5" t="n">
        <v>9645</v>
      </c>
    </row>
    <row r="55" spans="1:3">
      <c r="A55" s="4" t="s">
        <v>863</v>
      </c>
    </row>
    <row r="56" spans="1:3">
      <c r="A56" s="3" t="s">
        <v>847</v>
      </c>
    </row>
    <row r="57" spans="1:3">
      <c r="A57" s="4" t="s">
        <v>202</v>
      </c>
      <c r="B57" s="6" t="n">
        <v>6216</v>
      </c>
      <c r="C57" s="6" t="n">
        <v>3533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4</v>
      </c>
      <c r="B1" s="2" t="s">
        <v>2</v>
      </c>
      <c r="C1" s="2" t="s">
        <v>64</v>
      </c>
    </row>
    <row r="2" spans="1:3">
      <c r="A2" s="3" t="s">
        <v>865</v>
      </c>
    </row>
    <row r="3" spans="1:3">
      <c r="A3" s="4" t="s">
        <v>866</v>
      </c>
      <c r="B3" s="6" t="n">
        <v>11960284</v>
      </c>
      <c r="C3" s="6" t="n">
        <v>12037323</v>
      </c>
    </row>
    <row r="4" spans="1:3">
      <c r="A4" s="4" t="s">
        <v>844</v>
      </c>
      <c r="B4" s="5" t="n">
        <v>12117524</v>
      </c>
      <c r="C4" s="5" t="n">
        <v>12243892</v>
      </c>
    </row>
    <row r="5" spans="1:3">
      <c r="A5" s="4" t="s">
        <v>122</v>
      </c>
    </row>
    <row r="6" spans="1:3">
      <c r="A6" s="3" t="s">
        <v>865</v>
      </c>
    </row>
    <row r="7" spans="1:3">
      <c r="A7" s="4" t="s">
        <v>844</v>
      </c>
      <c r="B7" s="5" t="n">
        <v>2334289</v>
      </c>
      <c r="C7" s="5" t="n">
        <v>2248404</v>
      </c>
    </row>
    <row r="8" spans="1:3">
      <c r="A8" s="4" t="s">
        <v>867</v>
      </c>
    </row>
    <row r="9" spans="1:3">
      <c r="A9" s="3" t="s">
        <v>865</v>
      </c>
    </row>
    <row r="10" spans="1:3">
      <c r="A10" s="4" t="s">
        <v>866</v>
      </c>
      <c r="B10" s="5" t="n">
        <v>2311670</v>
      </c>
      <c r="C10" s="5" t="n">
        <v>2223450</v>
      </c>
    </row>
    <row r="11" spans="1:3">
      <c r="A11" s="4" t="s">
        <v>868</v>
      </c>
    </row>
    <row r="12" spans="1:3">
      <c r="A12" s="3" t="s">
        <v>865</v>
      </c>
    </row>
    <row r="13" spans="1:3">
      <c r="A13" s="4" t="s">
        <v>869</v>
      </c>
      <c r="B13" s="5" t="n">
        <v>22619</v>
      </c>
      <c r="C13" s="5" t="n">
        <v>24954</v>
      </c>
    </row>
    <row r="14" spans="1:3">
      <c r="A14" s="4" t="s">
        <v>870</v>
      </c>
    </row>
    <row r="15" spans="1:3">
      <c r="A15" s="3" t="s">
        <v>865</v>
      </c>
    </row>
    <row r="16" spans="1:3">
      <c r="A16" s="4" t="s">
        <v>844</v>
      </c>
      <c r="B16" s="5" t="n">
        <v>559021</v>
      </c>
      <c r="C16" s="5" t="n">
        <v>589322</v>
      </c>
    </row>
    <row r="17" spans="1:3">
      <c r="A17" s="4" t="s">
        <v>871</v>
      </c>
    </row>
    <row r="18" spans="1:3">
      <c r="A18" s="3" t="s">
        <v>865</v>
      </c>
    </row>
    <row r="19" spans="1:3">
      <c r="A19" s="4" t="s">
        <v>866</v>
      </c>
      <c r="B19" s="5" t="n">
        <v>555025</v>
      </c>
      <c r="C19" s="5" t="n">
        <v>586235</v>
      </c>
    </row>
    <row r="20" spans="1:3">
      <c r="A20" s="4" t="s">
        <v>872</v>
      </c>
    </row>
    <row r="21" spans="1:3">
      <c r="A21" s="3" t="s">
        <v>865</v>
      </c>
    </row>
    <row r="22" spans="1:3">
      <c r="A22" s="4" t="s">
        <v>869</v>
      </c>
      <c r="B22" s="5" t="n">
        <v>3996</v>
      </c>
      <c r="C22" s="5" t="n">
        <v>3087</v>
      </c>
    </row>
    <row r="23" spans="1:3">
      <c r="A23" s="4" t="s">
        <v>873</v>
      </c>
    </row>
    <row r="24" spans="1:3">
      <c r="A24" s="3" t="s">
        <v>865</v>
      </c>
    </row>
    <row r="25" spans="1:3">
      <c r="A25" s="4" t="s">
        <v>844</v>
      </c>
      <c r="B25" s="5" t="n">
        <v>1017287</v>
      </c>
      <c r="C25" s="5" t="n">
        <v>1059633</v>
      </c>
    </row>
    <row r="26" spans="1:3">
      <c r="A26" s="4" t="s">
        <v>874</v>
      </c>
    </row>
    <row r="27" spans="1:3">
      <c r="A27" s="3" t="s">
        <v>865</v>
      </c>
    </row>
    <row r="28" spans="1:3">
      <c r="A28" s="4" t="s">
        <v>866</v>
      </c>
      <c r="B28" s="5" t="n">
        <v>1013760</v>
      </c>
      <c r="C28" s="5" t="n">
        <v>1057038</v>
      </c>
    </row>
    <row r="29" spans="1:3">
      <c r="A29" s="4" t="s">
        <v>875</v>
      </c>
    </row>
    <row r="30" spans="1:3">
      <c r="A30" s="3" t="s">
        <v>865</v>
      </c>
    </row>
    <row r="31" spans="1:3">
      <c r="A31" s="4" t="s">
        <v>869</v>
      </c>
      <c r="B31" s="5" t="n">
        <v>3527</v>
      </c>
      <c r="C31" s="5" t="n">
        <v>2595</v>
      </c>
    </row>
    <row r="32" spans="1:3">
      <c r="A32" s="4" t="s">
        <v>876</v>
      </c>
    </row>
    <row r="33" spans="1:3">
      <c r="A33" s="3" t="s">
        <v>865</v>
      </c>
    </row>
    <row r="34" spans="1:3">
      <c r="A34" s="4" t="s">
        <v>844</v>
      </c>
      <c r="B34" s="5" t="n">
        <v>149839</v>
      </c>
      <c r="C34" s="5" t="n">
        <v>154712</v>
      </c>
    </row>
    <row r="35" spans="1:3">
      <c r="A35" s="4" t="s">
        <v>877</v>
      </c>
    </row>
    <row r="36" spans="1:3">
      <c r="A36" s="3" t="s">
        <v>865</v>
      </c>
    </row>
    <row r="37" spans="1:3">
      <c r="A37" s="4" t="s">
        <v>866</v>
      </c>
      <c r="B37" s="5" t="n">
        <v>147383</v>
      </c>
      <c r="C37" s="5" t="n">
        <v>153113</v>
      </c>
    </row>
    <row r="38" spans="1:3">
      <c r="A38" s="4" t="s">
        <v>878</v>
      </c>
    </row>
    <row r="39" spans="1:3">
      <c r="A39" s="3" t="s">
        <v>865</v>
      </c>
    </row>
    <row r="40" spans="1:3">
      <c r="A40" s="4" t="s">
        <v>869</v>
      </c>
      <c r="B40" s="6" t="n">
        <v>2456</v>
      </c>
      <c r="C40" s="6" t="n">
        <v>159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9</v>
      </c>
      <c r="B1" s="2" t="s">
        <v>2</v>
      </c>
      <c r="C1" s="2" t="s">
        <v>64</v>
      </c>
    </row>
    <row r="2" spans="1:3">
      <c r="A2" s="3" t="s">
        <v>880</v>
      </c>
    </row>
    <row r="3" spans="1:3">
      <c r="A3" s="4" t="s">
        <v>881</v>
      </c>
      <c r="B3" s="6" t="n">
        <v>109239</v>
      </c>
      <c r="C3" s="6" t="n">
        <v>124054</v>
      </c>
    </row>
    <row r="4" spans="1:3">
      <c r="A4" s="4" t="s">
        <v>882</v>
      </c>
      <c r="B4" s="5" t="n">
        <v>110353</v>
      </c>
      <c r="C4" s="5" t="n">
        <v>125349</v>
      </c>
    </row>
    <row r="5" spans="1:3">
      <c r="A5" s="4" t="s">
        <v>883</v>
      </c>
      <c r="B5" s="5" t="n">
        <v>8991</v>
      </c>
      <c r="C5" s="5" t="n">
        <v>14486</v>
      </c>
    </row>
    <row r="6" spans="1:3">
      <c r="A6" s="4" t="s">
        <v>845</v>
      </c>
    </row>
    <row r="7" spans="1:3">
      <c r="A7" s="3" t="s">
        <v>880</v>
      </c>
    </row>
    <row r="8" spans="1:3">
      <c r="A8" s="4" t="s">
        <v>883</v>
      </c>
      <c r="B8" s="5" t="n">
        <v>7891</v>
      </c>
      <c r="C8" s="5" t="n">
        <v>6035</v>
      </c>
    </row>
    <row r="9" spans="1:3">
      <c r="A9" s="4" t="s">
        <v>884</v>
      </c>
      <c r="B9" s="5" t="n">
        <v>23227</v>
      </c>
      <c r="C9" s="5" t="n">
        <v>22031</v>
      </c>
    </row>
    <row r="10" spans="1:3">
      <c r="A10" s="4" t="s">
        <v>885</v>
      </c>
      <c r="B10" s="5" t="n">
        <v>23665</v>
      </c>
      <c r="C10" s="5" t="n">
        <v>22292</v>
      </c>
    </row>
    <row r="11" spans="1:3">
      <c r="A11" s="4" t="s">
        <v>886</v>
      </c>
      <c r="B11" s="5" t="n">
        <v>18252</v>
      </c>
      <c r="C11" s="5" t="n">
        <v>13379</v>
      </c>
    </row>
    <row r="12" spans="1:3">
      <c r="A12" s="4" t="s">
        <v>887</v>
      </c>
      <c r="B12" s="5" t="n">
        <v>18305</v>
      </c>
      <c r="C12" s="5" t="n">
        <v>13432</v>
      </c>
    </row>
    <row r="13" spans="1:3">
      <c r="A13" s="4" t="s">
        <v>120</v>
      </c>
    </row>
    <row r="14" spans="1:3">
      <c r="A14" s="3" t="s">
        <v>880</v>
      </c>
    </row>
    <row r="15" spans="1:3">
      <c r="A15" s="4" t="s">
        <v>883</v>
      </c>
      <c r="C15" s="5" t="n">
        <v>1830</v>
      </c>
    </row>
    <row r="16" spans="1:3">
      <c r="A16" s="4" t="s">
        <v>884</v>
      </c>
      <c r="B16" s="5" t="n">
        <v>12929</v>
      </c>
    </row>
    <row r="17" spans="1:3">
      <c r="A17" s="4" t="s">
        <v>885</v>
      </c>
      <c r="B17" s="5" t="n">
        <v>12929</v>
      </c>
    </row>
    <row r="18" spans="1:3">
      <c r="A18" s="4" t="s">
        <v>886</v>
      </c>
      <c r="C18" s="5" t="n">
        <v>13824</v>
      </c>
    </row>
    <row r="19" spans="1:3">
      <c r="A19" s="4" t="s">
        <v>887</v>
      </c>
      <c r="C19" s="5" t="n">
        <v>13824</v>
      </c>
    </row>
    <row r="20" spans="1:3">
      <c r="A20" s="4" t="s">
        <v>888</v>
      </c>
    </row>
    <row r="21" spans="1:3">
      <c r="A21" s="3" t="s">
        <v>880</v>
      </c>
    </row>
    <row r="22" spans="1:3">
      <c r="A22" s="4" t="s">
        <v>883</v>
      </c>
      <c r="B22" s="5" t="n">
        <v>1006</v>
      </c>
      <c r="C22" s="5" t="n">
        <v>6476</v>
      </c>
    </row>
    <row r="23" spans="1:3">
      <c r="A23" s="4" t="s">
        <v>884</v>
      </c>
      <c r="B23" s="5" t="n">
        <v>37674</v>
      </c>
      <c r="C23" s="5" t="n">
        <v>41126</v>
      </c>
    </row>
    <row r="24" spans="1:3">
      <c r="A24" s="4" t="s">
        <v>885</v>
      </c>
      <c r="B24" s="5" t="n">
        <v>38112</v>
      </c>
      <c r="C24" s="5" t="n">
        <v>41914</v>
      </c>
    </row>
    <row r="25" spans="1:3">
      <c r="A25" s="4" t="s">
        <v>886</v>
      </c>
      <c r="B25" s="5" t="n">
        <v>12685</v>
      </c>
      <c r="C25" s="5" t="n">
        <v>28154</v>
      </c>
    </row>
    <row r="26" spans="1:3">
      <c r="A26" s="4" t="s">
        <v>887</v>
      </c>
      <c r="B26" s="5" t="n">
        <v>12685</v>
      </c>
      <c r="C26" s="5" t="n">
        <v>28154</v>
      </c>
    </row>
    <row r="27" spans="1:3">
      <c r="A27" s="4" t="s">
        <v>835</v>
      </c>
    </row>
    <row r="28" spans="1:3">
      <c r="A28" s="3" t="s">
        <v>880</v>
      </c>
    </row>
    <row r="29" spans="1:3">
      <c r="A29" s="4" t="s">
        <v>883</v>
      </c>
      <c r="B29" s="5" t="n">
        <v>39</v>
      </c>
      <c r="C29" s="5" t="n">
        <v>44</v>
      </c>
    </row>
    <row r="30" spans="1:3">
      <c r="A30" s="4" t="s">
        <v>884</v>
      </c>
      <c r="B30" s="5" t="n">
        <v>1774</v>
      </c>
      <c r="C30" s="5" t="n">
        <v>2276</v>
      </c>
    </row>
    <row r="31" spans="1:3">
      <c r="A31" s="4" t="s">
        <v>885</v>
      </c>
      <c r="B31" s="5" t="n">
        <v>1794</v>
      </c>
      <c r="C31" s="5" t="n">
        <v>2296</v>
      </c>
    </row>
    <row r="32" spans="1:3">
      <c r="A32" s="4" t="s">
        <v>886</v>
      </c>
      <c r="B32" s="5" t="n">
        <v>1201</v>
      </c>
      <c r="C32" s="5" t="n">
        <v>889</v>
      </c>
    </row>
    <row r="33" spans="1:3">
      <c r="A33" s="4" t="s">
        <v>887</v>
      </c>
      <c r="B33" s="5" t="n">
        <v>1201</v>
      </c>
      <c r="C33" s="5" t="n">
        <v>889</v>
      </c>
    </row>
    <row r="34" spans="1:3">
      <c r="A34" s="4" t="s">
        <v>809</v>
      </c>
    </row>
    <row r="35" spans="1:3">
      <c r="A35" s="3" t="s">
        <v>880</v>
      </c>
    </row>
    <row r="36" spans="1:3">
      <c r="A36" s="4" t="s">
        <v>883</v>
      </c>
      <c r="B36" s="5" t="n">
        <v>55</v>
      </c>
      <c r="C36" s="5" t="n">
        <v>101</v>
      </c>
    </row>
    <row r="37" spans="1:3">
      <c r="A37" s="4" t="s">
        <v>884</v>
      </c>
      <c r="B37" s="5" t="n">
        <v>403</v>
      </c>
      <c r="C37" s="5" t="n">
        <v>362</v>
      </c>
    </row>
    <row r="38" spans="1:3">
      <c r="A38" s="4" t="s">
        <v>885</v>
      </c>
      <c r="B38" s="5" t="n">
        <v>568</v>
      </c>
      <c r="C38" s="5" t="n">
        <v>535</v>
      </c>
    </row>
    <row r="39" spans="1:3">
      <c r="A39" s="4" t="s">
        <v>886</v>
      </c>
      <c r="B39" s="5" t="n">
        <v>1094</v>
      </c>
      <c r="C39" s="5" t="n">
        <v>2013</v>
      </c>
    </row>
    <row r="40" spans="1:3">
      <c r="A40" s="4" t="s">
        <v>887</v>
      </c>
      <c r="B40" s="6" t="n">
        <v>1094</v>
      </c>
      <c r="C40" s="6" t="n">
        <v>201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9</v>
      </c>
      <c r="B1" s="2" t="s">
        <v>1</v>
      </c>
    </row>
    <row r="2" spans="1:4">
      <c r="B2" s="2" t="s">
        <v>2</v>
      </c>
      <c r="C2" s="2" t="s">
        <v>64</v>
      </c>
      <c r="D2" s="2" t="s">
        <v>134</v>
      </c>
    </row>
    <row r="3" spans="1:4">
      <c r="A3" s="3" t="s">
        <v>880</v>
      </c>
    </row>
    <row r="4" spans="1:4">
      <c r="A4" s="4" t="s">
        <v>890</v>
      </c>
      <c r="B4" s="6" t="n">
        <v>116818</v>
      </c>
      <c r="C4" s="6" t="n">
        <v>111359</v>
      </c>
      <c r="D4" s="6" t="n">
        <v>100772</v>
      </c>
    </row>
    <row r="5" spans="1:4">
      <c r="A5" s="4" t="s">
        <v>845</v>
      </c>
    </row>
    <row r="6" spans="1:4">
      <c r="A6" s="3" t="s">
        <v>880</v>
      </c>
    </row>
    <row r="7" spans="1:4">
      <c r="A7" s="4" t="s">
        <v>891</v>
      </c>
      <c r="B7" s="5" t="n">
        <v>22629</v>
      </c>
      <c r="C7" s="5" t="n">
        <v>21295</v>
      </c>
      <c r="D7" s="5" t="n">
        <v>24780</v>
      </c>
    </row>
    <row r="8" spans="1:4">
      <c r="A8" s="4" t="s">
        <v>892</v>
      </c>
      <c r="B8" s="5" t="n">
        <v>15816</v>
      </c>
      <c r="C8" s="5" t="n">
        <v>9546</v>
      </c>
      <c r="D8" s="5" t="n">
        <v>7002</v>
      </c>
    </row>
    <row r="9" spans="1:4">
      <c r="A9" s="4" t="s">
        <v>120</v>
      </c>
    </row>
    <row r="10" spans="1:4">
      <c r="A10" s="3" t="s">
        <v>880</v>
      </c>
    </row>
    <row r="11" spans="1:4">
      <c r="A11" s="4" t="s">
        <v>891</v>
      </c>
      <c r="B11" s="5" t="n">
        <v>6465</v>
      </c>
    </row>
    <row r="12" spans="1:4">
      <c r="A12" s="4" t="s">
        <v>892</v>
      </c>
      <c r="B12" s="5" t="n">
        <v>6912</v>
      </c>
      <c r="C12" s="5" t="n">
        <v>7365</v>
      </c>
      <c r="D12" s="5" t="n">
        <v>453</v>
      </c>
    </row>
    <row r="13" spans="1:4">
      <c r="A13" s="4" t="s">
        <v>888</v>
      </c>
    </row>
    <row r="14" spans="1:4">
      <c r="A14" s="3" t="s">
        <v>880</v>
      </c>
    </row>
    <row r="15" spans="1:4">
      <c r="A15" s="4" t="s">
        <v>891</v>
      </c>
      <c r="B15" s="5" t="n">
        <v>39401</v>
      </c>
      <c r="C15" s="5" t="n">
        <v>39902</v>
      </c>
      <c r="D15" s="5" t="n">
        <v>34632</v>
      </c>
    </row>
    <row r="16" spans="1:4">
      <c r="A16" s="4" t="s">
        <v>892</v>
      </c>
      <c r="B16" s="5" t="n">
        <v>20420</v>
      </c>
      <c r="C16" s="5" t="n">
        <v>27317</v>
      </c>
      <c r="D16" s="5" t="n">
        <v>26562</v>
      </c>
    </row>
    <row r="17" spans="1:4">
      <c r="A17" s="4" t="s">
        <v>835</v>
      </c>
    </row>
    <row r="18" spans="1:4">
      <c r="A18" s="3" t="s">
        <v>880</v>
      </c>
    </row>
    <row r="19" spans="1:4">
      <c r="A19" s="4" t="s">
        <v>891</v>
      </c>
      <c r="B19" s="5" t="n">
        <v>2052</v>
      </c>
      <c r="C19" s="5" t="n">
        <v>2305</v>
      </c>
      <c r="D19" s="5" t="n">
        <v>2415</v>
      </c>
    </row>
    <row r="20" spans="1:4">
      <c r="A20" s="4" t="s">
        <v>892</v>
      </c>
      <c r="B20" s="5" t="n">
        <v>981</v>
      </c>
      <c r="C20" s="5" t="n">
        <v>840</v>
      </c>
      <c r="D20" s="5" t="n">
        <v>1012</v>
      </c>
    </row>
    <row r="21" spans="1:4">
      <c r="A21" s="4" t="s">
        <v>809</v>
      </c>
    </row>
    <row r="22" spans="1:4">
      <c r="A22" s="3" t="s">
        <v>880</v>
      </c>
    </row>
    <row r="23" spans="1:4">
      <c r="A23" s="4" t="s">
        <v>891</v>
      </c>
      <c r="B23" s="5" t="n">
        <v>923</v>
      </c>
      <c r="C23" s="5" t="n">
        <v>832</v>
      </c>
      <c r="D23" s="5" t="n">
        <v>1761</v>
      </c>
    </row>
    <row r="24" spans="1:4">
      <c r="A24" s="4" t="s">
        <v>892</v>
      </c>
      <c r="B24" s="6" t="n">
        <v>1219</v>
      </c>
      <c r="C24" s="6" t="n">
        <v>1957</v>
      </c>
      <c r="D24" s="6" t="n">
        <v>215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3</v>
      </c>
      <c r="B1" s="2" t="s">
        <v>2</v>
      </c>
      <c r="C1" s="2" t="s">
        <v>64</v>
      </c>
    </row>
    <row r="2" spans="1:3">
      <c r="A2" s="3" t="s">
        <v>865</v>
      </c>
    </row>
    <row r="3" spans="1:3">
      <c r="A3" s="4" t="s">
        <v>894</v>
      </c>
      <c r="B3" s="6" t="n">
        <v>157240</v>
      </c>
      <c r="C3" s="6" t="n">
        <v>206569</v>
      </c>
    </row>
    <row r="4" spans="1:3">
      <c r="A4" s="4" t="s">
        <v>895</v>
      </c>
      <c r="B4" s="5" t="n">
        <v>570</v>
      </c>
      <c r="C4" s="5" t="n">
        <v>1353</v>
      </c>
    </row>
    <row r="5" spans="1:3">
      <c r="A5" s="4" t="s">
        <v>896</v>
      </c>
      <c r="B5" s="5" t="n">
        <v>126412</v>
      </c>
      <c r="C5" s="5" t="n">
        <v>157484</v>
      </c>
    </row>
    <row r="6" spans="1:3">
      <c r="A6" s="4" t="s">
        <v>897</v>
      </c>
      <c r="B6" s="5" t="n">
        <v>11960284</v>
      </c>
      <c r="C6" s="5" t="n">
        <v>12037323</v>
      </c>
    </row>
    <row r="7" spans="1:3">
      <c r="A7" s="4" t="s">
        <v>835</v>
      </c>
    </row>
    <row r="8" spans="1:3">
      <c r="A8" s="3" t="s">
        <v>865</v>
      </c>
    </row>
    <row r="9" spans="1:3">
      <c r="A9" s="4" t="s">
        <v>894</v>
      </c>
      <c r="B9" s="5" t="n">
        <v>34523</v>
      </c>
      <c r="C9" s="5" t="n">
        <v>54596</v>
      </c>
    </row>
    <row r="10" spans="1:3">
      <c r="A10" s="4" t="s">
        <v>895</v>
      </c>
      <c r="B10" s="5" t="n">
        <v>20</v>
      </c>
      <c r="C10" s="5" t="n">
        <v>258</v>
      </c>
    </row>
    <row r="11" spans="1:3">
      <c r="A11" s="4" t="s">
        <v>896</v>
      </c>
      <c r="B11" s="5" t="n">
        <v>21023</v>
      </c>
      <c r="C11" s="5" t="n">
        <v>24954</v>
      </c>
    </row>
    <row r="12" spans="1:3">
      <c r="A12" s="4" t="s">
        <v>897</v>
      </c>
      <c r="B12" s="5" t="n">
        <v>2299766</v>
      </c>
      <c r="C12" s="5" t="n">
        <v>2193808</v>
      </c>
    </row>
    <row r="13" spans="1:3">
      <c r="A13" s="4" t="s">
        <v>870</v>
      </c>
    </row>
    <row r="14" spans="1:3">
      <c r="A14" s="3" t="s">
        <v>865</v>
      </c>
    </row>
    <row r="15" spans="1:3">
      <c r="A15" s="4" t="s">
        <v>894</v>
      </c>
      <c r="B15" s="5" t="n">
        <v>5466</v>
      </c>
      <c r="C15" s="5" t="n">
        <v>5937</v>
      </c>
    </row>
    <row r="16" spans="1:3">
      <c r="A16" s="4" t="s">
        <v>895</v>
      </c>
      <c r="B16" s="5" t="n">
        <v>107</v>
      </c>
      <c r="C16" s="5" t="n">
        <v>456</v>
      </c>
    </row>
    <row r="17" spans="1:3">
      <c r="A17" s="4" t="s">
        <v>896</v>
      </c>
      <c r="B17" s="5" t="n">
        <v>3785</v>
      </c>
      <c r="C17" s="5" t="n">
        <v>3087</v>
      </c>
    </row>
    <row r="18" spans="1:3">
      <c r="A18" s="4" t="s">
        <v>897</v>
      </c>
      <c r="B18" s="5" t="n">
        <v>553555</v>
      </c>
      <c r="C18" s="5" t="n">
        <v>583385</v>
      </c>
    </row>
    <row r="19" spans="1:3">
      <c r="A19" s="4" t="s">
        <v>873</v>
      </c>
    </row>
    <row r="20" spans="1:3">
      <c r="A20" s="3" t="s">
        <v>865</v>
      </c>
    </row>
    <row r="21" spans="1:3">
      <c r="A21" s="4" t="s">
        <v>894</v>
      </c>
      <c r="B21" s="5" t="n">
        <v>12304</v>
      </c>
      <c r="C21" s="5" t="n">
        <v>11966</v>
      </c>
    </row>
    <row r="22" spans="1:3">
      <c r="A22" s="4" t="s">
        <v>895</v>
      </c>
      <c r="B22" s="5" t="n">
        <v>154</v>
      </c>
      <c r="C22" s="5" t="n">
        <v>377</v>
      </c>
    </row>
    <row r="23" spans="1:3">
      <c r="A23" s="4" t="s">
        <v>896</v>
      </c>
      <c r="B23" s="5" t="n">
        <v>3527</v>
      </c>
      <c r="C23" s="5" t="n">
        <v>2595</v>
      </c>
    </row>
    <row r="24" spans="1:3">
      <c r="A24" s="4" t="s">
        <v>897</v>
      </c>
      <c r="B24" s="5" t="n">
        <v>1004983</v>
      </c>
      <c r="C24" s="5" t="n">
        <v>1047667</v>
      </c>
    </row>
    <row r="25" spans="1:3">
      <c r="A25" s="4" t="s">
        <v>876</v>
      </c>
    </row>
    <row r="26" spans="1:3">
      <c r="A26" s="3" t="s">
        <v>865</v>
      </c>
    </row>
    <row r="27" spans="1:3">
      <c r="A27" s="4" t="s">
        <v>894</v>
      </c>
      <c r="B27" s="5" t="n">
        <v>2701</v>
      </c>
      <c r="C27" s="5" t="n">
        <v>2690</v>
      </c>
    </row>
    <row r="28" spans="1:3">
      <c r="A28" s="4" t="s">
        <v>895</v>
      </c>
      <c r="B28" s="5" t="n">
        <v>108</v>
      </c>
      <c r="C28" s="5" t="n">
        <v>170</v>
      </c>
    </row>
    <row r="29" spans="1:3">
      <c r="A29" s="4" t="s">
        <v>896</v>
      </c>
      <c r="B29" s="5" t="n">
        <v>1074</v>
      </c>
      <c r="C29" s="5" t="n">
        <v>1599</v>
      </c>
    </row>
    <row r="30" spans="1:3">
      <c r="A30" s="4" t="s">
        <v>897</v>
      </c>
      <c r="B30" s="5" t="n">
        <v>147138</v>
      </c>
      <c r="C30" s="5" t="n">
        <v>152022</v>
      </c>
    </row>
    <row r="31" spans="1:3">
      <c r="A31" s="4" t="s">
        <v>845</v>
      </c>
    </row>
    <row r="32" spans="1:3">
      <c r="A32" s="3" t="s">
        <v>865</v>
      </c>
    </row>
    <row r="33" spans="1:3">
      <c r="A33" s="4" t="s">
        <v>894</v>
      </c>
      <c r="B33" s="5" t="n">
        <v>41023</v>
      </c>
      <c r="C33" s="5" t="n">
        <v>42606</v>
      </c>
    </row>
    <row r="34" spans="1:3">
      <c r="A34" s="4" t="s">
        <v>895</v>
      </c>
      <c r="C34" s="5" t="n">
        <v>52</v>
      </c>
    </row>
    <row r="35" spans="1:3">
      <c r="A35" s="4" t="s">
        <v>896</v>
      </c>
      <c r="B35" s="5" t="n">
        <v>39036</v>
      </c>
      <c r="C35" s="5" t="n">
        <v>38648</v>
      </c>
    </row>
    <row r="36" spans="1:3">
      <c r="A36" s="4" t="s">
        <v>897</v>
      </c>
      <c r="B36" s="5" t="n">
        <v>2849273</v>
      </c>
      <c r="C36" s="5" t="n">
        <v>3190364</v>
      </c>
    </row>
    <row r="37" spans="1:3">
      <c r="A37" s="4" t="s">
        <v>848</v>
      </c>
    </row>
    <row r="38" spans="1:3">
      <c r="A38" s="3" t="s">
        <v>865</v>
      </c>
    </row>
    <row r="39" spans="1:3">
      <c r="A39" s="4" t="s">
        <v>894</v>
      </c>
      <c r="B39" s="5" t="n">
        <v>13116</v>
      </c>
      <c r="C39" s="5" t="n">
        <v>13824</v>
      </c>
    </row>
    <row r="40" spans="1:3">
      <c r="A40" s="4" t="s">
        <v>896</v>
      </c>
      <c r="B40" s="5" t="n">
        <v>12929</v>
      </c>
      <c r="C40" s="5" t="n">
        <v>13824</v>
      </c>
    </row>
    <row r="41" spans="1:3">
      <c r="A41" s="4" t="s">
        <v>897</v>
      </c>
      <c r="B41" s="5" t="n">
        <v>699976</v>
      </c>
      <c r="C41" s="5" t="n">
        <v>490801</v>
      </c>
    </row>
    <row r="42" spans="1:3">
      <c r="A42" s="4" t="s">
        <v>849</v>
      </c>
    </row>
    <row r="43" spans="1:3">
      <c r="A43" s="3" t="s">
        <v>865</v>
      </c>
    </row>
    <row r="44" spans="1:3">
      <c r="A44" s="4" t="s">
        <v>894</v>
      </c>
      <c r="B44" s="5" t="n">
        <v>48107</v>
      </c>
      <c r="C44" s="5" t="n">
        <v>74950</v>
      </c>
    </row>
    <row r="45" spans="1:3">
      <c r="A45" s="4" t="s">
        <v>895</v>
      </c>
      <c r="B45" s="5" t="n">
        <v>181</v>
      </c>
      <c r="C45" s="5" t="n">
        <v>40</v>
      </c>
    </row>
    <row r="46" spans="1:3">
      <c r="A46" s="4" t="s">
        <v>896</v>
      </c>
      <c r="B46" s="5" t="n">
        <v>45038</v>
      </c>
      <c r="C46" s="5" t="n">
        <v>72777</v>
      </c>
    </row>
    <row r="47" spans="1:3">
      <c r="A47" s="4" t="s">
        <v>897</v>
      </c>
      <c r="B47" s="5" t="n">
        <v>4405593</v>
      </c>
      <c r="C47" s="5" t="n">
        <v>4379276</v>
      </c>
    </row>
    <row r="48" spans="1:3">
      <c r="A48" s="4" t="s">
        <v>898</v>
      </c>
    </row>
    <row r="49" spans="1:3">
      <c r="A49" s="3" t="s">
        <v>865</v>
      </c>
    </row>
    <row r="50" spans="1:3">
      <c r="A50" s="4" t="s">
        <v>894</v>
      </c>
      <c r="B50" s="5" t="n">
        <v>25049</v>
      </c>
      <c r="C50" s="5" t="n">
        <v>40443</v>
      </c>
    </row>
    <row r="51" spans="1:3">
      <c r="A51" s="4" t="s">
        <v>899</v>
      </c>
    </row>
    <row r="52" spans="1:3">
      <c r="A52" s="3" t="s">
        <v>865</v>
      </c>
    </row>
    <row r="53" spans="1:3">
      <c r="A53" s="4" t="s">
        <v>894</v>
      </c>
      <c r="B53" s="5" t="n">
        <v>11054</v>
      </c>
      <c r="C53" s="5" t="n">
        <v>25947</v>
      </c>
    </row>
    <row r="54" spans="1:3">
      <c r="A54" s="4" t="s">
        <v>900</v>
      </c>
    </row>
    <row r="55" spans="1:3">
      <c r="A55" s="3" t="s">
        <v>865</v>
      </c>
    </row>
    <row r="56" spans="1:3">
      <c r="A56" s="4" t="s">
        <v>894</v>
      </c>
      <c r="B56" s="5" t="n">
        <v>1020</v>
      </c>
      <c r="C56" s="5" t="n">
        <v>1434</v>
      </c>
    </row>
    <row r="57" spans="1:3">
      <c r="A57" s="4" t="s">
        <v>901</v>
      </c>
    </row>
    <row r="58" spans="1:3">
      <c r="A58" s="3" t="s">
        <v>865</v>
      </c>
    </row>
    <row r="59" spans="1:3">
      <c r="A59" s="4" t="s">
        <v>894</v>
      </c>
      <c r="B59" s="5" t="n">
        <v>7704</v>
      </c>
      <c r="C59" s="5" t="n">
        <v>7091</v>
      </c>
    </row>
    <row r="60" spans="1:3">
      <c r="A60" s="4" t="s">
        <v>902</v>
      </c>
    </row>
    <row r="61" spans="1:3">
      <c r="A61" s="3" t="s">
        <v>865</v>
      </c>
    </row>
    <row r="62" spans="1:3">
      <c r="A62" s="4" t="s">
        <v>894</v>
      </c>
      <c r="B62" s="5" t="n">
        <v>1372</v>
      </c>
      <c r="C62" s="5" t="n">
        <v>711</v>
      </c>
    </row>
    <row r="63" spans="1:3">
      <c r="A63" s="4" t="s">
        <v>903</v>
      </c>
    </row>
    <row r="64" spans="1:3">
      <c r="A64" s="3" t="s">
        <v>865</v>
      </c>
    </row>
    <row r="65" spans="1:3">
      <c r="A65" s="4" t="s">
        <v>894</v>
      </c>
      <c r="B65" s="5" t="n">
        <v>1489</v>
      </c>
      <c r="C65" s="5" t="n">
        <v>3627</v>
      </c>
    </row>
    <row r="66" spans="1:3">
      <c r="A66" s="4" t="s">
        <v>904</v>
      </c>
    </row>
    <row r="67" spans="1:3">
      <c r="A67" s="3" t="s">
        <v>865</v>
      </c>
    </row>
    <row r="68" spans="1:3">
      <c r="A68" s="4" t="s">
        <v>894</v>
      </c>
      <c r="B68" s="5" t="n">
        <v>187</v>
      </c>
    </row>
    <row r="69" spans="1:3">
      <c r="A69" s="4" t="s">
        <v>905</v>
      </c>
    </row>
    <row r="70" spans="1:3">
      <c r="A70" s="3" t="s">
        <v>865</v>
      </c>
    </row>
    <row r="71" spans="1:3">
      <c r="A71" s="4" t="s">
        <v>894</v>
      </c>
      <c r="B71" s="5" t="n">
        <v>2223</v>
      </c>
      <c r="C71" s="5" t="n">
        <v>1633</v>
      </c>
    </row>
    <row r="72" spans="1:3">
      <c r="A72" s="4" t="s">
        <v>906</v>
      </c>
    </row>
    <row r="73" spans="1:3">
      <c r="A73" s="3" t="s">
        <v>865</v>
      </c>
    </row>
    <row r="74" spans="1:3">
      <c r="A74" s="4" t="s">
        <v>894</v>
      </c>
      <c r="B74" s="5" t="n">
        <v>5209</v>
      </c>
      <c r="C74" s="5" t="n">
        <v>7289</v>
      </c>
    </row>
    <row r="75" spans="1:3">
      <c r="A75" s="4" t="s">
        <v>907</v>
      </c>
    </row>
    <row r="76" spans="1:3">
      <c r="A76" s="3" t="s">
        <v>865</v>
      </c>
    </row>
    <row r="77" spans="1:3">
      <c r="A77" s="4" t="s">
        <v>894</v>
      </c>
      <c r="B77" s="5" t="n">
        <v>2426</v>
      </c>
      <c r="C77" s="5" t="n">
        <v>3437</v>
      </c>
    </row>
    <row r="78" spans="1:3">
      <c r="A78" s="4" t="s">
        <v>908</v>
      </c>
    </row>
    <row r="79" spans="1:3">
      <c r="A79" s="3" t="s">
        <v>865</v>
      </c>
    </row>
    <row r="80" spans="1:3">
      <c r="A80" s="4" t="s">
        <v>894</v>
      </c>
      <c r="B80" s="5" t="n">
        <v>554</v>
      </c>
      <c r="C80" s="5" t="n">
        <v>960</v>
      </c>
    </row>
    <row r="81" spans="1:3">
      <c r="A81" s="4" t="s">
        <v>909</v>
      </c>
    </row>
    <row r="82" spans="1:3">
      <c r="A82" s="3" t="s">
        <v>865</v>
      </c>
    </row>
    <row r="83" spans="1:3">
      <c r="A83" s="4" t="s">
        <v>894</v>
      </c>
      <c r="B83" s="5" t="n">
        <v>919</v>
      </c>
      <c r="C83" s="5" t="n">
        <v>1903</v>
      </c>
    </row>
    <row r="84" spans="1:3">
      <c r="A84" s="4" t="s">
        <v>910</v>
      </c>
    </row>
    <row r="85" spans="1:3">
      <c r="A85" s="3" t="s">
        <v>865</v>
      </c>
    </row>
    <row r="86" spans="1:3">
      <c r="A86" s="4" t="s">
        <v>894</v>
      </c>
      <c r="B86" s="5" t="n">
        <v>147</v>
      </c>
      <c r="C86" s="5" t="n">
        <v>210</v>
      </c>
    </row>
    <row r="87" spans="1:3">
      <c r="A87" s="4" t="s">
        <v>911</v>
      </c>
    </row>
    <row r="88" spans="1:3">
      <c r="A88" s="3" t="s">
        <v>865</v>
      </c>
    </row>
    <row r="89" spans="1:3">
      <c r="A89" s="4" t="s">
        <v>894</v>
      </c>
      <c r="B89" s="5" t="n">
        <v>498</v>
      </c>
      <c r="C89" s="5" t="n">
        <v>279</v>
      </c>
    </row>
    <row r="90" spans="1:3">
      <c r="A90" s="4" t="s">
        <v>912</v>
      </c>
    </row>
    <row r="91" spans="1:3">
      <c r="A91" s="3" t="s">
        <v>865</v>
      </c>
    </row>
    <row r="92" spans="1:3">
      <c r="A92" s="4" t="s">
        <v>894</v>
      </c>
      <c r="B92" s="6" t="n">
        <v>665</v>
      </c>
      <c r="C92" s="6" t="n">
        <v>5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3</v>
      </c>
      <c r="B1" s="2" t="s">
        <v>2</v>
      </c>
      <c r="C1" s="2" t="s">
        <v>64</v>
      </c>
    </row>
    <row r="2" spans="1:3">
      <c r="A2" s="3" t="s">
        <v>818</v>
      </c>
    </row>
    <row r="3" spans="1:3">
      <c r="A3" s="4" t="s">
        <v>914</v>
      </c>
      <c r="B3" s="10" t="n">
        <v>7.9</v>
      </c>
      <c r="C3" s="10" t="n">
        <v>20.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5</v>
      </c>
      <c r="B1" s="2" t="s">
        <v>1</v>
      </c>
    </row>
    <row r="2" spans="1:4">
      <c r="B2" s="2" t="s">
        <v>2</v>
      </c>
      <c r="C2" s="2" t="s">
        <v>64</v>
      </c>
      <c r="D2" s="2" t="s">
        <v>134</v>
      </c>
    </row>
    <row r="3" spans="1:4">
      <c r="A3" s="3" t="s">
        <v>880</v>
      </c>
    </row>
    <row r="4" spans="1:4">
      <c r="A4" s="4" t="s">
        <v>819</v>
      </c>
      <c r="B4" s="6" t="n">
        <v>43710</v>
      </c>
      <c r="C4" s="6" t="n">
        <v>54003</v>
      </c>
      <c r="D4" s="6" t="n">
        <v>40716</v>
      </c>
    </row>
    <row r="5" spans="1:4">
      <c r="A5" s="4" t="s">
        <v>916</v>
      </c>
      <c r="B5" s="5" t="n">
        <v>-4010</v>
      </c>
      <c r="C5" s="5" t="n">
        <v>431</v>
      </c>
      <c r="D5" s="5" t="n">
        <v>504</v>
      </c>
    </row>
    <row r="6" spans="1:4">
      <c r="A6" s="4" t="s">
        <v>917</v>
      </c>
      <c r="B6" s="5" t="n">
        <v>-29093</v>
      </c>
      <c r="C6" s="5" t="n">
        <v>-16415</v>
      </c>
      <c r="D6" s="5" t="n">
        <v>-31860</v>
      </c>
    </row>
    <row r="7" spans="1:4">
      <c r="A7" s="4" t="s">
        <v>918</v>
      </c>
      <c r="B7" s="5" t="n">
        <v>21131</v>
      </c>
      <c r="C7" s="5" t="n">
        <v>5691</v>
      </c>
      <c r="D7" s="5" t="n">
        <v>44643</v>
      </c>
    </row>
    <row r="8" spans="1:4">
      <c r="A8" s="4" t="s">
        <v>823</v>
      </c>
      <c r="B8" s="5" t="n">
        <v>31738</v>
      </c>
      <c r="C8" s="5" t="n">
        <v>43710</v>
      </c>
      <c r="D8" s="5" t="n">
        <v>54003</v>
      </c>
    </row>
    <row r="9" spans="1:4">
      <c r="A9" s="4" t="s">
        <v>119</v>
      </c>
    </row>
    <row r="10" spans="1:4">
      <c r="A10" s="3" t="s">
        <v>880</v>
      </c>
    </row>
    <row r="11" spans="1:4">
      <c r="A11" s="4" t="s">
        <v>819</v>
      </c>
      <c r="B11" s="5" t="n">
        <v>10275</v>
      </c>
      <c r="C11" s="5" t="n">
        <v>12088</v>
      </c>
      <c r="D11" s="5" t="n">
        <v>16802</v>
      </c>
    </row>
    <row r="12" spans="1:4">
      <c r="A12" s="4" t="s">
        <v>916</v>
      </c>
      <c r="B12" s="5" t="n">
        <v>-1911</v>
      </c>
      <c r="C12" s="5" t="n">
        <v>-169</v>
      </c>
      <c r="D12" s="5" t="n">
        <v>417</v>
      </c>
    </row>
    <row r="13" spans="1:4">
      <c r="A13" s="4" t="s">
        <v>917</v>
      </c>
      <c r="B13" s="5" t="n">
        <v>-3733</v>
      </c>
      <c r="C13" s="5" t="n">
        <v>-5188</v>
      </c>
      <c r="D13" s="5" t="n">
        <v>-18519</v>
      </c>
    </row>
    <row r="14" spans="1:4">
      <c r="A14" s="4" t="s">
        <v>918</v>
      </c>
      <c r="B14" s="5" t="n">
        <v>10231</v>
      </c>
      <c r="C14" s="5" t="n">
        <v>3544</v>
      </c>
      <c r="D14" s="5" t="n">
        <v>13388</v>
      </c>
    </row>
    <row r="15" spans="1:4">
      <c r="A15" s="4" t="s">
        <v>823</v>
      </c>
      <c r="B15" s="5" t="n">
        <v>14862</v>
      </c>
      <c r="C15" s="5" t="n">
        <v>10275</v>
      </c>
      <c r="D15" s="5" t="n">
        <v>12088</v>
      </c>
    </row>
    <row r="16" spans="1:4">
      <c r="A16" s="4" t="s">
        <v>120</v>
      </c>
    </row>
    <row r="17" spans="1:4">
      <c r="A17" s="3" t="s">
        <v>880</v>
      </c>
    </row>
    <row r="18" spans="1:4">
      <c r="A18" s="4" t="s">
        <v>819</v>
      </c>
      <c r="B18" s="5" t="n">
        <v>27671</v>
      </c>
      <c r="C18" s="5" t="n">
        <v>34705</v>
      </c>
      <c r="D18" s="5" t="n">
        <v>18327</v>
      </c>
    </row>
    <row r="19" spans="1:4">
      <c r="A19" s="4" t="s">
        <v>916</v>
      </c>
      <c r="B19" s="5" t="n">
        <v>-2112</v>
      </c>
      <c r="C19" s="5" t="n">
        <v>561</v>
      </c>
      <c r="D19" s="5" t="n">
        <v>381</v>
      </c>
    </row>
    <row r="20" spans="1:4">
      <c r="A20" s="4" t="s">
        <v>917</v>
      </c>
      <c r="B20" s="5" t="n">
        <v>-23182</v>
      </c>
      <c r="C20" s="5" t="n">
        <v>-8808</v>
      </c>
      <c r="D20" s="5" t="n">
        <v>-11752</v>
      </c>
    </row>
    <row r="21" spans="1:4">
      <c r="A21" s="4" t="s">
        <v>918</v>
      </c>
      <c r="B21" s="5" t="n">
        <v>10027</v>
      </c>
      <c r="C21" s="5" t="n">
        <v>1213</v>
      </c>
      <c r="D21" s="5" t="n">
        <v>27749</v>
      </c>
    </row>
    <row r="22" spans="1:4">
      <c r="A22" s="4" t="s">
        <v>823</v>
      </c>
      <c r="B22" s="5" t="n">
        <v>12404</v>
      </c>
      <c r="C22" s="5" t="n">
        <v>27671</v>
      </c>
      <c r="D22" s="5" t="n">
        <v>34705</v>
      </c>
    </row>
    <row r="23" spans="1:4">
      <c r="A23" s="4" t="s">
        <v>835</v>
      </c>
    </row>
    <row r="24" spans="1:4">
      <c r="A24" s="3" t="s">
        <v>880</v>
      </c>
    </row>
    <row r="25" spans="1:4">
      <c r="A25" s="4" t="s">
        <v>819</v>
      </c>
      <c r="B25" s="5" t="n">
        <v>3390</v>
      </c>
      <c r="C25" s="5" t="n">
        <v>3315</v>
      </c>
      <c r="D25" s="5" t="n">
        <v>2985</v>
      </c>
    </row>
    <row r="26" spans="1:4">
      <c r="A26" s="4" t="s">
        <v>916</v>
      </c>
      <c r="C26" s="5" t="n">
        <v>23</v>
      </c>
    </row>
    <row r="27" spans="1:4">
      <c r="A27" s="4" t="s">
        <v>917</v>
      </c>
      <c r="B27" s="5" t="n">
        <v>-971</v>
      </c>
      <c r="C27" s="5" t="n">
        <v>-450</v>
      </c>
      <c r="D27" s="5" t="n">
        <v>-608</v>
      </c>
    </row>
    <row r="28" spans="1:4">
      <c r="A28" s="4" t="s">
        <v>918</v>
      </c>
      <c r="B28" s="5" t="n">
        <v>557</v>
      </c>
      <c r="C28" s="5" t="n">
        <v>502</v>
      </c>
      <c r="D28" s="5" t="n">
        <v>938</v>
      </c>
    </row>
    <row r="29" spans="1:4">
      <c r="A29" s="4" t="s">
        <v>823</v>
      </c>
      <c r="B29" s="5" t="n">
        <v>2976</v>
      </c>
      <c r="C29" s="5" t="n">
        <v>3390</v>
      </c>
      <c r="D29" s="5" t="n">
        <v>3315</v>
      </c>
    </row>
    <row r="30" spans="1:4">
      <c r="A30" s="4" t="s">
        <v>121</v>
      </c>
    </row>
    <row r="31" spans="1:4">
      <c r="A31" s="3" t="s">
        <v>880</v>
      </c>
    </row>
    <row r="32" spans="1:4">
      <c r="A32" s="4" t="s">
        <v>819</v>
      </c>
      <c r="B32" s="5" t="n">
        <v>2374</v>
      </c>
      <c r="C32" s="5" t="n">
        <v>3895</v>
      </c>
      <c r="D32" s="5" t="n">
        <v>2602</v>
      </c>
    </row>
    <row r="33" spans="1:4">
      <c r="A33" s="4" t="s">
        <v>916</v>
      </c>
      <c r="B33" s="5" t="n">
        <v>13</v>
      </c>
      <c r="C33" s="5" t="n">
        <v>16</v>
      </c>
      <c r="D33" s="5" t="n">
        <v>-294</v>
      </c>
    </row>
    <row r="34" spans="1:4">
      <c r="A34" s="4" t="s">
        <v>917</v>
      </c>
      <c r="B34" s="5" t="n">
        <v>-1207</v>
      </c>
      <c r="C34" s="5" t="n">
        <v>-1969</v>
      </c>
      <c r="D34" s="5" t="n">
        <v>-981</v>
      </c>
    </row>
    <row r="35" spans="1:4">
      <c r="A35" s="4" t="s">
        <v>918</v>
      </c>
      <c r="B35" s="5" t="n">
        <v>316</v>
      </c>
      <c r="C35" s="5" t="n">
        <v>432</v>
      </c>
      <c r="D35" s="5" t="n">
        <v>2568</v>
      </c>
    </row>
    <row r="36" spans="1:4">
      <c r="A36" s="4" t="s">
        <v>823</v>
      </c>
      <c r="B36" s="6" t="n">
        <v>1496</v>
      </c>
      <c r="C36" s="6" t="n">
        <v>2374</v>
      </c>
      <c r="D36" s="6" t="n">
        <v>389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33"/>
  </cols>
  <sheetData>
    <row r="1" spans="1:4">
      <c r="A1" s="1" t="s">
        <v>919</v>
      </c>
      <c r="B1" s="2" t="s">
        <v>1</v>
      </c>
    </row>
    <row r="2" spans="1:4">
      <c r="B2" s="2" t="s">
        <v>920</v>
      </c>
      <c r="C2" s="2" t="s">
        <v>921</v>
      </c>
      <c r="D2" s="2" t="s">
        <v>922</v>
      </c>
    </row>
    <row r="3" spans="1:4">
      <c r="A3" s="3" t="s">
        <v>923</v>
      </c>
    </row>
    <row r="4" spans="1:4">
      <c r="A4" s="4" t="s">
        <v>924</v>
      </c>
      <c r="B4" s="5" t="n">
        <v>14</v>
      </c>
      <c r="C4" s="5" t="n">
        <v>10</v>
      </c>
      <c r="D4" s="5" t="n">
        <v>36</v>
      </c>
    </row>
    <row r="5" spans="1:4">
      <c r="A5" s="4" t="s">
        <v>925</v>
      </c>
      <c r="B5" s="6" t="n">
        <v>21131</v>
      </c>
      <c r="C5" s="6" t="n">
        <v>5691</v>
      </c>
      <c r="D5" s="6" t="n">
        <v>44643</v>
      </c>
    </row>
    <row r="6" spans="1:4">
      <c r="A6" s="4" t="s">
        <v>926</v>
      </c>
      <c r="B6" s="6" t="n">
        <v>21131</v>
      </c>
      <c r="C6" s="6" t="n">
        <v>5691</v>
      </c>
      <c r="D6" s="6" t="n">
        <v>44643</v>
      </c>
    </row>
    <row r="7" spans="1:4">
      <c r="A7" s="4" t="s">
        <v>119</v>
      </c>
    </row>
    <row r="8" spans="1:4">
      <c r="A8" s="3" t="s">
        <v>923</v>
      </c>
    </row>
    <row r="9" spans="1:4">
      <c r="A9" s="4" t="s">
        <v>924</v>
      </c>
      <c r="B9" s="5" t="n">
        <v>8</v>
      </c>
      <c r="C9" s="5" t="n">
        <v>6</v>
      </c>
      <c r="D9" s="5" t="n">
        <v>11</v>
      </c>
    </row>
    <row r="10" spans="1:4">
      <c r="A10" s="4" t="s">
        <v>925</v>
      </c>
      <c r="B10" s="6" t="n">
        <v>10231</v>
      </c>
      <c r="C10" s="6" t="n">
        <v>3544</v>
      </c>
      <c r="D10" s="6" t="n">
        <v>13388</v>
      </c>
    </row>
    <row r="11" spans="1:4">
      <c r="A11" s="4" t="s">
        <v>926</v>
      </c>
      <c r="B11" s="6" t="n">
        <v>10231</v>
      </c>
      <c r="C11" s="6" t="n">
        <v>3544</v>
      </c>
      <c r="D11" s="6" t="n">
        <v>13388</v>
      </c>
    </row>
    <row r="12" spans="1:4">
      <c r="A12" s="4" t="s">
        <v>812</v>
      </c>
    </row>
    <row r="13" spans="1:4">
      <c r="A13" s="3" t="s">
        <v>923</v>
      </c>
    </row>
    <row r="14" spans="1:4">
      <c r="A14" s="4" t="s">
        <v>924</v>
      </c>
      <c r="B14" s="5" t="n">
        <v>4</v>
      </c>
      <c r="C14" s="5" t="n">
        <v>2</v>
      </c>
      <c r="D14" s="5" t="n">
        <v>12</v>
      </c>
    </row>
    <row r="15" spans="1:4">
      <c r="A15" s="4" t="s">
        <v>925</v>
      </c>
      <c r="B15" s="6" t="n">
        <v>10027</v>
      </c>
      <c r="C15" s="6" t="n">
        <v>1213</v>
      </c>
      <c r="D15" s="6" t="n">
        <v>27749</v>
      </c>
    </row>
    <row r="16" spans="1:4">
      <c r="A16" s="4" t="s">
        <v>926</v>
      </c>
      <c r="B16" s="6" t="n">
        <v>10027</v>
      </c>
      <c r="C16" s="6" t="n">
        <v>1213</v>
      </c>
      <c r="D16" s="6" t="n">
        <v>27749</v>
      </c>
    </row>
    <row r="17" spans="1:4">
      <c r="A17" s="4" t="s">
        <v>835</v>
      </c>
    </row>
    <row r="18" spans="1:4">
      <c r="A18" s="3" t="s">
        <v>923</v>
      </c>
    </row>
    <row r="19" spans="1:4">
      <c r="A19" s="4" t="s">
        <v>924</v>
      </c>
      <c r="B19" s="5" t="n">
        <v>1</v>
      </c>
      <c r="C19" s="5" t="n">
        <v>1</v>
      </c>
      <c r="D19" s="5" t="n">
        <v>6</v>
      </c>
    </row>
    <row r="20" spans="1:4">
      <c r="A20" s="4" t="s">
        <v>925</v>
      </c>
      <c r="B20" s="6" t="n">
        <v>557</v>
      </c>
      <c r="C20" s="6" t="n">
        <v>502</v>
      </c>
      <c r="D20" s="6" t="n">
        <v>938</v>
      </c>
    </row>
    <row r="21" spans="1:4">
      <c r="A21" s="4" t="s">
        <v>926</v>
      </c>
      <c r="B21" s="6" t="n">
        <v>557</v>
      </c>
      <c r="C21" s="6" t="n">
        <v>502</v>
      </c>
      <c r="D21" s="6" t="n">
        <v>938</v>
      </c>
    </row>
    <row r="22" spans="1:4">
      <c r="A22" s="4" t="s">
        <v>876</v>
      </c>
    </row>
    <row r="23" spans="1:4">
      <c r="A23" s="3" t="s">
        <v>923</v>
      </c>
    </row>
    <row r="24" spans="1:4">
      <c r="A24" s="4" t="s">
        <v>924</v>
      </c>
      <c r="B24" s="5" t="n">
        <v>1</v>
      </c>
      <c r="C24" s="5" t="n">
        <v>1</v>
      </c>
      <c r="D24" s="5" t="n">
        <v>7</v>
      </c>
    </row>
    <row r="25" spans="1:4">
      <c r="A25" s="4" t="s">
        <v>925</v>
      </c>
      <c r="B25" s="6" t="n">
        <v>316</v>
      </c>
      <c r="C25" s="6" t="n">
        <v>432</v>
      </c>
      <c r="D25" s="6" t="n">
        <v>2568</v>
      </c>
    </row>
    <row r="26" spans="1:4">
      <c r="A26" s="4" t="s">
        <v>926</v>
      </c>
      <c r="B26" s="6" t="n">
        <v>316</v>
      </c>
      <c r="C26" s="6" t="n">
        <v>432</v>
      </c>
      <c r="D26" s="6" t="n">
        <v>256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7</v>
      </c>
      <c r="B1" s="2" t="s">
        <v>2</v>
      </c>
      <c r="C1" s="2" t="s">
        <v>64</v>
      </c>
    </row>
    <row r="2" spans="1:3">
      <c r="A2" s="3" t="s">
        <v>880</v>
      </c>
    </row>
    <row r="3" spans="1:3">
      <c r="A3" s="4" t="s">
        <v>928</v>
      </c>
      <c r="B3" s="6" t="n">
        <v>33862</v>
      </c>
      <c r="C3" s="6" t="n">
        <v>44393</v>
      </c>
    </row>
    <row r="4" spans="1:3">
      <c r="A4" s="4" t="s">
        <v>77</v>
      </c>
      <c r="B4" s="5" t="n">
        <v>-195</v>
      </c>
      <c r="C4" s="5" t="n">
        <v>-478</v>
      </c>
    </row>
    <row r="5" spans="1:3">
      <c r="A5" s="4" t="s">
        <v>929</v>
      </c>
      <c r="B5" s="5" t="n">
        <v>33667</v>
      </c>
      <c r="C5" s="5" t="n">
        <v>43915</v>
      </c>
    </row>
    <row r="6" spans="1:3">
      <c r="A6" s="4" t="s">
        <v>119</v>
      </c>
    </row>
    <row r="7" spans="1:3">
      <c r="A7" s="3" t="s">
        <v>880</v>
      </c>
    </row>
    <row r="8" spans="1:3">
      <c r="A8" s="4" t="s">
        <v>928</v>
      </c>
      <c r="B8" s="5" t="n">
        <v>5281</v>
      </c>
      <c r="C8" s="5" t="n">
        <v>6193</v>
      </c>
    </row>
    <row r="9" spans="1:3">
      <c r="A9" s="4" t="s">
        <v>120</v>
      </c>
    </row>
    <row r="10" spans="1:3">
      <c r="A10" s="3" t="s">
        <v>880</v>
      </c>
    </row>
    <row r="11" spans="1:3">
      <c r="A11" s="4" t="s">
        <v>928</v>
      </c>
      <c r="B11" s="5" t="n">
        <v>18767</v>
      </c>
      <c r="C11" s="5" t="n">
        <v>25391</v>
      </c>
    </row>
    <row r="12" spans="1:3">
      <c r="A12" s="4" t="s">
        <v>835</v>
      </c>
    </row>
    <row r="13" spans="1:3">
      <c r="A13" s="3" t="s">
        <v>880</v>
      </c>
    </row>
    <row r="14" spans="1:3">
      <c r="A14" s="4" t="s">
        <v>928</v>
      </c>
      <c r="B14" s="5" t="n">
        <v>7382</v>
      </c>
      <c r="C14" s="5" t="n">
        <v>9257</v>
      </c>
    </row>
    <row r="15" spans="1:3">
      <c r="A15" s="4" t="s">
        <v>121</v>
      </c>
    </row>
    <row r="16" spans="1:3">
      <c r="A16" s="3" t="s">
        <v>880</v>
      </c>
    </row>
    <row r="17" spans="1:3">
      <c r="A17" s="4" t="s">
        <v>928</v>
      </c>
      <c r="B17" s="6" t="n">
        <v>2432</v>
      </c>
      <c r="C17" s="6" t="n">
        <v>355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0</v>
      </c>
      <c r="B1" s="2" t="s">
        <v>1</v>
      </c>
    </row>
    <row r="2" spans="1:4">
      <c r="B2" s="2" t="s">
        <v>2</v>
      </c>
      <c r="C2" s="2" t="s">
        <v>64</v>
      </c>
      <c r="D2" s="2" t="s">
        <v>134</v>
      </c>
    </row>
    <row r="3" spans="1:4">
      <c r="A3" s="3" t="s">
        <v>781</v>
      </c>
    </row>
    <row r="4" spans="1:4">
      <c r="A4" s="4" t="s">
        <v>798</v>
      </c>
      <c r="B4" s="6" t="n">
        <v>-11300</v>
      </c>
      <c r="C4" s="6" t="n">
        <v>-12300</v>
      </c>
    </row>
    <row r="5" spans="1:4">
      <c r="A5" s="4" t="s">
        <v>931</v>
      </c>
    </row>
    <row r="6" spans="1:4">
      <c r="A6" s="3" t="s">
        <v>781</v>
      </c>
    </row>
    <row r="7" spans="1:4">
      <c r="A7" s="4" t="s">
        <v>819</v>
      </c>
      <c r="B7" s="5" t="n">
        <v>25051</v>
      </c>
      <c r="C7" s="5" t="n">
        <v>27835</v>
      </c>
      <c r="D7" s="6" t="n">
        <v>33603</v>
      </c>
    </row>
    <row r="8" spans="1:4">
      <c r="A8" s="4" t="s">
        <v>932</v>
      </c>
      <c r="C8" s="5" t="n">
        <v>2384</v>
      </c>
      <c r="D8" s="5" t="n">
        <v>1556</v>
      </c>
    </row>
    <row r="9" spans="1:4">
      <c r="A9" s="4" t="s">
        <v>798</v>
      </c>
      <c r="B9" s="5" t="n">
        <v>-11308</v>
      </c>
      <c r="C9" s="5" t="n">
        <v>-12252</v>
      </c>
      <c r="D9" s="5" t="n">
        <v>-15217</v>
      </c>
    </row>
    <row r="10" spans="1:4">
      <c r="A10" s="4" t="s">
        <v>933</v>
      </c>
      <c r="B10" s="5" t="n">
        <v>1941</v>
      </c>
      <c r="C10" s="5" t="n">
        <v>6133</v>
      </c>
      <c r="D10" s="5" t="n">
        <v>7614</v>
      </c>
    </row>
    <row r="11" spans="1:4">
      <c r="A11" s="4" t="s">
        <v>934</v>
      </c>
      <c r="B11" s="5" t="n">
        <v>591</v>
      </c>
      <c r="C11" s="5" t="n">
        <v>951</v>
      </c>
      <c r="D11" s="5" t="n">
        <v>279</v>
      </c>
    </row>
    <row r="12" spans="1:4">
      <c r="A12" s="4" t="s">
        <v>823</v>
      </c>
      <c r="B12" s="6" t="n">
        <v>16275</v>
      </c>
      <c r="C12" s="6" t="n">
        <v>25051</v>
      </c>
      <c r="D12" s="6" t="n">
        <v>2783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35</v>
      </c>
      <c r="B1" s="2" t="s">
        <v>1</v>
      </c>
    </row>
    <row r="2" spans="1:2">
      <c r="B2" s="2" t="s">
        <v>609</v>
      </c>
    </row>
    <row r="3" spans="1:2">
      <c r="A3" s="3" t="s">
        <v>936</v>
      </c>
    </row>
    <row r="4" spans="1:2">
      <c r="A4" s="4" t="s">
        <v>937</v>
      </c>
      <c r="B4" s="6" t="n">
        <v>18568</v>
      </c>
    </row>
    <row r="5" spans="1:2">
      <c r="A5" s="4" t="s">
        <v>938</v>
      </c>
      <c r="B5" s="5" t="n">
        <v>-4521</v>
      </c>
    </row>
    <row r="6" spans="1:2">
      <c r="A6" s="4" t="s">
        <v>939</v>
      </c>
      <c r="B6" s="5" t="n">
        <v>14047</v>
      </c>
    </row>
    <row r="7" spans="1:2">
      <c r="A7" s="4" t="s">
        <v>940</v>
      </c>
      <c r="B7" s="5" t="n">
        <v>-2384</v>
      </c>
    </row>
    <row r="8" spans="1:2">
      <c r="A8" s="4" t="s">
        <v>941</v>
      </c>
      <c r="B8" s="6" t="n">
        <v>11663</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942</v>
      </c>
      <c r="B1" s="2" t="s">
        <v>1</v>
      </c>
    </row>
    <row r="2" spans="1:2">
      <c r="B2" s="2" t="s">
        <v>64</v>
      </c>
    </row>
    <row r="3" spans="1:2">
      <c r="A3" s="4" t="s">
        <v>631</v>
      </c>
    </row>
    <row r="4" spans="1:2">
      <c r="A4" s="3" t="s">
        <v>936</v>
      </c>
    </row>
    <row r="5" spans="1:2">
      <c r="A5" s="4" t="s">
        <v>943</v>
      </c>
      <c r="B5" s="4" t="s">
        <v>944</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5</v>
      </c>
      <c r="B1" s="2" t="s">
        <v>1</v>
      </c>
    </row>
    <row r="2" spans="1:4">
      <c r="B2" s="2" t="s">
        <v>2</v>
      </c>
      <c r="C2" s="2" t="s">
        <v>64</v>
      </c>
      <c r="D2" s="2" t="s">
        <v>134</v>
      </c>
    </row>
    <row r="3" spans="1:4">
      <c r="A3" s="3" t="s">
        <v>946</v>
      </c>
    </row>
    <row r="4" spans="1:4">
      <c r="A4" s="4" t="s">
        <v>819</v>
      </c>
      <c r="B4" s="6" t="n">
        <v>3232</v>
      </c>
      <c r="C4" s="6" t="n">
        <v>8810</v>
      </c>
      <c r="D4" s="6" t="n">
        <v>18546</v>
      </c>
    </row>
    <row r="5" spans="1:4">
      <c r="A5" s="4" t="s">
        <v>918</v>
      </c>
      <c r="B5" s="5" t="n">
        <v>1192</v>
      </c>
      <c r="C5" s="5" t="n">
        <v>2025</v>
      </c>
      <c r="D5" s="5" t="n">
        <v>4016</v>
      </c>
    </row>
    <row r="6" spans="1:4">
      <c r="A6" s="4" t="s">
        <v>947</v>
      </c>
      <c r="B6" s="5" t="n">
        <v>-2077</v>
      </c>
      <c r="C6" s="5" t="n">
        <v>-6689</v>
      </c>
      <c r="D6" s="5" t="n">
        <v>-11160</v>
      </c>
    </row>
    <row r="7" spans="1:4">
      <c r="A7" s="4" t="s">
        <v>948</v>
      </c>
      <c r="B7" s="5" t="n">
        <v>-178</v>
      </c>
      <c r="C7" s="5" t="n">
        <v>-914</v>
      </c>
      <c r="D7" s="5" t="n">
        <v>-2592</v>
      </c>
    </row>
    <row r="8" spans="1:4">
      <c r="A8" s="4" t="s">
        <v>823</v>
      </c>
      <c r="B8" s="6" t="n">
        <v>2169</v>
      </c>
      <c r="C8" s="6" t="n">
        <v>3232</v>
      </c>
      <c r="D8" s="6" t="n">
        <v>881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49</v>
      </c>
      <c r="B1" s="2" t="s">
        <v>2</v>
      </c>
      <c r="C1" s="2" t="s">
        <v>64</v>
      </c>
      <c r="D1" s="2" t="s">
        <v>134</v>
      </c>
      <c r="E1" s="2" t="s">
        <v>645</v>
      </c>
    </row>
    <row r="2" spans="1:5">
      <c r="A2" s="3" t="s">
        <v>950</v>
      </c>
    </row>
    <row r="3" spans="1:5">
      <c r="A3" s="4" t="s">
        <v>951</v>
      </c>
      <c r="B3" s="6" t="n">
        <v>2169</v>
      </c>
      <c r="C3" s="6" t="n">
        <v>3232</v>
      </c>
      <c r="D3" s="6" t="n">
        <v>8810</v>
      </c>
      <c r="E3" s="6" t="n">
        <v>18546</v>
      </c>
    </row>
    <row r="4" spans="1:5">
      <c r="A4" s="4" t="s">
        <v>952</v>
      </c>
      <c r="B4" s="6" t="n">
        <v>400</v>
      </c>
      <c r="C4" s="5" t="n">
        <v>300</v>
      </c>
    </row>
    <row r="5" spans="1:5">
      <c r="A5" s="4" t="s">
        <v>953</v>
      </c>
    </row>
    <row r="6" spans="1:5">
      <c r="A6" s="3" t="s">
        <v>950</v>
      </c>
    </row>
    <row r="7" spans="1:5">
      <c r="A7" s="4" t="s">
        <v>951</v>
      </c>
      <c r="C7" s="6" t="n">
        <v>1000</v>
      </c>
    </row>
    <row r="8" spans="1:5">
      <c r="A8" s="4" t="s">
        <v>954</v>
      </c>
    </row>
    <row r="9" spans="1:5">
      <c r="A9" s="3" t="s">
        <v>950</v>
      </c>
    </row>
    <row r="10" spans="1:5">
      <c r="A10" s="4" t="s">
        <v>951</v>
      </c>
      <c r="D10" s="6" t="n">
        <v>11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5</v>
      </c>
      <c r="B1" s="2" t="s">
        <v>2</v>
      </c>
      <c r="C1" s="2" t="s">
        <v>64</v>
      </c>
    </row>
    <row r="2" spans="1:3">
      <c r="A2" s="3" t="s">
        <v>946</v>
      </c>
    </row>
    <row r="3" spans="1:3">
      <c r="A3" s="4" t="s">
        <v>956</v>
      </c>
      <c r="B3" s="10" t="n">
        <v>0.5</v>
      </c>
      <c r="C3" s="10" t="n">
        <v>1.3</v>
      </c>
    </row>
    <row r="4" spans="1:3">
      <c r="A4" s="4" t="s">
        <v>957</v>
      </c>
      <c r="B4" s="10" t="n">
        <v>3.7</v>
      </c>
      <c r="C4" s="10" t="n">
        <v>4.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8</v>
      </c>
      <c r="B1" s="2" t="s">
        <v>2</v>
      </c>
      <c r="C1" s="2" t="s">
        <v>64</v>
      </c>
    </row>
    <row r="2" spans="1:3">
      <c r="A2" s="3" t="s">
        <v>959</v>
      </c>
    </row>
    <row r="3" spans="1:3">
      <c r="A3" s="4" t="s">
        <v>202</v>
      </c>
      <c r="B3" s="6" t="n">
        <v>617284</v>
      </c>
      <c r="C3" s="6" t="n">
        <v>594483</v>
      </c>
    </row>
    <row r="4" spans="1:3">
      <c r="A4" s="4" t="s">
        <v>960</v>
      </c>
      <c r="B4" s="5" t="n">
        <v>-126359</v>
      </c>
      <c r="C4" s="5" t="n">
        <v>-108571</v>
      </c>
    </row>
    <row r="5" spans="1:3">
      <c r="A5" s="4" t="s">
        <v>79</v>
      </c>
      <c r="B5" s="5" t="n">
        <v>490925</v>
      </c>
      <c r="C5" s="5" t="n">
        <v>485912</v>
      </c>
    </row>
    <row r="6" spans="1:3">
      <c r="A6" s="4" t="s">
        <v>961</v>
      </c>
    </row>
    <row r="7" spans="1:3">
      <c r="A7" s="3" t="s">
        <v>959</v>
      </c>
    </row>
    <row r="8" spans="1:3">
      <c r="A8" s="4" t="s">
        <v>202</v>
      </c>
      <c r="B8" s="5" t="n">
        <v>79569</v>
      </c>
      <c r="C8" s="5" t="n">
        <v>79231</v>
      </c>
    </row>
    <row r="9" spans="1:3">
      <c r="A9" s="4" t="s">
        <v>962</v>
      </c>
    </row>
    <row r="10" spans="1:3">
      <c r="A10" s="3" t="s">
        <v>959</v>
      </c>
    </row>
    <row r="11" spans="1:3">
      <c r="A11" s="4" t="s">
        <v>202</v>
      </c>
      <c r="B11" s="5" t="n">
        <v>380925</v>
      </c>
      <c r="C11" s="5" t="n">
        <v>365102</v>
      </c>
    </row>
    <row r="12" spans="1:3">
      <c r="A12" s="4" t="s">
        <v>963</v>
      </c>
    </row>
    <row r="13" spans="1:3">
      <c r="A13" s="3" t="s">
        <v>959</v>
      </c>
    </row>
    <row r="14" spans="1:3">
      <c r="A14" s="4" t="s">
        <v>202</v>
      </c>
      <c r="B14" s="5" t="n">
        <v>112654</v>
      </c>
      <c r="C14" s="5" t="n">
        <v>107862</v>
      </c>
    </row>
    <row r="15" spans="1:3">
      <c r="A15" s="4" t="s">
        <v>964</v>
      </c>
    </row>
    <row r="16" spans="1:3">
      <c r="A16" s="3" t="s">
        <v>959</v>
      </c>
    </row>
    <row r="17" spans="1:3">
      <c r="A17" s="4" t="s">
        <v>202</v>
      </c>
      <c r="B17" s="6" t="n">
        <v>44136</v>
      </c>
      <c r="C17" s="6" t="n">
        <v>42288</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5</v>
      </c>
      <c r="B1" s="2" t="s">
        <v>1</v>
      </c>
    </row>
    <row r="2" spans="1:4">
      <c r="B2" s="2" t="s">
        <v>2</v>
      </c>
      <c r="C2" s="2" t="s">
        <v>64</v>
      </c>
      <c r="D2" s="2" t="s">
        <v>134</v>
      </c>
    </row>
    <row r="3" spans="1:4">
      <c r="A3" s="3" t="s">
        <v>291</v>
      </c>
    </row>
    <row r="4" spans="1:4">
      <c r="A4" s="4" t="s">
        <v>229</v>
      </c>
      <c r="B4" s="6" t="n">
        <v>26719</v>
      </c>
      <c r="C4" s="6" t="n">
        <v>23773</v>
      </c>
      <c r="D4" s="6" t="n">
        <v>2218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2T10:17:13Z</dcterms:created>
  <dcterms:modified xmlns:dcterms="http://purl.org/dc/terms/" xmlns:xsi="http://www.w3.org/2001/XMLSchema-instance" xsi:type="dcterms:W3CDTF">2020-02-12T10:17:13Z</dcterms:modified>
</cp:coreProperties>
</file>